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 of Stock"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ummary of Investments" sheetId="11" state="visible" r:id="rId11"/>
    <sheet xmlns:r="http://schemas.openxmlformats.org/officeDocument/2006/relationships" name="Fair Value of Financial Instrum" sheetId="12" state="visible" r:id="rId12"/>
    <sheet xmlns:r="http://schemas.openxmlformats.org/officeDocument/2006/relationships" name="Reinsurance" sheetId="13" state="visible" r:id="rId13"/>
    <sheet xmlns:r="http://schemas.openxmlformats.org/officeDocument/2006/relationships" name="Reserves for Losses and Loss Se" sheetId="14" state="visible" r:id="rId14"/>
    <sheet xmlns:r="http://schemas.openxmlformats.org/officeDocument/2006/relationships" name="Statutory Reporting, Capital Re" sheetId="15" state="visible" r:id="rId15"/>
    <sheet xmlns:r="http://schemas.openxmlformats.org/officeDocument/2006/relationships" name="Federal Income Tax" sheetId="16" state="visible" r:id="rId16"/>
    <sheet xmlns:r="http://schemas.openxmlformats.org/officeDocument/2006/relationships" name="Employee Benefits"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Earnings Per Common Share" sheetId="20" state="visible" r:id="rId20"/>
    <sheet xmlns:r="http://schemas.openxmlformats.org/officeDocument/2006/relationships" name="Lease Commitments" sheetId="21" state="visible" r:id="rId21"/>
    <sheet xmlns:r="http://schemas.openxmlformats.org/officeDocument/2006/relationships" name="Debt" sheetId="22" state="visible" r:id="rId22"/>
    <sheet xmlns:r="http://schemas.openxmlformats.org/officeDocument/2006/relationships" name="Intangible Assets" sheetId="23" state="visible" r:id="rId23"/>
    <sheet xmlns:r="http://schemas.openxmlformats.org/officeDocument/2006/relationships" name="Accumulated Other Comprehensive" sheetId="24" state="visible" r:id="rId24"/>
    <sheet xmlns:r="http://schemas.openxmlformats.org/officeDocument/2006/relationships" name="Schedule I. Summary of Investme" sheetId="25" state="visible" r:id="rId25"/>
    <sheet xmlns:r="http://schemas.openxmlformats.org/officeDocument/2006/relationships" name="Schedule II. Condensed Financia" sheetId="26" state="visible" r:id="rId26"/>
    <sheet xmlns:r="http://schemas.openxmlformats.org/officeDocument/2006/relationships" name="Schedule III. Supplementary Ins" sheetId="27" state="visible" r:id="rId27"/>
    <sheet xmlns:r="http://schemas.openxmlformats.org/officeDocument/2006/relationships" name="Schedule IV. Reinsurance" sheetId="28" state="visible" r:id="rId28"/>
    <sheet xmlns:r="http://schemas.openxmlformats.org/officeDocument/2006/relationships" name="Schedule V. Valuation and Quali" sheetId="29" state="visible" r:id="rId29"/>
    <sheet xmlns:r="http://schemas.openxmlformats.org/officeDocument/2006/relationships" name="Schedule_VI. Supplemental Info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ummary of Investments (Tables)" sheetId="33" state="visible" r:id="rId33"/>
    <sheet xmlns:r="http://schemas.openxmlformats.org/officeDocument/2006/relationships" name="Fair Value of Financial Instr_2" sheetId="34" state="visible" r:id="rId34"/>
    <sheet xmlns:r="http://schemas.openxmlformats.org/officeDocument/2006/relationships" name="Reinsurance (Tables)" sheetId="35" state="visible" r:id="rId35"/>
    <sheet xmlns:r="http://schemas.openxmlformats.org/officeDocument/2006/relationships" name="Reserves for Losses and Loss _2" sheetId="36" state="visible" r:id="rId36"/>
    <sheet xmlns:r="http://schemas.openxmlformats.org/officeDocument/2006/relationships" name="Statutory Reporting, Capital _2" sheetId="37" state="visible" r:id="rId37"/>
    <sheet xmlns:r="http://schemas.openxmlformats.org/officeDocument/2006/relationships" name="Federal Income Tax (Tables)" sheetId="38" state="visible" r:id="rId38"/>
    <sheet xmlns:r="http://schemas.openxmlformats.org/officeDocument/2006/relationships" name="Employee Benefits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Earnings Per Common Share (Tabl" sheetId="42" state="visible" r:id="rId42"/>
    <sheet xmlns:r="http://schemas.openxmlformats.org/officeDocument/2006/relationships" name="Lease Commitments (Tables)" sheetId="43" state="visible" r:id="rId43"/>
    <sheet xmlns:r="http://schemas.openxmlformats.org/officeDocument/2006/relationships" name="Debt (Tables)" sheetId="44" state="visible" r:id="rId44"/>
    <sheet xmlns:r="http://schemas.openxmlformats.org/officeDocument/2006/relationships" name="Intangible Assets (Tables)" sheetId="45" state="visible" r:id="rId45"/>
    <sheet xmlns:r="http://schemas.openxmlformats.org/officeDocument/2006/relationships" name="Accumulated Other Comprehens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Investments - Fair V" sheetId="52" state="visible" r:id="rId52"/>
    <sheet xmlns:r="http://schemas.openxmlformats.org/officeDocument/2006/relationships" name="Summary of Investments - Maturi" sheetId="53" state="visible" r:id="rId53"/>
    <sheet xmlns:r="http://schemas.openxmlformats.org/officeDocument/2006/relationships" name="Summary of Investments - Net In" sheetId="54" state="visible" r:id="rId54"/>
    <sheet xmlns:r="http://schemas.openxmlformats.org/officeDocument/2006/relationships" name="Summary of Investments - Net _2" sheetId="55" state="visible" r:id="rId55"/>
    <sheet xmlns:r="http://schemas.openxmlformats.org/officeDocument/2006/relationships" name="Summary of Investments - Narrat" sheetId="56" state="visible" r:id="rId56"/>
    <sheet xmlns:r="http://schemas.openxmlformats.org/officeDocument/2006/relationships" name="Summary of Investments - Rollfo" sheetId="57" state="visible" r:id="rId57"/>
    <sheet xmlns:r="http://schemas.openxmlformats.org/officeDocument/2006/relationships" name="Summary of Investments - Unreal" sheetId="58" state="visible" r:id="rId58"/>
    <sheet xmlns:r="http://schemas.openxmlformats.org/officeDocument/2006/relationships" name="Summary of Investments - Invest"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Fair Value of Financial Instr_8" sheetId="65" state="visible" r:id="rId65"/>
    <sheet xmlns:r="http://schemas.openxmlformats.org/officeDocument/2006/relationships" name="Fair Value of Financial Instr_9" sheetId="66" state="visible" r:id="rId66"/>
    <sheet xmlns:r="http://schemas.openxmlformats.org/officeDocument/2006/relationships" name="Fair Value of Financial Inst_10" sheetId="67" state="visible" r:id="rId67"/>
    <sheet xmlns:r="http://schemas.openxmlformats.org/officeDocument/2006/relationships" name="Fair Value of Financial Inst_11" sheetId="68" state="visible" r:id="rId68"/>
    <sheet xmlns:r="http://schemas.openxmlformats.org/officeDocument/2006/relationships" name="Reinsurance - Narrative (Detail" sheetId="69" state="visible" r:id="rId69"/>
    <sheet xmlns:r="http://schemas.openxmlformats.org/officeDocument/2006/relationships" name="Reinsurance - Ceded and Assumed" sheetId="70" state="visible" r:id="rId70"/>
    <sheet xmlns:r="http://schemas.openxmlformats.org/officeDocument/2006/relationships" name="Reinsurance - Reinsurance Progr" sheetId="71" state="visible" r:id="rId71"/>
    <sheet xmlns:r="http://schemas.openxmlformats.org/officeDocument/2006/relationships" name="Reserves for Losses and Loss _3" sheetId="72" state="visible" r:id="rId72"/>
    <sheet xmlns:r="http://schemas.openxmlformats.org/officeDocument/2006/relationships" name="Reserves for Losses and Loss _4" sheetId="73" state="visible" r:id="rId73"/>
    <sheet xmlns:r="http://schemas.openxmlformats.org/officeDocument/2006/relationships" name="Reserves for Losses and Loss _5" sheetId="74" state="visible" r:id="rId74"/>
    <sheet xmlns:r="http://schemas.openxmlformats.org/officeDocument/2006/relationships" name="Reserves for Losses and Loss _6" sheetId="75" state="visible" r:id="rId75"/>
    <sheet xmlns:r="http://schemas.openxmlformats.org/officeDocument/2006/relationships" name="Reserves for Losses and Loss _7" sheetId="76" state="visible" r:id="rId76"/>
    <sheet xmlns:r="http://schemas.openxmlformats.org/officeDocument/2006/relationships" name="Statutory Reporting, Capital _3" sheetId="77" state="visible" r:id="rId77"/>
    <sheet xmlns:r="http://schemas.openxmlformats.org/officeDocument/2006/relationships" name="Statutory Reporting, Capital _4" sheetId="78" state="visible" r:id="rId78"/>
    <sheet xmlns:r="http://schemas.openxmlformats.org/officeDocument/2006/relationships" name="Federal Income Tax - Narrative " sheetId="79" state="visible" r:id="rId79"/>
    <sheet xmlns:r="http://schemas.openxmlformats.org/officeDocument/2006/relationships" name="Federal Income Tax - Federal In" sheetId="80" state="visible" r:id="rId80"/>
    <sheet xmlns:r="http://schemas.openxmlformats.org/officeDocument/2006/relationships" name="Federal Income Tax - Reconcilia" sheetId="81" state="visible" r:id="rId81"/>
    <sheet xmlns:r="http://schemas.openxmlformats.org/officeDocument/2006/relationships" name="Federal Income Tax - Net Deferr" sheetId="82" state="visible" r:id="rId82"/>
    <sheet xmlns:r="http://schemas.openxmlformats.org/officeDocument/2006/relationships" name="Employee Benefits - Narrative (" sheetId="83" state="visible" r:id="rId83"/>
    <sheet xmlns:r="http://schemas.openxmlformats.org/officeDocument/2006/relationships" name="Employee Benefits - Asset Alloc" sheetId="84" state="visible" r:id="rId84"/>
    <sheet xmlns:r="http://schemas.openxmlformats.org/officeDocument/2006/relationships" name="Employee Benefits - Fair Value " sheetId="85" state="visible" r:id="rId85"/>
    <sheet xmlns:r="http://schemas.openxmlformats.org/officeDocument/2006/relationships" name="Employee Benefits - Change in F" sheetId="86" state="visible" r:id="rId86"/>
    <sheet xmlns:r="http://schemas.openxmlformats.org/officeDocument/2006/relationships" name="Employee Benefits - Assumptions" sheetId="87" state="visible" r:id="rId87"/>
    <sheet xmlns:r="http://schemas.openxmlformats.org/officeDocument/2006/relationships" name="Employee Benefits - Obligation " sheetId="88" state="visible" r:id="rId88"/>
    <sheet xmlns:r="http://schemas.openxmlformats.org/officeDocument/2006/relationships" name="Employee Benefits - AOCI (Detai" sheetId="89" state="visible" r:id="rId89"/>
    <sheet xmlns:r="http://schemas.openxmlformats.org/officeDocument/2006/relationships" name="Employee Benefits - Net Periodi" sheetId="90" state="visible" r:id="rId90"/>
    <sheet xmlns:r="http://schemas.openxmlformats.org/officeDocument/2006/relationships" name="Employee Benefits - Expected Be" sheetId="91" state="visible" r:id="rId91"/>
    <sheet xmlns:r="http://schemas.openxmlformats.org/officeDocument/2006/relationships" name="Stock-Based Compensation - Narr" sheetId="92" state="visible" r:id="rId92"/>
    <sheet xmlns:r="http://schemas.openxmlformats.org/officeDocument/2006/relationships" name="Stock-Based Compensation - Stoc" sheetId="93" state="visible" r:id="rId93"/>
    <sheet xmlns:r="http://schemas.openxmlformats.org/officeDocument/2006/relationships" name="Stock-Based Compensation - St_2" sheetId="94" state="visible" r:id="rId94"/>
    <sheet xmlns:r="http://schemas.openxmlformats.org/officeDocument/2006/relationships" name="Stock-Based Compensation - Anal" sheetId="95" state="visible" r:id="rId95"/>
    <sheet xmlns:r="http://schemas.openxmlformats.org/officeDocument/2006/relationships" name="Stock-Based Compensation - An_2" sheetId="96" state="visible" r:id="rId96"/>
    <sheet xmlns:r="http://schemas.openxmlformats.org/officeDocument/2006/relationships" name="Stock-Based Compensation - Assu" sheetId="97" state="visible" r:id="rId97"/>
    <sheet xmlns:r="http://schemas.openxmlformats.org/officeDocument/2006/relationships" name="Stock-Based Compensation - St_3" sheetId="98" state="visible" r:id="rId98"/>
    <sheet xmlns:r="http://schemas.openxmlformats.org/officeDocument/2006/relationships" name="Segment Information - Narrative" sheetId="99" state="visible" r:id="rId99"/>
    <sheet xmlns:r="http://schemas.openxmlformats.org/officeDocument/2006/relationships" name="Segment Information - Net Premi" sheetId="100" state="visible" r:id="rId100"/>
    <sheet xmlns:r="http://schemas.openxmlformats.org/officeDocument/2006/relationships" name="Earnings Per Common Share (Deta" sheetId="101" state="visible" r:id="rId101"/>
    <sheet xmlns:r="http://schemas.openxmlformats.org/officeDocument/2006/relationships" name="Lease Commitments - Narrative (" sheetId="102" state="visible" r:id="rId102"/>
    <sheet xmlns:r="http://schemas.openxmlformats.org/officeDocument/2006/relationships" name="Lease Commitments - Lease Costs" sheetId="103" state="visible" r:id="rId103"/>
    <sheet xmlns:r="http://schemas.openxmlformats.org/officeDocument/2006/relationships" name="Lease Commitments - Leases Bala" sheetId="104" state="visible" r:id="rId104"/>
    <sheet xmlns:r="http://schemas.openxmlformats.org/officeDocument/2006/relationships" name="Lease Commitments - Leases Matu" sheetId="105" state="visible" r:id="rId105"/>
    <sheet xmlns:r="http://schemas.openxmlformats.org/officeDocument/2006/relationships" name="Lease Commitments - Summary of " sheetId="106" state="visible" r:id="rId106"/>
    <sheet xmlns:r="http://schemas.openxmlformats.org/officeDocument/2006/relationships" name="Debt - Narrative (Details)" sheetId="107" state="visible" r:id="rId107"/>
    <sheet xmlns:r="http://schemas.openxmlformats.org/officeDocument/2006/relationships" name="Debt - Interest Payable (Detail" sheetId="108" state="visible" r:id="rId108"/>
    <sheet xmlns:r="http://schemas.openxmlformats.org/officeDocument/2006/relationships" name="Intangible Assets - Intangible " sheetId="109" state="visible" r:id="rId109"/>
    <sheet xmlns:r="http://schemas.openxmlformats.org/officeDocument/2006/relationships" name="Intangible Assets - Estimated U" sheetId="110" state="visible" r:id="rId110"/>
    <sheet xmlns:r="http://schemas.openxmlformats.org/officeDocument/2006/relationships" name="Intangible Assets - Future Amor" sheetId="111" state="visible" r:id="rId111"/>
    <sheet xmlns:r="http://schemas.openxmlformats.org/officeDocument/2006/relationships" name="Accumulated Other Comprehensi_3" sheetId="112" state="visible" r:id="rId112"/>
    <sheet xmlns:r="http://schemas.openxmlformats.org/officeDocument/2006/relationships" name="Schedule I. Summary of Invest_2" sheetId="113" state="visible" r:id="rId113"/>
    <sheet xmlns:r="http://schemas.openxmlformats.org/officeDocument/2006/relationships" name="Schedule II. Condensed Financ_2" sheetId="114" state="visible" r:id="rId114"/>
    <sheet xmlns:r="http://schemas.openxmlformats.org/officeDocument/2006/relationships" name="Schedule II. Condensed Financ_3" sheetId="115" state="visible" r:id="rId115"/>
    <sheet xmlns:r="http://schemas.openxmlformats.org/officeDocument/2006/relationships" name="Schedule II. Condensed Financ_4" sheetId="116" state="visible" r:id="rId116"/>
    <sheet xmlns:r="http://schemas.openxmlformats.org/officeDocument/2006/relationships" name="Schedule II. Condensed Financ_5" sheetId="117" state="visible" r:id="rId117"/>
    <sheet xmlns:r="http://schemas.openxmlformats.org/officeDocument/2006/relationships" name="Schedule III. Supplementary I_2" sheetId="118" state="visible" r:id="rId118"/>
    <sheet xmlns:r="http://schemas.openxmlformats.org/officeDocument/2006/relationships" name="Schedule IV. Reinsurance (Detai" sheetId="119" state="visible" r:id="rId119"/>
    <sheet xmlns:r="http://schemas.openxmlformats.org/officeDocument/2006/relationships" name="Schedule V. Valuation and Qua_2" sheetId="120" state="visible" r:id="rId120"/>
    <sheet xmlns:r="http://schemas.openxmlformats.org/officeDocument/2006/relationships" name="Schedule_VI. Supplemental Inf_2" sheetId="121" state="visible" r:id="rId12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57</t>
        </is>
      </c>
      <c r="C9" s="4" t="inlineStr">
        <is>
          <t xml:space="preserve"> </t>
        </is>
      </c>
      <c r="D9" s="4" t="inlineStr">
        <is>
          <t xml:space="preserve"> </t>
        </is>
      </c>
    </row>
    <row r="10">
      <c r="A10" s="4" t="inlineStr">
        <is>
          <t>Entity Registrant Name</t>
        </is>
      </c>
      <c r="B10" s="4" t="inlineStr">
        <is>
          <t>UNITED FIRE GROUP, INC</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45-2302834</t>
        </is>
      </c>
      <c r="C12" s="4" t="inlineStr">
        <is>
          <t xml:space="preserve"> </t>
        </is>
      </c>
      <c r="D12" s="4" t="inlineStr">
        <is>
          <t xml:space="preserve"> </t>
        </is>
      </c>
    </row>
    <row r="13">
      <c r="A13" s="4" t="inlineStr">
        <is>
          <t>Entity Address, Address Line One</t>
        </is>
      </c>
      <c r="B13" s="4" t="inlineStr">
        <is>
          <t>118 Second Avenue SE</t>
        </is>
      </c>
      <c r="C13" s="4" t="inlineStr">
        <is>
          <t xml:space="preserve"> </t>
        </is>
      </c>
      <c r="D13" s="4" t="inlineStr">
        <is>
          <t xml:space="preserve"> </t>
        </is>
      </c>
    </row>
    <row r="14">
      <c r="A14" s="4" t="inlineStr">
        <is>
          <t>Entity Address, City or Town</t>
        </is>
      </c>
      <c r="B14" s="4" t="inlineStr">
        <is>
          <t>Cedar Rapids</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2401</t>
        </is>
      </c>
      <c r="C16" s="4" t="inlineStr">
        <is>
          <t xml:space="preserve"> </t>
        </is>
      </c>
      <c r="D16" s="4" t="inlineStr">
        <is>
          <t xml:space="preserve"> </t>
        </is>
      </c>
    </row>
    <row r="17">
      <c r="A17" s="4" t="inlineStr">
        <is>
          <t>City Area Code</t>
        </is>
      </c>
      <c r="B17" s="4" t="inlineStr">
        <is>
          <t>319</t>
        </is>
      </c>
      <c r="C17" s="4" t="inlineStr">
        <is>
          <t xml:space="preserve"> </t>
        </is>
      </c>
      <c r="D17" s="4" t="inlineStr">
        <is>
          <t xml:space="preserve"> </t>
        </is>
      </c>
    </row>
    <row r="18">
      <c r="A18" s="4" t="inlineStr">
        <is>
          <t>Local Phone Number</t>
        </is>
      </c>
      <c r="B18" s="4" t="inlineStr">
        <is>
          <t>399-57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UFC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5</v>
      </c>
    </row>
    <row r="33">
      <c r="A33" s="4" t="inlineStr">
        <is>
          <t>Entity Common Stock, Shares Outstanding</t>
        </is>
      </c>
      <c r="B33" s="4" t="inlineStr">
        <is>
          <t xml:space="preserve"> </t>
        </is>
      </c>
      <c r="C33" s="6" t="n">
        <v>25277324</v>
      </c>
      <c r="D33" s="4" t="inlineStr">
        <is>
          <t xml:space="preserve"> </t>
        </is>
      </c>
    </row>
    <row r="34">
      <c r="A34" s="4" t="inlineStr">
        <is>
          <t>Documents Incorporated by Reference</t>
        </is>
      </c>
      <c r="B34" s="4" t="inlineStr">
        <is>
          <t>Part III of this Form 10-K incorporates by reference certain information from the registrant's definitive proxy statement to be filed with the Securities and Exchange Commission pursuant to Regulation 14A of the Securities Exchange Act of 1934, as amended, for its annual shareholder meeting to be held on May 15,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10119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Nature of Business United Fire Group, Inc. ("UFG", "United Fire", the "Registrant", the "Company", "we", "us", or "our") and its consolidated subsidiaries and affiliates are engaged in the business of writing property and casualty insurance through a network of independent agencies. Our insurance company subsidiaries are licensed as property and casualty insurers in 50 states, plus the District of Columbia. Principles of Consolidation The accompanying Consolidated Financial Statements include United Fire and its wholly owned subsidiaries: United Fire &amp; Casualty Company, United Real Estate Holdings, LLC, Addison Insurance Company, Lafayette Insurance Company, United Fire &amp; Indemnity Company, United Fire Lloyds, UFG Specialty Insurance Company, Financial Pacific Insurance Company, Franklin Insurance Company, Mercer Insurance Company, Mercer Insurance Company of New Jersey, Inc, McIntyre Cedar UK Limited, Mercer Insurance Company and McIntyre Cedar Corporate Member LLP.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 Basis of Presentation The accompanying Consolidated Financial Statements have been prepared on the basis of U.S. generally accepted accounting principles ("GAAP"), which differ in some respects from those followed in preparing our statutory reports to insurance regulatory authorities. Our stand-alone and consolidated subsidiary financial statements submitted to insurance regulatory authorities are presented on the basis of accounting practices prescribed or permitted by the insurance departments of the states in which we are domiciled ("statutory accounting principl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goodwill impairment; losses and loss settlement expenses; and pension benefit obligations. Property and Casualty Insurance Business Premiums written are deferred and recorded as earned premium on a daily pro rata basis over the terms of the respective policies. Unearned premium reserves are established for the portion of premiums written applicable to the unexpired term of insurance policies in force. Premiums receivable are presented net of an estimated allowance for doubtful accounts, which is based on a periodic evaluation of the aging and collectability of amounts due from agents and policyholders. 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 We record our best estimate of reserves for claim litigation that arises in the ordinary course of business. We consider all of our pending litigation as of December 31, 2023 to be ordinary, routine and incidental to our business. Segment Information 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continually evaluate our operations on the basis of both statutory accounting principles prescribed or permitted by our states of domicile and GAAP. Reinsurance Net premiums earned and losses and loss settlement expenses are reported net of reinsurance ceded. Ceded insurance business is accounted for on a basis consistent with the original policies issued and the terms of the reinsurance contracts. Refer to Note 4 "Reinsurance" for a discussion of our reinsurance activities. Investments Investments in fixed maturities includes bonds. Our investments in available-for-sale fixed maturities and trading securities are recorded at fair value. Changes in unrealized appreciation and depreciation, with respect to available-for-sale fixed maturities are reported as a component of accumulated other comprehensive income, net of applicable deferred income taxes, in stockholders' equity. Changes in unrealized appreciation and depreciation, with respect to trading securities, are reported as a component of income. Investments in equity securities, which includes common stocks, are recorded at fair value with changes in value recorded as a component of income. Other long-term investments consist primarily of our interests in limited liability partnerships that are recorded on the equity method of accounting. Included in investments at December 31, 2023 and 2022, are securities on deposit with, or available to, various regulatory authorities as required by law, with fair values of $106,297 and $92,932 respectively. We review all of our investment holdings for appropriate valuation on an ongoing basis. Refer to Note 2 "Summary of Investments" for a discussion of our accounting policy for impairment recognition. Cash and Cash Equivalents For purposes of reporting cash flows, cash and cash equivalents include cash, money market accounts and non-negotiable certificates of deposit with original maturities of three months or les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that are reported in the accompanying Consolidated Financial Statements. Property and Casualty Insurance 2023 2022 2021 Recorded asset at beginning of year $ 104,225 $ 91,446 $ 87,094 Underwriting costs deferred 267,298 225,854 207,784 Amortization of deferred policy acquisition costs (244,991) (213,075) (203,432) Recorded asset at end of year $ 126,532 $ 104,225 $ 91,446 Our property and casualty insurance DAC is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This calculation is performed by line of business in a manner consistent with how the policies are currently being marketed and managed. Property, Equipment and Depreciation Property and equipment is presented at cost less accumulated depreciation. The following table is a summary of the components of the property and equipment that are reported in the accompanying Consolidated Financial Statements. 2023 2022 Real estate: Land $ 78,683 $ 80,346 Buildings 1,203 1,202 Furniture and fixtures 4,451 4,818 Internally developed software 48,787 44,303 Other computer equipment and software 1,123 2,444 Total property and equipment $ 134,247 $ 133,113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Internally developed software Ten years Leasehold improvements Shorter of the lease term or useful life of the asset Real estate Seven years to thirty-nine years Depreciation expense totaled $9,799, $6,961 and $5,861 for 2023, 2022 and 2021, respectively. Goodwill and Other Intangible Assets Goodwill assets arise as a result of business combinations and consist of the excess of the fair value of consideration paid over the tangible and intangible assets acquired and liabilities assumed. The goodwill has been impaired to $0 for 2023, 2022 and 2021. Our other intangible assets, which consist primarily of agency relationships, trade names, state insurance licenses, and software, are being amortized by the straight-line method over periods ranging from two years to 15 years, with the exception of state insurance licenses, which are indefinite-lived and not amortized. In 2023, 2022 and 2021 we performed a qualitative impairment assessment of our indefinite lived intangible assets. As a result of these assessments, we did not recognize an impairment charge on our intangible assets in 2023, 2022 and 2021. Amortization expense totaled $709, $709 and $709 in 2023, 2022 and 2021, respectively. Long term debt The Company executed a private placement debt transaction on December 15, 2020 between United Fire &amp; Casualty Company ("UF&amp;C"), and Federated Mutual Insurance Company, a mutual insurance company domiciled in Minnesota ("Federated Mutual"), and Federated Life Insurance Company, an insurance company domiciled in Minnesota ("Federated Life" and, together with Federated Mutual, the "Note Purchasers"). UFG sold an aggregate $50,000 of notes due 2040 to the Note Purchasers. One note with a principal amount of $35,000 was issued to Federated Mutual and one note with a principal amount of $15,000 was issued to Federated Life subject to the terms of their respective notes. The notes are presented as a long term debt liability in the Consolidated Balance Sheets and as a financing activity in the Consolidated Statement of Cash Flows. Interest payments under the long term debt are paid quarterly on March 15, June 15, September 15 and December 15 of each year (each such date, an "Interest Payment Date"). The interest rate equals the rate that corresponds to the A.M. Best Co. (or its successor's) financial strength rating for members of the United Fire &amp; Casualty Pooled Group as of the applicable Interest Payment Date. As of December 31, 2023, interest totaled $3,260 and is included in accrued expenses and other liabilities in the Consolidated Balance Sheets and as interest expense in the Consolidated Statements of Income and Comprehensive Income. Payment of interest is subject to approval by the Iowa Insurance Division. 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23, 2022, and 2021 the Company did no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Deferred tax assets are reduced by a valuation allowance when management believes it is more likely than not that some, or all, of the deferred taxes will not be realized. After considering all positive and negative evidence of taxable income in the carryback and carryforward periods and our tax planning strategy of holding debt securities with unrealized losses to recovery, we believe it is more likely than not that all the deferred assets will be realized. As a result, we have no valuation allowance at December 31, 2023 and 2022. In 2023, 2022, and 2021, we made cash payments for income taxes of $1,348, $21,548 and $5,360, respectively. In 2023, 2022 and 2021 we received federal tax refunds of $14,017, $20,789 and $28,083, respectively, which resulted from the utilization of our net operating losses and net capital loss carryforwards and carrybacks. We have $185 of tax credit carryforwards expiring in 2039 through 2042. We made no interest payments in 2023, 2022 and 2021. We file a consolidated federal income tax return. We also file income tax returns in various state jurisdictions. We are no longer subject to federal or state income tax examination for years before 2018. Leases 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 For more information on leases refer to Note 12 "Lease Commitments." Variable Interest Entities The Company and certain related parties are equity investors in one investment in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ies largel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Consolidated Balance Sheets and accounted for under the equity method of accounting. The fair value of the VIE at December 31, 2023 was $2.9 million and there are no future funding commitments. 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 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 Refer to Note 9 "Stock-Based Compensation" for further discussion. Credit Losses The Company recognizes credit losses for our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cognized loss or gain in the Consolidated Statements of Income and Comprehensive Income. The Company determines if an allowance for credit losses is recorded based on a number of factors including the current economic conditions, management's expectations of future economic conditions and performance indicators, such as market value versus amortized cost, investment spreads widening or contracting, rating actions, payment and default history. For more information on credit losses and the allowance for credit losses fo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investment gains (losses)" in the Consolidated Statements of Income and Comprehensive Income. For more information on credit losses and the allowance for credit losses for our investment in mortgage loans see Note 3 "Fair Value of Financial Instruments." For reinsurance receivables, the Company's model estimates expected credit loss by multiplying the exposure at default by both the probability of default and loss given default ("LGD"). The LGD is estimated by the rating of the reinsurer, historical relationship with UFG, existence of letters of credit and known regulation for which the Company may be held accountable. The ultimate LGD percentage is estimated after considering Moody's experience with unsecured year 1 bond recovery rates from 1983-2017. The allowance calculated as of December 31, 2023 is recorded through the line "Reinsurance receivables and recoverables" in the Consolidated Balance Sheets and through the line "Other underwriting expenses" in the Consolidated Statements of Income and Other Comprehensive Income. As of December 31, 2023, the Company had a credit loss allowance for reinsurance receivables of $97. Rollforward of Credit Loss Allowance for Reinsurance Receivable As of December 31, 2023 Beginning balance, January 1, 2023 $ 82 Current-period provision for expected credit losses 15 Ending balance of the allowance for reinsurance receivable, December 31, 2023 $ 97 With respect to premiums receivable, the Company utilizes an aging method to estimate credit losses. An allowance for doubtful accounts is based on a periodic evaluation of the aging and collectability of amounts due from agents and policyholders. "Premiums receivable" are presented in the Consolidated Balance Sheets net of an estimated allowance for doubtful accounts and recorded through "Other underwriting expenses" in the Consolidated Statements of Income and Comprehensive Income. Outstanding audit premiums that are overdue after six months with no payments are written off and turned over to our collection agency. Comprehensive Income Comprehensive income includes all changes in stockholders' equity during a period except those resulting from investments by and dividends to stockholders.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On February 1, 2024, the Company filed a Form 8-K with the SEC to disclose that we entered into an investment management agreement (the "Investment Management Agreement") with New England Asset Management ("NEAM"), effective as of February 1, 2024, pursuant to which NEAM will provide investment management services subject to the terms and conditions set forth in the Investment Management Agreement. The Investment Management Agreement can be terminated at any time upon 30 days' written notice by either party and will remain in effect until terminated. On January 31, 2024, the Company and Robert Cataldo mutually agreed to the separation of Mr. Cataldo's employment as Vice President and Chief Investment and Strategy Officer of the Company, effective no later than May 24, 2024. The complete terms of Mr. Cataldo's separation package are under negotiation and are expected to be set forth in a definitive separation agreement. Recently Issued Accounting Standards Accounting Standards Adopted in 2021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20. The Company adopted the new guidance as of January 1, 2021. The new guidance modified disclosures but did not have an impact on the Company's financial position and results of operations. Income Taxes In December 2019 the FASB issued new guidance which simplifies the accounting for income taxes by removing certain exceptions to income tax accounting. The amendments also improve consistent application of and simplify GAAP for other areas of income tax accounting. The new guidance clarifies and amends existing guidance, including removing certain requirements that an entity evaluate when a step-up in the tax basis of goodwill should be considered part of the business combination in which the book goodwill was originally recognized and when it should be considered a separate transaction, and requiring an entity to reflect the effect of an enacted change in tax laws or rates in the annual effective tax rate computation in the interim period that includes the enactment date. The new guidance is effective for annual periods beginning after December 15, 2020. The Company adopted the new guidance as of January 1, 2021. The new guidance did not have an impact on the Company's financial position and results of operations. Accounting Standards Adopted in 2022 Inflation Reduction Act On August 16, 2022, the U.S. government enacted the Inflation Reduction Act ("IRA") which, among other changes, created a new corporate alternative minimum tax ("CAMT") based on adjusted financial statement income and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 Net Premiums (Details) - USD ($) $ in Thousand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net premiums earned</t>
        </is>
      </c>
      <c r="B4" s="7" t="n">
        <v>1034587</v>
      </c>
      <c r="C4" s="7" t="n">
        <v>951541</v>
      </c>
      <c r="D4" s="7" t="n">
        <v>962823</v>
      </c>
    </row>
    <row r="5">
      <c r="A5" s="4" t="inlineStr">
        <is>
          <t>Property and casualty busines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insurance assumed</t>
        </is>
      </c>
      <c r="B7" s="6" t="n">
        <v>225587</v>
      </c>
      <c r="C7" s="6" t="n">
        <v>163980</v>
      </c>
      <c r="D7" s="6" t="n">
        <v>77283</v>
      </c>
    </row>
    <row r="8">
      <c r="A8" s="4" t="inlineStr">
        <is>
          <t>Other</t>
        </is>
      </c>
      <c r="B8" s="6" t="n">
        <v>2724</v>
      </c>
      <c r="C8" s="6" t="n">
        <v>1131</v>
      </c>
      <c r="D8" s="6" t="n">
        <v>1674</v>
      </c>
    </row>
    <row r="9">
      <c r="A9" s="4" t="inlineStr">
        <is>
          <t>Total net premiums earned</t>
        </is>
      </c>
      <c r="B9" s="6" t="n">
        <v>1034587</v>
      </c>
      <c r="C9" s="6" t="n">
        <v>951541</v>
      </c>
      <c r="D9" s="6" t="n">
        <v>962823</v>
      </c>
    </row>
    <row r="10">
      <c r="A10" s="4" t="inlineStr">
        <is>
          <t>Property and casualty business | Other liability</t>
        </is>
      </c>
      <c r="B10" s="4" t="inlineStr">
        <is>
          <t xml:space="preserve"> </t>
        </is>
      </c>
      <c r="C10" s="4" t="inlineStr">
        <is>
          <t xml:space="preserve"> </t>
        </is>
      </c>
      <c r="D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row>
    <row r="12">
      <c r="A12" s="4" t="inlineStr">
        <is>
          <t>Net premiums earned</t>
        </is>
      </c>
      <c r="B12" s="6" t="n">
        <v>320762</v>
      </c>
      <c r="C12" s="6" t="n">
        <v>302446</v>
      </c>
      <c r="D12" s="6" t="n">
        <v>299961</v>
      </c>
    </row>
    <row r="13">
      <c r="A13" s="4" t="inlineStr">
        <is>
          <t>Property and casualty business | Fire and allied lines</t>
        </is>
      </c>
      <c r="B13" s="4" t="inlineStr">
        <is>
          <t xml:space="preserve"> </t>
        </is>
      </c>
      <c r="C13" s="4" t="inlineStr">
        <is>
          <t xml:space="preserve"> </t>
        </is>
      </c>
      <c r="D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row>
    <row r="15">
      <c r="A15" s="4" t="inlineStr">
        <is>
          <t>Net premiums earned</t>
        </is>
      </c>
      <c r="B15" s="6" t="n">
        <v>249407</v>
      </c>
      <c r="C15" s="6" t="n">
        <v>237113</v>
      </c>
      <c r="D15" s="6" t="n">
        <v>253485</v>
      </c>
    </row>
    <row r="16">
      <c r="A16" s="4" t="inlineStr">
        <is>
          <t>Property and casualty business | Automobile</t>
        </is>
      </c>
      <c r="B16" s="4" t="inlineStr">
        <is>
          <t xml:space="preserve"> </t>
        </is>
      </c>
      <c r="C16" s="4" t="inlineStr">
        <is>
          <t xml:space="preserve"> </t>
        </is>
      </c>
      <c r="D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row>
    <row r="18">
      <c r="A18" s="4" t="inlineStr">
        <is>
          <t>Net premiums earned</t>
        </is>
      </c>
      <c r="B18" s="6" t="n">
        <v>208874</v>
      </c>
      <c r="C18" s="6" t="n">
        <v>208399</v>
      </c>
      <c r="D18" s="6" t="n">
        <v>255279</v>
      </c>
    </row>
    <row r="19">
      <c r="A19" s="4" t="inlineStr">
        <is>
          <t>Property and casualty business | Workers' compensation</t>
        </is>
      </c>
      <c r="B19" s="4" t="inlineStr">
        <is>
          <t xml:space="preserve"> </t>
        </is>
      </c>
      <c r="C19" s="4" t="inlineStr">
        <is>
          <t xml:space="preserve"> </t>
        </is>
      </c>
      <c r="D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row>
    <row r="21">
      <c r="A21" s="4" t="inlineStr">
        <is>
          <t>Net premiums earned</t>
        </is>
      </c>
      <c r="B21" s="6" t="n">
        <v>53039</v>
      </c>
      <c r="C21" s="6" t="n">
        <v>56015</v>
      </c>
      <c r="D21" s="6" t="n">
        <v>61690</v>
      </c>
    </row>
    <row r="22">
      <c r="A22" s="4" t="inlineStr">
        <is>
          <t>Property and casualty business | Fidelity and surety</t>
        </is>
      </c>
      <c r="B22" s="4" t="inlineStr">
        <is>
          <t xml:space="preserve"> </t>
        </is>
      </c>
      <c r="C22" s="4" t="inlineStr">
        <is>
          <t xml:space="preserve"> </t>
        </is>
      </c>
      <c r="D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row>
    <row r="24">
      <c r="A24" s="4" t="inlineStr">
        <is>
          <t>Net premiums earned</t>
        </is>
      </c>
      <c r="B24" s="6" t="n">
        <v>39922</v>
      </c>
      <c r="C24" s="6" t="n">
        <v>37975</v>
      </c>
      <c r="D24" s="6" t="n">
        <v>30989</v>
      </c>
    </row>
    <row r="25">
      <c r="A25" s="4" t="inlineStr">
        <is>
          <t>Property and casualty business | Reinsurance assumed</t>
        </is>
      </c>
      <c r="B25" s="4" t="inlineStr">
        <is>
          <t xml:space="preserve"> </t>
        </is>
      </c>
      <c r="C25" s="4" t="inlineStr">
        <is>
          <t xml:space="preserve"> </t>
        </is>
      </c>
      <c r="D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row>
    <row r="27">
      <c r="A27" s="4" t="inlineStr">
        <is>
          <t>Reinsurance assumed</t>
        </is>
      </c>
      <c r="B27" s="7" t="n">
        <v>159859</v>
      </c>
      <c r="C27" s="7" t="n">
        <v>108462</v>
      </c>
      <c r="D27" s="7" t="n">
        <v>597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and Diluted Earnings per Share [Line Items]</t>
        </is>
      </c>
      <c r="B3" s="4" t="inlineStr">
        <is>
          <t xml:space="preserve"> </t>
        </is>
      </c>
      <c r="C3" s="4" t="inlineStr">
        <is>
          <t xml:space="preserve"> </t>
        </is>
      </c>
      <c r="D3" s="4" t="inlineStr">
        <is>
          <t xml:space="preserve"> </t>
        </is>
      </c>
    </row>
    <row r="4">
      <c r="A4" s="4" t="inlineStr">
        <is>
          <t>Net income (loss)</t>
        </is>
      </c>
      <c r="B4" s="7" t="n">
        <v>-29700</v>
      </c>
      <c r="C4" s="7" t="n">
        <v>15031</v>
      </c>
      <c r="D4" s="7" t="n">
        <v>80594</v>
      </c>
    </row>
    <row r="5">
      <c r="A5" s="4" t="inlineStr">
        <is>
          <t>Weighted-average common shares outstanding (in shares)</t>
        </is>
      </c>
      <c r="B5" s="6" t="n">
        <v>25249269</v>
      </c>
      <c r="C5" s="6" t="n">
        <v>25160809</v>
      </c>
      <c r="D5" s="6" t="n">
        <v>25092297</v>
      </c>
    </row>
    <row r="6">
      <c r="A6" s="4" t="inlineStr">
        <is>
          <t>Weighted-average common shares, diluted (in shares)</t>
        </is>
      </c>
      <c r="B6" s="6" t="n">
        <v>25249269</v>
      </c>
      <c r="C6" s="6" t="n">
        <v>25318196</v>
      </c>
      <c r="D6" s="6" t="n">
        <v>25519726</v>
      </c>
    </row>
    <row r="7">
      <c r="A7" s="4" t="inlineStr">
        <is>
          <t>Earnings per common share from continuing operations, basic (in dollars per share)</t>
        </is>
      </c>
      <c r="B7" s="9" t="n">
        <v>-1.18</v>
      </c>
      <c r="C7" s="9" t="n">
        <v>0.6</v>
      </c>
      <c r="D7" s="9" t="n">
        <v>3.21</v>
      </c>
    </row>
    <row r="8">
      <c r="A8" s="4" t="inlineStr">
        <is>
          <t>Earnings per common share from continuing operations, diluted (in dollars per share)</t>
        </is>
      </c>
      <c r="B8" s="9" t="n">
        <v>-1.18</v>
      </c>
      <c r="C8" s="9" t="n">
        <v>0.59</v>
      </c>
      <c r="D8" s="9" t="n">
        <v>3.16</v>
      </c>
    </row>
    <row r="9">
      <c r="A9" s="4" t="inlineStr">
        <is>
          <t>Awards excluded from diluted calculation (in shares)</t>
        </is>
      </c>
      <c r="B9" s="6" t="n">
        <v>791735</v>
      </c>
      <c r="C9" s="6" t="n">
        <v>585853</v>
      </c>
      <c r="D9" s="6" t="n">
        <v>800903</v>
      </c>
    </row>
    <row r="10">
      <c r="A10" s="4" t="inlineStr">
        <is>
          <t>Restricted Stock Awards</t>
        </is>
      </c>
      <c r="B10" s="4" t="inlineStr">
        <is>
          <t xml:space="preserve"> </t>
        </is>
      </c>
      <c r="C10" s="4" t="inlineStr">
        <is>
          <t xml:space="preserve"> </t>
        </is>
      </c>
      <c r="D10" s="4" t="inlineStr">
        <is>
          <t xml:space="preserve"> </t>
        </is>
      </c>
    </row>
    <row r="11">
      <c r="A11" s="3" t="inlineStr">
        <is>
          <t>Basic and Diluted Earnings per Share [Line Items]</t>
        </is>
      </c>
      <c r="B11" s="4" t="inlineStr">
        <is>
          <t xml:space="preserve"> </t>
        </is>
      </c>
      <c r="C11" s="4" t="inlineStr">
        <is>
          <t xml:space="preserve"> </t>
        </is>
      </c>
      <c r="D11" s="4" t="inlineStr">
        <is>
          <t xml:space="preserve"> </t>
        </is>
      </c>
    </row>
    <row r="12">
      <c r="A12" s="4" t="inlineStr">
        <is>
          <t>Add dilutive effect of restricted stock awards (in shares)</t>
        </is>
      </c>
      <c r="B12" s="6" t="n">
        <v>0</v>
      </c>
      <c r="C12" s="6" t="n">
        <v>157387</v>
      </c>
      <c r="D12" s="6" t="n">
        <v>202809</v>
      </c>
    </row>
    <row r="13">
      <c r="A13" s="4" t="inlineStr">
        <is>
          <t>Stock Options</t>
        </is>
      </c>
      <c r="B13" s="4" t="inlineStr">
        <is>
          <t xml:space="preserve"> </t>
        </is>
      </c>
      <c r="C13" s="4" t="inlineStr">
        <is>
          <t xml:space="preserve"> </t>
        </is>
      </c>
      <c r="D13" s="4" t="inlineStr">
        <is>
          <t xml:space="preserve"> </t>
        </is>
      </c>
    </row>
    <row r="14">
      <c r="A14" s="3" t="inlineStr">
        <is>
          <t>Basic and Diluted Earnings per Share [Line Items]</t>
        </is>
      </c>
      <c r="B14" s="4" t="inlineStr">
        <is>
          <t xml:space="preserve"> </t>
        </is>
      </c>
      <c r="C14" s="4" t="inlineStr">
        <is>
          <t xml:space="preserve"> </t>
        </is>
      </c>
      <c r="D14" s="4" t="inlineStr">
        <is>
          <t xml:space="preserve"> </t>
        </is>
      </c>
    </row>
    <row r="15">
      <c r="A15" s="4" t="inlineStr">
        <is>
          <t>Add dilutive effect of restricted stock awards (in shares)</t>
        </is>
      </c>
      <c r="B15" s="6" t="n">
        <v>0</v>
      </c>
      <c r="C15" s="6" t="n">
        <v>0</v>
      </c>
      <c r="D15" s="6" t="n">
        <v>22462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30" customWidth="1" min="2" max="2"/>
  </cols>
  <sheetData>
    <row r="1">
      <c r="A1" s="1" t="inlineStr">
        <is>
          <t>Lease Commitments - Narrative (Details)</t>
        </is>
      </c>
      <c r="B1" s="2" t="inlineStr">
        <is>
          <t>Dec. 31, 2023 lease_agreement</t>
        </is>
      </c>
    </row>
    <row r="2">
      <c r="A2" s="3" t="inlineStr">
        <is>
          <t>Lessee, Lease, Description [Line Items]</t>
        </is>
      </c>
      <c r="B2" s="4" t="inlineStr">
        <is>
          <t xml:space="preserve"> </t>
        </is>
      </c>
    </row>
    <row r="3">
      <c r="A3" s="4" t="inlineStr">
        <is>
          <t>Number of lease agreements</t>
        </is>
      </c>
      <c r="B3" s="6" t="n">
        <v>6</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s</t>
        </is>
      </c>
      <c r="B6" s="4" t="inlineStr">
        <is>
          <t>1 year</t>
        </is>
      </c>
    </row>
    <row r="7">
      <c r="A7" s="4" t="inlineStr">
        <is>
          <t>Lease extension option terms</t>
        </is>
      </c>
      <c r="B7" s="4" t="inlineStr">
        <is>
          <t>6 months</t>
        </is>
      </c>
    </row>
    <row r="8">
      <c r="A8" s="4" t="inlineStr">
        <is>
          <t>Term of leases</t>
        </is>
      </c>
      <c r="B8" s="4" t="inlineStr">
        <is>
          <t>2 year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s</t>
        </is>
      </c>
      <c r="B11" s="4" t="inlineStr">
        <is>
          <t>8 years</t>
        </is>
      </c>
    </row>
    <row r="12">
      <c r="A12" s="4" t="inlineStr">
        <is>
          <t>Lease extension option terms</t>
        </is>
      </c>
      <c r="B12" s="4" t="inlineStr">
        <is>
          <t>5 years</t>
        </is>
      </c>
    </row>
    <row r="13">
      <c r="A13" s="4" t="inlineStr">
        <is>
          <t>Term of leases</t>
        </is>
      </c>
      <c r="B13" s="4" t="inlineStr">
        <is>
          <t>9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Lease Commitments - Lease Costs (Details) - USD ($) $ in Thousands</t>
        </is>
      </c>
      <c r="B1" s="2" t="inlineStr">
        <is>
          <t>12 Months Ended</t>
        </is>
      </c>
    </row>
    <row r="2">
      <c r="B2" s="2" t="inlineStr">
        <is>
          <t>Dec. 31, 2023</t>
        </is>
      </c>
      <c r="C2" s="2" t="inlineStr">
        <is>
          <t>Dec. 31, 2022</t>
        </is>
      </c>
    </row>
    <row r="3">
      <c r="A3" s="3" t="inlineStr">
        <is>
          <t>Components of lease expense:</t>
        </is>
      </c>
      <c r="B3" s="4" t="inlineStr">
        <is>
          <t xml:space="preserve"> </t>
        </is>
      </c>
      <c r="C3" s="4" t="inlineStr">
        <is>
          <t xml:space="preserve"> </t>
        </is>
      </c>
    </row>
    <row r="4">
      <c r="A4" s="4" t="inlineStr">
        <is>
          <t>Operating lease expense</t>
        </is>
      </c>
      <c r="B4" s="7" t="n">
        <v>9187</v>
      </c>
      <c r="C4" s="7" t="n">
        <v>8763</v>
      </c>
    </row>
    <row r="5">
      <c r="A5" s="4" t="inlineStr">
        <is>
          <t>Less lessor income</t>
        </is>
      </c>
      <c r="B5" s="6" t="n">
        <v>507</v>
      </c>
      <c r="C5" s="6" t="n">
        <v>77</v>
      </c>
    </row>
    <row r="6">
      <c r="A6" s="4" t="inlineStr">
        <is>
          <t>Less sublease income</t>
        </is>
      </c>
      <c r="B6" s="6" t="n">
        <v>532</v>
      </c>
      <c r="C6" s="6" t="n">
        <v>250</v>
      </c>
    </row>
    <row r="7">
      <c r="A7" s="4" t="inlineStr">
        <is>
          <t>Net lease expense</t>
        </is>
      </c>
      <c r="B7" s="6" t="n">
        <v>8148</v>
      </c>
      <c r="C7" s="6" t="n">
        <v>8436</v>
      </c>
    </row>
    <row r="8">
      <c r="A8" s="4" t="inlineStr">
        <is>
          <t>Operating cash outflow from operating leases</t>
        </is>
      </c>
      <c r="B8" s="7" t="n">
        <v>8219</v>
      </c>
      <c r="C8" s="7" t="n">
        <v>8396</v>
      </c>
    </row>
    <row r="9">
      <c r="A9" s="4" t="inlineStr">
        <is>
          <t>Operating Lease Income, Comprehensive Income, Extensible List, Not Disclosed Flag</t>
        </is>
      </c>
      <c r="B9" s="4" t="inlineStr">
        <is>
          <t>Less lessor income</t>
        </is>
      </c>
      <c r="C9"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 Commitments - Leases Balance Sheet and Supplemental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right-of-use assets (Other assets on Consolidated Balance Sheets)</t>
        </is>
      </c>
      <c r="B4" s="7" t="n">
        <v>29184</v>
      </c>
      <c r="C4" s="7" t="n">
        <v>26472</v>
      </c>
    </row>
    <row r="5">
      <c r="A5" s="4" t="inlineStr">
        <is>
          <t>Operating lease liabilities (Accrued expenses and other liabilities on Consolidated Balance Sheets)</t>
        </is>
      </c>
      <c r="B5" s="6" t="n">
        <v>29668</v>
      </c>
      <c r="C5" s="6" t="n">
        <v>26924</v>
      </c>
    </row>
    <row r="6">
      <c r="A6" s="4" t="inlineStr">
        <is>
          <t>Right-of-use assets obtained in exchange for new operating lease liabilities</t>
        </is>
      </c>
      <c r="B6" s="7" t="n">
        <v>9336</v>
      </c>
      <c r="C6" s="7" t="n">
        <v>2807</v>
      </c>
    </row>
    <row r="7">
      <c r="A7" s="4" t="inlineStr">
        <is>
          <t>Weighted average remaining lease term</t>
        </is>
      </c>
      <c r="B7" s="4" t="inlineStr">
        <is>
          <t>3 years 9 months 7 days</t>
        </is>
      </c>
      <c r="C7" s="4" t="inlineStr">
        <is>
          <t>3 years 9 months 21 days</t>
        </is>
      </c>
    </row>
    <row r="8">
      <c r="A8" s="4" t="inlineStr">
        <is>
          <t>Weighted average discount rate</t>
        </is>
      </c>
      <c r="B8" s="12" t="n">
        <v>0.0417</v>
      </c>
      <c r="C8" s="12" t="n">
        <v>0.0291</v>
      </c>
    </row>
    <row r="9">
      <c r="A9" s="4" t="inlineStr">
        <is>
          <t>Operating Lease, Right-of-Use Asset, Statement of Financial Position [Extensible List]</t>
        </is>
      </c>
      <c r="B9" s="4" t="inlineStr">
        <is>
          <t>Other assets</t>
        </is>
      </c>
      <c r="C9" s="4" t="inlineStr">
        <is>
          <t>Other assets</t>
        </is>
      </c>
    </row>
    <row r="10">
      <c r="A10" s="4" t="inlineStr">
        <is>
          <t>Operating Lease, Liability, Current, Statement of Financial Position [Extensible List]</t>
        </is>
      </c>
      <c r="B10" s="4" t="inlineStr">
        <is>
          <t>Accrued expenses and other liabilities</t>
        </is>
      </c>
      <c r="C10" s="4" t="inlineStr">
        <is>
          <t>Accrued expenses and other liabilitie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Leases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Year one</t>
        </is>
      </c>
      <c r="B3" s="7" t="n">
        <v>9361</v>
      </c>
      <c r="C3" s="7" t="n">
        <v>8452</v>
      </c>
    </row>
    <row r="4">
      <c r="A4" s="4" t="inlineStr">
        <is>
          <t>Year two</t>
        </is>
      </c>
      <c r="B4" s="6" t="n">
        <v>9029</v>
      </c>
      <c r="C4" s="6" t="n">
        <v>7007</v>
      </c>
    </row>
    <row r="5">
      <c r="A5" s="4" t="inlineStr">
        <is>
          <t>Year three</t>
        </is>
      </c>
      <c r="B5" s="6" t="n">
        <v>7748</v>
      </c>
      <c r="C5" s="6" t="n">
        <v>6438</v>
      </c>
    </row>
    <row r="6">
      <c r="A6" s="4" t="inlineStr">
        <is>
          <t>Year four</t>
        </is>
      </c>
      <c r="B6" s="6" t="n">
        <v>3617</v>
      </c>
      <c r="C6" s="6" t="n">
        <v>5141</v>
      </c>
    </row>
    <row r="7">
      <c r="A7" s="4" t="inlineStr">
        <is>
          <t>Year five</t>
        </is>
      </c>
      <c r="B7" s="6" t="n">
        <v>1696</v>
      </c>
      <c r="C7" s="6" t="n">
        <v>1315</v>
      </c>
    </row>
    <row r="8">
      <c r="A8" s="4" t="inlineStr">
        <is>
          <t>Thereafter</t>
        </is>
      </c>
      <c r="B8" s="6" t="n">
        <v>811</v>
      </c>
      <c r="C8" s="4" t="inlineStr">
        <is>
          <t xml:space="preserve"> </t>
        </is>
      </c>
    </row>
    <row r="9">
      <c r="A9" s="4" t="inlineStr">
        <is>
          <t>Year six</t>
        </is>
      </c>
      <c r="B9" s="4" t="inlineStr">
        <is>
          <t xml:space="preserve"> </t>
        </is>
      </c>
      <c r="C9" s="6" t="n">
        <v>0</v>
      </c>
    </row>
    <row r="10">
      <c r="A10" s="4" t="inlineStr">
        <is>
          <t>Thereafter</t>
        </is>
      </c>
      <c r="B10" s="4" t="inlineStr">
        <is>
          <t xml:space="preserve"> </t>
        </is>
      </c>
      <c r="C10" s="6" t="n">
        <v>0</v>
      </c>
    </row>
    <row r="11">
      <c r="A11" s="4" t="inlineStr">
        <is>
          <t>Total lease payments</t>
        </is>
      </c>
      <c r="B11" s="6" t="n">
        <v>32262</v>
      </c>
      <c r="C11" s="6" t="n">
        <v>28353</v>
      </c>
    </row>
    <row r="12">
      <c r="A12" s="4" t="inlineStr">
        <is>
          <t>Less imputed interest</t>
        </is>
      </c>
      <c r="B12" s="6" t="n">
        <v>-2594</v>
      </c>
      <c r="C12" s="6" t="n">
        <v>-1429</v>
      </c>
    </row>
    <row r="13">
      <c r="A13" s="4" t="inlineStr">
        <is>
          <t>Lease liability</t>
        </is>
      </c>
      <c r="B13" s="7" t="n">
        <v>29668</v>
      </c>
      <c r="C13" s="7" t="n">
        <v>2692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ummary of Maturities of Lease Receivabl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Year one</t>
        </is>
      </c>
      <c r="B3" s="7" t="n">
        <v>1051</v>
      </c>
      <c r="C3" s="7" t="n">
        <v>618</v>
      </c>
    </row>
    <row r="4">
      <c r="A4" s="4" t="inlineStr">
        <is>
          <t>Year two</t>
        </is>
      </c>
      <c r="B4" s="6" t="n">
        <v>1066</v>
      </c>
      <c r="C4" s="6" t="n">
        <v>487</v>
      </c>
    </row>
    <row r="5">
      <c r="A5" s="4" t="inlineStr">
        <is>
          <t>Year three</t>
        </is>
      </c>
      <c r="B5" s="6" t="n">
        <v>1124</v>
      </c>
      <c r="C5" s="6" t="n">
        <v>498</v>
      </c>
    </row>
    <row r="6">
      <c r="A6" s="4" t="inlineStr">
        <is>
          <t>Year four</t>
        </is>
      </c>
      <c r="B6" s="6" t="n">
        <v>1092</v>
      </c>
      <c r="C6" s="6" t="n">
        <v>554</v>
      </c>
    </row>
    <row r="7">
      <c r="A7" s="4" t="inlineStr">
        <is>
          <t>Year five</t>
        </is>
      </c>
      <c r="B7" s="6" t="n">
        <v>584</v>
      </c>
      <c r="C7" s="6" t="n">
        <v>519</v>
      </c>
    </row>
    <row r="8">
      <c r="A8" s="4" t="inlineStr">
        <is>
          <t>Year six</t>
        </is>
      </c>
      <c r="B8" s="4" t="inlineStr">
        <is>
          <t xml:space="preserve"> </t>
        </is>
      </c>
      <c r="C8" s="6" t="n">
        <v>10</v>
      </c>
    </row>
    <row r="9">
      <c r="A9" s="4" t="inlineStr">
        <is>
          <t>Thereafter</t>
        </is>
      </c>
      <c r="B9" s="4" t="inlineStr">
        <is>
          <t xml:space="preserve"> </t>
        </is>
      </c>
      <c r="C9" s="6" t="n">
        <v>38</v>
      </c>
    </row>
    <row r="10">
      <c r="A10" s="4" t="inlineStr">
        <is>
          <t>Thereafter</t>
        </is>
      </c>
      <c r="B10" s="6" t="n">
        <v>2691</v>
      </c>
      <c r="C10" s="4" t="inlineStr">
        <is>
          <t xml:space="preserve"> </t>
        </is>
      </c>
    </row>
    <row r="11">
      <c r="A11" s="4" t="inlineStr">
        <is>
          <t>Lessor, Operating Lease, Payment to be Received</t>
        </is>
      </c>
      <c r="B11" s="7" t="n">
        <v>7608</v>
      </c>
      <c r="C11" s="7" t="n">
        <v>27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Debt - Narrative (Details) - USD ($)</t>
        </is>
      </c>
      <c r="B1" s="2" t="inlineStr">
        <is>
          <t>12 Months Ended</t>
        </is>
      </c>
    </row>
    <row r="2">
      <c r="B2" s="2" t="inlineStr">
        <is>
          <t>Dec. 31, 2023</t>
        </is>
      </c>
      <c r="C2" s="2" t="inlineStr">
        <is>
          <t>Dec. 31, 2022</t>
        </is>
      </c>
      <c r="D2" s="2" t="inlineStr">
        <is>
          <t>Dec. 31, 2021</t>
        </is>
      </c>
      <c r="E2" s="2" t="inlineStr">
        <is>
          <t>Dec. 15, 2020</t>
        </is>
      </c>
      <c r="F2" s="2" t="inlineStr">
        <is>
          <t>Mar.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7" t="n">
        <v>3260000</v>
      </c>
      <c r="C4" s="7" t="n">
        <v>3188000</v>
      </c>
      <c r="D4" s="7" t="n">
        <v>3187000</v>
      </c>
      <c r="E4" s="4" t="inlineStr">
        <is>
          <t xml:space="preserve"> </t>
        </is>
      </c>
      <c r="F4" s="4" t="inlineStr">
        <is>
          <t xml:space="preserve"> </t>
        </is>
      </c>
    </row>
    <row r="5">
      <c r="A5" s="4" t="inlineStr">
        <is>
          <t>New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6" t="n">
        <v>0</v>
      </c>
      <c r="C7" s="4" t="inlineStr">
        <is>
          <t xml:space="preserve"> </t>
        </is>
      </c>
      <c r="D7" s="4" t="inlineStr">
        <is>
          <t xml:space="preserve"> </t>
        </is>
      </c>
      <c r="E7" s="4" t="inlineStr">
        <is>
          <t xml:space="preserve"> </t>
        </is>
      </c>
      <c r="F7" s="4" t="inlineStr">
        <is>
          <t xml:space="preserve"> </t>
        </is>
      </c>
    </row>
    <row r="8">
      <c r="A8" s="4" t="inlineStr">
        <is>
          <t>Option to increase, maximum amount</t>
        </is>
      </c>
      <c r="B8" s="4" t="inlineStr">
        <is>
          <t xml:space="preserve"> </t>
        </is>
      </c>
      <c r="C8" s="4" t="inlineStr">
        <is>
          <t xml:space="preserve"> </t>
        </is>
      </c>
      <c r="D8" s="4" t="inlineStr">
        <is>
          <t xml:space="preserve"> </t>
        </is>
      </c>
      <c r="E8" s="4" t="inlineStr">
        <is>
          <t xml:space="preserve"> </t>
        </is>
      </c>
      <c r="F8" s="7" t="n">
        <v>100000000</v>
      </c>
    </row>
    <row r="9">
      <c r="A9" s="4" t="inlineStr">
        <is>
          <t>Previous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t>
        </is>
      </c>
      <c r="B11" s="4" t="inlineStr">
        <is>
          <t xml:space="preserve"> </t>
        </is>
      </c>
      <c r="C11" s="6" t="n">
        <v>0</v>
      </c>
      <c r="D11" s="7" t="n">
        <v>0</v>
      </c>
      <c r="E11" s="4" t="inlineStr">
        <is>
          <t xml:space="preserve"> </t>
        </is>
      </c>
      <c r="F11" s="4" t="inlineStr">
        <is>
          <t xml:space="preserve"> </t>
        </is>
      </c>
    </row>
    <row r="12">
      <c r="A12" s="4" t="inlineStr">
        <is>
          <t>Outstanding balance</t>
        </is>
      </c>
      <c r="B12" s="4" t="inlineStr">
        <is>
          <t xml:space="preserve"> </t>
        </is>
      </c>
      <c r="C12" s="6" t="n">
        <v>0</v>
      </c>
      <c r="D12" s="4" t="inlineStr">
        <is>
          <t xml:space="preserve"> </t>
        </is>
      </c>
      <c r="E12" s="4" t="inlineStr">
        <is>
          <t xml:space="preserve"> </t>
        </is>
      </c>
      <c r="F12" s="4" t="inlineStr">
        <is>
          <t xml:space="preserve"> </t>
        </is>
      </c>
    </row>
    <row r="13">
      <c r="A13" s="4" t="inlineStr">
        <is>
          <t>Credit Facility | New Credi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6" t="n">
        <v>50000000</v>
      </c>
    </row>
    <row r="16">
      <c r="A16" s="4" t="inlineStr">
        <is>
          <t>Letter of Credit Subfacility | New Credit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6" t="n">
        <v>20000000</v>
      </c>
    </row>
    <row r="19">
      <c r="A19" s="4" t="inlineStr">
        <is>
          <t>Swingline Subfacility | New Credit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7" t="n">
        <v>5000000</v>
      </c>
    </row>
    <row r="22">
      <c r="A22" s="4" t="inlineStr">
        <is>
          <t>Surplus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4" t="inlineStr">
        <is>
          <t xml:space="preserve"> </t>
        </is>
      </c>
      <c r="C24" s="4" t="inlineStr">
        <is>
          <t xml:space="preserve"> </t>
        </is>
      </c>
      <c r="D24" s="4" t="inlineStr">
        <is>
          <t xml:space="preserve"> </t>
        </is>
      </c>
      <c r="E24" s="7" t="n">
        <v>50000000</v>
      </c>
      <c r="F24" s="4" t="inlineStr">
        <is>
          <t xml:space="preserve"> </t>
        </is>
      </c>
    </row>
    <row r="25">
      <c r="A25" s="4" t="inlineStr">
        <is>
          <t>Interest Expense</t>
        </is>
      </c>
      <c r="B25" s="6" t="n">
        <v>3260000</v>
      </c>
      <c r="C25" s="4" t="inlineStr">
        <is>
          <t xml:space="preserve"> </t>
        </is>
      </c>
      <c r="D25" s="4" t="inlineStr">
        <is>
          <t xml:space="preserve"> </t>
        </is>
      </c>
      <c r="E25" s="4" t="inlineStr">
        <is>
          <t xml:space="preserve"> </t>
        </is>
      </c>
      <c r="F25" s="4" t="inlineStr">
        <is>
          <t xml:space="preserve"> </t>
        </is>
      </c>
    </row>
    <row r="26">
      <c r="A26" s="4" t="inlineStr">
        <is>
          <t>Surplus Notes | Federated Mutu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4" t="inlineStr">
        <is>
          <t xml:space="preserve"> </t>
        </is>
      </c>
      <c r="C28" s="4" t="inlineStr">
        <is>
          <t xml:space="preserve"> </t>
        </is>
      </c>
      <c r="D28" s="4" t="inlineStr">
        <is>
          <t xml:space="preserve"> </t>
        </is>
      </c>
      <c r="E28" s="6" t="n">
        <v>35000000</v>
      </c>
      <c r="F28" s="4" t="inlineStr">
        <is>
          <t xml:space="preserve"> </t>
        </is>
      </c>
    </row>
    <row r="29">
      <c r="A29" s="4" t="inlineStr">
        <is>
          <t>Surplus Notes | Federated Lif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4" t="inlineStr">
        <is>
          <t xml:space="preserve"> </t>
        </is>
      </c>
      <c r="C31" s="4" t="inlineStr">
        <is>
          <t xml:space="preserve"> </t>
        </is>
      </c>
      <c r="D31" s="4" t="inlineStr">
        <is>
          <t xml:space="preserve"> </t>
        </is>
      </c>
      <c r="E31" s="7" t="n">
        <v>15000000</v>
      </c>
      <c r="F31" s="4" t="inlineStr">
        <is>
          <t xml:space="preserve"> </t>
        </is>
      </c>
    </row>
    <row r="32">
      <c r="A32" s="4" t="inlineStr">
        <is>
          <t>Fixed Maturities Federal Home Loan Mortgage Corpor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6" t="n">
        <v>392194000</v>
      </c>
      <c r="C34" s="4" t="inlineStr">
        <is>
          <t xml:space="preserve"> </t>
        </is>
      </c>
      <c r="D34" s="4" t="inlineStr">
        <is>
          <t xml:space="preserve"> </t>
        </is>
      </c>
      <c r="E34" s="4" t="inlineStr">
        <is>
          <t xml:space="preserve"> </t>
        </is>
      </c>
      <c r="F34" s="4" t="inlineStr">
        <is>
          <t xml:space="preserve"> </t>
        </is>
      </c>
    </row>
    <row r="35">
      <c r="A35" s="4" t="inlineStr">
        <is>
          <t>Outstanding balance</t>
        </is>
      </c>
      <c r="B35" s="7" t="n">
        <v>0</v>
      </c>
      <c r="C35" s="7" t="n">
        <v>0</v>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Debt - Interest Payable (Details) - Surplus Notes</t>
        </is>
      </c>
      <c r="B1" s="2" t="inlineStr">
        <is>
          <t>Dec. 31, 2023</t>
        </is>
      </c>
    </row>
    <row r="2">
      <c r="A2" s="4" t="inlineStr">
        <is>
          <t>A+</t>
        </is>
      </c>
      <c r="B2" s="4" t="inlineStr">
        <is>
          <t xml:space="preserve"> </t>
        </is>
      </c>
    </row>
    <row r="3">
      <c r="A3" s="3" t="inlineStr">
        <is>
          <t>Financing Receivable, Credit Quality Indicator [Line Items]</t>
        </is>
      </c>
      <c r="B3" s="4" t="inlineStr">
        <is>
          <t xml:space="preserve"> </t>
        </is>
      </c>
    </row>
    <row r="4">
      <c r="A4" s="4" t="inlineStr">
        <is>
          <t>Applicable Interest Rate</t>
        </is>
      </c>
      <c r="B4" s="13" t="n">
        <v>0.05875</v>
      </c>
    </row>
    <row r="5">
      <c r="A5" s="4" t="inlineStr">
        <is>
          <t>A</t>
        </is>
      </c>
      <c r="B5" s="4" t="inlineStr">
        <is>
          <t xml:space="preserve"> </t>
        </is>
      </c>
    </row>
    <row r="6">
      <c r="A6" s="3" t="inlineStr">
        <is>
          <t>Financing Receivable, Credit Quality Indicator [Line Items]</t>
        </is>
      </c>
      <c r="B6" s="4" t="inlineStr">
        <is>
          <t xml:space="preserve"> </t>
        </is>
      </c>
    </row>
    <row r="7">
      <c r="A7" s="4" t="inlineStr">
        <is>
          <t>Applicable Interest Rate</t>
        </is>
      </c>
      <c r="B7" s="13" t="n">
        <v>0.06375</v>
      </c>
    </row>
    <row r="8">
      <c r="A8" s="4" t="inlineStr">
        <is>
          <t>A-</t>
        </is>
      </c>
      <c r="B8" s="4" t="inlineStr">
        <is>
          <t xml:space="preserve"> </t>
        </is>
      </c>
    </row>
    <row r="9">
      <c r="A9" s="3" t="inlineStr">
        <is>
          <t>Financing Receivable, Credit Quality Indicator [Line Items]</t>
        </is>
      </c>
      <c r="B9" s="4" t="inlineStr">
        <is>
          <t xml:space="preserve"> </t>
        </is>
      </c>
    </row>
    <row r="10">
      <c r="A10" s="4" t="inlineStr">
        <is>
          <t>Applicable Interest Rate</t>
        </is>
      </c>
      <c r="B10" s="13" t="n">
        <v>0.06875000000000001</v>
      </c>
    </row>
    <row r="11">
      <c r="A11" s="4" t="inlineStr">
        <is>
          <t>B++ (or lower)</t>
        </is>
      </c>
      <c r="B11" s="4" t="inlineStr">
        <is>
          <t xml:space="preserve"> </t>
        </is>
      </c>
    </row>
    <row r="12">
      <c r="A12" s="3" t="inlineStr">
        <is>
          <t>Financing Receivable, Credit Quality Indicator [Line Items]</t>
        </is>
      </c>
      <c r="B12" s="4" t="inlineStr">
        <is>
          <t xml:space="preserve"> </t>
        </is>
      </c>
    </row>
    <row r="13">
      <c r="A13" s="4" t="inlineStr">
        <is>
          <t>Applicable Interest Rate</t>
        </is>
      </c>
      <c r="B13" s="13" t="n">
        <v>0.073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Dec. 31, 2023</t>
        </is>
      </c>
      <c r="C1" s="2" t="inlineStr">
        <is>
          <t>Dec. 31, 2022</t>
        </is>
      </c>
    </row>
    <row r="2">
      <c r="A2" s="3" t="inlineStr">
        <is>
          <t>Schedule Of Finite And Indefinite Lived Intangible Assets [Line Items]</t>
        </is>
      </c>
      <c r="B2" s="4" t="inlineStr">
        <is>
          <t xml:space="preserve"> </t>
        </is>
      </c>
      <c r="C2" s="4" t="inlineStr">
        <is>
          <t xml:space="preserve"> </t>
        </is>
      </c>
    </row>
    <row r="3">
      <c r="A3" s="4" t="inlineStr">
        <is>
          <t>Net intangible assets</t>
        </is>
      </c>
      <c r="B3" s="7" t="n">
        <v>4615</v>
      </c>
      <c r="C3" s="7" t="n">
        <v>5324</v>
      </c>
    </row>
    <row r="4">
      <c r="A4" s="4" t="inlineStr">
        <is>
          <t>State insurance licenses</t>
        </is>
      </c>
      <c r="B4" s="4" t="inlineStr">
        <is>
          <t xml:space="preserve"> </t>
        </is>
      </c>
      <c r="C4" s="4" t="inlineStr">
        <is>
          <t xml:space="preserve"> </t>
        </is>
      </c>
    </row>
    <row r="5">
      <c r="A5" s="3" t="inlineStr">
        <is>
          <t>Schedule Of Finite And Indefinite Lived Intangible Assets [Line Items]</t>
        </is>
      </c>
      <c r="B5" s="4" t="inlineStr">
        <is>
          <t xml:space="preserve"> </t>
        </is>
      </c>
      <c r="C5" s="4" t="inlineStr">
        <is>
          <t xml:space="preserve"> </t>
        </is>
      </c>
    </row>
    <row r="6">
      <c r="A6" s="4" t="inlineStr">
        <is>
          <t>Indefinite-lived intangible assets</t>
        </is>
      </c>
      <c r="B6" s="6" t="n">
        <v>3020</v>
      </c>
      <c r="C6" s="6" t="n">
        <v>3020</v>
      </c>
    </row>
    <row r="7">
      <c r="A7" s="4" t="inlineStr">
        <is>
          <t>Agency relationships</t>
        </is>
      </c>
      <c r="B7" s="4" t="inlineStr">
        <is>
          <t xml:space="preserve"> </t>
        </is>
      </c>
      <c r="C7" s="4" t="inlineStr">
        <is>
          <t xml:space="preserve"> </t>
        </is>
      </c>
    </row>
    <row r="8">
      <c r="A8" s="3" t="inlineStr">
        <is>
          <t>Schedule Of Finite And Indefinite Lived Intangible Assets [Line Items]</t>
        </is>
      </c>
      <c r="B8" s="4" t="inlineStr">
        <is>
          <t xml:space="preserve"> </t>
        </is>
      </c>
      <c r="C8" s="4" t="inlineStr">
        <is>
          <t xml:space="preserve"> </t>
        </is>
      </c>
    </row>
    <row r="9">
      <c r="A9" s="4" t="inlineStr">
        <is>
          <t>Finite-lived intangible assets, gross</t>
        </is>
      </c>
      <c r="B9" s="6" t="n">
        <v>10338</v>
      </c>
      <c r="C9" s="6" t="n">
        <v>10338</v>
      </c>
    </row>
    <row r="10">
      <c r="A10" s="4" t="inlineStr">
        <is>
          <t>Accumulated amortization</t>
        </is>
      </c>
      <c r="B10" s="6" t="n">
        <v>-9040</v>
      </c>
      <c r="C10" s="6" t="n">
        <v>-8462</v>
      </c>
    </row>
    <row r="11">
      <c r="A11" s="4" t="inlineStr">
        <is>
          <t>Finite-lived intangible assets, net</t>
        </is>
      </c>
      <c r="B11" s="6" t="n">
        <v>1298</v>
      </c>
      <c r="C11" s="6" t="n">
        <v>1876</v>
      </c>
    </row>
    <row r="12">
      <c r="A12" s="4" t="inlineStr">
        <is>
          <t>Trade names</t>
        </is>
      </c>
      <c r="B12" s="4" t="inlineStr">
        <is>
          <t xml:space="preserve"> </t>
        </is>
      </c>
      <c r="C12" s="4" t="inlineStr">
        <is>
          <t xml:space="preserve"> </t>
        </is>
      </c>
    </row>
    <row r="13">
      <c r="A13" s="3" t="inlineStr">
        <is>
          <t>Schedule Of Finite And Indefinite Lived Intangible Assets [Line Items]</t>
        </is>
      </c>
      <c r="B13" s="4" t="inlineStr">
        <is>
          <t xml:space="preserve"> </t>
        </is>
      </c>
      <c r="C13" s="4" t="inlineStr">
        <is>
          <t xml:space="preserve"> </t>
        </is>
      </c>
    </row>
    <row r="14">
      <c r="A14" s="4" t="inlineStr">
        <is>
          <t>Finite-lived intangible assets, gross</t>
        </is>
      </c>
      <c r="B14" s="6" t="n">
        <v>1978</v>
      </c>
      <c r="C14" s="6" t="n">
        <v>1978</v>
      </c>
    </row>
    <row r="15">
      <c r="A15" s="4" t="inlineStr">
        <is>
          <t>Accumulated amortization</t>
        </is>
      </c>
      <c r="B15" s="6" t="n">
        <v>-1681</v>
      </c>
      <c r="C15" s="6" t="n">
        <v>-1550</v>
      </c>
    </row>
    <row r="16">
      <c r="A16" s="4" t="inlineStr">
        <is>
          <t>Finite-lived intangible assets, net</t>
        </is>
      </c>
      <c r="B16" s="7" t="n">
        <v>297</v>
      </c>
      <c r="C16" s="7" t="n">
        <v>4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Investments</t>
        </is>
      </c>
      <c r="B4" s="4" t="inlineStr">
        <is>
          <t xml:space="preserve">SUMMARY OF INVESTMENTS Fair Value of Investments The table that follows is a reconciliation of the amortized cost to fair value of investments in available-for-sale fixed maturity securities, presented on a consolidated basis as of December 31, 2023 and 2022. December 31, 2023 Type of Investment Cost or Amortized Cost Gross Unrealized Appreciation Gross Unrealized Depreciation Fair Value Allowance for Credit Losses Carrying Value AVAILABLE-FOR-SALE Fixed maturities: Bonds U.S. Treasury $ 51,211 $ 325 $ 675 $ 50,861 $ — $ 50,861 U.S. government agency 102,540 255 8,302 94,493 — 94,493 States, municipalities and political subdivisions General obligations: Midwest 52,712 132 137 52,707 — 52,707 Northeast 11,422 1 43 11,380 — 11,380 South 54,560 47 400 54,207 — 54,207 West 77,874 23 471 77,426 — 77,426 Special revenue: Midwest 101,037 302 358 100,981 — 100,981 Northeast 52,708 79 560 52,227 — 52,227 South 166,119 302 2,155 164,266 — 164,266 West 102,254 147 836 101,565 — 101,565 Foreign bonds 21,255 — 2,083 19,172 — 19,172 Public utilities 149,734 787 10,054 140,467 — 140,467 Corporate bonds Energy 45,351 249 2,127 43,473 — 43,473 Industrials 74,760 727 4,939 70,548 — 70,548 Consumer goods and services 103,315 271 7,665 95,921 — 95,921 Health care 37,872 99 4,499 33,472 — 33,472 Technology, media and telecommunications 87,002 451 5,665 81,788 — 81,788 Financial services 152,329 743 7,381 145,691 1 145,690 Mortgage-backed securities 23,800 11 2,328 21,483 — 21,483 Collateralized mortgage obligations Government national mortgage association 164,666 1,282 12,742 153,206 — 153,206 Federal home loan mortgage corporation 84,842 20 13,177 71,685 — 71,685 Federal national mortgage association 50,284 33 4,664 45,653 — 45,653 Asset-backed securities 3,394 524 87 3,831 — 3,831 Total Available-for-Sale Fixed Maturities $ 1,771,041 $ 6,810 $ 91,348 $ 1,686,503 $ 1 $ 1,686,502 December 31, 2022 Type of Investment Cost or Amortized Cost Gross Unrealized Appreciation Gross Unrealized Depreciation Fair Value Allowance for Credit Losses Carrying Value AVAILABLE-FOR-SALE Fixed maturities: Bonds U.S. Treasury $ 15,684 $ — $ 1,009 $ 14,675 $ — $ 14,675 U.S. government agency 94,092 35 9,721 84,406 — 84,406 States, municipalities and political subdivisions General obligations: Midwest 61,191 185 263 61,113 — 61,113 Northeast 15,518 18 73 15,463 — 15,463 South 64,851 57 927 63,981 — 63,981 West 87,094 163 712 86,545 — 86,545 Special revenue: Midwest 103,107 224 1,065 102,266 — 102,266 Northeast 55,292 76 1,148 54,220 — 54,220 South 184,108 278 3,529 180,857 — 180,857 West 113,594 275 1,657 112,212 — 112,212 Foreign bonds 36,129 — 4,480 31,649 — 31,649 Public utilities 138,752 65 13,406 125,411 — 125,411 Corporate bonds Energy 36,507 — 3,298 33,209 — 33,209 Industrials 58,334 62 5,554 52,842 — 52,842 Consumer goods and services 100,539 — 10,598 89,941 — 89,941 Health care 32,987 24 5,419 27,592 — 27,592 Technology, media and telecommunications 67,193 — 7,253 59,940 — 59,940 Financial services 132,849 851 9,408 124,292 3 124,289 Mortgage-backed securities 20,450 — 2,750 17,700 — 17,700 Collateralized mortgage obligations Government national mortgage association 97,839 — 13,291 84,548 — 84,548 Federal home loan mortgage corporation 92,366 — 13,528 78,838 — 78,838 Federal national mortgage association 50,272 5 4,891 45,386 — 45,386 Asset-backed securities 3,932 466 145 4,253 — 4,253 Total Available-for-Sale Fixed Maturities $ 1,662,680 $ 2,784 $ 114,125 $ 1,551,339 $ 3 $ 1,551,336 Maturities The amortized cost and fair value of available-for-sale fixed maturity securities at December 31, 2023,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December 31, 2023 Amortized Cost Fair Value Due in one year or less $ 74,293 $ 74,066 Due after one year through five years 524,463 515,126 Due after five years through 10 years 523,999 496,643 Due after 10 years 321,300 304,810 Asset-backed securities 3,394 3,831 Mortgage-backed securities 23,800 21,483 Collateralized mortgage obligations 299,792 270,544 $ 1,771,041 $ 1,686,503 Net Investment Gains and Losses Net gains (losses) on disposition of investments are computed using the specific identification method and are included in the computation of net income. A summary of net investment gains (losses) for 2023, 2022 and 2021, is as follows: 2023 2022 2021 Net investment gains (losses) Fixed maturities: Available-for-sale $ (442) $ (1,397) $ (277) Allowance for Credit Losses 1 (3) 5 Equity securities: Net gains (losses) recognized on equity securities sold during the period 150 (1,767) 14,444 Unrealized gains (losses) recognized during the period on equity securities still held at reporting date 1,842 (12,802) 30,682 Net gains (losses) recognized during the reporting period on equity securities 1,992 (14,569) 45,126 Mortgage loans (5) 109 5 Other long-term assets (319) (267) 2,780 Real Estate 47 235 (256) Total net investment gains (losses) $ 1,274 $ (15,892) $ 47,383 The proceeds and gross realized gains (losses) on the sale of available-for-sale fixed maturity securities for 2023, 2022 and 2021, are as follows: 2023 2022 2021 Proceeds from sales $ 77,388 $ 83,559 $ 180,514 Gross realized gains 265 459 843 Gross realized losses 707 1,857 1,120 Net investment income for the years ended December 31, 2023, 2022 and 2021, is comprised of the following: Years Ended December 31, 2023 2022 2021 Investment income: Interest on fixed maturities $ 56,243 $ 48,702 $ 43,224 Dividends on equity securities 3,548 5,163 5,031 Income on other long-term investments Investment income 2,833 4,742 4,481 Change in value (1) (2,864) (7,930) 9,699 Interest on mortgage loans 1,889 1,897 1,995 Interest on short-term investments 1,068 354 18 Interest on cash and cash equivalents 2,228 740 252 Other 4,139 780 152 Total investment income $ 69,084 $ 54,448 $ 64,852 Less investment expenses 9,478 9,516 9,074 Net investment income $ 59,606 $ 44,932 $ 55,778 (1) Represents the change in value of our interests in limited liability partnerships that are recorded on the equity method of accounting. Funding Commitment Pursuant to agreements with our limited liability partnership investments, we are contractually committed through July 10, 2030 to make capital contributions upon request of the partnerships. Our remaining potential contractual obligation w as $28,630 at December 31, 2023. Credit Risk An allowance for credit losses is recorded based on a number of factors including the current economic conditions, management's expectations of future economic conditions and performance indicators, such as market value versus amortized cost, investment spreads widening or contracting, rating actions, payment and default history. The following table contains a rollforward of the allowance for credit losses for available-for-sale fixed maturity securities at December 31, 2023: Rollforward of allowance for credit losses for available-for-sale fixed maturity securities: As of December 31, 2023 Beginning balance, January 1, 2023 $ 3 Additions to the allowance for credit losses for which credit losses were not previously recorded $ — Reductions for securities sold during the period (realized) — Writeoffs charged against the allowance — Recoveries of amounts previously written off (2) Ending balance, December 31, 2023 $ 1 Unrealized Appreciation and Depreciation A summary of changes in net unrealized investment appreciation for 2023, 2022 and 2021, is as follows: 2023 2022 2021 Change in net unrealized investment appreciation (depreciation) Available-for-sale fixed maturities $ 27,091 $ (174,858) $ (42,159) Income tax effect (5,689) 36,720 8,858 Total change in net unrealized investment appreciation (depreciation), net of tax $ 21,402 $ (138,138) $ (33,301) The following tables summarize our fixed maturity securities that were in an unrealized loss position reported on a consolidated basis at December 31, 2023 and 2022.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December 31, 2023 Less than 12 months 12 months or longer Total Type of Investment Number Fair Gross Unrealized Number Fair Gross Unrealized Depreciation Fair Gross Unrealized Depreciation AVAILABLE-FOR-SALE Fixed maturities: Bonds U.S. Treasury 2 $ 4,138 $ 46 6 $ 12,717 $ 629 $ 16,855 $ 675 U.S. government agency 3 10,986 14 23 71,375 8,288 82,361 8,302 States, municipalities and political subdivisions General obligations: Midwest 11 19,534 61 3 10,737 76 30,271 137 Northeast 3 5,371 8 1 3,469 35 8,840 43 South 12 21,753 91 9 16,610 309 38,363 400 West 17 38,204 140 7 20,064 331 58,268 471 Special revenue: Midwest 17 29,535 113 11 23,375 245 52,910 358 Northeast 6 15,131 67 8 24,271 493 39,402 560 South 21 45,639 232 32 66,925 1,923 112,564 2,155 West 20 32,789 248 16 38,495 588 71,284 836 Foreign bonds — — — 9 19,172 2,083 19,172 2,083 Public utilities 4 7,151 74 48 111,793 9,980 118,944 10,054 Corporate bonds Energy — — — 15 34,331 2,127 34,331 2,127 Industrials 1 1,210 19 21 47,462 4,920 48,672 4,939 Consumer goods and services 4 14,724 98 28 68,837 7,567 83,561 7,665 Health care 1 3,000 2 11 26,544 4,497 29,544 4,499 Technology, media and telecommunications 1 3,969 35 27 62,988 5,630 66,957 5,665 Financial services 5 14,327 223 44 112,517 7,158 126,844 7,381 Mortgage-backed securities 3 2,783 33 48 15,758 2,295 18,541 2,328 Collateralized mortgage obligations Government National Mortgage Association 2 7,055 27 40 72,565 12,715 79,620 12,742 Federal Home Loan Mortgage Corporation 2 2,589 22 31 66,361 13,155 68,950 13,177 Federal National Mortgage Association 2 5,454 55 20 31,460 4,609 36,914 4,664 Asset-backed securities — — — 1 2,962 87 2,962 87 Total Available-for-Sale Fixed Maturities 137 $ 285,342 $ 1,608 459 $ 960,788 $ 89,740 $ 1,246,130 $ 91,348 The unrealized losses on our investments in available-for-sale fixed maturities were the result of interest rate movements. We have no intent to sell, and it is more likely than not that we will not be required to sell, these securities until the fair value recovers to at least equal our cost basis or the securities mature. December 31, 2022 Less than 12 months 12 months or longer Total Type of Investment Number Fair Gross Unrealized Depreciation Number Fair Gross Unrealized Depreciation Fair Gross Unrealized Depreciation AVAILABLE-FOR-SALE Fixed maturities Bonds U.S. Treasury 4 $ 6,656 $ 212 4 $ 8,019 $ 797 $ 14,675 $ 1,009 U.S. government agency 24 70,158 5,606 3 11,242 4,115 81,400 9,721 States, municipalities and political subdivisions South 58 126,388 3,124 1 866 405 127,254 3,529 Foreign bonds 9 21,377 1,861 5 10,272 2,619 31,649 4,480 Public utilities 45 101,867 8,737 9 19,979 4,669 121,846 13,406 Corporate bonds Energy 15 28,612 1,930 1 4,597 1,368 33,209 3,298 Industrials 21 43,639 3,542 4 7,049 2,012 50,688 5,554 Consumer goods and services 28 69,320 4,440 7 20,620 6,157 89,940 10,597 Health care 5 9,829 487 6 15,928 4,933 25,757 5,420 Technology, media and telecommunications 23 49,970 3,279 5 9,970 3,974 59,940 7,253 Financial services 40 101,411 6,997 5 11,236 2,208 112,647 9,205 Mortgage-backed securities 38 7,909 1,056 12 9,791 1,693 17,700 2,749 Collateralized mortgage obligations Government National Mortgage Association 29 48,898 4,500 12 35,650 8,791 84,548 13,291 Federal Home Loan Mortgage Corporation 21 35,456 5,629 19 43,383 7,900 78,839 13,529 Federal National Mortgage Association 14 24,146 1,281 7 16,674 3,611 40,820 4,892 Total Available-for-Sale Fixed Maturities 534 $ 1,085,847 $ 58,671 100 $ 225,276 $ 55,252 $ 1,311,123 $ 113,9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Intangible Assets - Estimated Useful Lives (Details)</t>
        </is>
      </c>
      <c r="B1" s="2" t="inlineStr">
        <is>
          <t>Dec. 31, 2023</t>
        </is>
      </c>
    </row>
    <row r="2">
      <c r="A2" s="4" t="inlineStr">
        <is>
          <t>Agency relationships</t>
        </is>
      </c>
      <c r="B2" s="4" t="inlineStr">
        <is>
          <t xml:space="preserve"> </t>
        </is>
      </c>
    </row>
    <row r="3">
      <c r="A3" s="3" t="inlineStr">
        <is>
          <t>Finite-Lived Intangible Assets [Line Items]</t>
        </is>
      </c>
      <c r="B3" s="4" t="inlineStr">
        <is>
          <t xml:space="preserve"> </t>
        </is>
      </c>
    </row>
    <row r="4">
      <c r="A4" s="4" t="inlineStr">
        <is>
          <t>Useful Life</t>
        </is>
      </c>
      <c r="B4" s="4" t="inlineStr">
        <is>
          <t>15 years</t>
        </is>
      </c>
    </row>
    <row r="5">
      <c r="A5" s="4" t="inlineStr">
        <is>
          <t>Trade names</t>
        </is>
      </c>
      <c r="B5" s="4" t="inlineStr">
        <is>
          <t xml:space="preserve"> </t>
        </is>
      </c>
    </row>
    <row r="6">
      <c r="A6" s="3" t="inlineStr">
        <is>
          <t>Finite-Lived Intangible Assets [Line Items]</t>
        </is>
      </c>
      <c r="B6" s="4" t="inlineStr">
        <is>
          <t xml:space="preserve"> </t>
        </is>
      </c>
    </row>
    <row r="7">
      <c r="A7" s="4" t="inlineStr">
        <is>
          <t>Useful Life</t>
        </is>
      </c>
      <c r="B7" s="4" t="inlineStr">
        <is>
          <t>15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Intangible Assets - Future Amortization Expense (Details) $ in Thousands</t>
        </is>
      </c>
      <c r="B1" s="2" t="inlineStr">
        <is>
          <t>Dec. 31, 2023 USD ($)</t>
        </is>
      </c>
    </row>
    <row r="2">
      <c r="A2" s="3" t="inlineStr">
        <is>
          <t>Estimated Aggregate Amortization Expense</t>
        </is>
      </c>
      <c r="B2" s="4" t="inlineStr">
        <is>
          <t xml:space="preserve"> </t>
        </is>
      </c>
    </row>
    <row r="3">
      <c r="A3" s="4" t="inlineStr">
        <is>
          <t>2024</t>
        </is>
      </c>
      <c r="B3" s="7" t="n">
        <v>709</v>
      </c>
    </row>
    <row r="4">
      <c r="A4" s="4" t="inlineStr">
        <is>
          <t>2025</t>
        </is>
      </c>
      <c r="B4" s="6" t="n">
        <v>709</v>
      </c>
    </row>
    <row r="5">
      <c r="A5" s="4" t="inlineStr">
        <is>
          <t>2026</t>
        </is>
      </c>
      <c r="B5" s="6" t="n">
        <v>177</v>
      </c>
    </row>
    <row r="6">
      <c r="A6" s="4" t="inlineStr">
        <is>
          <t>2027</t>
        </is>
      </c>
      <c r="B6" s="6" t="n">
        <v>0</v>
      </c>
    </row>
    <row r="7">
      <c r="A7" s="4" t="inlineStr">
        <is>
          <t>2028</t>
        </is>
      </c>
      <c r="B7"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Increase (Decrease) in Accumulated Other Comprehensive Income [Roll Forward]</t>
        </is>
      </c>
      <c r="B3" s="4" t="inlineStr">
        <is>
          <t xml:space="preserve"> </t>
        </is>
      </c>
      <c r="C3" s="4" t="inlineStr">
        <is>
          <t xml:space="preserve"> </t>
        </is>
      </c>
      <c r="D3" s="4" t="inlineStr">
        <is>
          <t xml:space="preserve"> </t>
        </is>
      </c>
    </row>
    <row r="4">
      <c r="A4" s="4" t="inlineStr">
        <is>
          <t>Balance, beginning of year</t>
        </is>
      </c>
      <c r="B4" s="7" t="n">
        <v>740114</v>
      </c>
      <c r="C4" s="7" t="n">
        <v>879121</v>
      </c>
      <c r="D4" s="7" t="n">
        <v>825149</v>
      </c>
    </row>
    <row r="5">
      <c r="A5" s="4" t="inlineStr">
        <is>
          <t>Change in accumulated other comprehensive income before reclassifications</t>
        </is>
      </c>
      <c r="B5" s="6" t="n">
        <v>35808</v>
      </c>
      <c r="C5" s="6" t="n">
        <v>-145723</v>
      </c>
      <c r="D5" s="6" t="n">
        <v>-16008</v>
      </c>
    </row>
    <row r="6">
      <c r="A6" s="4" t="inlineStr">
        <is>
          <t>Reclassification adjustments from accumulated other comprehensive income</t>
        </is>
      </c>
      <c r="B6" s="6" t="n">
        <v>731</v>
      </c>
      <c r="C6" s="6" t="n">
        <v>3890</v>
      </c>
      <c r="D6" s="6" t="n">
        <v>3434</v>
      </c>
    </row>
    <row r="7">
      <c r="A7" s="4" t="inlineStr">
        <is>
          <t>Balance, end of year</t>
        </is>
      </c>
      <c r="B7" s="6" t="n">
        <v>733745</v>
      </c>
      <c r="C7" s="6" t="n">
        <v>740114</v>
      </c>
      <c r="D7" s="6" t="n">
        <v>879121</v>
      </c>
    </row>
    <row r="8">
      <c r="A8" s="4" t="inlineStr">
        <is>
          <t>Net unrealized appreciation on investments</t>
        </is>
      </c>
      <c r="B8" s="4" t="inlineStr">
        <is>
          <t xml:space="preserve"> </t>
        </is>
      </c>
      <c r="C8" s="4" t="inlineStr">
        <is>
          <t xml:space="preserve"> </t>
        </is>
      </c>
      <c r="D8" s="4" t="inlineStr">
        <is>
          <t xml:space="preserve"> </t>
        </is>
      </c>
    </row>
    <row r="9">
      <c r="A9" s="3" t="inlineStr">
        <is>
          <t>Increase (Decrease) in Accumulated Other Comprehensive Income [Roll Forward]</t>
        </is>
      </c>
      <c r="B9" s="4" t="inlineStr">
        <is>
          <t xml:space="preserve"> </t>
        </is>
      </c>
      <c r="C9" s="4" t="inlineStr">
        <is>
          <t xml:space="preserve"> </t>
        </is>
      </c>
      <c r="D9" s="4" t="inlineStr">
        <is>
          <t xml:space="preserve"> </t>
        </is>
      </c>
    </row>
    <row r="10">
      <c r="A10" s="4" t="inlineStr">
        <is>
          <t>Balance, beginning of year</t>
        </is>
      </c>
      <c r="B10" s="6" t="n">
        <v>-88369</v>
      </c>
      <c r="C10" s="6" t="n">
        <v>49769</v>
      </c>
      <c r="D10" s="6" t="n">
        <v>83070</v>
      </c>
    </row>
    <row r="11">
      <c r="A11" s="4" t="inlineStr">
        <is>
          <t>Change in accumulated other comprehensive income before reclassifications</t>
        </is>
      </c>
      <c r="B11" s="6" t="n">
        <v>20835</v>
      </c>
      <c r="C11" s="6" t="n">
        <v>-139183</v>
      </c>
      <c r="D11" s="6" t="n">
        <v>-31519</v>
      </c>
    </row>
    <row r="12">
      <c r="A12" s="4" t="inlineStr">
        <is>
          <t>Reclassification adjustments from accumulated other comprehensive income</t>
        </is>
      </c>
      <c r="B12" s="6" t="n">
        <v>567</v>
      </c>
      <c r="C12" s="6" t="n">
        <v>1045</v>
      </c>
      <c r="D12" s="6" t="n">
        <v>-1782</v>
      </c>
    </row>
    <row r="13">
      <c r="A13" s="4" t="inlineStr">
        <is>
          <t>Balance, end of year</t>
        </is>
      </c>
      <c r="B13" s="6" t="n">
        <v>-66967</v>
      </c>
      <c r="C13" s="6" t="n">
        <v>-88369</v>
      </c>
      <c r="D13" s="6" t="n">
        <v>49769</v>
      </c>
    </row>
    <row r="14">
      <c r="A14" s="4" t="inlineStr">
        <is>
          <t>Liability for underfunded employee benefit costs</t>
        </is>
      </c>
      <c r="B14" s="4" t="inlineStr">
        <is>
          <t xml:space="preserve"> </t>
        </is>
      </c>
      <c r="C14" s="4" t="inlineStr">
        <is>
          <t xml:space="preserve"> </t>
        </is>
      </c>
      <c r="D14" s="4" t="inlineStr">
        <is>
          <t xml:space="preserve"> </t>
        </is>
      </c>
    </row>
    <row r="15">
      <c r="A15" s="3" t="inlineStr">
        <is>
          <t>Increase (Decrease) in Accumulated Other Comprehensive Income [Roll Forward]</t>
        </is>
      </c>
      <c r="B15" s="4" t="inlineStr">
        <is>
          <t xml:space="preserve"> </t>
        </is>
      </c>
      <c r="C15" s="4" t="inlineStr">
        <is>
          <t xml:space="preserve"> </t>
        </is>
      </c>
      <c r="D15" s="4" t="inlineStr">
        <is>
          <t xml:space="preserve"> </t>
        </is>
      </c>
    </row>
    <row r="16">
      <c r="A16" s="4" t="inlineStr">
        <is>
          <t>Balance, beginning of year</t>
        </is>
      </c>
      <c r="B16" s="6" t="n">
        <v>873</v>
      </c>
      <c r="C16" s="6" t="n">
        <v>4568</v>
      </c>
      <c r="D16" s="6" t="n">
        <v>-16159</v>
      </c>
    </row>
    <row r="17">
      <c r="A17" s="4" t="inlineStr">
        <is>
          <t>Change in accumulated other comprehensive income before reclassifications</t>
        </is>
      </c>
      <c r="B17" s="6" t="n">
        <v>14973</v>
      </c>
      <c r="C17" s="6" t="n">
        <v>-6540</v>
      </c>
      <c r="D17" s="6" t="n">
        <v>15511</v>
      </c>
    </row>
    <row r="18">
      <c r="A18" s="4" t="inlineStr">
        <is>
          <t>Reclassification adjustments from accumulated other comprehensive income</t>
        </is>
      </c>
      <c r="B18" s="6" t="n">
        <v>164</v>
      </c>
      <c r="C18" s="6" t="n">
        <v>2845</v>
      </c>
      <c r="D18" s="6" t="n">
        <v>5216</v>
      </c>
    </row>
    <row r="19">
      <c r="A19" s="4" t="inlineStr">
        <is>
          <t>Balance, end of year</t>
        </is>
      </c>
      <c r="B19" s="6" t="n">
        <v>16010</v>
      </c>
      <c r="C19" s="6" t="n">
        <v>873</v>
      </c>
      <c r="D19" s="6" t="n">
        <v>4568</v>
      </c>
    </row>
    <row r="20">
      <c r="A20" s="4" t="inlineStr">
        <is>
          <t>Accumulated other comprehensive income, net of tax</t>
        </is>
      </c>
      <c r="B20" s="4" t="inlineStr">
        <is>
          <t xml:space="preserve"> </t>
        </is>
      </c>
      <c r="C20" s="4" t="inlineStr">
        <is>
          <t xml:space="preserve"> </t>
        </is>
      </c>
      <c r="D20" s="4" t="inlineStr">
        <is>
          <t xml:space="preserve"> </t>
        </is>
      </c>
    </row>
    <row r="21">
      <c r="A21" s="3" t="inlineStr">
        <is>
          <t>Increase (Decrease) in Accumulated Other Comprehensive Income [Roll Forward]</t>
        </is>
      </c>
      <c r="B21" s="4" t="inlineStr">
        <is>
          <t xml:space="preserve"> </t>
        </is>
      </c>
      <c r="C21" s="4" t="inlineStr">
        <is>
          <t xml:space="preserve"> </t>
        </is>
      </c>
      <c r="D21" s="4" t="inlineStr">
        <is>
          <t xml:space="preserve"> </t>
        </is>
      </c>
    </row>
    <row r="22">
      <c r="A22" s="4" t="inlineStr">
        <is>
          <t>Balance, beginning of year</t>
        </is>
      </c>
      <c r="B22" s="6" t="n">
        <v>-87496</v>
      </c>
      <c r="C22" s="6" t="n">
        <v>54337</v>
      </c>
      <c r="D22" s="6" t="n">
        <v>66911</v>
      </c>
    </row>
    <row r="23">
      <c r="A23" s="4" t="inlineStr">
        <is>
          <t>Balance, end of year</t>
        </is>
      </c>
      <c r="B23" s="7" t="n">
        <v>-50957</v>
      </c>
      <c r="C23" s="7" t="n">
        <v>-87496</v>
      </c>
      <c r="D23" s="7" t="n">
        <v>5433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 Other than Investments in Related Parties (Details) $ in Thousand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7" t="n">
        <v>1945307</v>
      </c>
    </row>
    <row r="4">
      <c r="A4" s="4" t="inlineStr">
        <is>
          <t>Fair Value</t>
        </is>
      </c>
      <c r="B4" s="6" t="n">
        <v>1883761</v>
      </c>
    </row>
    <row r="5">
      <c r="A5" s="4" t="inlineStr">
        <is>
          <t>Amounts at Which Shown in Balance Sheet</t>
        </is>
      </c>
      <c r="B5" s="6" t="n">
        <v>1886494</v>
      </c>
    </row>
    <row r="6">
      <c r="A6" s="4" t="inlineStr">
        <is>
          <t>Total fixed matu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 or Amortized Cost</t>
        </is>
      </c>
      <c r="B8" s="6" t="n">
        <v>1771041</v>
      </c>
    </row>
    <row r="9">
      <c r="A9" s="4" t="inlineStr">
        <is>
          <t>Fair Value</t>
        </is>
      </c>
      <c r="B9" s="6" t="n">
        <v>1686503</v>
      </c>
    </row>
    <row r="10">
      <c r="A10" s="4" t="inlineStr">
        <is>
          <t>Amounts at Which Shown in Balance Sheet</t>
        </is>
      </c>
      <c r="B10" s="6" t="n">
        <v>1686502</v>
      </c>
    </row>
    <row r="11">
      <c r="A11" s="4" t="inlineStr">
        <is>
          <t>United States Government and government agencies and author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 or Amortized Cost</t>
        </is>
      </c>
      <c r="B13" s="6" t="n">
        <v>153751</v>
      </c>
    </row>
    <row r="14">
      <c r="A14" s="4" t="inlineStr">
        <is>
          <t>Fair Value</t>
        </is>
      </c>
      <c r="B14" s="6" t="n">
        <v>145354</v>
      </c>
    </row>
    <row r="15">
      <c r="A15" s="4" t="inlineStr">
        <is>
          <t>Amounts at Which Shown in Balance Sheet</t>
        </is>
      </c>
      <c r="B15" s="6" t="n">
        <v>145354</v>
      </c>
    </row>
    <row r="16">
      <c r="A16" s="4" t="inlineStr">
        <is>
          <t>States, municipalities and political subdivision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 or Amortized Cost</t>
        </is>
      </c>
      <c r="B18" s="6" t="n">
        <v>618686</v>
      </c>
    </row>
    <row r="19">
      <c r="A19" s="4" t="inlineStr">
        <is>
          <t>Fair Value</t>
        </is>
      </c>
      <c r="B19" s="6" t="n">
        <v>614759</v>
      </c>
    </row>
    <row r="20">
      <c r="A20" s="4" t="inlineStr">
        <is>
          <t>Amounts at Which Shown in Balance Sheet</t>
        </is>
      </c>
      <c r="B20" s="6" t="n">
        <v>614759</v>
      </c>
    </row>
    <row r="21">
      <c r="A21" s="4" t="inlineStr">
        <is>
          <t>Foreign government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 or Amortized Cost</t>
        </is>
      </c>
      <c r="B23" s="6" t="n">
        <v>21255</v>
      </c>
    </row>
    <row r="24">
      <c r="A24" s="4" t="inlineStr">
        <is>
          <t>Fair Value</t>
        </is>
      </c>
      <c r="B24" s="6" t="n">
        <v>19172</v>
      </c>
    </row>
    <row r="25">
      <c r="A25" s="4" t="inlineStr">
        <is>
          <t>Amounts at Which Shown in Balance Sheet</t>
        </is>
      </c>
      <c r="B25" s="6" t="n">
        <v>19172</v>
      </c>
    </row>
    <row r="26">
      <c r="A26" s="4" t="inlineStr">
        <is>
          <t>Public util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 or Amortized Cost</t>
        </is>
      </c>
      <c r="B28" s="6" t="n">
        <v>149734</v>
      </c>
    </row>
    <row r="29">
      <c r="A29" s="4" t="inlineStr">
        <is>
          <t>Fair Value</t>
        </is>
      </c>
      <c r="B29" s="6" t="n">
        <v>140467</v>
      </c>
    </row>
    <row r="30">
      <c r="A30" s="4" t="inlineStr">
        <is>
          <t>Amounts at Which Shown in Balance Sheet</t>
        </is>
      </c>
      <c r="B30" s="6" t="n">
        <v>140467</v>
      </c>
    </row>
    <row r="31">
      <c r="A31" s="4" t="inlineStr">
        <is>
          <t>All other bond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 or Amortized Cost</t>
        </is>
      </c>
      <c r="B33" s="6" t="n">
        <v>827615</v>
      </c>
    </row>
    <row r="34">
      <c r="A34" s="4" t="inlineStr">
        <is>
          <t>Fair Value</t>
        </is>
      </c>
      <c r="B34" s="6" t="n">
        <v>766751</v>
      </c>
    </row>
    <row r="35">
      <c r="A35" s="4" t="inlineStr">
        <is>
          <t>Amounts at Which Shown in Balance Sheet</t>
        </is>
      </c>
      <c r="B35" s="6" t="n">
        <v>766750</v>
      </c>
    </row>
    <row r="36">
      <c r="A36" s="4" t="inlineStr">
        <is>
          <t>Total equity securitie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 or Amortized Cost</t>
        </is>
      </c>
      <c r="B38" s="6" t="n">
        <v>29238</v>
      </c>
    </row>
    <row r="39">
      <c r="A39" s="4" t="inlineStr">
        <is>
          <t>Fair Value</t>
        </is>
      </c>
      <c r="B39" s="6" t="n">
        <v>55019</v>
      </c>
    </row>
    <row r="40">
      <c r="A40" s="4" t="inlineStr">
        <is>
          <t>Amounts at Which Shown in Balance Sheet</t>
        </is>
      </c>
      <c r="B40" s="6" t="n">
        <v>55019</v>
      </c>
    </row>
    <row r="41">
      <c r="A41" s="4" t="inlineStr">
        <is>
          <t>Public utilities</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 or Amortized Cost</t>
        </is>
      </c>
      <c r="B43" s="6" t="n">
        <v>656</v>
      </c>
    </row>
    <row r="44">
      <c r="A44" s="4" t="inlineStr">
        <is>
          <t>Fair Value</t>
        </is>
      </c>
      <c r="B44" s="6" t="n">
        <v>3993</v>
      </c>
    </row>
    <row r="45">
      <c r="A45" s="4" t="inlineStr">
        <is>
          <t>Amounts at Which Shown in Balance Sheet</t>
        </is>
      </c>
      <c r="B45" s="6" t="n">
        <v>3993</v>
      </c>
    </row>
    <row r="46">
      <c r="A46" s="4" t="inlineStr">
        <is>
          <t>Banks, trusts and insurance compan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 or Amortized Cost</t>
        </is>
      </c>
      <c r="B48" s="6" t="n">
        <v>2359</v>
      </c>
    </row>
    <row r="49">
      <c r="A49" s="4" t="inlineStr">
        <is>
          <t>Fair Value</t>
        </is>
      </c>
      <c r="B49" s="6" t="n">
        <v>7535</v>
      </c>
    </row>
    <row r="50">
      <c r="A50" s="4" t="inlineStr">
        <is>
          <t>Amounts at Which Shown in Balance Sheet</t>
        </is>
      </c>
      <c r="B50" s="6" t="n">
        <v>7535</v>
      </c>
    </row>
    <row r="51">
      <c r="A51" s="4" t="inlineStr">
        <is>
          <t>Industrial, miscellaneous and all other</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 or Amortized Cost</t>
        </is>
      </c>
      <c r="B53" s="6" t="n">
        <v>26223</v>
      </c>
    </row>
    <row r="54">
      <c r="A54" s="4" t="inlineStr">
        <is>
          <t>Fair Value</t>
        </is>
      </c>
      <c r="B54" s="6" t="n">
        <v>43491</v>
      </c>
    </row>
    <row r="55">
      <c r="A55" s="4" t="inlineStr">
        <is>
          <t>Amounts at Which Shown in Balance Sheet</t>
        </is>
      </c>
      <c r="B55" s="6" t="n">
        <v>43491</v>
      </c>
    </row>
    <row r="56">
      <c r="A56" s="4" t="inlineStr">
        <is>
          <t>Redeemable preferred stock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 or Amortized Cost</t>
        </is>
      </c>
      <c r="B58" s="6" t="n">
        <v>0</v>
      </c>
    </row>
    <row r="59">
      <c r="A59" s="4" t="inlineStr">
        <is>
          <t>Fair Value</t>
        </is>
      </c>
      <c r="B59" s="6" t="n">
        <v>0</v>
      </c>
    </row>
    <row r="60">
      <c r="A60" s="4" t="inlineStr">
        <is>
          <t>Amounts at Which Shown in Balance Sheet</t>
        </is>
      </c>
      <c r="B60" s="6" t="n">
        <v>0</v>
      </c>
    </row>
    <row r="61">
      <c r="A61" s="4" t="inlineStr">
        <is>
          <t>Nonredeemable preferred stock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 or Amortized Cost</t>
        </is>
      </c>
      <c r="B63" s="6" t="n">
        <v>0</v>
      </c>
    </row>
    <row r="64">
      <c r="A64" s="4" t="inlineStr">
        <is>
          <t>Fair Value</t>
        </is>
      </c>
      <c r="B64" s="6" t="n">
        <v>0</v>
      </c>
    </row>
    <row r="65">
      <c r="A65" s="4" t="inlineStr">
        <is>
          <t>Amounts at Which Shown in Balance Sheet</t>
        </is>
      </c>
      <c r="B65" s="6" t="n">
        <v>0</v>
      </c>
    </row>
    <row r="66">
      <c r="A66" s="4" t="inlineStr">
        <is>
          <t>Mortgage loans on real estate</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 or Amortized Cost</t>
        </is>
      </c>
      <c r="B68" s="6" t="n">
        <v>45421</v>
      </c>
    </row>
    <row r="69">
      <c r="A69" s="4" t="inlineStr">
        <is>
          <t>Fair Value</t>
        </is>
      </c>
      <c r="B69" s="6" t="n">
        <v>42632</v>
      </c>
    </row>
    <row r="70">
      <c r="A70" s="4" t="inlineStr">
        <is>
          <t>Amounts at Which Shown in Balance Sheet</t>
        </is>
      </c>
      <c r="B70" s="6" t="n">
        <v>45366</v>
      </c>
    </row>
    <row r="71">
      <c r="A71" s="4" t="inlineStr">
        <is>
          <t>Policy loan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 or Amortized Cost</t>
        </is>
      </c>
      <c r="B73" s="6" t="n">
        <v>0</v>
      </c>
    </row>
    <row r="74">
      <c r="A74" s="4" t="inlineStr">
        <is>
          <t>Fair Value</t>
        </is>
      </c>
      <c r="B74" s="6" t="n">
        <v>0</v>
      </c>
    </row>
    <row r="75">
      <c r="A75" s="4" t="inlineStr">
        <is>
          <t>Amounts at Which Shown in Balance Sheet</t>
        </is>
      </c>
      <c r="B75" s="6" t="n">
        <v>0</v>
      </c>
    </row>
    <row r="76">
      <c r="A76" s="4" t="inlineStr">
        <is>
          <t>Other long-term investment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 or Amortized Cost</t>
        </is>
      </c>
      <c r="B78" s="6" t="n">
        <v>99507</v>
      </c>
    </row>
    <row r="79">
      <c r="A79" s="4" t="inlineStr">
        <is>
          <t>Fair Value</t>
        </is>
      </c>
      <c r="B79" s="6" t="n">
        <v>99507</v>
      </c>
    </row>
    <row r="80">
      <c r="A80" s="4" t="inlineStr">
        <is>
          <t>Amounts at Which Shown in Balance Sheet</t>
        </is>
      </c>
      <c r="B80" s="6" t="n">
        <v>99507</v>
      </c>
    </row>
    <row r="81">
      <c r="A81" s="4" t="inlineStr">
        <is>
          <t>Short-term investment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 or Amortized Cost</t>
        </is>
      </c>
      <c r="B83" s="6" t="n">
        <v>100</v>
      </c>
    </row>
    <row r="84">
      <c r="A84" s="4" t="inlineStr">
        <is>
          <t>Fair Value</t>
        </is>
      </c>
      <c r="B84" s="6" t="n">
        <v>100</v>
      </c>
    </row>
    <row r="85">
      <c r="A85" s="4" t="inlineStr">
        <is>
          <t>Amounts at Which Shown in Balance Sheet</t>
        </is>
      </c>
      <c r="B85" s="7" t="n">
        <v>1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Financial Statements of Parent Company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2046</v>
      </c>
      <c r="C3" s="7" t="n">
        <v>96650</v>
      </c>
      <c r="D3" s="4" t="inlineStr">
        <is>
          <t xml:space="preserve"> </t>
        </is>
      </c>
      <c r="E3" s="4" t="inlineStr">
        <is>
          <t xml:space="preserve"> </t>
        </is>
      </c>
    </row>
    <row r="4">
      <c r="A4" s="4" t="inlineStr">
        <is>
          <t>Other assets</t>
        </is>
      </c>
      <c r="B4" s="6" t="n">
        <v>123496</v>
      </c>
      <c r="C4" s="6" t="n">
        <v>88672</v>
      </c>
      <c r="D4" s="4" t="inlineStr">
        <is>
          <t xml:space="preserve"> </t>
        </is>
      </c>
      <c r="E4" s="4" t="inlineStr">
        <is>
          <t xml:space="preserve"> </t>
        </is>
      </c>
    </row>
    <row r="5">
      <c r="A5" s="4" t="inlineStr">
        <is>
          <t>Total assets</t>
        </is>
      </c>
      <c r="B5" s="6" t="n">
        <v>3144190</v>
      </c>
      <c r="C5" s="6" t="n">
        <v>2882286</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Liabilities</t>
        </is>
      </c>
      <c r="B7" s="6" t="n">
        <v>2410445</v>
      </c>
      <c r="C7" s="6" t="n">
        <v>2142172</v>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Common stock, $0.001 par value, authorized 75,000,000 shares 25,269,842 and 25,210,541 issued and outstanding in 2023 and 2022, respectively</t>
        </is>
      </c>
      <c r="B9" s="6" t="n">
        <v>25</v>
      </c>
      <c r="C9" s="6" t="n">
        <v>25</v>
      </c>
      <c r="D9" s="4" t="inlineStr">
        <is>
          <t xml:space="preserve"> </t>
        </is>
      </c>
      <c r="E9" s="4" t="inlineStr">
        <is>
          <t xml:space="preserve"> </t>
        </is>
      </c>
    </row>
    <row r="10">
      <c r="A10" s="4" t="inlineStr">
        <is>
          <t>Additional paid-in capital</t>
        </is>
      </c>
      <c r="B10" s="6" t="n">
        <v>209986</v>
      </c>
      <c r="C10" s="6" t="n">
        <v>207030</v>
      </c>
      <c r="D10" s="4" t="inlineStr">
        <is>
          <t xml:space="preserve"> </t>
        </is>
      </c>
      <c r="E10" s="4" t="inlineStr">
        <is>
          <t xml:space="preserve"> </t>
        </is>
      </c>
    </row>
    <row r="11">
      <c r="A11" s="4" t="inlineStr">
        <is>
          <t>Retained earnings</t>
        </is>
      </c>
      <c r="B11" s="6" t="n">
        <v>574691</v>
      </c>
      <c r="C11" s="6" t="n">
        <v>620555</v>
      </c>
      <c r="D11" s="4" t="inlineStr">
        <is>
          <t xml:space="preserve"> </t>
        </is>
      </c>
      <c r="E11" s="4" t="inlineStr">
        <is>
          <t xml:space="preserve"> </t>
        </is>
      </c>
    </row>
    <row r="12">
      <c r="A12" s="4" t="inlineStr">
        <is>
          <t>Accumulated other comprehensive income, net of tax</t>
        </is>
      </c>
      <c r="B12" s="6" t="n">
        <v>-50957</v>
      </c>
      <c r="C12" s="6" t="n">
        <v>-87496</v>
      </c>
      <c r="D12" s="4" t="inlineStr">
        <is>
          <t xml:space="preserve"> </t>
        </is>
      </c>
      <c r="E12" s="4" t="inlineStr">
        <is>
          <t xml:space="preserve"> </t>
        </is>
      </c>
    </row>
    <row r="13">
      <c r="A13" s="4" t="inlineStr">
        <is>
          <t>Total stockholders' equity</t>
        </is>
      </c>
      <c r="B13" s="6" t="n">
        <v>733745</v>
      </c>
      <c r="C13" s="6" t="n">
        <v>740114</v>
      </c>
      <c r="D13" s="7" t="n">
        <v>879121</v>
      </c>
      <c r="E13" s="7" t="n">
        <v>825149</v>
      </c>
    </row>
    <row r="14">
      <c r="A14" s="4" t="inlineStr">
        <is>
          <t>Total liabilities and stockholders' equity</t>
        </is>
      </c>
      <c r="B14" s="6" t="n">
        <v>3144190</v>
      </c>
      <c r="C14" s="6" t="n">
        <v>2882286</v>
      </c>
      <c r="D14" s="4" t="inlineStr">
        <is>
          <t xml:space="preserve"> </t>
        </is>
      </c>
      <c r="E14" s="4" t="inlineStr">
        <is>
          <t xml:space="preserve"> </t>
        </is>
      </c>
    </row>
    <row r="15">
      <c r="A15" s="4" t="inlineStr">
        <is>
          <t>United Fire Group, Inc.</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Available-for-sale, at fair value (amortized cost $0 in 2023 and $0 in 2022)</t>
        </is>
      </c>
      <c r="B17" s="6" t="n">
        <v>0</v>
      </c>
      <c r="C17" s="6" t="n">
        <v>0</v>
      </c>
      <c r="D17" s="4" t="inlineStr">
        <is>
          <t xml:space="preserve"> </t>
        </is>
      </c>
      <c r="E17" s="4" t="inlineStr">
        <is>
          <t xml:space="preserve"> </t>
        </is>
      </c>
    </row>
    <row r="18">
      <c r="A18" s="4" t="inlineStr">
        <is>
          <t>Investment in subsidiary</t>
        </is>
      </c>
      <c r="B18" s="6" t="n">
        <v>733152</v>
      </c>
      <c r="C18" s="6" t="n">
        <v>738098</v>
      </c>
      <c r="D18" s="4" t="inlineStr">
        <is>
          <t xml:space="preserve"> </t>
        </is>
      </c>
      <c r="E18" s="4" t="inlineStr">
        <is>
          <t xml:space="preserve"> </t>
        </is>
      </c>
    </row>
    <row r="19">
      <c r="A19" s="4" t="inlineStr">
        <is>
          <t>Cash and cash equivalents</t>
        </is>
      </c>
      <c r="B19" s="6" t="n">
        <v>553</v>
      </c>
      <c r="C19" s="6" t="n">
        <v>2038</v>
      </c>
      <c r="D19" s="4" t="inlineStr">
        <is>
          <t xml:space="preserve"> </t>
        </is>
      </c>
      <c r="E19" s="4" t="inlineStr">
        <is>
          <t xml:space="preserve"> </t>
        </is>
      </c>
    </row>
    <row r="20">
      <c r="A20" s="4" t="inlineStr">
        <is>
          <t>Other assets</t>
        </is>
      </c>
      <c r="B20" s="6" t="n">
        <v>199</v>
      </c>
      <c r="C20" s="6" t="n">
        <v>134</v>
      </c>
      <c r="D20" s="4" t="inlineStr">
        <is>
          <t xml:space="preserve"> </t>
        </is>
      </c>
      <c r="E20" s="4" t="inlineStr">
        <is>
          <t xml:space="preserve"> </t>
        </is>
      </c>
    </row>
    <row r="21">
      <c r="A21" s="4" t="inlineStr">
        <is>
          <t>Total assets</t>
        </is>
      </c>
      <c r="B21" s="6" t="n">
        <v>733904</v>
      </c>
      <c r="C21" s="6" t="n">
        <v>740270</v>
      </c>
      <c r="D21" s="4" t="inlineStr">
        <is>
          <t xml:space="preserve"> </t>
        </is>
      </c>
      <c r="E21" s="4" t="inlineStr">
        <is>
          <t xml:space="preserve"> </t>
        </is>
      </c>
    </row>
    <row r="22">
      <c r="A22" s="3" t="inlineStr">
        <is>
          <t>Liabilities and stockholders' equity</t>
        </is>
      </c>
      <c r="B22" s="4" t="inlineStr">
        <is>
          <t xml:space="preserve"> </t>
        </is>
      </c>
      <c r="C22" s="4" t="inlineStr">
        <is>
          <t xml:space="preserve"> </t>
        </is>
      </c>
      <c r="D22" s="4" t="inlineStr">
        <is>
          <t xml:space="preserve"> </t>
        </is>
      </c>
      <c r="E22" s="4" t="inlineStr">
        <is>
          <t xml:space="preserve"> </t>
        </is>
      </c>
    </row>
    <row r="23">
      <c r="A23" s="4" t="inlineStr">
        <is>
          <t>Liabilities</t>
        </is>
      </c>
      <c r="B23" s="6" t="n">
        <v>159</v>
      </c>
      <c r="C23" s="6" t="n">
        <v>156</v>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Common stock, $0.001 par value, authorized 75,000,000 shares 25,269,842 and 25,210,541 issued and outstanding in 2023 and 2022, respectively</t>
        </is>
      </c>
      <c r="B25" s="6" t="n">
        <v>25</v>
      </c>
      <c r="C25" s="6" t="n">
        <v>25</v>
      </c>
      <c r="D25" s="4" t="inlineStr">
        <is>
          <t xml:space="preserve"> </t>
        </is>
      </c>
      <c r="E25" s="4" t="inlineStr">
        <is>
          <t xml:space="preserve"> </t>
        </is>
      </c>
    </row>
    <row r="26">
      <c r="A26" s="4" t="inlineStr">
        <is>
          <t>Additional paid-in capital</t>
        </is>
      </c>
      <c r="B26" s="6" t="n">
        <v>209986</v>
      </c>
      <c r="C26" s="6" t="n">
        <v>207029</v>
      </c>
      <c r="D26" s="4" t="inlineStr">
        <is>
          <t xml:space="preserve"> </t>
        </is>
      </c>
      <c r="E26" s="4" t="inlineStr">
        <is>
          <t xml:space="preserve"> </t>
        </is>
      </c>
    </row>
    <row r="27">
      <c r="A27" s="4" t="inlineStr">
        <is>
          <t>Retained earnings</t>
        </is>
      </c>
      <c r="B27" s="6" t="n">
        <v>574691</v>
      </c>
      <c r="C27" s="6" t="n">
        <v>620556</v>
      </c>
      <c r="D27" s="4" t="inlineStr">
        <is>
          <t xml:space="preserve"> </t>
        </is>
      </c>
      <c r="E27" s="4" t="inlineStr">
        <is>
          <t xml:space="preserve"> </t>
        </is>
      </c>
    </row>
    <row r="28">
      <c r="A28" s="4" t="inlineStr">
        <is>
          <t>Accumulated other comprehensive income, net of tax</t>
        </is>
      </c>
      <c r="B28" s="6" t="n">
        <v>-50957</v>
      </c>
      <c r="C28" s="6" t="n">
        <v>-87496</v>
      </c>
      <c r="D28" s="4" t="inlineStr">
        <is>
          <t xml:space="preserve"> </t>
        </is>
      </c>
      <c r="E28" s="4" t="inlineStr">
        <is>
          <t xml:space="preserve"> </t>
        </is>
      </c>
    </row>
    <row r="29">
      <c r="A29" s="4" t="inlineStr">
        <is>
          <t>Total stockholders' equity</t>
        </is>
      </c>
      <c r="B29" s="6" t="n">
        <v>733745</v>
      </c>
      <c r="C29" s="6" t="n">
        <v>740114</v>
      </c>
      <c r="D29" s="4" t="inlineStr">
        <is>
          <t xml:space="preserve"> </t>
        </is>
      </c>
      <c r="E29" s="4" t="inlineStr">
        <is>
          <t xml:space="preserve"> </t>
        </is>
      </c>
    </row>
    <row r="30">
      <c r="A30" s="4" t="inlineStr">
        <is>
          <t>Total liabilities and stockholders' equity</t>
        </is>
      </c>
      <c r="B30" s="7" t="n">
        <v>733904</v>
      </c>
      <c r="C30" s="7" t="n">
        <v>740270</v>
      </c>
      <c r="D30" s="4" t="inlineStr">
        <is>
          <t xml:space="preserve"> </t>
        </is>
      </c>
      <c r="E3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Statements of Parent Company (Condensed Balance Sheets) (Details) - USD ($) $ / shares in Units, $ in Thousand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Common stock, par value per share (in dollars per share)</t>
        </is>
      </c>
      <c r="B3" s="8" t="n">
        <v>0.001</v>
      </c>
      <c r="C3" s="8" t="n">
        <v>0.001</v>
      </c>
    </row>
    <row r="4">
      <c r="A4" s="4" t="inlineStr">
        <is>
          <t>Common stock, shares authorized (in shares)</t>
        </is>
      </c>
      <c r="B4" s="6" t="n">
        <v>75000000</v>
      </c>
      <c r="C4" s="6" t="n">
        <v>75000000</v>
      </c>
    </row>
    <row r="5">
      <c r="A5" s="4" t="inlineStr">
        <is>
          <t>Common stock, shares issued (in shares)</t>
        </is>
      </c>
      <c r="B5" s="6" t="n">
        <v>25269842</v>
      </c>
      <c r="C5" s="6" t="n">
        <v>25210541</v>
      </c>
    </row>
    <row r="6">
      <c r="A6" s="4" t="inlineStr">
        <is>
          <t>Common stock, shares outstanding (in shares)</t>
        </is>
      </c>
      <c r="B6" s="6" t="n">
        <v>25269842</v>
      </c>
      <c r="C6" s="6" t="n">
        <v>25210541</v>
      </c>
    </row>
    <row r="7">
      <c r="A7" s="4" t="inlineStr">
        <is>
          <t>United Fire Group, Inc.</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Fixed maturities, Available-for-sale securities, amortized cost</t>
        </is>
      </c>
      <c r="B9" s="7" t="n">
        <v>0</v>
      </c>
      <c r="C9" s="7" t="n">
        <v>0</v>
      </c>
    </row>
    <row r="10">
      <c r="A10" s="4" t="inlineStr">
        <is>
          <t>Common stock, par value per share (in dollars per share)</t>
        </is>
      </c>
      <c r="B10" s="8" t="n">
        <v>0.001</v>
      </c>
      <c r="C10" s="4" t="inlineStr">
        <is>
          <t xml:space="preserve"> </t>
        </is>
      </c>
    </row>
    <row r="11">
      <c r="A11" s="4" t="inlineStr">
        <is>
          <t>Common stock, shares authorized (in shares)</t>
        </is>
      </c>
      <c r="B11" s="6" t="n">
        <v>75000000</v>
      </c>
      <c r="C11" s="4" t="inlineStr">
        <is>
          <t xml:space="preserve"> </t>
        </is>
      </c>
    </row>
    <row r="12">
      <c r="A12" s="4" t="inlineStr">
        <is>
          <t>Common stock, shares issued (in shares)</t>
        </is>
      </c>
      <c r="B12" s="6" t="n">
        <v>25269842</v>
      </c>
      <c r="C12" s="6" t="n">
        <v>2521054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Statements of Parent Company (Condensed Statement of Income and Comprehensive Incom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Investment income</t>
        </is>
      </c>
      <c r="B4" s="7" t="n">
        <v>59606</v>
      </c>
      <c r="C4" s="7" t="n">
        <v>44932</v>
      </c>
      <c r="D4" s="7" t="n">
        <v>55778</v>
      </c>
    </row>
    <row r="5">
      <c r="A5" s="4" t="inlineStr">
        <is>
          <t>Total revenues</t>
        </is>
      </c>
      <c r="B5" s="6" t="n">
        <v>1095467</v>
      </c>
      <c r="C5" s="6" t="n">
        <v>980286</v>
      </c>
      <c r="D5" s="6" t="n">
        <v>1066191</v>
      </c>
    </row>
    <row r="6">
      <c r="A6" s="3" t="inlineStr">
        <is>
          <t>Expenses</t>
        </is>
      </c>
      <c r="B6" s="4" t="inlineStr">
        <is>
          <t xml:space="preserve"> </t>
        </is>
      </c>
      <c r="C6" s="4" t="inlineStr">
        <is>
          <t xml:space="preserve"> </t>
        </is>
      </c>
      <c r="D6" s="4" t="inlineStr">
        <is>
          <t xml:space="preserve"> </t>
        </is>
      </c>
    </row>
    <row r="7">
      <c r="A7" s="4" t="inlineStr">
        <is>
          <t>Net income (loss)</t>
        </is>
      </c>
      <c r="B7" s="6" t="n">
        <v>-29700</v>
      </c>
      <c r="C7" s="6" t="n">
        <v>15031</v>
      </c>
      <c r="D7" s="6" t="n">
        <v>80594</v>
      </c>
    </row>
    <row r="8">
      <c r="A8" s="3" t="inlineStr">
        <is>
          <t>Other comprehensive income (loss)</t>
        </is>
      </c>
      <c r="B8" s="4" t="inlineStr">
        <is>
          <t xml:space="preserve"> </t>
        </is>
      </c>
      <c r="C8" s="4" t="inlineStr">
        <is>
          <t xml:space="preserve"> </t>
        </is>
      </c>
      <c r="D8" s="4" t="inlineStr">
        <is>
          <t xml:space="preserve"> </t>
        </is>
      </c>
    </row>
    <row r="9">
      <c r="A9" s="4" t="inlineStr">
        <is>
          <t>Change in unrealized appreciation on investments held by subsidiary</t>
        </is>
      </c>
      <c r="B9" s="6" t="n">
        <v>26373</v>
      </c>
      <c r="C9" s="6" t="n">
        <v>-176181</v>
      </c>
      <c r="D9" s="6" t="n">
        <v>-39901</v>
      </c>
    </row>
    <row r="10">
      <c r="A10" s="4" t="inlineStr">
        <is>
          <t>Change in liability for underfunded employee benefit plans of subsidiary</t>
        </is>
      </c>
      <c r="B10" s="6" t="n">
        <v>18953</v>
      </c>
      <c r="C10" s="6" t="n">
        <v>-8278</v>
      </c>
      <c r="D10" s="6" t="n">
        <v>19633</v>
      </c>
    </row>
    <row r="11">
      <c r="A11" s="4" t="inlineStr">
        <is>
          <t>Other comprehensive income (loss), before tax and reclassification adjustments</t>
        </is>
      </c>
      <c r="B11" s="6" t="n">
        <v>45326</v>
      </c>
      <c r="C11" s="6" t="n">
        <v>-184459</v>
      </c>
      <c r="D11" s="6" t="n">
        <v>-20268</v>
      </c>
    </row>
    <row r="12">
      <c r="A12" s="4" t="inlineStr">
        <is>
          <t>Income tax effect</t>
        </is>
      </c>
      <c r="B12" s="6" t="n">
        <v>-9518</v>
      </c>
      <c r="C12" s="6" t="n">
        <v>38736</v>
      </c>
      <c r="D12" s="6" t="n">
        <v>4260</v>
      </c>
    </row>
    <row r="13">
      <c r="A13" s="4" t="inlineStr">
        <is>
          <t>Reclassification adjustment for net (gains) losses included in income</t>
        </is>
      </c>
      <c r="B13" s="6" t="n">
        <v>718</v>
      </c>
      <c r="C13" s="6" t="n">
        <v>1323</v>
      </c>
      <c r="D13" s="6" t="n">
        <v>-2256</v>
      </c>
    </row>
    <row r="14">
      <c r="A14" s="4" t="inlineStr">
        <is>
          <t>Reclassification adjustment for employee benefit costs included in expense</t>
        </is>
      </c>
      <c r="B14" s="6" t="n">
        <v>207</v>
      </c>
      <c r="C14" s="6" t="n">
        <v>3601</v>
      </c>
      <c r="D14" s="6" t="n">
        <v>6603</v>
      </c>
    </row>
    <row r="15">
      <c r="A15" s="4" t="inlineStr">
        <is>
          <t>Total reclassification adjustments, before tax</t>
        </is>
      </c>
      <c r="B15" s="6" t="n">
        <v>925</v>
      </c>
      <c r="C15" s="6" t="n">
        <v>4924</v>
      </c>
      <c r="D15" s="6" t="n">
        <v>4347</v>
      </c>
    </row>
    <row r="16">
      <c r="A16" s="4" t="inlineStr">
        <is>
          <t>Income tax effect</t>
        </is>
      </c>
      <c r="B16" s="6" t="n">
        <v>-194</v>
      </c>
      <c r="C16" s="6" t="n">
        <v>-1034</v>
      </c>
      <c r="D16" s="6" t="n">
        <v>-913</v>
      </c>
    </row>
    <row r="17">
      <c r="A17" s="4" t="inlineStr">
        <is>
          <t>Comprehensive income (loss)</t>
        </is>
      </c>
      <c r="B17" s="6" t="n">
        <v>6839</v>
      </c>
      <c r="C17" s="6" t="n">
        <v>-126802</v>
      </c>
      <c r="D17" s="6" t="n">
        <v>68020</v>
      </c>
    </row>
    <row r="18">
      <c r="A18" s="4" t="inlineStr">
        <is>
          <t>United Fire Group, Inc.</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Investment income</t>
        </is>
      </c>
      <c r="B20" s="6" t="n">
        <v>99</v>
      </c>
      <c r="C20" s="6" t="n">
        <v>85</v>
      </c>
      <c r="D20" s="6" t="n">
        <v>23</v>
      </c>
    </row>
    <row r="21">
      <c r="A21" s="4" t="inlineStr">
        <is>
          <t>Total revenues</t>
        </is>
      </c>
      <c r="B21" s="6" t="n">
        <v>99</v>
      </c>
      <c r="C21" s="6" t="n">
        <v>85</v>
      </c>
      <c r="D21" s="6" t="n">
        <v>23</v>
      </c>
    </row>
    <row r="22">
      <c r="A22" s="3" t="inlineStr">
        <is>
          <t>Expenses</t>
        </is>
      </c>
      <c r="B22" s="4" t="inlineStr">
        <is>
          <t xml:space="preserve"> </t>
        </is>
      </c>
      <c r="C22" s="4" t="inlineStr">
        <is>
          <t xml:space="preserve"> </t>
        </is>
      </c>
      <c r="D22" s="4" t="inlineStr">
        <is>
          <t xml:space="preserve"> </t>
        </is>
      </c>
    </row>
    <row r="23">
      <c r="A23" s="4" t="inlineStr">
        <is>
          <t>Other operating expenses</t>
        </is>
      </c>
      <c r="B23" s="6" t="n">
        <v>0</v>
      </c>
      <c r="C23" s="6" t="n">
        <v>0</v>
      </c>
      <c r="D23" s="6" t="n">
        <v>3</v>
      </c>
    </row>
    <row r="24">
      <c r="A24" s="4" t="inlineStr">
        <is>
          <t>Total expenses</t>
        </is>
      </c>
      <c r="B24" s="6" t="n">
        <v>0</v>
      </c>
      <c r="C24" s="6" t="n">
        <v>0</v>
      </c>
      <c r="D24" s="6" t="n">
        <v>3</v>
      </c>
    </row>
    <row r="25">
      <c r="A25" s="4" t="inlineStr">
        <is>
          <t>Income before income taxes and equity in net income of subsidiary</t>
        </is>
      </c>
      <c r="B25" s="6" t="n">
        <v>99</v>
      </c>
      <c r="C25" s="6" t="n">
        <v>85</v>
      </c>
      <c r="D25" s="6" t="n">
        <v>20</v>
      </c>
    </row>
    <row r="26">
      <c r="A26" s="4" t="inlineStr">
        <is>
          <t>Federal income tax expense (benefit)</t>
        </is>
      </c>
      <c r="B26" s="6" t="n">
        <v>21</v>
      </c>
      <c r="C26" s="6" t="n">
        <v>18</v>
      </c>
      <c r="D26" s="6" t="n">
        <v>5</v>
      </c>
    </row>
    <row r="27">
      <c r="A27" s="4" t="inlineStr">
        <is>
          <t>Net income before equity in net income (loss) of subsidiary</t>
        </is>
      </c>
      <c r="B27" s="6" t="n">
        <v>78</v>
      </c>
      <c r="C27" s="6" t="n">
        <v>67</v>
      </c>
      <c r="D27" s="6" t="n">
        <v>15</v>
      </c>
    </row>
    <row r="28">
      <c r="A28" s="4" t="inlineStr">
        <is>
          <t>Equity in net income (loss) of subsidiary</t>
        </is>
      </c>
      <c r="B28" s="6" t="n">
        <v>-29778</v>
      </c>
      <c r="C28" s="6" t="n">
        <v>14964</v>
      </c>
      <c r="D28" s="6" t="n">
        <v>80579</v>
      </c>
    </row>
    <row r="29">
      <c r="A29" s="4" t="inlineStr">
        <is>
          <t>Net income (loss)</t>
        </is>
      </c>
      <c r="B29" s="6" t="n">
        <v>-29700</v>
      </c>
      <c r="C29" s="6" t="n">
        <v>15031</v>
      </c>
      <c r="D29" s="6" t="n">
        <v>80594</v>
      </c>
    </row>
    <row r="30">
      <c r="A30" s="3" t="inlineStr">
        <is>
          <t>Other comprehensive income (loss)</t>
        </is>
      </c>
      <c r="B30" s="4" t="inlineStr">
        <is>
          <t xml:space="preserve"> </t>
        </is>
      </c>
      <c r="C30" s="4" t="inlineStr">
        <is>
          <t xml:space="preserve"> </t>
        </is>
      </c>
      <c r="D30" s="4" t="inlineStr">
        <is>
          <t xml:space="preserve"> </t>
        </is>
      </c>
    </row>
    <row r="31">
      <c r="A31" s="4" t="inlineStr">
        <is>
          <t>Change in unrealized appreciation on investments held by subsidiary</t>
        </is>
      </c>
      <c r="B31" s="6" t="n">
        <v>26373</v>
      </c>
      <c r="C31" s="6" t="n">
        <v>-176183</v>
      </c>
      <c r="D31" s="6" t="n">
        <v>-39901</v>
      </c>
    </row>
    <row r="32">
      <c r="A32" s="4" t="inlineStr">
        <is>
          <t>Change in liability for underfunded employee benefit plans of subsidiary</t>
        </is>
      </c>
      <c r="B32" s="6" t="n">
        <v>18953</v>
      </c>
      <c r="C32" s="6" t="n">
        <v>-8277</v>
      </c>
      <c r="D32" s="6" t="n">
        <v>19633</v>
      </c>
    </row>
    <row r="33">
      <c r="A33" s="4" t="inlineStr">
        <is>
          <t>Other comprehensive income (loss), before tax and reclassification adjustments</t>
        </is>
      </c>
      <c r="B33" s="6" t="n">
        <v>45326</v>
      </c>
      <c r="C33" s="6" t="n">
        <v>-184460</v>
      </c>
      <c r="D33" s="6" t="n">
        <v>-20268</v>
      </c>
    </row>
    <row r="34">
      <c r="A34" s="4" t="inlineStr">
        <is>
          <t>Income tax effect</t>
        </is>
      </c>
      <c r="B34" s="6" t="n">
        <v>-9518</v>
      </c>
      <c r="C34" s="6" t="n">
        <v>38736</v>
      </c>
      <c r="D34" s="6" t="n">
        <v>4260</v>
      </c>
    </row>
    <row r="35">
      <c r="A35" s="4" t="inlineStr">
        <is>
          <t>Other comprehensive income (loss), after tax, before reclassification adjustments</t>
        </is>
      </c>
      <c r="B35" s="6" t="n">
        <v>35808</v>
      </c>
      <c r="C35" s="6" t="n">
        <v>-145724</v>
      </c>
      <c r="D35" s="6" t="n">
        <v>-16008</v>
      </c>
    </row>
    <row r="36">
      <c r="A36" s="4" t="inlineStr">
        <is>
          <t>Reclassification adjustment for net (gains) losses included in income</t>
        </is>
      </c>
      <c r="B36" s="6" t="n">
        <v>718</v>
      </c>
      <c r="C36" s="6" t="n">
        <v>1323</v>
      </c>
      <c r="D36" s="6" t="n">
        <v>-2256</v>
      </c>
    </row>
    <row r="37">
      <c r="A37" s="4" t="inlineStr">
        <is>
          <t>Reclassification adjustment for employee benefit costs included in expense</t>
        </is>
      </c>
      <c r="B37" s="6" t="n">
        <v>207</v>
      </c>
      <c r="C37" s="6" t="n">
        <v>3601</v>
      </c>
      <c r="D37" s="6" t="n">
        <v>6603</v>
      </c>
    </row>
    <row r="38">
      <c r="A38" s="4" t="inlineStr">
        <is>
          <t>Total reclassification adjustments, before tax</t>
        </is>
      </c>
      <c r="B38" s="6" t="n">
        <v>925</v>
      </c>
      <c r="C38" s="6" t="n">
        <v>4924</v>
      </c>
      <c r="D38" s="6" t="n">
        <v>4347</v>
      </c>
    </row>
    <row r="39">
      <c r="A39" s="4" t="inlineStr">
        <is>
          <t>Income tax effect</t>
        </is>
      </c>
      <c r="B39" s="6" t="n">
        <v>-194</v>
      </c>
      <c r="C39" s="6" t="n">
        <v>-1034</v>
      </c>
      <c r="D39" s="6" t="n">
        <v>-913</v>
      </c>
    </row>
    <row r="40">
      <c r="A40" s="4" t="inlineStr">
        <is>
          <t>Total reclassification adjustments, after tax</t>
        </is>
      </c>
      <c r="B40" s="6" t="n">
        <v>731</v>
      </c>
      <c r="C40" s="6" t="n">
        <v>3890</v>
      </c>
      <c r="D40" s="6" t="n">
        <v>3434</v>
      </c>
    </row>
    <row r="41">
      <c r="A41" s="4" t="inlineStr">
        <is>
          <t>Comprehensive income (loss)</t>
        </is>
      </c>
      <c r="B41" s="7" t="n">
        <v>6839</v>
      </c>
      <c r="C41" s="7" t="n">
        <v>-126803</v>
      </c>
      <c r="D41" s="7" t="n">
        <v>6802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Statements of Parent Company (Condensed Statement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9700</v>
      </c>
      <c r="C4" s="7" t="n">
        <v>15031</v>
      </c>
      <c r="D4" s="7" t="n">
        <v>805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Other, net</t>
        </is>
      </c>
      <c r="B6" s="6" t="n">
        <v>2901</v>
      </c>
      <c r="C6" s="6" t="n">
        <v>7928</v>
      </c>
      <c r="D6" s="6" t="n">
        <v>-7637</v>
      </c>
    </row>
    <row r="7">
      <c r="A7" s="4" t="inlineStr">
        <is>
          <t>Cash from operating activities</t>
        </is>
      </c>
      <c r="B7" s="6" t="n">
        <v>201436</v>
      </c>
      <c r="C7" s="6" t="n">
        <v>-16282</v>
      </c>
      <c r="D7" s="6" t="n">
        <v>-50677</v>
      </c>
    </row>
    <row r="8">
      <c r="A8" s="4" t="inlineStr">
        <is>
          <t>Net cash provided by (used in) operating activities</t>
        </is>
      </c>
      <c r="B8" s="6" t="n">
        <v>171736</v>
      </c>
      <c r="C8" s="6" t="n">
        <v>-1251</v>
      </c>
      <c r="D8" s="6" t="n">
        <v>29917</v>
      </c>
    </row>
    <row r="9">
      <c r="A9" s="3" t="inlineStr">
        <is>
          <t>Cash flows from investing activities</t>
        </is>
      </c>
      <c r="B9" s="4" t="inlineStr">
        <is>
          <t xml:space="preserve"> </t>
        </is>
      </c>
      <c r="C9" s="4" t="inlineStr">
        <is>
          <t xml:space="preserve"> </t>
        </is>
      </c>
      <c r="D9" s="4" t="inlineStr">
        <is>
          <t xml:space="preserve"> </t>
        </is>
      </c>
    </row>
    <row r="10">
      <c r="A10" s="4" t="inlineStr">
        <is>
          <t>Net cash provided by (used in) investing activities</t>
        </is>
      </c>
      <c r="B10" s="6" t="n">
        <v>-149886</v>
      </c>
      <c r="C10" s="6" t="n">
        <v>-19171</v>
      </c>
      <c r="D10" s="6" t="n">
        <v>31731</v>
      </c>
    </row>
    <row r="11">
      <c r="A11" s="3" t="inlineStr">
        <is>
          <t>Cash flows from financing activities</t>
        </is>
      </c>
      <c r="B11" s="4" t="inlineStr">
        <is>
          <t xml:space="preserve"> </t>
        </is>
      </c>
      <c r="C11" s="4" t="inlineStr">
        <is>
          <t xml:space="preserve"> </t>
        </is>
      </c>
      <c r="D11" s="4" t="inlineStr">
        <is>
          <t xml:space="preserve"> </t>
        </is>
      </c>
    </row>
    <row r="12">
      <c r="A12" s="4" t="inlineStr">
        <is>
          <t>Repurchase of common stock</t>
        </is>
      </c>
      <c r="B12" s="6" t="n">
        <v>0</v>
      </c>
      <c r="C12" s="6" t="n">
        <v>0</v>
      </c>
      <c r="D12" s="6" t="n">
        <v>-2007</v>
      </c>
    </row>
    <row r="13">
      <c r="A13" s="4" t="inlineStr">
        <is>
          <t>Issuance of common stock</t>
        </is>
      </c>
      <c r="B13" s="6" t="n">
        <v>-290</v>
      </c>
      <c r="C13" s="6" t="n">
        <v>828</v>
      </c>
      <c r="D13" s="6" t="n">
        <v>-421</v>
      </c>
    </row>
    <row r="14">
      <c r="A14" s="4" t="inlineStr">
        <is>
          <t>Net cash provided by (used in) financing activities</t>
        </is>
      </c>
      <c r="B14" s="6" t="n">
        <v>-16454</v>
      </c>
      <c r="C14" s="6" t="n">
        <v>-15032</v>
      </c>
      <c r="D14" s="6" t="n">
        <v>-17492</v>
      </c>
    </row>
    <row r="15">
      <c r="A15" s="4" t="inlineStr">
        <is>
          <t>Net Change in Cash and Cash Equivalents</t>
        </is>
      </c>
      <c r="B15" s="6" t="n">
        <v>5396</v>
      </c>
      <c r="C15" s="6" t="n">
        <v>-35454</v>
      </c>
      <c r="D15" s="6" t="n">
        <v>44156</v>
      </c>
    </row>
    <row r="16">
      <c r="A16" s="4" t="inlineStr">
        <is>
          <t>Cash and Cash Equivalents at Beginning of Year</t>
        </is>
      </c>
      <c r="B16" s="6" t="n">
        <v>96650</v>
      </c>
      <c r="C16" s="6" t="n">
        <v>132104</v>
      </c>
      <c r="D16" s="6" t="n">
        <v>87948</v>
      </c>
    </row>
    <row r="17">
      <c r="A17" s="4" t="inlineStr">
        <is>
          <t>Cash and Cash Equivalents at End of Year</t>
        </is>
      </c>
      <c r="B17" s="6" t="n">
        <v>102046</v>
      </c>
      <c r="C17" s="6" t="n">
        <v>96650</v>
      </c>
      <c r="D17" s="6" t="n">
        <v>132104</v>
      </c>
    </row>
    <row r="18">
      <c r="A18" s="4" t="inlineStr">
        <is>
          <t>United Fire Group, Inc.</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 (loss)</t>
        </is>
      </c>
      <c r="B20" s="6" t="n">
        <v>-29700</v>
      </c>
      <c r="C20" s="6" t="n">
        <v>15031</v>
      </c>
      <c r="D20" s="6" t="n">
        <v>80594</v>
      </c>
    </row>
    <row r="21">
      <c r="A21" s="3" t="inlineStr">
        <is>
          <t>Adjustments to reconcile net income to net cash provided by operating activities</t>
        </is>
      </c>
      <c r="B21" s="4" t="inlineStr">
        <is>
          <t xml:space="preserve"> </t>
        </is>
      </c>
      <c r="C21" s="4" t="inlineStr">
        <is>
          <t xml:space="preserve"> </t>
        </is>
      </c>
      <c r="D21" s="4" t="inlineStr">
        <is>
          <t xml:space="preserve"> </t>
        </is>
      </c>
    </row>
    <row r="22">
      <c r="A22" s="4" t="inlineStr">
        <is>
          <t>Equity in net income of subsidiary</t>
        </is>
      </c>
      <c r="B22" s="6" t="n">
        <v>29778</v>
      </c>
      <c r="C22" s="6" t="n">
        <v>-14964</v>
      </c>
      <c r="D22" s="6" t="n">
        <v>-80579</v>
      </c>
    </row>
    <row r="23">
      <c r="A23" s="4" t="inlineStr">
        <is>
          <t>Dividends received from subsidiary</t>
        </is>
      </c>
      <c r="B23" s="6" t="n">
        <v>13200</v>
      </c>
      <c r="C23" s="6" t="n">
        <v>12000</v>
      </c>
      <c r="D23" s="6" t="n">
        <v>10000</v>
      </c>
    </row>
    <row r="24">
      <c r="A24" s="4" t="inlineStr">
        <is>
          <t>Other, net</t>
        </is>
      </c>
      <c r="B24" s="6" t="n">
        <v>1691</v>
      </c>
      <c r="C24" s="6" t="n">
        <v>2845</v>
      </c>
      <c r="D24" s="6" t="n">
        <v>3131</v>
      </c>
    </row>
    <row r="25">
      <c r="A25" s="4" t="inlineStr">
        <is>
          <t>Cash from operating activities</t>
        </is>
      </c>
      <c r="B25" s="6" t="n">
        <v>44669</v>
      </c>
      <c r="C25" s="6" t="n">
        <v>-119</v>
      </c>
      <c r="D25" s="6" t="n">
        <v>-67448</v>
      </c>
    </row>
    <row r="26">
      <c r="A26" s="4" t="inlineStr">
        <is>
          <t>Net cash provided by (used in) operating activities</t>
        </is>
      </c>
      <c r="B26" s="6" t="n">
        <v>14969</v>
      </c>
      <c r="C26" s="6" t="n">
        <v>14912</v>
      </c>
      <c r="D26" s="6" t="n">
        <v>13146</v>
      </c>
    </row>
    <row r="27">
      <c r="A27" s="3" t="inlineStr">
        <is>
          <t>Cash flows from investing activities</t>
        </is>
      </c>
      <c r="B27" s="4" t="inlineStr">
        <is>
          <t xml:space="preserve"> </t>
        </is>
      </c>
      <c r="C27" s="4" t="inlineStr">
        <is>
          <t xml:space="preserve"> </t>
        </is>
      </c>
      <c r="D27" s="4" t="inlineStr">
        <is>
          <t xml:space="preserve"> </t>
        </is>
      </c>
    </row>
    <row r="28">
      <c r="A28" s="4" t="inlineStr">
        <is>
          <t>Net cash provided by (used in) investing activities</t>
        </is>
      </c>
      <c r="B28" s="6" t="n">
        <v>0</v>
      </c>
      <c r="C28" s="6" t="n">
        <v>0</v>
      </c>
      <c r="D28" s="6" t="n">
        <v>0</v>
      </c>
    </row>
    <row r="29">
      <c r="A29" s="3" t="inlineStr">
        <is>
          <t>Cash flows from financing activities</t>
        </is>
      </c>
      <c r="B29" s="4" t="inlineStr">
        <is>
          <t xml:space="preserve"> </t>
        </is>
      </c>
      <c r="C29" s="4" t="inlineStr">
        <is>
          <t xml:space="preserve"> </t>
        </is>
      </c>
      <c r="D29" s="4" t="inlineStr">
        <is>
          <t xml:space="preserve"> </t>
        </is>
      </c>
    </row>
    <row r="30">
      <c r="A30" s="4" t="inlineStr">
        <is>
          <t>Payment of cash dividends</t>
        </is>
      </c>
      <c r="B30" s="6" t="n">
        <v>-16164</v>
      </c>
      <c r="C30" s="6" t="n">
        <v>-15860</v>
      </c>
      <c r="D30" s="6" t="n">
        <v>-15064</v>
      </c>
    </row>
    <row r="31">
      <c r="A31" s="4" t="inlineStr">
        <is>
          <t>Repurchase of common stock</t>
        </is>
      </c>
      <c r="B31" s="6" t="n">
        <v>0</v>
      </c>
      <c r="C31" s="6" t="n">
        <v>0</v>
      </c>
      <c r="D31" s="6" t="n">
        <v>-2007</v>
      </c>
    </row>
    <row r="32">
      <c r="A32" s="4" t="inlineStr">
        <is>
          <t>Issuance of common stock</t>
        </is>
      </c>
      <c r="B32" s="6" t="n">
        <v>-290</v>
      </c>
      <c r="C32" s="6" t="n">
        <v>828</v>
      </c>
      <c r="D32" s="6" t="n">
        <v>-421</v>
      </c>
    </row>
    <row r="33">
      <c r="A33" s="4" t="inlineStr">
        <is>
          <t>Net cash provided by (used in) financing activities</t>
        </is>
      </c>
      <c r="B33" s="6" t="n">
        <v>-16454</v>
      </c>
      <c r="C33" s="6" t="n">
        <v>-15032</v>
      </c>
      <c r="D33" s="6" t="n">
        <v>-17492</v>
      </c>
    </row>
    <row r="34">
      <c r="A34" s="4" t="inlineStr">
        <is>
          <t>Net Change in Cash and Cash Equivalents</t>
        </is>
      </c>
      <c r="B34" s="6" t="n">
        <v>-1485</v>
      </c>
      <c r="C34" s="6" t="n">
        <v>-120</v>
      </c>
      <c r="D34" s="6" t="n">
        <v>-4346</v>
      </c>
    </row>
    <row r="35">
      <c r="A35" s="4" t="inlineStr">
        <is>
          <t>Cash and Cash Equivalents at Beginning of Year</t>
        </is>
      </c>
      <c r="B35" s="6" t="n">
        <v>2038</v>
      </c>
      <c r="C35" s="6" t="n">
        <v>2158</v>
      </c>
      <c r="D35" s="6" t="n">
        <v>6504</v>
      </c>
    </row>
    <row r="36">
      <c r="A36" s="4" t="inlineStr">
        <is>
          <t>Cash and Cash Equivalents at End of Year</t>
        </is>
      </c>
      <c r="B36" s="7" t="n">
        <v>553</v>
      </c>
      <c r="C36" s="7" t="n">
        <v>2038</v>
      </c>
      <c r="D36" s="7" t="n">
        <v>215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Property and casualty business - USD ($) $ in Thousand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7" t="n">
        <v>126532</v>
      </c>
      <c r="C4" s="7" t="n">
        <v>104225</v>
      </c>
      <c r="D4" s="7" t="n">
        <v>91446</v>
      </c>
    </row>
    <row r="5">
      <c r="A5" s="4" t="inlineStr">
        <is>
          <t>Future Policy Benefits, Losses, Claims and Loss Expenses</t>
        </is>
      </c>
      <c r="B5" s="6" t="n">
        <v>1638755</v>
      </c>
      <c r="C5" s="6" t="n">
        <v>1497274</v>
      </c>
      <c r="D5" s="6" t="n">
        <v>1514265</v>
      </c>
    </row>
    <row r="6">
      <c r="A6" s="4" t="inlineStr">
        <is>
          <t>Unearned Premiums</t>
        </is>
      </c>
      <c r="B6" s="6" t="n">
        <v>549384</v>
      </c>
      <c r="C6" s="6" t="n">
        <v>474388</v>
      </c>
      <c r="D6" s="6" t="n">
        <v>439733</v>
      </c>
    </row>
    <row r="7">
      <c r="A7" s="4" t="inlineStr">
        <is>
          <t>Earned Premium Revenue</t>
        </is>
      </c>
      <c r="B7" s="6" t="n">
        <v>1034587</v>
      </c>
      <c r="C7" s="6" t="n">
        <v>951541</v>
      </c>
      <c r="D7" s="6" t="n">
        <v>962823</v>
      </c>
    </row>
    <row r="8">
      <c r="A8" s="4" t="inlineStr">
        <is>
          <t>Investment Income, Net</t>
        </is>
      </c>
      <c r="B8" s="6" t="n">
        <v>59606</v>
      </c>
      <c r="C8" s="6" t="n">
        <v>44932</v>
      </c>
      <c r="D8" s="6" t="n">
        <v>55778</v>
      </c>
    </row>
    <row r="9">
      <c r="A9" s="4" t="inlineStr">
        <is>
          <t>Benefits, Claims, Losses and Settlement Expenses</t>
        </is>
      </c>
      <c r="B9" s="6" t="n">
        <v>769414</v>
      </c>
      <c r="C9" s="6" t="n">
        <v>637301</v>
      </c>
      <c r="D9" s="6" t="n">
        <v>652155</v>
      </c>
    </row>
    <row r="10">
      <c r="A10" s="4" t="inlineStr">
        <is>
          <t>Amortization of Deferred Policy Acquisition Costs</t>
        </is>
      </c>
      <c r="B10" s="6" t="n">
        <v>244991</v>
      </c>
      <c r="C10" s="6" t="n">
        <v>213075</v>
      </c>
      <c r="D10" s="6" t="n">
        <v>203432</v>
      </c>
    </row>
    <row r="11">
      <c r="A11" s="4" t="inlineStr">
        <is>
          <t>Other Underwriting Expenses</t>
        </is>
      </c>
      <c r="B11" s="6" t="n">
        <v>115800</v>
      </c>
      <c r="C11" s="6" t="n">
        <v>114645</v>
      </c>
      <c r="D11" s="6" t="n">
        <v>110574</v>
      </c>
    </row>
    <row r="12">
      <c r="A12" s="4" t="inlineStr">
        <is>
          <t>Premiums Written</t>
        </is>
      </c>
      <c r="B12" s="7" t="n">
        <v>1066901</v>
      </c>
      <c r="C12" s="7" t="n">
        <v>984223</v>
      </c>
      <c r="D12" s="7" t="n">
        <v>94134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V. Reinsurance (Details) - Property and casualty business - USD ($) $ in Thousands</t>
        </is>
      </c>
      <c r="B1" s="2" t="inlineStr">
        <is>
          <t>Dec. 31, 2023</t>
        </is>
      </c>
      <c r="C1" s="2" t="inlineStr">
        <is>
          <t>Dec. 31, 2022</t>
        </is>
      </c>
      <c r="D1" s="2" t="inlineStr">
        <is>
          <t>Dec. 31, 2021</t>
        </is>
      </c>
    </row>
    <row r="2">
      <c r="A2" s="3" t="inlineStr">
        <is>
          <t>SEC Schedule, 12-17, Insurance Companies, Reinsurance [Line Items]</t>
        </is>
      </c>
      <c r="B2" s="4" t="inlineStr">
        <is>
          <t xml:space="preserve"> </t>
        </is>
      </c>
      <c r="C2" s="4" t="inlineStr">
        <is>
          <t xml:space="preserve"> </t>
        </is>
      </c>
      <c r="D2" s="4" t="inlineStr">
        <is>
          <t xml:space="preserve"> </t>
        </is>
      </c>
    </row>
    <row r="3">
      <c r="A3" s="4" t="inlineStr">
        <is>
          <t>Gross Amount</t>
        </is>
      </c>
      <c r="B3" s="7" t="n">
        <v>953958</v>
      </c>
      <c r="C3" s="7" t="n">
        <v>889301</v>
      </c>
      <c r="D3" s="7" t="n">
        <v>978190</v>
      </c>
    </row>
    <row r="4">
      <c r="A4" s="4" t="inlineStr">
        <is>
          <t>Ceded to Other Companies</t>
        </is>
      </c>
      <c r="B4" s="6" t="n">
        <v>144958</v>
      </c>
      <c r="C4" s="6" t="n">
        <v>101740</v>
      </c>
      <c r="D4" s="6" t="n">
        <v>92650</v>
      </c>
    </row>
    <row r="5">
      <c r="A5" s="4" t="inlineStr">
        <is>
          <t>Assumed From Other Companies</t>
        </is>
      </c>
      <c r="B5" s="6" t="n">
        <v>225587</v>
      </c>
      <c r="C5" s="6" t="n">
        <v>163980</v>
      </c>
      <c r="D5" s="6" t="n">
        <v>77283</v>
      </c>
    </row>
    <row r="6">
      <c r="A6" s="4" t="inlineStr">
        <is>
          <t>Net Amount</t>
        </is>
      </c>
      <c r="B6" s="7" t="n">
        <v>1034587</v>
      </c>
      <c r="C6" s="7" t="n">
        <v>951541</v>
      </c>
      <c r="D6" s="7" t="n">
        <v>962823</v>
      </c>
    </row>
    <row r="7">
      <c r="A7" s="4" t="inlineStr">
        <is>
          <t>Percentage of Amount Assumed to Net Earned</t>
        </is>
      </c>
      <c r="B7" s="12" t="n">
        <v>0.218</v>
      </c>
      <c r="C7" s="12" t="n">
        <v>0.1723</v>
      </c>
      <c r="D7" s="12" t="n">
        <v>0.08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of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23, the cash surrender value of the COLI policies was $11,913, which is equal to the fair value measured using Level 2 inputs, based on the underlying assets of the COLI policies, and is included in other assets in the Consolidated Balance Sheets. A summary of the carrying value and estimated fair value of our financial instruments at December 31, 2023 and 2022 is as follows: December 31, 2023 December 31, 2022 Fair Value Carrying Value Fair Value Carrying Value Assets Investments Fixed maturities: Available-for-sale securities $ 1,686,503 $ 1,686,502 $ 1,551,339 $ 1,551,336 Equity securities 55,019 55,019 169,106 169,106 Mortgage loans 42,632 45,366 35,302 37,898 Other long-term investments 99,507 99,507 86,276 86,276 Short-term investments 100 100 275 275 Cash and cash equivalents 102,046 102,046 96,650 96,650 Corporate-owned life insurance 11,913 11,913 10,588 10,588 Liabilities Long term debt 38,413 50,000 36,168 50,000 The following tables present the categorization for our financial instruments measured at fair value on a recurring basis and financial instruments not recorded at fair value on a recurring basis. The tables include financial instruments at December 31, 2023 and 2022: Fair Value Measurements Description December 31, 2023 Level 1 Level 2 Level 3 AVAILABLE-FOR-SALE Fixed maturities: Bonds U.S. Treasury $ 50,861 $ — $ 50,861 $ — U.S. government agency 94,493 — 94,493 — States, municipalities and political subdivisions General obligations Midwest 52,707 — 52,707 — Northeast 11,380 — 11,380 — South 54,207 — 54,207 — West 77,426 — 77,426 — Special revenue Midwest 100,981 — 100,981 — Northeast 52,227 — 52,227 — South 164,266 — 164,266 — West 101,565 — 101,565 — Foreign bonds 19,172 — 19,172 — Public utilities 140,467 — 140,467 — Corporate bonds Energy 43,473 — 43,473 — Industrials 70,548 — 70,548 — Consumer goods and services 95,921 — 95,921 — Health care 33,472 — 33,472 — Technology, media and telecommunications 81,788 — 81,788 — Financial services 145,691 — 140,799 4,892 Mortgage-backed securities 21,483 — 21,483 — Collateralized mortgage obligations Government national mortgage association 153,206 — 153,206 — Federal home loan mortgage corporation 71,685 — 66,862 4,823 Federal national mortgage association 45,653 — 45,653 — Asset-backed securities 3,831 — 2,962 869 Total Available-for-Sale Fixed Maturities $ 1,686,503 $ — $ 1,675,919 $ 10,584 EQUITY SECURITIES Public utilities 3,993 3,993 — — Energy 9,477 9,477 — — Industrials 14,164 14,164 — — Consumer goods and services 11,385 11,385 — — Health care 2,060 2,060 — — Technology, media and telecommunications 6,405 6,405 — — Financial services 7,535 7,535 — — Total Equity Securities $ 55,019 $ 55,019 $ — $ — Short-Term Investments $ 100 $ 100 $ — $ — Money Market Accounts $ 20,333 $ 20,333 $ — $ — COLI $ 11,913 $ — $ 11,913 $ — Total Assets Measured at Fair Value $ 1,773,868 $ 75,452 $ 1,687,832 $ 10,584 The fair value of financial financial instruments that are not carried at fair value on a recurring basis in the financial statements at December 31, 2023 are summarized below: Description Fair Value Total Level 1 Level 2 Level 3 Net Asset Value Financial assets: Cash and cash equivalents $ 81,713 $ 81,713 $ — $ — $ — Other Long Term Investments $ 99,507 $ — $ 1,249 $ — $ 98,258 Mortgage Loans $ 42,632 $ — $ — $ 42,632 $ — Total Financial assets not accounted for at fair value $ 223,852 $ 81,713 $ 1,249 $ 42,632 $ 98,258 Long Term Debt $ 38,413 $ — $ 38,413 $ — $ — Total Financial liabilities not accounted for at fair value $ 38,413 $ — $ 38,413 $ — $ — Fair Value Measurements Description December 31, 2022 Level 1 Level 2 Level 3 AVAILABLE-FOR-SALE Fixed maturities: Bonds U.S. Treasury $ 14,675 $ — $ 14,675 $ — U.S. government agency 84,406 — 84,406 — States, municipalities and political subdivisions General obligations Midwest 61,113 — 61,113 — Northeast 15,463 — 15,463 — South 63,981 — 63,981 — West 86,545 — 86,545 — Special revenue Midwest 102,266 — 102,266 — Northeast 54,220 — 54,220 — South 180,857 — 180,857 — West 112,212 — 112,212 — Foreign bonds 31,649 — 31,649 — Public utilities 125,411 — 125,411 — Corporate bonds Energy 33,209 — 33,209 — Industrials 52,842 — 52,842 — Consumer goods and services 89,941 — 89,941 — Health care 27,592 — 27,592 — Technology, media and telecommunications 59,940 — 59,940 — Financial services 124,292 — 118,617 5,675 Mortgage-backed securities 17,700 — 17,700 — Collateralized mortgage obligations Government national mortgage association 84,548 — 84,548 — Federal home loan mortgage corporation 78,838 — 78,838 — Federal national mortgage association 45,386 — 45,386 — Asset-backed securities 4,253 — 3,452 801 Total Available-for-Sale Fixed Maturities $ 1,551,339 $ — $ 1,544,863 $ 6,476 Equity securities Public utilities $ 14,846 $ 14,846 $ — $ — Energy 19,743 19,743 — — Industrials 27,163 27,163 — — Consumer goods and services 43,139 43,139 — — Health care 7,981 7,981 — — Financial Services 28,213 28,213 — — Technology, media and telecommunications 28,021 28,021 — — Total Equity Securities $ 169,106 $ 169,106 $ — $ — Short-Term Investments $ 275 $ 275 $ — $ — Money Market Accounts $ 31,289 $ 31,289 $ — $ — Corporate-Owned Life Insurance $ 10,588 $ — $ 10,588 $ — Total Assets Measured at Fair Value $ 1,762,597 $ 200,670 $ 1,555,451 $ 6,476 The fair value of financial financial instruments that are not carried at fair value on a recurring basis in the financial statements at December 31, 2022 are summarized below: Description Fair Value Total Level 1 Level 2 Level 3 Net Asset Value Financial assets: Cash and cash equivalents $ 65,361 $ 65,361 $ — $ — $ — Other Long Term Investments $ 86,276 $ — $ — $ — $ 86,276 Mortgage Loans $ 35,302 $ — $ — $ 35,302 $ — Total Financial assets not accounted for at fair value $ 186,939 $ 65,361 $ — $ 35,302 $ 86,276 Long Term Debt $ 36,168 $ — $ 36,168 $ — $ — Total Financial liabilities not accounted for at fair value $ 36,168 $ — $ 36,168 $ — $ —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In addition, on a quarterly basis, we also test all securities in the portfolio and independently corroborate the valuations obtained from our third-party valuation service providers. Quarterly, we also perform deep dive analysis of the pricing method used by our third-party valuation service provider by selecting a random sample of securities by asset class and reviewing methodologies. In our opinion, the pricing obtained at December 31, 2023 and 2022 was reasonable.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Level 3 fair value measurements are inherently uncertain in nature due to management's reliance on significant unobservable inputs which reasonably could have been different at the reporting date. The following table provides a quantitative information about our Level 3 securities at December 31, 2023. Quantitative Information about Level 3 Fair Value Measurements Fair Value at Valuation Technique(s) Unobservable inputs Range of weighted average significant unobservable inputs December 31, 2023 Fixed Maturities corporate $ 4,892 Third Party Valuation Offered Quotes $90 - $100 Fixed Maturities asset-backed securities 869 Discounted cash flow Probability of default 4% - 6% Fixed Maturities Federal Home Loan Mortgage Corporation 4,823 Third Party Valuation Offered Quotes $45 - $55 During the twelve month period ended December 31, 2023 and 2022, there were two securities transferred in or out of Level 3. The following table provides a summary of the changes in fair value of our Level 3 securities for 2023: Corporate bonds Asset-backed securities Equities Total Beginning Balance - January 1, 2023 $ 5,675 $ 801 $ — $ 6,476 Realized gains (loss) (1) — — — — Unrealized gains (losses) (1) (783) 68 — (715) Purchases — — — — Disposals — — — — Amortization — — — — Transfers in — 4,823 — 4,823 Transfers out — — — — Ending Balance - December 31, 2023 $ 4,892 $ 5,692 $ — $ 10,584 (1) Unrealized gains (losses) are recorded as a component of comprehensive income. The following table provides a summary of the changes in fair value of our Level 3 securities for 2022: Corporate bonds Asset-backed securities Equities Total Beginning Balance - 01/01/2022 $ 150 $ 925 $ 595 $ 1,670 Realized gains (losses) (1) — — (595) (595) Unrealized gains (losses) (1) — (124) — (124) Purchases — — — — Disposals (150) — — (150) Transfers in 5,675 — — 5,675 Transfers out — — — — Ending Balance - 12/31/2022 $ 5,675 $ 801 $ — $ 6,476 (1) Unrealized gains (losses) are recorded as a component of comprehensive income. The fixed maturities reported as disposals relate to the receipt of principal on calls or sinking fund bonds, in accordance with the indentures. Commercial Mortgage Loans The following tables present the carrying value of our commercial mortgage loans and additional information at December 31, 2023 and 2022: Commercial Mortgage Loans Loan-to-value December 31, 2023 December 31, 2022 Less than 65% $ 36,762 29,231 65%-75% 8,659 8,716 Total amortized cost $ 45,421 $ 37,947 Valuation allowance (55) (49) Total mortgage loans $ 45,366 $ 37,898 Mortgage Loans by Region December 31, 2023 December 31, 2022 Carrying Value Percent of Total Carrying Value Percent of Total East North Central $ 3,245 7.1 % $ 3,245 8.6 % Southern Atlantic 17,217 37.9 9,397 24.7 East South Central 7,526 16.6 7,783 20.5 New England 6,588 14.5 6,588 17.4 Middle Atlantic 5,979 13.2 6,139 16.2 Mountain 1,992 4.4 1,992 5.2 West North Central 2,874 6.3 2,803 7.4 Total mortgage loans at amortized cost $ 45,421 100.0 % $ 37,947 100.0 % Mortgage Loans by Property Type December 31, 2023 December 31, 2022 Carrying Value Percent of Total Carrying Value Percent of Total Commercial Multifamily $ 8,507 18.7 % $ 8,493 22.4 % Office 10,950 24.1 11,267 29.7 Industrial 9,985 22.0 10,056 26.5 Retail 10,000 22.0 1,992 5.2 Mixed use/Other 5,979 13.2 6,139 16.2 Total mortgage loans at amortized cost $ 45,421 100.0 % $ 37,947 100.0 % Amortized Cost Basis by Year of Origination and Credit Quality Indicator 2023 2022 2020 2019 2018 Total Commercial mortgage loans: Risk Rating: 1-2 internal grade $ 8,135 $ 100 $ 5,263 $ 7,866 $ 17,469 $ 38,833 3-4 internal grade — — — — 6,588 6,588 5 internal grade — — — — — — 6 internal grade — — — — — — 7 internal grade — — — — — — Total commercial mortgage loans $ 8,135 $ 100 $ 5,263 $ 7,866 $ 24,057 $ 45,421 Current-period write-offs — — — — — — Current-period recoveries — — — — — — Current-period net write-offs $ — $ — $ — $ — $ — $ — Commercial mortgage loans carrying value excludes accrued interest of $174. As of December 31, 2023, all loan receivables were current, with no delinquencies. The commercial mortgage loans originate with an initial loan-to-value ratio to provide sufficient collateral to absorb losses should a loan be required to foreclose. Mortgage loans are evaluated on a quarterly basis for impairment on an individual basis through a monitoring process and review of key credit indicators, such as economic trends, delinquency rates, property valuations, occupancy and rental rates and loan-to-value ratios. A loan is considered impaired when the Company believes it will not collect the contractual principal and interest set forth in the contractual terms of the loan. An internal grade is assigned to each mortgage loan, with a grade of 1 being the highest and least likely for an impairment and the lowest rating of 7 being the most likely for an impairment. An allowance for mortgage loan losses is established on each loan recognizing a loss for amounts which we believe will not be collected according to the contractual terms of the respective loan agreement. As of December 31, 2023, the Company had an allowance for mortgage loan losses of $55, summarized in the following rollforward: Rollforward of allowance for mortgage loan losses: As of December 31, 2023 Beginning balance, January 1, 2023 $ 49 Current-period provision for expected credit losses 6 Ending balance of the allowance for mortgage loan losses, December 31, 2023 $ 5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bad deb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575</v>
      </c>
      <c r="C5" s="7" t="n">
        <v>781</v>
      </c>
      <c r="D5" s="7" t="n">
        <v>687</v>
      </c>
    </row>
    <row r="6">
      <c r="A6" s="4" t="inlineStr">
        <is>
          <t>Charged to costs and expenses</t>
        </is>
      </c>
      <c r="B6" s="6" t="n">
        <v>219</v>
      </c>
      <c r="C6" s="6" t="n">
        <v>794</v>
      </c>
      <c r="D6" s="6" t="n">
        <v>94</v>
      </c>
    </row>
    <row r="7">
      <c r="A7" s="4" t="inlineStr">
        <is>
          <t>Deductions</t>
        </is>
      </c>
      <c r="B7" s="4" t="inlineStr">
        <is>
          <t xml:space="preserve"> </t>
        </is>
      </c>
      <c r="C7" s="6" t="n">
        <v>0</v>
      </c>
      <c r="D7" s="6" t="n">
        <v>0</v>
      </c>
    </row>
    <row r="8">
      <c r="A8" s="4" t="inlineStr">
        <is>
          <t>Balance at end of period</t>
        </is>
      </c>
      <c r="B8" s="6" t="n">
        <v>1794</v>
      </c>
      <c r="C8" s="6" t="n">
        <v>1575</v>
      </c>
      <c r="D8" s="6" t="n">
        <v>781</v>
      </c>
    </row>
    <row r="9">
      <c r="A9" s="4" t="inlineStr">
        <is>
          <t>Deferred tax asset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0</v>
      </c>
      <c r="C11" s="6" t="n">
        <v>0</v>
      </c>
      <c r="D11" s="6" t="n">
        <v>0</v>
      </c>
    </row>
    <row r="12">
      <c r="A12" s="4" t="inlineStr">
        <is>
          <t>Charged to costs and expenses</t>
        </is>
      </c>
      <c r="B12" s="6" t="n">
        <v>0</v>
      </c>
      <c r="C12" s="6" t="n">
        <v>0</v>
      </c>
      <c r="D12" s="6" t="n">
        <v>0</v>
      </c>
    </row>
    <row r="13">
      <c r="A13" s="4" t="inlineStr">
        <is>
          <t>Deductions</t>
        </is>
      </c>
      <c r="B13" s="4" t="inlineStr">
        <is>
          <t xml:space="preserve"> </t>
        </is>
      </c>
      <c r="C13" s="6" t="n">
        <v>0</v>
      </c>
      <c r="D13" s="6" t="n">
        <v>0</v>
      </c>
    </row>
    <row r="14">
      <c r="A14" s="4" t="inlineStr">
        <is>
          <t>Balance at end of period</t>
        </is>
      </c>
      <c r="B14" s="7" t="n">
        <v>0</v>
      </c>
      <c r="C14" s="7" t="n">
        <v>0</v>
      </c>
      <c r="D14" s="7"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Supplemental Information Concerning Property and Casualty Insurance Operations (Details) - USD ($) $ in Thousands</t>
        </is>
      </c>
      <c r="B1" s="2" t="inlineStr">
        <is>
          <t>12 Months Ended</t>
        </is>
      </c>
    </row>
    <row r="2">
      <c r="B2" s="2" t="inlineStr">
        <is>
          <t>Dec. 31, 2023</t>
        </is>
      </c>
      <c r="C2" s="2" t="inlineStr">
        <is>
          <t>Dec. 31, 2022</t>
        </is>
      </c>
      <c r="D2" s="2" t="inlineStr">
        <is>
          <t>Dec. 31, 2021</t>
        </is>
      </c>
    </row>
    <row r="3">
      <c r="A3" s="3" t="inlineStr">
        <is>
          <t>SEC Schedule, 12-18, Supplemental Information, Property-Casualty Insurance Underwriters [Line Items]</t>
        </is>
      </c>
      <c r="B3" s="4" t="inlineStr">
        <is>
          <t xml:space="preserve"> </t>
        </is>
      </c>
      <c r="C3" s="4" t="inlineStr">
        <is>
          <t xml:space="preserve"> </t>
        </is>
      </c>
      <c r="D3" s="4" t="inlineStr">
        <is>
          <t xml:space="preserve"> </t>
        </is>
      </c>
    </row>
    <row r="4">
      <c r="A4" s="4" t="inlineStr">
        <is>
          <t>Net Realized Investment Gains (Losses)</t>
        </is>
      </c>
      <c r="B4" s="7" t="n">
        <v>1274</v>
      </c>
      <c r="C4" s="7" t="n">
        <v>-15892</v>
      </c>
      <c r="D4" s="7" t="n">
        <v>47383</v>
      </c>
    </row>
    <row r="5">
      <c r="A5" s="4" t="inlineStr">
        <is>
          <t>Claims and Claim Adjustment Expenses Incurred Related to: Current Year</t>
        </is>
      </c>
      <c r="B5" s="6" t="n">
        <v>701664</v>
      </c>
      <c r="C5" s="6" t="n">
        <v>624411</v>
      </c>
      <c r="D5" s="6" t="n">
        <v>701064</v>
      </c>
    </row>
    <row r="6">
      <c r="A6" s="4" t="inlineStr">
        <is>
          <t>Claims and Claim Adjustment Expenses Incurred Related to: Prior Years</t>
        </is>
      </c>
      <c r="B6" s="6" t="n">
        <v>-67750</v>
      </c>
      <c r="C6" s="6" t="n">
        <v>-12890</v>
      </c>
      <c r="D6" s="6" t="n">
        <v>48909</v>
      </c>
    </row>
    <row r="7">
      <c r="A7" s="4" t="inlineStr">
        <is>
          <t>Consolidated Property and Casualty Insurance Entity</t>
        </is>
      </c>
      <c r="B7" s="4" t="inlineStr">
        <is>
          <t xml:space="preserve"> </t>
        </is>
      </c>
      <c r="C7" s="4" t="inlineStr">
        <is>
          <t xml:space="preserve"> </t>
        </is>
      </c>
      <c r="D7" s="4" t="inlineStr">
        <is>
          <t xml:space="preserve"> </t>
        </is>
      </c>
    </row>
    <row r="8">
      <c r="A8" s="3" t="inlineStr">
        <is>
          <t>SEC Schedule, 12-18, Supplemental Information, Property-Casualty Insurance Underwriters [Line Items]</t>
        </is>
      </c>
      <c r="B8" s="4" t="inlineStr">
        <is>
          <t xml:space="preserve"> </t>
        </is>
      </c>
      <c r="C8" s="4" t="inlineStr">
        <is>
          <t xml:space="preserve"> </t>
        </is>
      </c>
      <c r="D8" s="4" t="inlineStr">
        <is>
          <t xml:space="preserve"> </t>
        </is>
      </c>
    </row>
    <row r="9">
      <c r="A9" s="4" t="inlineStr">
        <is>
          <t>Deferred Policy Acquisition Costs</t>
        </is>
      </c>
      <c r="B9" s="6" t="n">
        <v>126532</v>
      </c>
      <c r="C9" s="6" t="n">
        <v>104225</v>
      </c>
      <c r="D9" s="6" t="n">
        <v>91446</v>
      </c>
    </row>
    <row r="10">
      <c r="A10" s="4" t="inlineStr">
        <is>
          <t>Reserves for Unpaid Claims and Claim Adjustment Expenses</t>
        </is>
      </c>
      <c r="B10" s="6" t="n">
        <v>1638755</v>
      </c>
      <c r="C10" s="6" t="n">
        <v>1497274</v>
      </c>
      <c r="D10" s="6" t="n">
        <v>1514265</v>
      </c>
    </row>
    <row r="11">
      <c r="A11" s="4" t="inlineStr">
        <is>
          <t>Unearned Premiums</t>
        </is>
      </c>
      <c r="B11" s="6" t="n">
        <v>549384</v>
      </c>
      <c r="C11" s="6" t="n">
        <v>474388</v>
      </c>
      <c r="D11" s="6" t="n">
        <v>439733</v>
      </c>
    </row>
    <row r="12">
      <c r="A12" s="4" t="inlineStr">
        <is>
          <t>Earned Premiums</t>
        </is>
      </c>
      <c r="B12" s="6" t="n">
        <v>1034587</v>
      </c>
      <c r="C12" s="6" t="n">
        <v>951541</v>
      </c>
      <c r="D12" s="6" t="n">
        <v>962823</v>
      </c>
    </row>
    <row r="13">
      <c r="A13" s="4" t="inlineStr">
        <is>
          <t>Net Realized Investment Gains (Losses)</t>
        </is>
      </c>
      <c r="B13" s="6" t="n">
        <v>1274</v>
      </c>
      <c r="C13" s="6" t="n">
        <v>-15892</v>
      </c>
      <c r="D13" s="6" t="n">
        <v>47383</v>
      </c>
    </row>
    <row r="14">
      <c r="A14" s="4" t="inlineStr">
        <is>
          <t>Net Investment Income</t>
        </is>
      </c>
      <c r="B14" s="6" t="n">
        <v>59606</v>
      </c>
      <c r="C14" s="6" t="n">
        <v>44932</v>
      </c>
      <c r="D14" s="6" t="n">
        <v>55778</v>
      </c>
    </row>
    <row r="15">
      <c r="A15" s="4" t="inlineStr">
        <is>
          <t>Claims and Claim Adjustment Expenses Incurred Related to: Current Year</t>
        </is>
      </c>
      <c r="B15" s="6" t="n">
        <v>701664</v>
      </c>
      <c r="C15" s="6" t="n">
        <v>624411</v>
      </c>
      <c r="D15" s="6" t="n">
        <v>691933</v>
      </c>
    </row>
    <row r="16">
      <c r="A16" s="4" t="inlineStr">
        <is>
          <t>Claims and Claim Adjustment Expenses Incurred Related to: Prior Years</t>
        </is>
      </c>
      <c r="B16" s="6" t="n">
        <v>67750</v>
      </c>
      <c r="C16" s="6" t="n">
        <v>12890</v>
      </c>
      <c r="D16" s="6" t="n">
        <v>-39778</v>
      </c>
    </row>
    <row r="17">
      <c r="A17" s="4" t="inlineStr">
        <is>
          <t>Amortization of Deferred Policy Acquisition Costs</t>
        </is>
      </c>
      <c r="B17" s="6" t="n">
        <v>244991</v>
      </c>
      <c r="C17" s="6" t="n">
        <v>213075</v>
      </c>
      <c r="D17" s="6" t="n">
        <v>203432</v>
      </c>
    </row>
    <row r="18">
      <c r="A18" s="4" t="inlineStr">
        <is>
          <t>Paid Claims and Claim Adjustment Expenses</t>
        </is>
      </c>
      <c r="B18" s="6" t="n">
        <v>672699</v>
      </c>
      <c r="C18" s="6" t="n">
        <v>688268</v>
      </c>
      <c r="D18" s="6" t="n">
        <v>697078</v>
      </c>
    </row>
    <row r="19">
      <c r="A19" s="4" t="inlineStr">
        <is>
          <t>Premiums Written</t>
        </is>
      </c>
      <c r="B19" s="7" t="n">
        <v>1066901</v>
      </c>
      <c r="C19" s="7" t="n">
        <v>984223</v>
      </c>
      <c r="D19" s="7" t="n">
        <v>94134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Ceded and Assumed Reinsurance Reinsurance is a contract by which one insurer, called the reinsurer, agrees to cover, under certain defined circumstances, a portion of the losses incurred by a primary insurer if a claim is made under a policy issued by the primary insurer. Our property and casualty insurance companies follow the industry practice of reinsuring a portion of their exposure by ceding to reinsurers a portion of the premium received and a portion of the risk under the policies written. We purchase reinsurance to reduce the net liability on individual risks to predetermined limits and to protect us against catastrophic losses, such as a hurricane or tornado. We do not engage in any reinsurance transactions classified as finite risk reinsurance. As we are able to obtain information required to estimate ultimate premiums and periods of recognition, we account for assumed foreign reinsurance utilizing the Periodic Method, which provides for current recognition of profits and losses. We account for premiums, written and earned, and losses and loss settlement expenses incurred net of reinsurance ceded. The ceding of insurance does not legally discharge us from primary liability under our policies, and we must pay the loss if the reinsurer fails to meet its obligation. We periodically monitor the financial condition of our reinsurers to confirm that they are financially stable. We believe that all of our reinsurers are in an acceptable financial condition and there were no reinsurance balances at December 31, 2023 for which collection is at risk that would result in a material impact on our Consolidated Financial Statements. The amount of reinsurance recoverable on paid losses totaled $31,725 and $24,160 at December 31, 2023 and 2022, respectively. We also assume both property and casualty insurance from other insurance or reinsurance companies. Premiums and losses and loss settlement expenses related to our ceded and assumed business are as follows: Years Ended December 31 2023 2022 2021 Ceded Business Ceded premiums written $ 153,792 $ 99,732 $ 100,541 Ceded premiums earned 144,958 101,740 92,650 Loss and loss settlement expenses ceded 96,603 89,102 51,878 Assumed Business Assumed premiums written $ 232,716 $ 190,215 $ 130,375 Assumed premiums earned 225,587 163,980 77,283 Loss and loss settlement expenses assumed 133,423 104,096 45,543 In 2023 we continued to grow our assumed programs by renewing the programs added in 2022 and continuing to diversify our risks. We reduced exposure in property catastrophe retrocessional treaty and managing general agent treaty, while significantly growing our standard property and casualty treaty and Funds at Lloyd's businesses. This increased our assumed written premiums by 22.3 percent and earned premiums by 37.6 percent over the prior year. In 2022, we continued to grow our assumed programs by renewing the programs added in 2021 and continuing to diversify our risks in retrocessional treaty, managing general agent, reinsurance intermediary, and financial lines. This increased our assumed written premiums by 45.9 percent and earned premiums by 112.2 percent over the prior year. Losses and loss settlement expenses ceded increased in 2022 due to two lines of business, other liability and fire and allied lines. Other liability is seeing more recoveries due to inflationary pressures and fire and allied lines has seen an increase in severity, with both of these issues driving increasing ceded recovery. In 2021, we renewed our participation in all of our 2020 assumed programs. We also grew our assumed book significantly by signing on to new programs in various channels; including retrocessional treaty, managing general agent, reinsurance intermediary, and financial lines. Refer to Note 5 "Reserves for Losses and Loss Settlement Expenses" for an analysis of changes in our overall property and casualty insurance reserves. Ceded Reinsurance Programs and Retentions We elect to cede parts of our business into various treaties, which allows us to increase our underwriting capacity, manage our risk profile, and protect us from a single large event, series of events, or a catastrophic event. The majority of our treaties are excess of loss, meaning we retain a portion of the loss prior to ceding to reinsurers. We place some treaties on a proportional basis, meaning we cede a portion of losses beginning with the first dollar of loss. Through each of our treaties, we cede a portion of each risk in exchange for a portion of the premium on those policies. Our treaties cover us from individual risk losses as well as a loss to more than one risk. We generally work with reinsurance brokers to facilitate our reinsurance treaty procurement. We have several programs that provide reinsurance coverage. The following tables provide a summary of our primary reinsurance programs. Retention amounts reflect the accumulated retentions and co-participation of all layers within a program. Reinsurance coverage limits the risk of loss that we retain by reinsuring direct risks in excess of our retention limits. New reinsurance programs beginning in 2023 include our marine liability quota share and our specialty variable quota share. For 2022 we decided not to renew the all lines aggregate excess loss program. In its place we added the pillared occurrence program. Another new program for 2022 was the addition of the earthquake quota share program. For 2021, there was an all lines annual aggregate excess of loss program with variable retention of 7.02 percent of gross net earned premium with a minimum retention of $58.5 million and a maximum of $71.5 million. Our all lines aggregate recovery is also limited to $30.0 million and 65.0 percent of the program was placed. 2023 Reinsurance Programs Type of Reinsurance Stated Retention Exhaustion Point Placement and Limit Casualty excess of loss $ 3,000 $ 60,000 100 % of $ 57,000 Property excess of loss 3,000 25,000 100 % of $ 22,000 Surety excess of loss 2,000 50,000 100 % of $ 48,000 Marine liability quota share N/A 5,000 70 % of $ 5,000 Specialty casualty variable quota share N/A 5,000 70 % of $ 5,000 Property catastrophe, excess 20,000 110,000 100 % of $ 107,150 Boiler and machinery N/A 100,000 100 % of $ 100,000 Pillared Occurrence Program 6,000 16,000 90 % of $ 10,000 Earthquake Quota Share Program N/A 170,000 100 % of $ 56,525 2022 Reinsurance Programs Type of Reinsurance Stated Retention Limits Coverage Casualty excess of loss $ 3,000 $ 60,000 100 % of $ 57,000 Property excess of loss 3,000 25,000 100 % of $ 22,000 Surety excess of loss 1,500 45,000 100 % of $ 43,500 Property catastrophe, excess 15,000 180,000 100 % of $ 165,000 Boiler and machinery N/A 50,000 100 % of $ 50,000 Pillared Occurrence Program 5,000 15,000 100 % of $ 10,000 Earthquake Quota Share Program N/A 180,000 100 % of $ 180,000 2021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If we incur property catastrophe losses and loss settlement expenses that exceed the retention, our property catastrophe program provides one guaranteed reinstatement. In such an instance, we are required to pay the reinsurers a reinstatement premium equal to the full amount of the original premium, which will reinstate the full amount of reinsurance available under the property catastroph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Settlement Expenses</t>
        </is>
      </c>
      <c r="B1" s="2" t="inlineStr">
        <is>
          <t>12 Months Ended</t>
        </is>
      </c>
    </row>
    <row r="2">
      <c r="B2" s="2" t="inlineStr">
        <is>
          <t>Dec. 31, 2023</t>
        </is>
      </c>
    </row>
    <row r="3">
      <c r="A3" s="3" t="inlineStr">
        <is>
          <t>Insurance Loss Reserves [Abstract]</t>
        </is>
      </c>
      <c r="B3" s="4" t="inlineStr">
        <is>
          <t xml:space="preserve"> </t>
        </is>
      </c>
    </row>
    <row r="4">
      <c r="A4" s="4" t="inlineStr">
        <is>
          <t>Reserves for Losses and Loss Settlement Expenses</t>
        </is>
      </c>
      <c r="B4" s="4" t="inlineStr">
        <is>
          <t>RESERVES FOR LOSSES AND LOSS SETTLEMENT EXPENSES Property insurance indemnifies an insured with an interest in physical property for loss of, or damage to, such property or the loss of its income-producing abilities. Casualty insurance is primarily concerned with losses caused by injuries to persons and legal liability imposed on the insured for such injury or for damage to property of others.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evaluate an appropriate response that may include, among other things, increasing the related reserves. Any adjustments we make to reserves are reflected in operating results in the year in which we make those adjustments. We engage an independent actuary, Regnier Consulting Group, Inc. ("Regnier"), to render an opinion as to the reasonableness of our statutory reserves annually. The actuarial opinion is filed in those states where we are licensed. On a quarterly basis, our actuarial reserving department performs a detailed actuarial review of IBNR reserves. This review includes a comparison of results from the most recent analysis of reserves completed by both our internal and external actuaries. Senior management meets with our actuarial team to review, on a regular and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Our IBNR methodologies and assumptions are reviewed periodically, but changes are infrequent. In response to an increase in severity of losses, we revised our commercial automobile assumptions, resulting in an increase to our carried loss IBNR. We also reviewed our methodology and assumptions in our product liability line, associated with our construction defects business and have revised our assumptions related to expected severity resulting in an increase to our IBNR reserves. Additionally, similar reviews were completed for standard umbrella and excess liability exposures which led to a change in assumptions related to severity, resulting in an increase in IBNR reserves for other liability. Besides the changes to our assumptions used for our commercial automobile, product liability and other liability lines, we continually review and revise items affecting our projections of required reserves for unpaid loss and LAE. Items reviewed and revised include development factors for paid and reported loss, paid development factors for allocated LAE, and ratios of paid unallocated LAE to paid loss. We do not discount loss reserves based on the time value of money. The following table provides an analysis of changes in our property and casualty losses and loss settlement expense reserves for 2023, 2022 and 2021 (net of reinsurance amounts): Years Ended December 31, 2023 2022 2021 Gross liability for losses and loss settlement expenses $ 1,497,274 $ 1,514,265 $ 1,578,131 Ceded losses and loss settlement expenses (146,875) (112,900) (131,843) Net liability for losses and loss settlement expenses $ 1,350,399 $ 1,401,365 $ 1,446,288 Losses and loss settlement expenses incurred Current year $ 701,664 $ 624,411 $ 701,064 Prior years 67,750 12,890 (48,909) Total incurred $ 769,414 $ 637,301 $ 652,155 Losses and loss settlement expense payments Current year $ 191,899 $ 215,891 $ 277,115 Prior years 480,800 472,377 419,963 Total paid $ 672,699 $ 688,268 $ 697,078 Net liability for losses and loss settlement expenses $ 1,447,115 $ 1,350,399 $ 1,401,365 Ceded losses and loss settlement expenses 191,640 146,875 112,900 Gross liability for losses and loss settlement expenses $ 1,638,755 $ 1,497,274 $ 1,514,265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monetary impact of any individual factor on the development of reserves.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 Reserve Development The significant drivers of the adverse reserve development in 2023 were the commercial other liability and commercial automobile lines of business. The adverse development in commercial other liability was primarily in our excess and surplus lines excess casualty book along with some adverse development in standard umbrella and construction defect due to increasing severity pressures. The pressure on these longer tailed lines, especially in accident years 2016-2019, related to social and economic inflation continued in 2023. The commercial automobile line of business also experienced adverse development related to increasing severity largely in post-COVID-19 accident years. The remaining lines experienced small amounts of reserve development. The significant drivers of the adverse reserve development in 2022 were commercial other liability and commercial fire and allied lines. This was offset partially by favorable development in commercial automobile, workers' compensation and fidelity and surety. Commercial other liability experienced adverse development as emerging claim experience and deeper data insights during 2022 pointed to an increase in loss exposure on these longer tailed businesses driven in part by social and economic inflation. Commercial fire and allied developed adversely driven by catastrophe losses and increased severity on non-catastrophe claims. The favorable development for commercial automobile was from both loss and LAE where reductions of reserves for unpaid liabilities were more than sufficient to offset actual paid loss and paid LAE reductions in reserves for IBNR claims also contributed favorable development in addition to LAE where reductions in reserves were more than sufficient to offset payments. The following tables provide information about incurred and paid losses and loss settlement expense development as of December 31, 2023, net of reinsurance, as well as cumulative development, cumulative claim frequency and IBNR liabilities. Claim data for Mercer Insurance Group, Inc., which was acquired on March 28, 2011, is presented retrospectively. The cumulative number of reported claims, for calendar years 2023, 2022 and 2021, are counted for all lines of business on a per claimant per coverage basis and a single event may result in multiple claims due to the involvement of multiple individual claimants and/or multiple independent coverages. Claim counts for calendar years 2016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23 For the years ended December 31, Total of incurred but not reported liabilities plus expected development on reported claims Cumulative development Cumulative number of reported claims Accident Year 2014 2015 2016 2017 2018 2019 2020 2021 2022 2023 (Unaudited) 2014 $ 118,928 $ 117,958 $ 106,486 $ 97,809 $ 102,487 $ 105,507 $ 107,417 $ 111,517 $ 111,558 $ 112,733 $ 2,806 (6,195) 6,838 2015 137,385 125,307 120,005 127,091 129,945 131,325 132,694 136,161 137,040 5,348 (345) 8,005 2016 139,144 130,041 136,275 142,397 140,784 148,324 153,490 159,284 8,576 20,140 9,627 2017 139,602 139,032 152,547 156,369 159,653 173,091 174,013 16,109 34,411 9,308 2018 163,059 172,894 176,496 187,841 197,696 207,501 21,311 44,442 9,184 2019 149,173 169,344 183,918 179,667 186,205 25,861 37,032 8,573 2020 171,013 158,022 162,471 179,080 37,085 8,067 6,392 2021 145,822 162,359 162,879 52,056 17,057 3,457 2022 161,826 175,579 64,525 13,753 2,878 2023 172,398 118,157 1,944 Total $ 1,666,711 Line of business: Commercial other liability Cumulative paid losses and allocated loss settlement expenses, net of reinsurance For the years ended December 31, Accident Year 2014 2015 2016 2017 2018 2019 2020 2021 2022 2023 (Unaudited) 2014 $ 10,207 $ 29,679 $ 50,211 $ 70,363 $ 83,109 $ 93,060 $ 96,509 $ 102,042 $ 103,075 $ 105,035 2015 11,185 27,182 53,901 74,292 96,339 104,472 109,540 117,734 126,364 2016 13,782 38,184 63,526 88,885 102,757 115,107 126,561 136,400 2017 17,716 43,172 70,500 91,984 111,085 128,430 138,127 2018 16,200 44,772 79,168 105,515 130,943 158,851 2019 18,221 46,986 72,179 102,510 127,650 2020 17,011 43,596 60,114 98,592 2021 12,434 33,642 59,278 2022 10,468 42,168 2023 9,335 Total $ 1,001,801 All outstanding liabilities for unpaid losses and loss settlement expenses before 2014, net of reinsurance 13,905 Liabilities for unpaid losses and loss settlement expenses, net of reinsurance $ 678,815 Line of business: Commercial fire and allied Incurred losses and allocated loss settlement expenses, net of reinsurance As of December 31, 2023 For the years ended December 31, Total of incurred but not reported liabilities plus expected development on reported claims Cumulative development Cumulative number of reported claims Accident Year 2014 2015 2016 2017 2018 2019 2020 2021 2022 2023 (Unaudited) 2014 $ 126,216 $ 131,198 $ 128,762 $ 128,185 $ 128,503 $ 126,811 $ 127,068 $ 128,180 $ 128,491 $ 129,178 $ 361 2,962 7,964 2015 103,177 108,293 110,633 108,235 105,218 104,646 105,043 104,978 105,385 400 2,208 7,598 2016 147,473 144,208 143,721 143,724 143,108 144,109 145,351 142,644 499 (4,829) 9,879 2017 155,139 160,240 160,945 161,693 161,232 161,456 161,611 573 6,472 13,519 2018 143,280 146,950 146,378 146,010 147,356 147,058 1,095 3,778 10,791 2019 164,030 155,482 158,475 157,667 155,850 2,191 (8,180) 11,208 2020 207,207 201,391 202,929 207,256 4,095 49 14,629 2021 156,794 169,669 157,905 (7,859) 1,111 5,342 2022 161,776 170,594 18,916 8,818 4,225 2023 164,526 59,002 3,223 Total $ 1,542,008 Line of business: Commercial fire and allied Cumulative paid losses and allocated loss settlement expenses, net of reinsurance For the years ended December 31, Accident Year 2014 2015 2016 2017 2018 2019 2020 2021 2022 2023 (Unaudited) 2014 $ 84,456 $ 113,663 $ 116,750 $ 122,370 $ 123,697 $ 125,745 $ 126,307 $ 127,883 $ 128,033 $ 128,403 2015 67,217 90,454 95,515 101,367 104,115 103,975 104,127 104,339 104,638 2016 92,895 125,962 132,429 137,907 139,353 141,104 142,248 141,008 2017 99,484 137,058 145,900 152,219 157,512 159,286 159,456 2018 92,770 123,559 133,703 137,794 141,841 145,021 2019 100,980 136,084 142,342 150,196 151,739 2020 128,704 173,055 192,902 197,602 2021 97,451 140,406 154,242 2022 96,160 138,479 2023 75,304 Total $ 1,395,891 All outstanding liabilities for unpaid losses and loss settlement expenses before 2014, net of reinsurance 1,453 Liabilities for unpaid losses and loss settlement expenses, net of reinsurance $ 147,570 Line of business: Commercial automobile Incurred losses and allocated loss settlement expenses, net of reinsurance As of December 31, 2023 For the years ended December 31, Total of incurred but not reported liabilities plus expected development on reported claims Cumulative development Cumulative number of reported claims Accident Year 2014 2015 2016 2017 2018 2019 2020 2021 2022 2023 (Unaudited) 2014 $ 107,723 $ 106,076 $ 113,720 $ 118,869 $ 120,385 $ 121,077 $ 120,599 $ 119,214 $ 121,311 $ 121,230 $ 154 13,507 17,327 2015 125,506 129,816 132,206 138,987 137,395 137,335 136,826 137,240 137,934 552 12,428 20,090 2016 174,018 175,357 174,337 175,655 173,823 174,588 175,016 175,387 1,407 1,369 27,309 2017 227,919 224,553 235,110 233,159 233,007 233,535 234,229 2,823 6,310 32,902 2018 236,629 245,173 253,045 255,017 255,409 255,198 3,309 18,569 34,487 2019 279,229 291,139 289,929 282,155 282,680 8,017 3,451 34,757 2020 243,360 216,951 196,412 194,162 6,893 (49,198) 24,181 2021 179,880 172,599 173,708 10,210 (6,172) 12,332 2022 157,165 161,672 21,313 4,507 10,136 2023 153,502 48,545 8,586 Total $ 1,889,702 Line of business: Commercial automobile Cumulative paid losses and allocated loss settlement expenses, net of reinsurance For the years ended December 31, Accident Year 2014 2015 2016 2017 2018 2019 2020 2021 2022 2023 (Unaudited) 2014 $ 45,704 $ 68,033 $ 87,590 $ 99,922 $ 109,682 $ 113,751 $ 116,843 $ 117,770 $ 118,985 $ 119,087 2015 50,782 78,225 99,201 118,395 129,317 134,100 135,462 137,075 137,085 2016 66,013 103,528 128,156 148,224 164,341 168,950 171,380 172,928 2017 81,311 126,644 166,170 197,893 212,947 223,076 228,749 2018 81,572 138,092 187,405 211,123 235,519 244,284 2019 91,919 153,244 205,614 246,800 264,151 2020 67,660 109,686 138,158 161,798 2021 64,381 99,116 128,283 2022 62,477 95,785 2023 56,175 Total $ 1,608,325 All outstanding liabilities for unpaid losses and loss settlement expenses before 2014, net of reinsurance 345 Liabilities for unpaid losses and loss settlement expenses, net of reinsurance $ 281,722 Line of business: Workers' compensation Incurred losses and allocated loss settlement expenses, net of reinsurance As of December 31, 2023 For the years ended December 31, Total of incurred but not reported liabilities plus expected development on reported claims Cumulative development Cumulative number of reported claims Accident Year 2014 2015 2016 2017 2018 2019 2020 2021 2022 2023 (Unaudited) 2014 $ 64,051 $ 60,729 $ 58,284 $ 56,630 $ 54,636 $ 53,023 $ 52,889 $ 52,388 $ 51,861 $ 51,773 $ 391 (12,278) 4,821 2015 53,788 55,578 51,003 46,682 46,019 44,706 43,751 43,209 43,654 851 (10,134) 5,683 2016 70,419 66,575 61,648 55,168 53,964 52,870 53,090 53,617 1,131 (16,802) 7,982 2017 76,184 69,528 55,982 51,874 49,362 47,801 48,074 1,590 (28,110) 8,216 2018 71,972 67,883 59,192 56,109 53,812 54,783 1,102 (17,189) 8,059 2019 52,136 49,189 49,336 48,945 49,084 (1,087) (3,052) 7,415 2020 45,365 46,612 43,724 46,624 735 1,259 4,581 2021 45,177 42,283 39,649 (1,731) (5,528) 1,875 2022 29,597 26,721 1,623 (2,876) 1,307 2023 29,262 6,455 1,025 Total $ 443,240 Line of business: Workers' compensation Cumulative paid losses and allocated loss settlement expenses, net of reinsurance For the years ended December 31, Accident Year 2014 2015 2016 2017 2018 2019 2020 2021 2022 2023 (Unaudited) 2014 $ 13,965 $ 30,289 $ 38,441 $ 42,964 $ 45,193 $ 45,825 $ 46,299 $ 46,664 $ 47,192 $ 47,548 2015 12,063 27,304 35,229 38,424 39,305 40,034 41,006 41,211 41,865 2016 14,413 32,345 40,680 45,743 47,082 48,277 50,127 51,023 2017 14,647 31,309 38,083 41,672 43,833 45,508 45,742 2018 16,949 35,369 43,189 47,173 48,807 49,964 2019 13,582 29,668 38,382 43,044 46,101 2020 17,603 29,605 35,542 39,479 2021 17,949 29,453 34,074 2022 9,434 17,851 2023 10,227 Total $ 383,875 All outstanding liabilities for unpaid losses and loss settlement expenses before 2014, net of reinsurance 13,649 Liabilities for unpaid losses and loss settlement expenses, net of reinsurance $ 73,014 Line of business: Personal Incurred losses and allocated loss settlement expenses, net of reinsurance As of December 31, 2023 For the years ended December 31, Total of incurred but not reported liabilities plus expected development on reported claims Cumulative development Cumulative number of reported claims Accident Year 2014 2015 2016 2017 2018 2019 2020 2021 2022 2023 (Unaudited) 2014 $ 53,910 $ 52,661 $ 52,944 $ 52,782 $ 52,615 $ 52,702 $ 52,810 $ 52,854 $ 52,910 $ 52,975 $ 9 (935) 10,969 2015 42,847 41,088 40,336 40,368 40,220 40,194 40,189 40,190 40,191 13 (2,656) 9,553 2016 48,072 45,840 45,379 45,961 45,113 45,297 45,199 45,179 22 (2,893) 11,905 2017 60,330 59,342 58,695 58,544 59,023 58,790 58,863 32 (1,467) 14,717 2018 51,639 51,721 52,715 52,062 51,457 51,115 113 (524) 13,688 2019 59,548 58,378 58,745 57,929 57,630 175 (1,918) 13,609 2020 81,206 73,761 73,204 72,531 588 (8,675) 17,095 2021 28,537 26,489 26,372 291 (2,165) 2,588 2022 1,493 2,287 (556) 794 64 2023 2,391 2,019 10 Total $ 409,534 Line of business: Personal Cumulative paid losses and allocated loss settlement expenses, net of reinsurance For the years ended December 31, Accident Year 2014 2015 2016 2017 2018 2019 2020 2021 2022 2023 (Unaudited) 2014 $ 37,055 $ 47,912 $ 49,710 $ 51,837 $ 52,018 $ 52,543 $ 52,519 $ 52,526 $ 52,565 $ 52,615 2015 29,551 37,431 39,027 39,428 39,865 40,029 40,053 40,053 40,053 2016 32,999 40,910 42,660 44,046 44,618 44,737 44,828 44,827 2017 42,135 53,111 55,982 57,169 57,824 58,206 58,377 2018 37,410 47,433 49,464 50,185 50,661 50,852 2019 40,544 52,390 54,935 56,658 56,852 2020 54,181 68,124 70,543 71,416 2021 20,298 23,829 24,889 2022 551 2,128 2023 297 Total $ 402,305 All outstanding liabilities for unpaid losses and loss settlement expenses before 2014, net of reinsurance 340 Liabilities for unpaid losses and loss settlement expenses, net of reinsurance $ 7,568 The reconciliation of the net incurred and loss development tables to the liability for unpaid losses and loss settlement expenses in the consolidated statement of financial position is as follows: December 31, 2023 Net outstanding liabilities for unpaid losses and allocated loss settlement expenses: Commercial other liability $ 678,815 Commercial fire and allied 147,570 Commercial automobile 281,722 Commercial workers' compensation 73,014 Personal 7,568 All other lines 170,119 Net outstanding liabilities for unpaid losses and allocated loss settlement expenses 1,358,808 Net outstanding liabilities for unpaid unallocated loss settlement expenses 87,949 Fair value adjustment (purchase accounting adjustment for Mercer acquisition) 560 Liabilities for unpaid losses and loss settlement expenses, net of reinsurance 1,447,317 Reinsurance recoverable on unpaid losses and allocated loss settlement expenses: Commercial other liability 85,753 Commercial fire and allied 9,750 Commercial automobile 2,624 Commercial workers' compensation 38,231 Personal 294 All other lines 55,322 Reinsurance recoverable on unpaid losses and allocated loss settlement expenses 191,974 Reinsurance fair value amortization (purchase accounting adjustment for Mercer acquisition) (536) Total reinsurance recoverable on unpaid losses and loss settlement expenses 191,438 Total gross liability for unpaid losses and loss settlement expenses $ 1,638,755 The following is supplementary information about average historical claims duration as of December 31, 2023. Average annual percentage payout of incurred claims by age, net of reinsurance Year 1 Year 2 Year 3 Year 4 Year 5 Year 6 Year 7 Year 8 Year 9 Year 10 (Unaudited) Commercial other liability 8.2 % 14.9 % 15.5 % 15.9 % 12.1 % 9.2 % 4.9 % 5.7 % 3.6 % 1.7 % Commercial fire and allied 61.0 % 23.1 % 5.8 % 4.0 % 1.9 % 1.2 % 0.4 % 0.2 % 0.2 % 0.3 % Commercial automobile 35.9 % 20.6 % 16.4 % 12.2 % 7.9 % 3.4 % 1.8 % 0.9 % 0.5 % 0.1 % Commercial workers' compensation 32.4 % 31.9 % 15.0 % 8.3 % 3.8 % 2.1 % 1.8 % 0.9 % 1.3 % 0.7 % Personal 62.0 % 24.2 % 4.0 % 2.2 % 0.8 % 0.5 % 0.1 % — % — %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porting, Capital Requirements and Dividends and Retained Earnings Restrictions</t>
        </is>
      </c>
      <c r="B1" s="2" t="inlineStr">
        <is>
          <t>12 Months Ended</t>
        </is>
      </c>
    </row>
    <row r="2">
      <c r="B2" s="2" t="inlineStr">
        <is>
          <t>Dec. 31, 2023</t>
        </is>
      </c>
    </row>
    <row r="3">
      <c r="A3" s="3" t="inlineStr">
        <is>
          <t>Statutory Insurance Financial Information [Abstract]</t>
        </is>
      </c>
      <c r="B3" s="4" t="inlineStr">
        <is>
          <t xml:space="preserve"> </t>
        </is>
      </c>
    </row>
    <row r="4">
      <c r="A4" s="4" t="inlineStr">
        <is>
          <t>Statutory Reporting, Capital Requirements and Dividends and Retained Earnings Restrictions</t>
        </is>
      </c>
      <c r="B4" s="4" t="inlineStr">
        <is>
          <t>STATUTORY REPORTING, CAPITAL REQUIREMENTS AND DIVIDENDS AND RETAINED EARNINGS RESTRICTIONS Statutory capital and surplus in regards to policyholders at December 31, 2023, 2022 and 2021 and statutory net income (loss) for the years then ended are as follows: Statutory Capital and Surplus Statutory Net Income (Loss) 2023 Property and casualty business $ 635,474 $ (13,251) 2022 Property and casualty business $ 717,709 $ 43,111 2021 Property and casualty business $ 754,411 $ 110,827 State insurance holding company laws and regulations generally require approval from the insurer's domicile state insurance commissioner for any material transaction or extraordinary dividend. For property and casualty insurers, a material transaction is defined as any sale, loan, exchange, transfer or guarantee with an affiliate where the aggregate value of the transaction exceeds 25 percent of the insurer's policyholders' surplus or three percent of its admitted assets (measured at December 31 of the preceding year), whichever is less. The Company executed a $50,000 surplus note private placement transaction on December 15, 2020 among UF&amp;C and Federated Mutual and Federated Life. See additional details in Note 13 "Debt." State laws and regulations generally limit the amount of funds that an insurance company may distribute to a parent as a dividend without commissioner approval. As a holding company with no independent operations of its own, United Fire Group, Inc. relies on dividends received from its insurance company subsidiaries in order to pay dividends to its common shareholders. Dividends payable by our insurance subsidiaries are governed by the laws in the states in which they are domiciled. In all cases, these state laws permit the payment of dividends only from earned surplus arising from business operations. For example, under Iowa law, the maximum dividend or distribution that may be paid within a 12-month period without prior approval of the Iowa Insurance Commissioner is generally restricted to the greater of 10 percent of statutory surplus as of the preceding December 31, or net income of the preceding calendar year on a statutory basis, not greater than earned statutory surplus. Other states in which our insurance company subsidiaries are domiciled may impose similar restrictions on dividends and distributions. Based on these restrictions, at December 31, 2023, our insurance company subsidiary, United Fire &amp; Casualty, is able to make a maximum of $58.6 million in dividend payments without prior regulatory approval. At December 31, 2023, we were in compliance with applicable state laws and regulations. We paid dividends to our common shareholders of $16,164, $15,860 and $15,064 in 2023, 2022 and 2021, respectively. Payments of any future dividends and the amounts of such dividends, however, will depend upon factors such as net income, financial condition, capital requirements, and general business conditions. We will only pay dividends if declared by our Board of Directors, out of funds legally available, and subject to any other restrictions that may be applicable to us. In 2023, 2022 and 2021, United Fire &amp; Casualty Company received dividends from its wholly owned subsidiaries of $0, $0, and $0, respectively. In 2023, 2022 and 2021, United Fire &amp; Casualty Company paid dividends to United Fire Group, Inc. totaling $13,200, $12,000 and $10,000, respectively. These intercompany dividend payments are eliminated for reporting in our Consolidated Financial Statements. Our property and casualty subsidiaries are required to prepare and file statutory-basis financial statements in conformity with the National Association of Insurance Commissioners ("NAIC") Accounting Practices and Procedures Manual, subject to any deviations prescribed or permitted by the applicable insurance commissioner and/or director. The accounting principles used to prepare these statutory-basis financial statements follow prescribed or permitted accounting practices that differ from GAAP. Prescribed statutory accounting principles include state laws, regulations and general administrative rules issued by the state of domicile, as well as a variety of publications and manuals of the NAIC. Permitted accounting practices encompass all accounting practices not prescribed, but allowed by the state of domicile. No material permitted accounting practices were used to prepare our statutory-basis financial statements during 2023, 2022 and 2021. Statutory accounting principles primarily differ from GAAP in that policy acquisition and certain sales inducement costs are charged to expense as incurred, goodwill is amortized, life insurance reserves are established based on different actuarial assumptions and the values reported for investments, pension obligations and deferred taxes are established on a different basis. We are directed by the state insurance departments' solvency regulations to calculate a required minimum level of statutory capital and surplus based on insurance risk factors. The risk-based capital results are used by the NAIC and state insurance departments to identify companies that merit regulatory attention or the initiation of regulatory action. United Fire &amp; Casualty Company and its property and casualty insurance subsidiaries and affiliates had statutory capital and surplus in regards to policyholders well in excess of their required levels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t>
        </is>
      </c>
      <c r="B1" s="2" t="inlineStr">
        <is>
          <t>12 Months Ended</t>
        </is>
      </c>
    </row>
    <row r="2">
      <c r="B2" s="2" t="inlineStr">
        <is>
          <t>Dec. 31, 2023</t>
        </is>
      </c>
    </row>
    <row r="3">
      <c r="A3" s="3" t="inlineStr">
        <is>
          <t>Income Tax Disclosure [Abstract]</t>
        </is>
      </c>
      <c r="B3" s="4" t="inlineStr">
        <is>
          <t xml:space="preserve"> </t>
        </is>
      </c>
    </row>
    <row r="4">
      <c r="A4" s="4" t="inlineStr">
        <is>
          <t>Federal Income Tax</t>
        </is>
      </c>
      <c r="B4" s="4" t="inlineStr">
        <is>
          <t>FEDERAL INCOME TAX Federal income tax expense (benefit) is composed of the following: Years Ended December 31, 2023 2022 2021 Current $ (2,217) $ 1,627 $ 11,081 Deferred (7,803) (4,581) 5,168 Total $ (10,021) $ (2,954) $ 16,249 A reconciliation of income tax expense (benefit) computed at the applicable federal tax rate of 21.0 percent in 2023, 2022 and 2021 to the amount recorded in the accompanying Consolidated Statements of Income and Comprehensive Income is as follows: Years Ended December 31, 2023 2022 2021 Computed expected income tax expense (benefit) $ (8,339) $ 2,536 $ 20,337 Tax-exempt municipal bond interest income (2,763) (3,115) (3,412) Nontaxable dividend income (269) (378) (361) Compensation 596 582 770 Research &amp; development credit 540 (1,591) (1,545) Other, net 215 (988) 460 Consolidated federal income tax expense (benefit) $ (10,021) $ (2,954) $ 16,249 Reconciliation of consolidated federal income tax expense (benefit) from: Consolidated federal income tax expense (benefit) $ (10,021) $ (2,954) $ 16,249 We measure certain deferred tax assets and liabilities based on the rates at which they are expected to reverse in the future, which is 21.0 percent. The significant components of our net deferred tax liability at December 31, 2023 and 2022 are as follows: December 31, 2023 2022 Deferred tax liabilities Net unrealized appreciation on investment securities: Equity securities $ 5,414 $ 19,701 Deferred policy acquisition costs 26,572 21,887 Investments in partnerships 1,713 1,303 Over funded pension benefit 4,256 232 Prepaid pension cost 7,090 5,653 Net bond discount accretion 213 238 Depreciation 3,637 3,996 Revaluation of investment basis (1) — 119 Identifiable intangible assets (1) 944 1,093 Capitalized Software 2,310 3,607 Other 2,432 1,550 Gross deferred tax liability 54,581 $ 59,379 Deferred tax assets Financial statement reserves in excess of income tax reserves $ 20,414 $ 22,522 Unearned premium adjustment 20,618 18,513 Employee profit sharing 1,623 1,624 Other-than-temporary impairment of investments 451 1,109 Compensation expense related to stock options 1,760 1,822 Nonqualified deferred compensation 2,493 2,399 Net Unrealized Appreciation - all other securities 17,753 23,382 Revaluation of investment basis (1) 23 — Other 3,067 3,539 Gross deferred tax asset $ 68,202 $ 74,910 Valuation allowance — — Deferred tax asset $ 68,202 $ 74,910 Net deferred tax liability (asset) $ (13,621) $ (15,531) (1) Related to our acquisition of Mercer Insurance Group,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EMPLOYEE BENEFITS We offer various benefits to our employees including a non-contributory cash balance pension plan and an employee health and dental benefit plan. In September 2023, we offered an Early Retirement Package ("ERP") as a voluntary program for a select group of eligible employees to consider retiring earlier than planned. Employees that accepted the offering received a one-time separation package. At the same time, we announced to employees that we would be changing our paid time off ("PTO") policy to a discretionary time off policy as of the end of 2023. As a result, the company will no longer maintain an accrued liability on the balance sheet for PTO. The expense of the severance benefits offered with the ERP largely offset the benefit of the liability released with the change in time off policy in the financial statements. A partial plan curtailment was triggered during the period due to the reduction in active lives resulting from the ERP reduction in force, providing the benefit shown in the table for the Net Periodic Benefit Cost below. Pension and Post-Retirement Benefit Plans We offer a non-contributory cash balance pension plan in which all of our employees are eligible to participate after they have completed one year of service, attained 21 years of age and have met the hourly service requirements. Retirement benefits under our cash balance pension plan are based on the number of years of service and level of compensation. Our policy to fund the pension plan on a current basis to not less than the minimum amounts required by the Employee Retirement Income Security Act of 1974, as amended, and the Internal Revenue Code of 1986, as amended, is designed to ensure that plan assets will be adequate to provide retirement benefits. We are not required to make a contribution to the pension plan in 2024. In December 2020, the Company made the decision to amend the non-contributory defined benefit pension plan and put in place a non-contributory cash balance pension plan effective July 1, 2021. All benefits under the former non-contributory defined benefit pension plan stopped accruing on June 30, 2021. We also offer health and dental benefit plans to all of our eligible employees that are self-funded. We previously offered a fully-funded (post-65) retiree health and dental plan (the "post-retirement benefit plan"). In January 2021, the Company changed the post-retirement benefit plan to a voluntary plan funded exclusively by participants, commencing at the start of 2023. The impact of this decision is reflected in the tables in this note, with a one-time adjustment presented in the line "Special event plan closure" and an additional adjustment in the line "Amortization of prior service credit." The amortization of prior service credits continued through the end of 2022 related to these plan changes. As of December 31, 2023, the post-retirement benefit obligation was $0. Investment Policies and Strategies Our investment policy and objective for the pension plan is to generate long-term capital growth and income by way of a diversified investment portfolio along with appropriate employer contributions, which is intended to allow us to provide for the pension plan's benefit obligation. We have an internal investment/retirement committee, which includes our Chief Executive Officer, Chief Financial Officer, Chief Investment Officer, Chief Operating Officer, and Chief Claims Officer, all of whom periodically receive information on the value of the pension plan assets and their performance. Quarterly, the committee meets to review and discuss the performance of the pension plan assets as well as the allocation of investments within the pension plan. In September 2023, the investment/retirement committee made a shift in investment strategy to a liability driven investment ("LDI") approach to better match the timing of cash flows between payouts from the plan with cash flows from the asset portfolio, as well as hedge interest rate risk between assets and liabilities. Changing to this approach now, while the plan is overfunded, should also reduce the likelihood of having to make a contribution to the plan in the future. The investments held by the pension plan at December 31, 2023 include the following asset categories: • Fixed income securities, which may include bonds, and convertible securities; • Equity securities, which may include various types of stock, such as large-cap, mid-cap, small-cap, and international stocks; • Pooled separate accounts, which includes two separate funds, a real estate separate account and a liquid assets separate account; • A group annuity contract that is administered by United Life, a former subsidiary of United Fire; and • Cash and cash equivalents, which include money market funds. As a result of the shift in investment strategy in the second half of 2023, we have reduced the number of external investment managers by which the assets are managed, with most of the portfolio now part of the hedge portfolio. The following is a summary of the pension plan's actual and target asset allocations at December 31, 2023 and 2022 by asset category: Target Pension Plan Assets 2023 % of Total 2022 % of Total Allocation Hedge portfolio: 80 % Fixed maturity securities - corporate bonds 166,063 62.9 18,102 7.9 Redeemable preferred stock — — 2,946 1.3 Pooled separate accounts Liquid assets separate account fund 4,475 1.7 — — Core plus bond separate account fund — — 16,768 7.3 Cash and cash equivalents 785 0.3 5,356 2.3 Return seeking portfolio: 20 % Equity Securities 53,981 20.5 134,663 58.6 Pooled separate account U.S. property separate account fund 25,407 9.6 28,468 12.4 United Life annuity 13,195 5.0 12,567 5.5 Arbitrage fund — — 10,831 4.7 Total plan assets $ 263,906 100.0 % $ 229,701 100.0 % 100.0 % The LDI investment strategy has shifted the allocation of pension plan assets from prior periods. The portfolio includes a hedge portfolio, targeting 80.0 percent of the pension plan asset balance, largely comprised of highly rated fixed income securities and designed to match the assets and liabilities and maintain a fully funded position while hedging interest rate, yield curve and credit spread risks. The remaining 20.0 percent target of the asset balance is return seeking with the objective to account for liability growth and to maintain a healthy surplus position. The largest fund in the return seeking is the external fund managed by Capital Investment Services. There will be additional portfolio shifts as assets liquidate to achieve these targets. The availability of assets held in cash and cash equivalents enables the pension plan to mitigate market risk that is associated with other types of investments and allows the pension plan to maintain liquidity both for the purpose of making future benefit payments to participants and their beneficiaries and for future investment opportunities. Valuation of Investments Fixed Maturity and Equity Securities Investments in equity securities are stated at fair value based upon quoted market prices reported on recognized securities exchanges on the last business day of the year. Purchases and sales of securities are recorded as of the trade date. The fair value of fixed maturity securities categorized as Level 2 is determined by management based on fair value information reported in the custodial statements received from Plan's investment managers, which is derived from recent trading activity of the underlying security in the financial markets. These securities represent various taxable bonds held by the pension plan. These securities categorized as Level 2 are valued in the same manner as described in Note 3 "Fair Value of Financial Instruments" and have the same controls in place. Pooled Separate Accounts The pension plan invests in two pooled separate account funds, a U.S. property separate account fund and a liquid assets separate account fund. The fair value of the investments in the U.S. property separate account fund is provided by the administrator of the fund based on the net asset value of the fund. The net asset value is based on the fair value of the underlying properties included in the fund as this pooled separate account invests mainly in commercial real estate and includes mortgage loans which are backed by the associated properties. The fair value of the underlying real estate is estimated using discounted cash flow valuation models that utilize public real estate market data inputs such as transaction prices, market rents, vacancy levels, leasing absorption, market cap rates and discount rates. In addition, each property is appraised annually by an independent appraiser. The net asset value is the basis for current transactions and the pooled separate account can be redeemed at net asset value as of the measurement date. The fair value measurement is classified within Level 2 of the fair value hierarchy given the inputs reflect observable market data but are not based on quoted prices in an active market. Investments in the liquid assets separate account fund are stated at fair value as provided by the administrator of the fund based on the fair value of the underlying assets owned by the fund. This pooled separate account invests mainly in short term securities such as commercial paper. The majority of the underlying securities have observable Level 1 or 2 pricing inputs, including quoted prices for similar assets in active or non-active markets. The fair value measurement is classified within Level 2 of the fair value hierarchy as the inputs reflect observable market data and quoted prices for similar assets, but in some instances, quoted prices are in markets that are not active. We have adjusted the net asset value provided by the custodian to Level 2 from Level 1 based on inputs and ASC 820 guidance. United Life Annuity The United Life group annuity contract, which is a deposit administration contract, is stated at contract value as determined by United Life. Under the group annuity contract, the plan's investment account is credited with compound interest on the average account balance for the year. The interest rate is equivalent to the ratio of net investment income to mean assets of United Life, net of investment expenses. Cash and Cash Equivalents Cash and cash equivalents primarily consist of insured cash and money market funds held with various financial institutions. Interest is earned on a daily basis. The fair value of these funds approximates their cost basis due to their short-term nature. Fair Value Measurement The following tables present the categorization of the pension plan's assets measured at fair value on a recurring basis at December 31, 2023 and 2022: Fair Value Measurements Description December 31, 2023 Level 1 Level 2 Level 3 Fixed maturity securities - corporate bonds $ 166,063 $ — $ 166,063 $ — Equity securities 53,981 53,981 — — Pooled separate accounts Liquid assets separate account fund 4,475 — 4,475 — U.S. property separate account fund 25,407 — 25,407 Money market funds 772 772 — — Total assets measured at fair value $ 250,698 $ 54,753 $ 195,945 $ — Fair Value Measurements Description December 31, 2022 Level 1 Level 2 Level 3 Fixed maturity securities - corporate bonds $ 18,102 $ — $ 18,102 $ — Redeemable preferred stock 2,946 2,946 — — Equity securities 134,663 134,663 — — Pooled separate accounts Core plus bond separate account fund 16,768 — 16,768 — U.S. property separate account fund 28,468 — — 28,468 Arbitrage fund 10,831 — 10,831 — Money market funds 5,348 5,348 — — Total assets measured at fair value $ 217,126 $ 142,957 $ 45,701 $ 28,468 The fair value of investments categorized as Level 1 is based on quoted market prices that are readily and regularly available. The fair value of fixed maturity securities categorized as Level 2 is determined by management based on fair value information reported in the custodial statements, which is derived from recent trading activity of the underlying security in the financial markets. These securities represent various taxable bonds held by the pension plan. These securities categorized as Level 2 are valued in the same manner as described in Part II, Item 8, Note 3 "Fair Value of Financial Instruments" and have the same controls in place. The fair value of the arbitrage fund and bond and mortgage pooled separate account fund are categorized as Level 2 since there are no restrictions as to the pension plan's ability to redeem its investment at the net asset value of the fund as of the reporting date. The following tables provide a summary of the changes in fair value of the pension plan's Level 3 securities: U.S. property separate account fund Balance at January 1, 2023 $ 28,468 Unrealized gains (3,061) Balance at December 31, 2023 $ 25,407 U.S. property separate account fund Balance at January 1, 2022 $ 27,328 Unrealized gains 1,140 Balance at December 31, 2022 $ 28,468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The discount rate assumption uses the Principal© Pension Discount Rate Curve ("Principal Curve") and reflects the expected future benefit discounted cash flows to determine the present value of the plan benefit obligations as of December 31. The Principal Curve uses pricing and yield information for high quality corporate bonds. We have reviewed the updated curve and materials provided by our external actuaries with regard to the assumptions used in the curve. We will continue to monitor this curve and intend to make changes as appropriate. The Society of Actuaries ("SOA") is an actuarial organization that periodically reviews mortality data and publishes mortality tables and improvement scales. In October 2019, the SOA released the Pri-2012 mortality tables for private sector retirement plans in the United States. The mortality assumptions are based on the Pri-2012 white collar base rate mortality projected generationally using the Principal Mortality Improvement Scale ("Principal 2022 MI"). The Principal 2022 MI scale is based on latest mortality improvement release, the MIM-2021-v3 application tool issued by SOA in October 2022 with a few user-selected assumptions: 2028 as the ultimate year for age/cohort transition and long-term rate assumptions using sex-distinct and age based rated developed from the latest Social Security Trustee Reports. We have reviewed these updated tables and have updated the mortality assumptions based on this information and also based on research provided by our external actuaries. We will continue to monitor mortality assumptions and intend to make changes as appropriate to reflect additional research and our resulting best estimate of future mortality rates. Assumptions Used to Determine Benefit Obligations The following actuarial assumptions were used to determine the reported plan benefit obligations at December 31: Weighted-average assumptions as of Pension Benefits Post-retirement Benefits December 31, 2023 2022 2023 2022 Discount rate 4.93 % 5.15 % N/A N/A Interest crediting rate 4.00 3.50 N/A N/A Rate of compensation increase 4.00 3.00 N/A N/A Rising interest rates resulted in an increase in the discount rates we use to value our respective plan's benefit obligations at December 31, 2022 compared to December 31, 2021. Assumptions Used to Determine Net Periodic Benefit Cost The following actuarial assumptions were used at January 1 to determine our reported net periodic benefit costs for the year ended December 31: Weighted-average assumptions as of Pension Benefits Post-retirement Benefits January 1, 2023 2022 2021 2023 2022 2021 Discount rate 5.15 % 2.84 % 2.58 % N/A 0.48 % 2.58 % Expected long-term rate of return on plan assets 6.70 6.70 6.70 N/A N/A N/A Rate of compensation increase 3.00 3.00 2.75 N/A N/A N/A Assumed Health Care Cost Trend Rates Health Care Benefits Dental Claims Years Ended December 31, 2023 2022 2023 2022 Health care cost trend rates assumed for next year N/A N/A N/A N/A Rate to which the health care trend rate is assumed to decline (ultimate trend rate) N/A N/A N/A N/A Year that the rate reaches the ultimate trend rate N/A N/A N/A N/A Benefit Obligation and Funded Status The following table provides a reconciliation of benefit obligations, plan assets and funded status of our plans: Pension Benefits Post-retirement Benefits Years Ended December 31, 2023 2022 2023 2022 Reconciliation of benefit obligation Benefit obligation at beginning of year $ 201,676 $ 276,587 $ — $ 960 Service cost 3,817 4,481 — — Interest cost 10,106 7,730 — 2 Actuarial loss (gain) 3,112 (79,303) — (122) Adjustment for plan amendment — — — Special event plan closure — — — — Benefit payments (8,831) (7,819) — (840) Benefit obligation at end of year (1) $ 209,880 $ 201,676 $ — $ — Reconciliation of fair value of plan assets Fair value of plan assets at beginning of year $ 229,701 $ 283,940 $ — $ — Actual return on plan assets 43,036 (50,420) — Employer contributions — 4,000 — 840 Benefit payments (8,831) (7,819) — (840) Fair value of plan assets at end of year $ 263,906 $ 229,701 $ — $ — Funded status at end of year $ 54,026 $ 28,025 $ — $ — (1) For the pension plan, the benefit obligation is the projected benefit obligation. For the post-retirement benefit plan, the benefit obligation is the accumulated post-retirement benefit obligation. Our accumulated pension benefit obligation was $209,867 and $201,669 at December 31, 2023 and 2022, respectively. 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23 2022 2023 2022 Amounts recognized in AOCI Unrecognized prior service cost $ (20,119) $ (26,066) $ — $ — Unrecognized actuarial (gain) loss (146) 24,961 — — Total amounts recognized in AOCI $ (20,265) $ (1,105) $ — $ — We anticipate amortization of the net actuarial losses for our pension plan in 2024 to be $0. Net Periodic Benefit Cost The components of the net periodic benefit cost for our pension and post-retirement benefit plans are as follows: Pension Plan Post-retirement Benefit Plan Years Ended December 31, 2023 2022 2021 2023 2022 2021 Net periodic benefit cost Service cost $ 3,817 $ 4,481 $ 12,082 $ — $ — $ 148 Interest cost 10,106 7,730 6,911 — 2 72 Expected return on plan assets (15,025) (18,891) (16,807) — — — Amortization of prior service cost (3,280) (3,280) (3,237) — (15,085) (14,490) Effect of partial curtailment (2,666) — (26) (20,177) Amortization of net loss 207 777 3,995 — 2,824 2,607 Net periodic benefit cost $ (6,841) $ (9,183) $ 2,944 $ — $ (12,285) $ (31,840) The expected return on plan assets is determined using a calculated value. The expected long-term return on plan assets assumption was developed as a weighted average rate based on the target asset allocation of the plan and the Long-Term Capital Market Assumptions ("CMA") November 2023. The capital market assumptions were developed with a primary focus on forward-looking valuation models and market indicators. The key fundamental economic inputs for these models are future inflation, economic growth, and interest rate environment. In addition to forward-looking models, historical analysis of market data and trends was reflected, as well as the outlook of recognized economists, organizations and consensus CMA from other credible studies. The Corridor Approach is used to amortize actuarial gains and losses. An allowable 10% corridor is utilized under this approach. The period of amortization of such gains and losses is the average future service of members expected to receive benefits. A portion of the service cost component of net periodic pension and postretirement benefit costs are capitalized and amortized as part of deferred acquisition costs and is included in the income statement line titled "amortization of deferred policy acquisition costs." The portion not related to the compensation and the other components of net periodic pension and postretirement benefit costs are included in the income statement line titled "other underwriting expenses." Projected Benefit Payments The following table summarizes the expected benefits to be paid from our plans over the next 10 years: 2024 2025 2026 2027 2028 2029-3033 Pension benefits $ 17,570 $ 13,950 $ 14,310 $ 14,880 $ 15,100 $ 80,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Non-Qualified Employee Stock Award Plan The United Fire Group, Inc. 2008 Stock Plan (the "2008 Stock Plan") authorized the issuance of restricted and unrestricted stock awards, stock appreciation rights, incentive stock options, and non-qualified stock options for up to 1,900,000 shares of United Fire common stock to employees. In May 2014, the Registrant's shareholders approved an additional 1,500,000 shares of UFG common stock issuable at any time and from time to time pursuant to the 2008 Stock Plan, among other amendments, and renamed such plan as the United Fire Group, Inc. Stock Plan. In May 2021, the Registrant's shareholders approved an additional 650,000 shares of UFG common stock issuable at any time and from time to time pursuant to the Stock Plan, and among other amendments, renamed such plan as the United Fire Group, Inc. 2021 Stock and Incentive Plan (as amended, the "Stock Plan"). At December 31, 2023, there were 1,150,834 authorized shares rem a 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nited Fire. Options granted pursuant to the Stock Plan are granted to buy shares of United Fire's common stock at the market value of the stock on the date of grant. Options granted prior to March 2017 vest and are exercisable in installments of 20.0 percent of the number of shares covered by the option award each year from the grant date, unless the Board of Directors authorizes the acceleration of vesting. Options granted after March 2017 vest and are exercisable in installments of 33.3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our common stock on the date of the grant. Restricted stock awards fully vest after three years or five years from the date of issuance, unless accelerated upon the approval of the Board of Directors, at which time United Fire common stock will be issued to the awardee. All awards are generally granted free of charge to the eligible employees of United Fire as designated by the Board of Directors. Forfeitures of awards under the plan are recognized as they occur. The activity in the Stock Plan is displayed in the following table: Year Ended From Inception to Authorized Shares Available for Future Award Grants December 31, 2023 December 31, 2023 Beginning balance 1,334,790 1,900,000 Additional shares authorized — 2,150,000 Number of awards granted (351,716) (3,973,857) Number of awards forfeited or expired 167,760 1,074,691 Ending balance 1,150,834 1,150,834 Number of option awards exercised 4,000 1,537,336 Number of unrestricted stock awards granted — 10,090 Number of restricted stock awards vested 32,591 300,436 Non-Qualified Non-Employee Director Stock Option and Restricted Stock Plan The United Fire Group, Inc. Non-Employee Director Stock Plan (formerly known as the 2005 Non-Qualified Non- Employee Director Stock Option and Restricted Stock Plan) (the "Director Stock Plan") authorizes the issuance of restricted stock awards and non-qualified stock options to purchase shares of UFG's common stock to non-employee directors. On May 20, 2020, the Company's shareholders approved amendments to the Director Stock Plan, previously approved by the Company's Board of Directors, to (i) increase the number of shares available for future awards under the Director Stock Plan from 300,000 to 450,000, (ii) extend the expiration date of the Director Stock Plan from December 31, 2020 to December 31, 2029, (iii) allow for the grant of awards of restricted stock units, and (iv) rename the Director Stock Plan as the "United Fire Group, Inc. Non-Employee Director Stock Plan." At December 31, 2023, the Company had 103,600 a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Stock Plan. Forfeitures of awards under the plan are recognized as they occur. The activity in the Director Stock Plan is displayed in the following table: Year Ended From Inception to Authorized Shares Available for Future Award Grants December 31, 2023 December 31, 2023 Beginning balance 123,397 300,000 Additional authorization — 150,000 Number of awards granted (31,380) (386,618) Number of awards forfeited or expired 11,583 40,218 Ending balance 103,600 103,600 Number of option awards exercised 1,755 152,336 Number of restricted stock awards vested 20,955 137,956 Stock-Based Compensation Expense In 2023, 2022 and 2021, we recognized stock-based compensation expense of $3,246, $2,827 and $3,441, respectively. Stock-based compensation expense is recognized over the vesting period of the stock options. As of December 31, 2023, we had $5,655 in stock-based compensation expense that has yet to be recognized through our results of operations. 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24 3,394 2025 1,865 2026 367 2027 29 Total $ 5,655 Analysis of Award Activity The analysis below details the option award activity for 2023 and the awards outstanding at December 31, 2023, for both of our plans and ad hoc options, which were granted prior to the adoption of the other plans: Options Shares Weighted-Average Exercise Price Weighted-Average Remaining Life (in years) Aggregate Intrinsic Value Outstanding at January 1, 2023 776,338 $ 36.47 Granted 117,026 28.08 Exercised (5,755) 27.35 Cancelled/Forfeited (74,350) 35.95 Expired (17,583) 27.23 Outstanding at December 31, 2023 795,676 $ 35.55 3.01 $ — Exercisable at December 31, 2023 645,476 $ 37.21 1.64 $ — Intrinsic value is the difference between our share price on the last day of trading (i.e., December 31, 2023) and the price of the options when granted and represents the value that would have been received by option holders had they exercised their options on that date. These values change based on the fair market value of our shares. The intrinsic value of options exercised totaled $18, $261 and $133 in 2023, 2022 and 2021, respectively. The analysis below details the award activity for the restricted stock and restricted stock unit awards outstanding at December 31, 2023: Restricted stock awards Shares Weighted-Average Grant Date Fair Value Non-vested at January 1, 2023 157,387 $ 30.56 Adjustment to prior year PSU performance prediction 7,329 30.56 Granted 266,070 26.42 Vested (67,488) 32.99 Forfeited (31,117) 31.89 PSU projected performance adjustment (40,742) 28.42 Non-vested at December 31, 2023 291,439 $ 27.42 In 2023, 2022 and 2021 we recognized $2,637, $2,048 and $2,610, respectively, in compensation expense related to the restricted stock and restricted stock unit awards. At December 31, 2023, we had $4,632 in compensation expense that has yet to be recognized through our results of operations related to the restricted stock and restricted stock unit awards. The intrinsic value of the non-vested restricted stock and restricted stock unit awards outstanding totaled $5,864 and $4,306 at December 31, 2023 and 2022, respectively. Assumptions The weighted-average grant-date fair value of the options granted under our plans has been estimated using the Black-Scholes option pricing model with the following weighted-average assumptions: December 31, 2023 2022 2021 Risk-free interest rate 4.09 % 2.18 % 0.98 % Expected volatility (historical) 41.85 % 40.56 % 56.49 % Expected option life (in years) 7 7 7 Expected dividends (in dollars) $ 0.64 $ 0.61 $ 0.60 Weighted-average grant-date fair value of options granted during the year (in dollars) $ 10.95 $ 10.49 $ 13.48 The following table summarizes information regarding the stock options outstanding and exercisable at December 31, 2023: Options Outstanding Options Exercisable Range of Exercise Prices Number Outstanding (in shares) Weighted-Average Remaining Contractual Life (in years) Weighted-Average Exercise Price Number Exercisable (in shares) Weighted-Average Exercise Price $ 20.24 28.76 136,617 7.74 $ 27.36 26,954 $ 24.50 28.77 29.44 171,963 1.58 29.20 165,469 29.19 29.45 34.76 128,246 3.36 29.56 94,203 29.59 34.77 43.54 189,022 1.24 40.79 189,022 40.79 43.55 54.26 169,828 2.34 47.27 169,828 47.27 $ 20.24 54.26 795,676 3.01 $ 35.55 645,476 $ 37.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continually evaluate our operations on the basis of both statutory accounting principles prescribed or permitted by our states of domicile and GAAP. Our property and casualty insurance business is comprised of commercial lines insurance, including surety bonds, and assumed reinsurance. The company announced its intent to withdraw from personal lines insurance in 2020 and all remaining exposure is immaterial. All of our property and casualty insurance subsidiaries and our affiliate belong to an intercompany reinsurance pooling arrangement. Pooling arrangements permit the participating companies to rely on the capacity of the entire pool's capital and surplus, rather than being limited to policy exposures of a size commensurate with each participant's own surplus level. Under such arrangements, the members share substantially all of the insurance business that is written and allocate the combined premiums, losses and expenses based on percentages defined in the arrangement. The accounting policies of our businesses are the same as those described in Note 1 "Summary of Significant Accounting Policies" to our Consolidated Financial Statements. Commercial Lines Business Our primary commercial policies are tailored business packages that include the following coverages: fire and allied lines, other liability, automobile, workers' compensation and surety. Personal Lines Business Our personal lines consist primarily of automobile and fire and allied lines coverage, including homeowners. In May 2020, the Company entered into a renewal rights agreement for our personal lines business, providing our independent insurance agents with the opportunity to transfer their personal lines policies to Nationwide Mutual Insurance Company beginning in the third quarter of 2020. The majority of this transfer was completed by December 31, 2021. There is an immaterial amount of personal lines business remaining primarily in the state of New Jersey as of December 31, 2023. The business remaining in New Jersey is scheduled to lapse by the end of 2025. Pricing Pricing levels for our property and casualty insurance products are influenced by many factors, including an estimation of expected losses, the expenses of producing, issuing and servicing business and managing claims, the time value of money associated with such loss and expense cash flows, and a reasonable allowance for profit. We have a disciplined approach to underwriting and risk management that emphasizes profitable growth rather than premium volume or market share. Our insurance company subsidiaries are subject to state laws and regulations regarding rate and policy form approvals. The applicable state laws and regulations establish standards in certain lines of business to ensure that rates are not excessive, inadequate, unfairly discriminatory, or used to engage in unfair price competition. Our ability to increase rates and the relative timing of the process are dependent upon each respective state's requirements, as well as the competitive market environment. Seasonality Our property and casualty insurance business experiences some seasonality with regard to premiums written, which are generally highest in January and July and lowest during the fourth quarter. Although we experience some seasonality in our premiums written, premiums are earned ratably over the period of coverage. Losses and loss settlement expenses incurred tend to remain consistent throughout the year, with the exception of catastrophe losses which generally are highest in the second and third quarters. Catastrophes inherently are unpredictable and can occur at any time during the year from man-made or natural disaster events that include, but are not limited to, hail, tornadoes, hurricanes and windstorms. Premiums Earned The following table sets forth our net premiums earned: Years Ended December 31, 2023 2022 2021 Property and casualty insurance business Net premiums earned Other liability $ 320,762 $ 302,446 $ 299,961 Fire and allied lines 249,407 237,113 253,485 Automobile 208,874 208,399 255,279 Workers' compensation 53,039 56,015 61,690 Fidelity and surety 39,922 37,975 30,989 Reinsurance assumed 159,859 108,462 59,745 Other 2,724 1,131 1,674 Total net premiums earned $ 1,034,587 $ 951,541 $ 962,8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s Moines, Iow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Years Ended December 31, 2023 2022 2021 (In Thousands Except Share and Per Share Data) Basic Diluted Basic Diluted Basic Diluted Net income (loss) $ (29,700) $ (29,700) $ 15,031 $ 15,031 $ 80,594 $ 80,594 Weighted-average common shares outstanding 25,249,269 25,249,269 25,160,809 25,160,809 25,092,297 25,092,297 Add dilutive effect of restricted stock awards — — — 157,387 — 202,809 Add dilutive effect of stock options — — — — — 224,620 Weighted-average common shares 25,249,269 25,249,269 25,160,809 25,318,196 25,092,297 25,519,726 Earnings (loss) per common share $ (1.18) $ (1.18) $ 0.60 $ 0.59 $ 3.21 $ 3.16 Awards excluded from diluted calculation (1) — 791,735 — 585,853 — 800,903 (1) Outstanding awards that are not "in-the-money" are excluded from the diluted earnings per share calculation because the effect of including them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s [Abstract]</t>
        </is>
      </c>
      <c r="B3" s="4" t="inlineStr">
        <is>
          <t xml:space="preserve"> </t>
        </is>
      </c>
    </row>
    <row r="4">
      <c r="A4" s="4" t="inlineStr">
        <is>
          <t>Lease Commitments</t>
        </is>
      </c>
      <c r="B4" s="4" t="inlineStr">
        <is>
          <t xml:space="preserve">LEASE COMMITMENTS The Company determines if a contract contains a lease at inception of the contract through a review by vendor management of the facts and circumstances of the contract to determine if a lease is present. A questionnaire is then forwarded to the corporate finance department to come to agreement on the determination. There are no significant assumptions made in the identification of lease components and there has been no history of contracts containing both lease and non-lease components. The Company has operating leases relating to office space, vehicles, computer equipment, and office equipment, which are recorded as a lease obligation liability disclosed in the "Accrued expenses and other liabilities" line on the Consolidated Balance Sheets and as a lease right-of-use asset disclosed in the "Other assets" line on the Consolidated Balance Sheets. The lease right-of-use asset represents the Company's right to use each underlying asset for the lease term and the lease obligation liability represents the Company's obligation over the lease term. As an accounting policy election, we have elected the practical expedient on not separating lease components from non-lease components to each major asset class. The Company's lease obligation is recorded at the present value of the lease payments based on the term of the applied lease. The Company has elected to categorize its leases into four categories based on length of lease terms and applies an incremental borrowing rate of interest as of the effective date of adoption or the lease effective date equivalent to a collateralized rate with similar terms. The four categories are as follows: less than three years, three to five years, five to 10 years and greater than 10 years. The collateralized discount rate used to calculate the present value of future minimum lease payments is based, where appropriate, on current industry borrowing rates for financial companies with similar ratings. The Company does not have any restrictions or covenants associated with its lease arrangements. Lease terms and options vary in the Company's operating leases dependent upon the underlying leased asset. We exclude options to extend or terminate a lease from our recognition as part of our right-of-use assets and lease liabilities until those options are known and/or executed, as we typically do not exercise options to purchase the underlying leased asset. As of December 31, 2023, we have leases with remaining terms of one year to eight years, some of which may include no options for renewal and others with options to extend the lease terms from six months to five years. The Company has six lease agreements with the Company serving as the lessor. The properties are office spaces and parking. The terms of the leases vary depending on the property and range from two years to nine years, which may include options for renewal or to extend lease terms or no options for renewal. The Company has elected to categorize these leases into four categories based on length of lease terms and applies an incremental borrowing rate of interest as of the effective date of adoption or the lease effective date equivalent to a collateralized rate with similar terms. The four categories are as follows: less than three years, three to five years, five to 10 years and greater than 10 years. The collateralized discount rate used to calculate the present value of future minimum lease payments is based, where appropriate, on current industry borrowing rates for similar rated financial companies. The components of our operating leases were as follows: As of December 31, 2023 As of December 31, 2022 Components of lease expense: Operating lease expense $ 9,187 8,763 Less lessor income 507 77 Less sublease income 532 250 Net lease expense 8,148 8,436 Cash flows information related to leases: Operating cash outflow from operating leases 8,219 8,396 Balance sheet information for operating leases: As of December 31, 2023 As of December 31, 2022 Operating lease right-of-use assets (Other assets on Consolidated Balance Sheets) $ 29,184 $ 26,472 Operating lease liabilities (Accrued expenses and other liabilities on Consolidated Balance Sheets) 29,668 26,924 Right-of-use assets obtained in exchange for new operating lease liabilities 9,336 2,807 Weighted average remaining lease term 3.77 years 3.81 years Weighted average discount rate 4.17 % 2.91 % Maturities of lease liabilities: As of December 31, 2023 As of December 31, 2022 2023 $ — $ 8,452 2024 9,361 7,007 2025 9,029 6,438 2026 7,748 5,141 2027 3,617 1,315 2028 1,696 — Thereafter 811 — Total lease payments 32,262 28,353 Less imputed interest (2,594) (1,429) Lease liability $ 29,668 $ 26,924 Maturities of lease receivables: As of December 31, 2023 As of December 31, 2022 2023 $ — $ 618 2024 1,051 487 2025 1,066 498 2026 1,124 554 2027 1,092 519 2028 584 10 Thereafter 2,691 38 Total lease payments receivable 7,608 2,7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 Term Debt The Company executed a private placement debt transaction on December 15, 2020 between UF&amp;C, and Federated Mutual and Federated Life. UFG sold an aggregate $50,000 of notes due 2040 to the Note Purchasers. One note with a principal amount of $35,000 was issued to Federated Mutual and one note with a principal amount of $15,000 was issued to Federated Life subject to the terms of their respective notes. Interest payments under the long term debt will be paid quarterly on March 15, June 15, September 15 and December 15 of each year (each such date, an "Interest Payment Date"). The interest rate will equal the rate that corresponds to the A.M. Best Co. (or its successor's) financial strength rating for members of the United Fire &amp; Casualty Pooled Group as of the applicable Interest Payment Date, as set forth in the table below. As of December 31, 2023, interest expense totaled $3,260. Payment of interest is subject to approval by the Iowa Insurance Division. A.M. Best Co. Financial Strength Rating Applicable Interest Rate A+ 5.875% A 6.375% A- 6.875% B++ (or lower) 7.375% Credit Facilities On March 31, 2020, UF&amp;C a wholly owned subsidiary of the Company, entered into a credit agreement (the "Credit Agreement") with Wells Fargo Bank, National Association ("Wells Fargo"), as administrative agent, issuing lender, swing-line lender and lender, and the other lenders from time to time party thereto (collectively with Wells Fargo, the "Lenders"), providing for a $50,000 revolving credit facility, which included a $20,000 letter of credit sub-facility and a $5,000 swing-line loan for working capital and other general corporate purposes. The Credit Agreement was provided by the Lenders on an unsecured basis, and the UF&amp;C had the option to increase the Credit Agreement by $100,000 if agreed to by the Lenders providing such incremental facility. The Credit Agreement included customary events of default, including default in payments of principals, default in payment of other indebtedness, change of control and voluntary and involuntary insolvency proceedings, the occurrence of which would allow the Lenders to accelerate payment of all amounts outstanding thereunder and terminate any further commitments to lend. There was no outstanding balance on the Credit Agreement at December 31, 2022. As of December 31, 2022, we were in compliance with all covenants under the Credit Agreement. We did not incur any interest expense related to the Credit Agreement in 2023, 2022 or 2021. On December 29, 2023, the Company terminated its existing Credit Agreement. The Company did not have any borrowings outstanding under the Credit Agreement and the Company did not incur any early termination penalties in connection with the termination of the Credit Agreement. In December 2023, the Company became a member of the Federal Home Loan Bank of Des Moines ("FHLB Des Moines"). As part of the FHLB Des Moines application process and in connection with its membership in FHLB Des Moines, the Company entered into FHLB Des Moines' standard Advances, Pledge and Security Agreement (the "Advances Agreement"). The Advances Agreement governs the terms and conditions under which the Company may borrow and FHLB Des Moines may make loans or advances from time to time. The Advances Agreement requires the Company to pledge certain collateral, including the capital stock in FHLB Des Moines owned by the Company and such other assets (including mortgage-related securities, loans, and stock in the Company) as agreed by the Company and FHLB Des Moines in connection with any such loans or adv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Our major classes of intangible assets are presented in the following table: Year Ended December 31, 2023 2022 Agency relationships $ 10,338 $ 10,338 Accumulated amortization - agency relationships (9,040) (8,462) $ 1,298 $ 1,876 Trade names $ 1,978 $ 1,978 Accumulated amortization - trade names (1,681) (1,550) $ 297 $ 428 State insurance licenses (1) $ 3,020 $ 3,020 Net intangible assets $ 4,615 $ 5,324 (1) The intangible asset for licenses has an indefinite life and therefore is not amortized. The estimated useful lives assigned to our major classes of amortizable intangible assets are as follows: Useful Life Agency relationships Fifteen years Trade names Fifteen years Our estimated aggregate amortization expense for each of the next five years is as follows: 2024 $ 709 2025 709 2026 177 2027 – 202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CCUMULATED OTHER COMPREHENSIVE INCOME The following table shows the changes in the components of our accumulated other comprehensive income (loss), net of tax, for the years ended December 31, 2023, 2022 and 2021: Liability for Net unrealized underfunded appreciation employee on investments benefit costs Total Balance as of January 1, 2021 $ 83,070 $ (16,159) $ 66,911 Change in accumulated other comprehensive income before reclassifications (31,519) 15,511 (16,008) Reclassification adjustments from accumulated other comprehensive income (1,782) 5,216 3,434 Balance as of December 31, 2021 $ 49,769 $ 4,568 $ 54,337 Change in accumulated other comprehensive income before reclassifications (139,183) (6,540) (145,723) Reclassification adjustments from accumulated other comprehensive income 1,045 2,845 3,890 Balance as of December 31, 2022 $ (88,369) $ 873 $ (87,496) Change in accumulated other comprehensive income before reclassifications 20,835 14,973 35,808 Reclassification adjustments from accumulated other comprehensive income 567 164 731 Balance as of December 31, 2023 $ (66,967) $ 16,010 $ (50,957) Income tax effects are released from accumulated other comprehensive income (loss) for unrealized gains or losses when the gains or losses ar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Summary of Investments - Other than Investments in Related Parties</t>
        </is>
      </c>
      <c r="B4" s="4" t="inlineStr">
        <is>
          <t xml:space="preserve">Schedule I. Summary of Investments — Other than Investments in Related Parties December 31, 2023 (In thousands) Cost or Amortized Cost Amounts at Which Shown in Balance Sheet Type of Investment Fair Value Fixed maturities Bonds United States Government and government agencies and authorities $ 153,751 $ 145,354 $ 145,354 States, municipalities and political subdivisions 618,686 614,759 614,759 Foreign governments 21,255 19,172 19,172 Public utilities 149,734 140,467 140,467 All other bonds 827,615 766,751 766,750 Redeemable preferred stock — — — Total fixed maturities $ 1,771,041 $ 1,686,503 $ 1,686,502 Equity securities Common stocks - key from Note 2-3 Cost Fair Value Public utilities $ 656 $ 3,993 $ 3,993 Banks, trusts and insurance companies 2,359 7,535 7,535 Industrial, miscellaneous and all other 26,223 43,491 43,491 Redeemable preferred stocks — — — Nonredeemable preferred stocks — — — Total equity securities $ 29,238 $ 55,019 $ 55,019 Mortgage loans on real estate $ 45,421 $ 42,632 $ 45,366 Policy loans — — — Other long-term investments 99,507 99,507 99,507 Short-term investments 100 100 100 Total investments $ 1,945,307 $ 1,883,761 $ 1,886,4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 Condensed Financial Statements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Condensed Financial Statements of Parent Company</t>
        </is>
      </c>
      <c r="B4" s="4" t="inlineStr">
        <is>
          <t>Schedule II. Condensed Financial Statements of Parent Company United Fire Group, Inc. (parent company only) Condensed Balance Sheets December 31, (In thousands, except share data) 2023 2022 Assets Fixed maturities Available-for-sale, at fair value (amortized cost $0 in 2023 and $0 in 2022) $ — $ — Investment in subsidiary 733,152 738,098 Cash and cash equivalents 553 2,038 Other assets 199 134 Total assets $ 733,904 $ 740,270 Liabilities and stockholders' equity Liabilities $ 159 $ 156 Stockholders' equity Common stock, $0.001 par value, authorized 75,000,000 shares 25,269,842 and 25,210,541 issued and outstanding in 2023 and 2022, respectively $ 25 $ 25 Additional paid-in capital 209,986 207,029 Retained earnings 574,691 620,556 Accumulated other comprehensive income, net of tax (50,957) (87,496) Total stockholders' equity $ 733,745 $ 740,114 Total liabilities and stockholders' equity $ 733,904 $ 740,270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Income and Comprehensive Income For the Years Ended December 31, (In thousands) 2023 2022 2021 Revenues Investment income $ 99 $ 85 $ 23 Total revenues 99 85 23 Expenses Other operating expenses — — 3 Total expenses — — 3 Income before income taxes and equity in net income of subsidiary 99 85 20 Federal income tax expense (benefit) 21 18 5 Net income before equity in net income (loss) of subsidiary $ 78 $ 67 $ 15 Equity in net income (loss) of subsidiary (29,778) 14,964 80,579 Net income (loss) $ (29,700) $ 15,031 $ 80,594 Other comprehensive income (loss) Change in unrealized appreciation on investments held by subsidiary $ 26,373 $ (176,183) $ (39,901) Change in liability for underfunded employee benefit plans of subsidiary 18,953 (8,277) 19,633 Other comprehensive income (loss), before tax and reclassification adjustments $ 45,326 $ (184,460) $ (20,268) Income tax effect (9,518) 38,736 4,260 Other comprehensive income (loss), after tax, before reclassification adjustments $ 35,808 $ (145,724) $ (16,008) Reclassification adjustment for net realized gains of the subsidiary included in income 718 1,323 (2,256) Reclassification adjustment for employee benefit costs of the subsidiary included in expense 207 3,601 6,603 Total reclassification adjustments, before tax $ 925 $ 4,924 $ 4,347 Income tax effect (194) (1,034) (913) Total reclassification adjustments, after tax $ 731 $ 3,890 $ 3,434 Comprehensive income (loss) $ 6,839 $ (126,803) $ 68,020 United Fire Group, Inc. and its subsidiaries file a consolidated federal income tax return. The federal income tax provision represents an allocation under its tax allocation agreements.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Cash Flows For the Years Ended December 31, (In thousands) 2023 2022 2021 Cash flows from operating activities Net income (loss) $ (29,700) $ 15,031 $ 80,594 Adjustments to reconcile net income to net cash provided by operating activities Equity in net income of subsidiary 29,778 (14,964) (80,579) Dividends received from subsidiary 13,200 12,000 10,000 Other, net 1,691 2,845 3,131 Total adjustments $ 44,669 $ (119) $ (67,448) Net cash provided by operating activities $ 14,969 $ 14,912 $ 13,146 Cash flows from investing activities Net cash used in investing activities $ — $ — $ — Cash flows from financing activities Payment of cash dividends $ (16,164) $ (15,860) $ (15,064) Repurchase of common stock — — (2,007) Issuance of common stock (290) 828 (421) Net cash used in financing activities $ (16,454) $ (15,032) $ (17,492) Net change in cash and cash equivalents $ (1,485) $ (120) $ (4,346) Cash and cash equivalents at beginning of period 2,038 2,158 6,504 Cash and cash equivalents at end of year $ 553 $ 2,038 $ 2,158 This condensed financial information should be read in conjunction with the Consolidated Financial Statements and Notes included in Part II, Item 8 of this Annual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 Supplementary Insurance Information</t>
        </is>
      </c>
      <c r="B4" s="4" t="inlineStr">
        <is>
          <t xml:space="preserve">Schedule III. Supplementary Insurance Information (In thousands) Deferred Policy Acquisition Costs Future Policy Benefits, Losses, Claims and Loss Expenses Unearned Premiums Earned Premium Revenue Investment Income, Net Benefits, Claims, Losses and Settlement Expenses Amortization of Deferred Policy Acquisition Costs Other Underwriting Expenses Premiums Written Year Ended December 31, 2023 Property and Casualty $ 126,532 $ 1,638,755 $ 549,384 $ 1,034,587 $ 59,606 $ 769,414 $ 244,991 $ 115,800 $ 1,066,901 Year Ended December 31, 2022 Property and Casualty $ 104,225 $ 1,497,274 $ 474,388 $ 951,541 $ 44,932 $ 637,301 $ 213,075 $ 114,645 $ 984,223 Year Ended December 31, 2021 Property and Casualty $ 91,446 $ 1,514,265 $ 439,733 $ 962,823 $ 55,778 $ 652,155 $ 203,432 $ 110,574 $ 941,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Reinsurance</t>
        </is>
      </c>
      <c r="B4" s="4" t="inlineStr">
        <is>
          <t>Schedule IV. Reinsurance (In thousands) Gross Amount Ceded to Other Companies Assumed From Other Companies Net Amount Percentage of Amount Assumed to Net Earned Year Ended December 31, 2023 Premiums earned Property and casualty insurance $ 953,958 $ 144,958 $ 225,587 $ 1,034,587 21.80 % Year Ended December 31, 2022 Premiums earned Property and casualty insurance $ 889,301 $ 101,740 $ 163,980 $ 951,541 17.23 % Year Ended December 31, 2021 Premiums earned Property and casualty insurance $ 978,190 $ 92,650 $ 77,283 $ 962,823 8.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 Valuation and Qualifying Accounts</t>
        </is>
      </c>
      <c r="B4" s="4" t="inlineStr">
        <is>
          <t xml:space="preserve">Schedule V. Valuation And Qualifying Accounts (In thousands) Balance at beginning of period Charged to costs and expenses Deductions Balance at end of period Description Allowance for bad debts Year Ended December 31, 2023 $ 1,575 $ 219 $ 1,794 Year Ended December 31, 2022 781 794 — 1,575 Year Ended December 31, 2021 687 94 — 781 Deferred tax asset valuation allowance Year Ended December 31, 2023 $ — $ — $ — Year Ended December 31, 2022 — — — — Year Ended December 31, 2021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Fixed maturities</t>
        </is>
      </c>
      <c r="B2" s="4" t="inlineStr">
        <is>
          <t xml:space="preserve"> </t>
        </is>
      </c>
      <c r="C2" s="4" t="inlineStr">
        <is>
          <t xml:space="preserve"> </t>
        </is>
      </c>
    </row>
    <row r="3">
      <c r="A3" s="4" t="inlineStr">
        <is>
          <t>Available-for-sale, at fair value (amortized cost $1,771,041 in 2023 and $1,662,680 in 2022; allowance for credit losses $1 in 2023 and $3 in 2022)</t>
        </is>
      </c>
      <c r="B3" s="7" t="n">
        <v>1686502</v>
      </c>
      <c r="C3" s="7" t="n">
        <v>1551336</v>
      </c>
    </row>
    <row r="4">
      <c r="A4" s="4" t="inlineStr">
        <is>
          <t>Equity securities, at fair value (cost $29,238 in 2023 and $75,292 in 2022)</t>
        </is>
      </c>
      <c r="B4" s="6" t="n">
        <v>55019</v>
      </c>
      <c r="C4" s="6" t="n">
        <v>169106</v>
      </c>
    </row>
    <row r="5">
      <c r="A5" s="4" t="inlineStr">
        <is>
          <t>Mortgage loans</t>
        </is>
      </c>
      <c r="B5" s="6" t="n">
        <v>45421</v>
      </c>
      <c r="C5" s="6" t="n">
        <v>37947</v>
      </c>
    </row>
    <row r="6">
      <c r="A6" s="4" t="inlineStr">
        <is>
          <t>Less: allowance for mortgage loan losses</t>
        </is>
      </c>
      <c r="B6" s="6" t="n">
        <v>55</v>
      </c>
      <c r="C6" s="6" t="n">
        <v>49</v>
      </c>
    </row>
    <row r="7">
      <c r="A7" s="4" t="inlineStr">
        <is>
          <t>Mortgage loans, net</t>
        </is>
      </c>
      <c r="B7" s="6" t="n">
        <v>45366</v>
      </c>
      <c r="C7" s="6" t="n">
        <v>37898</v>
      </c>
    </row>
    <row r="8">
      <c r="A8" s="4" t="inlineStr">
        <is>
          <t>Other long-term investments</t>
        </is>
      </c>
      <c r="B8" s="6" t="n">
        <v>99507</v>
      </c>
      <c r="C8" s="6" t="n">
        <v>86276</v>
      </c>
    </row>
    <row r="9">
      <c r="A9" s="4" t="inlineStr">
        <is>
          <t>Short-term investments</t>
        </is>
      </c>
      <c r="B9" s="6" t="n">
        <v>100</v>
      </c>
      <c r="C9" s="6" t="n">
        <v>275</v>
      </c>
    </row>
    <row r="10">
      <c r="A10" s="4" t="inlineStr">
        <is>
          <t>Total Investments</t>
        </is>
      </c>
      <c r="B10" s="6" t="n">
        <v>1886494</v>
      </c>
      <c r="C10" s="6" t="n">
        <v>1844891</v>
      </c>
    </row>
    <row r="11">
      <c r="A11" s="4" t="inlineStr">
        <is>
          <t>Cash and cash equivalents</t>
        </is>
      </c>
      <c r="B11" s="6" t="n">
        <v>102046</v>
      </c>
      <c r="C11" s="6" t="n">
        <v>96650</v>
      </c>
    </row>
    <row r="12">
      <c r="A12" s="4" t="inlineStr">
        <is>
          <t>Accrued investment income</t>
        </is>
      </c>
      <c r="B12" s="6" t="n">
        <v>15934</v>
      </c>
      <c r="C12" s="6" t="n">
        <v>14480</v>
      </c>
    </row>
    <row r="13">
      <c r="A13" s="4" t="inlineStr">
        <is>
          <t>Premiums receivable (net of allowance for doubtful accounts of $1,794 in 2023 and $1,575 in 2022)</t>
        </is>
      </c>
      <c r="B13" s="6" t="n">
        <v>464791</v>
      </c>
      <c r="C13" s="6" t="n">
        <v>365729</v>
      </c>
    </row>
    <row r="14">
      <c r="A14" s="4" t="inlineStr">
        <is>
          <t>Deferred policy acquisition costs</t>
        </is>
      </c>
      <c r="B14" s="6" t="n">
        <v>126532</v>
      </c>
      <c r="C14" s="6" t="n">
        <v>104225</v>
      </c>
    </row>
    <row r="15">
      <c r="A15" s="4" t="inlineStr">
        <is>
          <t>Property and equipment (primarily land and buildings, at cost, less accumulated depreciation of $68,242 in 2023 and $59,566 in 2022)</t>
        </is>
      </c>
      <c r="B15" s="6" t="n">
        <v>134247</v>
      </c>
      <c r="C15" s="6" t="n">
        <v>133113</v>
      </c>
    </row>
    <row r="16">
      <c r="A16" s="4" t="inlineStr">
        <is>
          <t>Reinsurance receivables and recoverables (net of allowance for credit losses of $97 in 2023 and $82 in 2022)</t>
        </is>
      </c>
      <c r="B16" s="6" t="n">
        <v>223269</v>
      </c>
      <c r="C16" s="6" t="n">
        <v>170953</v>
      </c>
    </row>
    <row r="17">
      <c r="A17" s="4" t="inlineStr">
        <is>
          <t>Prepaid reinsurance premiums</t>
        </is>
      </c>
      <c r="B17" s="6" t="n">
        <v>27682</v>
      </c>
      <c r="C17" s="6" t="n">
        <v>11300</v>
      </c>
    </row>
    <row r="18">
      <c r="A18" s="4" t="inlineStr">
        <is>
          <t>Goodwill and net intangible assets</t>
        </is>
      </c>
      <c r="B18" s="6" t="n">
        <v>4615</v>
      </c>
      <c r="C18" s="6" t="n">
        <v>5324</v>
      </c>
    </row>
    <row r="19">
      <c r="A19" s="4" t="inlineStr">
        <is>
          <t>Deferred tax asset, net</t>
        </is>
      </c>
      <c r="B19" s="6" t="n">
        <v>13621</v>
      </c>
      <c r="C19" s="6" t="n">
        <v>15531</v>
      </c>
    </row>
    <row r="20">
      <c r="A20" s="4" t="inlineStr">
        <is>
          <t>Income taxes receivable</t>
        </is>
      </c>
      <c r="B20" s="6" t="n">
        <v>21463</v>
      </c>
      <c r="C20" s="6" t="n">
        <v>31418</v>
      </c>
    </row>
    <row r="21">
      <c r="A21" s="4" t="inlineStr">
        <is>
          <t>Other assets</t>
        </is>
      </c>
      <c r="B21" s="6" t="n">
        <v>123496</v>
      </c>
      <c r="C21" s="6" t="n">
        <v>88672</v>
      </c>
    </row>
    <row r="22">
      <c r="A22" s="4" t="inlineStr">
        <is>
          <t>Total assets</t>
        </is>
      </c>
      <c r="B22" s="6" t="n">
        <v>3144190</v>
      </c>
      <c r="C22" s="6" t="n">
        <v>2882286</v>
      </c>
    </row>
    <row r="23">
      <c r="A23" s="3" t="inlineStr">
        <is>
          <t>Liabilities</t>
        </is>
      </c>
      <c r="B23" s="4" t="inlineStr">
        <is>
          <t xml:space="preserve"> </t>
        </is>
      </c>
      <c r="C23" s="4" t="inlineStr">
        <is>
          <t xml:space="preserve"> </t>
        </is>
      </c>
    </row>
    <row r="24">
      <c r="A24" s="4" t="inlineStr">
        <is>
          <t>Losses and loss settlement expenses</t>
        </is>
      </c>
      <c r="B24" s="6" t="n">
        <v>1638755</v>
      </c>
      <c r="C24" s="6" t="n">
        <v>1497274</v>
      </c>
    </row>
    <row r="25">
      <c r="A25" s="4" t="inlineStr">
        <is>
          <t>Unearned premiums</t>
        </is>
      </c>
      <c r="B25" s="6" t="n">
        <v>549384</v>
      </c>
      <c r="C25" s="6" t="n">
        <v>474388</v>
      </c>
    </row>
    <row r="26">
      <c r="A26" s="4" t="inlineStr">
        <is>
          <t>Accrued expenses and other liabilities</t>
        </is>
      </c>
      <c r="B26" s="6" t="n">
        <v>172306</v>
      </c>
      <c r="C26" s="6" t="n">
        <v>120510</v>
      </c>
    </row>
    <row r="27">
      <c r="A27" s="4" t="inlineStr">
        <is>
          <t>Long term debt</t>
        </is>
      </c>
      <c r="B27" s="6" t="n">
        <v>50000</v>
      </c>
      <c r="C27" s="6" t="n">
        <v>50000</v>
      </c>
    </row>
    <row r="28">
      <c r="A28" s="4" t="inlineStr">
        <is>
          <t>Total liabilities</t>
        </is>
      </c>
      <c r="B28" s="6" t="n">
        <v>2410445</v>
      </c>
      <c r="C28" s="6" t="n">
        <v>2142172</v>
      </c>
    </row>
    <row r="29">
      <c r="A29" s="3" t="inlineStr">
        <is>
          <t>Stockholders' equity</t>
        </is>
      </c>
      <c r="B29" s="4" t="inlineStr">
        <is>
          <t xml:space="preserve"> </t>
        </is>
      </c>
      <c r="C29" s="4" t="inlineStr">
        <is>
          <t xml:space="preserve"> </t>
        </is>
      </c>
    </row>
    <row r="30">
      <c r="A30" s="4" t="inlineStr">
        <is>
          <t>Common stock, $0.001 par value; authorized 75,000,000 shares; 25,269,842 and 25,210,541 shares issued and outstanding in 2023 and 2022, respectively</t>
        </is>
      </c>
      <c r="B30" s="6" t="n">
        <v>25</v>
      </c>
      <c r="C30" s="6" t="n">
        <v>25</v>
      </c>
    </row>
    <row r="31">
      <c r="A31" s="4" t="inlineStr">
        <is>
          <t>Additional paid-in capital</t>
        </is>
      </c>
      <c r="B31" s="6" t="n">
        <v>209986</v>
      </c>
      <c r="C31" s="6" t="n">
        <v>207030</v>
      </c>
    </row>
    <row r="32">
      <c r="A32" s="4" t="inlineStr">
        <is>
          <t>Retained earnings</t>
        </is>
      </c>
      <c r="B32" s="6" t="n">
        <v>574691</v>
      </c>
      <c r="C32" s="6" t="n">
        <v>620555</v>
      </c>
    </row>
    <row r="33">
      <c r="A33" s="4" t="inlineStr">
        <is>
          <t>Accumulated other comprehensive income (loss), net of tax</t>
        </is>
      </c>
      <c r="B33" s="6" t="n">
        <v>-50957</v>
      </c>
      <c r="C33" s="6" t="n">
        <v>-87496</v>
      </c>
    </row>
    <row r="34">
      <c r="A34" s="4" t="inlineStr">
        <is>
          <t>Total stockholders' equity</t>
        </is>
      </c>
      <c r="B34" s="6" t="n">
        <v>733745</v>
      </c>
      <c r="C34" s="6" t="n">
        <v>740114</v>
      </c>
    </row>
    <row r="35">
      <c r="A35" s="4" t="inlineStr">
        <is>
          <t>Total liabilities and stockholders' equity</t>
        </is>
      </c>
      <c r="B35" s="7" t="n">
        <v>3144190</v>
      </c>
      <c r="C35" s="7" t="n">
        <v>2882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Concerning Property and Casualty Insurance Operations</t>
        </is>
      </c>
      <c r="B1" s="2" t="inlineStr">
        <is>
          <t>12 Months Ended</t>
        </is>
      </c>
    </row>
    <row r="2">
      <c r="B2" s="2" t="inlineStr">
        <is>
          <t>Dec. 31, 2023</t>
        </is>
      </c>
    </row>
    <row r="3">
      <c r="A3" s="3" t="inlineStr">
        <is>
          <t>SEC Schedule, 12-18, Supplemental Information, Property-Casualty Insurance Underwriters [Abstract]</t>
        </is>
      </c>
      <c r="B3" s="4" t="inlineStr">
        <is>
          <t xml:space="preserve"> </t>
        </is>
      </c>
    </row>
    <row r="4">
      <c r="A4" s="4" t="inlineStr">
        <is>
          <t>Schedule VI. Supplemental Information Concerning Property and Casualty Insurance Operations</t>
        </is>
      </c>
      <c r="B4" s="4" t="inlineStr">
        <is>
          <t xml:space="preserve">Schedule VI. Supplemental Information Concerning Property and Casualty Insurance Operations (In thousands) Affiliation with Registrant: United Fire &amp; Casualty Company and consolidated property and casualty subsidiaries Claims and Claim Adjustment Expenses Incurred Related to: Amortization of Deferred Policy Acquisition Costs Reserves for Unpaid Claims and Claim Adjustment Expenses Net Realized Investment Gains (Losses) Deferred Policy Acquisition Costs Net Investment Income Paid Claims and Claim Adjustment Expenses Unearned Premiums Earned Premiums Current Year Prior Years Premiums Written 2023 $ 126,532 $ 1,638,755 $ 549,384 $ 1,034,587 $ 1,274 $ 59,606 $ 701,664 $ 67,750 $ 244,991 $ 672,699 $ 1,066,901 2022 $ 104,225 $ 1,497,274 $ 474,388 $ 951,541 $ (15,892) $ 44,932 $ 624,411 $ 12,890 $ 213,075 $ 688,268 $ 984,223 2021 $ 91,446 $ 1,514,265 $ 439,733 $ 962,823 $ 47,383 $ 55,778 $ 691,933 $ (39,778) $ 203,432 $ 697,078 $ 941,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The accompanying Consolidated Financial Statements include United Fire and its wholly owned subsidiaries: United Fire &amp; Casualty Company, United Real Estate Holdings, LLC, Addison Insurance Company, Lafayette Insurance Company, United Fire &amp; Indemnity Company, United Fire Lloyds, UFG Specialty Insurance Company, Financial Pacific Insurance Company, Franklin Insurance Company, Mercer Insurance Company, Mercer Insurance Company of New Jersey, Inc, McIntyre Cedar UK Limited, Mercer Insurance Company and McIntyre Cedar Corporate Member LLP.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t>
        </is>
      </c>
    </row>
    <row r="5">
      <c r="A5" s="4" t="inlineStr">
        <is>
          <t>Basis of Presentation</t>
        </is>
      </c>
      <c r="B5" s="4" t="inlineStr">
        <is>
          <t>The accompanying Consolidated Financial Statements have been prepared on the basis of U.S. generally accepted accounting principles ("GAAP"), which differ in some respects from those followed in preparing our statutory reports to insurance regulatory authorities. Our stand-alone and consolidated subsidiary financial statements submitted to insurance regulatory authorities are presented on the basis of accounting practices prescribed or permitted by the insurance departments of the states in which we are domiciled ("statutory accounting principles").</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goodwill impairment; losses and loss settlement expenses; and pension benefit obligations.</t>
        </is>
      </c>
    </row>
    <row r="7">
      <c r="A7" s="4" t="inlineStr">
        <is>
          <t>Property and Casualty Insurance Business</t>
        </is>
      </c>
      <c r="B7" s="4" t="inlineStr">
        <is>
          <t>Premiums written are deferred and recorded as earned premium on a daily pro rata basis over the terms of the respective policies. Unearned premium reserves are established for the portion of premiums written applicable to the unexpired term of insurance policies in force.</t>
        </is>
      </c>
    </row>
    <row r="8">
      <c r="A8" s="4" t="inlineStr">
        <is>
          <t>Premiums Receivable</t>
        </is>
      </c>
      <c r="B8" s="4" t="inlineStr">
        <is>
          <t>Premiums receivable are presented net of an estimated allowance for doubtful accounts, which is based on a periodic evaluation of the aging and collectability of amounts due from agents and policyholders.</t>
        </is>
      </c>
    </row>
    <row r="9">
      <c r="A9" s="4" t="inlineStr">
        <is>
          <t>Loss and Loss Settlement Expense Reserves</t>
        </is>
      </c>
      <c r="B9" s="4" t="inlineStr">
        <is>
          <t>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t>
        </is>
      </c>
    </row>
    <row r="10">
      <c r="A10" s="4" t="inlineStr">
        <is>
          <t>Segment Information</t>
        </is>
      </c>
      <c r="B10" s="4" t="inlineStr">
        <is>
          <t>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continually evaluate our operations on the basis of both statutory accounting principles prescribed or permitted by our states of domicile and GAAP.</t>
        </is>
      </c>
    </row>
    <row r="11">
      <c r="A11" s="4" t="inlineStr">
        <is>
          <t>Reinsurance</t>
        </is>
      </c>
      <c r="B11" s="4" t="inlineStr">
        <is>
          <t>Net premiums earned and losses and loss settlement expenses are reported net of reinsurance ceded. Ceded insurance business is accounted for on a basis consistent with the original policies issued and the terms of the reinsurance contracts.</t>
        </is>
      </c>
    </row>
    <row r="12">
      <c r="A12" s="4" t="inlineStr">
        <is>
          <t>Investments</t>
        </is>
      </c>
      <c r="B12" s="4" t="inlineStr">
        <is>
          <t>Investments in fixed maturities includes bonds. Our investments in available-for-sale fixed maturities and trading securities are recorded at fair value. Changes in unrealized appreciation and depreciation, with respect to available-for-sale fixed maturities are reported as a component of accumulated other comprehensive income, net of applicable deferred income taxes, in stockholders' equity. Changes in unrealized appreciation and depreciation, with respect to trading securities, are reported as a component of income. Investments in equity securities, which includes common stocks, are recorded at fair value with changes in value recorded as a component of income.</t>
        </is>
      </c>
    </row>
    <row r="13">
      <c r="A13" s="4" t="inlineStr">
        <is>
          <t>Cash and Cash Equivalents</t>
        </is>
      </c>
      <c r="B13" s="4" t="inlineStr">
        <is>
          <t xml:space="preserve">Cash and Cash Equivalents </t>
        </is>
      </c>
    </row>
    <row r="14">
      <c r="A14" s="4" t="inlineStr">
        <is>
          <t>Deferred Policy Acquisition Costs ("DAC")</t>
        </is>
      </c>
      <c r="B14" s="4" t="inlineStr">
        <is>
          <t>Certain costs associated with underwriting new business (primarily commissions, premium taxes and variable underwriting and policy issue expenses associated with successful acquisition efforts) are deferred.Our property and casualty insurance DAC is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This calculation is performed by line of business in a manner consistent with how the policies are currently being marketed and managed.</t>
        </is>
      </c>
    </row>
    <row r="15">
      <c r="A15" s="4" t="inlineStr">
        <is>
          <t>Property, Equipment and Depreciation</t>
        </is>
      </c>
      <c r="B15" s="4" t="inlineStr">
        <is>
          <t>Property and equipment is presented at cost less accumulated depreciation.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Internally developed software Ten years Leasehold improvements Shorter of the lease term or useful life of the asset Real estate Seven years to thirty-nine years</t>
        </is>
      </c>
    </row>
    <row r="16">
      <c r="A16" s="4" t="inlineStr">
        <is>
          <t>Goodwill and Other Intangible Assets</t>
        </is>
      </c>
      <c r="B16" s="4" t="inlineStr">
        <is>
          <t xml:space="preserve">Goodwill assets arise as a result of business combinations and consist of the excess of the fair value of consideration paid over the tangible and intangible assets acquired and liabilities assumed. The goodwill has been impaired to $0 for 2023, 2022 and 2021. </t>
        </is>
      </c>
    </row>
    <row r="17">
      <c r="A17" s="4" t="inlineStr">
        <is>
          <t>Income Taxes</t>
        </is>
      </c>
      <c r="B17" s="4" t="inlineStr">
        <is>
          <t>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23, 2022, and 2021 the Company did no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Deferred tax assets are reduced by a valuation allowance when management believes it is more likely than not that some, or all, of the deferred taxes will not be realized. After considering all positive and negative evidence of taxable income in the carryback and carryforward periods and our tax planning strategy of holding debt securities with unrealized losses to recovery, we believe it is more likely than not that all the deferred assets will be realized. As a result, we have no valuation allowance at December 31, 2023 and 2022. In 2023, 2022, and 2021, we made cash payments for income taxes of $1,348, $21,548 and $5,360, respectively. In 2023, 2022 and 2021 we received federal tax refunds of $14,017, $20,789 and $28,083, respectively, which resulted from the utilization of our net operating losses and net capital loss carryforwards and carrybacks. We have $185 of tax credit carryforwards expiring in 2039 through 2042. We made no interest payments in 2023, 2022 and 2021. We file a consolidated federal income tax return. We also file income tax returns in various state jurisdictions. We are no longer subject to federal or state income tax examination for years before 2018.</t>
        </is>
      </c>
    </row>
    <row r="18">
      <c r="A18" s="4" t="inlineStr">
        <is>
          <t>Leases</t>
        </is>
      </c>
      <c r="B18" s="4" t="inlineStr">
        <is>
          <t>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t>
        </is>
      </c>
    </row>
    <row r="19">
      <c r="A19" s="4" t="inlineStr">
        <is>
          <t>Variable Interest Entities</t>
        </is>
      </c>
      <c r="B19" s="4" t="inlineStr">
        <is>
          <t xml:space="preserve">The Company and certain related parties are equity investors in one investment in which the Company determined is a variable interest entity ("VIE") as a result of participation in the risks and rewards of the VIE based on the objectives and strategies of the VIE. The VIE is a limited liability company that primarily invests in commercial real </t>
        </is>
      </c>
    </row>
    <row r="20">
      <c r="A20" s="4" t="inlineStr">
        <is>
          <t>Stock-Based Compensation</t>
        </is>
      </c>
      <c r="B20" s="4" t="inlineStr">
        <is>
          <t>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t>
        </is>
      </c>
    </row>
    <row r="21">
      <c r="A21" s="4" t="inlineStr">
        <is>
          <t>Credit Losses</t>
        </is>
      </c>
      <c r="B21" s="4" t="inlineStr">
        <is>
          <t xml:space="preserve">The Company recognizes credit losses for our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cognized loss or gain in the Consolidated Statements of Income and Comprehensive Income. The Company determines if an allowance for credit losses is recorded based on a number of factors including the current economic conditions, management's expectations of future economic conditions and performance indicators, such as market value versus amortized cost, investment spreads widening or contracting, rating actions, payment and default history. For more information on credit losses and the allowance for credit losses fo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investment gains (losses)" in the Consolidated Statements of Income and Comprehensive Income. For more information on credit losses and the allowance for credit losses for our investment in mortgage loans see Note 3 "Fair Value of Financial Instruments." For reinsurance receivables, the Company's model estimates expected credit loss by multiplying the exposure at default by both the probability of default and loss given default ("LGD"). The LGD is estimated by the rating of the reinsurer, historical relationship with UFG, existence of letters of credit and known regulation for which the Company may be held accountable. The ultimate LGD percentage is estimated after considering Moody's experience with unsecured year 1 bond recovery rates from 1983-2017. The allowance calculated as of December 31, 2023 is recorded through the line "Reinsurance receivables and recoverables" in the Consolidated Balance Sheets and through the line "Other underwriting expenses" in the Consolidated Statements of Income and Other Comprehensive Income. As of December 31, 2023, the Company had a credit loss allowance for reinsurance receivables of $97. Rollforward of Credit Loss Allowance for Reinsurance Receivable As of December 31, 2023 Beginning balance, January 1, 2023 $ 82 Current-period provision for expected credit losses 15 Ending balance of the allowance for reinsurance receivable, December 31, 2023 $ 97 </t>
        </is>
      </c>
    </row>
    <row r="22">
      <c r="A22" s="4" t="inlineStr">
        <is>
          <t>Comprehensive Income</t>
        </is>
      </c>
      <c r="B22" s="4" t="inlineStr">
        <is>
          <t>Comprehensive income includes all changes in stockholders' equity during a period except those resulting from investments by and dividends to stockholders.</t>
        </is>
      </c>
    </row>
    <row r="23">
      <c r="A23" s="4" t="inlineStr">
        <is>
          <t>Subsequent Events</t>
        </is>
      </c>
      <c r="B23" s="4" t="inlineStr">
        <is>
          <t>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is>
      </c>
    </row>
    <row r="24">
      <c r="A24" s="4" t="inlineStr">
        <is>
          <t>Recently Issued Accounting Standards</t>
        </is>
      </c>
      <c r="B24" s="4" t="inlineStr">
        <is>
          <t>Accounting Standards Adopted in 2021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20. The Company adopted the new guidance as of January 1, 2021. The new guidance modified disclosures but did not have an impact on the Company's financial position and results of operations. Income Taxes In December 2019 the FASB issued new guidance which simplifies the accounting for income taxes by removing certain exceptions to income tax accounting. The amendments also improve consistent application of and simplify GAAP for other areas of income tax accounting. The new guidance clarifies and amends existing guidance, including removing certain requirements that an entity evaluate when a step-up in the tax basis of goodwill should be considered part of the business combination in which the book goodwill was originally recognized and when it should be considered a separate transaction, and requiring an entity to reflect the effect of an enacted change in tax laws or rates in the annual effective tax rate computation in the interim period that includes the enactment date. The new guidance is effective for annual periods beginning after December 15, 2020. The Company adopted the new guidance as of January 1, 2021. The new guidance did not have an impact on the Company's financial position and results of operations. Accounting Standards Adopted in 2022 Inflation Reduction Act On August 16, 2022, the U.S. government enacted the Inflation Reduction Act ("IRA") which, among other changes, created a new corporate alternative minimum tax ("CAMT") based on adjusted financial statement income and i</t>
        </is>
      </c>
    </row>
    <row r="25">
      <c r="A25" s="4" t="inlineStr">
        <is>
          <t>Fair Value Measurement</t>
        </is>
      </c>
      <c r="B25" s="4" t="inlineStr">
        <is>
          <t xml:space="preserve">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of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
        </is>
      </c>
    </row>
    <row r="26">
      <c r="A26" s="4" t="inlineStr">
        <is>
          <t>Earnings Per Share</t>
        </is>
      </c>
      <c r="B26" s="4" t="inlineStr">
        <is>
          <t>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omponents of Deferred Acquisition Costs</t>
        </is>
      </c>
      <c r="B4" s="4" t="inlineStr">
        <is>
          <t xml:space="preserve">The following table is a summary of the components of DAC that are reported in the accompanying Consolidated Financial Statements. Property and Casualty Insurance 2023 2022 2021 Recorded asset at beginning of year $ 104,225 $ 91,446 $ 87,094 Underwriting costs deferred 267,298 225,854 207,784 Amortization of deferred policy acquisition costs (244,991) (213,075) (203,432) Recorded asset at end of year $ 126,532 $ 104,225 $ 91,446 </t>
        </is>
      </c>
    </row>
    <row r="5">
      <c r="A5" s="4" t="inlineStr">
        <is>
          <t>Summary of Property and Equipment</t>
        </is>
      </c>
      <c r="B5" s="4" t="inlineStr">
        <is>
          <t>The following table is a summary of the components of the property and equipment that are reported in the accompanying Consolidated Financial Statements. 2023 2022 Real estate: Land $ 78,683 $ 80,346 Buildings 1,203 1,202 Furniture and fixtures 4,451 4,818 Internally developed software 48,787 44,303 Other computer equipment and software 1,123 2,444 Total property and equipment $ 134,247 $ 133,113 Depreciation is computed primarily by the straight-line method over the following estimated useful lives: Useful Life Computer equipment and software Three years Furniture and fixtures Seven years Internally developed software Ten years Leasehold improvements Shorter of the lease term or useful life of the asset Real estate Seven years to thirty-nine years</t>
        </is>
      </c>
    </row>
    <row r="6">
      <c r="A6" s="4" t="inlineStr">
        <is>
          <t>Summary of Rollforward of Credit Loss Allowance for Reinsurance Receivable</t>
        </is>
      </c>
      <c r="B6" s="4" t="inlineStr">
        <is>
          <t xml:space="preserve">Rollforward of Credit Loss Allowance for Reinsurance Receivable As of December 31, 2023 Beginning balance, January 1, 2023 $ 82 Current-period provision for expected credit losses 15 Ending balance of the allowance for reinsurance receivable, December 31, 2023 $ 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Fair Value of Investments</t>
        </is>
      </c>
      <c r="B4" s="4" t="inlineStr">
        <is>
          <t xml:space="preserve">The table that follows is a reconciliation of the amortized cost to fair value of investments in available-for-sale fixed maturity securities, presented on a consolidated basis as of December 31, 2023 and 2022. December 31, 2023 Type of Investment Cost or Amortized Cost Gross Unrealized Appreciation Gross Unrealized Depreciation Fair Value Allowance for Credit Losses Carrying Value AVAILABLE-FOR-SALE Fixed maturities: Bonds U.S. Treasury $ 51,211 $ 325 $ 675 $ 50,861 $ — $ 50,861 U.S. government agency 102,540 255 8,302 94,493 — 94,493 States, municipalities and political subdivisions General obligations: Midwest 52,712 132 137 52,707 — 52,707 Northeast 11,422 1 43 11,380 — 11,380 South 54,560 47 400 54,207 — 54,207 West 77,874 23 471 77,426 — 77,426 Special revenue: Midwest 101,037 302 358 100,981 — 100,981 Northeast 52,708 79 560 52,227 — 52,227 South 166,119 302 2,155 164,266 — 164,266 West 102,254 147 836 101,565 — 101,565 Foreign bonds 21,255 — 2,083 19,172 — 19,172 Public utilities 149,734 787 10,054 140,467 — 140,467 Corporate bonds Energy 45,351 249 2,127 43,473 — 43,473 Industrials 74,760 727 4,939 70,548 — 70,548 Consumer goods and services 103,315 271 7,665 95,921 — 95,921 Health care 37,872 99 4,499 33,472 — 33,472 Technology, media and telecommunications 87,002 451 5,665 81,788 — 81,788 Financial services 152,329 743 7,381 145,691 1 145,690 Mortgage-backed securities 23,800 11 2,328 21,483 — 21,483 Collateralized mortgage obligations Government national mortgage association 164,666 1,282 12,742 153,206 — 153,206 Federal home loan mortgage corporation 84,842 20 13,177 71,685 — 71,685 Federal national mortgage association 50,284 33 4,664 45,653 — 45,653 Asset-backed securities 3,394 524 87 3,831 — 3,831 Total Available-for-Sale Fixed Maturities $ 1,771,041 $ 6,810 $ 91,348 $ 1,686,503 $ 1 $ 1,686,502 December 31, 2022 Type of Investment Cost or Amortized Cost Gross Unrealized Appreciation Gross Unrealized Depreciation Fair Value Allowance for Credit Losses Carrying Value AVAILABLE-FOR-SALE Fixed maturities: Bonds U.S. Treasury $ 15,684 $ — $ 1,009 $ 14,675 $ — $ 14,675 U.S. government agency 94,092 35 9,721 84,406 — 84,406 States, municipalities and political subdivisions General obligations: Midwest 61,191 185 263 61,113 — 61,113 Northeast 15,518 18 73 15,463 — 15,463 South 64,851 57 927 63,981 — 63,981 West 87,094 163 712 86,545 — 86,545 Special revenue: Midwest 103,107 224 1,065 102,266 — 102,266 Northeast 55,292 76 1,148 54,220 — 54,220 South 184,108 278 3,529 180,857 — 180,857 West 113,594 275 1,657 112,212 — 112,212 Foreign bonds 36,129 — 4,480 31,649 — 31,649 Public utilities 138,752 65 13,406 125,411 — 125,411 Corporate bonds Energy 36,507 — 3,298 33,209 — 33,209 Industrials 58,334 62 5,554 52,842 — 52,842 Consumer goods and services 100,539 — 10,598 89,941 — 89,941 Health care 32,987 24 5,419 27,592 — 27,592 Technology, media and telecommunications 67,193 — 7,253 59,940 — 59,940 Financial services 132,849 851 9,408 124,292 3 124,289 Mortgage-backed securities 20,450 — 2,750 17,700 — 17,700 Collateralized mortgage obligations Government national mortgage association 97,839 — 13,291 84,548 — 84,548 Federal home loan mortgage corporation 92,366 — 13,528 78,838 — 78,838 Federal national mortgage association 50,272 5 4,891 45,386 — 45,386 Asset-backed securities 3,932 466 145 4,253 — 4,253 Total Available-for-Sale Fixed Maturities $ 1,662,680 $ 2,784 $ 114,125 $ 1,551,339 $ 3 $ 1,551,336 </t>
        </is>
      </c>
    </row>
    <row r="5">
      <c r="A5" s="4" t="inlineStr">
        <is>
          <t>Summary of Maturities</t>
        </is>
      </c>
      <c r="B5" s="4" t="inlineStr">
        <is>
          <t xml:space="preserve">The amortized cost and fair value of available-for-sale fixed maturity securities at December 31, 2023,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December 31, 2023 Amortized Cost Fair Value Due in one year or less $ 74,293 $ 74,066 Due after one year through five years 524,463 515,126 Due after five years through 10 years 523,999 496,643 Due after 10 years 321,300 304,810 Asset-backed securities 3,394 3,831 Mortgage-backed securities 23,800 21,483 Collateralized mortgage obligations 299,792 270,544 $ 1,771,041 $ 1,686,503 </t>
        </is>
      </c>
    </row>
    <row r="6">
      <c r="A6" s="4" t="inlineStr">
        <is>
          <t>Summary of Net Realized Investment Gains (Losses)</t>
        </is>
      </c>
      <c r="B6" s="4" t="inlineStr">
        <is>
          <t xml:space="preserve">A summary of net investment gains (losses) for 2023, 2022 and 2021, is as follows: 2023 2022 2021 Net investment gains (losses) Fixed maturities: Available-for-sale $ (442) $ (1,397) $ (277) Allowance for Credit Losses 1 (3) 5 Equity securities: Net gains (losses) recognized on equity securities sold during the period 150 (1,767) 14,444 Unrealized gains (losses) recognized during the period on equity securities still held at reporting date 1,842 (12,802) 30,682 Net gains (losses) recognized during the reporting period on equity securities 1,992 (14,569) 45,126 Mortgage loans (5) 109 5 Other long-term assets (319) (267) 2,780 Real Estate 47 235 (256) Total net investment gains (losses) $ 1,274 $ (15,892) $ 47,383 </t>
        </is>
      </c>
    </row>
    <row r="7">
      <c r="A7" s="4" t="inlineStr">
        <is>
          <t>Summary of Proceeds and Gross Realized Gains (Losses)</t>
        </is>
      </c>
      <c r="B7" s="4" t="inlineStr">
        <is>
          <t xml:space="preserve">The proceeds and gross realized gains (losses) on the sale of available-for-sale fixed maturity securities for 2023, 2022 and 2021, are as follows: 2023 2022 2021 Proceeds from sales $ 77,388 $ 83,559 $ 180,514 Gross realized gains 265 459 843 Gross realized losses 707 1,857 1,120 </t>
        </is>
      </c>
    </row>
    <row r="8">
      <c r="A8" s="4" t="inlineStr">
        <is>
          <t>Summary of Net Investment Income</t>
        </is>
      </c>
      <c r="B8" s="4" t="inlineStr">
        <is>
          <t>Net investment income for the years ended December 31, 2023, 2022 and 2021, is comprised of the following: Years Ended December 31, 2023 2022 2021 Investment income: Interest on fixed maturities $ 56,243 $ 48,702 $ 43,224 Dividends on equity securities 3,548 5,163 5,031 Income on other long-term investments Investment income 2,833 4,742 4,481 Change in value (1) (2,864) (7,930) 9,699 Interest on mortgage loans 1,889 1,897 1,995 Interest on short-term investments 1,068 354 18 Interest on cash and cash equivalents 2,228 740 252 Other 4,139 780 152 Total investment income $ 69,084 $ 54,448 $ 64,852 Less investment expenses 9,478 9,516 9,074 Net investment income $ 59,606 $ 44,932 $ 55,778 (1) Represents the change in value of our interests in limited liability partnerships that are recorded on the equity method of accounting.</t>
        </is>
      </c>
    </row>
    <row r="9">
      <c r="A9" s="4" t="inlineStr">
        <is>
          <t>Summary of Rollforward of Allowance for Credit Losses for Available-for-Sale Fixed Maturity Securities</t>
        </is>
      </c>
      <c r="B9" s="4" t="inlineStr">
        <is>
          <t xml:space="preserve">The following table contains a rollforward of the allowance for credit losses for available-for-sale fixed maturity securities at December 31, 2023: Rollforward of allowance for credit losses for available-for-sale fixed maturity securities: As of December 31, 2023 Beginning balance, January 1, 2023 $ 3 Additions to the allowance for credit losses for which credit losses were not previously recorded $ — Reductions for securities sold during the period (realized) — Writeoffs charged against the allowance — Recoveries of amounts previously written off (2) Ending balance, December 31, 2023 $ 1 </t>
        </is>
      </c>
    </row>
    <row r="10">
      <c r="A10" s="4" t="inlineStr">
        <is>
          <t>Summary of Changes in Net Unrealized Investment Appreciation</t>
        </is>
      </c>
      <c r="B10" s="4" t="inlineStr">
        <is>
          <t>A summary of changes in net unrealized investment appreciation for 2023, 2022 and 2021, is as follows: 2023 2022 2021 Change in net unrealized investment appreciation (depreciation) Available-for-sale fixed maturities $ 27,091 $ (174,858) $ (42,159) Income tax effect (5,689) 36,720 8,858 Total change in net unrealized investment appreciation (depreciation), net of tax $ 21,402 $ (138,138) $ (33,301)</t>
        </is>
      </c>
    </row>
    <row r="11">
      <c r="A11" s="4" t="inlineStr">
        <is>
          <t>Summary of Investments in Unrealized Loss Position</t>
        </is>
      </c>
      <c r="B11" s="4" t="inlineStr">
        <is>
          <t xml:space="preserve">The following tables summarize our fixed maturity securities that were in an unrealized loss position reported on a consolidated basis at December 31, 2023 and 2022.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December 31, 2023 Less than 12 months 12 months or longer Total Type of Investment Number Fair Gross Unrealized Number Fair Gross Unrealized Depreciation Fair Gross Unrealized Depreciation AVAILABLE-FOR-SALE Fixed maturities: Bonds U.S. Treasury 2 $ 4,138 $ 46 6 $ 12,717 $ 629 $ 16,855 $ 675 U.S. government agency 3 10,986 14 23 71,375 8,288 82,361 8,302 States, municipalities and political subdivisions General obligations: Midwest 11 19,534 61 3 10,737 76 30,271 137 Northeast 3 5,371 8 1 3,469 35 8,840 43 South 12 21,753 91 9 16,610 309 38,363 400 West 17 38,204 140 7 20,064 331 58,268 471 Special revenue: Midwest 17 29,535 113 11 23,375 245 52,910 358 Northeast 6 15,131 67 8 24,271 493 39,402 560 South 21 45,639 232 32 66,925 1,923 112,564 2,155 West 20 32,789 248 16 38,495 588 71,284 836 Foreign bonds — — — 9 19,172 2,083 19,172 2,083 Public utilities 4 7,151 74 48 111,793 9,980 118,944 10,054 Corporate bonds Energy — — — 15 34,331 2,127 34,331 2,127 Industrials 1 1,210 19 21 47,462 4,920 48,672 4,939 Consumer goods and services 4 14,724 98 28 68,837 7,567 83,561 7,665 Health care 1 3,000 2 11 26,544 4,497 29,544 4,499 Technology, media and telecommunications 1 3,969 35 27 62,988 5,630 66,957 5,665 Financial services 5 14,327 223 44 112,517 7,158 126,844 7,381 Mortgage-backed securities 3 2,783 33 48 15,758 2,295 18,541 2,328 Collateralized mortgage obligations Government National Mortgage Association 2 7,055 27 40 72,565 12,715 79,620 12,742 Federal Home Loan Mortgage Corporation 2 2,589 22 31 66,361 13,155 68,950 13,177 Federal National Mortgage Association 2 5,454 55 20 31,460 4,609 36,914 4,664 Asset-backed securities — — — 1 2,962 87 2,962 87 Total Available-for-Sale Fixed Maturities 137 $ 285,342 $ 1,608 459 $ 960,788 $ 89,740 $ 1,246,130 $ 91,348 The unrealized losses on our investments in available-for-sale fixed maturities were the result of interest rate movements. We have no intent to sell, and it is more likely than not that we will not be required to sell, these securities until the fair value recovers to at least equal our cost basis or the securities mature. December 31, 2022 Less than 12 months 12 months or longer Total Type of Investment Number Fair Gross Unrealized Depreciation Number Fair Gross Unrealized Depreciation Fair Gross Unrealized Depreciation AVAILABLE-FOR-SALE Fixed maturities Bonds U.S. Treasury 4 $ 6,656 $ 212 4 $ 8,019 $ 797 $ 14,675 $ 1,009 U.S. government agency 24 70,158 5,606 3 11,242 4,115 81,400 9,721 States, municipalities and political subdivisions South 58 126,388 3,124 1 866 405 127,254 3,529 Foreign bonds 9 21,377 1,861 5 10,272 2,619 31,649 4,480 Public utilities 45 101,867 8,737 9 19,979 4,669 121,846 13,406 Corporate bonds Energy 15 28,612 1,930 1 4,597 1,368 33,209 3,298 Industrials 21 43,639 3,542 4 7,049 2,012 50,688 5,554 Consumer goods and services 28 69,320 4,440 7 20,620 6,157 89,940 10,597 Health care 5 9,829 487 6 15,928 4,933 25,757 5,420 Technology, media and telecommunications 23 49,970 3,279 5 9,970 3,974 59,940 7,253 Financial services 40 101,411 6,997 5 11,236 2,208 112,647 9,205 Mortgage-backed securities 38 7,909 1,056 12 9,791 1,693 17,700 2,749 Collateralized mortgage obligations Government National Mortgage Association 29 48,898 4,500 12 35,650 8,791 84,548 13,291 Federal Home Loan Mortgage Corporation 21 35,456 5,629 19 43,383 7,900 78,839 13,529 Federal National Mortgage Association 14 24,146 1,281 7 16,674 3,611 40,820 4,892 Total Available-for-Sale Fixed Maturities 534 $ 1,085,847 $ 58,671 100 $ 225,276 $ 55,252 $ 1,311,123 $ 113,9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arrying Value and Estimated Fair Value of Financial Instruments</t>
        </is>
      </c>
      <c r="B4" s="4" t="inlineStr">
        <is>
          <t xml:space="preserve">A summary of the carrying value and estimated fair value of our financial instruments at December 31, 2023 and 2022 is as follows: December 31, 2023 December 31, 2022 Fair Value Carrying Value Fair Value Carrying Value Assets Investments Fixed maturities: Available-for-sale securities $ 1,686,503 $ 1,686,502 $ 1,551,339 $ 1,551,336 Equity securities 55,019 55,019 169,106 169,106 Mortgage loans 42,632 45,366 35,302 37,898 Other long-term investments 99,507 99,507 86,276 86,276 Short-term investments 100 100 275 275 Cash and cash equivalents 102,046 102,046 96,650 96,650 Corporate-owned life insurance 11,913 11,913 10,588 10,588 Liabilities Long term debt 38,413 50,000 36,168 50,000 </t>
        </is>
      </c>
    </row>
    <row r="5">
      <c r="A5" s="4" t="inlineStr">
        <is>
          <t>Summary of Financial Instruments Measured at Fair Value on Recurring Basis</t>
        </is>
      </c>
      <c r="B5" s="4" t="inlineStr">
        <is>
          <t xml:space="preserve">The following tables present the categorization for our financial instruments measured at fair value on a recurring basis and financial instruments not recorded at fair value on a recurring basis. The tables include financial instruments at December 31, 2023 and 2022: Fair Value Measurements Description December 31, 2023 Level 1 Level 2 Level 3 AVAILABLE-FOR-SALE Fixed maturities: Bonds U.S. Treasury $ 50,861 $ — $ 50,861 $ — U.S. government agency 94,493 — 94,493 — States, municipalities and political subdivisions General obligations Midwest 52,707 — 52,707 — Northeast 11,380 — 11,380 — South 54,207 — 54,207 — West 77,426 — 77,426 — Special revenue Midwest 100,981 — 100,981 — Northeast 52,227 — 52,227 — South 164,266 — 164,266 — West 101,565 — 101,565 — Foreign bonds 19,172 — 19,172 — Public utilities 140,467 — 140,467 — Corporate bonds Energy 43,473 — 43,473 — Industrials 70,548 — 70,548 — Consumer goods and services 95,921 — 95,921 — Health care 33,472 — 33,472 — Technology, media and telecommunications 81,788 — 81,788 — Financial services 145,691 — 140,799 4,892 Mortgage-backed securities 21,483 — 21,483 — Collateralized mortgage obligations Government national mortgage association 153,206 — 153,206 — Federal home loan mortgage corporation 71,685 — 66,862 4,823 Federal national mortgage association 45,653 — 45,653 — Asset-backed securities 3,831 — 2,962 869 Total Available-for-Sale Fixed Maturities $ 1,686,503 $ — $ 1,675,919 $ 10,584 EQUITY SECURITIES Public utilities 3,993 3,993 — — Energy 9,477 9,477 — — Industrials 14,164 14,164 — — Consumer goods and services 11,385 11,385 — — Health care 2,060 2,060 — — Technology, media and telecommunications 6,405 6,405 — — Financial services 7,535 7,535 — — Total Equity Securities $ 55,019 $ 55,019 $ — $ — Short-Term Investments $ 100 $ 100 $ — $ — Money Market Accounts $ 20,333 $ 20,333 $ — $ — COLI $ 11,913 $ — $ 11,913 $ — Total Assets Measured at Fair Value $ 1,773,868 $ 75,452 $ 1,687,832 $ 10,584 Fair Value Measurements Description December 31, 2022 Level 1 Level 2 Level 3 AVAILABLE-FOR-SALE Fixed maturities: Bonds U.S. Treasury $ 14,675 $ — $ 14,675 $ — U.S. government agency 84,406 — 84,406 — States, municipalities and political subdivisions General obligations Midwest 61,113 — 61,113 — Northeast 15,463 — 15,463 — South 63,981 — 63,981 — West 86,545 — 86,545 — Special revenue Midwest 102,266 — 102,266 — Northeast 54,220 — 54,220 — South 180,857 — 180,857 — West 112,212 — 112,212 — Foreign bonds 31,649 — 31,649 — Public utilities 125,411 — 125,411 — Corporate bonds Energy 33,209 — 33,209 — Industrials 52,842 — 52,842 — Consumer goods and services 89,941 — 89,941 — Health care 27,592 — 27,592 — Technology, media and telecommunications 59,940 — 59,940 — Financial services 124,292 — 118,617 5,675 Mortgage-backed securities 17,700 — 17,700 — Collateralized mortgage obligations Government national mortgage association 84,548 — 84,548 — Federal home loan mortgage corporation 78,838 — 78,838 — Federal national mortgage association 45,386 — 45,386 — Asset-backed securities 4,253 — 3,452 801 Total Available-for-Sale Fixed Maturities $ 1,551,339 $ — $ 1,544,863 $ 6,476 Equity securities Public utilities $ 14,846 $ 14,846 $ — $ — Energy 19,743 19,743 — — Industrials 27,163 27,163 — — Consumer goods and services 43,139 43,139 — — Health care 7,981 7,981 — — Financial Services 28,213 28,213 — — Technology, media and telecommunications 28,021 28,021 — — Total Equity Securities $ 169,106 $ 169,106 $ — $ — Short-Term Investments $ 275 $ 275 $ — $ — Money Market Accounts $ 31,289 $ 31,289 $ — $ — Corporate-Owned Life Insurance $ 10,588 $ — $ 10,588 $ — Total Assets Measured at Fair Value $ 1,762,597 $ 200,670 $ 1,555,451 $ 6,476 </t>
        </is>
      </c>
    </row>
    <row r="6">
      <c r="A6" s="4" t="inlineStr">
        <is>
          <t>Summary of Fair Value Measurements, Nonrecurring</t>
        </is>
      </c>
      <c r="B6" s="4" t="inlineStr">
        <is>
          <t xml:space="preserve">The fair value of financial financial instruments that are not carried at fair value on a recurring basis in the financial statements at December 31, 2023 are summarized below: Description Fair Value Total Level 1 Level 2 Level 3 Net Asset Value Financial assets: Cash and cash equivalents $ 81,713 $ 81,713 $ — $ — $ — Other Long Term Investments $ 99,507 $ — $ 1,249 $ — $ 98,258 Mortgage Loans $ 42,632 $ — $ — $ 42,632 $ — Total Financial assets not accounted for at fair value $ 223,852 $ 81,713 $ 1,249 $ 42,632 $ 98,258 Long Term Debt $ 38,413 $ — $ 38,413 $ — $ — Total Financial liabilities not accounted for at fair value $ 38,413 $ — $ 38,413 $ — $ — The fair value of financial financial instruments that are not carried at fair value on a recurring basis in the financial statements at December 31, 2022 are summarized below: Description Fair Value Total Level 1 Level 2 Level 3 Net Asset Value Financial assets: Cash and cash equivalents $ 65,361 $ 65,361 $ — $ — $ — Other Long Term Investments $ 86,276 $ — $ — $ — $ 86,276 Mortgage Loans $ 35,302 $ — $ — $ 35,302 $ — Total Financial assets not accounted for at fair value $ 186,939 $ 65,361 $ — $ 35,302 $ 86,276 Long Term Debt $ 36,168 $ — $ 36,168 $ — $ — Total Financial liabilities not accounted for at fair value $ 36,168 $ — $ 36,168 $ — $ — </t>
        </is>
      </c>
    </row>
    <row r="7">
      <c r="A7" s="4" t="inlineStr">
        <is>
          <t>Summary of Quantitative Information About Level 3 Fair Value Measurements</t>
        </is>
      </c>
      <c r="B7" s="4" t="inlineStr">
        <is>
          <t>The following table provides a quantitative information about our Level 3 securities at December 31, 2023. Quantitative Information about Level 3 Fair Value Measurements Fair Value at Valuation Technique(s) Unobservable inputs Range of weighted average significant unobservable inputs December 31, 2023 Fixed Maturities corporate $ 4,892 Third Party Valuation Offered Quotes $90 - $100 Fixed Maturities asset-backed securities 869 Discounted cash flow Probability of default 4% - 6% Fixed Maturities Federal Home Loan Mortgage Corporation 4,823 Third Party Valuation Offered Quotes $45 - $55</t>
        </is>
      </c>
    </row>
    <row r="8">
      <c r="A8" s="4" t="inlineStr">
        <is>
          <t>Summary of Changes in Fair Value of Level 3 Securities</t>
        </is>
      </c>
      <c r="B8" s="4" t="inlineStr">
        <is>
          <t>The following table provides a summary of the changes in fair value of our Level 3 securities for 2023: Corporate bonds Asset-backed securities Equities Total Beginning Balance - January 1, 2023 $ 5,675 $ 801 $ — $ 6,476 Realized gains (loss) (1) — — — — Unrealized gains (losses) (1) (783) 68 — (715) Purchases — — — — Disposals — — — — Amortization — — — — Transfers in — 4,823 — 4,823 Transfers out — — — — Ending Balance - December 31, 2023 $ 4,892 $ 5,692 $ — $ 10,584 (1) Unrealized gains (losses) are recorded as a component of comprehensive income. The following table provides a summary of the changes in fair value of our Level 3 securities for 2022: Corporate bonds Asset-backed securities Equities Total Beginning Balance - 01/01/2022 $ 150 $ 925 $ 595 $ 1,670 Realized gains (losses) (1) — — (595) (595) Unrealized gains (losses) (1) — (124) — (124) Purchases — — — — Disposals (150) — — (150) Transfers in 5,675 — — 5,675 Transfers out — — — — Ending Balance - 12/31/2022 $ 5,675 $ 801 $ — $ 6,476 (1) Unrealized gains (losses) are recorded as a component of comprehensive income.</t>
        </is>
      </c>
    </row>
    <row r="9">
      <c r="A9" s="4" t="inlineStr">
        <is>
          <t>Summary of Carrying Value of Commercial Mortgage Loans by Loan-to-Value Ratio</t>
        </is>
      </c>
      <c r="B9" s="4" t="inlineStr">
        <is>
          <t>The following tables present the carrying value of our commercial mortgage loans and additional information at December 31, 2023 and 2022: Commercial Mortgage Loans Loan-to-value December 31, 2023 December 31, 2022 Less than 65% $ 36,762 29,231 65%-75% 8,659 8,716 Total amortized cost $ 45,421 $ 37,947 Valuation allowance (55) (49) Total mortgage loans $ 45,366 $ 37,898 Mortgage Loans by Region December 31, 2023 December 31, 2022 Carrying Value Percent of Total Carrying Value Percent of Total East North Central $ 3,245 7.1 % $ 3,245 8.6 % Southern Atlantic 17,217 37.9 9,397 24.7 East South Central 7,526 16.6 7,783 20.5 New England 6,588 14.5 6,588 17.4 Middle Atlantic 5,979 13.2 6,139 16.2 Mountain 1,992 4.4 1,992 5.2 West North Central 2,874 6.3 2,803 7.4 Total mortgage loans at amortized cost $ 45,421 100.0 % $ 37,947 100.0 % Mortgage Loans by Property Type December 31, 2023 December 31, 2022 Carrying Value Percent of Total Carrying Value Percent of Total Commercial Multifamily $ 8,507 18.7 % $ 8,493 22.4 % Office 10,950 24.1 11,267 29.7 Industrial 9,985 22.0 10,056 26.5 Retail 10,000 22.0 1,992 5.2 Mixed use/Other 5,979 13.2 6,139 16.2 Total mortgage loans at amortized cost $ 45,421 100.0 % $ 37,947 100.0 %</t>
        </is>
      </c>
    </row>
    <row r="10">
      <c r="A10" s="4" t="inlineStr">
        <is>
          <t>Summary of Amortized Cost Basis by Year of Origination and Credit Quality Indicator</t>
        </is>
      </c>
      <c r="B10" s="4" t="inlineStr">
        <is>
          <t xml:space="preserve">Amortized Cost Basis by Year of Origination and Credit Quality Indicator 2023 2022 2020 2019 2018 Total Commercial mortgage loans: Risk Rating: 1-2 internal grade $ 8,135 $ 100 $ 5,263 $ 7,866 $ 17,469 $ 38,833 3-4 internal grade — — — — 6,588 6,588 5 internal grade — — — — — — 6 internal grade — — — — — — 7 internal grade — — — — — — Total commercial mortgage loans $ 8,135 $ 100 $ 5,263 $ 7,866 $ 24,057 $ 45,421 Current-period write-offs — — — — — — Current-period recoveries — — — — — — Current-period net write-offs $ — $ — $ — $ — $ — $ — </t>
        </is>
      </c>
    </row>
    <row r="11">
      <c r="A11" s="4" t="inlineStr">
        <is>
          <t>Summary of Rollforward of Allowance for Mortgage Loan Losses</t>
        </is>
      </c>
      <c r="B11" s="4" t="inlineStr">
        <is>
          <t xml:space="preserve">As of December 31, 2023, the Company had an allowance for mortgage loan losses of $55, summarized in the following rollforward: Rollforward of allowance for mortgage loan losses: As of December 31, 2023 Beginning balance, January 1, 2023 $ 49 Current-period provision for expected credit losses 6 Ending balance of the allowance for mortgage loan losses, December 31, 2023 $ 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Summary of Ceded and Assumed Reinsurance</t>
        </is>
      </c>
      <c r="B4" s="4" t="inlineStr">
        <is>
          <t xml:space="preserve">Premiums and losses and loss settlement expenses related to our ceded and assumed business are as follows: Years Ended December 31 2023 2022 2021 Ceded Business Ceded premiums written $ 153,792 $ 99,732 $ 100,541 Ceded premiums earned 144,958 101,740 92,650 Loss and loss settlement expenses ceded 96,603 89,102 51,878 Assumed Business Assumed premiums written $ 232,716 $ 190,215 $ 130,375 Assumed premiums earned 225,587 163,980 77,283 Loss and loss settlement expenses assumed 133,423 104,096 45,543 </t>
        </is>
      </c>
    </row>
    <row r="5">
      <c r="A5" s="4" t="inlineStr">
        <is>
          <t>Summary of Reinsurance Programs and Retentions</t>
        </is>
      </c>
      <c r="B5" s="4" t="inlineStr">
        <is>
          <t xml:space="preserve">2023 Reinsurance Programs Type of Reinsurance Stated Retention Exhaustion Point Placement and Limit Casualty excess of loss $ 3,000 $ 60,000 100 % of $ 57,000 Property excess of loss 3,000 25,000 100 % of $ 22,000 Surety excess of loss 2,000 50,000 100 % of $ 48,000 Marine liability quota share N/A 5,000 70 % of $ 5,000 Specialty casualty variable quota share N/A 5,000 70 % of $ 5,000 Property catastrophe, excess 20,000 110,000 100 % of $ 107,150 Boiler and machinery N/A 100,000 100 % of $ 100,000 Pillared Occurrence Program 6,000 16,000 90 % of $ 10,000 Earthquake Quota Share Program N/A 170,000 100 % of $ 56,525 2022 Reinsurance Programs Type of Reinsurance Stated Retention Limits Coverage Casualty excess of loss $ 3,000 $ 60,000 100 % of $ 57,000 Property excess of loss 3,000 25,000 100 % of $ 22,000 Surety excess of loss 1,500 45,000 100 % of $ 43,500 Property catastrophe, excess 15,000 180,000 100 % of $ 165,000 Boiler and machinery N/A 50,000 100 % of $ 50,000 Pillared Occurrence Program 5,000 15,000 100 % of $ 10,000 Earthquake Quota Share Program N/A 180,000 100 % of $ 180,000 2021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Settlement Expenses (Tables)</t>
        </is>
      </c>
      <c r="B1" s="2" t="inlineStr">
        <is>
          <t>12 Months Ended</t>
        </is>
      </c>
    </row>
    <row r="2">
      <c r="B2" s="2" t="inlineStr">
        <is>
          <t>Dec. 31, 2023</t>
        </is>
      </c>
    </row>
    <row r="3">
      <c r="A3" s="3" t="inlineStr">
        <is>
          <t>Insurance Loss Reserves [Abstract]</t>
        </is>
      </c>
      <c r="B3" s="4" t="inlineStr">
        <is>
          <t xml:space="preserve"> </t>
        </is>
      </c>
    </row>
    <row r="4">
      <c r="A4" s="4" t="inlineStr">
        <is>
          <t>Summary of Changes in Property and Casualty Losses and Loss Settlement Expense Reserves</t>
        </is>
      </c>
      <c r="B4" s="4" t="inlineStr">
        <is>
          <t xml:space="preserve">The following table provides an analysis of changes in our property and casualty losses and loss settlement expense reserves for 2023, 2022 and 2021 (net of reinsurance amounts): Years Ended December 31, 2023 2022 2021 Gross liability for losses and loss settlement expenses $ 1,497,274 $ 1,514,265 $ 1,578,131 Ceded losses and loss settlement expenses (146,875) (112,900) (131,843) Net liability for losses and loss settlement expenses $ 1,350,399 $ 1,401,365 $ 1,446,288 Losses and loss settlement expenses incurred Current year $ 701,664 $ 624,411 $ 701,064 Prior years 67,750 12,890 (48,909) Total incurred $ 769,414 $ 637,301 $ 652,155 Losses and loss settlement expense payments Current year $ 191,899 $ 215,891 $ 277,115 Prior years 480,800 472,377 419,963 Total paid $ 672,699 $ 688,268 $ 697,078 Net liability for losses and loss settlement expenses $ 1,447,115 $ 1,350,399 $ 1,401,365 Ceded losses and loss settlement expenses 191,640 146,875 112,900 Gross liability for losses and loss settlement expenses $ 1,638,755 $ 1,497,274 $ 1,514,265 </t>
        </is>
      </c>
    </row>
    <row r="5">
      <c r="A5" s="4" t="inlineStr">
        <is>
          <t>Summary of Incurred and Paid Losses and Loss Settlement Expense Development</t>
        </is>
      </c>
      <c r="B5" s="4" t="inlineStr">
        <is>
          <t xml:space="preserve">The following tables provide information about incurred and paid losses and loss settlement expense development as of December 31, 2023, net of reinsurance, as well as cumulative development, cumulative claim frequency and IBNR liabilities. Claim data for Mercer Insurance Group, Inc., which was acquired on March 28, 2011, is presented retrospectively. The cumulative number of reported claims, for calendar years 2023, 2022 and 2021, are counted for all lines of business on a per claimant per coverage basis and a single event may result in multiple claims due to the involvement of multiple individual claimants and/or multiple independent coverages. Claim counts for calendar years 2016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23 For the years ended December 31, Total of incurred but not reported liabilities plus expected development on reported claims Cumulative development Cumulative number of reported claims Accident Year 2014 2015 2016 2017 2018 2019 2020 2021 2022 2023 (Unaudited) 2014 $ 118,928 $ 117,958 $ 106,486 $ 97,809 $ 102,487 $ 105,507 $ 107,417 $ 111,517 $ 111,558 $ 112,733 $ 2,806 (6,195) 6,838 2015 137,385 125,307 120,005 127,091 129,945 131,325 132,694 136,161 137,040 5,348 (345) 8,005 2016 139,144 130,041 136,275 142,397 140,784 148,324 153,490 159,284 8,576 20,140 9,627 2017 139,602 139,032 152,547 156,369 159,653 173,091 174,013 16,109 34,411 9,308 2018 163,059 172,894 176,496 187,841 197,696 207,501 21,311 44,442 9,184 2019 149,173 169,344 183,918 179,667 186,205 25,861 37,032 8,573 2020 171,013 158,022 162,471 179,080 37,085 8,067 6,392 2021 145,822 162,359 162,879 52,056 17,057 3,457 2022 161,826 175,579 64,525 13,753 2,878 2023 172,398 118,157 1,944 Total $ 1,666,711 Line of business: Commercial other liability Cumulative paid losses and allocated loss settlement expenses, net of reinsurance For the years ended December 31, Accident Year 2014 2015 2016 2017 2018 2019 2020 2021 2022 2023 (Unaudited) 2014 $ 10,207 $ 29,679 $ 50,211 $ 70,363 $ 83,109 $ 93,060 $ 96,509 $ 102,042 $ 103,075 $ 105,035 2015 11,185 27,182 53,901 74,292 96,339 104,472 109,540 117,734 126,364 2016 13,782 38,184 63,526 88,885 102,757 115,107 126,561 136,400 2017 17,716 43,172 70,500 91,984 111,085 128,430 138,127 2018 16,200 44,772 79,168 105,515 130,943 158,851 2019 18,221 46,986 72,179 102,510 127,650 2020 17,011 43,596 60,114 98,592 2021 12,434 33,642 59,278 2022 10,468 42,168 2023 9,335 Total $ 1,001,801 All outstanding liabilities for unpaid losses and loss settlement expenses before 2014, net of reinsurance 13,905 Liabilities for unpaid losses and loss settlement expenses, net of reinsurance $ 678,815 Line of business: Commercial fire and allied Incurred losses and allocated loss settlement expenses, net of reinsurance As of December 31, 2023 For the years ended December 31, Total of incurred but not reported liabilities plus expected development on reported claims Cumulative development Cumulative number of reported claims Accident Year 2014 2015 2016 2017 2018 2019 2020 2021 2022 2023 (Unaudited) 2014 $ 126,216 $ 131,198 $ 128,762 $ 128,185 $ 128,503 $ 126,811 $ 127,068 $ 128,180 $ 128,491 $ 129,178 $ 361 2,962 7,964 2015 103,177 108,293 110,633 108,235 105,218 104,646 105,043 104,978 105,385 400 2,208 7,598 2016 147,473 144,208 143,721 143,724 143,108 144,109 145,351 142,644 499 (4,829) 9,879 2017 155,139 160,240 160,945 161,693 161,232 161,456 161,611 573 6,472 13,519 2018 143,280 146,950 146,378 146,010 147,356 147,058 1,095 3,778 10,791 2019 164,030 155,482 158,475 157,667 155,850 2,191 (8,180) 11,208 2020 207,207 201,391 202,929 207,256 4,095 49 14,629 2021 156,794 169,669 157,905 (7,859) 1,111 5,342 2022 161,776 170,594 18,916 8,818 4,225 2023 164,526 59,002 3,223 Total $ 1,542,008 Line of business: Commercial fire and allied Cumulative paid losses and allocated loss settlement expenses, net of reinsurance For the years ended December 31, Accident Year 2014 2015 2016 2017 2018 2019 2020 2021 2022 2023 (Unaudited) 2014 $ 84,456 $ 113,663 $ 116,750 $ 122,370 $ 123,697 $ 125,745 $ 126,307 $ 127,883 $ 128,033 $ 128,403 2015 67,217 90,454 95,515 101,367 104,115 103,975 104,127 104,339 104,638 2016 92,895 125,962 132,429 137,907 139,353 141,104 142,248 141,008 2017 99,484 137,058 145,900 152,219 157,512 159,286 159,456 2018 92,770 123,559 133,703 137,794 141,841 145,021 2019 100,980 136,084 142,342 150,196 151,739 2020 128,704 173,055 192,902 197,602 2021 97,451 140,406 154,242 2022 96,160 138,479 2023 75,304 Total $ 1,395,891 All outstanding liabilities for unpaid losses and loss settlement expenses before 2014, net of reinsurance 1,453 Liabilities for unpaid losses and loss settlement expenses, net of reinsurance $ 147,570 Line of business: Commercial automobile Incurred losses and allocated loss settlement expenses, net of reinsurance As of December 31, 2023 For the years ended December 31, Total of incurred but not reported liabilities plus expected development on reported claims Cumulative development Cumulative number of reported claims Accident Year 2014 2015 2016 2017 2018 2019 2020 2021 2022 2023 (Unaudited) 2014 $ 107,723 $ 106,076 $ 113,720 $ 118,869 $ 120,385 $ 121,077 $ 120,599 $ 119,214 $ 121,311 $ 121,230 $ 154 13,507 17,327 2015 125,506 129,816 132,206 138,987 137,395 137,335 136,826 137,240 137,934 552 12,428 20,090 2016 174,018 175,357 174,337 175,655 173,823 174,588 175,016 175,387 1,407 1,369 27,309 2017 227,919 224,553 235,110 233,159 233,007 233,535 234,229 2,823 6,310 32,902 2018 236,629 245,173 253,045 255,017 255,409 255,198 3,309 18,569 34,487 2019 279,229 291,139 289,929 282,155 282,680 8,017 3,451 34,757 2020 243,360 216,951 196,412 194,162 6,893 (49,198) 24,181 2021 179,880 172,599 173,708 10,210 (6,172) 12,332 2022 157,165 161,672 21,313 4,507 10,136 2023 153,502 48,545 8,586 Total $ 1,889,702 Line of business: Commercial automobile Cumulative paid losses and allocated loss settlement expenses, net of reinsurance For the years ended December 31, Accident Year 2014 2015 2016 2017 2018 2019 2020 2021 2022 2023 (Unaudited) 2014 $ 45,704 $ 68,033 $ 87,590 $ 99,922 $ 109,682 $ 113,751 $ 116,843 $ 117,770 $ 118,985 $ 119,087 2015 50,782 78,225 99,201 118,395 129,317 134,100 135,462 137,075 137,085 2016 66,013 103,528 128,156 148,224 164,341 168,950 171,380 172,928 2017 81,311 126,644 166,170 197,893 212,947 223,076 228,749 2018 81,572 138,092 187,405 211,123 235,519 244,284 2019 91,919 153,244 205,614 246,800 264,151 2020 67,660 109,686 138,158 161,798 2021 64,381 99,116 128,283 2022 62,477 95,785 2023 56,175 Total $ 1,608,325 All outstanding liabilities for unpaid losses and loss settlement expenses before 2014, net of reinsurance 345 Liabilities for unpaid losses and loss settlement expenses, net of reinsurance $ 281,722 Line of business: Workers' compensation Incurred losses and allocated loss settlement expenses, net of reinsurance As of December 31, 2023 For the years ended December 31, Total of incurred but not reported liabilities plus expected development on reported claims Cumulative development Cumulative number of reported claims Accident Year 2014 2015 2016 2017 2018 2019 2020 2021 2022 2023 (Unaudited) 2014 $ 64,051 $ 60,729 $ 58,284 $ 56,630 $ 54,636 $ 53,023 $ 52,889 $ 52,388 $ 51,861 $ 51,773 $ 391 (12,278) 4,821 2015 53,788 55,578 51,003 46,682 46,019 44,706 43,751 43,209 43,654 851 (10,134) 5,683 2016 70,419 66,575 61,648 55,168 53,964 52,870 53,090 53,617 1,131 (16,802) 7,982 2017 76,184 69,528 55,982 51,874 49,362 47,801 48,074 1,590 (28,110) 8,216 2018 71,972 67,883 59,192 56,109 53,812 54,783 1,102 (17,189) 8,059 2019 52,136 49,189 49,336 48,945 49,084 (1,087) (3,052) 7,415 2020 45,365 46,612 43,724 46,624 735 1,259 4,581 2021 45,177 42,283 39,649 (1,731) (5,528) 1,875 2022 29,597 26,721 1,623 (2,876) 1,307 2023 29,262 6,455 1,025 Total $ 443,240 Line of business: Workers' compensation Cumulative paid losses and allocated loss settlement expenses, net of reinsurance For the years ended December 31, Accident Year 2014 2015 2016 2017 2018 2019 2020 2021 2022 2023 (Unaudited) 2014 $ 13,965 $ 30,289 $ 38,441 $ 42,964 $ 45,193 $ 45,825 $ 46,299 $ 46,664 $ 47,192 $ 47,548 2015 12,063 27,304 35,229 38,424 39,305 40,034 41,006 41,211 41,865 2016 14,413 32,345 40,680 45,743 47,082 48,277 50,127 51,023 2017 14,647 31,309 38,083 41,672 43,833 45,508 45,742 2018 16,949 35,369 43,189 47,173 48,807 49,964 2019 13,582 29,668 38,382 43,044 46,101 2020 17,603 29,605 35,542 39,479 2021 17,949 29,453 34,074 2022 9,434 17,851 2023 10,227 Total $ 383,875 All outstanding liabilities for unpaid losses and loss settlement expenses before 2014, net of reinsurance 13,649 Liabilities for unpaid losses and loss settlement expenses, net of reinsurance $ 73,014 Line of business: Personal Incurred losses and allocated loss settlement expenses, net of reinsurance As of December 31, 2023 For the years ended December 31, Total of incurred but not reported liabilities plus expected development on reported claims Cumulative development Cumulative number of reported claims Accident Year 2014 2015 2016 2017 2018 2019 2020 2021 2022 2023 (Unaudited) 2014 $ 53,910 $ 52,661 $ 52,944 $ 52,782 $ 52,615 $ 52,702 $ 52,810 $ 52,854 $ 52,910 $ 52,975 $ 9 (935) 10,969 2015 42,847 41,088 40,336 40,368 40,220 40,194 40,189 40,190 40,191 13 (2,656) 9,553 2016 48,072 45,840 45,379 45,961 45,113 45,297 45,199 45,179 22 (2,893) 11,905 2017 60,330 59,342 58,695 58,544 59,023 58,790 58,863 32 (1,467) 14,717 2018 51,639 51,721 52,715 52,062 51,457 51,115 113 (524) 13,688 2019 59,548 58,378 58,745 57,929 57,630 175 (1,918) 13,609 2020 81,206 73,761 73,204 72,531 588 (8,675) 17,095 2021 28,537 26,489 26,372 291 (2,165) 2,588 2022 1,493 2,287 (556) 794 64 2023 2,391 2,019 10 Total $ 409,534 Line of business: Personal Cumulative paid losses and allocated loss settlement expenses, net of reinsurance For the years ended December 31, Accident Year 2014 2015 2016 2017 2018 2019 2020 2021 2022 2023 (Unaudited) 2014 $ 37,055 $ 47,912 $ 49,710 $ 51,837 $ 52,018 $ 52,543 $ 52,519 $ 52,526 $ 52,565 $ 52,615 2015 29,551 37,431 39,027 39,428 39,865 40,029 40,053 40,053 40,053 2016 32,999 40,910 42,660 44,046 44,618 44,737 44,828 44,827 2017 42,135 53,111 55,982 57,169 57,824 58,206 58,377 2018 37,410 47,433 49,464 50,185 50,661 50,852 2019 40,544 52,390 54,935 56,658 56,852 2020 54,181 68,124 70,543 71,416 2021 20,298 23,829 24,889 2022 551 2,128 2023 297 Total $ 402,305 All outstanding liabilities for unpaid losses and loss settlement expenses before 2014, net of reinsurance 340 Liabilities for unpaid losses and loss settlement expenses, net of reinsurance $ 7,568 </t>
        </is>
      </c>
    </row>
    <row r="6">
      <c r="A6" s="4" t="inlineStr">
        <is>
          <t>Summary of Unpaid Losses and Loss Settlement Expenses Liability</t>
        </is>
      </c>
      <c r="B6" s="4" t="inlineStr">
        <is>
          <t xml:space="preserve">The reconciliation of the net incurred and loss development tables to the liability for unpaid losses and loss settlement expenses in the consolidated statement of financial position is as follows: December 31, 2023 Net outstanding liabilities for unpaid losses and allocated loss settlement expenses: Commercial other liability $ 678,815 Commercial fire and allied 147,570 Commercial automobile 281,722 Commercial workers' compensation 73,014 Personal 7,568 All other lines 170,119 Net outstanding liabilities for unpaid losses and allocated loss settlement expenses 1,358,808 Net outstanding liabilities for unpaid unallocated loss settlement expenses 87,949 Fair value adjustment (purchase accounting adjustment for Mercer acquisition) 560 Liabilities for unpaid losses and loss settlement expenses, net of reinsurance 1,447,317 Reinsurance recoverable on unpaid losses and allocated loss settlement expenses: Commercial other liability 85,753 Commercial fire and allied 9,750 Commercial automobile 2,624 Commercial workers' compensation 38,231 Personal 294 All other lines 55,322 Reinsurance recoverable on unpaid losses and allocated loss settlement expenses 191,974 Reinsurance fair value amortization (purchase accounting adjustment for Mercer acquisition) (536) Total reinsurance recoverable on unpaid losses and loss settlement expenses 191,438 Total gross liability for unpaid losses and loss settlement expenses $ 1,638,755 </t>
        </is>
      </c>
    </row>
    <row r="7">
      <c r="A7" s="4" t="inlineStr">
        <is>
          <t>Summary of Average Historical Claims Duration</t>
        </is>
      </c>
      <c r="B7" s="4" t="inlineStr">
        <is>
          <t>The following is supplementary information about average historical claims duration as of December 31, 2023. Average annual percentage payout of incurred claims by age, net of reinsurance Year 1 Year 2 Year 3 Year 4 Year 5 Year 6 Year 7 Year 8 Year 9 Year 10 (Unaudited) Commercial other liability 8.2 % 14.9 % 15.5 % 15.9 % 12.1 % 9.2 % 4.9 % 5.7 % 3.6 % 1.7 % Commercial fire and allied 61.0 % 23.1 % 5.8 % 4.0 % 1.9 % 1.2 % 0.4 % 0.2 % 0.2 % 0.3 % Commercial automobile 35.9 % 20.6 % 16.4 % 12.2 % 7.9 % 3.4 % 1.8 % 0.9 % 0.5 % 0.1 % Commercial workers' compensation 32.4 % 31.9 % 15.0 % 8.3 % 3.8 % 2.1 % 1.8 % 0.9 % 1.3 % 0.7 % Personal 62.0 % 24.2 % 4.0 % 2.2 % 0.8 % 0.5 % 0.1 % — % — % 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porting, Capital Requirements and Dividends and Retained Earnings Restrictions (Tables)</t>
        </is>
      </c>
      <c r="B1" s="2" t="inlineStr">
        <is>
          <t>12 Months Ended</t>
        </is>
      </c>
    </row>
    <row r="2">
      <c r="B2" s="2" t="inlineStr">
        <is>
          <t>Dec. 31, 2023</t>
        </is>
      </c>
    </row>
    <row r="3">
      <c r="A3" s="3" t="inlineStr">
        <is>
          <t>Statutory Insurance Financial Information [Abstract]</t>
        </is>
      </c>
      <c r="B3" s="4" t="inlineStr">
        <is>
          <t xml:space="preserve"> </t>
        </is>
      </c>
    </row>
    <row r="4">
      <c r="A4" s="4" t="inlineStr">
        <is>
          <t>Summary of Statutory Capital and Surplus</t>
        </is>
      </c>
      <c r="B4" s="4" t="inlineStr">
        <is>
          <t xml:space="preserve">Statutory capital and surplus in regards to policyholders at December 31, 2023, 2022 and 2021 and statutory net income (loss) for the years then ended are as follows: Statutory Capital and Surplus Statutory Net Income (Loss) 2023 Property and casualty business $ 635,474 $ (13,251) 2022 Property and casualty business $ 717,709 $ 43,111 2021 Property and casualty business $ 754,411 $ 110,8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ederal 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Federal Income Tax Expense (Benefit)</t>
        </is>
      </c>
      <c r="B4" s="4" t="inlineStr">
        <is>
          <t xml:space="preserve">Federal income tax expense (benefit) is composed of the following: Years Ended December 31, 2023 2022 2021 Current $ (2,217) $ 1,627 $ 11,081 Deferred (7,803) (4,581) 5,168 Total $ (10,021) $ (2,954) $ 16,249 </t>
        </is>
      </c>
    </row>
    <row r="5">
      <c r="A5" s="4" t="inlineStr">
        <is>
          <t>Summary of Income Tax Expense Reconciliation</t>
        </is>
      </c>
      <c r="B5" s="4" t="inlineStr">
        <is>
          <t xml:space="preserve">A reconciliation of income tax expense (benefit) computed at the applicable federal tax rate of 21.0 percent in 2023, 2022 and 2021 to the amount recorded in the accompanying Consolidated Statements of Income and Comprehensive Income is as follows: Years Ended December 31, 2023 2022 2021 Computed expected income tax expense (benefit) $ (8,339) $ 2,536 $ 20,337 Tax-exempt municipal bond interest income (2,763) (3,115) (3,412) Nontaxable dividend income (269) (378) (361) Compensation 596 582 770 Research &amp; development credit 540 (1,591) (1,545) Other, net 215 (988) 460 Consolidated federal income tax expense (benefit) $ (10,021) $ (2,954) $ 16,249 Reconciliation of consolidated federal income tax expense (benefit) from: Consolidated federal income tax expense (benefit) $ (10,021) $ (2,954) $ 16,249 </t>
        </is>
      </c>
    </row>
    <row r="6">
      <c r="A6" s="4" t="inlineStr">
        <is>
          <t>Summary of Components of Net Deferred Tax Liability</t>
        </is>
      </c>
      <c r="B6" s="4" t="inlineStr">
        <is>
          <t>The significant components of our net deferred tax liability at December 31, 2023 and 2022 are as follows: December 31, 2023 2022 Deferred tax liabilities Net unrealized appreciation on investment securities: Equity securities $ 5,414 $ 19,701 Deferred policy acquisition costs 26,572 21,887 Investments in partnerships 1,713 1,303 Over funded pension benefit 4,256 232 Prepaid pension cost 7,090 5,653 Net bond discount accretion 213 238 Depreciation 3,637 3,996 Revaluation of investment basis (1) — 119 Identifiable intangible assets (1) 944 1,093 Capitalized Software 2,310 3,607 Other 2,432 1,550 Gross deferred tax liability 54,581 $ 59,379 Deferred tax assets Financial statement reserves in excess of income tax reserves $ 20,414 $ 22,522 Unearned premium adjustment 20,618 18,513 Employee profit sharing 1,623 1,624 Other-than-temporary impairment of investments 451 1,109 Compensation expense related to stock options 1,760 1,822 Nonqualified deferred compensation 2,493 2,399 Net Unrealized Appreciation - all other securities 17,753 23,382 Revaluation of investment basis (1) 23 — Other 3,067 3,539 Gross deferred tax asset $ 68,202 $ 74,910 Valuation allowance — — Deferred tax asset $ 68,202 $ 74,910 Net deferred tax liability (asset) $ (13,621) $ (15,531) (1) Related to our acquisition of Mercer Insurance Group, In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ummary of Actual and Target Asset Allocation of Plan Assets</t>
        </is>
      </c>
      <c r="B4" s="4" t="inlineStr">
        <is>
          <t>The following is a summary of the pension plan's actual and target asset allocations at December 31, 2023 and 2022 by asset category: Target Pension Plan Assets 2023 % of Total 2022 % of Total Allocation Hedge portfolio: 80 % Fixed maturity securities - corporate bonds 166,063 62.9 18,102 7.9 Redeemable preferred stock — — 2,946 1.3 Pooled separate accounts Liquid assets separate account fund 4,475 1.7 — — Core plus bond separate account fund — — 16,768 7.3 Cash and cash equivalents 785 0.3 5,356 2.3 Return seeking portfolio: 20 % Equity Securities 53,981 20.5 134,663 58.6 Pooled separate account U.S. property separate account fund 25,407 9.6 28,468 12.4 United Life annuity 13,195 5.0 12,567 5.5 Arbitrage fund — — 10,831 4.7 Total plan assets $ 263,906 100.0 % $ 229,701 100.0 % 100.0 %</t>
        </is>
      </c>
    </row>
    <row r="5">
      <c r="A5" s="4" t="inlineStr">
        <is>
          <t>Summary of Categories of Pension Plan Assets at Fair Value on Recurring Basis</t>
        </is>
      </c>
      <c r="B5" s="4" t="inlineStr">
        <is>
          <t xml:space="preserve">The following tables present the categorization of the pension plan's assets measured at fair value on a recurring basis at December 31, 2023 and 2022: Fair Value Measurements Description December 31, 2023 Level 1 Level 2 Level 3 Fixed maturity securities - corporate bonds $ 166,063 $ — $ 166,063 $ — Equity securities 53,981 53,981 — — Pooled separate accounts Liquid assets separate account fund 4,475 — 4,475 — U.S. property separate account fund 25,407 — 25,407 Money market funds 772 772 — — Total assets measured at fair value $ 250,698 $ 54,753 $ 195,945 $ — Fair Value Measurements Description December 31, 2022 Level 1 Level 2 Level 3 Fixed maturity securities - corporate bonds $ 18,102 $ — $ 18,102 $ — Redeemable preferred stock 2,946 2,946 — — Equity securities 134,663 134,663 — — Pooled separate accounts Core plus bond separate account fund 16,768 — 16,768 — U.S. property separate account fund 28,468 — — 28,468 Arbitrage fund 10,831 — 10,831 — Money market funds 5,348 5,348 — — Total assets measured at fair value $ 217,126 $ 142,957 $ 45,701 $ 28,468 </t>
        </is>
      </c>
    </row>
    <row r="6">
      <c r="A6" s="4" t="inlineStr">
        <is>
          <t>Summary of Changes in Fair Value of Pension Plan Securities</t>
        </is>
      </c>
      <c r="B6" s="4" t="inlineStr">
        <is>
          <t xml:space="preserve">The following tables provide a summary of the changes in fair value of the pension plan's Level 3 securities: U.S. property separate account fund Balance at January 1, 2023 $ 28,468 Unrealized gains (3,061) Balance at December 31, 2023 $ 25,407 U.S. property separate account fund Balance at January 1, 2022 $ 27,328 Unrealized gains 1,140 Balance at December 31, 2022 $ 28,468 </t>
        </is>
      </c>
    </row>
    <row r="7">
      <c r="A7" s="4" t="inlineStr">
        <is>
          <t>Summary of Actuarial Assumptions Used</t>
        </is>
      </c>
      <c r="B7" s="4" t="inlineStr">
        <is>
          <t>The following actuarial assumptions were used to determine the reported plan benefit obligations at December 31: Weighted-average assumptions as of Pension Benefits Post-retirement Benefits December 31, 2023 2022 2023 2022 Discount rate 4.93 % 5.15 % N/A N/A Interest crediting rate 4.00 3.50 N/A N/A Rate of compensation increase 4.00 3.00 N/A N/A The following actuarial assumptions were used at January 1 to determine our reported net periodic benefit costs for the year ended December 31: Weighted-average assumptions as of Pension Benefits Post-retirement Benefits January 1, 2023 2022 2021 2023 2022 2021 Discount rate 5.15 % 2.84 % 2.58 % N/A 0.48 % 2.58 % Expected long-term rate of return on plan assets 6.70 6.70 6.70 N/A N/A N/A Rate of compensation increase 3.00 3.00 2.75 N/A N/A N/A</t>
        </is>
      </c>
    </row>
    <row r="8">
      <c r="A8" s="4" t="inlineStr">
        <is>
          <t>Summary of Health Care Cost Trend Rates</t>
        </is>
      </c>
      <c r="B8" s="4" t="inlineStr">
        <is>
          <t xml:space="preserve"> Health Care Benefits Dental Claims Years Ended December 31, 2023 2022 2023 2022 Health care cost trend rates assumed for next year N/A N/A N/A N/A Rate to which the health care trend rate is assumed to decline (ultimate trend rate) N/A N/A N/A N/A Year that the rate reaches the ultimate trend rate N/A N/A N/A N/A</t>
        </is>
      </c>
    </row>
    <row r="9">
      <c r="A9" s="4" t="inlineStr">
        <is>
          <t>Summary of Reconciliation of Benefit Obligations, Plan Assets, and Funded Status</t>
        </is>
      </c>
      <c r="B9" s="4" t="inlineStr">
        <is>
          <t>The following table provides a reconciliation of benefit obligations, plan assets and funded status of our plans: Pension Benefits Post-retirement Benefits Years Ended December 31, 2023 2022 2023 2022 Reconciliation of benefit obligation Benefit obligation at beginning of year $ 201,676 $ 276,587 $ — $ 960 Service cost 3,817 4,481 — — Interest cost 10,106 7,730 — 2 Actuarial loss (gain) 3,112 (79,303) — (122) Adjustment for plan amendment — — — Special event plan closure — — — — Benefit payments (8,831) (7,819) — (840) Benefit obligation at end of year (1) $ 209,880 $ 201,676 $ — $ — Reconciliation of fair value of plan assets Fair value of plan assets at beginning of year $ 229,701 $ 283,940 $ — $ — Actual return on plan assets 43,036 (50,420) — Employer contributions — 4,000 — 840 Benefit payments (8,831) (7,819) — (840) Fair value of plan assets at end of year $ 263,906 $ 229,701 $ — $ — Funded status at end of year $ 54,026 $ 28,025 $ — $ — (1) For the pension plan, the benefit obligation is the projected benefit obligation. For the post-retirement benefit plan, the benefit obligation is the accumulated post-retirement benefit obligation.</t>
        </is>
      </c>
    </row>
    <row r="10">
      <c r="A10" s="4" t="inlineStr">
        <is>
          <t>Summary of Amounts Recognized in AOCI</t>
        </is>
      </c>
      <c r="B10" s="4" t="inlineStr">
        <is>
          <t xml:space="preserve">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23 2022 2023 2022 Amounts recognized in AOCI Unrecognized prior service cost $ (20,119) $ (26,066) $ — $ — Unrecognized actuarial (gain) loss (146) 24,961 — — Total amounts recognized in AOCI $ (20,265) $ (1,105) $ — $ — </t>
        </is>
      </c>
    </row>
    <row r="11">
      <c r="A11" s="4" t="inlineStr">
        <is>
          <t>Summary of Components of Net Periodic Benefit Cost</t>
        </is>
      </c>
      <c r="B11" s="4" t="inlineStr">
        <is>
          <t>The components of the net periodic benefit cost for our pension and post-retirement benefit plans are as follows: Pension Plan Post-retirement Benefit Plan Years Ended December 31, 2023 2022 2021 2023 2022 2021 Net periodic benefit cost Service cost $ 3,817 $ 4,481 $ 12,082 $ — $ — $ 148 Interest cost 10,106 7,730 6,911 — 2 72 Expected return on plan assets (15,025) (18,891) (16,807) — — — Amortization of prior service cost (3,280) (3,280) (3,237) — (15,085) (14,490) Effect of partial curtailment (2,666) — (26) (20,177) Amortization of net loss 207 777 3,995 — 2,824 2,607 Net periodic benefit cost $ (6,841) $ (9,183) $ 2,944 $ — $ (12,285) $ (31,840)</t>
        </is>
      </c>
    </row>
    <row r="12">
      <c r="A12" s="4" t="inlineStr">
        <is>
          <t>Summary of Expected Benefit Payments</t>
        </is>
      </c>
      <c r="B12" s="4" t="inlineStr">
        <is>
          <t xml:space="preserve">The following table summarizes the expected benefits to be paid from our plans over the next 10 years: 2024 2025 2026 2027 2028 2029-3033 Pension benefits $ 17,570 $ 13,950 $ 14,310 $ 14,880 $ 15,100 $ 80,0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amortized cost</t>
        </is>
      </c>
      <c r="B3" s="7" t="n">
        <v>1771041</v>
      </c>
      <c r="C3" s="7" t="n">
        <v>1662680</v>
      </c>
    </row>
    <row r="4">
      <c r="A4" s="4" t="inlineStr">
        <is>
          <t>Available-for-sale securities, allowance for credit losses</t>
        </is>
      </c>
      <c r="B4" s="6" t="n">
        <v>1</v>
      </c>
      <c r="C4" s="6" t="n">
        <v>3</v>
      </c>
    </row>
    <row r="5">
      <c r="A5" s="4" t="inlineStr">
        <is>
          <t>Equity securities, cost</t>
        </is>
      </c>
      <c r="B5" s="6" t="n">
        <v>29238</v>
      </c>
      <c r="C5" s="6" t="n">
        <v>75292</v>
      </c>
    </row>
    <row r="6">
      <c r="A6" s="4" t="inlineStr">
        <is>
          <t>Allowance for doubtful accounts</t>
        </is>
      </c>
      <c r="B6" s="6" t="n">
        <v>1794</v>
      </c>
      <c r="C6" s="6" t="n">
        <v>1575</v>
      </c>
    </row>
    <row r="7">
      <c r="A7" s="4" t="inlineStr">
        <is>
          <t>Property and equipment, accumulated depreciation</t>
        </is>
      </c>
      <c r="B7" s="6" t="n">
        <v>68242</v>
      </c>
      <c r="C7" s="6" t="n">
        <v>59566</v>
      </c>
    </row>
    <row r="8">
      <c r="A8" s="4" t="inlineStr">
        <is>
          <t>Reinsurance receivables, allowance for credit losses</t>
        </is>
      </c>
      <c r="B8" s="7" t="n">
        <v>97</v>
      </c>
      <c r="C8" s="7" t="n">
        <v>82</v>
      </c>
    </row>
    <row r="9">
      <c r="A9" s="4" t="inlineStr">
        <is>
          <t>Common stock, par value (in dollars per share)</t>
        </is>
      </c>
      <c r="B9" s="8" t="n">
        <v>0.001</v>
      </c>
      <c r="C9" s="8" t="n">
        <v>0.001</v>
      </c>
    </row>
    <row r="10">
      <c r="A10" s="4" t="inlineStr">
        <is>
          <t>Common stock, shares authorized (in shares)</t>
        </is>
      </c>
      <c r="B10" s="6" t="n">
        <v>75000000</v>
      </c>
      <c r="C10" s="6" t="n">
        <v>75000000</v>
      </c>
    </row>
    <row r="11">
      <c r="A11" s="4" t="inlineStr">
        <is>
          <t>Common stock, shares issued (in shares)</t>
        </is>
      </c>
      <c r="B11" s="6" t="n">
        <v>25269842</v>
      </c>
      <c r="C11" s="6" t="n">
        <v>25210541</v>
      </c>
    </row>
    <row r="12">
      <c r="A12" s="4" t="inlineStr">
        <is>
          <t>Common stock, shares outstanding (in shares)</t>
        </is>
      </c>
      <c r="B12" s="6" t="n">
        <v>25269842</v>
      </c>
      <c r="C12" s="6" t="n">
        <v>252105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ctivity in Stock Award Plans</t>
        </is>
      </c>
      <c r="B4" s="4" t="inlineStr">
        <is>
          <t xml:space="preserve">The activity in the Stock Plan is displayed in the following table: Year Ended From Inception to Authorized Shares Available for Future Award Grants December 31, 2023 December 31, 2023 Beginning balance 1,334,790 1,900,000 Additional shares authorized — 2,150,000 Number of awards granted (351,716) (3,973,857) Number of awards forfeited or expired 167,760 1,074,691 Ending balance 1,150,834 1,150,834 Number of option awards exercised 4,000 1,537,336 Number of unrestricted stock awards granted — 10,090 Number of restricted stock awards vested 32,591 300,436 The activity in the Director Stock Plan is displayed in the following table: Year Ended From Inception to Authorized Shares Available for Future Award Grants December 31, 2023 December 31, 2023 Beginning balance 123,397 300,000 Additional authorization — 150,000 Number of awards granted (31,380) (386,618) Number of awards forfeited or expired 11,583 40,218 Ending balance 103,600 103,600 Number of option awards exercised 1,755 152,336 Number of restricted stock awards vested 20,955 137,956 </t>
        </is>
      </c>
    </row>
    <row r="5">
      <c r="A5" s="4" t="inlineStr">
        <is>
          <t>Summary of Recognition of Stock-Based Compensation Expense</t>
        </is>
      </c>
      <c r="B5" s="4" t="inlineStr">
        <is>
          <t xml:space="preserve">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24 3,394 2025 1,865 2026 367 2027 29 Total $ 5,655 </t>
        </is>
      </c>
    </row>
    <row r="6">
      <c r="A6" s="4" t="inlineStr">
        <is>
          <t>Summary of Analysis of Award Activity</t>
        </is>
      </c>
      <c r="B6" s="4" t="inlineStr">
        <is>
          <t xml:space="preserve">The analysis below details the option award activity for 2023 and the awards outstanding at December 31, 2023, for both of our plans and ad hoc options, which were granted prior to the adoption of the other plans: Options Shares Weighted-Average Exercise Price Weighted-Average Remaining Life (in years) Aggregate Intrinsic Value Outstanding at January 1, 2023 776,338 $ 36.47 Granted 117,026 28.08 Exercised (5,755) 27.35 Cancelled/Forfeited (74,350) 35.95 Expired (17,583) 27.23 Outstanding at December 31, 2023 795,676 $ 35.55 3.01 $ — Exercisable at December 31, 2023 645,476 $ 37.21 1.64 $ — </t>
        </is>
      </c>
    </row>
    <row r="7">
      <c r="A7" s="4" t="inlineStr">
        <is>
          <t>Summary of Restricted Stock Award Activity</t>
        </is>
      </c>
      <c r="B7" s="4" t="inlineStr">
        <is>
          <t xml:space="preserve">The analysis below details the award activity for the restricted stock and restricted stock unit awards outstanding at December 31, 2023: Restricted stock awards Shares Weighted-Average Grant Date Fair Value Non-vested at January 1, 2023 157,387 $ 30.56 Adjustment to prior year PSU performance prediction 7,329 30.56 Granted 266,070 26.42 Vested (67,488) 32.99 Forfeited (31,117) 31.89 PSU projected performance adjustment (40,742) 28.42 Non-vested at December 31, 2023 291,439 $ 27.42 </t>
        </is>
      </c>
    </row>
    <row r="8">
      <c r="A8" s="4" t="inlineStr">
        <is>
          <t>Summary of Weighted-average Grant-Date Fair Value Assumptions</t>
        </is>
      </c>
      <c r="B8" s="4" t="inlineStr">
        <is>
          <t xml:space="preserve">The weighted-average grant-date fair value of the options granted under our plans has been estimated using the Black-Scholes option pricing model with the following weighted-average assumptions: December 31, 2023 2022 2021 Risk-free interest rate 4.09 % 2.18 % 0.98 % Expected volatility (historical) 41.85 % 40.56 % 56.49 % Expected option life (in years) 7 7 7 Expected dividends (in dollars) $ 0.64 $ 0.61 $ 0.60 Weighted-average grant-date fair value of options granted during the year (in dollars) $ 10.95 $ 10.49 $ 13.48 </t>
        </is>
      </c>
    </row>
    <row r="9">
      <c r="A9" s="4" t="inlineStr">
        <is>
          <t>Summary of Stock Options Outstanding and Exercisable</t>
        </is>
      </c>
      <c r="B9" s="4" t="inlineStr">
        <is>
          <t xml:space="preserve">The following table summarizes information regarding the stock options outstanding and exercisable at December 31, 2023: Options Outstanding Options Exercisable Range of Exercise Prices Number Outstanding (in shares) Weighted-Average Remaining Contractual Life (in years) Weighted-Average Exercise Price Number Exercisable (in shares) Weighted-Average Exercise Price $ 20.24 28.76 136,617 7.74 $ 27.36 26,954 $ 24.50 28.77 29.44 171,963 1.58 29.20 165,469 29.19 29.45 34.76 128,246 3.36 29.56 94,203 29.59 34.77 43.54 189,022 1.24 40.79 189,022 40.79 43.55 54.26 169,828 2.34 47.27 169,828 47.27 $ 20.24 54.26 795,676 3.01 $ 35.55 645,476 $ 37.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Premiums Earned by Segments</t>
        </is>
      </c>
      <c r="B4" s="4" t="inlineStr">
        <is>
          <t xml:space="preserve">The following table sets forth our net premiums earned: Years Ended December 31, 2023 2022 2021 Property and casualty insurance business Net premiums earned Other liability $ 320,762 $ 302,446 $ 299,961 Fire and allied lines 249,407 237,113 253,485 Automobile 208,874 208,399 255,279 Workers' compensation 53,039 56,015 61,690 Fidelity and surety 39,922 37,975 30,989 Reinsurance assumed 159,859 108,462 59,745 Other 2,724 1,131 1,674 Total net premiums earned $ 1,034,587 $ 951,541 $ 962,8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onents of Basic and Diluted Earnings per Share</t>
        </is>
      </c>
      <c r="B4" s="4" t="inlineStr">
        <is>
          <t>The components of basic and diluted earnings per share were as follows: Years Ended December 31, 2023 2022 2021 (In Thousands Except Share and Per Share Data) Basic Diluted Basic Diluted Basic Diluted Net income (loss) $ (29,700) $ (29,700) $ 15,031 $ 15,031 $ 80,594 $ 80,594 Weighted-average common shares outstanding 25,249,269 25,249,269 25,160,809 25,160,809 25,092,297 25,092,297 Add dilutive effect of restricted stock awards — — — 157,387 — 202,809 Add dilutive effect of stock options — — — — — 224,620 Weighted-average common shares 25,249,269 25,249,269 25,160,809 25,318,196 25,092,297 25,519,726 Earnings (loss) per common share $ (1.18) $ (1.18) $ 0.60 $ 0.59 $ 3.21 $ 3.16 Awards excluded from diluted calculation (1) — 791,735 — 585,853 — 800,903 (1) Outstanding awards that are not "in-the-money" are excluded from the diluted earnings per share calculation because the effect of including them would have been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Operating Leases</t>
        </is>
      </c>
      <c r="B4" s="4" t="inlineStr">
        <is>
          <t xml:space="preserve">The components of our operating leases were as follows: As of December 31, 2023 As of December 31, 2022 Components of lease expense: Operating lease expense $ 9,187 8,763 Less lessor income 507 77 Less sublease income 532 250 Net lease expense 8,148 8,436 Cash flows information related to leases: Operating cash outflow from operating leases 8,219 8,396 </t>
        </is>
      </c>
    </row>
    <row r="5">
      <c r="A5" s="4" t="inlineStr">
        <is>
          <t>Summary of Lease Balance Sheet Information</t>
        </is>
      </c>
      <c r="B5" s="4" t="inlineStr">
        <is>
          <t>Balance sheet information for operating leases: As of December 31, 2023 As of December 31, 2022 Operating lease right-of-use assets (Other assets on Consolidated Balance Sheets) $ 29,184 $ 26,472 Operating lease liabilities (Accrued expenses and other liabilities on Consolidated Balance Sheets) 29,668 26,924 Right-of-use assets obtained in exchange for new operating lease liabilities 9,336 2,807 Weighted average remaining lease term 3.77 years 3.81 years Weighted average discount rate 4.17 % 2.91 %</t>
        </is>
      </c>
    </row>
    <row r="6">
      <c r="A6" s="4" t="inlineStr">
        <is>
          <t>Summary of Maturity of Lease Liabilities</t>
        </is>
      </c>
      <c r="B6" s="4" t="inlineStr">
        <is>
          <t xml:space="preserve">Balance sheet information for operating leases: As of December 31, 2023 As of December 31, 2022 Operating lease right-of-use assets (Other assets on Consolidated Balance Sheets) $ 29,184 $ 26,472 Operating lease liabilities (Accrued expenses and other liabilities on Consolidated Balance Sheets) 29,668 26,924 Right-of-use assets obtained in exchange for new operating lease liabilities 9,336 2,807 Weighted average remaining lease term 3.77 years 3.81 years Weighted average discount rate 4.17 % 2.91 % Maturities of lease liabilities: As of December 31, 2023 As of December 31, 2022 2023 $ — $ 8,452 2024 9,361 7,007 2025 9,029 6,438 2026 7,748 5,141 2027 3,617 1,315 2028 1,696 — Thereafter 811 — Total lease payments 32,262 28,353 Less imputed interest (2,594) (1,429) Lease liability $ 29,668 $ 26,924 </t>
        </is>
      </c>
    </row>
    <row r="7">
      <c r="A7" s="4" t="inlineStr">
        <is>
          <t>Summary of Maturities of Lease Receivables</t>
        </is>
      </c>
      <c r="B7" s="4" t="inlineStr">
        <is>
          <t xml:space="preserve">Maturities of lease receivables: As of December 31, 2023 As of December 31, 2022 2023 $ — $ 618 2024 1,051 487 2025 1,066 498 2026 1,124 554 2027 1,092 519 2028 584 10 Thereafter 2,691 38 Total lease payments receivable 7,608 2,7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Interest Payments</t>
        </is>
      </c>
      <c r="B4" s="4" t="inlineStr">
        <is>
          <t>The interest rate will equal the rate that corresponds to the A.M. Best Co. (or its successor's) financial strength rating for members of the United Fire &amp; Casualty Pooled Group as of the applicable Interest Payment Date, as set forth in the table below. As of December 31, 2023, interest expense totaled $3,260. Payment of interest is subject to approval by the Iowa Insurance Division. A.M. Best Co. Financial Strength Rating Applicable Interest Rate A+ 5.875% A 6.375% A- 6.875% B++ (or lower) 7.3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Major Classes of Intangible Assets</t>
        </is>
      </c>
      <c r="B4" s="4" t="inlineStr">
        <is>
          <t>Our major classes of intangible assets are presented in the following table: Year Ended December 31, 2023 2022 Agency relationships $ 10,338 $ 10,338 Accumulated amortization - agency relationships (9,040) (8,462) $ 1,298 $ 1,876 Trade names $ 1,978 $ 1,978 Accumulated amortization - trade names (1,681) (1,550) $ 297 $ 428 State insurance licenses (1) $ 3,020 $ 3,020 Net intangible assets $ 4,615 $ 5,324 (1) The intangible asset for licenses has an indefinite life and therefore is not amortized.</t>
        </is>
      </c>
    </row>
    <row r="5">
      <c r="A5" s="4" t="inlineStr">
        <is>
          <t>Summary of Estimated Useful Lives of Amortizable Intangible Assets</t>
        </is>
      </c>
      <c r="B5" s="4" t="inlineStr">
        <is>
          <t>The estimated useful lives assigned to our major classes of amortizable intangible assets are as follows: Useful Life Agency relationships Fifteen years Trade names Fifteen years</t>
        </is>
      </c>
    </row>
    <row r="6">
      <c r="A6" s="4" t="inlineStr">
        <is>
          <t>Summary of Estimated Aggregate Amortization Expense</t>
        </is>
      </c>
      <c r="B6" s="4" t="inlineStr">
        <is>
          <t xml:space="preserve">Our estimated aggregate amortization expense for each of the next five years is as follows: 2024 $ 709 2025 709 2026 177 2027 – 2028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ummary of Components of Accumulated Other Comprehensive Income (Loss)</t>
        </is>
      </c>
      <c r="B4" s="4" t="inlineStr">
        <is>
          <t>The following table shows the changes in the components of our accumulated other comprehensive income (loss), net of tax, for the years ended December 31, 2023, 2022 and 2021: Liability for Net unrealized underfunded appreciation employee on investments benefit costs Total Balance as of January 1, 2021 $ 83,070 $ (16,159) $ 66,911 Change in accumulated other comprehensive income before reclassifications (31,519) 15,511 (16,008) Reclassification adjustments from accumulated other comprehensive income (1,782) 5,216 3,434 Balance as of December 31, 2021 $ 49,769 $ 4,568 $ 54,337 Change in accumulated other comprehensive income before reclassifications (139,183) (6,540) (145,723) Reclassification adjustments from accumulated other comprehensive income 1,045 2,845 3,890 Balance as of December 31, 2022 $ (88,369) $ 873 $ (87,496) Change in accumulated other comprehensive income before reclassifications 20,835 14,973 35,808 Reclassification adjustments from accumulated other comprehensive income 567 164 731 Balance as of December 31, 2023 $ (66,967) $ 16,010 $ (50,95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66" customWidth="1" min="3" max="3"/>
    <col width="22" customWidth="1" min="4" max="4"/>
    <col width="22" customWidth="1" min="5" max="5"/>
    <col width="22" customWidth="1" min="6" max="6"/>
  </cols>
  <sheetData>
    <row r="1">
      <c r="A1" s="1" t="inlineStr">
        <is>
          <t>Summary of Significant Accounting Policies - Narrative (Details)</t>
        </is>
      </c>
      <c r="C1" s="2" t="inlineStr">
        <is>
          <t>12 Months Ended</t>
        </is>
      </c>
    </row>
    <row r="2">
      <c r="B2" s="2" t="inlineStr">
        <is>
          <t>Feb. 01, 2024</t>
        </is>
      </c>
      <c r="C2" s="2" t="inlineStr">
        <is>
          <t>Dec. 31, 2023 USD ($) segment plan state variable_interest_entity</t>
        </is>
      </c>
      <c r="D2" s="2" t="inlineStr">
        <is>
          <t>Dec. 31, 2022 USD ($)</t>
        </is>
      </c>
      <c r="E2" s="2" t="inlineStr">
        <is>
          <t>Dec. 31, 2021 USD ($)</t>
        </is>
      </c>
      <c r="F2" s="2" t="inlineStr">
        <is>
          <t>Dec. 15,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in which we are licensed as insurer | state</t>
        </is>
      </c>
      <c r="B4" s="4" t="inlineStr">
        <is>
          <t xml:space="preserve"> </t>
        </is>
      </c>
      <c r="C4" s="6" t="n">
        <v>50</v>
      </c>
      <c r="D4" s="4" t="inlineStr">
        <is>
          <t xml:space="preserve"> </t>
        </is>
      </c>
      <c r="E4" s="4" t="inlineStr">
        <is>
          <t xml:space="preserve"> </t>
        </is>
      </c>
      <c r="F4" s="4" t="inlineStr">
        <is>
          <t xml:space="preserve"> </t>
        </is>
      </c>
    </row>
    <row r="5">
      <c r="A5" s="4" t="inlineStr">
        <is>
          <t>Percentage of the gains and profits from the Lloyds plan available to United Fire &amp; Indemnity Company</t>
        </is>
      </c>
      <c r="B5" s="4" t="inlineStr">
        <is>
          <t xml:space="preserve"> </t>
        </is>
      </c>
      <c r="C5" s="10" t="n">
        <v>1</v>
      </c>
      <c r="D5" s="4" t="inlineStr">
        <is>
          <t xml:space="preserve"> </t>
        </is>
      </c>
      <c r="E5" s="4" t="inlineStr">
        <is>
          <t xml:space="preserve"> </t>
        </is>
      </c>
      <c r="F5" s="4" t="inlineStr">
        <is>
          <t xml:space="preserve"> </t>
        </is>
      </c>
    </row>
    <row r="6">
      <c r="A6" s="4" t="inlineStr">
        <is>
          <t>Number of reportable segments | segment</t>
        </is>
      </c>
      <c r="B6" s="4" t="inlineStr">
        <is>
          <t xml:space="preserve"> </t>
        </is>
      </c>
      <c r="C6" s="6" t="n">
        <v>1</v>
      </c>
      <c r="D6" s="4" t="inlineStr">
        <is>
          <t xml:space="preserve"> </t>
        </is>
      </c>
      <c r="E6" s="4" t="inlineStr">
        <is>
          <t xml:space="preserve"> </t>
        </is>
      </c>
      <c r="F6" s="4" t="inlineStr">
        <is>
          <t xml:space="preserve"> </t>
        </is>
      </c>
    </row>
    <row r="7">
      <c r="A7" s="4" t="inlineStr">
        <is>
          <t>Securities on deposit as required by law</t>
        </is>
      </c>
      <c r="B7" s="4" t="inlineStr">
        <is>
          <t xml:space="preserve"> </t>
        </is>
      </c>
      <c r="C7" s="7" t="n">
        <v>106297000</v>
      </c>
      <c r="D7" s="7" t="n">
        <v>92932000</v>
      </c>
      <c r="E7" s="4" t="inlineStr">
        <is>
          <t xml:space="preserve"> </t>
        </is>
      </c>
      <c r="F7" s="4" t="inlineStr">
        <is>
          <t xml:space="preserve"> </t>
        </is>
      </c>
    </row>
    <row r="8">
      <c r="A8" s="4" t="inlineStr">
        <is>
          <t>Depreciation expense</t>
        </is>
      </c>
      <c r="B8" s="4" t="inlineStr">
        <is>
          <t xml:space="preserve"> </t>
        </is>
      </c>
      <c r="C8" s="6" t="n">
        <v>9799000</v>
      </c>
      <c r="D8" s="6" t="n">
        <v>6961000</v>
      </c>
      <c r="E8" s="7" t="n">
        <v>5861000</v>
      </c>
      <c r="F8" s="4" t="inlineStr">
        <is>
          <t xml:space="preserve"> </t>
        </is>
      </c>
    </row>
    <row r="9">
      <c r="A9" s="4" t="inlineStr">
        <is>
          <t>Goodwill</t>
        </is>
      </c>
      <c r="B9" s="4" t="inlineStr">
        <is>
          <t xml:space="preserve"> </t>
        </is>
      </c>
      <c r="C9" s="6" t="n">
        <v>0</v>
      </c>
      <c r="D9" s="6" t="n">
        <v>0</v>
      </c>
      <c r="E9" s="6" t="n">
        <v>0</v>
      </c>
      <c r="F9" s="4" t="inlineStr">
        <is>
          <t xml:space="preserve"> </t>
        </is>
      </c>
    </row>
    <row r="10">
      <c r="A10" s="4" t="inlineStr">
        <is>
          <t>Amortization expense</t>
        </is>
      </c>
      <c r="B10" s="4" t="inlineStr">
        <is>
          <t xml:space="preserve"> </t>
        </is>
      </c>
      <c r="C10" s="6" t="n">
        <v>709000</v>
      </c>
      <c r="D10" s="6" t="n">
        <v>709000</v>
      </c>
      <c r="E10" s="6" t="n">
        <v>709000</v>
      </c>
      <c r="F10" s="4" t="inlineStr">
        <is>
          <t xml:space="preserve"> </t>
        </is>
      </c>
    </row>
    <row r="11">
      <c r="A11" s="4" t="inlineStr">
        <is>
          <t>Interest Expense</t>
        </is>
      </c>
      <c r="B11" s="4" t="inlineStr">
        <is>
          <t xml:space="preserve"> </t>
        </is>
      </c>
      <c r="C11" s="6" t="n">
        <v>3260000</v>
      </c>
      <c r="D11" s="6" t="n">
        <v>3188000</v>
      </c>
      <c r="E11" s="6" t="n">
        <v>3187000</v>
      </c>
      <c r="F11" s="4" t="inlineStr">
        <is>
          <t xml:space="preserve"> </t>
        </is>
      </c>
    </row>
    <row r="12">
      <c r="A12" s="4" t="inlineStr">
        <is>
          <t>Unrecognized tax benefit</t>
        </is>
      </c>
      <c r="B12" s="4" t="inlineStr">
        <is>
          <t xml:space="preserve"> </t>
        </is>
      </c>
      <c r="C12" s="6" t="n">
        <v>0</v>
      </c>
      <c r="D12" s="6" t="n">
        <v>0</v>
      </c>
      <c r="E12" s="6" t="n">
        <v>0</v>
      </c>
      <c r="F12" s="4" t="inlineStr">
        <is>
          <t xml:space="preserve"> </t>
        </is>
      </c>
    </row>
    <row r="13">
      <c r="A13" s="4" t="inlineStr">
        <is>
          <t>Valuation allowance</t>
        </is>
      </c>
      <c r="B13" s="4" t="inlineStr">
        <is>
          <t xml:space="preserve"> </t>
        </is>
      </c>
      <c r="C13" s="6" t="n">
        <v>0</v>
      </c>
      <c r="D13" s="6" t="n">
        <v>0</v>
      </c>
      <c r="E13" s="4" t="inlineStr">
        <is>
          <t xml:space="preserve"> </t>
        </is>
      </c>
      <c r="F13" s="4" t="inlineStr">
        <is>
          <t xml:space="preserve"> </t>
        </is>
      </c>
    </row>
    <row r="14">
      <c r="A14" s="4" t="inlineStr">
        <is>
          <t>Payment for income taxes</t>
        </is>
      </c>
      <c r="B14" s="4" t="inlineStr">
        <is>
          <t xml:space="preserve"> </t>
        </is>
      </c>
      <c r="C14" s="6" t="n">
        <v>1348000</v>
      </c>
      <c r="D14" s="6" t="n">
        <v>21548000</v>
      </c>
      <c r="E14" s="6" t="n">
        <v>5360000</v>
      </c>
      <c r="F14" s="4" t="inlineStr">
        <is>
          <t xml:space="preserve"> </t>
        </is>
      </c>
    </row>
    <row r="15">
      <c r="A15" s="4" t="inlineStr">
        <is>
          <t>Federal tax refund received</t>
        </is>
      </c>
      <c r="B15" s="4" t="inlineStr">
        <is>
          <t xml:space="preserve"> </t>
        </is>
      </c>
      <c r="C15" s="6" t="n">
        <v>14017000</v>
      </c>
      <c r="D15" s="6" t="n">
        <v>20789000</v>
      </c>
      <c r="E15" s="6" t="n">
        <v>28083000</v>
      </c>
      <c r="F15" s="4" t="inlineStr">
        <is>
          <t xml:space="preserve"> </t>
        </is>
      </c>
    </row>
    <row r="16">
      <c r="A16" s="4" t="inlineStr">
        <is>
          <t>Tax credit carryforwards</t>
        </is>
      </c>
      <c r="B16" s="4" t="inlineStr">
        <is>
          <t xml:space="preserve"> </t>
        </is>
      </c>
      <c r="C16" s="6" t="n">
        <v>185000</v>
      </c>
      <c r="D16" s="4" t="inlineStr">
        <is>
          <t xml:space="preserve"> </t>
        </is>
      </c>
      <c r="E16" s="4" t="inlineStr">
        <is>
          <t xml:space="preserve"> </t>
        </is>
      </c>
      <c r="F16" s="4" t="inlineStr">
        <is>
          <t xml:space="preserve"> </t>
        </is>
      </c>
    </row>
    <row r="17">
      <c r="A17" s="4" t="inlineStr">
        <is>
          <t>Interest payment</t>
        </is>
      </c>
      <c r="B17" s="4" t="inlineStr">
        <is>
          <t xml:space="preserve"> </t>
        </is>
      </c>
      <c r="C17" s="7" t="n">
        <v>0</v>
      </c>
      <c r="D17" s="6" t="n">
        <v>0</v>
      </c>
      <c r="E17" s="7" t="n">
        <v>0</v>
      </c>
      <c r="F17" s="4" t="inlineStr">
        <is>
          <t xml:space="preserve"> </t>
        </is>
      </c>
    </row>
    <row r="18">
      <c r="A18" s="4" t="inlineStr">
        <is>
          <t>Number of VIEs | variable_interest_entity</t>
        </is>
      </c>
      <c r="B18" s="4" t="inlineStr">
        <is>
          <t xml:space="preserve"> </t>
        </is>
      </c>
      <c r="C18" s="6" t="n">
        <v>1</v>
      </c>
      <c r="D18" s="4" t="inlineStr">
        <is>
          <t xml:space="preserve"> </t>
        </is>
      </c>
      <c r="E18" s="4" t="inlineStr">
        <is>
          <t xml:space="preserve"> </t>
        </is>
      </c>
      <c r="F18" s="4" t="inlineStr">
        <is>
          <t xml:space="preserve"> </t>
        </is>
      </c>
    </row>
    <row r="19">
      <c r="A19" s="4" t="inlineStr">
        <is>
          <t>Assets</t>
        </is>
      </c>
      <c r="B19" s="4" t="inlineStr">
        <is>
          <t xml:space="preserve"> </t>
        </is>
      </c>
      <c r="C19" s="7" t="n">
        <v>3144190000</v>
      </c>
      <c r="D19" s="6" t="n">
        <v>2882286000</v>
      </c>
      <c r="E19" s="4" t="inlineStr">
        <is>
          <t xml:space="preserve"> </t>
        </is>
      </c>
      <c r="F19" s="4" t="inlineStr">
        <is>
          <t xml:space="preserve"> </t>
        </is>
      </c>
    </row>
    <row r="20">
      <c r="A20" s="4" t="inlineStr">
        <is>
          <t>Number of equity compensation plans | plan</t>
        </is>
      </c>
      <c r="B20" s="4" t="inlineStr">
        <is>
          <t xml:space="preserve"> </t>
        </is>
      </c>
      <c r="C20" s="6" t="n">
        <v>2</v>
      </c>
      <c r="D20" s="4" t="inlineStr">
        <is>
          <t xml:space="preserve"> </t>
        </is>
      </c>
      <c r="E20" s="4" t="inlineStr">
        <is>
          <t xml:space="preserve"> </t>
        </is>
      </c>
      <c r="F20" s="4" t="inlineStr">
        <is>
          <t xml:space="preserve"> </t>
        </is>
      </c>
    </row>
    <row r="21">
      <c r="A21" s="4" t="inlineStr">
        <is>
          <t>Credit loss allowance for reinsurance receivables</t>
        </is>
      </c>
      <c r="B21" s="4" t="inlineStr">
        <is>
          <t xml:space="preserve"> </t>
        </is>
      </c>
      <c r="C21" s="7" t="n">
        <v>97000</v>
      </c>
      <c r="D21" s="7" t="n">
        <v>82000</v>
      </c>
      <c r="E21" s="4" t="inlineStr">
        <is>
          <t xml:space="preserve"> </t>
        </is>
      </c>
      <c r="F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ination period</t>
        </is>
      </c>
      <c r="B24" s="4" t="inlineStr">
        <is>
          <t>30 days</t>
        </is>
      </c>
      <c r="C24" s="4" t="inlineStr">
        <is>
          <t xml:space="preserve"> </t>
        </is>
      </c>
      <c r="D24" s="4" t="inlineStr">
        <is>
          <t xml:space="preserve"> </t>
        </is>
      </c>
      <c r="E24" s="4" t="inlineStr">
        <is>
          <t xml:space="preserve"> </t>
        </is>
      </c>
      <c r="F24" s="4" t="inlineStr">
        <is>
          <t xml:space="preserve"> </t>
        </is>
      </c>
    </row>
    <row r="25">
      <c r="A25" s="4" t="inlineStr">
        <is>
          <t>Variable Interest Entity, Not Primary Beneficia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t>
        </is>
      </c>
      <c r="B27" s="4" t="inlineStr">
        <is>
          <t xml:space="preserve"> </t>
        </is>
      </c>
      <c r="C27" s="6" t="n">
        <v>2900000</v>
      </c>
      <c r="D27" s="4" t="inlineStr">
        <is>
          <t xml:space="preserve"> </t>
        </is>
      </c>
      <c r="E27" s="4" t="inlineStr">
        <is>
          <t xml:space="preserve"> </t>
        </is>
      </c>
      <c r="F27" s="4" t="inlineStr">
        <is>
          <t xml:space="preserve"> </t>
        </is>
      </c>
    </row>
    <row r="28">
      <c r="A28" s="4" t="inlineStr">
        <is>
          <t>Surplus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7" t="n">
        <v>50000000</v>
      </c>
    </row>
    <row r="31">
      <c r="A31" s="4" t="inlineStr">
        <is>
          <t>Interest Expense</t>
        </is>
      </c>
      <c r="B31" s="4" t="inlineStr">
        <is>
          <t xml:space="preserve"> </t>
        </is>
      </c>
      <c r="C31" s="7" t="n">
        <v>3260000</v>
      </c>
      <c r="D31" s="4" t="inlineStr">
        <is>
          <t xml:space="preserve"> </t>
        </is>
      </c>
      <c r="E31" s="4" t="inlineStr">
        <is>
          <t xml:space="preserve"> </t>
        </is>
      </c>
      <c r="F31" s="4" t="inlineStr">
        <is>
          <t xml:space="preserve"> </t>
        </is>
      </c>
    </row>
    <row r="32">
      <c r="A32" s="4" t="inlineStr">
        <is>
          <t>Surplus Notes | Federated Mutu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6" t="n">
        <v>35000000</v>
      </c>
    </row>
    <row r="35">
      <c r="A35" s="4" t="inlineStr">
        <is>
          <t>Surplus Notes | Federated Lif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7" t="n">
        <v>15000000</v>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t>
        </is>
      </c>
      <c r="B40" s="4" t="inlineStr">
        <is>
          <t xml:space="preserve"> </t>
        </is>
      </c>
      <c r="C40" s="4" t="inlineStr">
        <is>
          <t>2 years</t>
        </is>
      </c>
      <c r="D40" s="4" t="inlineStr">
        <is>
          <t xml:space="preserve"> </t>
        </is>
      </c>
      <c r="E40" s="4" t="inlineStr">
        <is>
          <t xml:space="preserve"> </t>
        </is>
      </c>
      <c r="F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seful life</t>
        </is>
      </c>
      <c r="B43" s="4" t="inlineStr">
        <is>
          <t xml:space="preserve"> </t>
        </is>
      </c>
      <c r="C43" s="4" t="inlineStr">
        <is>
          <t>15 years</t>
        </is>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Policy Acquisition Costs (Details) - USD ($) $ in Thousands</t>
        </is>
      </c>
      <c r="B1" s="2" t="inlineStr">
        <is>
          <t>12 Months Ended</t>
        </is>
      </c>
    </row>
    <row r="2">
      <c r="B2" s="2" t="inlineStr">
        <is>
          <t>Dec. 31, 2023</t>
        </is>
      </c>
      <c r="C2" s="2" t="inlineStr">
        <is>
          <t>Dec. 31, 2022</t>
        </is>
      </c>
      <c r="D2" s="2" t="inlineStr">
        <is>
          <t>Dec. 31, 2021</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Recorded asset at beginning of year</t>
        </is>
      </c>
      <c r="B4" s="7" t="n">
        <v>104225</v>
      </c>
      <c r="C4" s="4" t="inlineStr">
        <is>
          <t xml:space="preserve"> </t>
        </is>
      </c>
      <c r="D4" s="4" t="inlineStr">
        <is>
          <t xml:space="preserve"> </t>
        </is>
      </c>
    </row>
    <row r="5">
      <c r="A5" s="4" t="inlineStr">
        <is>
          <t>Recorded asset at end of year</t>
        </is>
      </c>
      <c r="B5" s="6" t="n">
        <v>126532</v>
      </c>
      <c r="C5" s="7" t="n">
        <v>104225</v>
      </c>
      <c r="D5" s="4" t="inlineStr">
        <is>
          <t xml:space="preserve"> </t>
        </is>
      </c>
    </row>
    <row r="6">
      <c r="A6" s="4" t="inlineStr">
        <is>
          <t>Property and casualty business</t>
        </is>
      </c>
      <c r="B6" s="4" t="inlineStr">
        <is>
          <t xml:space="preserve"> </t>
        </is>
      </c>
      <c r="C6" s="4" t="inlineStr">
        <is>
          <t xml:space="preserve"> </t>
        </is>
      </c>
      <c r="D6" s="4" t="inlineStr">
        <is>
          <t xml:space="preserve"> </t>
        </is>
      </c>
    </row>
    <row r="7">
      <c r="A7" s="3" t="inlineStr">
        <is>
          <t>Movement Analysis of Deferred Policy Acquisition Costs [Roll Forward]</t>
        </is>
      </c>
      <c r="B7" s="4" t="inlineStr">
        <is>
          <t xml:space="preserve"> </t>
        </is>
      </c>
      <c r="C7" s="4" t="inlineStr">
        <is>
          <t xml:space="preserve"> </t>
        </is>
      </c>
      <c r="D7" s="4" t="inlineStr">
        <is>
          <t xml:space="preserve"> </t>
        </is>
      </c>
    </row>
    <row r="8">
      <c r="A8" s="4" t="inlineStr">
        <is>
          <t>Recorded asset at beginning of year</t>
        </is>
      </c>
      <c r="B8" s="6" t="n">
        <v>104225</v>
      </c>
      <c r="C8" s="6" t="n">
        <v>91446</v>
      </c>
      <c r="D8" s="7" t="n">
        <v>87094</v>
      </c>
    </row>
    <row r="9">
      <c r="A9" s="4" t="inlineStr">
        <is>
          <t>Underwriting costs deferred</t>
        </is>
      </c>
      <c r="B9" s="6" t="n">
        <v>267298</v>
      </c>
      <c r="C9" s="6" t="n">
        <v>225854</v>
      </c>
      <c r="D9" s="6" t="n">
        <v>207784</v>
      </c>
    </row>
    <row r="10">
      <c r="A10" s="4" t="inlineStr">
        <is>
          <t>Amortization of deferred policy acquisition costs</t>
        </is>
      </c>
      <c r="B10" s="6" t="n">
        <v>-244991</v>
      </c>
      <c r="C10" s="6" t="n">
        <v>-213075</v>
      </c>
      <c r="D10" s="6" t="n">
        <v>-203432</v>
      </c>
    </row>
    <row r="11">
      <c r="A11" s="4" t="inlineStr">
        <is>
          <t>Recorded asset at end of year</t>
        </is>
      </c>
      <c r="B11" s="7" t="n">
        <v>126532</v>
      </c>
      <c r="C11" s="7" t="n">
        <v>104225</v>
      </c>
      <c r="D11" s="7" t="n">
        <v>914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134247</v>
      </c>
      <c r="C3" s="7" t="n">
        <v>133113</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t>
        </is>
      </c>
      <c r="B6" s="6" t="n">
        <v>78683</v>
      </c>
      <c r="C6" s="6" t="n">
        <v>80346</v>
      </c>
    </row>
    <row r="7">
      <c r="A7" s="4" t="inlineStr">
        <is>
          <t>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1203</v>
      </c>
      <c r="C9" s="6" t="n">
        <v>1202</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4451</v>
      </c>
      <c r="C12" s="6" t="n">
        <v>4818</v>
      </c>
    </row>
    <row r="13">
      <c r="A13" s="4" t="inlineStr">
        <is>
          <t>Internally develop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48787</v>
      </c>
      <c r="C15" s="6" t="n">
        <v>44303</v>
      </c>
    </row>
    <row r="16">
      <c r="A16" s="4" t="inlineStr">
        <is>
          <t>Computer equipment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7" t="n">
        <v>1123</v>
      </c>
      <c r="C18" s="7" t="n">
        <v>24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 earned</t>
        </is>
      </c>
      <c r="B4" s="7" t="n">
        <v>1034587</v>
      </c>
      <c r="C4" s="7" t="n">
        <v>951541</v>
      </c>
      <c r="D4" s="7" t="n">
        <v>962823</v>
      </c>
    </row>
    <row r="5">
      <c r="A5" s="4" t="inlineStr">
        <is>
          <t>Investment income, net of investment expenses</t>
        </is>
      </c>
      <c r="B5" s="6" t="n">
        <v>59606</v>
      </c>
      <c r="C5" s="6" t="n">
        <v>44932</v>
      </c>
      <c r="D5" s="6" t="n">
        <v>55778</v>
      </c>
    </row>
    <row r="6">
      <c r="A6" s="4" t="inlineStr">
        <is>
          <t>Net investment gains (losses) (includes reclassifications for net unrealized gains (losses) on available-for-sale securities of $(718) in 2023; $(1,323) in 2022; and $2,256 in 2021 previously included in accumulated other comprehensive income)</t>
        </is>
      </c>
      <c r="B6" s="6" t="n">
        <v>1274</v>
      </c>
      <c r="C6" s="6" t="n">
        <v>-15892</v>
      </c>
      <c r="D6" s="6" t="n">
        <v>47383</v>
      </c>
    </row>
    <row r="7">
      <c r="A7" s="4" t="inlineStr">
        <is>
          <t>Other income (loss)</t>
        </is>
      </c>
      <c r="B7" s="6" t="n">
        <v>0</v>
      </c>
      <c r="C7" s="6" t="n">
        <v>-295</v>
      </c>
      <c r="D7" s="6" t="n">
        <v>207</v>
      </c>
    </row>
    <row r="8">
      <c r="A8" s="4" t="inlineStr">
        <is>
          <t>Total revenues</t>
        </is>
      </c>
      <c r="B8" s="6" t="n">
        <v>1095467</v>
      </c>
      <c r="C8" s="6" t="n">
        <v>980286</v>
      </c>
      <c r="D8" s="6" t="n">
        <v>1066191</v>
      </c>
    </row>
    <row r="9">
      <c r="A9" s="3" t="inlineStr">
        <is>
          <t>Benefits, losses and expenses</t>
        </is>
      </c>
      <c r="B9" s="4" t="inlineStr">
        <is>
          <t xml:space="preserve"> </t>
        </is>
      </c>
      <c r="C9" s="4" t="inlineStr">
        <is>
          <t xml:space="preserve"> </t>
        </is>
      </c>
      <c r="D9" s="4" t="inlineStr">
        <is>
          <t xml:space="preserve"> </t>
        </is>
      </c>
    </row>
    <row r="10">
      <c r="A10" s="4" t="inlineStr">
        <is>
          <t>Losses and loss settlement expenses</t>
        </is>
      </c>
      <c r="B10" s="6" t="n">
        <v>769414</v>
      </c>
      <c r="C10" s="6" t="n">
        <v>637301</v>
      </c>
      <c r="D10" s="6" t="n">
        <v>652155</v>
      </c>
    </row>
    <row r="11">
      <c r="A11" s="4" t="inlineStr">
        <is>
          <t>Amortization of deferred policy acquisition costs</t>
        </is>
      </c>
      <c r="B11" s="6" t="n">
        <v>244991</v>
      </c>
      <c r="C11" s="6" t="n">
        <v>213075</v>
      </c>
      <c r="D11" s="6" t="n">
        <v>203432</v>
      </c>
    </row>
    <row r="12">
      <c r="A12" s="4" t="inlineStr">
        <is>
          <t>Other underwriting expenses (includes reclassifications for employee benefit costs of $(207) in 2023; $(3,601) in 2022; and $(6,603) in 2021 previously included in accumulated other comprehensive income)</t>
        </is>
      </c>
      <c r="B12" s="6" t="n">
        <v>115800</v>
      </c>
      <c r="C12" s="6" t="n">
        <v>115169</v>
      </c>
      <c r="D12" s="6" t="n">
        <v>110103</v>
      </c>
    </row>
    <row r="13">
      <c r="A13" s="4" t="inlineStr">
        <is>
          <t>Interest Expense</t>
        </is>
      </c>
      <c r="B13" s="6" t="n">
        <v>3260</v>
      </c>
      <c r="C13" s="6" t="n">
        <v>3188</v>
      </c>
      <c r="D13" s="6" t="n">
        <v>3187</v>
      </c>
    </row>
    <row r="14">
      <c r="A14" s="4" t="inlineStr">
        <is>
          <t>Other nonunderwriting expenses</t>
        </is>
      </c>
      <c r="B14" s="6" t="n">
        <v>1723</v>
      </c>
      <c r="C14" s="6" t="n">
        <v>-524</v>
      </c>
      <c r="D14" s="6" t="n">
        <v>471</v>
      </c>
    </row>
    <row r="15">
      <c r="A15" s="4" t="inlineStr">
        <is>
          <t>Total benefits, losses and expenses</t>
        </is>
      </c>
      <c r="B15" s="6" t="n">
        <v>1135188</v>
      </c>
      <c r="C15" s="6" t="n">
        <v>968209</v>
      </c>
      <c r="D15" s="6" t="n">
        <v>969348</v>
      </c>
    </row>
    <row r="16">
      <c r="A16" s="4" t="inlineStr">
        <is>
          <t>Income (loss) before income taxes</t>
        </is>
      </c>
      <c r="B16" s="6" t="n">
        <v>-39721</v>
      </c>
      <c r="C16" s="6" t="n">
        <v>12077</v>
      </c>
      <c r="D16" s="6" t="n">
        <v>96843</v>
      </c>
    </row>
    <row r="17">
      <c r="A17" s="4" t="inlineStr">
        <is>
          <t>Federal income tax expense (benefit) (includes reclassifications of $194 in 2023; $1,034 in 2022 and $913 in 2021 previously included in accumulated other comprehensive income)</t>
        </is>
      </c>
      <c r="B17" s="6" t="n">
        <v>10021</v>
      </c>
      <c r="C17" s="6" t="n">
        <v>2954</v>
      </c>
      <c r="D17" s="6" t="n">
        <v>-16249</v>
      </c>
    </row>
    <row r="18">
      <c r="A18" s="4" t="inlineStr">
        <is>
          <t>Net income (loss)</t>
        </is>
      </c>
      <c r="B18" s="6" t="n">
        <v>-29700</v>
      </c>
      <c r="C18" s="6" t="n">
        <v>15031</v>
      </c>
      <c r="D18" s="6" t="n">
        <v>80594</v>
      </c>
    </row>
    <row r="19">
      <c r="A19" s="3" t="inlineStr">
        <is>
          <t>Other comprehensive income (loss)</t>
        </is>
      </c>
      <c r="B19" s="4" t="inlineStr">
        <is>
          <t xml:space="preserve"> </t>
        </is>
      </c>
      <c r="C19" s="4" t="inlineStr">
        <is>
          <t xml:space="preserve"> </t>
        </is>
      </c>
      <c r="D19" s="4" t="inlineStr">
        <is>
          <t xml:space="preserve"> </t>
        </is>
      </c>
    </row>
    <row r="20">
      <c r="A20" s="4" t="inlineStr">
        <is>
          <t>Change in net unrealized appreciation on investments</t>
        </is>
      </c>
      <c r="B20" s="6" t="n">
        <v>26373</v>
      </c>
      <c r="C20" s="6" t="n">
        <v>-176181</v>
      </c>
      <c r="D20" s="6" t="n">
        <v>-39901</v>
      </c>
    </row>
    <row r="21">
      <c r="A21" s="4" t="inlineStr">
        <is>
          <t>Change in liability for underfunded employee benefit plans</t>
        </is>
      </c>
      <c r="B21" s="6" t="n">
        <v>18953</v>
      </c>
      <c r="C21" s="6" t="n">
        <v>-8278</v>
      </c>
      <c r="D21" s="6" t="n">
        <v>19633</v>
      </c>
    </row>
    <row r="22">
      <c r="A22" s="4" t="inlineStr">
        <is>
          <t>Other comprehensive income (loss), before tax and reclassification adjustments</t>
        </is>
      </c>
      <c r="B22" s="6" t="n">
        <v>45326</v>
      </c>
      <c r="C22" s="6" t="n">
        <v>-184459</v>
      </c>
      <c r="D22" s="6" t="n">
        <v>-20268</v>
      </c>
    </row>
    <row r="23">
      <c r="A23" s="4" t="inlineStr">
        <is>
          <t>Income tax effect</t>
        </is>
      </c>
      <c r="B23" s="6" t="n">
        <v>-9518</v>
      </c>
      <c r="C23" s="6" t="n">
        <v>38736</v>
      </c>
      <c r="D23" s="6" t="n">
        <v>4260</v>
      </c>
    </row>
    <row r="24">
      <c r="A24" s="4" t="inlineStr">
        <is>
          <t>Other comprehensive income (loss), after tax, before reclassification adjustments</t>
        </is>
      </c>
      <c r="B24" s="6" t="n">
        <v>35808</v>
      </c>
      <c r="C24" s="6" t="n">
        <v>-145723</v>
      </c>
      <c r="D24" s="6" t="n">
        <v>-16008</v>
      </c>
    </row>
    <row r="25">
      <c r="A25" s="4" t="inlineStr">
        <is>
          <t>Reclassification adjustment for net (gains) losses included in income</t>
        </is>
      </c>
      <c r="B25" s="6" t="n">
        <v>718</v>
      </c>
      <c r="C25" s="6" t="n">
        <v>1323</v>
      </c>
      <c r="D25" s="6" t="n">
        <v>-2256</v>
      </c>
    </row>
    <row r="26">
      <c r="A26" s="4" t="inlineStr">
        <is>
          <t>Reclassification adjustment for employee benefit costs included in expense</t>
        </is>
      </c>
      <c r="B26" s="6" t="n">
        <v>207</v>
      </c>
      <c r="C26" s="6" t="n">
        <v>3601</v>
      </c>
      <c r="D26" s="6" t="n">
        <v>6603</v>
      </c>
    </row>
    <row r="27">
      <c r="A27" s="4" t="inlineStr">
        <is>
          <t>Total reclassification adjustments, before tax</t>
        </is>
      </c>
      <c r="B27" s="6" t="n">
        <v>925</v>
      </c>
      <c r="C27" s="6" t="n">
        <v>4924</v>
      </c>
      <c r="D27" s="6" t="n">
        <v>4347</v>
      </c>
    </row>
    <row r="28">
      <c r="A28" s="4" t="inlineStr">
        <is>
          <t>Income tax effect</t>
        </is>
      </c>
      <c r="B28" s="6" t="n">
        <v>-194</v>
      </c>
      <c r="C28" s="6" t="n">
        <v>-1034</v>
      </c>
      <c r="D28" s="6" t="n">
        <v>-913</v>
      </c>
    </row>
    <row r="29">
      <c r="A29" s="4" t="inlineStr">
        <is>
          <t>Total reclassification adjustments, after tax</t>
        </is>
      </c>
      <c r="B29" s="6" t="n">
        <v>731</v>
      </c>
      <c r="C29" s="6" t="n">
        <v>3890</v>
      </c>
      <c r="D29" s="6" t="n">
        <v>3434</v>
      </c>
    </row>
    <row r="30">
      <c r="A30" s="4" t="inlineStr">
        <is>
          <t>Comprehensive income (loss)</t>
        </is>
      </c>
      <c r="B30" s="7" t="n">
        <v>6839</v>
      </c>
      <c r="C30" s="7" t="n">
        <v>-126802</v>
      </c>
      <c r="D30" s="7" t="n">
        <v>68020</v>
      </c>
    </row>
    <row r="31">
      <c r="A31" s="3" t="inlineStr">
        <is>
          <t>Earnings (loss) per common share:</t>
        </is>
      </c>
      <c r="B31" s="4" t="inlineStr">
        <is>
          <t xml:space="preserve"> </t>
        </is>
      </c>
      <c r="C31" s="4" t="inlineStr">
        <is>
          <t xml:space="preserve"> </t>
        </is>
      </c>
      <c r="D31" s="4" t="inlineStr">
        <is>
          <t xml:space="preserve"> </t>
        </is>
      </c>
    </row>
    <row r="32">
      <c r="A32" s="4" t="inlineStr">
        <is>
          <t>Basic (in dollars per share)</t>
        </is>
      </c>
      <c r="B32" s="9" t="n">
        <v>-1.18</v>
      </c>
      <c r="C32" s="9" t="n">
        <v>0.6</v>
      </c>
      <c r="D32" s="9" t="n">
        <v>3.21</v>
      </c>
    </row>
    <row r="33">
      <c r="A33" s="4" t="inlineStr">
        <is>
          <t>Diluted (in dollars per share)</t>
        </is>
      </c>
      <c r="B33" s="9" t="n">
        <v>-1.18</v>
      </c>
      <c r="C33" s="9" t="n">
        <v>0.59</v>
      </c>
      <c r="D33" s="9" t="n">
        <v>3.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Useful Life (Details)</t>
        </is>
      </c>
      <c r="B1" s="2" t="inlineStr">
        <is>
          <t>Dec. 31, 2023</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Internally developed software</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Real estate | Min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Real estate | Maximum</t>
        </is>
      </c>
      <c r="B14" s="4" t="inlineStr">
        <is>
          <t xml:space="preserve"> </t>
        </is>
      </c>
    </row>
    <row r="15">
      <c r="A15" s="3" t="inlineStr">
        <is>
          <t>Property, Plant and Equipment [Line Items]</t>
        </is>
      </c>
      <c r="B15" s="4" t="inlineStr">
        <is>
          <t xml:space="preserve"> </t>
        </is>
      </c>
    </row>
    <row r="16">
      <c r="A16" s="4" t="inlineStr">
        <is>
          <t>Useful Life</t>
        </is>
      </c>
      <c r="B16" s="4" t="inlineStr">
        <is>
          <t>39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ollforward of Credit Loss Allowance for Reinsurance Receivable (Details) $ in Thousands</t>
        </is>
      </c>
      <c r="B1" s="2" t="inlineStr">
        <is>
          <t>12 Months Ended</t>
        </is>
      </c>
    </row>
    <row r="2">
      <c r="B2" s="2" t="inlineStr">
        <is>
          <t>Dec. 31, 2023 USD ($)</t>
        </is>
      </c>
    </row>
    <row r="3">
      <c r="A3" s="3" t="inlineStr">
        <is>
          <t>Reinsurance Recoverable, Allowance for Credit Loss [Roll Forward]</t>
        </is>
      </c>
      <c r="B3" s="4" t="inlineStr">
        <is>
          <t xml:space="preserve"> </t>
        </is>
      </c>
    </row>
    <row r="4">
      <c r="A4" s="4" t="inlineStr">
        <is>
          <t>Beginning balance, January 1, 2023</t>
        </is>
      </c>
      <c r="B4" s="7" t="n">
        <v>82</v>
      </c>
    </row>
    <row r="5">
      <c r="A5" s="4" t="inlineStr">
        <is>
          <t>Current-period provision for expected credit losses</t>
        </is>
      </c>
      <c r="B5" s="6" t="n">
        <v>15</v>
      </c>
    </row>
    <row r="6">
      <c r="A6" s="4" t="inlineStr">
        <is>
          <t>Ending balance of the allowance for reinsurance receivable, December 31, 2023</t>
        </is>
      </c>
      <c r="B6" s="7" t="n">
        <v>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 Fair Value of Investments (Details) - USD ($) $ in Thousands</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Cost or Amortized Cost</t>
        </is>
      </c>
      <c r="B3" s="7" t="n">
        <v>1771041</v>
      </c>
      <c r="C3" s="7" t="n">
        <v>1662680</v>
      </c>
    </row>
    <row r="4">
      <c r="A4" s="4" t="inlineStr">
        <is>
          <t>Gross Unrealized Appreciation</t>
        </is>
      </c>
      <c r="B4" s="6" t="n">
        <v>6810</v>
      </c>
      <c r="C4" s="6" t="n">
        <v>2784</v>
      </c>
    </row>
    <row r="5">
      <c r="A5" s="4" t="inlineStr">
        <is>
          <t>Gross Unrealized Depreciation</t>
        </is>
      </c>
      <c r="B5" s="6" t="n">
        <v>91348</v>
      </c>
      <c r="C5" s="6" t="n">
        <v>114125</v>
      </c>
    </row>
    <row r="6">
      <c r="A6" s="4" t="inlineStr">
        <is>
          <t>Fair Value</t>
        </is>
      </c>
      <c r="B6" s="6" t="n">
        <v>1686503</v>
      </c>
      <c r="C6" s="6" t="n">
        <v>1551339</v>
      </c>
    </row>
    <row r="7">
      <c r="A7" s="4" t="inlineStr">
        <is>
          <t>Allowance for Credit Losses</t>
        </is>
      </c>
      <c r="B7" s="6" t="n">
        <v>1</v>
      </c>
      <c r="C7" s="6" t="n">
        <v>3</v>
      </c>
    </row>
    <row r="8">
      <c r="A8" s="4" t="inlineStr">
        <is>
          <t>Carrying Value</t>
        </is>
      </c>
      <c r="B8" s="6" t="n">
        <v>1686502</v>
      </c>
      <c r="C8" s="6" t="n">
        <v>1551336</v>
      </c>
    </row>
    <row r="9">
      <c r="A9" s="4" t="inlineStr">
        <is>
          <t>U.S. Treasury</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Cost or Amortized Cost</t>
        </is>
      </c>
      <c r="B11" s="6" t="n">
        <v>51211</v>
      </c>
      <c r="C11" s="6" t="n">
        <v>15684</v>
      </c>
    </row>
    <row r="12">
      <c r="A12" s="4" t="inlineStr">
        <is>
          <t>Gross Unrealized Appreciation</t>
        </is>
      </c>
      <c r="B12" s="6" t="n">
        <v>325</v>
      </c>
      <c r="C12" s="6" t="n">
        <v>0</v>
      </c>
    </row>
    <row r="13">
      <c r="A13" s="4" t="inlineStr">
        <is>
          <t>Gross Unrealized Depreciation</t>
        </is>
      </c>
      <c r="B13" s="6" t="n">
        <v>675</v>
      </c>
      <c r="C13" s="6" t="n">
        <v>1009</v>
      </c>
    </row>
    <row r="14">
      <c r="A14" s="4" t="inlineStr">
        <is>
          <t>Fair Value</t>
        </is>
      </c>
      <c r="B14" s="6" t="n">
        <v>50861</v>
      </c>
      <c r="C14" s="6" t="n">
        <v>14675</v>
      </c>
    </row>
    <row r="15">
      <c r="A15" s="4" t="inlineStr">
        <is>
          <t>Allowance for Credit Losses</t>
        </is>
      </c>
      <c r="B15" s="6" t="n">
        <v>0</v>
      </c>
      <c r="C15" s="6" t="n">
        <v>0</v>
      </c>
    </row>
    <row r="16">
      <c r="A16" s="4" t="inlineStr">
        <is>
          <t>Carrying Value</t>
        </is>
      </c>
      <c r="B16" s="6" t="n">
        <v>50861</v>
      </c>
      <c r="C16" s="6" t="n">
        <v>14675</v>
      </c>
    </row>
    <row r="17">
      <c r="A17" s="4" t="inlineStr">
        <is>
          <t>U.S. government agency</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Cost or Amortized Cost</t>
        </is>
      </c>
      <c r="B19" s="6" t="n">
        <v>102540</v>
      </c>
      <c r="C19" s="6" t="n">
        <v>94092</v>
      </c>
    </row>
    <row r="20">
      <c r="A20" s="4" t="inlineStr">
        <is>
          <t>Gross Unrealized Appreciation</t>
        </is>
      </c>
      <c r="B20" s="6" t="n">
        <v>255</v>
      </c>
      <c r="C20" s="6" t="n">
        <v>35</v>
      </c>
    </row>
    <row r="21">
      <c r="A21" s="4" t="inlineStr">
        <is>
          <t>Gross Unrealized Depreciation</t>
        </is>
      </c>
      <c r="B21" s="6" t="n">
        <v>8302</v>
      </c>
      <c r="C21" s="6" t="n">
        <v>9721</v>
      </c>
    </row>
    <row r="22">
      <c r="A22" s="4" t="inlineStr">
        <is>
          <t>Fair Value</t>
        </is>
      </c>
      <c r="B22" s="6" t="n">
        <v>94493</v>
      </c>
      <c r="C22" s="6" t="n">
        <v>84406</v>
      </c>
    </row>
    <row r="23">
      <c r="A23" s="4" t="inlineStr">
        <is>
          <t>Allowance for Credit Losses</t>
        </is>
      </c>
      <c r="B23" s="6" t="n">
        <v>0</v>
      </c>
      <c r="C23" s="6" t="n">
        <v>0</v>
      </c>
    </row>
    <row r="24">
      <c r="A24" s="4" t="inlineStr">
        <is>
          <t>Carrying Value</t>
        </is>
      </c>
      <c r="B24" s="6" t="n">
        <v>94493</v>
      </c>
      <c r="C24" s="6" t="n">
        <v>84406</v>
      </c>
    </row>
    <row r="25">
      <c r="A25" s="4" t="inlineStr">
        <is>
          <t>States, municipalities and political subdivisions | General obligations: | Midwest</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Cost or Amortized Cost</t>
        </is>
      </c>
      <c r="B27" s="6" t="n">
        <v>52712</v>
      </c>
      <c r="C27" s="6" t="n">
        <v>61191</v>
      </c>
    </row>
    <row r="28">
      <c r="A28" s="4" t="inlineStr">
        <is>
          <t>Gross Unrealized Appreciation</t>
        </is>
      </c>
      <c r="B28" s="6" t="n">
        <v>132</v>
      </c>
      <c r="C28" s="6" t="n">
        <v>185</v>
      </c>
    </row>
    <row r="29">
      <c r="A29" s="4" t="inlineStr">
        <is>
          <t>Gross Unrealized Depreciation</t>
        </is>
      </c>
      <c r="B29" s="6" t="n">
        <v>137</v>
      </c>
      <c r="C29" s="6" t="n">
        <v>263</v>
      </c>
    </row>
    <row r="30">
      <c r="A30" s="4" t="inlineStr">
        <is>
          <t>Fair Value</t>
        </is>
      </c>
      <c r="B30" s="6" t="n">
        <v>52707</v>
      </c>
      <c r="C30" s="6" t="n">
        <v>61113</v>
      </c>
    </row>
    <row r="31">
      <c r="A31" s="4" t="inlineStr">
        <is>
          <t>Allowance for Credit Losses</t>
        </is>
      </c>
      <c r="B31" s="6" t="n">
        <v>0</v>
      </c>
      <c r="C31" s="6" t="n">
        <v>0</v>
      </c>
    </row>
    <row r="32">
      <c r="A32" s="4" t="inlineStr">
        <is>
          <t>Carrying Value</t>
        </is>
      </c>
      <c r="B32" s="6" t="n">
        <v>52707</v>
      </c>
      <c r="C32" s="6" t="n">
        <v>61113</v>
      </c>
    </row>
    <row r="33">
      <c r="A33" s="4" t="inlineStr">
        <is>
          <t>States, municipalities and political subdivisions | General obligations: | Northeast</t>
        </is>
      </c>
      <c r="B33" s="4" t="inlineStr">
        <is>
          <t xml:space="preserve"> </t>
        </is>
      </c>
      <c r="C33" s="4" t="inlineStr">
        <is>
          <t xml:space="preserve"> </t>
        </is>
      </c>
    </row>
    <row r="34">
      <c r="A34" s="3" t="inlineStr">
        <is>
          <t>Debt Securities, Available-for-Sale [Abstract]</t>
        </is>
      </c>
      <c r="B34" s="4" t="inlineStr">
        <is>
          <t xml:space="preserve"> </t>
        </is>
      </c>
      <c r="C34" s="4" t="inlineStr">
        <is>
          <t xml:space="preserve"> </t>
        </is>
      </c>
    </row>
    <row r="35">
      <c r="A35" s="4" t="inlineStr">
        <is>
          <t>Cost or Amortized Cost</t>
        </is>
      </c>
      <c r="B35" s="6" t="n">
        <v>11422</v>
      </c>
      <c r="C35" s="6" t="n">
        <v>15518</v>
      </c>
    </row>
    <row r="36">
      <c r="A36" s="4" t="inlineStr">
        <is>
          <t>Gross Unrealized Appreciation</t>
        </is>
      </c>
      <c r="B36" s="6" t="n">
        <v>1</v>
      </c>
      <c r="C36" s="6" t="n">
        <v>18</v>
      </c>
    </row>
    <row r="37">
      <c r="A37" s="4" t="inlineStr">
        <is>
          <t>Gross Unrealized Depreciation</t>
        </is>
      </c>
      <c r="B37" s="6" t="n">
        <v>43</v>
      </c>
      <c r="C37" s="6" t="n">
        <v>73</v>
      </c>
    </row>
    <row r="38">
      <c r="A38" s="4" t="inlineStr">
        <is>
          <t>Fair Value</t>
        </is>
      </c>
      <c r="B38" s="6" t="n">
        <v>11380</v>
      </c>
      <c r="C38" s="6" t="n">
        <v>15463</v>
      </c>
    </row>
    <row r="39">
      <c r="A39" s="4" t="inlineStr">
        <is>
          <t>Allowance for Credit Losses</t>
        </is>
      </c>
      <c r="B39" s="6" t="n">
        <v>0</v>
      </c>
      <c r="C39" s="6" t="n">
        <v>0</v>
      </c>
    </row>
    <row r="40">
      <c r="A40" s="4" t="inlineStr">
        <is>
          <t>Carrying Value</t>
        </is>
      </c>
      <c r="B40" s="6" t="n">
        <v>11380</v>
      </c>
      <c r="C40" s="6" t="n">
        <v>15463</v>
      </c>
    </row>
    <row r="41">
      <c r="A41" s="4" t="inlineStr">
        <is>
          <t>States, municipalities and political subdivisions | General obligations: | South</t>
        </is>
      </c>
      <c r="B41" s="4" t="inlineStr">
        <is>
          <t xml:space="preserve"> </t>
        </is>
      </c>
      <c r="C41" s="4" t="inlineStr">
        <is>
          <t xml:space="preserve"> </t>
        </is>
      </c>
    </row>
    <row r="42">
      <c r="A42" s="3" t="inlineStr">
        <is>
          <t>Debt Securities, Available-for-Sale [Abstract]</t>
        </is>
      </c>
      <c r="B42" s="4" t="inlineStr">
        <is>
          <t xml:space="preserve"> </t>
        </is>
      </c>
      <c r="C42" s="4" t="inlineStr">
        <is>
          <t xml:space="preserve"> </t>
        </is>
      </c>
    </row>
    <row r="43">
      <c r="A43" s="4" t="inlineStr">
        <is>
          <t>Cost or Amortized Cost</t>
        </is>
      </c>
      <c r="B43" s="6" t="n">
        <v>54560</v>
      </c>
      <c r="C43" s="6" t="n">
        <v>64851</v>
      </c>
    </row>
    <row r="44">
      <c r="A44" s="4" t="inlineStr">
        <is>
          <t>Gross Unrealized Appreciation</t>
        </is>
      </c>
      <c r="B44" s="6" t="n">
        <v>47</v>
      </c>
      <c r="C44" s="6" t="n">
        <v>57</v>
      </c>
    </row>
    <row r="45">
      <c r="A45" s="4" t="inlineStr">
        <is>
          <t>Gross Unrealized Depreciation</t>
        </is>
      </c>
      <c r="B45" s="6" t="n">
        <v>400</v>
      </c>
      <c r="C45" s="6" t="n">
        <v>927</v>
      </c>
    </row>
    <row r="46">
      <c r="A46" s="4" t="inlineStr">
        <is>
          <t>Fair Value</t>
        </is>
      </c>
      <c r="B46" s="6" t="n">
        <v>54207</v>
      </c>
      <c r="C46" s="6" t="n">
        <v>63981</v>
      </c>
    </row>
    <row r="47">
      <c r="A47" s="4" t="inlineStr">
        <is>
          <t>Allowance for Credit Losses</t>
        </is>
      </c>
      <c r="B47" s="6" t="n">
        <v>0</v>
      </c>
      <c r="C47" s="6" t="n">
        <v>0</v>
      </c>
    </row>
    <row r="48">
      <c r="A48" s="4" t="inlineStr">
        <is>
          <t>Carrying Value</t>
        </is>
      </c>
      <c r="B48" s="6" t="n">
        <v>54207</v>
      </c>
      <c r="C48" s="6" t="n">
        <v>63981</v>
      </c>
    </row>
    <row r="49">
      <c r="A49" s="4" t="inlineStr">
        <is>
          <t>States, municipalities and political subdivisions | General obligations: | West</t>
        </is>
      </c>
      <c r="B49" s="4" t="inlineStr">
        <is>
          <t xml:space="preserve"> </t>
        </is>
      </c>
      <c r="C49" s="4" t="inlineStr">
        <is>
          <t xml:space="preserve"> </t>
        </is>
      </c>
    </row>
    <row r="50">
      <c r="A50" s="3" t="inlineStr">
        <is>
          <t>Debt Securities, Available-for-Sale [Abstract]</t>
        </is>
      </c>
      <c r="B50" s="4" t="inlineStr">
        <is>
          <t xml:space="preserve"> </t>
        </is>
      </c>
      <c r="C50" s="4" t="inlineStr">
        <is>
          <t xml:space="preserve"> </t>
        </is>
      </c>
    </row>
    <row r="51">
      <c r="A51" s="4" t="inlineStr">
        <is>
          <t>Cost or Amortized Cost</t>
        </is>
      </c>
      <c r="B51" s="6" t="n">
        <v>77874</v>
      </c>
      <c r="C51" s="6" t="n">
        <v>87094</v>
      </c>
    </row>
    <row r="52">
      <c r="A52" s="4" t="inlineStr">
        <is>
          <t>Gross Unrealized Appreciation</t>
        </is>
      </c>
      <c r="B52" s="6" t="n">
        <v>23</v>
      </c>
      <c r="C52" s="6" t="n">
        <v>163</v>
      </c>
    </row>
    <row r="53">
      <c r="A53" s="4" t="inlineStr">
        <is>
          <t>Gross Unrealized Depreciation</t>
        </is>
      </c>
      <c r="B53" s="6" t="n">
        <v>471</v>
      </c>
      <c r="C53" s="6" t="n">
        <v>712</v>
      </c>
    </row>
    <row r="54">
      <c r="A54" s="4" t="inlineStr">
        <is>
          <t>Fair Value</t>
        </is>
      </c>
      <c r="B54" s="6" t="n">
        <v>77426</v>
      </c>
      <c r="C54" s="6" t="n">
        <v>86545</v>
      </c>
    </row>
    <row r="55">
      <c r="A55" s="4" t="inlineStr">
        <is>
          <t>Allowance for Credit Losses</t>
        </is>
      </c>
      <c r="B55" s="6" t="n">
        <v>0</v>
      </c>
      <c r="C55" s="6" t="n">
        <v>0</v>
      </c>
    </row>
    <row r="56">
      <c r="A56" s="4" t="inlineStr">
        <is>
          <t>Carrying Value</t>
        </is>
      </c>
      <c r="B56" s="6" t="n">
        <v>77426</v>
      </c>
      <c r="C56" s="6" t="n">
        <v>86545</v>
      </c>
    </row>
    <row r="57">
      <c r="A57" s="4" t="inlineStr">
        <is>
          <t>States, municipalities and political subdivisions | Special revenue: | Midwest</t>
        </is>
      </c>
      <c r="B57" s="4" t="inlineStr">
        <is>
          <t xml:space="preserve"> </t>
        </is>
      </c>
      <c r="C57" s="4" t="inlineStr">
        <is>
          <t xml:space="preserve"> </t>
        </is>
      </c>
    </row>
    <row r="58">
      <c r="A58" s="3" t="inlineStr">
        <is>
          <t>Debt Securities, Available-for-Sale [Abstract]</t>
        </is>
      </c>
      <c r="B58" s="4" t="inlineStr">
        <is>
          <t xml:space="preserve"> </t>
        </is>
      </c>
      <c r="C58" s="4" t="inlineStr">
        <is>
          <t xml:space="preserve"> </t>
        </is>
      </c>
    </row>
    <row r="59">
      <c r="A59" s="4" t="inlineStr">
        <is>
          <t>Cost or Amortized Cost</t>
        </is>
      </c>
      <c r="B59" s="6" t="n">
        <v>101037</v>
      </c>
      <c r="C59" s="6" t="n">
        <v>103107</v>
      </c>
    </row>
    <row r="60">
      <c r="A60" s="4" t="inlineStr">
        <is>
          <t>Gross Unrealized Appreciation</t>
        </is>
      </c>
      <c r="B60" s="6" t="n">
        <v>302</v>
      </c>
      <c r="C60" s="6" t="n">
        <v>224</v>
      </c>
    </row>
    <row r="61">
      <c r="A61" s="4" t="inlineStr">
        <is>
          <t>Gross Unrealized Depreciation</t>
        </is>
      </c>
      <c r="B61" s="6" t="n">
        <v>358</v>
      </c>
      <c r="C61" s="6" t="n">
        <v>1065</v>
      </c>
    </row>
    <row r="62">
      <c r="A62" s="4" t="inlineStr">
        <is>
          <t>Fair Value</t>
        </is>
      </c>
      <c r="B62" s="6" t="n">
        <v>100981</v>
      </c>
      <c r="C62" s="6" t="n">
        <v>102266</v>
      </c>
    </row>
    <row r="63">
      <c r="A63" s="4" t="inlineStr">
        <is>
          <t>Allowance for Credit Losses</t>
        </is>
      </c>
      <c r="B63" s="6" t="n">
        <v>0</v>
      </c>
      <c r="C63" s="6" t="n">
        <v>0</v>
      </c>
    </row>
    <row r="64">
      <c r="A64" s="4" t="inlineStr">
        <is>
          <t>Carrying Value</t>
        </is>
      </c>
      <c r="B64" s="6" t="n">
        <v>100981</v>
      </c>
      <c r="C64" s="6" t="n">
        <v>102266</v>
      </c>
    </row>
    <row r="65">
      <c r="A65" s="4" t="inlineStr">
        <is>
          <t>States, municipalities and political subdivisions | Special revenue: | Northeast</t>
        </is>
      </c>
      <c r="B65" s="4" t="inlineStr">
        <is>
          <t xml:space="preserve"> </t>
        </is>
      </c>
      <c r="C65" s="4" t="inlineStr">
        <is>
          <t xml:space="preserve"> </t>
        </is>
      </c>
    </row>
    <row r="66">
      <c r="A66" s="3" t="inlineStr">
        <is>
          <t>Debt Securities, Available-for-Sale [Abstract]</t>
        </is>
      </c>
      <c r="B66" s="4" t="inlineStr">
        <is>
          <t xml:space="preserve"> </t>
        </is>
      </c>
      <c r="C66" s="4" t="inlineStr">
        <is>
          <t xml:space="preserve"> </t>
        </is>
      </c>
    </row>
    <row r="67">
      <c r="A67" s="4" t="inlineStr">
        <is>
          <t>Cost or Amortized Cost</t>
        </is>
      </c>
      <c r="B67" s="6" t="n">
        <v>52708</v>
      </c>
      <c r="C67" s="6" t="n">
        <v>55292</v>
      </c>
    </row>
    <row r="68">
      <c r="A68" s="4" t="inlineStr">
        <is>
          <t>Gross Unrealized Appreciation</t>
        </is>
      </c>
      <c r="B68" s="6" t="n">
        <v>79</v>
      </c>
      <c r="C68" s="6" t="n">
        <v>76</v>
      </c>
    </row>
    <row r="69">
      <c r="A69" s="4" t="inlineStr">
        <is>
          <t>Gross Unrealized Depreciation</t>
        </is>
      </c>
      <c r="B69" s="6" t="n">
        <v>560</v>
      </c>
      <c r="C69" s="6" t="n">
        <v>1148</v>
      </c>
    </row>
    <row r="70">
      <c r="A70" s="4" t="inlineStr">
        <is>
          <t>Fair Value</t>
        </is>
      </c>
      <c r="B70" s="6" t="n">
        <v>52227</v>
      </c>
      <c r="C70" s="6" t="n">
        <v>54220</v>
      </c>
    </row>
    <row r="71">
      <c r="A71" s="4" t="inlineStr">
        <is>
          <t>Allowance for Credit Losses</t>
        </is>
      </c>
      <c r="B71" s="6" t="n">
        <v>0</v>
      </c>
      <c r="C71" s="6" t="n">
        <v>0</v>
      </c>
    </row>
    <row r="72">
      <c r="A72" s="4" t="inlineStr">
        <is>
          <t>Carrying Value</t>
        </is>
      </c>
      <c r="B72" s="6" t="n">
        <v>52227</v>
      </c>
      <c r="C72" s="6" t="n">
        <v>54220</v>
      </c>
    </row>
    <row r="73">
      <c r="A73" s="4" t="inlineStr">
        <is>
          <t>States, municipalities and political subdivisions | Special revenue: | South</t>
        </is>
      </c>
      <c r="B73" s="4" t="inlineStr">
        <is>
          <t xml:space="preserve"> </t>
        </is>
      </c>
      <c r="C73" s="4" t="inlineStr">
        <is>
          <t xml:space="preserve"> </t>
        </is>
      </c>
    </row>
    <row r="74">
      <c r="A74" s="3" t="inlineStr">
        <is>
          <t>Debt Securities, Available-for-Sale [Abstract]</t>
        </is>
      </c>
      <c r="B74" s="4" t="inlineStr">
        <is>
          <t xml:space="preserve"> </t>
        </is>
      </c>
      <c r="C74" s="4" t="inlineStr">
        <is>
          <t xml:space="preserve"> </t>
        </is>
      </c>
    </row>
    <row r="75">
      <c r="A75" s="4" t="inlineStr">
        <is>
          <t>Cost or Amortized Cost</t>
        </is>
      </c>
      <c r="B75" s="6" t="n">
        <v>166119</v>
      </c>
      <c r="C75" s="6" t="n">
        <v>184108</v>
      </c>
    </row>
    <row r="76">
      <c r="A76" s="4" t="inlineStr">
        <is>
          <t>Gross Unrealized Appreciation</t>
        </is>
      </c>
      <c r="B76" s="6" t="n">
        <v>302</v>
      </c>
      <c r="C76" s="6" t="n">
        <v>278</v>
      </c>
    </row>
    <row r="77">
      <c r="A77" s="4" t="inlineStr">
        <is>
          <t>Gross Unrealized Depreciation</t>
        </is>
      </c>
      <c r="B77" s="6" t="n">
        <v>2155</v>
      </c>
      <c r="C77" s="6" t="n">
        <v>3529</v>
      </c>
    </row>
    <row r="78">
      <c r="A78" s="4" t="inlineStr">
        <is>
          <t>Fair Value</t>
        </is>
      </c>
      <c r="B78" s="6" t="n">
        <v>164266</v>
      </c>
      <c r="C78" s="6" t="n">
        <v>180857</v>
      </c>
    </row>
    <row r="79">
      <c r="A79" s="4" t="inlineStr">
        <is>
          <t>Allowance for Credit Losses</t>
        </is>
      </c>
      <c r="B79" s="6" t="n">
        <v>0</v>
      </c>
      <c r="C79" s="6" t="n">
        <v>0</v>
      </c>
    </row>
    <row r="80">
      <c r="A80" s="4" t="inlineStr">
        <is>
          <t>Carrying Value</t>
        </is>
      </c>
      <c r="B80" s="6" t="n">
        <v>164266</v>
      </c>
      <c r="C80" s="6" t="n">
        <v>180857</v>
      </c>
    </row>
    <row r="81">
      <c r="A81" s="4" t="inlineStr">
        <is>
          <t>States, municipalities and political subdivisions | Special revenue: | West</t>
        </is>
      </c>
      <c r="B81" s="4" t="inlineStr">
        <is>
          <t xml:space="preserve"> </t>
        </is>
      </c>
      <c r="C81" s="4" t="inlineStr">
        <is>
          <t xml:space="preserve"> </t>
        </is>
      </c>
    </row>
    <row r="82">
      <c r="A82" s="3" t="inlineStr">
        <is>
          <t>Debt Securities, Available-for-Sale [Abstract]</t>
        </is>
      </c>
      <c r="B82" s="4" t="inlineStr">
        <is>
          <t xml:space="preserve"> </t>
        </is>
      </c>
      <c r="C82" s="4" t="inlineStr">
        <is>
          <t xml:space="preserve"> </t>
        </is>
      </c>
    </row>
    <row r="83">
      <c r="A83" s="4" t="inlineStr">
        <is>
          <t>Cost or Amortized Cost</t>
        </is>
      </c>
      <c r="B83" s="6" t="n">
        <v>102254</v>
      </c>
      <c r="C83" s="6" t="n">
        <v>113594</v>
      </c>
    </row>
    <row r="84">
      <c r="A84" s="4" t="inlineStr">
        <is>
          <t>Gross Unrealized Appreciation</t>
        </is>
      </c>
      <c r="B84" s="6" t="n">
        <v>147</v>
      </c>
      <c r="C84" s="6" t="n">
        <v>275</v>
      </c>
    </row>
    <row r="85">
      <c r="A85" s="4" t="inlineStr">
        <is>
          <t>Gross Unrealized Depreciation</t>
        </is>
      </c>
      <c r="B85" s="6" t="n">
        <v>836</v>
      </c>
      <c r="C85" s="6" t="n">
        <v>1657</v>
      </c>
    </row>
    <row r="86">
      <c r="A86" s="4" t="inlineStr">
        <is>
          <t>Fair Value</t>
        </is>
      </c>
      <c r="B86" s="6" t="n">
        <v>101565</v>
      </c>
      <c r="C86" s="6" t="n">
        <v>112212</v>
      </c>
    </row>
    <row r="87">
      <c r="A87" s="4" t="inlineStr">
        <is>
          <t>Allowance for Credit Losses</t>
        </is>
      </c>
      <c r="B87" s="6" t="n">
        <v>0</v>
      </c>
      <c r="C87" s="6" t="n">
        <v>0</v>
      </c>
    </row>
    <row r="88">
      <c r="A88" s="4" t="inlineStr">
        <is>
          <t>Carrying Value</t>
        </is>
      </c>
      <c r="B88" s="6" t="n">
        <v>101565</v>
      </c>
      <c r="C88" s="6" t="n">
        <v>112212</v>
      </c>
    </row>
    <row r="89">
      <c r="A89" s="4" t="inlineStr">
        <is>
          <t>Foreign bonds</t>
        </is>
      </c>
      <c r="B89" s="4" t="inlineStr">
        <is>
          <t xml:space="preserve"> </t>
        </is>
      </c>
      <c r="C89" s="4" t="inlineStr">
        <is>
          <t xml:space="preserve"> </t>
        </is>
      </c>
    </row>
    <row r="90">
      <c r="A90" s="3" t="inlineStr">
        <is>
          <t>Debt Securities, Available-for-Sale [Abstract]</t>
        </is>
      </c>
      <c r="B90" s="4" t="inlineStr">
        <is>
          <t xml:space="preserve"> </t>
        </is>
      </c>
      <c r="C90" s="4" t="inlineStr">
        <is>
          <t xml:space="preserve"> </t>
        </is>
      </c>
    </row>
    <row r="91">
      <c r="A91" s="4" t="inlineStr">
        <is>
          <t>Cost or Amortized Cost</t>
        </is>
      </c>
      <c r="B91" s="6" t="n">
        <v>21255</v>
      </c>
      <c r="C91" s="6" t="n">
        <v>36129</v>
      </c>
    </row>
    <row r="92">
      <c r="A92" s="4" t="inlineStr">
        <is>
          <t>Gross Unrealized Appreciation</t>
        </is>
      </c>
      <c r="B92" s="6" t="n">
        <v>0</v>
      </c>
      <c r="C92" s="6" t="n">
        <v>0</v>
      </c>
    </row>
    <row r="93">
      <c r="A93" s="4" t="inlineStr">
        <is>
          <t>Gross Unrealized Depreciation</t>
        </is>
      </c>
      <c r="B93" s="6" t="n">
        <v>2083</v>
      </c>
      <c r="C93" s="6" t="n">
        <v>4480</v>
      </c>
    </row>
    <row r="94">
      <c r="A94" s="4" t="inlineStr">
        <is>
          <t>Fair Value</t>
        </is>
      </c>
      <c r="B94" s="6" t="n">
        <v>19172</v>
      </c>
      <c r="C94" s="6" t="n">
        <v>31649</v>
      </c>
    </row>
    <row r="95">
      <c r="A95" s="4" t="inlineStr">
        <is>
          <t>Allowance for Credit Losses</t>
        </is>
      </c>
      <c r="B95" s="6" t="n">
        <v>0</v>
      </c>
      <c r="C95" s="6" t="n">
        <v>0</v>
      </c>
    </row>
    <row r="96">
      <c r="A96" s="4" t="inlineStr">
        <is>
          <t>Carrying Value</t>
        </is>
      </c>
      <c r="B96" s="6" t="n">
        <v>19172</v>
      </c>
      <c r="C96" s="6" t="n">
        <v>31649</v>
      </c>
    </row>
    <row r="97">
      <c r="A97" s="4" t="inlineStr">
        <is>
          <t>Public utilities</t>
        </is>
      </c>
      <c r="B97" s="4" t="inlineStr">
        <is>
          <t xml:space="preserve"> </t>
        </is>
      </c>
      <c r="C97" s="4" t="inlineStr">
        <is>
          <t xml:space="preserve"> </t>
        </is>
      </c>
    </row>
    <row r="98">
      <c r="A98" s="3" t="inlineStr">
        <is>
          <t>Debt Securities, Available-for-Sale [Abstract]</t>
        </is>
      </c>
      <c r="B98" s="4" t="inlineStr">
        <is>
          <t xml:space="preserve"> </t>
        </is>
      </c>
      <c r="C98" s="4" t="inlineStr">
        <is>
          <t xml:space="preserve"> </t>
        </is>
      </c>
    </row>
    <row r="99">
      <c r="A99" s="4" t="inlineStr">
        <is>
          <t>Cost or Amortized Cost</t>
        </is>
      </c>
      <c r="B99" s="6" t="n">
        <v>149734</v>
      </c>
      <c r="C99" s="6" t="n">
        <v>138752</v>
      </c>
    </row>
    <row r="100">
      <c r="A100" s="4" t="inlineStr">
        <is>
          <t>Gross Unrealized Appreciation</t>
        </is>
      </c>
      <c r="B100" s="6" t="n">
        <v>787</v>
      </c>
      <c r="C100" s="6" t="n">
        <v>65</v>
      </c>
    </row>
    <row r="101">
      <c r="A101" s="4" t="inlineStr">
        <is>
          <t>Gross Unrealized Depreciation</t>
        </is>
      </c>
      <c r="B101" s="6" t="n">
        <v>10054</v>
      </c>
      <c r="C101" s="6" t="n">
        <v>13406</v>
      </c>
    </row>
    <row r="102">
      <c r="A102" s="4" t="inlineStr">
        <is>
          <t>Fair Value</t>
        </is>
      </c>
      <c r="B102" s="6" t="n">
        <v>140467</v>
      </c>
      <c r="C102" s="6" t="n">
        <v>125411</v>
      </c>
    </row>
    <row r="103">
      <c r="A103" s="4" t="inlineStr">
        <is>
          <t>Allowance for Credit Losses</t>
        </is>
      </c>
      <c r="B103" s="6" t="n">
        <v>0</v>
      </c>
      <c r="C103" s="6" t="n">
        <v>0</v>
      </c>
    </row>
    <row r="104">
      <c r="A104" s="4" t="inlineStr">
        <is>
          <t>Carrying Value</t>
        </is>
      </c>
      <c r="B104" s="6" t="n">
        <v>140467</v>
      </c>
      <c r="C104" s="6" t="n">
        <v>125411</v>
      </c>
    </row>
    <row r="105">
      <c r="A105" s="4" t="inlineStr">
        <is>
          <t>Corporate bonds | Energy</t>
        </is>
      </c>
      <c r="B105" s="4" t="inlineStr">
        <is>
          <t xml:space="preserve"> </t>
        </is>
      </c>
      <c r="C105" s="4" t="inlineStr">
        <is>
          <t xml:space="preserve"> </t>
        </is>
      </c>
    </row>
    <row r="106">
      <c r="A106" s="3" t="inlineStr">
        <is>
          <t>Debt Securities, Available-for-Sale [Abstract]</t>
        </is>
      </c>
      <c r="B106" s="4" t="inlineStr">
        <is>
          <t xml:space="preserve"> </t>
        </is>
      </c>
      <c r="C106" s="4" t="inlineStr">
        <is>
          <t xml:space="preserve"> </t>
        </is>
      </c>
    </row>
    <row r="107">
      <c r="A107" s="4" t="inlineStr">
        <is>
          <t>Cost or Amortized Cost</t>
        </is>
      </c>
      <c r="B107" s="6" t="n">
        <v>45351</v>
      </c>
      <c r="C107" s="6" t="n">
        <v>36507</v>
      </c>
    </row>
    <row r="108">
      <c r="A108" s="4" t="inlineStr">
        <is>
          <t>Gross Unrealized Appreciation</t>
        </is>
      </c>
      <c r="B108" s="6" t="n">
        <v>249</v>
      </c>
      <c r="C108" s="6" t="n">
        <v>0</v>
      </c>
    </row>
    <row r="109">
      <c r="A109" s="4" t="inlineStr">
        <is>
          <t>Gross Unrealized Depreciation</t>
        </is>
      </c>
      <c r="B109" s="6" t="n">
        <v>2127</v>
      </c>
      <c r="C109" s="6" t="n">
        <v>3298</v>
      </c>
    </row>
    <row r="110">
      <c r="A110" s="4" t="inlineStr">
        <is>
          <t>Fair Value</t>
        </is>
      </c>
      <c r="B110" s="6" t="n">
        <v>43473</v>
      </c>
      <c r="C110" s="6" t="n">
        <v>33209</v>
      </c>
    </row>
    <row r="111">
      <c r="A111" s="4" t="inlineStr">
        <is>
          <t>Allowance for Credit Losses</t>
        </is>
      </c>
      <c r="B111" s="6" t="n">
        <v>0</v>
      </c>
      <c r="C111" s="6" t="n">
        <v>0</v>
      </c>
    </row>
    <row r="112">
      <c r="A112" s="4" t="inlineStr">
        <is>
          <t>Carrying Value</t>
        </is>
      </c>
      <c r="B112" s="6" t="n">
        <v>43473</v>
      </c>
      <c r="C112" s="6" t="n">
        <v>33209</v>
      </c>
    </row>
    <row r="113">
      <c r="A113" s="4" t="inlineStr">
        <is>
          <t>Corporate bonds | Industrials</t>
        </is>
      </c>
      <c r="B113" s="4" t="inlineStr">
        <is>
          <t xml:space="preserve"> </t>
        </is>
      </c>
      <c r="C113" s="4" t="inlineStr">
        <is>
          <t xml:space="preserve"> </t>
        </is>
      </c>
    </row>
    <row r="114">
      <c r="A114" s="3" t="inlineStr">
        <is>
          <t>Debt Securities, Available-for-Sale [Abstract]</t>
        </is>
      </c>
      <c r="B114" s="4" t="inlineStr">
        <is>
          <t xml:space="preserve"> </t>
        </is>
      </c>
      <c r="C114" s="4" t="inlineStr">
        <is>
          <t xml:space="preserve"> </t>
        </is>
      </c>
    </row>
    <row r="115">
      <c r="A115" s="4" t="inlineStr">
        <is>
          <t>Cost or Amortized Cost</t>
        </is>
      </c>
      <c r="B115" s="6" t="n">
        <v>74760</v>
      </c>
      <c r="C115" s="6" t="n">
        <v>58334</v>
      </c>
    </row>
    <row r="116">
      <c r="A116" s="4" t="inlineStr">
        <is>
          <t>Gross Unrealized Appreciation</t>
        </is>
      </c>
      <c r="B116" s="6" t="n">
        <v>727</v>
      </c>
      <c r="C116" s="6" t="n">
        <v>62</v>
      </c>
    </row>
    <row r="117">
      <c r="A117" s="4" t="inlineStr">
        <is>
          <t>Gross Unrealized Depreciation</t>
        </is>
      </c>
      <c r="B117" s="6" t="n">
        <v>4939</v>
      </c>
      <c r="C117" s="6" t="n">
        <v>5554</v>
      </c>
    </row>
    <row r="118">
      <c r="A118" s="4" t="inlineStr">
        <is>
          <t>Fair Value</t>
        </is>
      </c>
      <c r="B118" s="6" t="n">
        <v>70548</v>
      </c>
      <c r="C118" s="6" t="n">
        <v>52842</v>
      </c>
    </row>
    <row r="119">
      <c r="A119" s="4" t="inlineStr">
        <is>
          <t>Allowance for Credit Losses</t>
        </is>
      </c>
      <c r="B119" s="6" t="n">
        <v>0</v>
      </c>
      <c r="C119" s="6" t="n">
        <v>0</v>
      </c>
    </row>
    <row r="120">
      <c r="A120" s="4" t="inlineStr">
        <is>
          <t>Carrying Value</t>
        </is>
      </c>
      <c r="B120" s="6" t="n">
        <v>70548</v>
      </c>
      <c r="C120" s="6" t="n">
        <v>52842</v>
      </c>
    </row>
    <row r="121">
      <c r="A121" s="4" t="inlineStr">
        <is>
          <t>Corporate bonds | Consumer goods and services</t>
        </is>
      </c>
      <c r="B121" s="4" t="inlineStr">
        <is>
          <t xml:space="preserve"> </t>
        </is>
      </c>
      <c r="C121" s="4" t="inlineStr">
        <is>
          <t xml:space="preserve"> </t>
        </is>
      </c>
    </row>
    <row r="122">
      <c r="A122" s="3" t="inlineStr">
        <is>
          <t>Debt Securities, Available-for-Sale [Abstract]</t>
        </is>
      </c>
      <c r="B122" s="4" t="inlineStr">
        <is>
          <t xml:space="preserve"> </t>
        </is>
      </c>
      <c r="C122" s="4" t="inlineStr">
        <is>
          <t xml:space="preserve"> </t>
        </is>
      </c>
    </row>
    <row r="123">
      <c r="A123" s="4" t="inlineStr">
        <is>
          <t>Cost or Amortized Cost</t>
        </is>
      </c>
      <c r="B123" s="6" t="n">
        <v>103315</v>
      </c>
      <c r="C123" s="6" t="n">
        <v>100539</v>
      </c>
    </row>
    <row r="124">
      <c r="A124" s="4" t="inlineStr">
        <is>
          <t>Gross Unrealized Appreciation</t>
        </is>
      </c>
      <c r="B124" s="6" t="n">
        <v>271</v>
      </c>
      <c r="C124" s="6" t="n">
        <v>0</v>
      </c>
    </row>
    <row r="125">
      <c r="A125" s="4" t="inlineStr">
        <is>
          <t>Gross Unrealized Depreciation</t>
        </is>
      </c>
      <c r="B125" s="6" t="n">
        <v>7665</v>
      </c>
      <c r="C125" s="6" t="n">
        <v>10598</v>
      </c>
    </row>
    <row r="126">
      <c r="A126" s="4" t="inlineStr">
        <is>
          <t>Fair Value</t>
        </is>
      </c>
      <c r="B126" s="6" t="n">
        <v>95921</v>
      </c>
      <c r="C126" s="6" t="n">
        <v>89941</v>
      </c>
    </row>
    <row r="127">
      <c r="A127" s="4" t="inlineStr">
        <is>
          <t>Allowance for Credit Losses</t>
        </is>
      </c>
      <c r="B127" s="6" t="n">
        <v>0</v>
      </c>
      <c r="C127" s="6" t="n">
        <v>0</v>
      </c>
    </row>
    <row r="128">
      <c r="A128" s="4" t="inlineStr">
        <is>
          <t>Carrying Value</t>
        </is>
      </c>
      <c r="B128" s="6" t="n">
        <v>95921</v>
      </c>
      <c r="C128" s="6" t="n">
        <v>89941</v>
      </c>
    </row>
    <row r="129">
      <c r="A129" s="4" t="inlineStr">
        <is>
          <t>Corporate bonds | Health care</t>
        </is>
      </c>
      <c r="B129" s="4" t="inlineStr">
        <is>
          <t xml:space="preserve"> </t>
        </is>
      </c>
      <c r="C129" s="4" t="inlineStr">
        <is>
          <t xml:space="preserve"> </t>
        </is>
      </c>
    </row>
    <row r="130">
      <c r="A130" s="3" t="inlineStr">
        <is>
          <t>Debt Securities, Available-for-Sale [Abstract]</t>
        </is>
      </c>
      <c r="B130" s="4" t="inlineStr">
        <is>
          <t xml:space="preserve"> </t>
        </is>
      </c>
      <c r="C130" s="4" t="inlineStr">
        <is>
          <t xml:space="preserve"> </t>
        </is>
      </c>
    </row>
    <row r="131">
      <c r="A131" s="4" t="inlineStr">
        <is>
          <t>Cost or Amortized Cost</t>
        </is>
      </c>
      <c r="B131" s="6" t="n">
        <v>37872</v>
      </c>
      <c r="C131" s="6" t="n">
        <v>32987</v>
      </c>
    </row>
    <row r="132">
      <c r="A132" s="4" t="inlineStr">
        <is>
          <t>Gross Unrealized Appreciation</t>
        </is>
      </c>
      <c r="B132" s="6" t="n">
        <v>99</v>
      </c>
      <c r="C132" s="6" t="n">
        <v>24</v>
      </c>
    </row>
    <row r="133">
      <c r="A133" s="4" t="inlineStr">
        <is>
          <t>Gross Unrealized Depreciation</t>
        </is>
      </c>
      <c r="B133" s="6" t="n">
        <v>4499</v>
      </c>
      <c r="C133" s="6" t="n">
        <v>5419</v>
      </c>
    </row>
    <row r="134">
      <c r="A134" s="4" t="inlineStr">
        <is>
          <t>Fair Value</t>
        </is>
      </c>
      <c r="B134" s="6" t="n">
        <v>33472</v>
      </c>
      <c r="C134" s="6" t="n">
        <v>27592</v>
      </c>
    </row>
    <row r="135">
      <c r="A135" s="4" t="inlineStr">
        <is>
          <t>Allowance for Credit Losses</t>
        </is>
      </c>
      <c r="B135" s="6" t="n">
        <v>0</v>
      </c>
      <c r="C135" s="6" t="n">
        <v>0</v>
      </c>
    </row>
    <row r="136">
      <c r="A136" s="4" t="inlineStr">
        <is>
          <t>Carrying Value</t>
        </is>
      </c>
      <c r="B136" s="6" t="n">
        <v>33472</v>
      </c>
      <c r="C136" s="6" t="n">
        <v>27592</v>
      </c>
    </row>
    <row r="137">
      <c r="A137" s="4" t="inlineStr">
        <is>
          <t>Corporate bonds | Technology, media and telecommunications</t>
        </is>
      </c>
      <c r="B137" s="4" t="inlineStr">
        <is>
          <t xml:space="preserve"> </t>
        </is>
      </c>
      <c r="C137" s="4" t="inlineStr">
        <is>
          <t xml:space="preserve"> </t>
        </is>
      </c>
    </row>
    <row r="138">
      <c r="A138" s="3" t="inlineStr">
        <is>
          <t>Debt Securities, Available-for-Sale [Abstract]</t>
        </is>
      </c>
      <c r="B138" s="4" t="inlineStr">
        <is>
          <t xml:space="preserve"> </t>
        </is>
      </c>
      <c r="C138" s="4" t="inlineStr">
        <is>
          <t xml:space="preserve"> </t>
        </is>
      </c>
    </row>
    <row r="139">
      <c r="A139" s="4" t="inlineStr">
        <is>
          <t>Cost or Amortized Cost</t>
        </is>
      </c>
      <c r="B139" s="6" t="n">
        <v>87002</v>
      </c>
      <c r="C139" s="6" t="n">
        <v>67193</v>
      </c>
    </row>
    <row r="140">
      <c r="A140" s="4" t="inlineStr">
        <is>
          <t>Gross Unrealized Appreciation</t>
        </is>
      </c>
      <c r="B140" s="6" t="n">
        <v>451</v>
      </c>
      <c r="C140" s="6" t="n">
        <v>0</v>
      </c>
    </row>
    <row r="141">
      <c r="A141" s="4" t="inlineStr">
        <is>
          <t>Gross Unrealized Depreciation</t>
        </is>
      </c>
      <c r="B141" s="6" t="n">
        <v>5665</v>
      </c>
      <c r="C141" s="6" t="n">
        <v>7253</v>
      </c>
    </row>
    <row r="142">
      <c r="A142" s="4" t="inlineStr">
        <is>
          <t>Fair Value</t>
        </is>
      </c>
      <c r="B142" s="6" t="n">
        <v>81788</v>
      </c>
      <c r="C142" s="6" t="n">
        <v>59940</v>
      </c>
    </row>
    <row r="143">
      <c r="A143" s="4" t="inlineStr">
        <is>
          <t>Allowance for Credit Losses</t>
        </is>
      </c>
      <c r="B143" s="6" t="n">
        <v>0</v>
      </c>
      <c r="C143" s="6" t="n">
        <v>0</v>
      </c>
    </row>
    <row r="144">
      <c r="A144" s="4" t="inlineStr">
        <is>
          <t>Carrying Value</t>
        </is>
      </c>
      <c r="B144" s="6" t="n">
        <v>81788</v>
      </c>
      <c r="C144" s="6" t="n">
        <v>59940</v>
      </c>
    </row>
    <row r="145">
      <c r="A145" s="4" t="inlineStr">
        <is>
          <t>Corporate bonds | Financial services</t>
        </is>
      </c>
      <c r="B145" s="4" t="inlineStr">
        <is>
          <t xml:space="preserve"> </t>
        </is>
      </c>
      <c r="C145" s="4" t="inlineStr">
        <is>
          <t xml:space="preserve"> </t>
        </is>
      </c>
    </row>
    <row r="146">
      <c r="A146" s="3" t="inlineStr">
        <is>
          <t>Debt Securities, Available-for-Sale [Abstract]</t>
        </is>
      </c>
      <c r="B146" s="4" t="inlineStr">
        <is>
          <t xml:space="preserve"> </t>
        </is>
      </c>
      <c r="C146" s="4" t="inlineStr">
        <is>
          <t xml:space="preserve"> </t>
        </is>
      </c>
    </row>
    <row r="147">
      <c r="A147" s="4" t="inlineStr">
        <is>
          <t>Cost or Amortized Cost</t>
        </is>
      </c>
      <c r="B147" s="6" t="n">
        <v>152329</v>
      </c>
      <c r="C147" s="6" t="n">
        <v>132849</v>
      </c>
    </row>
    <row r="148">
      <c r="A148" s="4" t="inlineStr">
        <is>
          <t>Gross Unrealized Appreciation</t>
        </is>
      </c>
      <c r="B148" s="6" t="n">
        <v>743</v>
      </c>
      <c r="C148" s="6" t="n">
        <v>851</v>
      </c>
    </row>
    <row r="149">
      <c r="A149" s="4" t="inlineStr">
        <is>
          <t>Gross Unrealized Depreciation</t>
        </is>
      </c>
      <c r="B149" s="6" t="n">
        <v>7381</v>
      </c>
      <c r="C149" s="6" t="n">
        <v>9408</v>
      </c>
    </row>
    <row r="150">
      <c r="A150" s="4" t="inlineStr">
        <is>
          <t>Fair Value</t>
        </is>
      </c>
      <c r="B150" s="6" t="n">
        <v>145691</v>
      </c>
      <c r="C150" s="6" t="n">
        <v>124292</v>
      </c>
    </row>
    <row r="151">
      <c r="A151" s="4" t="inlineStr">
        <is>
          <t>Allowance for Credit Losses</t>
        </is>
      </c>
      <c r="B151" s="6" t="n">
        <v>1</v>
      </c>
      <c r="C151" s="6" t="n">
        <v>3</v>
      </c>
    </row>
    <row r="152">
      <c r="A152" s="4" t="inlineStr">
        <is>
          <t>Carrying Value</t>
        </is>
      </c>
      <c r="B152" s="6" t="n">
        <v>145690</v>
      </c>
      <c r="C152" s="6" t="n">
        <v>124289</v>
      </c>
    </row>
    <row r="153">
      <c r="A153" s="4" t="inlineStr">
        <is>
          <t>Mortgage-backed securities</t>
        </is>
      </c>
      <c r="B153" s="4" t="inlineStr">
        <is>
          <t xml:space="preserve"> </t>
        </is>
      </c>
      <c r="C153" s="4" t="inlineStr">
        <is>
          <t xml:space="preserve"> </t>
        </is>
      </c>
    </row>
    <row r="154">
      <c r="A154" s="3" t="inlineStr">
        <is>
          <t>Debt Securities, Available-for-Sale [Abstract]</t>
        </is>
      </c>
      <c r="B154" s="4" t="inlineStr">
        <is>
          <t xml:space="preserve"> </t>
        </is>
      </c>
      <c r="C154" s="4" t="inlineStr">
        <is>
          <t xml:space="preserve"> </t>
        </is>
      </c>
    </row>
    <row r="155">
      <c r="A155" s="4" t="inlineStr">
        <is>
          <t>Cost or Amortized Cost</t>
        </is>
      </c>
      <c r="B155" s="6" t="n">
        <v>23800</v>
      </c>
      <c r="C155" s="6" t="n">
        <v>20450</v>
      </c>
    </row>
    <row r="156">
      <c r="A156" s="4" t="inlineStr">
        <is>
          <t>Gross Unrealized Appreciation</t>
        </is>
      </c>
      <c r="B156" s="6" t="n">
        <v>11</v>
      </c>
      <c r="C156" s="6" t="n">
        <v>0</v>
      </c>
    </row>
    <row r="157">
      <c r="A157" s="4" t="inlineStr">
        <is>
          <t>Gross Unrealized Depreciation</t>
        </is>
      </c>
      <c r="B157" s="6" t="n">
        <v>2328</v>
      </c>
      <c r="C157" s="6" t="n">
        <v>2750</v>
      </c>
    </row>
    <row r="158">
      <c r="A158" s="4" t="inlineStr">
        <is>
          <t>Fair Value</t>
        </is>
      </c>
      <c r="B158" s="6" t="n">
        <v>21483</v>
      </c>
      <c r="C158" s="6" t="n">
        <v>17700</v>
      </c>
    </row>
    <row r="159">
      <c r="A159" s="4" t="inlineStr">
        <is>
          <t>Allowance for Credit Losses</t>
        </is>
      </c>
      <c r="B159" s="6" t="n">
        <v>0</v>
      </c>
      <c r="C159" s="6" t="n">
        <v>0</v>
      </c>
    </row>
    <row r="160">
      <c r="A160" s="4" t="inlineStr">
        <is>
          <t>Carrying Value</t>
        </is>
      </c>
      <c r="B160" s="6" t="n">
        <v>21483</v>
      </c>
      <c r="C160" s="6" t="n">
        <v>17700</v>
      </c>
    </row>
    <row r="161">
      <c r="A161" s="4" t="inlineStr">
        <is>
          <t>Collateralized mortgage obligations | Government National Mortgage Association</t>
        </is>
      </c>
      <c r="B161" s="4" t="inlineStr">
        <is>
          <t xml:space="preserve"> </t>
        </is>
      </c>
      <c r="C161" s="4" t="inlineStr">
        <is>
          <t xml:space="preserve"> </t>
        </is>
      </c>
    </row>
    <row r="162">
      <c r="A162" s="3" t="inlineStr">
        <is>
          <t>Debt Securities, Available-for-Sale [Abstract]</t>
        </is>
      </c>
      <c r="B162" s="4" t="inlineStr">
        <is>
          <t xml:space="preserve"> </t>
        </is>
      </c>
      <c r="C162" s="4" t="inlineStr">
        <is>
          <t xml:space="preserve"> </t>
        </is>
      </c>
    </row>
    <row r="163">
      <c r="A163" s="4" t="inlineStr">
        <is>
          <t>Cost or Amortized Cost</t>
        </is>
      </c>
      <c r="B163" s="6" t="n">
        <v>164666</v>
      </c>
      <c r="C163" s="6" t="n">
        <v>97839</v>
      </c>
    </row>
    <row r="164">
      <c r="A164" s="4" t="inlineStr">
        <is>
          <t>Gross Unrealized Appreciation</t>
        </is>
      </c>
      <c r="B164" s="6" t="n">
        <v>1282</v>
      </c>
      <c r="C164" s="6" t="n">
        <v>0</v>
      </c>
    </row>
    <row r="165">
      <c r="A165" s="4" t="inlineStr">
        <is>
          <t>Gross Unrealized Depreciation</t>
        </is>
      </c>
      <c r="B165" s="6" t="n">
        <v>12742</v>
      </c>
      <c r="C165" s="6" t="n">
        <v>13291</v>
      </c>
    </row>
    <row r="166">
      <c r="A166" s="4" t="inlineStr">
        <is>
          <t>Fair Value</t>
        </is>
      </c>
      <c r="B166" s="6" t="n">
        <v>153206</v>
      </c>
      <c r="C166" s="6" t="n">
        <v>84548</v>
      </c>
    </row>
    <row r="167">
      <c r="A167" s="4" t="inlineStr">
        <is>
          <t>Allowance for Credit Losses</t>
        </is>
      </c>
      <c r="B167" s="6" t="n">
        <v>0</v>
      </c>
      <c r="C167" s="6" t="n">
        <v>0</v>
      </c>
    </row>
    <row r="168">
      <c r="A168" s="4" t="inlineStr">
        <is>
          <t>Carrying Value</t>
        </is>
      </c>
      <c r="B168" s="6" t="n">
        <v>153206</v>
      </c>
      <c r="C168" s="6" t="n">
        <v>84548</v>
      </c>
    </row>
    <row r="169">
      <c r="A169" s="4" t="inlineStr">
        <is>
          <t>Collateralized mortgage obligations | Federal Home Loan Mortgage Corporation</t>
        </is>
      </c>
      <c r="B169" s="4" t="inlineStr">
        <is>
          <t xml:space="preserve"> </t>
        </is>
      </c>
      <c r="C169" s="4" t="inlineStr">
        <is>
          <t xml:space="preserve"> </t>
        </is>
      </c>
    </row>
    <row r="170">
      <c r="A170" s="3" t="inlineStr">
        <is>
          <t>Debt Securities, Available-for-Sale [Abstract]</t>
        </is>
      </c>
      <c r="B170" s="4" t="inlineStr">
        <is>
          <t xml:space="preserve"> </t>
        </is>
      </c>
      <c r="C170" s="4" t="inlineStr">
        <is>
          <t xml:space="preserve"> </t>
        </is>
      </c>
    </row>
    <row r="171">
      <c r="A171" s="4" t="inlineStr">
        <is>
          <t>Cost or Amortized Cost</t>
        </is>
      </c>
      <c r="B171" s="6" t="n">
        <v>84842</v>
      </c>
      <c r="C171" s="6" t="n">
        <v>92366</v>
      </c>
    </row>
    <row r="172">
      <c r="A172" s="4" t="inlineStr">
        <is>
          <t>Gross Unrealized Appreciation</t>
        </is>
      </c>
      <c r="B172" s="6" t="n">
        <v>20</v>
      </c>
      <c r="C172" s="6" t="n">
        <v>0</v>
      </c>
    </row>
    <row r="173">
      <c r="A173" s="4" t="inlineStr">
        <is>
          <t>Gross Unrealized Depreciation</t>
        </is>
      </c>
      <c r="B173" s="6" t="n">
        <v>13177</v>
      </c>
      <c r="C173" s="6" t="n">
        <v>13528</v>
      </c>
    </row>
    <row r="174">
      <c r="A174" s="4" t="inlineStr">
        <is>
          <t>Fair Value</t>
        </is>
      </c>
      <c r="B174" s="6" t="n">
        <v>71685</v>
      </c>
      <c r="C174" s="6" t="n">
        <v>78838</v>
      </c>
    </row>
    <row r="175">
      <c r="A175" s="4" t="inlineStr">
        <is>
          <t>Allowance for Credit Losses</t>
        </is>
      </c>
      <c r="B175" s="6" t="n">
        <v>0</v>
      </c>
      <c r="C175" s="6" t="n">
        <v>0</v>
      </c>
    </row>
    <row r="176">
      <c r="A176" s="4" t="inlineStr">
        <is>
          <t>Carrying Value</t>
        </is>
      </c>
      <c r="B176" s="6" t="n">
        <v>71685</v>
      </c>
      <c r="C176" s="6" t="n">
        <v>78838</v>
      </c>
    </row>
    <row r="177">
      <c r="A177" s="4" t="inlineStr">
        <is>
          <t>Collateralized mortgage obligations | Federal National Mortgage Association</t>
        </is>
      </c>
      <c r="B177" s="4" t="inlineStr">
        <is>
          <t xml:space="preserve"> </t>
        </is>
      </c>
      <c r="C177" s="4" t="inlineStr">
        <is>
          <t xml:space="preserve"> </t>
        </is>
      </c>
    </row>
    <row r="178">
      <c r="A178" s="3" t="inlineStr">
        <is>
          <t>Debt Securities, Available-for-Sale [Abstract]</t>
        </is>
      </c>
      <c r="B178" s="4" t="inlineStr">
        <is>
          <t xml:space="preserve"> </t>
        </is>
      </c>
      <c r="C178" s="4" t="inlineStr">
        <is>
          <t xml:space="preserve"> </t>
        </is>
      </c>
    </row>
    <row r="179">
      <c r="A179" s="4" t="inlineStr">
        <is>
          <t>Cost or Amortized Cost</t>
        </is>
      </c>
      <c r="B179" s="6" t="n">
        <v>50284</v>
      </c>
      <c r="C179" s="6" t="n">
        <v>50272</v>
      </c>
    </row>
    <row r="180">
      <c r="A180" s="4" t="inlineStr">
        <is>
          <t>Gross Unrealized Appreciation</t>
        </is>
      </c>
      <c r="B180" s="6" t="n">
        <v>33</v>
      </c>
      <c r="C180" s="6" t="n">
        <v>5</v>
      </c>
    </row>
    <row r="181">
      <c r="A181" s="4" t="inlineStr">
        <is>
          <t>Gross Unrealized Depreciation</t>
        </is>
      </c>
      <c r="B181" s="6" t="n">
        <v>4664</v>
      </c>
      <c r="C181" s="6" t="n">
        <v>4891</v>
      </c>
    </row>
    <row r="182">
      <c r="A182" s="4" t="inlineStr">
        <is>
          <t>Fair Value</t>
        </is>
      </c>
      <c r="B182" s="6" t="n">
        <v>45653</v>
      </c>
      <c r="C182" s="6" t="n">
        <v>45386</v>
      </c>
    </row>
    <row r="183">
      <c r="A183" s="4" t="inlineStr">
        <is>
          <t>Allowance for Credit Losses</t>
        </is>
      </c>
      <c r="B183" s="6" t="n">
        <v>0</v>
      </c>
      <c r="C183" s="6" t="n">
        <v>0</v>
      </c>
    </row>
    <row r="184">
      <c r="A184" s="4" t="inlineStr">
        <is>
          <t>Carrying Value</t>
        </is>
      </c>
      <c r="B184" s="6" t="n">
        <v>45653</v>
      </c>
      <c r="C184" s="6" t="n">
        <v>45386</v>
      </c>
    </row>
    <row r="185">
      <c r="A185" s="4" t="inlineStr">
        <is>
          <t>Asset-backed securities</t>
        </is>
      </c>
      <c r="B185" s="4" t="inlineStr">
        <is>
          <t xml:space="preserve"> </t>
        </is>
      </c>
      <c r="C185" s="4" t="inlineStr">
        <is>
          <t xml:space="preserve"> </t>
        </is>
      </c>
    </row>
    <row r="186">
      <c r="A186" s="3" t="inlineStr">
        <is>
          <t>Debt Securities, Available-for-Sale [Abstract]</t>
        </is>
      </c>
      <c r="B186" s="4" t="inlineStr">
        <is>
          <t xml:space="preserve"> </t>
        </is>
      </c>
      <c r="C186" s="4" t="inlineStr">
        <is>
          <t xml:space="preserve"> </t>
        </is>
      </c>
    </row>
    <row r="187">
      <c r="A187" s="4" t="inlineStr">
        <is>
          <t>Cost or Amortized Cost</t>
        </is>
      </c>
      <c r="B187" s="6" t="n">
        <v>3394</v>
      </c>
      <c r="C187" s="6" t="n">
        <v>3932</v>
      </c>
    </row>
    <row r="188">
      <c r="A188" s="4" t="inlineStr">
        <is>
          <t>Gross Unrealized Appreciation</t>
        </is>
      </c>
      <c r="B188" s="6" t="n">
        <v>524</v>
      </c>
      <c r="C188" s="6" t="n">
        <v>466</v>
      </c>
    </row>
    <row r="189">
      <c r="A189" s="4" t="inlineStr">
        <is>
          <t>Gross Unrealized Depreciation</t>
        </is>
      </c>
      <c r="B189" s="6" t="n">
        <v>87</v>
      </c>
      <c r="C189" s="6" t="n">
        <v>145</v>
      </c>
    </row>
    <row r="190">
      <c r="A190" s="4" t="inlineStr">
        <is>
          <t>Fair Value</t>
        </is>
      </c>
      <c r="B190" s="6" t="n">
        <v>3831</v>
      </c>
      <c r="C190" s="6" t="n">
        <v>4253</v>
      </c>
    </row>
    <row r="191">
      <c r="A191" s="4" t="inlineStr">
        <is>
          <t>Allowance for Credit Losses</t>
        </is>
      </c>
      <c r="B191" s="6" t="n">
        <v>0</v>
      </c>
      <c r="C191" s="6" t="n">
        <v>0</v>
      </c>
    </row>
    <row r="192">
      <c r="A192" s="4" t="inlineStr">
        <is>
          <t>Carrying Value</t>
        </is>
      </c>
      <c r="B192" s="7" t="n">
        <v>3831</v>
      </c>
      <c r="C192" s="7" t="n">
        <v>42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Investments - Maturities (Details) - USD ($) $ in Thousands</t>
        </is>
      </c>
      <c r="B1" s="2" t="inlineStr">
        <is>
          <t>Dec. 31, 2023</t>
        </is>
      </c>
      <c r="C1" s="2" t="inlineStr">
        <is>
          <t>Dec. 31, 2022</t>
        </is>
      </c>
    </row>
    <row r="2">
      <c r="A2" s="3" t="inlineStr">
        <is>
          <t>Available-For-Sale, Amortized Cost</t>
        </is>
      </c>
      <c r="B2" s="4" t="inlineStr">
        <is>
          <t xml:space="preserve"> </t>
        </is>
      </c>
      <c r="C2" s="4" t="inlineStr">
        <is>
          <t xml:space="preserve"> </t>
        </is>
      </c>
    </row>
    <row r="3">
      <c r="A3" s="4" t="inlineStr">
        <is>
          <t>Due in one year or less</t>
        </is>
      </c>
      <c r="B3" s="7" t="n">
        <v>74293</v>
      </c>
      <c r="C3" s="4" t="inlineStr">
        <is>
          <t xml:space="preserve"> </t>
        </is>
      </c>
    </row>
    <row r="4">
      <c r="A4" s="4" t="inlineStr">
        <is>
          <t>Due after one year through five years</t>
        </is>
      </c>
      <c r="B4" s="6" t="n">
        <v>524463</v>
      </c>
      <c r="C4" s="4" t="inlineStr">
        <is>
          <t xml:space="preserve"> </t>
        </is>
      </c>
    </row>
    <row r="5">
      <c r="A5" s="4" t="inlineStr">
        <is>
          <t>Due after five years through 10 years</t>
        </is>
      </c>
      <c r="B5" s="6" t="n">
        <v>523999</v>
      </c>
      <c r="C5" s="4" t="inlineStr">
        <is>
          <t xml:space="preserve"> </t>
        </is>
      </c>
    </row>
    <row r="6">
      <c r="A6" s="4" t="inlineStr">
        <is>
          <t>Due after 10 years</t>
        </is>
      </c>
      <c r="B6" s="6" t="n">
        <v>321300</v>
      </c>
      <c r="C6" s="4" t="inlineStr">
        <is>
          <t xml:space="preserve"> </t>
        </is>
      </c>
    </row>
    <row r="7">
      <c r="A7" s="4" t="inlineStr">
        <is>
          <t>Amortized Cost</t>
        </is>
      </c>
      <c r="B7" s="6" t="n">
        <v>1771041</v>
      </c>
      <c r="C7" s="7" t="n">
        <v>1662680</v>
      </c>
    </row>
    <row r="8">
      <c r="A8" s="3" t="inlineStr">
        <is>
          <t>Available-For-Sale, Fair Value</t>
        </is>
      </c>
      <c r="B8" s="4" t="inlineStr">
        <is>
          <t xml:space="preserve"> </t>
        </is>
      </c>
      <c r="C8" s="4" t="inlineStr">
        <is>
          <t xml:space="preserve"> </t>
        </is>
      </c>
    </row>
    <row r="9">
      <c r="A9" s="4" t="inlineStr">
        <is>
          <t>Due in one year or less</t>
        </is>
      </c>
      <c r="B9" s="6" t="n">
        <v>74066</v>
      </c>
      <c r="C9" s="4" t="inlineStr">
        <is>
          <t xml:space="preserve"> </t>
        </is>
      </c>
    </row>
    <row r="10">
      <c r="A10" s="4" t="inlineStr">
        <is>
          <t>Due after one year through five years</t>
        </is>
      </c>
      <c r="B10" s="6" t="n">
        <v>515126</v>
      </c>
      <c r="C10" s="4" t="inlineStr">
        <is>
          <t xml:space="preserve"> </t>
        </is>
      </c>
    </row>
    <row r="11">
      <c r="A11" s="4" t="inlineStr">
        <is>
          <t>Due after five years through 10 years</t>
        </is>
      </c>
      <c r="B11" s="6" t="n">
        <v>496643</v>
      </c>
      <c r="C11" s="4" t="inlineStr">
        <is>
          <t xml:space="preserve"> </t>
        </is>
      </c>
    </row>
    <row r="12">
      <c r="A12" s="4" t="inlineStr">
        <is>
          <t>Due after 10 years</t>
        </is>
      </c>
      <c r="B12" s="6" t="n">
        <v>304810</v>
      </c>
      <c r="C12" s="4" t="inlineStr">
        <is>
          <t xml:space="preserve"> </t>
        </is>
      </c>
    </row>
    <row r="13">
      <c r="A13" s="4" t="inlineStr">
        <is>
          <t>Fair Value</t>
        </is>
      </c>
      <c r="B13" s="6" t="n">
        <v>1686502</v>
      </c>
      <c r="C13" s="6" t="n">
        <v>1551336</v>
      </c>
    </row>
    <row r="14">
      <c r="A14" s="4" t="inlineStr">
        <is>
          <t>Asset-backed securities</t>
        </is>
      </c>
      <c r="B14" s="4" t="inlineStr">
        <is>
          <t xml:space="preserve"> </t>
        </is>
      </c>
      <c r="C14" s="4" t="inlineStr">
        <is>
          <t xml:space="preserve"> </t>
        </is>
      </c>
    </row>
    <row r="15">
      <c r="A15" s="3" t="inlineStr">
        <is>
          <t>Available-For-Sale, Amortized Cost</t>
        </is>
      </c>
      <c r="B15" s="4" t="inlineStr">
        <is>
          <t xml:space="preserve"> </t>
        </is>
      </c>
      <c r="C15" s="4" t="inlineStr">
        <is>
          <t xml:space="preserve"> </t>
        </is>
      </c>
    </row>
    <row r="16">
      <c r="A16" s="4" t="inlineStr">
        <is>
          <t>Securities not categorized by contractual maturity</t>
        </is>
      </c>
      <c r="B16" s="6" t="n">
        <v>3394</v>
      </c>
      <c r="C16" s="4" t="inlineStr">
        <is>
          <t xml:space="preserve"> </t>
        </is>
      </c>
    </row>
    <row r="17">
      <c r="A17" s="4" t="inlineStr">
        <is>
          <t>Amortized Cost</t>
        </is>
      </c>
      <c r="B17" s="6" t="n">
        <v>3394</v>
      </c>
      <c r="C17" s="6" t="n">
        <v>3932</v>
      </c>
    </row>
    <row r="18">
      <c r="A18" s="3" t="inlineStr">
        <is>
          <t>Available-For-Sale, Fair Value</t>
        </is>
      </c>
      <c r="B18" s="4" t="inlineStr">
        <is>
          <t xml:space="preserve"> </t>
        </is>
      </c>
      <c r="C18" s="4" t="inlineStr">
        <is>
          <t xml:space="preserve"> </t>
        </is>
      </c>
    </row>
    <row r="19">
      <c r="A19" s="4" t="inlineStr">
        <is>
          <t>Securities not categorized by contractual maturity</t>
        </is>
      </c>
      <c r="B19" s="6" t="n">
        <v>3831</v>
      </c>
      <c r="C19" s="4" t="inlineStr">
        <is>
          <t xml:space="preserve"> </t>
        </is>
      </c>
    </row>
    <row r="20">
      <c r="A20" s="4" t="inlineStr">
        <is>
          <t>Fair Value</t>
        </is>
      </c>
      <c r="B20" s="6" t="n">
        <v>3831</v>
      </c>
      <c r="C20" s="6" t="n">
        <v>4253</v>
      </c>
    </row>
    <row r="21">
      <c r="A21" s="4" t="inlineStr">
        <is>
          <t>Mortgage-backed securities</t>
        </is>
      </c>
      <c r="B21" s="4" t="inlineStr">
        <is>
          <t xml:space="preserve"> </t>
        </is>
      </c>
      <c r="C21" s="4" t="inlineStr">
        <is>
          <t xml:space="preserve"> </t>
        </is>
      </c>
    </row>
    <row r="22">
      <c r="A22" s="3" t="inlineStr">
        <is>
          <t>Available-For-Sale, Amortized Cost</t>
        </is>
      </c>
      <c r="B22" s="4" t="inlineStr">
        <is>
          <t xml:space="preserve"> </t>
        </is>
      </c>
      <c r="C22" s="4" t="inlineStr">
        <is>
          <t xml:space="preserve"> </t>
        </is>
      </c>
    </row>
    <row r="23">
      <c r="A23" s="4" t="inlineStr">
        <is>
          <t>Securities not categorized by contractual maturity</t>
        </is>
      </c>
      <c r="B23" s="6" t="n">
        <v>23800</v>
      </c>
      <c r="C23" s="4" t="inlineStr">
        <is>
          <t xml:space="preserve"> </t>
        </is>
      </c>
    </row>
    <row r="24">
      <c r="A24" s="4" t="inlineStr">
        <is>
          <t>Amortized Cost</t>
        </is>
      </c>
      <c r="B24" s="6" t="n">
        <v>23800</v>
      </c>
      <c r="C24" s="6" t="n">
        <v>20450</v>
      </c>
    </row>
    <row r="25">
      <c r="A25" s="3" t="inlineStr">
        <is>
          <t>Available-For-Sale, Fair Value</t>
        </is>
      </c>
      <c r="B25" s="4" t="inlineStr">
        <is>
          <t xml:space="preserve"> </t>
        </is>
      </c>
      <c r="C25" s="4" t="inlineStr">
        <is>
          <t xml:space="preserve"> </t>
        </is>
      </c>
    </row>
    <row r="26">
      <c r="A26" s="4" t="inlineStr">
        <is>
          <t>Securities not categorized by contractual maturity</t>
        </is>
      </c>
      <c r="B26" s="6" t="n">
        <v>21483</v>
      </c>
      <c r="C26" s="4" t="inlineStr">
        <is>
          <t xml:space="preserve"> </t>
        </is>
      </c>
    </row>
    <row r="27">
      <c r="A27" s="4" t="inlineStr">
        <is>
          <t>Fair Value</t>
        </is>
      </c>
      <c r="B27" s="6" t="n">
        <v>21483</v>
      </c>
      <c r="C27" s="7" t="n">
        <v>17700</v>
      </c>
    </row>
    <row r="28">
      <c r="A28" s="4" t="inlineStr">
        <is>
          <t>Collateralized mortgage obligations</t>
        </is>
      </c>
      <c r="B28" s="4" t="inlineStr">
        <is>
          <t xml:space="preserve"> </t>
        </is>
      </c>
      <c r="C28" s="4" t="inlineStr">
        <is>
          <t xml:space="preserve"> </t>
        </is>
      </c>
    </row>
    <row r="29">
      <c r="A29" s="3" t="inlineStr">
        <is>
          <t>Available-For-Sale, Amortized Cost</t>
        </is>
      </c>
      <c r="B29" s="4" t="inlineStr">
        <is>
          <t xml:space="preserve"> </t>
        </is>
      </c>
      <c r="C29" s="4" t="inlineStr">
        <is>
          <t xml:space="preserve"> </t>
        </is>
      </c>
    </row>
    <row r="30">
      <c r="A30" s="4" t="inlineStr">
        <is>
          <t>Securities not categorized by contractual maturity</t>
        </is>
      </c>
      <c r="B30" s="6" t="n">
        <v>299792</v>
      </c>
      <c r="C30" s="4" t="inlineStr">
        <is>
          <t xml:space="preserve"> </t>
        </is>
      </c>
    </row>
    <row r="31">
      <c r="A31" s="3" t="inlineStr">
        <is>
          <t>Available-For-Sale, Fair Value</t>
        </is>
      </c>
      <c r="B31" s="4" t="inlineStr">
        <is>
          <t xml:space="preserve"> </t>
        </is>
      </c>
      <c r="C31" s="4" t="inlineStr">
        <is>
          <t xml:space="preserve"> </t>
        </is>
      </c>
    </row>
    <row r="32">
      <c r="A32" s="4" t="inlineStr">
        <is>
          <t>Securities not categorized by contractual maturity</t>
        </is>
      </c>
      <c r="B32" s="6" t="n">
        <v>270544</v>
      </c>
      <c r="C32" s="4" t="inlineStr">
        <is>
          <t xml:space="preserve"> </t>
        </is>
      </c>
    </row>
    <row r="33">
      <c r="A33" s="4" t="inlineStr">
        <is>
          <t>Total fixed maturities</t>
        </is>
      </c>
      <c r="B33" s="4" t="inlineStr">
        <is>
          <t xml:space="preserve"> </t>
        </is>
      </c>
      <c r="C33" s="4" t="inlineStr">
        <is>
          <t xml:space="preserve"> </t>
        </is>
      </c>
    </row>
    <row r="34">
      <c r="A34" s="3" t="inlineStr">
        <is>
          <t>Available-For-Sale, Amortized Cost</t>
        </is>
      </c>
      <c r="B34" s="4" t="inlineStr">
        <is>
          <t xml:space="preserve"> </t>
        </is>
      </c>
      <c r="C34" s="4" t="inlineStr">
        <is>
          <t xml:space="preserve"> </t>
        </is>
      </c>
    </row>
    <row r="35">
      <c r="A35" s="4" t="inlineStr">
        <is>
          <t>Amortized Cost</t>
        </is>
      </c>
      <c r="B35" s="6" t="n">
        <v>1771041</v>
      </c>
      <c r="C35" s="4" t="inlineStr">
        <is>
          <t xml:space="preserve"> </t>
        </is>
      </c>
    </row>
    <row r="36">
      <c r="A36" s="3" t="inlineStr">
        <is>
          <t>Available-For-Sale, Fair Value</t>
        </is>
      </c>
      <c r="B36" s="4" t="inlineStr">
        <is>
          <t xml:space="preserve"> </t>
        </is>
      </c>
      <c r="C36" s="4" t="inlineStr">
        <is>
          <t xml:space="preserve"> </t>
        </is>
      </c>
    </row>
    <row r="37">
      <c r="A37" s="4" t="inlineStr">
        <is>
          <t>Fair Value</t>
        </is>
      </c>
      <c r="B37" s="7" t="n">
        <v>1686503</v>
      </c>
      <c r="C3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vestments - Net Investment Gains and Losses (Details) - USD ($) $ in Thousands</t>
        </is>
      </c>
      <c r="B1" s="2" t="inlineStr">
        <is>
          <t>12 Months Ended</t>
        </is>
      </c>
    </row>
    <row r="2">
      <c r="B2" s="2" t="inlineStr">
        <is>
          <t>Dec. 31, 2023</t>
        </is>
      </c>
      <c r="C2" s="2" t="inlineStr">
        <is>
          <t>Dec. 31, 2022</t>
        </is>
      </c>
      <c r="D2" s="2" t="inlineStr">
        <is>
          <t>Dec. 31, 2021</t>
        </is>
      </c>
    </row>
    <row r="3">
      <c r="A3" s="3" t="inlineStr">
        <is>
          <t>Net investment gains (losses)</t>
        </is>
      </c>
      <c r="B3" s="4" t="inlineStr">
        <is>
          <t xml:space="preserve"> </t>
        </is>
      </c>
      <c r="C3" s="4" t="inlineStr">
        <is>
          <t xml:space="preserve"> </t>
        </is>
      </c>
      <c r="D3" s="4" t="inlineStr">
        <is>
          <t xml:space="preserve"> </t>
        </is>
      </c>
    </row>
    <row r="4">
      <c r="A4" s="4" t="inlineStr">
        <is>
          <t>Available-for-sale</t>
        </is>
      </c>
      <c r="B4" s="7" t="n">
        <v>-442</v>
      </c>
      <c r="C4" s="7" t="n">
        <v>-1397</v>
      </c>
      <c r="D4" s="7" t="n">
        <v>-277</v>
      </c>
    </row>
    <row r="5">
      <c r="A5" s="4" t="inlineStr">
        <is>
          <t>Allowance for Credit Losses</t>
        </is>
      </c>
      <c r="B5" s="6" t="n">
        <v>-1</v>
      </c>
      <c r="C5" s="6" t="n">
        <v>-3</v>
      </c>
      <c r="D5" s="6" t="n">
        <v>5</v>
      </c>
    </row>
    <row r="6">
      <c r="A6" s="4" t="inlineStr">
        <is>
          <t>Net gains (losses) recognized on equity securities sold during the period</t>
        </is>
      </c>
      <c r="B6" s="6" t="n">
        <v>150</v>
      </c>
      <c r="C6" s="6" t="n">
        <v>-1767</v>
      </c>
      <c r="D6" s="6" t="n">
        <v>14444</v>
      </c>
    </row>
    <row r="7">
      <c r="A7" s="4" t="inlineStr">
        <is>
          <t>Unrealized gains (losses) recognized during the period on equity securities still held at reporting date</t>
        </is>
      </c>
      <c r="B7" s="6" t="n">
        <v>1842</v>
      </c>
      <c r="C7" s="6" t="n">
        <v>-12802</v>
      </c>
      <c r="D7" s="6" t="n">
        <v>30682</v>
      </c>
    </row>
    <row r="8">
      <c r="A8" s="4" t="inlineStr">
        <is>
          <t>Net gains (losses) recognized during the reporting period on equity securities</t>
        </is>
      </c>
      <c r="B8" s="6" t="n">
        <v>1992</v>
      </c>
      <c r="C8" s="6" t="n">
        <v>-14569</v>
      </c>
      <c r="D8" s="6" t="n">
        <v>45126</v>
      </c>
    </row>
    <row r="9">
      <c r="A9" s="4" t="inlineStr">
        <is>
          <t>Mortgage loans</t>
        </is>
      </c>
      <c r="B9" s="6" t="n">
        <v>-5</v>
      </c>
      <c r="C9" s="6" t="n">
        <v>109</v>
      </c>
      <c r="D9" s="6" t="n">
        <v>5</v>
      </c>
    </row>
    <row r="10">
      <c r="A10" s="4" t="inlineStr">
        <is>
          <t>Other long-term assets</t>
        </is>
      </c>
      <c r="B10" s="6" t="n">
        <v>-319</v>
      </c>
      <c r="C10" s="6" t="n">
        <v>-267</v>
      </c>
      <c r="D10" s="6" t="n">
        <v>2780</v>
      </c>
    </row>
    <row r="11">
      <c r="A11" s="4" t="inlineStr">
        <is>
          <t>Real Estate</t>
        </is>
      </c>
      <c r="B11" s="6" t="n">
        <v>47</v>
      </c>
      <c r="C11" s="6" t="n">
        <v>235</v>
      </c>
      <c r="D11" s="6" t="n">
        <v>-256</v>
      </c>
    </row>
    <row r="12">
      <c r="A12" s="4" t="inlineStr">
        <is>
          <t>Net Realized Investment Gains (Losses)</t>
        </is>
      </c>
      <c r="B12" s="6" t="n">
        <v>1274</v>
      </c>
      <c r="C12" s="6" t="n">
        <v>-15892</v>
      </c>
      <c r="D12" s="6" t="n">
        <v>47383</v>
      </c>
    </row>
    <row r="13">
      <c r="A13" s="4" t="inlineStr">
        <is>
          <t>Proceeds from sales</t>
        </is>
      </c>
      <c r="B13" s="6" t="n">
        <v>77388</v>
      </c>
      <c r="C13" s="6" t="n">
        <v>83559</v>
      </c>
      <c r="D13" s="6" t="n">
        <v>180514</v>
      </c>
    </row>
    <row r="14">
      <c r="A14" s="4" t="inlineStr">
        <is>
          <t>Gross realized gains</t>
        </is>
      </c>
      <c r="B14" s="6" t="n">
        <v>265</v>
      </c>
      <c r="C14" s="6" t="n">
        <v>459</v>
      </c>
      <c r="D14" s="6" t="n">
        <v>843</v>
      </c>
    </row>
    <row r="15">
      <c r="A15" s="4" t="inlineStr">
        <is>
          <t>Gross realized losses</t>
        </is>
      </c>
      <c r="B15" s="7" t="n">
        <v>707</v>
      </c>
      <c r="C15" s="7" t="n">
        <v>1857</v>
      </c>
      <c r="D15" s="7" t="n">
        <v>112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vestments - Net Investment Income (Details) - USD ($) $ in Thousands</t>
        </is>
      </c>
      <c r="B1" s="2" t="inlineStr">
        <is>
          <t>12 Months Ended</t>
        </is>
      </c>
    </row>
    <row r="2">
      <c r="B2" s="2" t="inlineStr">
        <is>
          <t>Dec. 31, 2023</t>
        </is>
      </c>
      <c r="C2" s="2" t="inlineStr">
        <is>
          <t>Dec. 31, 2022</t>
        </is>
      </c>
      <c r="D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Other</t>
        </is>
      </c>
      <c r="B4" s="7" t="n">
        <v>4139</v>
      </c>
      <c r="C4" s="7" t="n">
        <v>780</v>
      </c>
      <c r="D4" s="7" t="n">
        <v>152</v>
      </c>
    </row>
    <row r="5">
      <c r="A5" s="4" t="inlineStr">
        <is>
          <t>Total investment income</t>
        </is>
      </c>
      <c r="B5" s="6" t="n">
        <v>69084</v>
      </c>
      <c r="C5" s="6" t="n">
        <v>54448</v>
      </c>
      <c r="D5" s="6" t="n">
        <v>64852</v>
      </c>
    </row>
    <row r="6">
      <c r="A6" s="4" t="inlineStr">
        <is>
          <t>Less investment expenses</t>
        </is>
      </c>
      <c r="B6" s="6" t="n">
        <v>9478</v>
      </c>
      <c r="C6" s="6" t="n">
        <v>9516</v>
      </c>
      <c r="D6" s="6" t="n">
        <v>9074</v>
      </c>
    </row>
    <row r="7">
      <c r="A7" s="4" t="inlineStr">
        <is>
          <t>Net investment income</t>
        </is>
      </c>
      <c r="B7" s="6" t="n">
        <v>59606</v>
      </c>
      <c r="C7" s="6" t="n">
        <v>44932</v>
      </c>
      <c r="D7" s="6" t="n">
        <v>55778</v>
      </c>
    </row>
    <row r="8">
      <c r="A8" s="4" t="inlineStr">
        <is>
          <t>Total fixed maturities</t>
        </is>
      </c>
      <c r="B8" s="4" t="inlineStr">
        <is>
          <t xml:space="preserve"> </t>
        </is>
      </c>
      <c r="C8" s="4" t="inlineStr">
        <is>
          <t xml:space="preserve"> </t>
        </is>
      </c>
      <c r="D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row>
    <row r="10">
      <c r="A10" s="4" t="inlineStr">
        <is>
          <t>Investment income:</t>
        </is>
      </c>
      <c r="B10" s="6" t="n">
        <v>56243</v>
      </c>
      <c r="C10" s="6" t="n">
        <v>48702</v>
      </c>
      <c r="D10" s="6" t="n">
        <v>43224</v>
      </c>
    </row>
    <row r="11">
      <c r="A11" s="4" t="inlineStr">
        <is>
          <t>Equity securities</t>
        </is>
      </c>
      <c r="B11" s="4" t="inlineStr">
        <is>
          <t xml:space="preserve"> </t>
        </is>
      </c>
      <c r="C11" s="4" t="inlineStr">
        <is>
          <t xml:space="preserve"> </t>
        </is>
      </c>
      <c r="D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row>
    <row r="13">
      <c r="A13" s="4" t="inlineStr">
        <is>
          <t>Dividends on equity securities</t>
        </is>
      </c>
      <c r="B13" s="6" t="n">
        <v>3548</v>
      </c>
      <c r="C13" s="6" t="n">
        <v>5163</v>
      </c>
      <c r="D13" s="6" t="n">
        <v>5031</v>
      </c>
    </row>
    <row r="14">
      <c r="A14" s="4" t="inlineStr">
        <is>
          <t>Other long-term investments</t>
        </is>
      </c>
      <c r="B14" s="4" t="inlineStr">
        <is>
          <t xml:space="preserve"> </t>
        </is>
      </c>
      <c r="C14" s="4" t="inlineStr">
        <is>
          <t xml:space="preserve"> </t>
        </is>
      </c>
      <c r="D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row>
    <row r="16">
      <c r="A16" s="4" t="inlineStr">
        <is>
          <t>Investment income:</t>
        </is>
      </c>
      <c r="B16" s="6" t="n">
        <v>2833</v>
      </c>
      <c r="C16" s="6" t="n">
        <v>4742</v>
      </c>
      <c r="D16" s="6" t="n">
        <v>4481</v>
      </c>
    </row>
    <row r="17">
      <c r="A17" s="4" t="inlineStr">
        <is>
          <t>Other long-term investments | Change in Value</t>
        </is>
      </c>
      <c r="B17" s="4" t="inlineStr">
        <is>
          <t xml:space="preserve"> </t>
        </is>
      </c>
      <c r="C17" s="4" t="inlineStr">
        <is>
          <t xml:space="preserve"> </t>
        </is>
      </c>
      <c r="D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row>
    <row r="19">
      <c r="A19" s="4" t="inlineStr">
        <is>
          <t>Other</t>
        </is>
      </c>
      <c r="B19" s="6" t="n">
        <v>-2864</v>
      </c>
      <c r="C19" s="6" t="n">
        <v>-7930</v>
      </c>
      <c r="D19" s="6" t="n">
        <v>9699</v>
      </c>
    </row>
    <row r="20">
      <c r="A20" s="4" t="inlineStr">
        <is>
          <t>Mortgage-backed securities</t>
        </is>
      </c>
      <c r="B20" s="4" t="inlineStr">
        <is>
          <t xml:space="preserve"> </t>
        </is>
      </c>
      <c r="C20" s="4" t="inlineStr">
        <is>
          <t xml:space="preserve"> </t>
        </is>
      </c>
      <c r="D20" s="4" t="inlineStr">
        <is>
          <t xml:space="preserve"> </t>
        </is>
      </c>
    </row>
    <row r="21">
      <c r="A21" s="3" t="inlineStr">
        <is>
          <t>Schedule of Investment Income, Reported Amounts, by Category [Line Items]</t>
        </is>
      </c>
      <c r="B21" s="4" t="inlineStr">
        <is>
          <t xml:space="preserve"> </t>
        </is>
      </c>
      <c r="C21" s="4" t="inlineStr">
        <is>
          <t xml:space="preserve"> </t>
        </is>
      </c>
      <c r="D21" s="4" t="inlineStr">
        <is>
          <t xml:space="preserve"> </t>
        </is>
      </c>
    </row>
    <row r="22">
      <c r="A22" s="4" t="inlineStr">
        <is>
          <t>Investment income:</t>
        </is>
      </c>
      <c r="B22" s="6" t="n">
        <v>1889</v>
      </c>
      <c r="C22" s="6" t="n">
        <v>1897</v>
      </c>
      <c r="D22" s="6" t="n">
        <v>1995</v>
      </c>
    </row>
    <row r="23">
      <c r="A23" s="4" t="inlineStr">
        <is>
          <t>Short-term investments</t>
        </is>
      </c>
      <c r="B23" s="4" t="inlineStr">
        <is>
          <t xml:space="preserve"> </t>
        </is>
      </c>
      <c r="C23" s="4" t="inlineStr">
        <is>
          <t xml:space="preserve"> </t>
        </is>
      </c>
      <c r="D23" s="4" t="inlineStr">
        <is>
          <t xml:space="preserve"> </t>
        </is>
      </c>
    </row>
    <row r="24">
      <c r="A24" s="3" t="inlineStr">
        <is>
          <t>Schedule of Investment Income, Reported Amounts, by Category [Line Items]</t>
        </is>
      </c>
      <c r="B24" s="4" t="inlineStr">
        <is>
          <t xml:space="preserve"> </t>
        </is>
      </c>
      <c r="C24" s="4" t="inlineStr">
        <is>
          <t xml:space="preserve"> </t>
        </is>
      </c>
      <c r="D24" s="4" t="inlineStr">
        <is>
          <t xml:space="preserve"> </t>
        </is>
      </c>
    </row>
    <row r="25">
      <c r="A25" s="4" t="inlineStr">
        <is>
          <t>Investment income:</t>
        </is>
      </c>
      <c r="B25" s="6" t="n">
        <v>1068</v>
      </c>
      <c r="C25" s="6" t="n">
        <v>354</v>
      </c>
      <c r="D25" s="6" t="n">
        <v>18</v>
      </c>
    </row>
    <row r="26">
      <c r="A26" s="4" t="inlineStr">
        <is>
          <t>Cash and cash equivalents</t>
        </is>
      </c>
      <c r="B26" s="4" t="inlineStr">
        <is>
          <t xml:space="preserve"> </t>
        </is>
      </c>
      <c r="C26" s="4" t="inlineStr">
        <is>
          <t xml:space="preserve"> </t>
        </is>
      </c>
      <c r="D26" s="4" t="inlineStr">
        <is>
          <t xml:space="preserve"> </t>
        </is>
      </c>
    </row>
    <row r="27">
      <c r="A27" s="3" t="inlineStr">
        <is>
          <t>Schedule of Investment Income, Reported Amounts, by Category [Line Items]</t>
        </is>
      </c>
      <c r="B27" s="4" t="inlineStr">
        <is>
          <t xml:space="preserve"> </t>
        </is>
      </c>
      <c r="C27" s="4" t="inlineStr">
        <is>
          <t xml:space="preserve"> </t>
        </is>
      </c>
      <c r="D27" s="4" t="inlineStr">
        <is>
          <t xml:space="preserve"> </t>
        </is>
      </c>
    </row>
    <row r="28">
      <c r="A28" s="4" t="inlineStr">
        <is>
          <t>Investment income:</t>
        </is>
      </c>
      <c r="B28" s="7" t="n">
        <v>2228</v>
      </c>
      <c r="C28" s="7" t="n">
        <v>740</v>
      </c>
      <c r="D28" s="7" t="n">
        <v>2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Summary of Investments - Narrative (Details) $ in Thousands</t>
        </is>
      </c>
      <c r="B1" s="2" t="inlineStr">
        <is>
          <t>Dec. 31, 2023 USD ($)</t>
        </is>
      </c>
    </row>
    <row r="2">
      <c r="A2" s="3" t="inlineStr">
        <is>
          <t>Investments, Debt and Equity Securities [Abstract]</t>
        </is>
      </c>
      <c r="B2" s="4" t="inlineStr">
        <is>
          <t xml:space="preserve"> </t>
        </is>
      </c>
    </row>
    <row r="3">
      <c r="A3" s="4" t="inlineStr">
        <is>
          <t>Remaining potential contractual obligation</t>
        </is>
      </c>
      <c r="B3" s="7" t="n">
        <v>286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Investments - Rollforward of Allowance for Credit Losses for Available-for-Sale Fixed Maturity Securities (Details) $ in Thousands</t>
        </is>
      </c>
      <c r="B1" s="2" t="inlineStr">
        <is>
          <t>12 Months Ended</t>
        </is>
      </c>
    </row>
    <row r="2">
      <c r="B2" s="2" t="inlineStr">
        <is>
          <t>Dec. 31, 2023 USD ($)</t>
        </is>
      </c>
    </row>
    <row r="3">
      <c r="A3" s="3" t="inlineStr">
        <is>
          <t>Debt Securities, Available-for-sale, Allowance for Credit Loss [Roll Forward]</t>
        </is>
      </c>
      <c r="B3" s="4" t="inlineStr">
        <is>
          <t xml:space="preserve"> </t>
        </is>
      </c>
    </row>
    <row r="4">
      <c r="A4" s="4" t="inlineStr">
        <is>
          <t>Beginning balance, January 1, 2023</t>
        </is>
      </c>
      <c r="B4" s="7" t="n">
        <v>3</v>
      </c>
    </row>
    <row r="5">
      <c r="A5" s="4" t="inlineStr">
        <is>
          <t>Additions to the allowance for credit losses for which credit losses were not previously recorded</t>
        </is>
      </c>
      <c r="B5" s="6" t="n">
        <v>0</v>
      </c>
    </row>
    <row r="6">
      <c r="A6" s="4" t="inlineStr">
        <is>
          <t>Reductions for securities sold during the period (realized)</t>
        </is>
      </c>
      <c r="B6" s="6" t="n">
        <v>0</v>
      </c>
    </row>
    <row r="7">
      <c r="A7" s="4" t="inlineStr">
        <is>
          <t>Writeoffs charged against the allowance</t>
        </is>
      </c>
      <c r="B7" s="6" t="n">
        <v>0</v>
      </c>
    </row>
    <row r="8">
      <c r="A8" s="4" t="inlineStr">
        <is>
          <t>Recoveries of amounts previously written off</t>
        </is>
      </c>
      <c r="B8" s="6" t="n">
        <v>-2</v>
      </c>
    </row>
    <row r="9">
      <c r="A9" s="4" t="inlineStr">
        <is>
          <t>Ending balance, December 31, 2023</t>
        </is>
      </c>
      <c r="B9" s="7"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vestments - Unrealized Appreciation (Details) - USD ($) $ in Thousands</t>
        </is>
      </c>
      <c r="B1" s="2" t="inlineStr">
        <is>
          <t>12 Months Ended</t>
        </is>
      </c>
    </row>
    <row r="2">
      <c r="B2" s="2" t="inlineStr">
        <is>
          <t>Dec. 31, 2023</t>
        </is>
      </c>
      <c r="C2" s="2" t="inlineStr">
        <is>
          <t>Dec. 31, 2022</t>
        </is>
      </c>
      <c r="D2" s="2" t="inlineStr">
        <is>
          <t>Dec. 31, 2021</t>
        </is>
      </c>
    </row>
    <row r="3">
      <c r="A3" s="3" t="inlineStr">
        <is>
          <t>Change in net unrealized investment appreciation (depreciation)</t>
        </is>
      </c>
      <c r="B3" s="4" t="inlineStr">
        <is>
          <t xml:space="preserve"> </t>
        </is>
      </c>
      <c r="C3" s="4" t="inlineStr">
        <is>
          <t xml:space="preserve"> </t>
        </is>
      </c>
      <c r="D3" s="4" t="inlineStr">
        <is>
          <t xml:space="preserve"> </t>
        </is>
      </c>
    </row>
    <row r="4">
      <c r="A4" s="4" t="inlineStr">
        <is>
          <t>Available-for-sale fixed maturities</t>
        </is>
      </c>
      <c r="B4" s="7" t="n">
        <v>27091</v>
      </c>
      <c r="C4" s="7" t="n">
        <v>-174858</v>
      </c>
      <c r="D4" s="7" t="n">
        <v>-42159</v>
      </c>
    </row>
    <row r="5">
      <c r="A5" s="4" t="inlineStr">
        <is>
          <t>Income tax effect</t>
        </is>
      </c>
      <c r="B5" s="6" t="n">
        <v>-5689</v>
      </c>
      <c r="C5" s="6" t="n">
        <v>36720</v>
      </c>
      <c r="D5" s="6" t="n">
        <v>8858</v>
      </c>
    </row>
    <row r="6">
      <c r="A6" s="4" t="inlineStr">
        <is>
          <t>Total change in net unrealized investment appreciation (depreciation), net of tax</t>
        </is>
      </c>
      <c r="B6" s="7" t="n">
        <v>21402</v>
      </c>
      <c r="C6" s="7" t="n">
        <v>-138138</v>
      </c>
      <c r="D6" s="7" t="n">
        <v>-333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Investments - Investments in Unrealized Loss Position (Details) $ in Thousands</t>
        </is>
      </c>
      <c r="B1" s="2" t="inlineStr">
        <is>
          <t>Dec. 31, 2023 USD ($) issue</t>
        </is>
      </c>
      <c r="C1" s="2" t="inlineStr">
        <is>
          <t>Dec. 31, 2022 USD ($) issue</t>
        </is>
      </c>
    </row>
    <row r="2">
      <c r="A2" s="3" t="inlineStr">
        <is>
          <t>Debt Securities, Available-for-Sale, Continuous Unrealized Loss Position, Number of Positions [Abstract]</t>
        </is>
      </c>
      <c r="B2" s="4" t="inlineStr">
        <is>
          <t xml:space="preserve"> </t>
        </is>
      </c>
      <c r="C2" s="4" t="inlineStr">
        <is>
          <t xml:space="preserve"> </t>
        </is>
      </c>
    </row>
    <row r="3">
      <c r="A3" s="4" t="inlineStr">
        <is>
          <t>Fixed maturities, less than 12 months | issue</t>
        </is>
      </c>
      <c r="B3" s="6" t="n">
        <v>137</v>
      </c>
      <c r="C3" s="6" t="n">
        <v>534</v>
      </c>
    </row>
    <row r="4">
      <c r="A4" s="4" t="inlineStr">
        <is>
          <t>Fixed maturities, 12 months or longer | issue</t>
        </is>
      </c>
      <c r="B4" s="6" t="n">
        <v>459</v>
      </c>
      <c r="C4" s="6" t="n">
        <v>100</v>
      </c>
    </row>
    <row r="5">
      <c r="A5" s="3" t="inlineStr">
        <is>
          <t>Available For Sales Securities Continuous Unrealized Loss Position Fair Value [Abstract]</t>
        </is>
      </c>
      <c r="B5" s="4" t="inlineStr">
        <is>
          <t xml:space="preserve"> </t>
        </is>
      </c>
      <c r="C5" s="4" t="inlineStr">
        <is>
          <t xml:space="preserve"> </t>
        </is>
      </c>
    </row>
    <row r="6">
      <c r="A6" s="4" t="inlineStr">
        <is>
          <t>Fixed maturities, less than 12 months</t>
        </is>
      </c>
      <c r="B6" s="7" t="n">
        <v>285342</v>
      </c>
      <c r="C6" s="7" t="n">
        <v>1085847</v>
      </c>
    </row>
    <row r="7">
      <c r="A7" s="4" t="inlineStr">
        <is>
          <t>Fixed maturities, 12 months or longer</t>
        </is>
      </c>
      <c r="B7" s="6" t="n">
        <v>960788</v>
      </c>
      <c r="C7" s="6" t="n">
        <v>225276</v>
      </c>
    </row>
    <row r="8">
      <c r="A8" s="4" t="inlineStr">
        <is>
          <t>Fixed maturities, total</t>
        </is>
      </c>
      <c r="B8" s="6" t="n">
        <v>1246130</v>
      </c>
      <c r="C8" s="6" t="n">
        <v>1311123</v>
      </c>
    </row>
    <row r="9">
      <c r="A9" s="3" t="inlineStr">
        <is>
          <t>Debt Securities, Available-for-Sale, Transfer to Trading, Gain (Loss) [Abstract]</t>
        </is>
      </c>
      <c r="B9" s="4" t="inlineStr">
        <is>
          <t xml:space="preserve"> </t>
        </is>
      </c>
      <c r="C9" s="4" t="inlineStr">
        <is>
          <t xml:space="preserve"> </t>
        </is>
      </c>
    </row>
    <row r="10">
      <c r="A10" s="4" t="inlineStr">
        <is>
          <t>Fixed maturities, less than 12 months</t>
        </is>
      </c>
      <c r="B10" s="6" t="n">
        <v>1608</v>
      </c>
      <c r="C10" s="6" t="n">
        <v>58671</v>
      </c>
    </row>
    <row r="11">
      <c r="A11" s="4" t="inlineStr">
        <is>
          <t>Fixed maturities, 12 months or longer</t>
        </is>
      </c>
      <c r="B11" s="6" t="n">
        <v>89740</v>
      </c>
      <c r="C11" s="6" t="n">
        <v>55252</v>
      </c>
    </row>
    <row r="12">
      <c r="A12" s="4" t="inlineStr">
        <is>
          <t>Fixed maturities, total</t>
        </is>
      </c>
      <c r="B12" s="7" t="n">
        <v>91348</v>
      </c>
      <c r="C12" s="7" t="n">
        <v>113923</v>
      </c>
    </row>
    <row r="13">
      <c r="A13" s="4" t="inlineStr">
        <is>
          <t>U.S. Treasury</t>
        </is>
      </c>
      <c r="B13" s="4" t="inlineStr">
        <is>
          <t xml:space="preserve"> </t>
        </is>
      </c>
      <c r="C13" s="4" t="inlineStr">
        <is>
          <t xml:space="preserve"> </t>
        </is>
      </c>
    </row>
    <row r="14">
      <c r="A14" s="3" t="inlineStr">
        <is>
          <t>Debt Securities, Available-for-Sale, Continuous Unrealized Loss Position, Number of Positions [Abstract]</t>
        </is>
      </c>
      <c r="B14" s="4" t="inlineStr">
        <is>
          <t xml:space="preserve"> </t>
        </is>
      </c>
      <c r="C14" s="4" t="inlineStr">
        <is>
          <t xml:space="preserve"> </t>
        </is>
      </c>
    </row>
    <row r="15">
      <c r="A15" s="4" t="inlineStr">
        <is>
          <t>Fixed maturities, less than 12 months | issue</t>
        </is>
      </c>
      <c r="B15" s="6" t="n">
        <v>2</v>
      </c>
      <c r="C15" s="6" t="n">
        <v>4</v>
      </c>
    </row>
    <row r="16">
      <c r="A16" s="4" t="inlineStr">
        <is>
          <t>Fixed maturities, 12 months or longer | issue</t>
        </is>
      </c>
      <c r="B16" s="6" t="n">
        <v>6</v>
      </c>
      <c r="C16" s="6" t="n">
        <v>4</v>
      </c>
    </row>
    <row r="17">
      <c r="A17" s="3" t="inlineStr">
        <is>
          <t>Available For Sales Securities Continuous Unrealized Loss Position Fair Value [Abstract]</t>
        </is>
      </c>
      <c r="B17" s="4" t="inlineStr">
        <is>
          <t xml:space="preserve"> </t>
        </is>
      </c>
      <c r="C17" s="4" t="inlineStr">
        <is>
          <t xml:space="preserve"> </t>
        </is>
      </c>
    </row>
    <row r="18">
      <c r="A18" s="4" t="inlineStr">
        <is>
          <t>Fixed maturities, less than 12 months</t>
        </is>
      </c>
      <c r="B18" s="7" t="n">
        <v>4138</v>
      </c>
      <c r="C18" s="7" t="n">
        <v>6656</v>
      </c>
    </row>
    <row r="19">
      <c r="A19" s="4" t="inlineStr">
        <is>
          <t>Fixed maturities, 12 months or longer</t>
        </is>
      </c>
      <c r="B19" s="6" t="n">
        <v>12717</v>
      </c>
      <c r="C19" s="6" t="n">
        <v>8019</v>
      </c>
    </row>
    <row r="20">
      <c r="A20" s="4" t="inlineStr">
        <is>
          <t>Fixed maturities, total</t>
        </is>
      </c>
      <c r="B20" s="6" t="n">
        <v>16855</v>
      </c>
      <c r="C20" s="6" t="n">
        <v>14675</v>
      </c>
    </row>
    <row r="21">
      <c r="A21" s="3" t="inlineStr">
        <is>
          <t>Debt Securities, Available-for-Sale, Transfer to Trading, Gain (Loss) [Abstract]</t>
        </is>
      </c>
      <c r="B21" s="4" t="inlineStr">
        <is>
          <t xml:space="preserve"> </t>
        </is>
      </c>
      <c r="C21" s="4" t="inlineStr">
        <is>
          <t xml:space="preserve"> </t>
        </is>
      </c>
    </row>
    <row r="22">
      <c r="A22" s="4" t="inlineStr">
        <is>
          <t>Fixed maturities, less than 12 months</t>
        </is>
      </c>
      <c r="B22" s="6" t="n">
        <v>46</v>
      </c>
      <c r="C22" s="6" t="n">
        <v>212</v>
      </c>
    </row>
    <row r="23">
      <c r="A23" s="4" t="inlineStr">
        <is>
          <t>Fixed maturities, 12 months or longer</t>
        </is>
      </c>
      <c r="B23" s="6" t="n">
        <v>629</v>
      </c>
      <c r="C23" s="6" t="n">
        <v>797</v>
      </c>
    </row>
    <row r="24">
      <c r="A24" s="4" t="inlineStr">
        <is>
          <t>Fixed maturities, total</t>
        </is>
      </c>
      <c r="B24" s="7" t="n">
        <v>675</v>
      </c>
      <c r="C24" s="7" t="n">
        <v>1009</v>
      </c>
    </row>
    <row r="25">
      <c r="A25" s="4" t="inlineStr">
        <is>
          <t>U.S. government agency</t>
        </is>
      </c>
      <c r="B25" s="4" t="inlineStr">
        <is>
          <t xml:space="preserve"> </t>
        </is>
      </c>
      <c r="C25" s="4" t="inlineStr">
        <is>
          <t xml:space="preserve"> </t>
        </is>
      </c>
    </row>
    <row r="26">
      <c r="A26" s="3" t="inlineStr">
        <is>
          <t>Debt Securities, Available-for-Sale, Continuous Unrealized Loss Position, Number of Positions [Abstract]</t>
        </is>
      </c>
      <c r="B26" s="4" t="inlineStr">
        <is>
          <t xml:space="preserve"> </t>
        </is>
      </c>
      <c r="C26" s="4" t="inlineStr">
        <is>
          <t xml:space="preserve"> </t>
        </is>
      </c>
    </row>
    <row r="27">
      <c r="A27" s="4" t="inlineStr">
        <is>
          <t>Fixed maturities, less than 12 months | issue</t>
        </is>
      </c>
      <c r="B27" s="6" t="n">
        <v>3</v>
      </c>
      <c r="C27" s="6" t="n">
        <v>24</v>
      </c>
    </row>
    <row r="28">
      <c r="A28" s="4" t="inlineStr">
        <is>
          <t>Fixed maturities, 12 months or longer | issue</t>
        </is>
      </c>
      <c r="B28" s="6" t="n">
        <v>23</v>
      </c>
      <c r="C28" s="6" t="n">
        <v>3</v>
      </c>
    </row>
    <row r="29">
      <c r="A29" s="3" t="inlineStr">
        <is>
          <t>Available For Sales Securities Continuous Unrealized Loss Position Fair Value [Abstract]</t>
        </is>
      </c>
      <c r="B29" s="4" t="inlineStr">
        <is>
          <t xml:space="preserve"> </t>
        </is>
      </c>
      <c r="C29" s="4" t="inlineStr">
        <is>
          <t xml:space="preserve"> </t>
        </is>
      </c>
    </row>
    <row r="30">
      <c r="A30" s="4" t="inlineStr">
        <is>
          <t>Fixed maturities, less than 12 months</t>
        </is>
      </c>
      <c r="B30" s="7" t="n">
        <v>10986</v>
      </c>
      <c r="C30" s="7" t="n">
        <v>70158</v>
      </c>
    </row>
    <row r="31">
      <c r="A31" s="4" t="inlineStr">
        <is>
          <t>Fixed maturities, 12 months or longer</t>
        </is>
      </c>
      <c r="B31" s="6" t="n">
        <v>71375</v>
      </c>
      <c r="C31" s="6" t="n">
        <v>11242</v>
      </c>
    </row>
    <row r="32">
      <c r="A32" s="4" t="inlineStr">
        <is>
          <t>Fixed maturities, total</t>
        </is>
      </c>
      <c r="B32" s="6" t="n">
        <v>82361</v>
      </c>
      <c r="C32" s="6" t="n">
        <v>81400</v>
      </c>
    </row>
    <row r="33">
      <c r="A33" s="3" t="inlineStr">
        <is>
          <t>Debt Securities, Available-for-Sale, Transfer to Trading, Gain (Loss) [Abstract]</t>
        </is>
      </c>
      <c r="B33" s="4" t="inlineStr">
        <is>
          <t xml:space="preserve"> </t>
        </is>
      </c>
      <c r="C33" s="4" t="inlineStr">
        <is>
          <t xml:space="preserve"> </t>
        </is>
      </c>
    </row>
    <row r="34">
      <c r="A34" s="4" t="inlineStr">
        <is>
          <t>Fixed maturities, less than 12 months</t>
        </is>
      </c>
      <c r="B34" s="6" t="n">
        <v>14</v>
      </c>
      <c r="C34" s="6" t="n">
        <v>5606</v>
      </c>
    </row>
    <row r="35">
      <c r="A35" s="4" t="inlineStr">
        <is>
          <t>Fixed maturities, 12 months or longer</t>
        </is>
      </c>
      <c r="B35" s="6" t="n">
        <v>8288</v>
      </c>
      <c r="C35" s="6" t="n">
        <v>4115</v>
      </c>
    </row>
    <row r="36">
      <c r="A36" s="4" t="inlineStr">
        <is>
          <t>Fixed maturities, total</t>
        </is>
      </c>
      <c r="B36" s="7" t="n">
        <v>8302</v>
      </c>
      <c r="C36" s="7" t="n">
        <v>9721</v>
      </c>
    </row>
    <row r="37">
      <c r="A37" s="4" t="inlineStr">
        <is>
          <t>General obligations: | Midwest</t>
        </is>
      </c>
      <c r="B37" s="4" t="inlineStr">
        <is>
          <t xml:space="preserve"> </t>
        </is>
      </c>
      <c r="C37" s="4" t="inlineStr">
        <is>
          <t xml:space="preserve"> </t>
        </is>
      </c>
    </row>
    <row r="38">
      <c r="A38" s="3" t="inlineStr">
        <is>
          <t>Debt Securities, Available-for-Sale, Continuous Unrealized Loss Position, Number of Positions [Abstract]</t>
        </is>
      </c>
      <c r="B38" s="4" t="inlineStr">
        <is>
          <t xml:space="preserve"> </t>
        </is>
      </c>
      <c r="C38" s="4" t="inlineStr">
        <is>
          <t xml:space="preserve"> </t>
        </is>
      </c>
    </row>
    <row r="39">
      <c r="A39" s="4" t="inlineStr">
        <is>
          <t>Fixed maturities, less than 12 months | issue</t>
        </is>
      </c>
      <c r="B39" s="6" t="n">
        <v>11</v>
      </c>
      <c r="C39" s="4" t="inlineStr">
        <is>
          <t xml:space="preserve"> </t>
        </is>
      </c>
    </row>
    <row r="40">
      <c r="A40" s="4" t="inlineStr">
        <is>
          <t>Fixed maturities, 12 months or longer | issue</t>
        </is>
      </c>
      <c r="B40" s="6" t="n">
        <v>3</v>
      </c>
      <c r="C40" s="4" t="inlineStr">
        <is>
          <t xml:space="preserve"> </t>
        </is>
      </c>
    </row>
    <row r="41">
      <c r="A41" s="3" t="inlineStr">
        <is>
          <t>Available For Sales Securities Continuous Unrealized Loss Position Fair Value [Abstract]</t>
        </is>
      </c>
      <c r="B41" s="4" t="inlineStr">
        <is>
          <t xml:space="preserve"> </t>
        </is>
      </c>
      <c r="C41" s="4" t="inlineStr">
        <is>
          <t xml:space="preserve"> </t>
        </is>
      </c>
    </row>
    <row r="42">
      <c r="A42" s="4" t="inlineStr">
        <is>
          <t>Fixed maturities, less than 12 months</t>
        </is>
      </c>
      <c r="B42" s="7" t="n">
        <v>19534</v>
      </c>
      <c r="C42" s="4" t="inlineStr">
        <is>
          <t xml:space="preserve"> </t>
        </is>
      </c>
    </row>
    <row r="43">
      <c r="A43" s="4" t="inlineStr">
        <is>
          <t>Fixed maturities, 12 months or longer</t>
        </is>
      </c>
      <c r="B43" s="6" t="n">
        <v>10737</v>
      </c>
      <c r="C43" s="4" t="inlineStr">
        <is>
          <t xml:space="preserve"> </t>
        </is>
      </c>
    </row>
    <row r="44">
      <c r="A44" s="4" t="inlineStr">
        <is>
          <t>Fixed maturities, total</t>
        </is>
      </c>
      <c r="B44" s="6" t="n">
        <v>30271</v>
      </c>
      <c r="C44" s="4" t="inlineStr">
        <is>
          <t xml:space="preserve"> </t>
        </is>
      </c>
    </row>
    <row r="45">
      <c r="A45" s="3" t="inlineStr">
        <is>
          <t>Debt Securities, Available-for-Sale, Transfer to Trading, Gain (Loss) [Abstract]</t>
        </is>
      </c>
      <c r="B45" s="4" t="inlineStr">
        <is>
          <t xml:space="preserve"> </t>
        </is>
      </c>
      <c r="C45" s="4" t="inlineStr">
        <is>
          <t xml:space="preserve"> </t>
        </is>
      </c>
    </row>
    <row r="46">
      <c r="A46" s="4" t="inlineStr">
        <is>
          <t>Fixed maturities, less than 12 months</t>
        </is>
      </c>
      <c r="B46" s="6" t="n">
        <v>61</v>
      </c>
      <c r="C46" s="4" t="inlineStr">
        <is>
          <t xml:space="preserve"> </t>
        </is>
      </c>
    </row>
    <row r="47">
      <c r="A47" s="4" t="inlineStr">
        <is>
          <t>Fixed maturities, 12 months or longer</t>
        </is>
      </c>
      <c r="B47" s="6" t="n">
        <v>76</v>
      </c>
      <c r="C47" s="4" t="inlineStr">
        <is>
          <t xml:space="preserve"> </t>
        </is>
      </c>
    </row>
    <row r="48">
      <c r="A48" s="4" t="inlineStr">
        <is>
          <t>Fixed maturities, total</t>
        </is>
      </c>
      <c r="B48" s="7" t="n">
        <v>137</v>
      </c>
      <c r="C48" s="4" t="inlineStr">
        <is>
          <t xml:space="preserve"> </t>
        </is>
      </c>
    </row>
    <row r="49">
      <c r="A49" s="4" t="inlineStr">
        <is>
          <t>General obligations: | Northeast</t>
        </is>
      </c>
      <c r="B49" s="4" t="inlineStr">
        <is>
          <t xml:space="preserve"> </t>
        </is>
      </c>
      <c r="C49" s="4" t="inlineStr">
        <is>
          <t xml:space="preserve"> </t>
        </is>
      </c>
    </row>
    <row r="50">
      <c r="A50" s="3" t="inlineStr">
        <is>
          <t>Debt Securities, Available-for-Sale, Continuous Unrealized Loss Position, Number of Positions [Abstract]</t>
        </is>
      </c>
      <c r="B50" s="4" t="inlineStr">
        <is>
          <t xml:space="preserve"> </t>
        </is>
      </c>
      <c r="C50" s="4" t="inlineStr">
        <is>
          <t xml:space="preserve"> </t>
        </is>
      </c>
    </row>
    <row r="51">
      <c r="A51" s="4" t="inlineStr">
        <is>
          <t>Fixed maturities, less than 12 months | issue</t>
        </is>
      </c>
      <c r="B51" s="6" t="n">
        <v>3</v>
      </c>
      <c r="C51" s="4" t="inlineStr">
        <is>
          <t xml:space="preserve"> </t>
        </is>
      </c>
    </row>
    <row r="52">
      <c r="A52" s="4" t="inlineStr">
        <is>
          <t>Fixed maturities, 12 months or longer | issue</t>
        </is>
      </c>
      <c r="B52" s="6" t="n">
        <v>1</v>
      </c>
      <c r="C52" s="4" t="inlineStr">
        <is>
          <t xml:space="preserve"> </t>
        </is>
      </c>
    </row>
    <row r="53">
      <c r="A53" s="3" t="inlineStr">
        <is>
          <t>Available For Sales Securities Continuous Unrealized Loss Position Fair Value [Abstract]</t>
        </is>
      </c>
      <c r="B53" s="4" t="inlineStr">
        <is>
          <t xml:space="preserve"> </t>
        </is>
      </c>
      <c r="C53" s="4" t="inlineStr">
        <is>
          <t xml:space="preserve"> </t>
        </is>
      </c>
    </row>
    <row r="54">
      <c r="A54" s="4" t="inlineStr">
        <is>
          <t>Fixed maturities, less than 12 months</t>
        </is>
      </c>
      <c r="B54" s="7" t="n">
        <v>5371</v>
      </c>
      <c r="C54" s="4" t="inlineStr">
        <is>
          <t xml:space="preserve"> </t>
        </is>
      </c>
    </row>
    <row r="55">
      <c r="A55" s="4" t="inlineStr">
        <is>
          <t>Fixed maturities, 12 months or longer</t>
        </is>
      </c>
      <c r="B55" s="6" t="n">
        <v>3469</v>
      </c>
      <c r="C55" s="4" t="inlineStr">
        <is>
          <t xml:space="preserve"> </t>
        </is>
      </c>
    </row>
    <row r="56">
      <c r="A56" s="4" t="inlineStr">
        <is>
          <t>Fixed maturities, total</t>
        </is>
      </c>
      <c r="B56" s="6" t="n">
        <v>8840</v>
      </c>
      <c r="C56" s="4" t="inlineStr">
        <is>
          <t xml:space="preserve"> </t>
        </is>
      </c>
    </row>
    <row r="57">
      <c r="A57" s="3" t="inlineStr">
        <is>
          <t>Debt Securities, Available-for-Sale, Transfer to Trading, Gain (Loss) [Abstract]</t>
        </is>
      </c>
      <c r="B57" s="4" t="inlineStr">
        <is>
          <t xml:space="preserve"> </t>
        </is>
      </c>
      <c r="C57" s="4" t="inlineStr">
        <is>
          <t xml:space="preserve"> </t>
        </is>
      </c>
    </row>
    <row r="58">
      <c r="A58" s="4" t="inlineStr">
        <is>
          <t>Fixed maturities, less than 12 months</t>
        </is>
      </c>
      <c r="B58" s="6" t="n">
        <v>8</v>
      </c>
      <c r="C58" s="4" t="inlineStr">
        <is>
          <t xml:space="preserve"> </t>
        </is>
      </c>
    </row>
    <row r="59">
      <c r="A59" s="4" t="inlineStr">
        <is>
          <t>Fixed maturities, 12 months or longer</t>
        </is>
      </c>
      <c r="B59" s="6" t="n">
        <v>35</v>
      </c>
      <c r="C59" s="4" t="inlineStr">
        <is>
          <t xml:space="preserve"> </t>
        </is>
      </c>
    </row>
    <row r="60">
      <c r="A60" s="4" t="inlineStr">
        <is>
          <t>Fixed maturities, total</t>
        </is>
      </c>
      <c r="B60" s="7" t="n">
        <v>43</v>
      </c>
      <c r="C60" s="4" t="inlineStr">
        <is>
          <t xml:space="preserve"> </t>
        </is>
      </c>
    </row>
    <row r="61">
      <c r="A61" s="4" t="inlineStr">
        <is>
          <t>General obligations: | South</t>
        </is>
      </c>
      <c r="B61" s="4" t="inlineStr">
        <is>
          <t xml:space="preserve"> </t>
        </is>
      </c>
      <c r="C61" s="4" t="inlineStr">
        <is>
          <t xml:space="preserve"> </t>
        </is>
      </c>
    </row>
    <row r="62">
      <c r="A62" s="3" t="inlineStr">
        <is>
          <t>Debt Securities, Available-for-Sale, Continuous Unrealized Loss Position, Number of Positions [Abstract]</t>
        </is>
      </c>
      <c r="B62" s="4" t="inlineStr">
        <is>
          <t xml:space="preserve"> </t>
        </is>
      </c>
      <c r="C62" s="4" t="inlineStr">
        <is>
          <t xml:space="preserve"> </t>
        </is>
      </c>
    </row>
    <row r="63">
      <c r="A63" s="4" t="inlineStr">
        <is>
          <t>Fixed maturities, less than 12 months | issue</t>
        </is>
      </c>
      <c r="B63" s="6" t="n">
        <v>12</v>
      </c>
      <c r="C63" s="4" t="inlineStr">
        <is>
          <t xml:space="preserve"> </t>
        </is>
      </c>
    </row>
    <row r="64">
      <c r="A64" s="4" t="inlineStr">
        <is>
          <t>Fixed maturities, 12 months or longer | issue</t>
        </is>
      </c>
      <c r="B64" s="6" t="n">
        <v>9</v>
      </c>
      <c r="C64" s="4" t="inlineStr">
        <is>
          <t xml:space="preserve"> </t>
        </is>
      </c>
    </row>
    <row r="65">
      <c r="A65" s="3" t="inlineStr">
        <is>
          <t>Available For Sales Securities Continuous Unrealized Loss Position Fair Value [Abstract]</t>
        </is>
      </c>
      <c r="B65" s="4" t="inlineStr">
        <is>
          <t xml:space="preserve"> </t>
        </is>
      </c>
      <c r="C65" s="4" t="inlineStr">
        <is>
          <t xml:space="preserve"> </t>
        </is>
      </c>
    </row>
    <row r="66">
      <c r="A66" s="4" t="inlineStr">
        <is>
          <t>Fixed maturities, less than 12 months</t>
        </is>
      </c>
      <c r="B66" s="7" t="n">
        <v>21753</v>
      </c>
      <c r="C66" s="4" t="inlineStr">
        <is>
          <t xml:space="preserve"> </t>
        </is>
      </c>
    </row>
    <row r="67">
      <c r="A67" s="4" t="inlineStr">
        <is>
          <t>Fixed maturities, 12 months or longer</t>
        </is>
      </c>
      <c r="B67" s="6" t="n">
        <v>16610</v>
      </c>
      <c r="C67" s="4" t="inlineStr">
        <is>
          <t xml:space="preserve"> </t>
        </is>
      </c>
    </row>
    <row r="68">
      <c r="A68" s="4" t="inlineStr">
        <is>
          <t>Fixed maturities, total</t>
        </is>
      </c>
      <c r="B68" s="6" t="n">
        <v>38363</v>
      </c>
      <c r="C68" s="4" t="inlineStr">
        <is>
          <t xml:space="preserve"> </t>
        </is>
      </c>
    </row>
    <row r="69">
      <c r="A69" s="3" t="inlineStr">
        <is>
          <t>Debt Securities, Available-for-Sale, Transfer to Trading, Gain (Loss) [Abstract]</t>
        </is>
      </c>
      <c r="B69" s="4" t="inlineStr">
        <is>
          <t xml:space="preserve"> </t>
        </is>
      </c>
      <c r="C69" s="4" t="inlineStr">
        <is>
          <t xml:space="preserve"> </t>
        </is>
      </c>
    </row>
    <row r="70">
      <c r="A70" s="4" t="inlineStr">
        <is>
          <t>Fixed maturities, less than 12 months</t>
        </is>
      </c>
      <c r="B70" s="6" t="n">
        <v>91</v>
      </c>
      <c r="C70" s="4" t="inlineStr">
        <is>
          <t xml:space="preserve"> </t>
        </is>
      </c>
    </row>
    <row r="71">
      <c r="A71" s="4" t="inlineStr">
        <is>
          <t>Fixed maturities, 12 months or longer</t>
        </is>
      </c>
      <c r="B71" s="6" t="n">
        <v>309</v>
      </c>
      <c r="C71" s="4" t="inlineStr">
        <is>
          <t xml:space="preserve"> </t>
        </is>
      </c>
    </row>
    <row r="72">
      <c r="A72" s="4" t="inlineStr">
        <is>
          <t>Fixed maturities, total</t>
        </is>
      </c>
      <c r="B72" s="7" t="n">
        <v>400</v>
      </c>
      <c r="C72" s="4" t="inlineStr">
        <is>
          <t xml:space="preserve"> </t>
        </is>
      </c>
    </row>
    <row r="73">
      <c r="A73" s="4" t="inlineStr">
        <is>
          <t>General obligations: | West</t>
        </is>
      </c>
      <c r="B73" s="4" t="inlineStr">
        <is>
          <t xml:space="preserve"> </t>
        </is>
      </c>
      <c r="C73" s="4" t="inlineStr">
        <is>
          <t xml:space="preserve"> </t>
        </is>
      </c>
    </row>
    <row r="74">
      <c r="A74" s="3" t="inlineStr">
        <is>
          <t>Debt Securities, Available-for-Sale, Continuous Unrealized Loss Position, Number of Positions [Abstract]</t>
        </is>
      </c>
      <c r="B74" s="4" t="inlineStr">
        <is>
          <t xml:space="preserve"> </t>
        </is>
      </c>
      <c r="C74" s="4" t="inlineStr">
        <is>
          <t xml:space="preserve"> </t>
        </is>
      </c>
    </row>
    <row r="75">
      <c r="A75" s="4" t="inlineStr">
        <is>
          <t>Fixed maturities, less than 12 months | issue</t>
        </is>
      </c>
      <c r="B75" s="6" t="n">
        <v>17</v>
      </c>
      <c r="C75" s="4" t="inlineStr">
        <is>
          <t xml:space="preserve"> </t>
        </is>
      </c>
    </row>
    <row r="76">
      <c r="A76" s="4" t="inlineStr">
        <is>
          <t>Fixed maturities, 12 months or longer | issue</t>
        </is>
      </c>
      <c r="B76" s="6" t="n">
        <v>7</v>
      </c>
      <c r="C76" s="4" t="inlineStr">
        <is>
          <t xml:space="preserve"> </t>
        </is>
      </c>
    </row>
    <row r="77">
      <c r="A77" s="3" t="inlineStr">
        <is>
          <t>Available For Sales Securities Continuous Unrealized Loss Position Fair Value [Abstract]</t>
        </is>
      </c>
      <c r="B77" s="4" t="inlineStr">
        <is>
          <t xml:space="preserve"> </t>
        </is>
      </c>
      <c r="C77" s="4" t="inlineStr">
        <is>
          <t xml:space="preserve"> </t>
        </is>
      </c>
    </row>
    <row r="78">
      <c r="A78" s="4" t="inlineStr">
        <is>
          <t>Fixed maturities, less than 12 months</t>
        </is>
      </c>
      <c r="B78" s="7" t="n">
        <v>38204</v>
      </c>
      <c r="C78" s="4" t="inlineStr">
        <is>
          <t xml:space="preserve"> </t>
        </is>
      </c>
    </row>
    <row r="79">
      <c r="A79" s="4" t="inlineStr">
        <is>
          <t>Fixed maturities, 12 months or longer</t>
        </is>
      </c>
      <c r="B79" s="6" t="n">
        <v>20064</v>
      </c>
      <c r="C79" s="4" t="inlineStr">
        <is>
          <t xml:space="preserve"> </t>
        </is>
      </c>
    </row>
    <row r="80">
      <c r="A80" s="4" t="inlineStr">
        <is>
          <t>Fixed maturities, total</t>
        </is>
      </c>
      <c r="B80" s="6" t="n">
        <v>58268</v>
      </c>
      <c r="C80" s="4" t="inlineStr">
        <is>
          <t xml:space="preserve"> </t>
        </is>
      </c>
    </row>
    <row r="81">
      <c r="A81" s="3" t="inlineStr">
        <is>
          <t>Debt Securities, Available-for-Sale, Transfer to Trading, Gain (Loss) [Abstract]</t>
        </is>
      </c>
      <c r="B81" s="4" t="inlineStr">
        <is>
          <t xml:space="preserve"> </t>
        </is>
      </c>
      <c r="C81" s="4" t="inlineStr">
        <is>
          <t xml:space="preserve"> </t>
        </is>
      </c>
    </row>
    <row r="82">
      <c r="A82" s="4" t="inlineStr">
        <is>
          <t>Fixed maturities, less than 12 months</t>
        </is>
      </c>
      <c r="B82" s="6" t="n">
        <v>140</v>
      </c>
      <c r="C82" s="4" t="inlineStr">
        <is>
          <t xml:space="preserve"> </t>
        </is>
      </c>
    </row>
    <row r="83">
      <c r="A83" s="4" t="inlineStr">
        <is>
          <t>Fixed maturities, 12 months or longer</t>
        </is>
      </c>
      <c r="B83" s="6" t="n">
        <v>331</v>
      </c>
      <c r="C83" s="4" t="inlineStr">
        <is>
          <t xml:space="preserve"> </t>
        </is>
      </c>
    </row>
    <row r="84">
      <c r="A84" s="4" t="inlineStr">
        <is>
          <t>Fixed maturities, total</t>
        </is>
      </c>
      <c r="B84" s="7" t="n">
        <v>471</v>
      </c>
      <c r="C84" s="4" t="inlineStr">
        <is>
          <t xml:space="preserve"> </t>
        </is>
      </c>
    </row>
    <row r="85">
      <c r="A85" s="4" t="inlineStr">
        <is>
          <t>Special revenue: | Midwest</t>
        </is>
      </c>
      <c r="B85" s="4" t="inlineStr">
        <is>
          <t xml:space="preserve"> </t>
        </is>
      </c>
      <c r="C85" s="4" t="inlineStr">
        <is>
          <t xml:space="preserve"> </t>
        </is>
      </c>
    </row>
    <row r="86">
      <c r="A86" s="3" t="inlineStr">
        <is>
          <t>Debt Securities, Available-for-Sale, Continuous Unrealized Loss Position, Number of Positions [Abstract]</t>
        </is>
      </c>
      <c r="B86" s="4" t="inlineStr">
        <is>
          <t xml:space="preserve"> </t>
        </is>
      </c>
      <c r="C86" s="4" t="inlineStr">
        <is>
          <t xml:space="preserve"> </t>
        </is>
      </c>
    </row>
    <row r="87">
      <c r="A87" s="4" t="inlineStr">
        <is>
          <t>Fixed maturities, less than 12 months | issue</t>
        </is>
      </c>
      <c r="B87" s="6" t="n">
        <v>17</v>
      </c>
      <c r="C87" s="4" t="inlineStr">
        <is>
          <t xml:space="preserve"> </t>
        </is>
      </c>
    </row>
    <row r="88">
      <c r="A88" s="4" t="inlineStr">
        <is>
          <t>Fixed maturities, 12 months or longer | issue</t>
        </is>
      </c>
      <c r="B88" s="6" t="n">
        <v>11</v>
      </c>
      <c r="C88" s="4" t="inlineStr">
        <is>
          <t xml:space="preserve"> </t>
        </is>
      </c>
    </row>
    <row r="89">
      <c r="A89" s="3" t="inlineStr">
        <is>
          <t>Available For Sales Securities Continuous Unrealized Loss Position Fair Value [Abstract]</t>
        </is>
      </c>
      <c r="B89" s="4" t="inlineStr">
        <is>
          <t xml:space="preserve"> </t>
        </is>
      </c>
      <c r="C89" s="4" t="inlineStr">
        <is>
          <t xml:space="preserve"> </t>
        </is>
      </c>
    </row>
    <row r="90">
      <c r="A90" s="4" t="inlineStr">
        <is>
          <t>Fixed maturities, less than 12 months</t>
        </is>
      </c>
      <c r="B90" s="7" t="n">
        <v>29535</v>
      </c>
      <c r="C90" s="4" t="inlineStr">
        <is>
          <t xml:space="preserve"> </t>
        </is>
      </c>
    </row>
    <row r="91">
      <c r="A91" s="4" t="inlineStr">
        <is>
          <t>Fixed maturities, 12 months or longer</t>
        </is>
      </c>
      <c r="B91" s="6" t="n">
        <v>23375</v>
      </c>
      <c r="C91" s="4" t="inlineStr">
        <is>
          <t xml:space="preserve"> </t>
        </is>
      </c>
    </row>
    <row r="92">
      <c r="A92" s="4" t="inlineStr">
        <is>
          <t>Fixed maturities, total</t>
        </is>
      </c>
      <c r="B92" s="6" t="n">
        <v>52910</v>
      </c>
      <c r="C92" s="4" t="inlineStr">
        <is>
          <t xml:space="preserve"> </t>
        </is>
      </c>
    </row>
    <row r="93">
      <c r="A93" s="3" t="inlineStr">
        <is>
          <t>Debt Securities, Available-for-Sale, Transfer to Trading, Gain (Loss) [Abstract]</t>
        </is>
      </c>
      <c r="B93" s="4" t="inlineStr">
        <is>
          <t xml:space="preserve"> </t>
        </is>
      </c>
      <c r="C93" s="4" t="inlineStr">
        <is>
          <t xml:space="preserve"> </t>
        </is>
      </c>
    </row>
    <row r="94">
      <c r="A94" s="4" t="inlineStr">
        <is>
          <t>Fixed maturities, less than 12 months</t>
        </is>
      </c>
      <c r="B94" s="6" t="n">
        <v>113</v>
      </c>
      <c r="C94" s="4" t="inlineStr">
        <is>
          <t xml:space="preserve"> </t>
        </is>
      </c>
    </row>
    <row r="95">
      <c r="A95" s="4" t="inlineStr">
        <is>
          <t>Fixed maturities, 12 months or longer</t>
        </is>
      </c>
      <c r="B95" s="6" t="n">
        <v>245</v>
      </c>
      <c r="C95" s="4" t="inlineStr">
        <is>
          <t xml:space="preserve"> </t>
        </is>
      </c>
    </row>
    <row r="96">
      <c r="A96" s="4" t="inlineStr">
        <is>
          <t>Fixed maturities, total</t>
        </is>
      </c>
      <c r="B96" s="7" t="n">
        <v>358</v>
      </c>
      <c r="C96" s="4" t="inlineStr">
        <is>
          <t xml:space="preserve"> </t>
        </is>
      </c>
    </row>
    <row r="97">
      <c r="A97" s="4" t="inlineStr">
        <is>
          <t>Special revenue: | Northeast</t>
        </is>
      </c>
      <c r="B97" s="4" t="inlineStr">
        <is>
          <t xml:space="preserve"> </t>
        </is>
      </c>
      <c r="C97" s="4" t="inlineStr">
        <is>
          <t xml:space="preserve"> </t>
        </is>
      </c>
    </row>
    <row r="98">
      <c r="A98" s="3" t="inlineStr">
        <is>
          <t>Debt Securities, Available-for-Sale, Continuous Unrealized Loss Position, Number of Positions [Abstract]</t>
        </is>
      </c>
      <c r="B98" s="4" t="inlineStr">
        <is>
          <t xml:space="preserve"> </t>
        </is>
      </c>
      <c r="C98" s="4" t="inlineStr">
        <is>
          <t xml:space="preserve"> </t>
        </is>
      </c>
    </row>
    <row r="99">
      <c r="A99" s="4" t="inlineStr">
        <is>
          <t>Fixed maturities, less than 12 months | issue</t>
        </is>
      </c>
      <c r="B99" s="6" t="n">
        <v>6</v>
      </c>
      <c r="C99" s="4" t="inlineStr">
        <is>
          <t xml:space="preserve"> </t>
        </is>
      </c>
    </row>
    <row r="100">
      <c r="A100" s="4" t="inlineStr">
        <is>
          <t>Fixed maturities, 12 months or longer | issue</t>
        </is>
      </c>
      <c r="B100" s="6" t="n">
        <v>8</v>
      </c>
      <c r="C100" s="4" t="inlineStr">
        <is>
          <t xml:space="preserve"> </t>
        </is>
      </c>
    </row>
    <row r="101">
      <c r="A101" s="3" t="inlineStr">
        <is>
          <t>Available For Sales Securities Continuous Unrealized Loss Position Fair Value [Abstract]</t>
        </is>
      </c>
      <c r="B101" s="4" t="inlineStr">
        <is>
          <t xml:space="preserve"> </t>
        </is>
      </c>
      <c r="C101" s="4" t="inlineStr">
        <is>
          <t xml:space="preserve"> </t>
        </is>
      </c>
    </row>
    <row r="102">
      <c r="A102" s="4" t="inlineStr">
        <is>
          <t>Fixed maturities, less than 12 months</t>
        </is>
      </c>
      <c r="B102" s="7" t="n">
        <v>15131</v>
      </c>
      <c r="C102" s="4" t="inlineStr">
        <is>
          <t xml:space="preserve"> </t>
        </is>
      </c>
    </row>
    <row r="103">
      <c r="A103" s="4" t="inlineStr">
        <is>
          <t>Fixed maturities, 12 months or longer</t>
        </is>
      </c>
      <c r="B103" s="6" t="n">
        <v>24271</v>
      </c>
      <c r="C103" s="4" t="inlineStr">
        <is>
          <t xml:space="preserve"> </t>
        </is>
      </c>
    </row>
    <row r="104">
      <c r="A104" s="4" t="inlineStr">
        <is>
          <t>Fixed maturities, total</t>
        </is>
      </c>
      <c r="B104" s="6" t="n">
        <v>39402</v>
      </c>
      <c r="C104" s="4" t="inlineStr">
        <is>
          <t xml:space="preserve"> </t>
        </is>
      </c>
    </row>
    <row r="105">
      <c r="A105" s="3" t="inlineStr">
        <is>
          <t>Debt Securities, Available-for-Sale, Transfer to Trading, Gain (Loss) [Abstract]</t>
        </is>
      </c>
      <c r="B105" s="4" t="inlineStr">
        <is>
          <t xml:space="preserve"> </t>
        </is>
      </c>
      <c r="C105" s="4" t="inlineStr">
        <is>
          <t xml:space="preserve"> </t>
        </is>
      </c>
    </row>
    <row r="106">
      <c r="A106" s="4" t="inlineStr">
        <is>
          <t>Fixed maturities, less than 12 months</t>
        </is>
      </c>
      <c r="B106" s="6" t="n">
        <v>67</v>
      </c>
      <c r="C106" s="4" t="inlineStr">
        <is>
          <t xml:space="preserve"> </t>
        </is>
      </c>
    </row>
    <row r="107">
      <c r="A107" s="4" t="inlineStr">
        <is>
          <t>Fixed maturities, 12 months or longer</t>
        </is>
      </c>
      <c r="B107" s="6" t="n">
        <v>493</v>
      </c>
      <c r="C107" s="4" t="inlineStr">
        <is>
          <t xml:space="preserve"> </t>
        </is>
      </c>
    </row>
    <row r="108">
      <c r="A108" s="4" t="inlineStr">
        <is>
          <t>Fixed maturities, total</t>
        </is>
      </c>
      <c r="B108" s="7" t="n">
        <v>560</v>
      </c>
      <c r="C108" s="4" t="inlineStr">
        <is>
          <t xml:space="preserve"> </t>
        </is>
      </c>
    </row>
    <row r="109">
      <c r="A109" s="4" t="inlineStr">
        <is>
          <t>Special revenue: | South</t>
        </is>
      </c>
      <c r="B109" s="4" t="inlineStr">
        <is>
          <t xml:space="preserve"> </t>
        </is>
      </c>
      <c r="C109" s="4" t="inlineStr">
        <is>
          <t xml:space="preserve"> </t>
        </is>
      </c>
    </row>
    <row r="110">
      <c r="A110" s="3" t="inlineStr">
        <is>
          <t>Debt Securities, Available-for-Sale, Continuous Unrealized Loss Position, Number of Positions [Abstract]</t>
        </is>
      </c>
      <c r="B110" s="4" t="inlineStr">
        <is>
          <t xml:space="preserve"> </t>
        </is>
      </c>
      <c r="C110" s="4" t="inlineStr">
        <is>
          <t xml:space="preserve"> </t>
        </is>
      </c>
    </row>
    <row r="111">
      <c r="A111" s="4" t="inlineStr">
        <is>
          <t>Fixed maturities, less than 12 months | issue</t>
        </is>
      </c>
      <c r="B111" s="6" t="n">
        <v>21</v>
      </c>
      <c r="C111" s="6" t="n">
        <v>58</v>
      </c>
    </row>
    <row r="112">
      <c r="A112" s="4" t="inlineStr">
        <is>
          <t>Fixed maturities, 12 months or longer | issue</t>
        </is>
      </c>
      <c r="B112" s="6" t="n">
        <v>32</v>
      </c>
      <c r="C112" s="6" t="n">
        <v>1</v>
      </c>
    </row>
    <row r="113">
      <c r="A113" s="3" t="inlineStr">
        <is>
          <t>Available For Sales Securities Continuous Unrealized Loss Position Fair Value [Abstract]</t>
        </is>
      </c>
      <c r="B113" s="4" t="inlineStr">
        <is>
          <t xml:space="preserve"> </t>
        </is>
      </c>
      <c r="C113" s="4" t="inlineStr">
        <is>
          <t xml:space="preserve"> </t>
        </is>
      </c>
    </row>
    <row r="114">
      <c r="A114" s="4" t="inlineStr">
        <is>
          <t>Fixed maturities, less than 12 months</t>
        </is>
      </c>
      <c r="B114" s="7" t="n">
        <v>45639</v>
      </c>
      <c r="C114" s="7" t="n">
        <v>126388</v>
      </c>
    </row>
    <row r="115">
      <c r="A115" s="4" t="inlineStr">
        <is>
          <t>Fixed maturities, 12 months or longer</t>
        </is>
      </c>
      <c r="B115" s="6" t="n">
        <v>66925</v>
      </c>
      <c r="C115" s="6" t="n">
        <v>866</v>
      </c>
    </row>
    <row r="116">
      <c r="A116" s="4" t="inlineStr">
        <is>
          <t>Fixed maturities, total</t>
        </is>
      </c>
      <c r="B116" s="6" t="n">
        <v>112564</v>
      </c>
      <c r="C116" s="6" t="n">
        <v>127254</v>
      </c>
    </row>
    <row r="117">
      <c r="A117" s="3" t="inlineStr">
        <is>
          <t>Debt Securities, Available-for-Sale, Transfer to Trading, Gain (Loss) [Abstract]</t>
        </is>
      </c>
      <c r="B117" s="4" t="inlineStr">
        <is>
          <t xml:space="preserve"> </t>
        </is>
      </c>
      <c r="C117" s="4" t="inlineStr">
        <is>
          <t xml:space="preserve"> </t>
        </is>
      </c>
    </row>
    <row r="118">
      <c r="A118" s="4" t="inlineStr">
        <is>
          <t>Fixed maturities, less than 12 months</t>
        </is>
      </c>
      <c r="B118" s="6" t="n">
        <v>232</v>
      </c>
      <c r="C118" s="6" t="n">
        <v>3124</v>
      </c>
    </row>
    <row r="119">
      <c r="A119" s="4" t="inlineStr">
        <is>
          <t>Fixed maturities, 12 months or longer</t>
        </is>
      </c>
      <c r="B119" s="6" t="n">
        <v>1923</v>
      </c>
      <c r="C119" s="6" t="n">
        <v>405</v>
      </c>
    </row>
    <row r="120">
      <c r="A120" s="4" t="inlineStr">
        <is>
          <t>Fixed maturities, total</t>
        </is>
      </c>
      <c r="B120" s="7" t="n">
        <v>2155</v>
      </c>
      <c r="C120" s="7" t="n">
        <v>3529</v>
      </c>
    </row>
    <row r="121">
      <c r="A121" s="4" t="inlineStr">
        <is>
          <t>Special revenue: | West</t>
        </is>
      </c>
      <c r="B121" s="4" t="inlineStr">
        <is>
          <t xml:space="preserve"> </t>
        </is>
      </c>
      <c r="C121" s="4" t="inlineStr">
        <is>
          <t xml:space="preserve"> </t>
        </is>
      </c>
    </row>
    <row r="122">
      <c r="A122" s="3" t="inlineStr">
        <is>
          <t>Debt Securities, Available-for-Sale, Continuous Unrealized Loss Position, Number of Positions [Abstract]</t>
        </is>
      </c>
      <c r="B122" s="4" t="inlineStr">
        <is>
          <t xml:space="preserve"> </t>
        </is>
      </c>
      <c r="C122" s="4" t="inlineStr">
        <is>
          <t xml:space="preserve"> </t>
        </is>
      </c>
    </row>
    <row r="123">
      <c r="A123" s="4" t="inlineStr">
        <is>
          <t>Fixed maturities, less than 12 months | issue</t>
        </is>
      </c>
      <c r="B123" s="6" t="n">
        <v>20</v>
      </c>
      <c r="C123" s="4" t="inlineStr">
        <is>
          <t xml:space="preserve"> </t>
        </is>
      </c>
    </row>
    <row r="124">
      <c r="A124" s="4" t="inlineStr">
        <is>
          <t>Fixed maturities, 12 months or longer | issue</t>
        </is>
      </c>
      <c r="B124" s="6" t="n">
        <v>16</v>
      </c>
      <c r="C124" s="4" t="inlineStr">
        <is>
          <t xml:space="preserve"> </t>
        </is>
      </c>
    </row>
    <row r="125">
      <c r="A125" s="3" t="inlineStr">
        <is>
          <t>Available For Sales Securities Continuous Unrealized Loss Position Fair Value [Abstract]</t>
        </is>
      </c>
      <c r="B125" s="4" t="inlineStr">
        <is>
          <t xml:space="preserve"> </t>
        </is>
      </c>
      <c r="C125" s="4" t="inlineStr">
        <is>
          <t xml:space="preserve"> </t>
        </is>
      </c>
    </row>
    <row r="126">
      <c r="A126" s="4" t="inlineStr">
        <is>
          <t>Fixed maturities, less than 12 months</t>
        </is>
      </c>
      <c r="B126" s="7" t="n">
        <v>32789</v>
      </c>
      <c r="C126" s="4" t="inlineStr">
        <is>
          <t xml:space="preserve"> </t>
        </is>
      </c>
    </row>
    <row r="127">
      <c r="A127" s="4" t="inlineStr">
        <is>
          <t>Fixed maturities, 12 months or longer</t>
        </is>
      </c>
      <c r="B127" s="6" t="n">
        <v>38495</v>
      </c>
      <c r="C127" s="4" t="inlineStr">
        <is>
          <t xml:space="preserve"> </t>
        </is>
      </c>
    </row>
    <row r="128">
      <c r="A128" s="4" t="inlineStr">
        <is>
          <t>Fixed maturities, total</t>
        </is>
      </c>
      <c r="B128" s="6" t="n">
        <v>71284</v>
      </c>
      <c r="C128" s="4" t="inlineStr">
        <is>
          <t xml:space="preserve"> </t>
        </is>
      </c>
    </row>
    <row r="129">
      <c r="A129" s="3" t="inlineStr">
        <is>
          <t>Debt Securities, Available-for-Sale, Transfer to Trading, Gain (Loss) [Abstract]</t>
        </is>
      </c>
      <c r="B129" s="4" t="inlineStr">
        <is>
          <t xml:space="preserve"> </t>
        </is>
      </c>
      <c r="C129" s="4" t="inlineStr">
        <is>
          <t xml:space="preserve"> </t>
        </is>
      </c>
    </row>
    <row r="130">
      <c r="A130" s="4" t="inlineStr">
        <is>
          <t>Fixed maturities, less than 12 months</t>
        </is>
      </c>
      <c r="B130" s="6" t="n">
        <v>248</v>
      </c>
      <c r="C130" s="4" t="inlineStr">
        <is>
          <t xml:space="preserve"> </t>
        </is>
      </c>
    </row>
    <row r="131">
      <c r="A131" s="4" t="inlineStr">
        <is>
          <t>Fixed maturities, 12 months or longer</t>
        </is>
      </c>
      <c r="B131" s="6" t="n">
        <v>588</v>
      </c>
      <c r="C131" s="4" t="inlineStr">
        <is>
          <t xml:space="preserve"> </t>
        </is>
      </c>
    </row>
    <row r="132">
      <c r="A132" s="4" t="inlineStr">
        <is>
          <t>Fixed maturities, total</t>
        </is>
      </c>
      <c r="B132" s="7" t="n">
        <v>836</v>
      </c>
      <c r="C132" s="4" t="inlineStr">
        <is>
          <t xml:space="preserve"> </t>
        </is>
      </c>
    </row>
    <row r="133">
      <c r="A133" s="4" t="inlineStr">
        <is>
          <t>Foreign bonds</t>
        </is>
      </c>
      <c r="B133" s="4" t="inlineStr">
        <is>
          <t xml:space="preserve"> </t>
        </is>
      </c>
      <c r="C133" s="4" t="inlineStr">
        <is>
          <t xml:space="preserve"> </t>
        </is>
      </c>
    </row>
    <row r="134">
      <c r="A134" s="3" t="inlineStr">
        <is>
          <t>Debt Securities, Available-for-Sale, Continuous Unrealized Loss Position, Number of Positions [Abstract]</t>
        </is>
      </c>
      <c r="B134" s="4" t="inlineStr">
        <is>
          <t xml:space="preserve"> </t>
        </is>
      </c>
      <c r="C134" s="4" t="inlineStr">
        <is>
          <t xml:space="preserve"> </t>
        </is>
      </c>
    </row>
    <row r="135">
      <c r="A135" s="4" t="inlineStr">
        <is>
          <t>Fixed maturities, less than 12 months | issue</t>
        </is>
      </c>
      <c r="B135" s="6" t="n">
        <v>0</v>
      </c>
      <c r="C135" s="6" t="n">
        <v>9</v>
      </c>
    </row>
    <row r="136">
      <c r="A136" s="4" t="inlineStr">
        <is>
          <t>Fixed maturities, 12 months or longer | issue</t>
        </is>
      </c>
      <c r="B136" s="6" t="n">
        <v>9</v>
      </c>
      <c r="C136" s="6" t="n">
        <v>5</v>
      </c>
    </row>
    <row r="137">
      <c r="A137" s="3" t="inlineStr">
        <is>
          <t>Available For Sales Securities Continuous Unrealized Loss Position Fair Value [Abstract]</t>
        </is>
      </c>
      <c r="B137" s="4" t="inlineStr">
        <is>
          <t xml:space="preserve"> </t>
        </is>
      </c>
      <c r="C137" s="4" t="inlineStr">
        <is>
          <t xml:space="preserve"> </t>
        </is>
      </c>
    </row>
    <row r="138">
      <c r="A138" s="4" t="inlineStr">
        <is>
          <t>Fixed maturities, less than 12 months</t>
        </is>
      </c>
      <c r="B138" s="7" t="n">
        <v>0</v>
      </c>
      <c r="C138" s="7" t="n">
        <v>21377</v>
      </c>
    </row>
    <row r="139">
      <c r="A139" s="4" t="inlineStr">
        <is>
          <t>Fixed maturities, 12 months or longer</t>
        </is>
      </c>
      <c r="B139" s="6" t="n">
        <v>19172</v>
      </c>
      <c r="C139" s="6" t="n">
        <v>10272</v>
      </c>
    </row>
    <row r="140">
      <c r="A140" s="4" t="inlineStr">
        <is>
          <t>Fixed maturities, total</t>
        </is>
      </c>
      <c r="B140" s="6" t="n">
        <v>19172</v>
      </c>
      <c r="C140" s="6" t="n">
        <v>31649</v>
      </c>
    </row>
    <row r="141">
      <c r="A141" s="3" t="inlineStr">
        <is>
          <t>Debt Securities, Available-for-Sale, Transfer to Trading, Gain (Loss) [Abstract]</t>
        </is>
      </c>
      <c r="B141" s="4" t="inlineStr">
        <is>
          <t xml:space="preserve"> </t>
        </is>
      </c>
      <c r="C141" s="4" t="inlineStr">
        <is>
          <t xml:space="preserve"> </t>
        </is>
      </c>
    </row>
    <row r="142">
      <c r="A142" s="4" t="inlineStr">
        <is>
          <t>Fixed maturities, less than 12 months</t>
        </is>
      </c>
      <c r="B142" s="6" t="n">
        <v>0</v>
      </c>
      <c r="C142" s="6" t="n">
        <v>1861</v>
      </c>
    </row>
    <row r="143">
      <c r="A143" s="4" t="inlineStr">
        <is>
          <t>Fixed maturities, 12 months or longer</t>
        </is>
      </c>
      <c r="B143" s="6" t="n">
        <v>2083</v>
      </c>
      <c r="C143" s="6" t="n">
        <v>2619</v>
      </c>
    </row>
    <row r="144">
      <c r="A144" s="4" t="inlineStr">
        <is>
          <t>Fixed maturities, total</t>
        </is>
      </c>
      <c r="B144" s="7" t="n">
        <v>2083</v>
      </c>
      <c r="C144" s="7" t="n">
        <v>4480</v>
      </c>
    </row>
    <row r="145">
      <c r="A145" s="4" t="inlineStr">
        <is>
          <t>Public utilities</t>
        </is>
      </c>
      <c r="B145" s="4" t="inlineStr">
        <is>
          <t xml:space="preserve"> </t>
        </is>
      </c>
      <c r="C145" s="4" t="inlineStr">
        <is>
          <t xml:space="preserve"> </t>
        </is>
      </c>
    </row>
    <row r="146">
      <c r="A146" s="3" t="inlineStr">
        <is>
          <t>Debt Securities, Available-for-Sale, Continuous Unrealized Loss Position, Number of Positions [Abstract]</t>
        </is>
      </c>
      <c r="B146" s="4" t="inlineStr">
        <is>
          <t xml:space="preserve"> </t>
        </is>
      </c>
      <c r="C146" s="4" t="inlineStr">
        <is>
          <t xml:space="preserve"> </t>
        </is>
      </c>
    </row>
    <row r="147">
      <c r="A147" s="4" t="inlineStr">
        <is>
          <t>Fixed maturities, less than 12 months | issue</t>
        </is>
      </c>
      <c r="B147" s="6" t="n">
        <v>4</v>
      </c>
      <c r="C147" s="6" t="n">
        <v>45</v>
      </c>
    </row>
    <row r="148">
      <c r="A148" s="4" t="inlineStr">
        <is>
          <t>Fixed maturities, 12 months or longer | issue</t>
        </is>
      </c>
      <c r="B148" s="6" t="n">
        <v>48</v>
      </c>
      <c r="C148" s="6" t="n">
        <v>9</v>
      </c>
    </row>
    <row r="149">
      <c r="A149" s="3" t="inlineStr">
        <is>
          <t>Available For Sales Securities Continuous Unrealized Loss Position Fair Value [Abstract]</t>
        </is>
      </c>
      <c r="B149" s="4" t="inlineStr">
        <is>
          <t xml:space="preserve"> </t>
        </is>
      </c>
      <c r="C149" s="4" t="inlineStr">
        <is>
          <t xml:space="preserve"> </t>
        </is>
      </c>
    </row>
    <row r="150">
      <c r="A150" s="4" t="inlineStr">
        <is>
          <t>Fixed maturities, less than 12 months</t>
        </is>
      </c>
      <c r="B150" s="7" t="n">
        <v>7151</v>
      </c>
      <c r="C150" s="7" t="n">
        <v>101867</v>
      </c>
    </row>
    <row r="151">
      <c r="A151" s="4" t="inlineStr">
        <is>
          <t>Fixed maturities, 12 months or longer</t>
        </is>
      </c>
      <c r="B151" s="6" t="n">
        <v>111793</v>
      </c>
      <c r="C151" s="6" t="n">
        <v>19979</v>
      </c>
    </row>
    <row r="152">
      <c r="A152" s="4" t="inlineStr">
        <is>
          <t>Fixed maturities, total</t>
        </is>
      </c>
      <c r="B152" s="6" t="n">
        <v>118944</v>
      </c>
      <c r="C152" s="6" t="n">
        <v>121846</v>
      </c>
    </row>
    <row r="153">
      <c r="A153" s="3" t="inlineStr">
        <is>
          <t>Debt Securities, Available-for-Sale, Transfer to Trading, Gain (Loss) [Abstract]</t>
        </is>
      </c>
      <c r="B153" s="4" t="inlineStr">
        <is>
          <t xml:space="preserve"> </t>
        </is>
      </c>
      <c r="C153" s="4" t="inlineStr">
        <is>
          <t xml:space="preserve"> </t>
        </is>
      </c>
    </row>
    <row r="154">
      <c r="A154" s="4" t="inlineStr">
        <is>
          <t>Fixed maturities, less than 12 months</t>
        </is>
      </c>
      <c r="B154" s="6" t="n">
        <v>74</v>
      </c>
      <c r="C154" s="6" t="n">
        <v>8737</v>
      </c>
    </row>
    <row r="155">
      <c r="A155" s="4" t="inlineStr">
        <is>
          <t>Fixed maturities, 12 months or longer</t>
        </is>
      </c>
      <c r="B155" s="6" t="n">
        <v>9980</v>
      </c>
      <c r="C155" s="6" t="n">
        <v>4669</v>
      </c>
    </row>
    <row r="156">
      <c r="A156" s="4" t="inlineStr">
        <is>
          <t>Fixed maturities, total</t>
        </is>
      </c>
      <c r="B156" s="7" t="n">
        <v>10054</v>
      </c>
      <c r="C156" s="7" t="n">
        <v>13406</v>
      </c>
    </row>
    <row r="157">
      <c r="A157" s="4" t="inlineStr">
        <is>
          <t>Corporate bonds | Energy</t>
        </is>
      </c>
      <c r="B157" s="4" t="inlineStr">
        <is>
          <t xml:space="preserve"> </t>
        </is>
      </c>
      <c r="C157" s="4" t="inlineStr">
        <is>
          <t xml:space="preserve"> </t>
        </is>
      </c>
    </row>
    <row r="158">
      <c r="A158" s="3" t="inlineStr">
        <is>
          <t>Debt Securities, Available-for-Sale, Continuous Unrealized Loss Position, Number of Positions [Abstract]</t>
        </is>
      </c>
      <c r="B158" s="4" t="inlineStr">
        <is>
          <t xml:space="preserve"> </t>
        </is>
      </c>
      <c r="C158" s="4" t="inlineStr">
        <is>
          <t xml:space="preserve"> </t>
        </is>
      </c>
    </row>
    <row r="159">
      <c r="A159" s="4" t="inlineStr">
        <is>
          <t>Fixed maturities, less than 12 months | issue</t>
        </is>
      </c>
      <c r="B159" s="6" t="n">
        <v>0</v>
      </c>
      <c r="C159" s="6" t="n">
        <v>15</v>
      </c>
    </row>
    <row r="160">
      <c r="A160" s="4" t="inlineStr">
        <is>
          <t>Fixed maturities, 12 months or longer | issue</t>
        </is>
      </c>
      <c r="B160" s="6" t="n">
        <v>15</v>
      </c>
      <c r="C160" s="6" t="n">
        <v>1</v>
      </c>
    </row>
    <row r="161">
      <c r="A161" s="3" t="inlineStr">
        <is>
          <t>Available For Sales Securities Continuous Unrealized Loss Position Fair Value [Abstract]</t>
        </is>
      </c>
      <c r="B161" s="4" t="inlineStr">
        <is>
          <t xml:space="preserve"> </t>
        </is>
      </c>
      <c r="C161" s="4" t="inlineStr">
        <is>
          <t xml:space="preserve"> </t>
        </is>
      </c>
    </row>
    <row r="162">
      <c r="A162" s="4" t="inlineStr">
        <is>
          <t>Fixed maturities, less than 12 months</t>
        </is>
      </c>
      <c r="B162" s="7" t="n">
        <v>0</v>
      </c>
      <c r="C162" s="7" t="n">
        <v>28612</v>
      </c>
    </row>
    <row r="163">
      <c r="A163" s="4" t="inlineStr">
        <is>
          <t>Fixed maturities, 12 months or longer</t>
        </is>
      </c>
      <c r="B163" s="6" t="n">
        <v>34331</v>
      </c>
      <c r="C163" s="6" t="n">
        <v>4597</v>
      </c>
    </row>
    <row r="164">
      <c r="A164" s="4" t="inlineStr">
        <is>
          <t>Fixed maturities, total</t>
        </is>
      </c>
      <c r="B164" s="6" t="n">
        <v>34331</v>
      </c>
      <c r="C164" s="6" t="n">
        <v>33209</v>
      </c>
    </row>
    <row r="165">
      <c r="A165" s="3" t="inlineStr">
        <is>
          <t>Debt Securities, Available-for-Sale, Transfer to Trading, Gain (Loss) [Abstract]</t>
        </is>
      </c>
      <c r="B165" s="4" t="inlineStr">
        <is>
          <t xml:space="preserve"> </t>
        </is>
      </c>
      <c r="C165" s="4" t="inlineStr">
        <is>
          <t xml:space="preserve"> </t>
        </is>
      </c>
    </row>
    <row r="166">
      <c r="A166" s="4" t="inlineStr">
        <is>
          <t>Fixed maturities, less than 12 months</t>
        </is>
      </c>
      <c r="B166" s="6" t="n">
        <v>0</v>
      </c>
      <c r="C166" s="6" t="n">
        <v>1930</v>
      </c>
    </row>
    <row r="167">
      <c r="A167" s="4" t="inlineStr">
        <is>
          <t>Fixed maturities, 12 months or longer</t>
        </is>
      </c>
      <c r="B167" s="6" t="n">
        <v>2127</v>
      </c>
      <c r="C167" s="6" t="n">
        <v>1368</v>
      </c>
    </row>
    <row r="168">
      <c r="A168" s="4" t="inlineStr">
        <is>
          <t>Fixed maturities, total</t>
        </is>
      </c>
      <c r="B168" s="7" t="n">
        <v>2127</v>
      </c>
      <c r="C168" s="7" t="n">
        <v>3298</v>
      </c>
    </row>
    <row r="169">
      <c r="A169" s="4" t="inlineStr">
        <is>
          <t>Corporate bonds | Industrials</t>
        </is>
      </c>
      <c r="B169" s="4" t="inlineStr">
        <is>
          <t xml:space="preserve"> </t>
        </is>
      </c>
      <c r="C169" s="4" t="inlineStr">
        <is>
          <t xml:space="preserve"> </t>
        </is>
      </c>
    </row>
    <row r="170">
      <c r="A170" s="3" t="inlineStr">
        <is>
          <t>Debt Securities, Available-for-Sale, Continuous Unrealized Loss Position, Number of Positions [Abstract]</t>
        </is>
      </c>
      <c r="B170" s="4" t="inlineStr">
        <is>
          <t xml:space="preserve"> </t>
        </is>
      </c>
      <c r="C170" s="4" t="inlineStr">
        <is>
          <t xml:space="preserve"> </t>
        </is>
      </c>
    </row>
    <row r="171">
      <c r="A171" s="4" t="inlineStr">
        <is>
          <t>Fixed maturities, less than 12 months | issue</t>
        </is>
      </c>
      <c r="B171" s="6" t="n">
        <v>1</v>
      </c>
      <c r="C171" s="6" t="n">
        <v>21</v>
      </c>
    </row>
    <row r="172">
      <c r="A172" s="4" t="inlineStr">
        <is>
          <t>Fixed maturities, 12 months or longer | issue</t>
        </is>
      </c>
      <c r="B172" s="6" t="n">
        <v>21</v>
      </c>
      <c r="C172" s="6" t="n">
        <v>4</v>
      </c>
    </row>
    <row r="173">
      <c r="A173" s="3" t="inlineStr">
        <is>
          <t>Available For Sales Securities Continuous Unrealized Loss Position Fair Value [Abstract]</t>
        </is>
      </c>
      <c r="B173" s="4" t="inlineStr">
        <is>
          <t xml:space="preserve"> </t>
        </is>
      </c>
      <c r="C173" s="4" t="inlineStr">
        <is>
          <t xml:space="preserve"> </t>
        </is>
      </c>
    </row>
    <row r="174">
      <c r="A174" s="4" t="inlineStr">
        <is>
          <t>Fixed maturities, less than 12 months</t>
        </is>
      </c>
      <c r="B174" s="7" t="n">
        <v>1210</v>
      </c>
      <c r="C174" s="7" t="n">
        <v>43639</v>
      </c>
    </row>
    <row r="175">
      <c r="A175" s="4" t="inlineStr">
        <is>
          <t>Fixed maturities, 12 months or longer</t>
        </is>
      </c>
      <c r="B175" s="6" t="n">
        <v>47462</v>
      </c>
      <c r="C175" s="6" t="n">
        <v>7049</v>
      </c>
    </row>
    <row r="176">
      <c r="A176" s="4" t="inlineStr">
        <is>
          <t>Fixed maturities, total</t>
        </is>
      </c>
      <c r="B176" s="6" t="n">
        <v>48672</v>
      </c>
      <c r="C176" s="6" t="n">
        <v>50688</v>
      </c>
    </row>
    <row r="177">
      <c r="A177" s="3" t="inlineStr">
        <is>
          <t>Debt Securities, Available-for-Sale, Transfer to Trading, Gain (Loss) [Abstract]</t>
        </is>
      </c>
      <c r="B177" s="4" t="inlineStr">
        <is>
          <t xml:space="preserve"> </t>
        </is>
      </c>
      <c r="C177" s="4" t="inlineStr">
        <is>
          <t xml:space="preserve"> </t>
        </is>
      </c>
    </row>
    <row r="178">
      <c r="A178" s="4" t="inlineStr">
        <is>
          <t>Fixed maturities, less than 12 months</t>
        </is>
      </c>
      <c r="B178" s="6" t="n">
        <v>19</v>
      </c>
      <c r="C178" s="6" t="n">
        <v>3542</v>
      </c>
    </row>
    <row r="179">
      <c r="A179" s="4" t="inlineStr">
        <is>
          <t>Fixed maturities, 12 months or longer</t>
        </is>
      </c>
      <c r="B179" s="6" t="n">
        <v>4920</v>
      </c>
      <c r="C179" s="6" t="n">
        <v>2012</v>
      </c>
    </row>
    <row r="180">
      <c r="A180" s="4" t="inlineStr">
        <is>
          <t>Fixed maturities, total</t>
        </is>
      </c>
      <c r="B180" s="7" t="n">
        <v>4939</v>
      </c>
      <c r="C180" s="7" t="n">
        <v>5554</v>
      </c>
    </row>
    <row r="181">
      <c r="A181" s="4" t="inlineStr">
        <is>
          <t>Corporate bonds | Consumer goods and services</t>
        </is>
      </c>
      <c r="B181" s="4" t="inlineStr">
        <is>
          <t xml:space="preserve"> </t>
        </is>
      </c>
      <c r="C181" s="4" t="inlineStr">
        <is>
          <t xml:space="preserve"> </t>
        </is>
      </c>
    </row>
    <row r="182">
      <c r="A182" s="3" t="inlineStr">
        <is>
          <t>Debt Securities, Available-for-Sale, Continuous Unrealized Loss Position, Number of Positions [Abstract]</t>
        </is>
      </c>
      <c r="B182" s="4" t="inlineStr">
        <is>
          <t xml:space="preserve"> </t>
        </is>
      </c>
      <c r="C182" s="4" t="inlineStr">
        <is>
          <t xml:space="preserve"> </t>
        </is>
      </c>
    </row>
    <row r="183">
      <c r="A183" s="4" t="inlineStr">
        <is>
          <t>Fixed maturities, less than 12 months | issue</t>
        </is>
      </c>
      <c r="B183" s="6" t="n">
        <v>4</v>
      </c>
      <c r="C183" s="6" t="n">
        <v>28</v>
      </c>
    </row>
    <row r="184">
      <c r="A184" s="4" t="inlineStr">
        <is>
          <t>Fixed maturities, 12 months or longer | issue</t>
        </is>
      </c>
      <c r="B184" s="6" t="n">
        <v>28</v>
      </c>
      <c r="C184" s="6" t="n">
        <v>7</v>
      </c>
    </row>
    <row r="185">
      <c r="A185" s="3" t="inlineStr">
        <is>
          <t>Available For Sales Securities Continuous Unrealized Loss Position Fair Value [Abstract]</t>
        </is>
      </c>
      <c r="B185" s="4" t="inlineStr">
        <is>
          <t xml:space="preserve"> </t>
        </is>
      </c>
      <c r="C185" s="4" t="inlineStr">
        <is>
          <t xml:space="preserve"> </t>
        </is>
      </c>
    </row>
    <row r="186">
      <c r="A186" s="4" t="inlineStr">
        <is>
          <t>Fixed maturities, less than 12 months</t>
        </is>
      </c>
      <c r="B186" s="7" t="n">
        <v>14724</v>
      </c>
      <c r="C186" s="7" t="n">
        <v>69320</v>
      </c>
    </row>
    <row r="187">
      <c r="A187" s="4" t="inlineStr">
        <is>
          <t>Fixed maturities, 12 months or longer</t>
        </is>
      </c>
      <c r="B187" s="6" t="n">
        <v>68837</v>
      </c>
      <c r="C187" s="6" t="n">
        <v>20620</v>
      </c>
    </row>
    <row r="188">
      <c r="A188" s="4" t="inlineStr">
        <is>
          <t>Fixed maturities, total</t>
        </is>
      </c>
      <c r="B188" s="6" t="n">
        <v>83561</v>
      </c>
      <c r="C188" s="6" t="n">
        <v>89940</v>
      </c>
    </row>
    <row r="189">
      <c r="A189" s="3" t="inlineStr">
        <is>
          <t>Debt Securities, Available-for-Sale, Transfer to Trading, Gain (Loss) [Abstract]</t>
        </is>
      </c>
      <c r="B189" s="4" t="inlineStr">
        <is>
          <t xml:space="preserve"> </t>
        </is>
      </c>
      <c r="C189" s="4" t="inlineStr">
        <is>
          <t xml:space="preserve"> </t>
        </is>
      </c>
    </row>
    <row r="190">
      <c r="A190" s="4" t="inlineStr">
        <is>
          <t>Fixed maturities, less than 12 months</t>
        </is>
      </c>
      <c r="B190" s="6" t="n">
        <v>98</v>
      </c>
      <c r="C190" s="6" t="n">
        <v>4440</v>
      </c>
    </row>
    <row r="191">
      <c r="A191" s="4" t="inlineStr">
        <is>
          <t>Fixed maturities, 12 months or longer</t>
        </is>
      </c>
      <c r="B191" s="6" t="n">
        <v>7567</v>
      </c>
      <c r="C191" s="6" t="n">
        <v>6157</v>
      </c>
    </row>
    <row r="192">
      <c r="A192" s="4" t="inlineStr">
        <is>
          <t>Fixed maturities, total</t>
        </is>
      </c>
      <c r="B192" s="7" t="n">
        <v>7665</v>
      </c>
      <c r="C192" s="7" t="n">
        <v>10597</v>
      </c>
    </row>
    <row r="193">
      <c r="A193" s="4" t="inlineStr">
        <is>
          <t>Corporate bonds | Health care</t>
        </is>
      </c>
      <c r="B193" s="4" t="inlineStr">
        <is>
          <t xml:space="preserve"> </t>
        </is>
      </c>
      <c r="C193" s="4" t="inlineStr">
        <is>
          <t xml:space="preserve"> </t>
        </is>
      </c>
    </row>
    <row r="194">
      <c r="A194" s="3" t="inlineStr">
        <is>
          <t>Debt Securities, Available-for-Sale, Continuous Unrealized Loss Position, Number of Positions [Abstract]</t>
        </is>
      </c>
      <c r="B194" s="4" t="inlineStr">
        <is>
          <t xml:space="preserve"> </t>
        </is>
      </c>
      <c r="C194" s="4" t="inlineStr">
        <is>
          <t xml:space="preserve"> </t>
        </is>
      </c>
    </row>
    <row r="195">
      <c r="A195" s="4" t="inlineStr">
        <is>
          <t>Fixed maturities, less than 12 months | issue</t>
        </is>
      </c>
      <c r="B195" s="6" t="n">
        <v>1</v>
      </c>
      <c r="C195" s="6" t="n">
        <v>5</v>
      </c>
    </row>
    <row r="196">
      <c r="A196" s="4" t="inlineStr">
        <is>
          <t>Fixed maturities, 12 months or longer | issue</t>
        </is>
      </c>
      <c r="B196" s="6" t="n">
        <v>11</v>
      </c>
      <c r="C196" s="6" t="n">
        <v>6</v>
      </c>
    </row>
    <row r="197">
      <c r="A197" s="3" t="inlineStr">
        <is>
          <t>Available For Sales Securities Continuous Unrealized Loss Position Fair Value [Abstract]</t>
        </is>
      </c>
      <c r="B197" s="4" t="inlineStr">
        <is>
          <t xml:space="preserve"> </t>
        </is>
      </c>
      <c r="C197" s="4" t="inlineStr">
        <is>
          <t xml:space="preserve"> </t>
        </is>
      </c>
    </row>
    <row r="198">
      <c r="A198" s="4" t="inlineStr">
        <is>
          <t>Fixed maturities, less than 12 months</t>
        </is>
      </c>
      <c r="B198" s="7" t="n">
        <v>3000</v>
      </c>
      <c r="C198" s="7" t="n">
        <v>9829</v>
      </c>
    </row>
    <row r="199">
      <c r="A199" s="4" t="inlineStr">
        <is>
          <t>Fixed maturities, 12 months or longer</t>
        </is>
      </c>
      <c r="B199" s="6" t="n">
        <v>26544</v>
      </c>
      <c r="C199" s="6" t="n">
        <v>15928</v>
      </c>
    </row>
    <row r="200">
      <c r="A200" s="4" t="inlineStr">
        <is>
          <t>Fixed maturities, total</t>
        </is>
      </c>
      <c r="B200" s="6" t="n">
        <v>29544</v>
      </c>
      <c r="C200" s="6" t="n">
        <v>25757</v>
      </c>
    </row>
    <row r="201">
      <c r="A201" s="3" t="inlineStr">
        <is>
          <t>Debt Securities, Available-for-Sale, Transfer to Trading, Gain (Loss) [Abstract]</t>
        </is>
      </c>
      <c r="B201" s="4" t="inlineStr">
        <is>
          <t xml:space="preserve"> </t>
        </is>
      </c>
      <c r="C201" s="4" t="inlineStr">
        <is>
          <t xml:space="preserve"> </t>
        </is>
      </c>
    </row>
    <row r="202">
      <c r="A202" s="4" t="inlineStr">
        <is>
          <t>Fixed maturities, less than 12 months</t>
        </is>
      </c>
      <c r="B202" s="6" t="n">
        <v>2</v>
      </c>
      <c r="C202" s="6" t="n">
        <v>487</v>
      </c>
    </row>
    <row r="203">
      <c r="A203" s="4" t="inlineStr">
        <is>
          <t>Fixed maturities, 12 months or longer</t>
        </is>
      </c>
      <c r="B203" s="6" t="n">
        <v>4497</v>
      </c>
      <c r="C203" s="6" t="n">
        <v>4933</v>
      </c>
    </row>
    <row r="204">
      <c r="A204" s="4" t="inlineStr">
        <is>
          <t>Fixed maturities, total</t>
        </is>
      </c>
      <c r="B204" s="7" t="n">
        <v>4499</v>
      </c>
      <c r="C204" s="7" t="n">
        <v>5420</v>
      </c>
    </row>
    <row r="205">
      <c r="A205" s="4" t="inlineStr">
        <is>
          <t>Corporate bonds | Technology, media and telecommunications</t>
        </is>
      </c>
      <c r="B205" s="4" t="inlineStr">
        <is>
          <t xml:space="preserve"> </t>
        </is>
      </c>
      <c r="C205" s="4" t="inlineStr">
        <is>
          <t xml:space="preserve"> </t>
        </is>
      </c>
    </row>
    <row r="206">
      <c r="A206" s="3" t="inlineStr">
        <is>
          <t>Debt Securities, Available-for-Sale, Continuous Unrealized Loss Position, Number of Positions [Abstract]</t>
        </is>
      </c>
      <c r="B206" s="4" t="inlineStr">
        <is>
          <t xml:space="preserve"> </t>
        </is>
      </c>
      <c r="C206" s="4" t="inlineStr">
        <is>
          <t xml:space="preserve"> </t>
        </is>
      </c>
    </row>
    <row r="207">
      <c r="A207" s="4" t="inlineStr">
        <is>
          <t>Fixed maturities, less than 12 months | issue</t>
        </is>
      </c>
      <c r="B207" s="6" t="n">
        <v>1</v>
      </c>
      <c r="C207" s="6" t="n">
        <v>23</v>
      </c>
    </row>
    <row r="208">
      <c r="A208" s="4" t="inlineStr">
        <is>
          <t>Fixed maturities, 12 months or longer | issue</t>
        </is>
      </c>
      <c r="B208" s="6" t="n">
        <v>27</v>
      </c>
      <c r="C208" s="6" t="n">
        <v>5</v>
      </c>
    </row>
    <row r="209">
      <c r="A209" s="3" t="inlineStr">
        <is>
          <t>Available For Sales Securities Continuous Unrealized Loss Position Fair Value [Abstract]</t>
        </is>
      </c>
      <c r="B209" s="4" t="inlineStr">
        <is>
          <t xml:space="preserve"> </t>
        </is>
      </c>
      <c r="C209" s="4" t="inlineStr">
        <is>
          <t xml:space="preserve"> </t>
        </is>
      </c>
    </row>
    <row r="210">
      <c r="A210" s="4" t="inlineStr">
        <is>
          <t>Fixed maturities, less than 12 months</t>
        </is>
      </c>
      <c r="B210" s="7" t="n">
        <v>3969</v>
      </c>
      <c r="C210" s="7" t="n">
        <v>49970</v>
      </c>
    </row>
    <row r="211">
      <c r="A211" s="4" t="inlineStr">
        <is>
          <t>Fixed maturities, 12 months or longer</t>
        </is>
      </c>
      <c r="B211" s="6" t="n">
        <v>62988</v>
      </c>
      <c r="C211" s="6" t="n">
        <v>9970</v>
      </c>
    </row>
    <row r="212">
      <c r="A212" s="4" t="inlineStr">
        <is>
          <t>Fixed maturities, total</t>
        </is>
      </c>
      <c r="B212" s="6" t="n">
        <v>66957</v>
      </c>
      <c r="C212" s="6" t="n">
        <v>59940</v>
      </c>
    </row>
    <row r="213">
      <c r="A213" s="3" t="inlineStr">
        <is>
          <t>Debt Securities, Available-for-Sale, Transfer to Trading, Gain (Loss) [Abstract]</t>
        </is>
      </c>
      <c r="B213" s="4" t="inlineStr">
        <is>
          <t xml:space="preserve"> </t>
        </is>
      </c>
      <c r="C213" s="4" t="inlineStr">
        <is>
          <t xml:space="preserve"> </t>
        </is>
      </c>
    </row>
    <row r="214">
      <c r="A214" s="4" t="inlineStr">
        <is>
          <t>Fixed maturities, less than 12 months</t>
        </is>
      </c>
      <c r="B214" s="6" t="n">
        <v>35</v>
      </c>
      <c r="C214" s="6" t="n">
        <v>3279</v>
      </c>
    </row>
    <row r="215">
      <c r="A215" s="4" t="inlineStr">
        <is>
          <t>Fixed maturities, 12 months or longer</t>
        </is>
      </c>
      <c r="B215" s="6" t="n">
        <v>5630</v>
      </c>
      <c r="C215" s="6" t="n">
        <v>3974</v>
      </c>
    </row>
    <row r="216">
      <c r="A216" s="4" t="inlineStr">
        <is>
          <t>Fixed maturities, total</t>
        </is>
      </c>
      <c r="B216" s="7" t="n">
        <v>5665</v>
      </c>
      <c r="C216" s="7" t="n">
        <v>7253</v>
      </c>
    </row>
    <row r="217">
      <c r="A217" s="4" t="inlineStr">
        <is>
          <t>Corporate bonds | Financial services</t>
        </is>
      </c>
      <c r="B217" s="4" t="inlineStr">
        <is>
          <t xml:space="preserve"> </t>
        </is>
      </c>
      <c r="C217" s="4" t="inlineStr">
        <is>
          <t xml:space="preserve"> </t>
        </is>
      </c>
    </row>
    <row r="218">
      <c r="A218" s="3" t="inlineStr">
        <is>
          <t>Debt Securities, Available-for-Sale, Continuous Unrealized Loss Position, Number of Positions [Abstract]</t>
        </is>
      </c>
      <c r="B218" s="4" t="inlineStr">
        <is>
          <t xml:space="preserve"> </t>
        </is>
      </c>
      <c r="C218" s="4" t="inlineStr">
        <is>
          <t xml:space="preserve"> </t>
        </is>
      </c>
    </row>
    <row r="219">
      <c r="A219" s="4" t="inlineStr">
        <is>
          <t>Fixed maturities, less than 12 months | issue</t>
        </is>
      </c>
      <c r="B219" s="6" t="n">
        <v>5</v>
      </c>
      <c r="C219" s="6" t="n">
        <v>40</v>
      </c>
    </row>
    <row r="220">
      <c r="A220" s="4" t="inlineStr">
        <is>
          <t>Fixed maturities, 12 months or longer | issue</t>
        </is>
      </c>
      <c r="B220" s="6" t="n">
        <v>44</v>
      </c>
      <c r="C220" s="6" t="n">
        <v>5</v>
      </c>
    </row>
    <row r="221">
      <c r="A221" s="3" t="inlineStr">
        <is>
          <t>Available For Sales Securities Continuous Unrealized Loss Position Fair Value [Abstract]</t>
        </is>
      </c>
      <c r="B221" s="4" t="inlineStr">
        <is>
          <t xml:space="preserve"> </t>
        </is>
      </c>
      <c r="C221" s="4" t="inlineStr">
        <is>
          <t xml:space="preserve"> </t>
        </is>
      </c>
    </row>
    <row r="222">
      <c r="A222" s="4" t="inlineStr">
        <is>
          <t>Fixed maturities, less than 12 months</t>
        </is>
      </c>
      <c r="B222" s="7" t="n">
        <v>14327</v>
      </c>
      <c r="C222" s="7" t="n">
        <v>101411</v>
      </c>
    </row>
    <row r="223">
      <c r="A223" s="4" t="inlineStr">
        <is>
          <t>Fixed maturities, 12 months or longer</t>
        </is>
      </c>
      <c r="B223" s="6" t="n">
        <v>112517</v>
      </c>
      <c r="C223" s="6" t="n">
        <v>11236</v>
      </c>
    </row>
    <row r="224">
      <c r="A224" s="4" t="inlineStr">
        <is>
          <t>Fixed maturities, total</t>
        </is>
      </c>
      <c r="B224" s="6" t="n">
        <v>126844</v>
      </c>
      <c r="C224" s="6" t="n">
        <v>112647</v>
      </c>
    </row>
    <row r="225">
      <c r="A225" s="3" t="inlineStr">
        <is>
          <t>Debt Securities, Available-for-Sale, Transfer to Trading, Gain (Loss) [Abstract]</t>
        </is>
      </c>
      <c r="B225" s="4" t="inlineStr">
        <is>
          <t xml:space="preserve"> </t>
        </is>
      </c>
      <c r="C225" s="4" t="inlineStr">
        <is>
          <t xml:space="preserve"> </t>
        </is>
      </c>
    </row>
    <row r="226">
      <c r="A226" s="4" t="inlineStr">
        <is>
          <t>Fixed maturities, less than 12 months</t>
        </is>
      </c>
      <c r="B226" s="6" t="n">
        <v>223</v>
      </c>
      <c r="C226" s="6" t="n">
        <v>6997</v>
      </c>
    </row>
    <row r="227">
      <c r="A227" s="4" t="inlineStr">
        <is>
          <t>Fixed maturities, 12 months or longer</t>
        </is>
      </c>
      <c r="B227" s="6" t="n">
        <v>7158</v>
      </c>
      <c r="C227" s="6" t="n">
        <v>2208</v>
      </c>
    </row>
    <row r="228">
      <c r="A228" s="4" t="inlineStr">
        <is>
          <t>Fixed maturities, total</t>
        </is>
      </c>
      <c r="B228" s="7" t="n">
        <v>7381</v>
      </c>
      <c r="C228" s="7" t="n">
        <v>9205</v>
      </c>
    </row>
    <row r="229">
      <c r="A229" s="4" t="inlineStr">
        <is>
          <t>Mortgage-backed securities</t>
        </is>
      </c>
      <c r="B229" s="4" t="inlineStr">
        <is>
          <t xml:space="preserve"> </t>
        </is>
      </c>
      <c r="C229" s="4" t="inlineStr">
        <is>
          <t xml:space="preserve"> </t>
        </is>
      </c>
    </row>
    <row r="230">
      <c r="A230" s="3" t="inlineStr">
        <is>
          <t>Debt Securities, Available-for-Sale, Continuous Unrealized Loss Position, Number of Positions [Abstract]</t>
        </is>
      </c>
      <c r="B230" s="4" t="inlineStr">
        <is>
          <t xml:space="preserve"> </t>
        </is>
      </c>
      <c r="C230" s="4" t="inlineStr">
        <is>
          <t xml:space="preserve"> </t>
        </is>
      </c>
    </row>
    <row r="231">
      <c r="A231" s="4" t="inlineStr">
        <is>
          <t>Fixed maturities, less than 12 months | issue</t>
        </is>
      </c>
      <c r="B231" s="6" t="n">
        <v>3</v>
      </c>
      <c r="C231" s="6" t="n">
        <v>38</v>
      </c>
    </row>
    <row r="232">
      <c r="A232" s="4" t="inlineStr">
        <is>
          <t>Fixed maturities, 12 months or longer | issue</t>
        </is>
      </c>
      <c r="B232" s="6" t="n">
        <v>48</v>
      </c>
      <c r="C232" s="6" t="n">
        <v>12</v>
      </c>
    </row>
    <row r="233">
      <c r="A233" s="3" t="inlineStr">
        <is>
          <t>Available For Sales Securities Continuous Unrealized Loss Position Fair Value [Abstract]</t>
        </is>
      </c>
      <c r="B233" s="4" t="inlineStr">
        <is>
          <t xml:space="preserve"> </t>
        </is>
      </c>
      <c r="C233" s="4" t="inlineStr">
        <is>
          <t xml:space="preserve"> </t>
        </is>
      </c>
    </row>
    <row r="234">
      <c r="A234" s="4" t="inlineStr">
        <is>
          <t>Fixed maturities, less than 12 months</t>
        </is>
      </c>
      <c r="B234" s="7" t="n">
        <v>2783</v>
      </c>
      <c r="C234" s="7" t="n">
        <v>7909</v>
      </c>
    </row>
    <row r="235">
      <c r="A235" s="4" t="inlineStr">
        <is>
          <t>Fixed maturities, 12 months or longer</t>
        </is>
      </c>
      <c r="B235" s="6" t="n">
        <v>15758</v>
      </c>
      <c r="C235" s="6" t="n">
        <v>9791</v>
      </c>
    </row>
    <row r="236">
      <c r="A236" s="4" t="inlineStr">
        <is>
          <t>Fixed maturities, total</t>
        </is>
      </c>
      <c r="B236" s="6" t="n">
        <v>18541</v>
      </c>
      <c r="C236" s="6" t="n">
        <v>17700</v>
      </c>
    </row>
    <row r="237">
      <c r="A237" s="3" t="inlineStr">
        <is>
          <t>Debt Securities, Available-for-Sale, Transfer to Trading, Gain (Loss) [Abstract]</t>
        </is>
      </c>
      <c r="B237" s="4" t="inlineStr">
        <is>
          <t xml:space="preserve"> </t>
        </is>
      </c>
      <c r="C237" s="4" t="inlineStr">
        <is>
          <t xml:space="preserve"> </t>
        </is>
      </c>
    </row>
    <row r="238">
      <c r="A238" s="4" t="inlineStr">
        <is>
          <t>Fixed maturities, less than 12 months</t>
        </is>
      </c>
      <c r="B238" s="6" t="n">
        <v>33</v>
      </c>
      <c r="C238" s="6" t="n">
        <v>1056</v>
      </c>
    </row>
    <row r="239">
      <c r="A239" s="4" t="inlineStr">
        <is>
          <t>Fixed maturities, 12 months or longer</t>
        </is>
      </c>
      <c r="B239" s="6" t="n">
        <v>2295</v>
      </c>
      <c r="C239" s="6" t="n">
        <v>1693</v>
      </c>
    </row>
    <row r="240">
      <c r="A240" s="4" t="inlineStr">
        <is>
          <t>Fixed maturities, total</t>
        </is>
      </c>
      <c r="B240" s="7" t="n">
        <v>2328</v>
      </c>
      <c r="C240" s="7" t="n">
        <v>2749</v>
      </c>
    </row>
    <row r="241">
      <c r="A241" s="4" t="inlineStr">
        <is>
          <t>Collateralized mortgage obligations | Government National Mortgage Association</t>
        </is>
      </c>
      <c r="B241" s="4" t="inlineStr">
        <is>
          <t xml:space="preserve"> </t>
        </is>
      </c>
      <c r="C241" s="4" t="inlineStr">
        <is>
          <t xml:space="preserve"> </t>
        </is>
      </c>
    </row>
    <row r="242">
      <c r="A242" s="3" t="inlineStr">
        <is>
          <t>Debt Securities, Available-for-Sale, Continuous Unrealized Loss Position, Number of Positions [Abstract]</t>
        </is>
      </c>
      <c r="B242" s="4" t="inlineStr">
        <is>
          <t xml:space="preserve"> </t>
        </is>
      </c>
      <c r="C242" s="4" t="inlineStr">
        <is>
          <t xml:space="preserve"> </t>
        </is>
      </c>
    </row>
    <row r="243">
      <c r="A243" s="4" t="inlineStr">
        <is>
          <t>Fixed maturities, less than 12 months | issue</t>
        </is>
      </c>
      <c r="B243" s="6" t="n">
        <v>2</v>
      </c>
      <c r="C243" s="6" t="n">
        <v>29</v>
      </c>
    </row>
    <row r="244">
      <c r="A244" s="4" t="inlineStr">
        <is>
          <t>Fixed maturities, 12 months or longer | issue</t>
        </is>
      </c>
      <c r="B244" s="6" t="n">
        <v>40</v>
      </c>
      <c r="C244" s="6" t="n">
        <v>12</v>
      </c>
    </row>
    <row r="245">
      <c r="A245" s="3" t="inlineStr">
        <is>
          <t>Available For Sales Securities Continuous Unrealized Loss Position Fair Value [Abstract]</t>
        </is>
      </c>
      <c r="B245" s="4" t="inlineStr">
        <is>
          <t xml:space="preserve"> </t>
        </is>
      </c>
      <c r="C245" s="4" t="inlineStr">
        <is>
          <t xml:space="preserve"> </t>
        </is>
      </c>
    </row>
    <row r="246">
      <c r="A246" s="4" t="inlineStr">
        <is>
          <t>Fixed maturities, less than 12 months</t>
        </is>
      </c>
      <c r="B246" s="7" t="n">
        <v>7055</v>
      </c>
      <c r="C246" s="7" t="n">
        <v>48898</v>
      </c>
    </row>
    <row r="247">
      <c r="A247" s="4" t="inlineStr">
        <is>
          <t>Fixed maturities, 12 months or longer</t>
        </is>
      </c>
      <c r="B247" s="6" t="n">
        <v>72565</v>
      </c>
      <c r="C247" s="6" t="n">
        <v>35650</v>
      </c>
    </row>
    <row r="248">
      <c r="A248" s="4" t="inlineStr">
        <is>
          <t>Fixed maturities, total</t>
        </is>
      </c>
      <c r="B248" s="6" t="n">
        <v>79620</v>
      </c>
      <c r="C248" s="6" t="n">
        <v>84548</v>
      </c>
    </row>
    <row r="249">
      <c r="A249" s="3" t="inlineStr">
        <is>
          <t>Debt Securities, Available-for-Sale, Transfer to Trading, Gain (Loss) [Abstract]</t>
        </is>
      </c>
      <c r="B249" s="4" t="inlineStr">
        <is>
          <t xml:space="preserve"> </t>
        </is>
      </c>
      <c r="C249" s="4" t="inlineStr">
        <is>
          <t xml:space="preserve"> </t>
        </is>
      </c>
    </row>
    <row r="250">
      <c r="A250" s="4" t="inlineStr">
        <is>
          <t>Fixed maturities, less than 12 months</t>
        </is>
      </c>
      <c r="B250" s="6" t="n">
        <v>27</v>
      </c>
      <c r="C250" s="6" t="n">
        <v>4500</v>
      </c>
    </row>
    <row r="251">
      <c r="A251" s="4" t="inlineStr">
        <is>
          <t>Fixed maturities, 12 months or longer</t>
        </is>
      </c>
      <c r="B251" s="6" t="n">
        <v>12715</v>
      </c>
      <c r="C251" s="6" t="n">
        <v>8791</v>
      </c>
    </row>
    <row r="252">
      <c r="A252" s="4" t="inlineStr">
        <is>
          <t>Fixed maturities, total</t>
        </is>
      </c>
      <c r="B252" s="7" t="n">
        <v>12742</v>
      </c>
      <c r="C252" s="7" t="n">
        <v>13291</v>
      </c>
    </row>
    <row r="253">
      <c r="A253" s="4" t="inlineStr">
        <is>
          <t>Collateralized mortgage obligations | Federal Home Loan Mortgage Corporation</t>
        </is>
      </c>
      <c r="B253" s="4" t="inlineStr">
        <is>
          <t xml:space="preserve"> </t>
        </is>
      </c>
      <c r="C253" s="4" t="inlineStr">
        <is>
          <t xml:space="preserve"> </t>
        </is>
      </c>
    </row>
    <row r="254">
      <c r="A254" s="3" t="inlineStr">
        <is>
          <t>Debt Securities, Available-for-Sale, Continuous Unrealized Loss Position, Number of Positions [Abstract]</t>
        </is>
      </c>
      <c r="B254" s="4" t="inlineStr">
        <is>
          <t xml:space="preserve"> </t>
        </is>
      </c>
      <c r="C254" s="4" t="inlineStr">
        <is>
          <t xml:space="preserve"> </t>
        </is>
      </c>
    </row>
    <row r="255">
      <c r="A255" s="4" t="inlineStr">
        <is>
          <t>Fixed maturities, less than 12 months | issue</t>
        </is>
      </c>
      <c r="B255" s="6" t="n">
        <v>2</v>
      </c>
      <c r="C255" s="6" t="n">
        <v>21</v>
      </c>
    </row>
    <row r="256">
      <c r="A256" s="4" t="inlineStr">
        <is>
          <t>Fixed maturities, 12 months or longer | issue</t>
        </is>
      </c>
      <c r="B256" s="6" t="n">
        <v>31</v>
      </c>
      <c r="C256" s="6" t="n">
        <v>19</v>
      </c>
    </row>
    <row r="257">
      <c r="A257" s="3" t="inlineStr">
        <is>
          <t>Available For Sales Securities Continuous Unrealized Loss Position Fair Value [Abstract]</t>
        </is>
      </c>
      <c r="B257" s="4" t="inlineStr">
        <is>
          <t xml:space="preserve"> </t>
        </is>
      </c>
      <c r="C257" s="4" t="inlineStr">
        <is>
          <t xml:space="preserve"> </t>
        </is>
      </c>
    </row>
    <row r="258">
      <c r="A258" s="4" t="inlineStr">
        <is>
          <t>Fixed maturities, less than 12 months</t>
        </is>
      </c>
      <c r="B258" s="7" t="n">
        <v>2589</v>
      </c>
      <c r="C258" s="7" t="n">
        <v>35456</v>
      </c>
    </row>
    <row r="259">
      <c r="A259" s="4" t="inlineStr">
        <is>
          <t>Fixed maturities, 12 months or longer</t>
        </is>
      </c>
      <c r="B259" s="6" t="n">
        <v>66361</v>
      </c>
      <c r="C259" s="6" t="n">
        <v>43383</v>
      </c>
    </row>
    <row r="260">
      <c r="A260" s="4" t="inlineStr">
        <is>
          <t>Fixed maturities, total</t>
        </is>
      </c>
      <c r="B260" s="6" t="n">
        <v>68950</v>
      </c>
      <c r="C260" s="6" t="n">
        <v>78839</v>
      </c>
    </row>
    <row r="261">
      <c r="A261" s="3" t="inlineStr">
        <is>
          <t>Debt Securities, Available-for-Sale, Transfer to Trading, Gain (Loss) [Abstract]</t>
        </is>
      </c>
      <c r="B261" s="4" t="inlineStr">
        <is>
          <t xml:space="preserve"> </t>
        </is>
      </c>
      <c r="C261" s="4" t="inlineStr">
        <is>
          <t xml:space="preserve"> </t>
        </is>
      </c>
    </row>
    <row r="262">
      <c r="A262" s="4" t="inlineStr">
        <is>
          <t>Fixed maturities, less than 12 months</t>
        </is>
      </c>
      <c r="B262" s="6" t="n">
        <v>22</v>
      </c>
      <c r="C262" s="6" t="n">
        <v>5629</v>
      </c>
    </row>
    <row r="263">
      <c r="A263" s="4" t="inlineStr">
        <is>
          <t>Fixed maturities, 12 months or longer</t>
        </is>
      </c>
      <c r="B263" s="6" t="n">
        <v>13155</v>
      </c>
      <c r="C263" s="6" t="n">
        <v>7900</v>
      </c>
    </row>
    <row r="264">
      <c r="A264" s="4" t="inlineStr">
        <is>
          <t>Fixed maturities, total</t>
        </is>
      </c>
      <c r="B264" s="7" t="n">
        <v>13177</v>
      </c>
      <c r="C264" s="7" t="n">
        <v>13529</v>
      </c>
    </row>
    <row r="265">
      <c r="A265" s="4" t="inlineStr">
        <is>
          <t>Collateralized mortgage obligations | Federal National Mortgage Association</t>
        </is>
      </c>
      <c r="B265" s="4" t="inlineStr">
        <is>
          <t xml:space="preserve"> </t>
        </is>
      </c>
      <c r="C265" s="4" t="inlineStr">
        <is>
          <t xml:space="preserve"> </t>
        </is>
      </c>
    </row>
    <row r="266">
      <c r="A266" s="3" t="inlineStr">
        <is>
          <t>Debt Securities, Available-for-Sale, Continuous Unrealized Loss Position, Number of Positions [Abstract]</t>
        </is>
      </c>
      <c r="B266" s="4" t="inlineStr">
        <is>
          <t xml:space="preserve"> </t>
        </is>
      </c>
      <c r="C266" s="4" t="inlineStr">
        <is>
          <t xml:space="preserve"> </t>
        </is>
      </c>
    </row>
    <row r="267">
      <c r="A267" s="4" t="inlineStr">
        <is>
          <t>Fixed maturities, less than 12 months | issue</t>
        </is>
      </c>
      <c r="B267" s="6" t="n">
        <v>2</v>
      </c>
      <c r="C267" s="6" t="n">
        <v>14</v>
      </c>
    </row>
    <row r="268">
      <c r="A268" s="4" t="inlineStr">
        <is>
          <t>Fixed maturities, 12 months or longer | issue</t>
        </is>
      </c>
      <c r="B268" s="6" t="n">
        <v>20</v>
      </c>
      <c r="C268" s="6" t="n">
        <v>7</v>
      </c>
    </row>
    <row r="269">
      <c r="A269" s="3" t="inlineStr">
        <is>
          <t>Available For Sales Securities Continuous Unrealized Loss Position Fair Value [Abstract]</t>
        </is>
      </c>
      <c r="B269" s="4" t="inlineStr">
        <is>
          <t xml:space="preserve"> </t>
        </is>
      </c>
      <c r="C269" s="4" t="inlineStr">
        <is>
          <t xml:space="preserve"> </t>
        </is>
      </c>
    </row>
    <row r="270">
      <c r="A270" s="4" t="inlineStr">
        <is>
          <t>Fixed maturities, less than 12 months</t>
        </is>
      </c>
      <c r="B270" s="7" t="n">
        <v>5454</v>
      </c>
      <c r="C270" s="7" t="n">
        <v>24146</v>
      </c>
    </row>
    <row r="271">
      <c r="A271" s="4" t="inlineStr">
        <is>
          <t>Fixed maturities, 12 months or longer</t>
        </is>
      </c>
      <c r="B271" s="6" t="n">
        <v>31460</v>
      </c>
      <c r="C271" s="6" t="n">
        <v>16674</v>
      </c>
    </row>
    <row r="272">
      <c r="A272" s="4" t="inlineStr">
        <is>
          <t>Fixed maturities, total</t>
        </is>
      </c>
      <c r="B272" s="6" t="n">
        <v>36914</v>
      </c>
      <c r="C272" s="6" t="n">
        <v>40820</v>
      </c>
    </row>
    <row r="273">
      <c r="A273" s="3" t="inlineStr">
        <is>
          <t>Debt Securities, Available-for-Sale, Transfer to Trading, Gain (Loss) [Abstract]</t>
        </is>
      </c>
      <c r="B273" s="4" t="inlineStr">
        <is>
          <t xml:space="preserve"> </t>
        </is>
      </c>
      <c r="C273" s="4" t="inlineStr">
        <is>
          <t xml:space="preserve"> </t>
        </is>
      </c>
    </row>
    <row r="274">
      <c r="A274" s="4" t="inlineStr">
        <is>
          <t>Fixed maturities, less than 12 months</t>
        </is>
      </c>
      <c r="B274" s="6" t="n">
        <v>55</v>
      </c>
      <c r="C274" s="6" t="n">
        <v>1281</v>
      </c>
    </row>
    <row r="275">
      <c r="A275" s="4" t="inlineStr">
        <is>
          <t>Fixed maturities, 12 months or longer</t>
        </is>
      </c>
      <c r="B275" s="6" t="n">
        <v>4609</v>
      </c>
      <c r="C275" s="6" t="n">
        <v>3611</v>
      </c>
    </row>
    <row r="276">
      <c r="A276" s="4" t="inlineStr">
        <is>
          <t>Fixed maturities, total</t>
        </is>
      </c>
      <c r="B276" s="7" t="n">
        <v>4664</v>
      </c>
      <c r="C276" s="7" t="n">
        <v>4892</v>
      </c>
    </row>
    <row r="277">
      <c r="A277" s="4" t="inlineStr">
        <is>
          <t>Asset-backed securities</t>
        </is>
      </c>
      <c r="B277" s="4" t="inlineStr">
        <is>
          <t xml:space="preserve"> </t>
        </is>
      </c>
      <c r="C277" s="4" t="inlineStr">
        <is>
          <t xml:space="preserve"> </t>
        </is>
      </c>
    </row>
    <row r="278">
      <c r="A278" s="3" t="inlineStr">
        <is>
          <t>Debt Securities, Available-for-Sale, Continuous Unrealized Loss Position, Number of Positions [Abstract]</t>
        </is>
      </c>
      <c r="B278" s="4" t="inlineStr">
        <is>
          <t xml:space="preserve"> </t>
        </is>
      </c>
      <c r="C278" s="4" t="inlineStr">
        <is>
          <t xml:space="preserve"> </t>
        </is>
      </c>
    </row>
    <row r="279">
      <c r="A279" s="4" t="inlineStr">
        <is>
          <t>Fixed maturities, less than 12 months | issue</t>
        </is>
      </c>
      <c r="B279" s="6" t="n">
        <v>0</v>
      </c>
      <c r="C279" s="4" t="inlineStr">
        <is>
          <t xml:space="preserve"> </t>
        </is>
      </c>
    </row>
    <row r="280">
      <c r="A280" s="4" t="inlineStr">
        <is>
          <t>Fixed maturities, 12 months or longer | issue</t>
        </is>
      </c>
      <c r="B280" s="6" t="n">
        <v>1</v>
      </c>
      <c r="C280" s="4" t="inlineStr">
        <is>
          <t xml:space="preserve"> </t>
        </is>
      </c>
    </row>
    <row r="281">
      <c r="A281" s="3" t="inlineStr">
        <is>
          <t>Available For Sales Securities Continuous Unrealized Loss Position Fair Value [Abstract]</t>
        </is>
      </c>
      <c r="B281" s="4" t="inlineStr">
        <is>
          <t xml:space="preserve"> </t>
        </is>
      </c>
      <c r="C281" s="4" t="inlineStr">
        <is>
          <t xml:space="preserve"> </t>
        </is>
      </c>
    </row>
    <row r="282">
      <c r="A282" s="4" t="inlineStr">
        <is>
          <t>Fixed maturities, less than 12 months</t>
        </is>
      </c>
      <c r="B282" s="7" t="n">
        <v>0</v>
      </c>
      <c r="C282" s="4" t="inlineStr">
        <is>
          <t xml:space="preserve"> </t>
        </is>
      </c>
    </row>
    <row r="283">
      <c r="A283" s="4" t="inlineStr">
        <is>
          <t>Fixed maturities, 12 months or longer</t>
        </is>
      </c>
      <c r="B283" s="6" t="n">
        <v>2962</v>
      </c>
      <c r="C283" s="4" t="inlineStr">
        <is>
          <t xml:space="preserve"> </t>
        </is>
      </c>
    </row>
    <row r="284">
      <c r="A284" s="4" t="inlineStr">
        <is>
          <t>Fixed maturities, total</t>
        </is>
      </c>
      <c r="B284" s="6" t="n">
        <v>2962</v>
      </c>
      <c r="C284" s="4" t="inlineStr">
        <is>
          <t xml:space="preserve"> </t>
        </is>
      </c>
    </row>
    <row r="285">
      <c r="A285" s="3" t="inlineStr">
        <is>
          <t>Debt Securities, Available-for-Sale, Transfer to Trading, Gain (Loss) [Abstract]</t>
        </is>
      </c>
      <c r="B285" s="4" t="inlineStr">
        <is>
          <t xml:space="preserve"> </t>
        </is>
      </c>
      <c r="C285" s="4" t="inlineStr">
        <is>
          <t xml:space="preserve"> </t>
        </is>
      </c>
    </row>
    <row r="286">
      <c r="A286" s="4" t="inlineStr">
        <is>
          <t>Fixed maturities, less than 12 months</t>
        </is>
      </c>
      <c r="B286" s="6" t="n">
        <v>0</v>
      </c>
      <c r="C286" s="4" t="inlineStr">
        <is>
          <t xml:space="preserve"> </t>
        </is>
      </c>
    </row>
    <row r="287">
      <c r="A287" s="4" t="inlineStr">
        <is>
          <t>Fixed maturities, 12 months or longer</t>
        </is>
      </c>
      <c r="B287" s="6" t="n">
        <v>87</v>
      </c>
      <c r="C287" s="4" t="inlineStr">
        <is>
          <t xml:space="preserve"> </t>
        </is>
      </c>
    </row>
    <row r="288">
      <c r="A288" s="4" t="inlineStr">
        <is>
          <t>Fixed maturities, total</t>
        </is>
      </c>
      <c r="B288" s="7" t="n">
        <v>87</v>
      </c>
      <c r="C28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classification adjustment for net realized (gains) losses included in income</t>
        </is>
      </c>
      <c r="B4" s="7" t="n">
        <v>-718</v>
      </c>
      <c r="C4" s="7" t="n">
        <v>-1323</v>
      </c>
      <c r="D4" s="7" t="n">
        <v>2256</v>
      </c>
    </row>
    <row r="5">
      <c r="A5" s="4" t="inlineStr">
        <is>
          <t>Reclassification adjustment for employee benefit costs included in expense</t>
        </is>
      </c>
      <c r="B5" s="6" t="n">
        <v>-207</v>
      </c>
      <c r="C5" s="6" t="n">
        <v>-3601</v>
      </c>
      <c r="D5" s="6" t="n">
        <v>-6603</v>
      </c>
    </row>
    <row r="6">
      <c r="A6" s="4" t="inlineStr">
        <is>
          <t>Reclassifications for federal income tax expense (benefit)</t>
        </is>
      </c>
      <c r="B6" s="7" t="n">
        <v>194</v>
      </c>
      <c r="C6" s="7" t="n">
        <v>1034</v>
      </c>
      <c r="D6" s="7" t="n">
        <v>9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 Narrative (Details) $ in Thousands</t>
        </is>
      </c>
      <c r="B1" s="2" t="inlineStr">
        <is>
          <t>12 Months Ended</t>
        </is>
      </c>
    </row>
    <row r="2">
      <c r="B2" s="2" t="inlineStr">
        <is>
          <t>Dec. 31, 2023 USD ($) security</t>
        </is>
      </c>
      <c r="C2" s="2" t="inlineStr">
        <is>
          <t>Dec. 31, 2022 USD ($) security</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securities transferred in or out of level 3 | security</t>
        </is>
      </c>
      <c r="B4" s="6" t="n">
        <v>2</v>
      </c>
      <c r="C4" s="6" t="n">
        <v>2</v>
      </c>
    </row>
    <row r="5">
      <c r="A5" s="4" t="inlineStr">
        <is>
          <t>Financing Receivable, Accrued Interest, After Allowance For Credit Loss, Statement Of Financial Position, Extensible List, Not Disclosed Flag</t>
        </is>
      </c>
      <c r="B5" s="4" t="inlineStr">
        <is>
          <t>accrued interest</t>
        </is>
      </c>
      <c r="C5" s="4" t="inlineStr">
        <is>
          <t xml:space="preserve"> </t>
        </is>
      </c>
    </row>
    <row r="6">
      <c r="A6" s="4" t="inlineStr">
        <is>
          <t>Accrued interest excluded from carrying value</t>
        </is>
      </c>
      <c r="B6" s="7" t="n">
        <v>174</v>
      </c>
      <c r="C6" s="4" t="inlineStr">
        <is>
          <t xml:space="preserve"> </t>
        </is>
      </c>
    </row>
    <row r="7">
      <c r="A7" s="4" t="inlineStr">
        <is>
          <t>Allowance for mortgage loan losses</t>
        </is>
      </c>
      <c r="B7" s="6" t="n">
        <v>55</v>
      </c>
      <c r="C7" s="7" t="n">
        <v>49</v>
      </c>
    </row>
    <row r="8">
      <c r="A8" s="4" t="inlineStr">
        <is>
          <t>Other Assets | Rabbi Trust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surrender value</t>
        </is>
      </c>
      <c r="B10" s="7" t="n">
        <v>11913</v>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Dec. 31, 2023</t>
        </is>
      </c>
      <c r="C1" s="2" t="inlineStr">
        <is>
          <t>Dec. 31, 2022</t>
        </is>
      </c>
    </row>
    <row r="2">
      <c r="A2" s="3" t="inlineStr">
        <is>
          <t>Fixed maturities</t>
        </is>
      </c>
      <c r="B2" s="4" t="inlineStr">
        <is>
          <t xml:space="preserve"> </t>
        </is>
      </c>
      <c r="C2" s="4" t="inlineStr">
        <is>
          <t xml:space="preserve"> </t>
        </is>
      </c>
    </row>
    <row r="3">
      <c r="A3" s="4" t="inlineStr">
        <is>
          <t>Available-for-sale securities</t>
        </is>
      </c>
      <c r="B3" s="7" t="n">
        <v>1686502</v>
      </c>
      <c r="C3" s="7" t="n">
        <v>1551336</v>
      </c>
    </row>
    <row r="4">
      <c r="A4" s="4" t="inlineStr">
        <is>
          <t>Equity securities</t>
        </is>
      </c>
      <c r="B4" s="6" t="n">
        <v>55019</v>
      </c>
      <c r="C4" s="6" t="n">
        <v>169106</v>
      </c>
    </row>
    <row r="5">
      <c r="A5" s="4" t="inlineStr">
        <is>
          <t>Mortgage loans</t>
        </is>
      </c>
      <c r="B5" s="6" t="n">
        <v>45366</v>
      </c>
      <c r="C5" s="6" t="n">
        <v>37898</v>
      </c>
    </row>
    <row r="6">
      <c r="A6" s="4" t="inlineStr">
        <is>
          <t>Fair Value</t>
        </is>
      </c>
      <c r="B6" s="4" t="inlineStr">
        <is>
          <t xml:space="preserve"> </t>
        </is>
      </c>
      <c r="C6" s="4" t="inlineStr">
        <is>
          <t xml:space="preserve"> </t>
        </is>
      </c>
    </row>
    <row r="7">
      <c r="A7" s="3" t="inlineStr">
        <is>
          <t>Fixed maturities</t>
        </is>
      </c>
      <c r="B7" s="4" t="inlineStr">
        <is>
          <t xml:space="preserve"> </t>
        </is>
      </c>
      <c r="C7" s="4" t="inlineStr">
        <is>
          <t xml:space="preserve"> </t>
        </is>
      </c>
    </row>
    <row r="8">
      <c r="A8" s="4" t="inlineStr">
        <is>
          <t>Available-for-sale securities</t>
        </is>
      </c>
      <c r="B8" s="6" t="n">
        <v>1686503</v>
      </c>
      <c r="C8" s="6" t="n">
        <v>1551339</v>
      </c>
    </row>
    <row r="9">
      <c r="A9" s="4" t="inlineStr">
        <is>
          <t>Equity securities</t>
        </is>
      </c>
      <c r="B9" s="6" t="n">
        <v>55019</v>
      </c>
      <c r="C9" s="6" t="n">
        <v>169106</v>
      </c>
    </row>
    <row r="10">
      <c r="A10" s="4" t="inlineStr">
        <is>
          <t>Mortgage loans</t>
        </is>
      </c>
      <c r="B10" s="6" t="n">
        <v>42632</v>
      </c>
      <c r="C10" s="6" t="n">
        <v>35302</v>
      </c>
    </row>
    <row r="11">
      <c r="A11" s="4" t="inlineStr">
        <is>
          <t>Other long-term investments</t>
        </is>
      </c>
      <c r="B11" s="6" t="n">
        <v>99507</v>
      </c>
      <c r="C11" s="6" t="n">
        <v>86276</v>
      </c>
    </row>
    <row r="12">
      <c r="A12" s="4" t="inlineStr">
        <is>
          <t>Short-term investments</t>
        </is>
      </c>
      <c r="B12" s="6" t="n">
        <v>100</v>
      </c>
      <c r="C12" s="6" t="n">
        <v>275</v>
      </c>
    </row>
    <row r="13">
      <c r="A13" s="4" t="inlineStr">
        <is>
          <t>Cash and cash equivalents</t>
        </is>
      </c>
      <c r="B13" s="6" t="n">
        <v>102046</v>
      </c>
      <c r="C13" s="6" t="n">
        <v>96650</v>
      </c>
    </row>
    <row r="14">
      <c r="A14" s="4" t="inlineStr">
        <is>
          <t>Corporate-owned life insurance</t>
        </is>
      </c>
      <c r="B14" s="6" t="n">
        <v>11913</v>
      </c>
      <c r="C14" s="6" t="n">
        <v>10588</v>
      </c>
    </row>
    <row r="15">
      <c r="A15" s="3" t="inlineStr">
        <is>
          <t>Liabilities</t>
        </is>
      </c>
      <c r="B15" s="4" t="inlineStr">
        <is>
          <t xml:space="preserve"> </t>
        </is>
      </c>
      <c r="C15" s="4" t="inlineStr">
        <is>
          <t xml:space="preserve"> </t>
        </is>
      </c>
    </row>
    <row r="16">
      <c r="A16" s="4" t="inlineStr">
        <is>
          <t>Long term debt</t>
        </is>
      </c>
      <c r="B16" s="6" t="n">
        <v>38413</v>
      </c>
      <c r="C16" s="6" t="n">
        <v>36168</v>
      </c>
    </row>
    <row r="17">
      <c r="A17" s="4" t="inlineStr">
        <is>
          <t>Carrying Value</t>
        </is>
      </c>
      <c r="B17" s="4" t="inlineStr">
        <is>
          <t xml:space="preserve"> </t>
        </is>
      </c>
      <c r="C17" s="4" t="inlineStr">
        <is>
          <t xml:space="preserve"> </t>
        </is>
      </c>
    </row>
    <row r="18">
      <c r="A18" s="3" t="inlineStr">
        <is>
          <t>Fixed maturities</t>
        </is>
      </c>
      <c r="B18" s="4" t="inlineStr">
        <is>
          <t xml:space="preserve"> </t>
        </is>
      </c>
      <c r="C18" s="4" t="inlineStr">
        <is>
          <t xml:space="preserve"> </t>
        </is>
      </c>
    </row>
    <row r="19">
      <c r="A19" s="4" t="inlineStr">
        <is>
          <t>Available-for-sale securities</t>
        </is>
      </c>
      <c r="B19" s="6" t="n">
        <v>1686502</v>
      </c>
      <c r="C19" s="6" t="n">
        <v>1551336</v>
      </c>
    </row>
    <row r="20">
      <c r="A20" s="4" t="inlineStr">
        <is>
          <t>Equity securities</t>
        </is>
      </c>
      <c r="B20" s="6" t="n">
        <v>55019</v>
      </c>
      <c r="C20" s="6" t="n">
        <v>169106</v>
      </c>
    </row>
    <row r="21">
      <c r="A21" s="4" t="inlineStr">
        <is>
          <t>Mortgage loans</t>
        </is>
      </c>
      <c r="B21" s="6" t="n">
        <v>45366</v>
      </c>
      <c r="C21" s="6" t="n">
        <v>37898</v>
      </c>
    </row>
    <row r="22">
      <c r="A22" s="4" t="inlineStr">
        <is>
          <t>Other long-term investments</t>
        </is>
      </c>
      <c r="B22" s="6" t="n">
        <v>99507</v>
      </c>
      <c r="C22" s="6" t="n">
        <v>86276</v>
      </c>
    </row>
    <row r="23">
      <c r="A23" s="4" t="inlineStr">
        <is>
          <t>Short-term investments</t>
        </is>
      </c>
      <c r="B23" s="6" t="n">
        <v>100</v>
      </c>
      <c r="C23" s="6" t="n">
        <v>275</v>
      </c>
    </row>
    <row r="24">
      <c r="A24" s="4" t="inlineStr">
        <is>
          <t>Cash and cash equivalents</t>
        </is>
      </c>
      <c r="B24" s="6" t="n">
        <v>102046</v>
      </c>
      <c r="C24" s="6" t="n">
        <v>96650</v>
      </c>
    </row>
    <row r="25">
      <c r="A25" s="4" t="inlineStr">
        <is>
          <t>Corporate-owned life insurance</t>
        </is>
      </c>
      <c r="B25" s="6" t="n">
        <v>11913</v>
      </c>
      <c r="C25" s="6" t="n">
        <v>10588</v>
      </c>
    </row>
    <row r="26">
      <c r="A26" s="3" t="inlineStr">
        <is>
          <t>Liabilities</t>
        </is>
      </c>
      <c r="B26" s="4" t="inlineStr">
        <is>
          <t xml:space="preserve"> </t>
        </is>
      </c>
      <c r="C26" s="4" t="inlineStr">
        <is>
          <t xml:space="preserve"> </t>
        </is>
      </c>
    </row>
    <row r="27">
      <c r="A27" s="4" t="inlineStr">
        <is>
          <t>Long term debt</t>
        </is>
      </c>
      <c r="B27" s="7" t="n">
        <v>50000</v>
      </c>
      <c r="C27" s="7" t="n">
        <v>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7" t="n">
        <v>1686502</v>
      </c>
      <c r="C3" s="7" t="n">
        <v>1551336</v>
      </c>
    </row>
    <row r="4">
      <c r="A4" s="4" t="inlineStr">
        <is>
          <t>U.S. Treasur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6" t="n">
        <v>50861</v>
      </c>
      <c r="C6" s="6" t="n">
        <v>14675</v>
      </c>
    </row>
    <row r="7">
      <c r="A7" s="4" t="inlineStr">
        <is>
          <t>U.S. government agenc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6" t="n">
        <v>94493</v>
      </c>
      <c r="C9" s="6" t="n">
        <v>84406</v>
      </c>
    </row>
    <row r="10">
      <c r="A10" s="4" t="inlineStr">
        <is>
          <t>States, municipalities and political subdivisions | General obligations: | Midwes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6" t="n">
        <v>52707</v>
      </c>
      <c r="C12" s="6" t="n">
        <v>61113</v>
      </c>
    </row>
    <row r="13">
      <c r="A13" s="4" t="inlineStr">
        <is>
          <t>States, municipalities and political subdivisions | General obligations: | Northeas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6" t="n">
        <v>11380</v>
      </c>
      <c r="C15" s="6" t="n">
        <v>15463</v>
      </c>
    </row>
    <row r="16">
      <c r="A16" s="4" t="inlineStr">
        <is>
          <t>States, municipalities and political subdivisions | General obligations: | South</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6" t="n">
        <v>54207</v>
      </c>
      <c r="C18" s="6" t="n">
        <v>63981</v>
      </c>
    </row>
    <row r="19">
      <c r="A19" s="4" t="inlineStr">
        <is>
          <t>States, municipalities and political subdivisions | General obligations: | Wes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6" t="n">
        <v>77426</v>
      </c>
      <c r="C21" s="6" t="n">
        <v>86545</v>
      </c>
    </row>
    <row r="22">
      <c r="A22" s="4" t="inlineStr">
        <is>
          <t>States, municipalities and political subdivisions | Special revenue: | Midwes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6" t="n">
        <v>100981</v>
      </c>
      <c r="C24" s="6" t="n">
        <v>102266</v>
      </c>
    </row>
    <row r="25">
      <c r="A25" s="4" t="inlineStr">
        <is>
          <t>States, municipalities and political subdivisions | Special revenue: | Northeas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6" t="n">
        <v>52227</v>
      </c>
      <c r="C27" s="6" t="n">
        <v>54220</v>
      </c>
    </row>
    <row r="28">
      <c r="A28" s="4" t="inlineStr">
        <is>
          <t>States, municipalities and political subdivisions | Special revenue: | South</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6" t="n">
        <v>164266</v>
      </c>
      <c r="C30" s="6" t="n">
        <v>180857</v>
      </c>
    </row>
    <row r="31">
      <c r="A31" s="4" t="inlineStr">
        <is>
          <t>States, municipalities and political subdivisions | Special revenue: | Wes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6" t="n">
        <v>101565</v>
      </c>
      <c r="C33" s="6" t="n">
        <v>112212</v>
      </c>
    </row>
    <row r="34">
      <c r="A34" s="4" t="inlineStr">
        <is>
          <t>Foreign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6" t="n">
        <v>19172</v>
      </c>
      <c r="C36" s="6" t="n">
        <v>31649</v>
      </c>
    </row>
    <row r="37">
      <c r="A37" s="4" t="inlineStr">
        <is>
          <t>Public util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6" t="n">
        <v>140467</v>
      </c>
      <c r="C39" s="6" t="n">
        <v>125411</v>
      </c>
    </row>
    <row r="40">
      <c r="A40" s="4" t="inlineStr">
        <is>
          <t>Corporate bonds | Energy</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6" t="n">
        <v>43473</v>
      </c>
      <c r="C42" s="6" t="n">
        <v>33209</v>
      </c>
    </row>
    <row r="43">
      <c r="A43" s="4" t="inlineStr">
        <is>
          <t>Corporate bonds | Industrial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6" t="n">
        <v>70548</v>
      </c>
      <c r="C45" s="6" t="n">
        <v>52842</v>
      </c>
    </row>
    <row r="46">
      <c r="A46" s="4" t="inlineStr">
        <is>
          <t>Corporate bonds | Consumer goods and servic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6" t="n">
        <v>95921</v>
      </c>
      <c r="C48" s="6" t="n">
        <v>89941</v>
      </c>
    </row>
    <row r="49">
      <c r="A49" s="4" t="inlineStr">
        <is>
          <t>Corporate bonds | Health car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6" t="n">
        <v>33472</v>
      </c>
      <c r="C51" s="6" t="n">
        <v>27592</v>
      </c>
    </row>
    <row r="52">
      <c r="A52" s="4" t="inlineStr">
        <is>
          <t>Corporate bonds | Technology, media and telecommunication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6" t="n">
        <v>81788</v>
      </c>
      <c r="C54" s="6" t="n">
        <v>59940</v>
      </c>
    </row>
    <row r="55">
      <c r="A55" s="4" t="inlineStr">
        <is>
          <t>Corporate bonds | Financial servic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6" t="n">
        <v>145690</v>
      </c>
      <c r="C57" s="6" t="n">
        <v>124289</v>
      </c>
    </row>
    <row r="58">
      <c r="A58" s="4" t="inlineStr">
        <is>
          <t>Mortgage-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6" t="n">
        <v>21483</v>
      </c>
      <c r="C60" s="6" t="n">
        <v>17700</v>
      </c>
    </row>
    <row r="61">
      <c r="A61" s="4" t="inlineStr">
        <is>
          <t>Collateralized mortgage obligations | Government National Mortgage Associatio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t>
        </is>
      </c>
      <c r="B63" s="6" t="n">
        <v>153206</v>
      </c>
      <c r="C63" s="6" t="n">
        <v>84548</v>
      </c>
    </row>
    <row r="64">
      <c r="A64" s="4" t="inlineStr">
        <is>
          <t>Collateralized mortgage obligations | Federal Home Loan Mortgage Corporation</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6" t="n">
        <v>71685</v>
      </c>
      <c r="C66" s="6" t="n">
        <v>78838</v>
      </c>
    </row>
    <row r="67">
      <c r="A67" s="4" t="inlineStr">
        <is>
          <t>Collateralized mortgage obligations | Federal National Mortgage Association</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6" t="n">
        <v>45653</v>
      </c>
      <c r="C69" s="6" t="n">
        <v>45386</v>
      </c>
    </row>
    <row r="70">
      <c r="A70" s="4" t="inlineStr">
        <is>
          <t>Asset-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t>
        </is>
      </c>
      <c r="B72" s="6" t="n">
        <v>3831</v>
      </c>
      <c r="C72" s="6" t="n">
        <v>4253</v>
      </c>
    </row>
    <row r="73">
      <c r="A73" s="4" t="inlineStr">
        <is>
          <t>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t>
        </is>
      </c>
      <c r="B75" s="6" t="n">
        <v>1686503</v>
      </c>
      <c r="C75" s="6" t="n">
        <v>1551339</v>
      </c>
    </row>
    <row r="76">
      <c r="A76" s="4" t="inlineStr">
        <is>
          <t>Short-Term Investments</t>
        </is>
      </c>
      <c r="B76" s="6" t="n">
        <v>100</v>
      </c>
      <c r="C76" s="6" t="n">
        <v>275</v>
      </c>
    </row>
    <row r="77">
      <c r="A77" s="4" t="inlineStr">
        <is>
          <t>Money Market Accounts</t>
        </is>
      </c>
      <c r="B77" s="6" t="n">
        <v>20333</v>
      </c>
      <c r="C77" s="6" t="n">
        <v>31289</v>
      </c>
    </row>
    <row r="78">
      <c r="A78" s="4" t="inlineStr">
        <is>
          <t>COLI</t>
        </is>
      </c>
      <c r="B78" s="6" t="n">
        <v>11913</v>
      </c>
      <c r="C78" s="6" t="n">
        <v>10588</v>
      </c>
    </row>
    <row r="79">
      <c r="A79" s="4" t="inlineStr">
        <is>
          <t>Total Assets Measured at Fair Value</t>
        </is>
      </c>
      <c r="B79" s="6" t="n">
        <v>1773868</v>
      </c>
      <c r="C79" s="6" t="n">
        <v>1762597</v>
      </c>
    </row>
    <row r="80">
      <c r="A80" s="4" t="inlineStr">
        <is>
          <t>Recurring | Public util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rading securities</t>
        </is>
      </c>
      <c r="B82" s="6" t="n">
        <v>3993</v>
      </c>
      <c r="C82" s="6" t="n">
        <v>14846</v>
      </c>
    </row>
    <row r="83">
      <c r="A83" s="4" t="inlineStr">
        <is>
          <t>Recurring | Energy</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rading securities</t>
        </is>
      </c>
      <c r="B85" s="6" t="n">
        <v>9477</v>
      </c>
      <c r="C85" s="6" t="n">
        <v>19743</v>
      </c>
    </row>
    <row r="86">
      <c r="A86" s="4" t="inlineStr">
        <is>
          <t>Recurring | Industrial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rading securities</t>
        </is>
      </c>
      <c r="B88" s="6" t="n">
        <v>14164</v>
      </c>
      <c r="C88" s="6" t="n">
        <v>27163</v>
      </c>
    </row>
    <row r="89">
      <c r="A89" s="4" t="inlineStr">
        <is>
          <t>Recurring | Consumer goods and servic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rading securities</t>
        </is>
      </c>
      <c r="B91" s="6" t="n">
        <v>11385</v>
      </c>
      <c r="C91" s="6" t="n">
        <v>43139</v>
      </c>
    </row>
    <row r="92">
      <c r="A92" s="4" t="inlineStr">
        <is>
          <t>Recurring | Health care</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rading securities</t>
        </is>
      </c>
      <c r="B94" s="6" t="n">
        <v>2060</v>
      </c>
      <c r="C94" s="6" t="n">
        <v>7981</v>
      </c>
    </row>
    <row r="95">
      <c r="A95" s="4" t="inlineStr">
        <is>
          <t>Recurring | Technology, media and telecommunication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rading securities</t>
        </is>
      </c>
      <c r="B97" s="6" t="n">
        <v>6405</v>
      </c>
      <c r="C97" s="6" t="n">
        <v>28021</v>
      </c>
    </row>
    <row r="98">
      <c r="A98" s="4" t="inlineStr">
        <is>
          <t>Recurring | Financial servic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rading securities</t>
        </is>
      </c>
      <c r="B100" s="6" t="n">
        <v>7535</v>
      </c>
      <c r="C100" s="6" t="n">
        <v>28213</v>
      </c>
    </row>
    <row r="101">
      <c r="A101" s="4" t="inlineStr">
        <is>
          <t>Recurring |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t>
        </is>
      </c>
      <c r="B103" s="6" t="n">
        <v>0</v>
      </c>
      <c r="C103" s="6" t="n">
        <v>0</v>
      </c>
    </row>
    <row r="104">
      <c r="A104" s="4" t="inlineStr">
        <is>
          <t>Short-Term Investments</t>
        </is>
      </c>
      <c r="B104" s="6" t="n">
        <v>100</v>
      </c>
      <c r="C104" s="6" t="n">
        <v>275</v>
      </c>
    </row>
    <row r="105">
      <c r="A105" s="4" t="inlineStr">
        <is>
          <t>Money Market Accounts</t>
        </is>
      </c>
      <c r="B105" s="6" t="n">
        <v>20333</v>
      </c>
      <c r="C105" s="6" t="n">
        <v>31289</v>
      </c>
    </row>
    <row r="106">
      <c r="A106" s="4" t="inlineStr">
        <is>
          <t>COLI</t>
        </is>
      </c>
      <c r="B106" s="6" t="n">
        <v>0</v>
      </c>
      <c r="C106" s="6" t="n">
        <v>0</v>
      </c>
    </row>
    <row r="107">
      <c r="A107" s="4" t="inlineStr">
        <is>
          <t>Total Assets Measured at Fair Value</t>
        </is>
      </c>
      <c r="B107" s="6" t="n">
        <v>75452</v>
      </c>
      <c r="C107" s="6" t="n">
        <v>200670</v>
      </c>
    </row>
    <row r="108">
      <c r="A108" s="4" t="inlineStr">
        <is>
          <t>Recurring | Level 1 | Public util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rading securities</t>
        </is>
      </c>
      <c r="B110" s="6" t="n">
        <v>3993</v>
      </c>
      <c r="C110" s="6" t="n">
        <v>14846</v>
      </c>
    </row>
    <row r="111">
      <c r="A111" s="4" t="inlineStr">
        <is>
          <t>Recurring | Level 1 | Energy</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rading securities</t>
        </is>
      </c>
      <c r="B113" s="6" t="n">
        <v>9477</v>
      </c>
      <c r="C113" s="6" t="n">
        <v>19743</v>
      </c>
    </row>
    <row r="114">
      <c r="A114" s="4" t="inlineStr">
        <is>
          <t>Recurring | Level 1 | Industrial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rading securities</t>
        </is>
      </c>
      <c r="B116" s="6" t="n">
        <v>14164</v>
      </c>
      <c r="C116" s="6" t="n">
        <v>27163</v>
      </c>
    </row>
    <row r="117">
      <c r="A117" s="4" t="inlineStr">
        <is>
          <t>Recurring | Level 1 | Consumer goods and servic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Trading securities</t>
        </is>
      </c>
      <c r="B119" s="6" t="n">
        <v>11385</v>
      </c>
      <c r="C119" s="6" t="n">
        <v>43139</v>
      </c>
    </row>
    <row r="120">
      <c r="A120" s="4" t="inlineStr">
        <is>
          <t>Recurring | Level 1 | Health care</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rading securities</t>
        </is>
      </c>
      <c r="B122" s="6" t="n">
        <v>2060</v>
      </c>
      <c r="C122" s="6" t="n">
        <v>7981</v>
      </c>
    </row>
    <row r="123">
      <c r="A123" s="4" t="inlineStr">
        <is>
          <t>Recurring | Level 1 | Technology, media and telecommunication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rading securities</t>
        </is>
      </c>
      <c r="B125" s="6" t="n">
        <v>6405</v>
      </c>
      <c r="C125" s="6" t="n">
        <v>28021</v>
      </c>
    </row>
    <row r="126">
      <c r="A126" s="4" t="inlineStr">
        <is>
          <t>Recurring | Level 1 | Financial service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Trading securities</t>
        </is>
      </c>
      <c r="B128" s="6" t="n">
        <v>7535</v>
      </c>
      <c r="C128" s="6" t="n">
        <v>28213</v>
      </c>
    </row>
    <row r="129">
      <c r="A129" s="4" t="inlineStr">
        <is>
          <t>Recurring | Level 2</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Available-for-sale securities</t>
        </is>
      </c>
      <c r="B131" s="6" t="n">
        <v>1675919</v>
      </c>
      <c r="C131" s="6" t="n">
        <v>1544863</v>
      </c>
    </row>
    <row r="132">
      <c r="A132" s="4" t="inlineStr">
        <is>
          <t>Short-Term Investments</t>
        </is>
      </c>
      <c r="B132" s="6" t="n">
        <v>0</v>
      </c>
      <c r="C132" s="6" t="n">
        <v>0</v>
      </c>
    </row>
    <row r="133">
      <c r="A133" s="4" t="inlineStr">
        <is>
          <t>Money Market Accounts</t>
        </is>
      </c>
      <c r="B133" s="6" t="n">
        <v>0</v>
      </c>
      <c r="C133" s="6" t="n">
        <v>0</v>
      </c>
    </row>
    <row r="134">
      <c r="A134" s="4" t="inlineStr">
        <is>
          <t>COLI</t>
        </is>
      </c>
      <c r="B134" s="6" t="n">
        <v>11913</v>
      </c>
      <c r="C134" s="6" t="n">
        <v>10588</v>
      </c>
    </row>
    <row r="135">
      <c r="A135" s="4" t="inlineStr">
        <is>
          <t>Total Assets Measured at Fair Value</t>
        </is>
      </c>
      <c r="B135" s="6" t="n">
        <v>1687832</v>
      </c>
      <c r="C135" s="6" t="n">
        <v>1555451</v>
      </c>
    </row>
    <row r="136">
      <c r="A136" s="4" t="inlineStr">
        <is>
          <t>Recurring | Level 2 | Public utilitie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rading securities</t>
        </is>
      </c>
      <c r="B138" s="6" t="n">
        <v>0</v>
      </c>
      <c r="C138" s="6" t="n">
        <v>0</v>
      </c>
    </row>
    <row r="139">
      <c r="A139" s="4" t="inlineStr">
        <is>
          <t>Recurring | Level 2 | Energy</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rading securities</t>
        </is>
      </c>
      <c r="B141" s="6" t="n">
        <v>0</v>
      </c>
      <c r="C141" s="6" t="n">
        <v>0</v>
      </c>
    </row>
    <row r="142">
      <c r="A142" s="4" t="inlineStr">
        <is>
          <t>Recurring | Level 2 | Industrial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Trading securities</t>
        </is>
      </c>
      <c r="B144" s="6" t="n">
        <v>0</v>
      </c>
      <c r="C144" s="6" t="n">
        <v>0</v>
      </c>
    </row>
    <row r="145">
      <c r="A145" s="4" t="inlineStr">
        <is>
          <t>Recurring | Level 2 | Consumer goods and service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rading securities</t>
        </is>
      </c>
      <c r="B147" s="6" t="n">
        <v>0</v>
      </c>
      <c r="C147" s="6" t="n">
        <v>0</v>
      </c>
    </row>
    <row r="148">
      <c r="A148" s="4" t="inlineStr">
        <is>
          <t>Recurring | Level 2 | Health care</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Trading securities</t>
        </is>
      </c>
      <c r="B150" s="6" t="n">
        <v>0</v>
      </c>
      <c r="C150" s="6" t="n">
        <v>0</v>
      </c>
    </row>
    <row r="151">
      <c r="A151" s="4" t="inlineStr">
        <is>
          <t>Recurring | Level 2 | Technology, media and telecommunication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Trading securities</t>
        </is>
      </c>
      <c r="B153" s="6" t="n">
        <v>0</v>
      </c>
      <c r="C153" s="6" t="n">
        <v>0</v>
      </c>
    </row>
    <row r="154">
      <c r="A154" s="4" t="inlineStr">
        <is>
          <t>Recurring | Level 2 | Financial servic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Trading securities</t>
        </is>
      </c>
      <c r="B156" s="6" t="n">
        <v>0</v>
      </c>
      <c r="C156" s="6" t="n">
        <v>0</v>
      </c>
    </row>
    <row r="157">
      <c r="A157" s="4" t="inlineStr">
        <is>
          <t>Recurring | Level 3</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Available-for-sale securities</t>
        </is>
      </c>
      <c r="B159" s="6" t="n">
        <v>10584</v>
      </c>
      <c r="C159" s="6" t="n">
        <v>6476</v>
      </c>
    </row>
    <row r="160">
      <c r="A160" s="4" t="inlineStr">
        <is>
          <t>Short-Term Investments</t>
        </is>
      </c>
      <c r="B160" s="6" t="n">
        <v>0</v>
      </c>
      <c r="C160" s="6" t="n">
        <v>0</v>
      </c>
    </row>
    <row r="161">
      <c r="A161" s="4" t="inlineStr">
        <is>
          <t>Money Market Accounts</t>
        </is>
      </c>
      <c r="B161" s="6" t="n">
        <v>0</v>
      </c>
      <c r="C161" s="6" t="n">
        <v>0</v>
      </c>
    </row>
    <row r="162">
      <c r="A162" s="4" t="inlineStr">
        <is>
          <t>COLI</t>
        </is>
      </c>
      <c r="B162" s="6" t="n">
        <v>0</v>
      </c>
      <c r="C162" s="6" t="n">
        <v>0</v>
      </c>
    </row>
    <row r="163">
      <c r="A163" s="4" t="inlineStr">
        <is>
          <t>Total Assets Measured at Fair Value</t>
        </is>
      </c>
      <c r="B163" s="6" t="n">
        <v>10584</v>
      </c>
      <c r="C163" s="6" t="n">
        <v>6476</v>
      </c>
    </row>
    <row r="164">
      <c r="A164" s="4" t="inlineStr">
        <is>
          <t>Recurring | Level 3 | Public utilitie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Trading securities</t>
        </is>
      </c>
      <c r="B166" s="6" t="n">
        <v>0</v>
      </c>
      <c r="C166" s="6" t="n">
        <v>0</v>
      </c>
    </row>
    <row r="167">
      <c r="A167" s="4" t="inlineStr">
        <is>
          <t>Recurring | Level 3 | Energy</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rading securities</t>
        </is>
      </c>
      <c r="B169" s="6" t="n">
        <v>0</v>
      </c>
      <c r="C169" s="6" t="n">
        <v>0</v>
      </c>
    </row>
    <row r="170">
      <c r="A170" s="4" t="inlineStr">
        <is>
          <t>Recurring | Level 3 | Industrial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rading securities</t>
        </is>
      </c>
      <c r="B172" s="6" t="n">
        <v>0</v>
      </c>
      <c r="C172" s="6" t="n">
        <v>0</v>
      </c>
    </row>
    <row r="173">
      <c r="A173" s="4" t="inlineStr">
        <is>
          <t>Recurring | Level 3 | Consumer goods and services</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rading securities</t>
        </is>
      </c>
      <c r="B175" s="6" t="n">
        <v>0</v>
      </c>
      <c r="C175" s="6" t="n">
        <v>0</v>
      </c>
    </row>
    <row r="176">
      <c r="A176" s="4" t="inlineStr">
        <is>
          <t>Recurring | Level 3 | Health care</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Trading securities</t>
        </is>
      </c>
      <c r="B178" s="6" t="n">
        <v>0</v>
      </c>
      <c r="C178" s="6" t="n">
        <v>0</v>
      </c>
    </row>
    <row r="179">
      <c r="A179" s="4" t="inlineStr">
        <is>
          <t>Recurring | Level 3 | Technology, media and telecommunication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rading securities</t>
        </is>
      </c>
      <c r="B181" s="6" t="n">
        <v>0</v>
      </c>
      <c r="C181" s="6" t="n">
        <v>0</v>
      </c>
    </row>
    <row r="182">
      <c r="A182" s="4" t="inlineStr">
        <is>
          <t>Recurring | Level 3 | Financial service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Trading securities</t>
        </is>
      </c>
      <c r="B184" s="6" t="n">
        <v>0</v>
      </c>
      <c r="C184" s="6" t="n">
        <v>0</v>
      </c>
    </row>
    <row r="185">
      <c r="A185" s="4" t="inlineStr">
        <is>
          <t>Recurring | U.S. Treasury</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Available-for-sale securities</t>
        </is>
      </c>
      <c r="B187" s="6" t="n">
        <v>50861</v>
      </c>
      <c r="C187" s="6" t="n">
        <v>14675</v>
      </c>
    </row>
    <row r="188">
      <c r="A188" s="4" t="inlineStr">
        <is>
          <t>Recurring | U.S. Treasury | Level 1</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Available-for-sale securities</t>
        </is>
      </c>
      <c r="B190" s="6" t="n">
        <v>0</v>
      </c>
      <c r="C190" s="6" t="n">
        <v>0</v>
      </c>
    </row>
    <row r="191">
      <c r="A191" s="4" t="inlineStr">
        <is>
          <t>Recurring | U.S. Treasury | Level 2</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Available-for-sale securities</t>
        </is>
      </c>
      <c r="B193" s="6" t="n">
        <v>50861</v>
      </c>
      <c r="C193" s="6" t="n">
        <v>14675</v>
      </c>
    </row>
    <row r="194">
      <c r="A194" s="4" t="inlineStr">
        <is>
          <t>Recurring | U.S. Treasury | Level 3</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Available-for-sale securities</t>
        </is>
      </c>
      <c r="B196" s="6" t="n">
        <v>0</v>
      </c>
      <c r="C196" s="6" t="n">
        <v>0</v>
      </c>
    </row>
    <row r="197">
      <c r="A197" s="4" t="inlineStr">
        <is>
          <t>Recurring | U.S. government agency</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Available-for-sale securities</t>
        </is>
      </c>
      <c r="B199" s="6" t="n">
        <v>94493</v>
      </c>
      <c r="C199" s="6" t="n">
        <v>84406</v>
      </c>
    </row>
    <row r="200">
      <c r="A200" s="4" t="inlineStr">
        <is>
          <t>Recurring | U.S. government agency | Level 1</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Available-for-sale securities</t>
        </is>
      </c>
      <c r="B202" s="6" t="n">
        <v>0</v>
      </c>
      <c r="C202" s="6" t="n">
        <v>0</v>
      </c>
    </row>
    <row r="203">
      <c r="A203" s="4" t="inlineStr">
        <is>
          <t>Recurring | U.S. government agency | Level 2</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Available-for-sale securities</t>
        </is>
      </c>
      <c r="B205" s="6" t="n">
        <v>94493</v>
      </c>
      <c r="C205" s="6" t="n">
        <v>84406</v>
      </c>
    </row>
    <row r="206">
      <c r="A206" s="4" t="inlineStr">
        <is>
          <t>Recurring | U.S. government agency | Level 3</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Available-for-sale securities</t>
        </is>
      </c>
      <c r="B208" s="6" t="n">
        <v>0</v>
      </c>
      <c r="C208" s="6" t="n">
        <v>0</v>
      </c>
    </row>
    <row r="209">
      <c r="A209" s="4" t="inlineStr">
        <is>
          <t>Recurring | States, municipalities and political subdivisions | General obligations: | Midwest</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Available-for-sale securities</t>
        </is>
      </c>
      <c r="B211" s="6" t="n">
        <v>52707</v>
      </c>
      <c r="C211" s="6" t="n">
        <v>61113</v>
      </c>
    </row>
    <row r="212">
      <c r="A212" s="4" t="inlineStr">
        <is>
          <t>Recurring | States, municipalities and political subdivisions | General obligations: | Northeast</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Available-for-sale securities</t>
        </is>
      </c>
      <c r="B214" s="6" t="n">
        <v>11380</v>
      </c>
      <c r="C214" s="6" t="n">
        <v>15463</v>
      </c>
    </row>
    <row r="215">
      <c r="A215" s="4" t="inlineStr">
        <is>
          <t>Recurring | States, municipalities and political subdivisions | General obligations: | South</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Available-for-sale securities</t>
        </is>
      </c>
      <c r="B217" s="6" t="n">
        <v>54207</v>
      </c>
      <c r="C217" s="6" t="n">
        <v>63981</v>
      </c>
    </row>
    <row r="218">
      <c r="A218" s="4" t="inlineStr">
        <is>
          <t>Recurring | States, municipalities and political subdivisions | General obligations: | West</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Available-for-sale securities</t>
        </is>
      </c>
      <c r="B220" s="6" t="n">
        <v>77426</v>
      </c>
      <c r="C220" s="6" t="n">
        <v>86545</v>
      </c>
    </row>
    <row r="221">
      <c r="A221" s="4" t="inlineStr">
        <is>
          <t>Recurring | States, municipalities and political subdivisions | Special revenue: | Midwest</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Available-for-sale securities</t>
        </is>
      </c>
      <c r="B223" s="6" t="n">
        <v>100981</v>
      </c>
      <c r="C223" s="6" t="n">
        <v>102266</v>
      </c>
    </row>
    <row r="224">
      <c r="A224" s="4" t="inlineStr">
        <is>
          <t>Recurring | States, municipalities and political subdivisions | Special revenue: | Northeast</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Available-for-sale securities</t>
        </is>
      </c>
      <c r="B226" s="6" t="n">
        <v>52227</v>
      </c>
      <c r="C226" s="6" t="n">
        <v>54220</v>
      </c>
    </row>
    <row r="227">
      <c r="A227" s="4" t="inlineStr">
        <is>
          <t>Recurring | States, municipalities and political subdivisions | Special revenue: | South</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Available-for-sale securities</t>
        </is>
      </c>
      <c r="B229" s="6" t="n">
        <v>164266</v>
      </c>
      <c r="C229" s="6" t="n">
        <v>180857</v>
      </c>
    </row>
    <row r="230">
      <c r="A230" s="4" t="inlineStr">
        <is>
          <t>Recurring | States, municipalities and political subdivisions | Special revenue: | West</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Available-for-sale securities</t>
        </is>
      </c>
      <c r="B232" s="6" t="n">
        <v>101565</v>
      </c>
      <c r="C232" s="6" t="n">
        <v>112212</v>
      </c>
    </row>
    <row r="233">
      <c r="A233" s="4" t="inlineStr">
        <is>
          <t>Recurring | States, municipalities and political subdivisions | Level 1 | General obligations: | Midwest</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Available-for-sale securities</t>
        </is>
      </c>
      <c r="B235" s="6" t="n">
        <v>0</v>
      </c>
      <c r="C235" s="6" t="n">
        <v>0</v>
      </c>
    </row>
    <row r="236">
      <c r="A236" s="4" t="inlineStr">
        <is>
          <t>Recurring | States, municipalities and political subdivisions | Level 1 | General obligations: | Northeast</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Available-for-sale securities</t>
        </is>
      </c>
      <c r="B238" s="6" t="n">
        <v>0</v>
      </c>
      <c r="C238" s="6" t="n">
        <v>0</v>
      </c>
    </row>
    <row r="239">
      <c r="A239" s="4" t="inlineStr">
        <is>
          <t>Recurring | States, municipalities and political subdivisions | Level 1 | General obligations: | South</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Available-for-sale securities</t>
        </is>
      </c>
      <c r="B241" s="6" t="n">
        <v>0</v>
      </c>
      <c r="C241" s="6" t="n">
        <v>0</v>
      </c>
    </row>
    <row r="242">
      <c r="A242" s="4" t="inlineStr">
        <is>
          <t>Recurring | States, municipalities and political subdivisions | Level 1 | General obligations: | West</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Available-for-sale securities</t>
        </is>
      </c>
      <c r="B244" s="6" t="n">
        <v>0</v>
      </c>
      <c r="C244" s="6" t="n">
        <v>0</v>
      </c>
    </row>
    <row r="245">
      <c r="A245" s="4" t="inlineStr">
        <is>
          <t>Recurring | States, municipalities and political subdivisions | Level 1 | Special revenue: | Midwest</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Available-for-sale securities</t>
        </is>
      </c>
      <c r="B247" s="6" t="n">
        <v>0</v>
      </c>
      <c r="C247" s="6" t="n">
        <v>0</v>
      </c>
    </row>
    <row r="248">
      <c r="A248" s="4" t="inlineStr">
        <is>
          <t>Recurring | States, municipalities and political subdivisions | Level 1 | Special revenue: | Northeast</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Available-for-sale securities</t>
        </is>
      </c>
      <c r="B250" s="6" t="n">
        <v>0</v>
      </c>
      <c r="C250" s="6" t="n">
        <v>0</v>
      </c>
    </row>
    <row r="251">
      <c r="A251" s="4" t="inlineStr">
        <is>
          <t>Recurring | States, municipalities and political subdivisions | Level 1 | Special revenue: | South</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Available-for-sale securities</t>
        </is>
      </c>
      <c r="B253" s="6" t="n">
        <v>0</v>
      </c>
      <c r="C253" s="6" t="n">
        <v>0</v>
      </c>
    </row>
    <row r="254">
      <c r="A254" s="4" t="inlineStr">
        <is>
          <t>Recurring | States, municipalities and political subdivisions | Level 1 | Special revenue: | West</t>
        </is>
      </c>
      <c r="B254" s="4" t="inlineStr">
        <is>
          <t xml:space="preserve"> </t>
        </is>
      </c>
      <c r="C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row>
    <row r="256">
      <c r="A256" s="4" t="inlineStr">
        <is>
          <t>Available-for-sale securities</t>
        </is>
      </c>
      <c r="B256" s="6" t="n">
        <v>0</v>
      </c>
      <c r="C256" s="6" t="n">
        <v>0</v>
      </c>
    </row>
    <row r="257">
      <c r="A257" s="4" t="inlineStr">
        <is>
          <t>Recurring | States, municipalities and political subdivisions | Level 2 | General obligations: | Midwest</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Available-for-sale securities</t>
        </is>
      </c>
      <c r="B259" s="6" t="n">
        <v>52707</v>
      </c>
      <c r="C259" s="6" t="n">
        <v>61113</v>
      </c>
    </row>
    <row r="260">
      <c r="A260" s="4" t="inlineStr">
        <is>
          <t>Recurring | States, municipalities and political subdivisions | Level 2 | General obligations: | Northeast</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Available-for-sale securities</t>
        </is>
      </c>
      <c r="B262" s="6" t="n">
        <v>11380</v>
      </c>
      <c r="C262" s="6" t="n">
        <v>15463</v>
      </c>
    </row>
    <row r="263">
      <c r="A263" s="4" t="inlineStr">
        <is>
          <t>Recurring | States, municipalities and political subdivisions | Level 2 | General obligations: | South</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Available-for-sale securities</t>
        </is>
      </c>
      <c r="B265" s="6" t="n">
        <v>54207</v>
      </c>
      <c r="C265" s="6" t="n">
        <v>63981</v>
      </c>
    </row>
    <row r="266">
      <c r="A266" s="4" t="inlineStr">
        <is>
          <t>Recurring | States, municipalities and political subdivisions | Level 2 | General obligations: | West</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Available-for-sale securities</t>
        </is>
      </c>
      <c r="B268" s="6" t="n">
        <v>77426</v>
      </c>
      <c r="C268" s="6" t="n">
        <v>86545</v>
      </c>
    </row>
    <row r="269">
      <c r="A269" s="4" t="inlineStr">
        <is>
          <t>Recurring | States, municipalities and political subdivisions | Level 2 | Special revenue: | Midwest</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Available-for-sale securities</t>
        </is>
      </c>
      <c r="B271" s="6" t="n">
        <v>100981</v>
      </c>
      <c r="C271" s="6" t="n">
        <v>102266</v>
      </c>
    </row>
    <row r="272">
      <c r="A272" s="4" t="inlineStr">
        <is>
          <t>Recurring | States, municipalities and political subdivisions | Level 2 | Special revenue: | Northeast</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Available-for-sale securities</t>
        </is>
      </c>
      <c r="B274" s="6" t="n">
        <v>52227</v>
      </c>
      <c r="C274" s="6" t="n">
        <v>54220</v>
      </c>
    </row>
    <row r="275">
      <c r="A275" s="4" t="inlineStr">
        <is>
          <t>Recurring | States, municipalities and political subdivisions | Level 2 | Special revenue: | South</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Available-for-sale securities</t>
        </is>
      </c>
      <c r="B277" s="6" t="n">
        <v>164266</v>
      </c>
      <c r="C277" s="6" t="n">
        <v>180857</v>
      </c>
    </row>
    <row r="278">
      <c r="A278" s="4" t="inlineStr">
        <is>
          <t>Recurring | States, municipalities and political subdivisions | Level 2 | Special revenue: | West</t>
        </is>
      </c>
      <c r="B278" s="4" t="inlineStr">
        <is>
          <t xml:space="preserve"> </t>
        </is>
      </c>
      <c r="C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row>
    <row r="280">
      <c r="A280" s="4" t="inlineStr">
        <is>
          <t>Available-for-sale securities</t>
        </is>
      </c>
      <c r="B280" s="6" t="n">
        <v>101565</v>
      </c>
      <c r="C280" s="6" t="n">
        <v>112212</v>
      </c>
    </row>
    <row r="281">
      <c r="A281" s="4" t="inlineStr">
        <is>
          <t>Recurring | States, municipalities and political subdivisions | Level 3 | General obligations: | Midwest</t>
        </is>
      </c>
      <c r="B281" s="4" t="inlineStr">
        <is>
          <t xml:space="preserve"> </t>
        </is>
      </c>
      <c r="C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row>
    <row r="283">
      <c r="A283" s="4" t="inlineStr">
        <is>
          <t>Available-for-sale securities</t>
        </is>
      </c>
      <c r="B283" s="6" t="n">
        <v>0</v>
      </c>
      <c r="C283" s="6" t="n">
        <v>0</v>
      </c>
    </row>
    <row r="284">
      <c r="A284" s="4" t="inlineStr">
        <is>
          <t>Recurring | States, municipalities and political subdivisions | Level 3 | General obligations: | Northeast</t>
        </is>
      </c>
      <c r="B284" s="4" t="inlineStr">
        <is>
          <t xml:space="preserve"> </t>
        </is>
      </c>
      <c r="C284" s="4" t="inlineStr">
        <is>
          <t xml:space="preserve"> </t>
        </is>
      </c>
    </row>
    <row r="285">
      <c r="A285" s="3" t="inlineStr">
        <is>
          <t>Fair Value, Assets and Liabilities Measured on Recurring and Nonrecurring Basis [Line Items]</t>
        </is>
      </c>
      <c r="B285" s="4" t="inlineStr">
        <is>
          <t xml:space="preserve"> </t>
        </is>
      </c>
      <c r="C285" s="4" t="inlineStr">
        <is>
          <t xml:space="preserve"> </t>
        </is>
      </c>
    </row>
    <row r="286">
      <c r="A286" s="4" t="inlineStr">
        <is>
          <t>Available-for-sale securities</t>
        </is>
      </c>
      <c r="B286" s="6" t="n">
        <v>0</v>
      </c>
      <c r="C286" s="6" t="n">
        <v>0</v>
      </c>
    </row>
    <row r="287">
      <c r="A287" s="4" t="inlineStr">
        <is>
          <t>Recurring | States, municipalities and political subdivisions | Level 3 | General obligations: | South</t>
        </is>
      </c>
      <c r="B287" s="4" t="inlineStr">
        <is>
          <t xml:space="preserve"> </t>
        </is>
      </c>
      <c r="C287" s="4" t="inlineStr">
        <is>
          <t xml:space="preserve"> </t>
        </is>
      </c>
    </row>
    <row r="288">
      <c r="A288" s="3" t="inlineStr">
        <is>
          <t>Fair Value, Assets and Liabilities Measured on Recurring and Nonrecurring Basis [Line Items]</t>
        </is>
      </c>
      <c r="B288" s="4" t="inlineStr">
        <is>
          <t xml:space="preserve"> </t>
        </is>
      </c>
      <c r="C288" s="4" t="inlineStr">
        <is>
          <t xml:space="preserve"> </t>
        </is>
      </c>
    </row>
    <row r="289">
      <c r="A289" s="4" t="inlineStr">
        <is>
          <t>Available-for-sale securities</t>
        </is>
      </c>
      <c r="B289" s="6" t="n">
        <v>0</v>
      </c>
      <c r="C289" s="6" t="n">
        <v>0</v>
      </c>
    </row>
    <row r="290">
      <c r="A290" s="4" t="inlineStr">
        <is>
          <t>Recurring | States, municipalities and political subdivisions | Level 3 | General obligations: | West</t>
        </is>
      </c>
      <c r="B290" s="4" t="inlineStr">
        <is>
          <t xml:space="preserve"> </t>
        </is>
      </c>
      <c r="C290" s="4" t="inlineStr">
        <is>
          <t xml:space="preserve"> </t>
        </is>
      </c>
    </row>
    <row r="291">
      <c r="A291" s="3" t="inlineStr">
        <is>
          <t>Fair Value, Assets and Liabilities Measured on Recurring and Nonrecurring Basis [Line Items]</t>
        </is>
      </c>
      <c r="B291" s="4" t="inlineStr">
        <is>
          <t xml:space="preserve"> </t>
        </is>
      </c>
      <c r="C291" s="4" t="inlineStr">
        <is>
          <t xml:space="preserve"> </t>
        </is>
      </c>
    </row>
    <row r="292">
      <c r="A292" s="4" t="inlineStr">
        <is>
          <t>Available-for-sale securities</t>
        </is>
      </c>
      <c r="B292" s="6" t="n">
        <v>0</v>
      </c>
      <c r="C292" s="6" t="n">
        <v>0</v>
      </c>
    </row>
    <row r="293">
      <c r="A293" s="4" t="inlineStr">
        <is>
          <t>Recurring | States, municipalities and political subdivisions | Level 3 | Special revenue: | Midwest</t>
        </is>
      </c>
      <c r="B293" s="4" t="inlineStr">
        <is>
          <t xml:space="preserve"> </t>
        </is>
      </c>
      <c r="C293" s="4" t="inlineStr">
        <is>
          <t xml:space="preserve"> </t>
        </is>
      </c>
    </row>
    <row r="294">
      <c r="A294" s="3" t="inlineStr">
        <is>
          <t>Fair Value, Assets and Liabilities Measured on Recurring and Nonrecurring Basis [Line Items]</t>
        </is>
      </c>
      <c r="B294" s="4" t="inlineStr">
        <is>
          <t xml:space="preserve"> </t>
        </is>
      </c>
      <c r="C294" s="4" t="inlineStr">
        <is>
          <t xml:space="preserve"> </t>
        </is>
      </c>
    </row>
    <row r="295">
      <c r="A295" s="4" t="inlineStr">
        <is>
          <t>Available-for-sale securities</t>
        </is>
      </c>
      <c r="B295" s="6" t="n">
        <v>0</v>
      </c>
      <c r="C295" s="6" t="n">
        <v>0</v>
      </c>
    </row>
    <row r="296">
      <c r="A296" s="4" t="inlineStr">
        <is>
          <t>Recurring | States, municipalities and political subdivisions | Level 3 | Special revenue: | Northeast</t>
        </is>
      </c>
      <c r="B296" s="4" t="inlineStr">
        <is>
          <t xml:space="preserve"> </t>
        </is>
      </c>
      <c r="C296" s="4" t="inlineStr">
        <is>
          <t xml:space="preserve"> </t>
        </is>
      </c>
    </row>
    <row r="297">
      <c r="A297" s="3" t="inlineStr">
        <is>
          <t>Fair Value, Assets and Liabilities Measured on Recurring and Nonrecurring Basis [Line Items]</t>
        </is>
      </c>
      <c r="B297" s="4" t="inlineStr">
        <is>
          <t xml:space="preserve"> </t>
        </is>
      </c>
      <c r="C297" s="4" t="inlineStr">
        <is>
          <t xml:space="preserve"> </t>
        </is>
      </c>
    </row>
    <row r="298">
      <c r="A298" s="4" t="inlineStr">
        <is>
          <t>Available-for-sale securities</t>
        </is>
      </c>
      <c r="B298" s="6" t="n">
        <v>0</v>
      </c>
      <c r="C298" s="6" t="n">
        <v>0</v>
      </c>
    </row>
    <row r="299">
      <c r="A299" s="4" t="inlineStr">
        <is>
          <t>Recurring | States, municipalities and political subdivisions | Level 3 | Special revenue: | South</t>
        </is>
      </c>
      <c r="B299" s="4" t="inlineStr">
        <is>
          <t xml:space="preserve"> </t>
        </is>
      </c>
      <c r="C299" s="4" t="inlineStr">
        <is>
          <t xml:space="preserve"> </t>
        </is>
      </c>
    </row>
    <row r="300">
      <c r="A300" s="3" t="inlineStr">
        <is>
          <t>Fair Value, Assets and Liabilities Measured on Recurring and Nonrecurring Basis [Line Items]</t>
        </is>
      </c>
      <c r="B300" s="4" t="inlineStr">
        <is>
          <t xml:space="preserve"> </t>
        </is>
      </c>
      <c r="C300" s="4" t="inlineStr">
        <is>
          <t xml:space="preserve"> </t>
        </is>
      </c>
    </row>
    <row r="301">
      <c r="A301" s="4" t="inlineStr">
        <is>
          <t>Available-for-sale securities</t>
        </is>
      </c>
      <c r="B301" s="6" t="n">
        <v>0</v>
      </c>
      <c r="C301" s="6" t="n">
        <v>0</v>
      </c>
    </row>
    <row r="302">
      <c r="A302" s="4" t="inlineStr">
        <is>
          <t>Recurring | States, municipalities and political subdivisions | Level 3 | Special revenue: | West</t>
        </is>
      </c>
      <c r="B302" s="4" t="inlineStr">
        <is>
          <t xml:space="preserve"> </t>
        </is>
      </c>
      <c r="C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row>
    <row r="304">
      <c r="A304" s="4" t="inlineStr">
        <is>
          <t>Available-for-sale securities</t>
        </is>
      </c>
      <c r="B304" s="6" t="n">
        <v>0</v>
      </c>
      <c r="C304" s="6" t="n">
        <v>0</v>
      </c>
    </row>
    <row r="305">
      <c r="A305" s="4" t="inlineStr">
        <is>
          <t>Recurring | Foreign bonds</t>
        </is>
      </c>
      <c r="B305" s="4" t="inlineStr">
        <is>
          <t xml:space="preserve"> </t>
        </is>
      </c>
      <c r="C305" s="4" t="inlineStr">
        <is>
          <t xml:space="preserve"> </t>
        </is>
      </c>
    </row>
    <row r="306">
      <c r="A306" s="3" t="inlineStr">
        <is>
          <t>Fair Value, Assets and Liabilities Measured on Recurring and Nonrecurring Basis [Line Items]</t>
        </is>
      </c>
      <c r="B306" s="4" t="inlineStr">
        <is>
          <t xml:space="preserve"> </t>
        </is>
      </c>
      <c r="C306" s="4" t="inlineStr">
        <is>
          <t xml:space="preserve"> </t>
        </is>
      </c>
    </row>
    <row r="307">
      <c r="A307" s="4" t="inlineStr">
        <is>
          <t>Available-for-sale securities</t>
        </is>
      </c>
      <c r="B307" s="6" t="n">
        <v>19172</v>
      </c>
      <c r="C307" s="6" t="n">
        <v>31649</v>
      </c>
    </row>
    <row r="308">
      <c r="A308" s="4" t="inlineStr">
        <is>
          <t>Recurring | Foreign bonds | Level 1</t>
        </is>
      </c>
      <c r="B308" s="4" t="inlineStr">
        <is>
          <t xml:space="preserve"> </t>
        </is>
      </c>
      <c r="C308" s="4" t="inlineStr">
        <is>
          <t xml:space="preserve"> </t>
        </is>
      </c>
    </row>
    <row r="309">
      <c r="A309" s="3" t="inlineStr">
        <is>
          <t>Fair Value, Assets and Liabilities Measured on Recurring and Nonrecurring Basis [Line Items]</t>
        </is>
      </c>
      <c r="B309" s="4" t="inlineStr">
        <is>
          <t xml:space="preserve"> </t>
        </is>
      </c>
      <c r="C309" s="4" t="inlineStr">
        <is>
          <t xml:space="preserve"> </t>
        </is>
      </c>
    </row>
    <row r="310">
      <c r="A310" s="4" t="inlineStr">
        <is>
          <t>Available-for-sale securities</t>
        </is>
      </c>
      <c r="B310" s="6" t="n">
        <v>0</v>
      </c>
      <c r="C310" s="6" t="n">
        <v>0</v>
      </c>
    </row>
    <row r="311">
      <c r="A311" s="4" t="inlineStr">
        <is>
          <t>Recurring | Foreign bonds | Level 2</t>
        </is>
      </c>
      <c r="B311" s="4" t="inlineStr">
        <is>
          <t xml:space="preserve"> </t>
        </is>
      </c>
      <c r="C311" s="4" t="inlineStr">
        <is>
          <t xml:space="preserve"> </t>
        </is>
      </c>
    </row>
    <row r="312">
      <c r="A312" s="3" t="inlineStr">
        <is>
          <t>Fair Value, Assets and Liabilities Measured on Recurring and Nonrecurring Basis [Line Items]</t>
        </is>
      </c>
      <c r="B312" s="4" t="inlineStr">
        <is>
          <t xml:space="preserve"> </t>
        </is>
      </c>
      <c r="C312" s="4" t="inlineStr">
        <is>
          <t xml:space="preserve"> </t>
        </is>
      </c>
    </row>
    <row r="313">
      <c r="A313" s="4" t="inlineStr">
        <is>
          <t>Available-for-sale securities</t>
        </is>
      </c>
      <c r="B313" s="6" t="n">
        <v>19172</v>
      </c>
      <c r="C313" s="6" t="n">
        <v>31649</v>
      </c>
    </row>
    <row r="314">
      <c r="A314" s="4" t="inlineStr">
        <is>
          <t>Recurring | Foreign bonds | Level 3</t>
        </is>
      </c>
      <c r="B314" s="4" t="inlineStr">
        <is>
          <t xml:space="preserve"> </t>
        </is>
      </c>
      <c r="C314" s="4" t="inlineStr">
        <is>
          <t xml:space="preserve"> </t>
        </is>
      </c>
    </row>
    <row r="315">
      <c r="A315" s="3" t="inlineStr">
        <is>
          <t>Fair Value, Assets and Liabilities Measured on Recurring and Nonrecurring Basis [Line Items]</t>
        </is>
      </c>
      <c r="B315" s="4" t="inlineStr">
        <is>
          <t xml:space="preserve"> </t>
        </is>
      </c>
      <c r="C315" s="4" t="inlineStr">
        <is>
          <t xml:space="preserve"> </t>
        </is>
      </c>
    </row>
    <row r="316">
      <c r="A316" s="4" t="inlineStr">
        <is>
          <t>Available-for-sale securities</t>
        </is>
      </c>
      <c r="B316" s="6" t="n">
        <v>0</v>
      </c>
      <c r="C316" s="6" t="n">
        <v>0</v>
      </c>
    </row>
    <row r="317">
      <c r="A317" s="4" t="inlineStr">
        <is>
          <t>Recurring | Public utilities</t>
        </is>
      </c>
      <c r="B317" s="4" t="inlineStr">
        <is>
          <t xml:space="preserve"> </t>
        </is>
      </c>
      <c r="C317" s="4" t="inlineStr">
        <is>
          <t xml:space="preserve"> </t>
        </is>
      </c>
    </row>
    <row r="318">
      <c r="A318" s="3" t="inlineStr">
        <is>
          <t>Fair Value, Assets and Liabilities Measured on Recurring and Nonrecurring Basis [Line Items]</t>
        </is>
      </c>
      <c r="B318" s="4" t="inlineStr">
        <is>
          <t xml:space="preserve"> </t>
        </is>
      </c>
      <c r="C318" s="4" t="inlineStr">
        <is>
          <t xml:space="preserve"> </t>
        </is>
      </c>
    </row>
    <row r="319">
      <c r="A319" s="4" t="inlineStr">
        <is>
          <t>Available-for-sale securities</t>
        </is>
      </c>
      <c r="B319" s="6" t="n">
        <v>140467</v>
      </c>
      <c r="C319" s="6" t="n">
        <v>125411</v>
      </c>
    </row>
    <row r="320">
      <c r="A320" s="4" t="inlineStr">
        <is>
          <t>Recurring | Public utilities | Level 1</t>
        </is>
      </c>
      <c r="B320" s="4" t="inlineStr">
        <is>
          <t xml:space="preserve"> </t>
        </is>
      </c>
      <c r="C320" s="4" t="inlineStr">
        <is>
          <t xml:space="preserve"> </t>
        </is>
      </c>
    </row>
    <row r="321">
      <c r="A321" s="3" t="inlineStr">
        <is>
          <t>Fair Value, Assets and Liabilities Measured on Recurring and Nonrecurring Basis [Line Items]</t>
        </is>
      </c>
      <c r="B321" s="4" t="inlineStr">
        <is>
          <t xml:space="preserve"> </t>
        </is>
      </c>
      <c r="C321" s="4" t="inlineStr">
        <is>
          <t xml:space="preserve"> </t>
        </is>
      </c>
    </row>
    <row r="322">
      <c r="A322" s="4" t="inlineStr">
        <is>
          <t>Available-for-sale securities</t>
        </is>
      </c>
      <c r="B322" s="6" t="n">
        <v>0</v>
      </c>
      <c r="C322" s="6" t="n">
        <v>0</v>
      </c>
    </row>
    <row r="323">
      <c r="A323" s="4" t="inlineStr">
        <is>
          <t>Recurring | Public utilities | Level 2</t>
        </is>
      </c>
      <c r="B323" s="4" t="inlineStr">
        <is>
          <t xml:space="preserve"> </t>
        </is>
      </c>
      <c r="C323" s="4" t="inlineStr">
        <is>
          <t xml:space="preserve"> </t>
        </is>
      </c>
    </row>
    <row r="324">
      <c r="A324" s="3" t="inlineStr">
        <is>
          <t>Fair Value, Assets and Liabilities Measured on Recurring and Nonrecurring Basis [Line Items]</t>
        </is>
      </c>
      <c r="B324" s="4" t="inlineStr">
        <is>
          <t xml:space="preserve"> </t>
        </is>
      </c>
      <c r="C324" s="4" t="inlineStr">
        <is>
          <t xml:space="preserve"> </t>
        </is>
      </c>
    </row>
    <row r="325">
      <c r="A325" s="4" t="inlineStr">
        <is>
          <t>Available-for-sale securities</t>
        </is>
      </c>
      <c r="B325" s="6" t="n">
        <v>140467</v>
      </c>
      <c r="C325" s="6" t="n">
        <v>125411</v>
      </c>
    </row>
    <row r="326">
      <c r="A326" s="4" t="inlineStr">
        <is>
          <t>Recurring | Public utilities | Level 3</t>
        </is>
      </c>
      <c r="B326" s="4" t="inlineStr">
        <is>
          <t xml:space="preserve"> </t>
        </is>
      </c>
      <c r="C326" s="4" t="inlineStr">
        <is>
          <t xml:space="preserve"> </t>
        </is>
      </c>
    </row>
    <row r="327">
      <c r="A327" s="3" t="inlineStr">
        <is>
          <t>Fair Value, Assets and Liabilities Measured on Recurring and Nonrecurring Basis [Line Items]</t>
        </is>
      </c>
      <c r="B327" s="4" t="inlineStr">
        <is>
          <t xml:space="preserve"> </t>
        </is>
      </c>
      <c r="C327" s="4" t="inlineStr">
        <is>
          <t xml:space="preserve"> </t>
        </is>
      </c>
    </row>
    <row r="328">
      <c r="A328" s="4" t="inlineStr">
        <is>
          <t>Available-for-sale securities</t>
        </is>
      </c>
      <c r="B328" s="6" t="n">
        <v>0</v>
      </c>
      <c r="C328" s="6" t="n">
        <v>0</v>
      </c>
    </row>
    <row r="329">
      <c r="A329" s="4" t="inlineStr">
        <is>
          <t>Recurring | Corporate bonds | Energy</t>
        </is>
      </c>
      <c r="B329" s="4" t="inlineStr">
        <is>
          <t xml:space="preserve"> </t>
        </is>
      </c>
      <c r="C329" s="4" t="inlineStr">
        <is>
          <t xml:space="preserve"> </t>
        </is>
      </c>
    </row>
    <row r="330">
      <c r="A330" s="3" t="inlineStr">
        <is>
          <t>Fair Value, Assets and Liabilities Measured on Recurring and Nonrecurring Basis [Line Items]</t>
        </is>
      </c>
      <c r="B330" s="4" t="inlineStr">
        <is>
          <t xml:space="preserve"> </t>
        </is>
      </c>
      <c r="C330" s="4" t="inlineStr">
        <is>
          <t xml:space="preserve"> </t>
        </is>
      </c>
    </row>
    <row r="331">
      <c r="A331" s="4" t="inlineStr">
        <is>
          <t>Available-for-sale securities</t>
        </is>
      </c>
      <c r="B331" s="6" t="n">
        <v>43473</v>
      </c>
      <c r="C331" s="6" t="n">
        <v>33209</v>
      </c>
    </row>
    <row r="332">
      <c r="A332" s="4" t="inlineStr">
        <is>
          <t>Recurring | Corporate bonds | Industrials</t>
        </is>
      </c>
      <c r="B332" s="4" t="inlineStr">
        <is>
          <t xml:space="preserve"> </t>
        </is>
      </c>
      <c r="C332" s="4" t="inlineStr">
        <is>
          <t xml:space="preserve"> </t>
        </is>
      </c>
    </row>
    <row r="333">
      <c r="A333" s="3" t="inlineStr">
        <is>
          <t>Fair Value, Assets and Liabilities Measured on Recurring and Nonrecurring Basis [Line Items]</t>
        </is>
      </c>
      <c r="B333" s="4" t="inlineStr">
        <is>
          <t xml:space="preserve"> </t>
        </is>
      </c>
      <c r="C333" s="4" t="inlineStr">
        <is>
          <t xml:space="preserve"> </t>
        </is>
      </c>
    </row>
    <row r="334">
      <c r="A334" s="4" t="inlineStr">
        <is>
          <t>Available-for-sale securities</t>
        </is>
      </c>
      <c r="B334" s="6" t="n">
        <v>70548</v>
      </c>
      <c r="C334" s="6" t="n">
        <v>52842</v>
      </c>
    </row>
    <row r="335">
      <c r="A335" s="4" t="inlineStr">
        <is>
          <t>Recurring | Corporate bonds | Consumer goods and services</t>
        </is>
      </c>
      <c r="B335" s="4" t="inlineStr">
        <is>
          <t xml:space="preserve"> </t>
        </is>
      </c>
      <c r="C335" s="4" t="inlineStr">
        <is>
          <t xml:space="preserve"> </t>
        </is>
      </c>
    </row>
    <row r="336">
      <c r="A336" s="3" t="inlineStr">
        <is>
          <t>Fair Value, Assets and Liabilities Measured on Recurring and Nonrecurring Basis [Line Items]</t>
        </is>
      </c>
      <c r="B336" s="4" t="inlineStr">
        <is>
          <t xml:space="preserve"> </t>
        </is>
      </c>
      <c r="C336" s="4" t="inlineStr">
        <is>
          <t xml:space="preserve"> </t>
        </is>
      </c>
    </row>
    <row r="337">
      <c r="A337" s="4" t="inlineStr">
        <is>
          <t>Available-for-sale securities</t>
        </is>
      </c>
      <c r="B337" s="6" t="n">
        <v>95921</v>
      </c>
      <c r="C337" s="6" t="n">
        <v>89941</v>
      </c>
    </row>
    <row r="338">
      <c r="A338" s="4" t="inlineStr">
        <is>
          <t>Recurring | Corporate bonds | Health care</t>
        </is>
      </c>
      <c r="B338" s="4" t="inlineStr">
        <is>
          <t xml:space="preserve"> </t>
        </is>
      </c>
      <c r="C338" s="4" t="inlineStr">
        <is>
          <t xml:space="preserve"> </t>
        </is>
      </c>
    </row>
    <row r="339">
      <c r="A339" s="3" t="inlineStr">
        <is>
          <t>Fair Value, Assets and Liabilities Measured on Recurring and Nonrecurring Basis [Line Items]</t>
        </is>
      </c>
      <c r="B339" s="4" t="inlineStr">
        <is>
          <t xml:space="preserve"> </t>
        </is>
      </c>
      <c r="C339" s="4" t="inlineStr">
        <is>
          <t xml:space="preserve"> </t>
        </is>
      </c>
    </row>
    <row r="340">
      <c r="A340" s="4" t="inlineStr">
        <is>
          <t>Available-for-sale securities</t>
        </is>
      </c>
      <c r="B340" s="6" t="n">
        <v>33472</v>
      </c>
      <c r="C340" s="6" t="n">
        <v>27592</v>
      </c>
    </row>
    <row r="341">
      <c r="A341" s="4" t="inlineStr">
        <is>
          <t>Recurring | Corporate bonds | Technology, media and telecommunications</t>
        </is>
      </c>
      <c r="B341" s="4" t="inlineStr">
        <is>
          <t xml:space="preserve"> </t>
        </is>
      </c>
      <c r="C341" s="4" t="inlineStr">
        <is>
          <t xml:space="preserve"> </t>
        </is>
      </c>
    </row>
    <row r="342">
      <c r="A342" s="3" t="inlineStr">
        <is>
          <t>Fair Value, Assets and Liabilities Measured on Recurring and Nonrecurring Basis [Line Items]</t>
        </is>
      </c>
      <c r="B342" s="4" t="inlineStr">
        <is>
          <t xml:space="preserve"> </t>
        </is>
      </c>
      <c r="C342" s="4" t="inlineStr">
        <is>
          <t xml:space="preserve"> </t>
        </is>
      </c>
    </row>
    <row r="343">
      <c r="A343" s="4" t="inlineStr">
        <is>
          <t>Available-for-sale securities</t>
        </is>
      </c>
      <c r="B343" s="6" t="n">
        <v>81788</v>
      </c>
      <c r="C343" s="6" t="n">
        <v>59940</v>
      </c>
    </row>
    <row r="344">
      <c r="A344" s="4" t="inlineStr">
        <is>
          <t>Recurring | Corporate bonds | Financial services</t>
        </is>
      </c>
      <c r="B344" s="4" t="inlineStr">
        <is>
          <t xml:space="preserve"> </t>
        </is>
      </c>
      <c r="C344" s="4" t="inlineStr">
        <is>
          <t xml:space="preserve"> </t>
        </is>
      </c>
    </row>
    <row r="345">
      <c r="A345" s="3" t="inlineStr">
        <is>
          <t>Fair Value, Assets and Liabilities Measured on Recurring and Nonrecurring Basis [Line Items]</t>
        </is>
      </c>
      <c r="B345" s="4" t="inlineStr">
        <is>
          <t xml:space="preserve"> </t>
        </is>
      </c>
      <c r="C345" s="4" t="inlineStr">
        <is>
          <t xml:space="preserve"> </t>
        </is>
      </c>
    </row>
    <row r="346">
      <c r="A346" s="4" t="inlineStr">
        <is>
          <t>Available-for-sale securities</t>
        </is>
      </c>
      <c r="B346" s="6" t="n">
        <v>145691</v>
      </c>
      <c r="C346" s="6" t="n">
        <v>124292</v>
      </c>
    </row>
    <row r="347">
      <c r="A347" s="4" t="inlineStr">
        <is>
          <t>Recurring | Corporate bonds | Level 1 | Energy</t>
        </is>
      </c>
      <c r="B347" s="4" t="inlineStr">
        <is>
          <t xml:space="preserve"> </t>
        </is>
      </c>
      <c r="C347" s="4" t="inlineStr">
        <is>
          <t xml:space="preserve"> </t>
        </is>
      </c>
    </row>
    <row r="348">
      <c r="A348" s="3" t="inlineStr">
        <is>
          <t>Fair Value, Assets and Liabilities Measured on Recurring and Nonrecurring Basis [Line Items]</t>
        </is>
      </c>
      <c r="B348" s="4" t="inlineStr">
        <is>
          <t xml:space="preserve"> </t>
        </is>
      </c>
      <c r="C348" s="4" t="inlineStr">
        <is>
          <t xml:space="preserve"> </t>
        </is>
      </c>
    </row>
    <row r="349">
      <c r="A349" s="4" t="inlineStr">
        <is>
          <t>Available-for-sale securities</t>
        </is>
      </c>
      <c r="B349" s="6" t="n">
        <v>0</v>
      </c>
      <c r="C349" s="6" t="n">
        <v>0</v>
      </c>
    </row>
    <row r="350">
      <c r="A350" s="4" t="inlineStr">
        <is>
          <t>Recurring | Corporate bonds | Level 1 | Industrials</t>
        </is>
      </c>
      <c r="B350" s="4" t="inlineStr">
        <is>
          <t xml:space="preserve"> </t>
        </is>
      </c>
      <c r="C350" s="4" t="inlineStr">
        <is>
          <t xml:space="preserve"> </t>
        </is>
      </c>
    </row>
    <row r="351">
      <c r="A351" s="3" t="inlineStr">
        <is>
          <t>Fair Value, Assets and Liabilities Measured on Recurring and Nonrecurring Basis [Line Items]</t>
        </is>
      </c>
      <c r="B351" s="4" t="inlineStr">
        <is>
          <t xml:space="preserve"> </t>
        </is>
      </c>
      <c r="C351" s="4" t="inlineStr">
        <is>
          <t xml:space="preserve"> </t>
        </is>
      </c>
    </row>
    <row r="352">
      <c r="A352" s="4" t="inlineStr">
        <is>
          <t>Available-for-sale securities</t>
        </is>
      </c>
      <c r="B352" s="6" t="n">
        <v>0</v>
      </c>
      <c r="C352" s="6" t="n">
        <v>0</v>
      </c>
    </row>
    <row r="353">
      <c r="A353" s="4" t="inlineStr">
        <is>
          <t>Recurring | Corporate bonds | Level 1 | Consumer goods and services</t>
        </is>
      </c>
      <c r="B353" s="4" t="inlineStr">
        <is>
          <t xml:space="preserve"> </t>
        </is>
      </c>
      <c r="C353" s="4" t="inlineStr">
        <is>
          <t xml:space="preserve"> </t>
        </is>
      </c>
    </row>
    <row r="354">
      <c r="A354" s="3" t="inlineStr">
        <is>
          <t>Fair Value, Assets and Liabilities Measured on Recurring and Nonrecurring Basis [Line Items]</t>
        </is>
      </c>
      <c r="B354" s="4" t="inlineStr">
        <is>
          <t xml:space="preserve"> </t>
        </is>
      </c>
      <c r="C354" s="4" t="inlineStr">
        <is>
          <t xml:space="preserve"> </t>
        </is>
      </c>
    </row>
    <row r="355">
      <c r="A355" s="4" t="inlineStr">
        <is>
          <t>Available-for-sale securities</t>
        </is>
      </c>
      <c r="B355" s="6" t="n">
        <v>0</v>
      </c>
      <c r="C355" s="6" t="n">
        <v>0</v>
      </c>
    </row>
    <row r="356">
      <c r="A356" s="4" t="inlineStr">
        <is>
          <t>Recurring | Corporate bonds | Level 1 | Health care</t>
        </is>
      </c>
      <c r="B356" s="4" t="inlineStr">
        <is>
          <t xml:space="preserve"> </t>
        </is>
      </c>
      <c r="C356" s="4" t="inlineStr">
        <is>
          <t xml:space="preserve"> </t>
        </is>
      </c>
    </row>
    <row r="357">
      <c r="A357" s="3" t="inlineStr">
        <is>
          <t>Fair Value, Assets and Liabilities Measured on Recurring and Nonrecurring Basis [Line Items]</t>
        </is>
      </c>
      <c r="B357" s="4" t="inlineStr">
        <is>
          <t xml:space="preserve"> </t>
        </is>
      </c>
      <c r="C357" s="4" t="inlineStr">
        <is>
          <t xml:space="preserve"> </t>
        </is>
      </c>
    </row>
    <row r="358">
      <c r="A358" s="4" t="inlineStr">
        <is>
          <t>Available-for-sale securities</t>
        </is>
      </c>
      <c r="B358" s="6" t="n">
        <v>0</v>
      </c>
      <c r="C358" s="6" t="n">
        <v>0</v>
      </c>
    </row>
    <row r="359">
      <c r="A359" s="4" t="inlineStr">
        <is>
          <t>Recurring | Corporate bonds | Level 1 | Technology, media and telecommunications</t>
        </is>
      </c>
      <c r="B359" s="4" t="inlineStr">
        <is>
          <t xml:space="preserve"> </t>
        </is>
      </c>
      <c r="C359" s="4" t="inlineStr">
        <is>
          <t xml:space="preserve"> </t>
        </is>
      </c>
    </row>
    <row r="360">
      <c r="A360" s="3" t="inlineStr">
        <is>
          <t>Fair Value, Assets and Liabilities Measured on Recurring and Nonrecurring Basis [Line Items]</t>
        </is>
      </c>
      <c r="B360" s="4" t="inlineStr">
        <is>
          <t xml:space="preserve"> </t>
        </is>
      </c>
      <c r="C360" s="4" t="inlineStr">
        <is>
          <t xml:space="preserve"> </t>
        </is>
      </c>
    </row>
    <row r="361">
      <c r="A361" s="4" t="inlineStr">
        <is>
          <t>Available-for-sale securities</t>
        </is>
      </c>
      <c r="B361" s="6" t="n">
        <v>0</v>
      </c>
      <c r="C361" s="6" t="n">
        <v>0</v>
      </c>
    </row>
    <row r="362">
      <c r="A362" s="4" t="inlineStr">
        <is>
          <t>Recurring | Corporate bonds | Level 1 | Financial services</t>
        </is>
      </c>
      <c r="B362" s="4" t="inlineStr">
        <is>
          <t xml:space="preserve"> </t>
        </is>
      </c>
      <c r="C362" s="4" t="inlineStr">
        <is>
          <t xml:space="preserve"> </t>
        </is>
      </c>
    </row>
    <row r="363">
      <c r="A363" s="3" t="inlineStr">
        <is>
          <t>Fair Value, Assets and Liabilities Measured on Recurring and Nonrecurring Basis [Line Items]</t>
        </is>
      </c>
      <c r="B363" s="4" t="inlineStr">
        <is>
          <t xml:space="preserve"> </t>
        </is>
      </c>
      <c r="C363" s="4" t="inlineStr">
        <is>
          <t xml:space="preserve"> </t>
        </is>
      </c>
    </row>
    <row r="364">
      <c r="A364" s="4" t="inlineStr">
        <is>
          <t>Available-for-sale securities</t>
        </is>
      </c>
      <c r="B364" s="6" t="n">
        <v>0</v>
      </c>
      <c r="C364" s="6" t="n">
        <v>0</v>
      </c>
    </row>
    <row r="365">
      <c r="A365" s="4" t="inlineStr">
        <is>
          <t>Recurring | Corporate bonds | Level 2 | Energy</t>
        </is>
      </c>
      <c r="B365" s="4" t="inlineStr">
        <is>
          <t xml:space="preserve"> </t>
        </is>
      </c>
      <c r="C365" s="4" t="inlineStr">
        <is>
          <t xml:space="preserve"> </t>
        </is>
      </c>
    </row>
    <row r="366">
      <c r="A366" s="3" t="inlineStr">
        <is>
          <t>Fair Value, Assets and Liabilities Measured on Recurring and Nonrecurring Basis [Line Items]</t>
        </is>
      </c>
      <c r="B366" s="4" t="inlineStr">
        <is>
          <t xml:space="preserve"> </t>
        </is>
      </c>
      <c r="C366" s="4" t="inlineStr">
        <is>
          <t xml:space="preserve"> </t>
        </is>
      </c>
    </row>
    <row r="367">
      <c r="A367" s="4" t="inlineStr">
        <is>
          <t>Available-for-sale securities</t>
        </is>
      </c>
      <c r="B367" s="6" t="n">
        <v>43473</v>
      </c>
      <c r="C367" s="6" t="n">
        <v>33209</v>
      </c>
    </row>
    <row r="368">
      <c r="A368" s="4" t="inlineStr">
        <is>
          <t>Recurring | Corporate bonds | Level 2 | Industrials</t>
        </is>
      </c>
      <c r="B368" s="4" t="inlineStr">
        <is>
          <t xml:space="preserve"> </t>
        </is>
      </c>
      <c r="C368" s="4" t="inlineStr">
        <is>
          <t xml:space="preserve"> </t>
        </is>
      </c>
    </row>
    <row r="369">
      <c r="A369" s="3" t="inlineStr">
        <is>
          <t>Fair Value, Assets and Liabilities Measured on Recurring and Nonrecurring Basis [Line Items]</t>
        </is>
      </c>
      <c r="B369" s="4" t="inlineStr">
        <is>
          <t xml:space="preserve"> </t>
        </is>
      </c>
      <c r="C369" s="4" t="inlineStr">
        <is>
          <t xml:space="preserve"> </t>
        </is>
      </c>
    </row>
    <row r="370">
      <c r="A370" s="4" t="inlineStr">
        <is>
          <t>Available-for-sale securities</t>
        </is>
      </c>
      <c r="B370" s="6" t="n">
        <v>70548</v>
      </c>
      <c r="C370" s="6" t="n">
        <v>52842</v>
      </c>
    </row>
    <row r="371">
      <c r="A371" s="4" t="inlineStr">
        <is>
          <t>Recurring | Corporate bonds | Level 2 | Consumer goods and services</t>
        </is>
      </c>
      <c r="B371" s="4" t="inlineStr">
        <is>
          <t xml:space="preserve"> </t>
        </is>
      </c>
      <c r="C371" s="4" t="inlineStr">
        <is>
          <t xml:space="preserve"> </t>
        </is>
      </c>
    </row>
    <row r="372">
      <c r="A372" s="3" t="inlineStr">
        <is>
          <t>Fair Value, Assets and Liabilities Measured on Recurring and Nonrecurring Basis [Line Items]</t>
        </is>
      </c>
      <c r="B372" s="4" t="inlineStr">
        <is>
          <t xml:space="preserve"> </t>
        </is>
      </c>
      <c r="C372" s="4" t="inlineStr">
        <is>
          <t xml:space="preserve"> </t>
        </is>
      </c>
    </row>
    <row r="373">
      <c r="A373" s="4" t="inlineStr">
        <is>
          <t>Available-for-sale securities</t>
        </is>
      </c>
      <c r="B373" s="6" t="n">
        <v>95921</v>
      </c>
      <c r="C373" s="6" t="n">
        <v>89941</v>
      </c>
    </row>
    <row r="374">
      <c r="A374" s="4" t="inlineStr">
        <is>
          <t>Recurring | Corporate bonds | Level 2 | Health care</t>
        </is>
      </c>
      <c r="B374" s="4" t="inlineStr">
        <is>
          <t xml:space="preserve"> </t>
        </is>
      </c>
      <c r="C374" s="4" t="inlineStr">
        <is>
          <t xml:space="preserve"> </t>
        </is>
      </c>
    </row>
    <row r="375">
      <c r="A375" s="3" t="inlineStr">
        <is>
          <t>Fair Value, Assets and Liabilities Measured on Recurring and Nonrecurring Basis [Line Items]</t>
        </is>
      </c>
      <c r="B375" s="4" t="inlineStr">
        <is>
          <t xml:space="preserve"> </t>
        </is>
      </c>
      <c r="C375" s="4" t="inlineStr">
        <is>
          <t xml:space="preserve"> </t>
        </is>
      </c>
    </row>
    <row r="376">
      <c r="A376" s="4" t="inlineStr">
        <is>
          <t>Available-for-sale securities</t>
        </is>
      </c>
      <c r="B376" s="6" t="n">
        <v>33472</v>
      </c>
      <c r="C376" s="6" t="n">
        <v>27592</v>
      </c>
    </row>
    <row r="377">
      <c r="A377" s="4" t="inlineStr">
        <is>
          <t>Recurring | Corporate bonds | Level 2 | Technology, media and telecommunications</t>
        </is>
      </c>
      <c r="B377" s="4" t="inlineStr">
        <is>
          <t xml:space="preserve"> </t>
        </is>
      </c>
      <c r="C377" s="4" t="inlineStr">
        <is>
          <t xml:space="preserve"> </t>
        </is>
      </c>
    </row>
    <row r="378">
      <c r="A378" s="3" t="inlineStr">
        <is>
          <t>Fair Value, Assets and Liabilities Measured on Recurring and Nonrecurring Basis [Line Items]</t>
        </is>
      </c>
      <c r="B378" s="4" t="inlineStr">
        <is>
          <t xml:space="preserve"> </t>
        </is>
      </c>
      <c r="C378" s="4" t="inlineStr">
        <is>
          <t xml:space="preserve"> </t>
        </is>
      </c>
    </row>
    <row r="379">
      <c r="A379" s="4" t="inlineStr">
        <is>
          <t>Available-for-sale securities</t>
        </is>
      </c>
      <c r="B379" s="6" t="n">
        <v>81788</v>
      </c>
      <c r="C379" s="6" t="n">
        <v>59940</v>
      </c>
    </row>
    <row r="380">
      <c r="A380" s="4" t="inlineStr">
        <is>
          <t>Recurring | Corporate bonds | Level 2 | Financial services</t>
        </is>
      </c>
      <c r="B380" s="4" t="inlineStr">
        <is>
          <t xml:space="preserve"> </t>
        </is>
      </c>
      <c r="C380" s="4" t="inlineStr">
        <is>
          <t xml:space="preserve"> </t>
        </is>
      </c>
    </row>
    <row r="381">
      <c r="A381" s="3" t="inlineStr">
        <is>
          <t>Fair Value, Assets and Liabilities Measured on Recurring and Nonrecurring Basis [Line Items]</t>
        </is>
      </c>
      <c r="B381" s="4" t="inlineStr">
        <is>
          <t xml:space="preserve"> </t>
        </is>
      </c>
      <c r="C381" s="4" t="inlineStr">
        <is>
          <t xml:space="preserve"> </t>
        </is>
      </c>
    </row>
    <row r="382">
      <c r="A382" s="4" t="inlineStr">
        <is>
          <t>Available-for-sale securities</t>
        </is>
      </c>
      <c r="B382" s="6" t="n">
        <v>140799</v>
      </c>
      <c r="C382" s="6" t="n">
        <v>118617</v>
      </c>
    </row>
    <row r="383">
      <c r="A383" s="4" t="inlineStr">
        <is>
          <t>Recurring | Corporate bonds | Level 3</t>
        </is>
      </c>
      <c r="B383" s="4" t="inlineStr">
        <is>
          <t xml:space="preserve"> </t>
        </is>
      </c>
      <c r="C383" s="4" t="inlineStr">
        <is>
          <t xml:space="preserve"> </t>
        </is>
      </c>
    </row>
    <row r="384">
      <c r="A384" s="3" t="inlineStr">
        <is>
          <t>Fair Value, Assets and Liabilities Measured on Recurring and Nonrecurring Basis [Line Items]</t>
        </is>
      </c>
      <c r="B384" s="4" t="inlineStr">
        <is>
          <t xml:space="preserve"> </t>
        </is>
      </c>
      <c r="C384" s="4" t="inlineStr">
        <is>
          <t xml:space="preserve"> </t>
        </is>
      </c>
    </row>
    <row r="385">
      <c r="A385" s="4" t="inlineStr">
        <is>
          <t>Available-for-sale securities</t>
        </is>
      </c>
      <c r="B385" s="6" t="n">
        <v>4892</v>
      </c>
      <c r="C385" s="4" t="inlineStr">
        <is>
          <t xml:space="preserve"> </t>
        </is>
      </c>
    </row>
    <row r="386">
      <c r="A386" s="4" t="inlineStr">
        <is>
          <t>Recurring | Corporate bonds | Level 3 | Energy</t>
        </is>
      </c>
      <c r="B386" s="4" t="inlineStr">
        <is>
          <t xml:space="preserve"> </t>
        </is>
      </c>
      <c r="C386" s="4" t="inlineStr">
        <is>
          <t xml:space="preserve"> </t>
        </is>
      </c>
    </row>
    <row r="387">
      <c r="A387" s="3" t="inlineStr">
        <is>
          <t>Fair Value, Assets and Liabilities Measured on Recurring and Nonrecurring Basis [Line Items]</t>
        </is>
      </c>
      <c r="B387" s="4" t="inlineStr">
        <is>
          <t xml:space="preserve"> </t>
        </is>
      </c>
      <c r="C387" s="4" t="inlineStr">
        <is>
          <t xml:space="preserve"> </t>
        </is>
      </c>
    </row>
    <row r="388">
      <c r="A388" s="4" t="inlineStr">
        <is>
          <t>Available-for-sale securities</t>
        </is>
      </c>
      <c r="B388" s="6" t="n">
        <v>0</v>
      </c>
      <c r="C388" s="6" t="n">
        <v>0</v>
      </c>
    </row>
    <row r="389">
      <c r="A389" s="4" t="inlineStr">
        <is>
          <t>Recurring | Corporate bonds | Level 3 | Industrials</t>
        </is>
      </c>
      <c r="B389" s="4" t="inlineStr">
        <is>
          <t xml:space="preserve"> </t>
        </is>
      </c>
      <c r="C389" s="4" t="inlineStr">
        <is>
          <t xml:space="preserve"> </t>
        </is>
      </c>
    </row>
    <row r="390">
      <c r="A390" s="3" t="inlineStr">
        <is>
          <t>Fair Value, Assets and Liabilities Measured on Recurring and Nonrecurring Basis [Line Items]</t>
        </is>
      </c>
      <c r="B390" s="4" t="inlineStr">
        <is>
          <t xml:space="preserve"> </t>
        </is>
      </c>
      <c r="C390" s="4" t="inlineStr">
        <is>
          <t xml:space="preserve"> </t>
        </is>
      </c>
    </row>
    <row r="391">
      <c r="A391" s="4" t="inlineStr">
        <is>
          <t>Available-for-sale securities</t>
        </is>
      </c>
      <c r="B391" s="6" t="n">
        <v>0</v>
      </c>
      <c r="C391" s="6" t="n">
        <v>0</v>
      </c>
    </row>
    <row r="392">
      <c r="A392" s="4" t="inlineStr">
        <is>
          <t>Recurring | Corporate bonds | Level 3 | Consumer goods and services</t>
        </is>
      </c>
      <c r="B392" s="4" t="inlineStr">
        <is>
          <t xml:space="preserve"> </t>
        </is>
      </c>
      <c r="C392" s="4" t="inlineStr">
        <is>
          <t xml:space="preserve"> </t>
        </is>
      </c>
    </row>
    <row r="393">
      <c r="A393" s="3" t="inlineStr">
        <is>
          <t>Fair Value, Assets and Liabilities Measured on Recurring and Nonrecurring Basis [Line Items]</t>
        </is>
      </c>
      <c r="B393" s="4" t="inlineStr">
        <is>
          <t xml:space="preserve"> </t>
        </is>
      </c>
      <c r="C393" s="4" t="inlineStr">
        <is>
          <t xml:space="preserve"> </t>
        </is>
      </c>
    </row>
    <row r="394">
      <c r="A394" s="4" t="inlineStr">
        <is>
          <t>Available-for-sale securities</t>
        </is>
      </c>
      <c r="B394" s="6" t="n">
        <v>0</v>
      </c>
      <c r="C394" s="6" t="n">
        <v>0</v>
      </c>
    </row>
    <row r="395">
      <c r="A395" s="4" t="inlineStr">
        <is>
          <t>Recurring | Corporate bonds | Level 3 | Health care</t>
        </is>
      </c>
      <c r="B395" s="4" t="inlineStr">
        <is>
          <t xml:space="preserve"> </t>
        </is>
      </c>
      <c r="C395" s="4" t="inlineStr">
        <is>
          <t xml:space="preserve"> </t>
        </is>
      </c>
    </row>
    <row r="396">
      <c r="A396" s="3" t="inlineStr">
        <is>
          <t>Fair Value, Assets and Liabilities Measured on Recurring and Nonrecurring Basis [Line Items]</t>
        </is>
      </c>
      <c r="B396" s="4" t="inlineStr">
        <is>
          <t xml:space="preserve"> </t>
        </is>
      </c>
      <c r="C396" s="4" t="inlineStr">
        <is>
          <t xml:space="preserve"> </t>
        </is>
      </c>
    </row>
    <row r="397">
      <c r="A397" s="4" t="inlineStr">
        <is>
          <t>Available-for-sale securities</t>
        </is>
      </c>
      <c r="B397" s="6" t="n">
        <v>0</v>
      </c>
      <c r="C397" s="6" t="n">
        <v>0</v>
      </c>
    </row>
    <row r="398">
      <c r="A398" s="4" t="inlineStr">
        <is>
          <t>Recurring | Corporate bonds | Level 3 | Technology, media and telecommunications</t>
        </is>
      </c>
      <c r="B398" s="4" t="inlineStr">
        <is>
          <t xml:space="preserve"> </t>
        </is>
      </c>
      <c r="C398" s="4" t="inlineStr">
        <is>
          <t xml:space="preserve"> </t>
        </is>
      </c>
    </row>
    <row r="399">
      <c r="A399" s="3" t="inlineStr">
        <is>
          <t>Fair Value, Assets and Liabilities Measured on Recurring and Nonrecurring Basis [Line Items]</t>
        </is>
      </c>
      <c r="B399" s="4" t="inlineStr">
        <is>
          <t xml:space="preserve"> </t>
        </is>
      </c>
      <c r="C399" s="4" t="inlineStr">
        <is>
          <t xml:space="preserve"> </t>
        </is>
      </c>
    </row>
    <row r="400">
      <c r="A400" s="4" t="inlineStr">
        <is>
          <t>Available-for-sale securities</t>
        </is>
      </c>
      <c r="B400" s="6" t="n">
        <v>0</v>
      </c>
      <c r="C400" s="6" t="n">
        <v>0</v>
      </c>
    </row>
    <row r="401">
      <c r="A401" s="4" t="inlineStr">
        <is>
          <t>Recurring | Corporate bonds | Level 3 | Financial services</t>
        </is>
      </c>
      <c r="B401" s="4" t="inlineStr">
        <is>
          <t xml:space="preserve"> </t>
        </is>
      </c>
      <c r="C401" s="4" t="inlineStr">
        <is>
          <t xml:space="preserve"> </t>
        </is>
      </c>
    </row>
    <row r="402">
      <c r="A402" s="3" t="inlineStr">
        <is>
          <t>Fair Value, Assets and Liabilities Measured on Recurring and Nonrecurring Basis [Line Items]</t>
        </is>
      </c>
      <c r="B402" s="4" t="inlineStr">
        <is>
          <t xml:space="preserve"> </t>
        </is>
      </c>
      <c r="C402" s="4" t="inlineStr">
        <is>
          <t xml:space="preserve"> </t>
        </is>
      </c>
    </row>
    <row r="403">
      <c r="A403" s="4" t="inlineStr">
        <is>
          <t>Available-for-sale securities</t>
        </is>
      </c>
      <c r="B403" s="6" t="n">
        <v>4892</v>
      </c>
      <c r="C403" s="6" t="n">
        <v>5675</v>
      </c>
    </row>
    <row r="404">
      <c r="A404" s="4" t="inlineStr">
        <is>
          <t>Recurring | Mortgage-backed securities</t>
        </is>
      </c>
      <c r="B404" s="4" t="inlineStr">
        <is>
          <t xml:space="preserve"> </t>
        </is>
      </c>
      <c r="C404" s="4" t="inlineStr">
        <is>
          <t xml:space="preserve"> </t>
        </is>
      </c>
    </row>
    <row r="405">
      <c r="A405" s="3" t="inlineStr">
        <is>
          <t>Fair Value, Assets and Liabilities Measured on Recurring and Nonrecurring Basis [Line Items]</t>
        </is>
      </c>
      <c r="B405" s="4" t="inlineStr">
        <is>
          <t xml:space="preserve"> </t>
        </is>
      </c>
      <c r="C405" s="4" t="inlineStr">
        <is>
          <t xml:space="preserve"> </t>
        </is>
      </c>
    </row>
    <row r="406">
      <c r="A406" s="4" t="inlineStr">
        <is>
          <t>Available-for-sale securities</t>
        </is>
      </c>
      <c r="B406" s="6" t="n">
        <v>21483</v>
      </c>
      <c r="C406" s="6" t="n">
        <v>17700</v>
      </c>
    </row>
    <row r="407">
      <c r="A407" s="4" t="inlineStr">
        <is>
          <t>Recurring | Mortgage-backed securities | Level 1</t>
        </is>
      </c>
      <c r="B407" s="4" t="inlineStr">
        <is>
          <t xml:space="preserve"> </t>
        </is>
      </c>
      <c r="C407" s="4" t="inlineStr">
        <is>
          <t xml:space="preserve"> </t>
        </is>
      </c>
    </row>
    <row r="408">
      <c r="A408" s="3" t="inlineStr">
        <is>
          <t>Fair Value, Assets and Liabilities Measured on Recurring and Nonrecurring Basis [Line Items]</t>
        </is>
      </c>
      <c r="B408" s="4" t="inlineStr">
        <is>
          <t xml:space="preserve"> </t>
        </is>
      </c>
      <c r="C408" s="4" t="inlineStr">
        <is>
          <t xml:space="preserve"> </t>
        </is>
      </c>
    </row>
    <row r="409">
      <c r="A409" s="4" t="inlineStr">
        <is>
          <t>Available-for-sale securities</t>
        </is>
      </c>
      <c r="B409" s="6" t="n">
        <v>0</v>
      </c>
      <c r="C409" s="6" t="n">
        <v>0</v>
      </c>
    </row>
    <row r="410">
      <c r="A410" s="4" t="inlineStr">
        <is>
          <t>Recurring | Mortgage-backed securities | Level 2</t>
        </is>
      </c>
      <c r="B410" s="4" t="inlineStr">
        <is>
          <t xml:space="preserve"> </t>
        </is>
      </c>
      <c r="C410" s="4" t="inlineStr">
        <is>
          <t xml:space="preserve"> </t>
        </is>
      </c>
    </row>
    <row r="411">
      <c r="A411" s="3" t="inlineStr">
        <is>
          <t>Fair Value, Assets and Liabilities Measured on Recurring and Nonrecurring Basis [Line Items]</t>
        </is>
      </c>
      <c r="B411" s="4" t="inlineStr">
        <is>
          <t xml:space="preserve"> </t>
        </is>
      </c>
      <c r="C411" s="4" t="inlineStr">
        <is>
          <t xml:space="preserve"> </t>
        </is>
      </c>
    </row>
    <row r="412">
      <c r="A412" s="4" t="inlineStr">
        <is>
          <t>Available-for-sale securities</t>
        </is>
      </c>
      <c r="B412" s="6" t="n">
        <v>21483</v>
      </c>
      <c r="C412" s="6" t="n">
        <v>17700</v>
      </c>
    </row>
    <row r="413">
      <c r="A413" s="4" t="inlineStr">
        <is>
          <t>Recurring | Mortgage-backed securities | Level 3</t>
        </is>
      </c>
      <c r="B413" s="4" t="inlineStr">
        <is>
          <t xml:space="preserve"> </t>
        </is>
      </c>
      <c r="C413" s="4" t="inlineStr">
        <is>
          <t xml:space="preserve"> </t>
        </is>
      </c>
    </row>
    <row r="414">
      <c r="A414" s="3" t="inlineStr">
        <is>
          <t>Fair Value, Assets and Liabilities Measured on Recurring and Nonrecurring Basis [Line Items]</t>
        </is>
      </c>
      <c r="B414" s="4" t="inlineStr">
        <is>
          <t xml:space="preserve"> </t>
        </is>
      </c>
      <c r="C414" s="4" t="inlineStr">
        <is>
          <t xml:space="preserve"> </t>
        </is>
      </c>
    </row>
    <row r="415">
      <c r="A415" s="4" t="inlineStr">
        <is>
          <t>Available-for-sale securities</t>
        </is>
      </c>
      <c r="B415" s="6" t="n">
        <v>0</v>
      </c>
      <c r="C415" s="6" t="n">
        <v>0</v>
      </c>
    </row>
    <row r="416">
      <c r="A416" s="4" t="inlineStr">
        <is>
          <t>Recurring | Collateralized mortgage obligations | Government National Mortgage Association</t>
        </is>
      </c>
      <c r="B416" s="4" t="inlineStr">
        <is>
          <t xml:space="preserve"> </t>
        </is>
      </c>
      <c r="C416" s="4" t="inlineStr">
        <is>
          <t xml:space="preserve"> </t>
        </is>
      </c>
    </row>
    <row r="417">
      <c r="A417" s="3" t="inlineStr">
        <is>
          <t>Fair Value, Assets and Liabilities Measured on Recurring and Nonrecurring Basis [Line Items]</t>
        </is>
      </c>
      <c r="B417" s="4" t="inlineStr">
        <is>
          <t xml:space="preserve"> </t>
        </is>
      </c>
      <c r="C417" s="4" t="inlineStr">
        <is>
          <t xml:space="preserve"> </t>
        </is>
      </c>
    </row>
    <row r="418">
      <c r="A418" s="4" t="inlineStr">
        <is>
          <t>Available-for-sale securities</t>
        </is>
      </c>
      <c r="B418" s="6" t="n">
        <v>153206</v>
      </c>
      <c r="C418" s="6" t="n">
        <v>84548</v>
      </c>
    </row>
    <row r="419">
      <c r="A419" s="4" t="inlineStr">
        <is>
          <t>Recurring | Collateralized mortgage obligations | Federal Home Loan Mortgage Corporation</t>
        </is>
      </c>
      <c r="B419" s="4" t="inlineStr">
        <is>
          <t xml:space="preserve"> </t>
        </is>
      </c>
      <c r="C419" s="4" t="inlineStr">
        <is>
          <t xml:space="preserve"> </t>
        </is>
      </c>
    </row>
    <row r="420">
      <c r="A420" s="3" t="inlineStr">
        <is>
          <t>Fair Value, Assets and Liabilities Measured on Recurring and Nonrecurring Basis [Line Items]</t>
        </is>
      </c>
      <c r="B420" s="4" t="inlineStr">
        <is>
          <t xml:space="preserve"> </t>
        </is>
      </c>
      <c r="C420" s="4" t="inlineStr">
        <is>
          <t xml:space="preserve"> </t>
        </is>
      </c>
    </row>
    <row r="421">
      <c r="A421" s="4" t="inlineStr">
        <is>
          <t>Available-for-sale securities</t>
        </is>
      </c>
      <c r="B421" s="6" t="n">
        <v>71685</v>
      </c>
      <c r="C421" s="6" t="n">
        <v>78838</v>
      </c>
    </row>
    <row r="422">
      <c r="A422" s="4" t="inlineStr">
        <is>
          <t>Recurring | Collateralized mortgage obligations | Federal National Mortgage Association</t>
        </is>
      </c>
      <c r="B422" s="4" t="inlineStr">
        <is>
          <t xml:space="preserve"> </t>
        </is>
      </c>
      <c r="C422" s="4" t="inlineStr">
        <is>
          <t xml:space="preserve"> </t>
        </is>
      </c>
    </row>
    <row r="423">
      <c r="A423" s="3" t="inlineStr">
        <is>
          <t>Fair Value, Assets and Liabilities Measured on Recurring and Nonrecurring Basis [Line Items]</t>
        </is>
      </c>
      <c r="B423" s="4" t="inlineStr">
        <is>
          <t xml:space="preserve"> </t>
        </is>
      </c>
      <c r="C423" s="4" t="inlineStr">
        <is>
          <t xml:space="preserve"> </t>
        </is>
      </c>
    </row>
    <row r="424">
      <c r="A424" s="4" t="inlineStr">
        <is>
          <t>Available-for-sale securities</t>
        </is>
      </c>
      <c r="B424" s="6" t="n">
        <v>45653</v>
      </c>
      <c r="C424" s="6" t="n">
        <v>45386</v>
      </c>
    </row>
    <row r="425">
      <c r="A425" s="4" t="inlineStr">
        <is>
          <t>Recurring | Collateralized mortgage obligations | Level 1 | Government National Mortgage Association</t>
        </is>
      </c>
      <c r="B425" s="4" t="inlineStr">
        <is>
          <t xml:space="preserve"> </t>
        </is>
      </c>
      <c r="C425" s="4" t="inlineStr">
        <is>
          <t xml:space="preserve"> </t>
        </is>
      </c>
    </row>
    <row r="426">
      <c r="A426" s="3" t="inlineStr">
        <is>
          <t>Fair Value, Assets and Liabilities Measured on Recurring and Nonrecurring Basis [Line Items]</t>
        </is>
      </c>
      <c r="B426" s="4" t="inlineStr">
        <is>
          <t xml:space="preserve"> </t>
        </is>
      </c>
      <c r="C426" s="4" t="inlineStr">
        <is>
          <t xml:space="preserve"> </t>
        </is>
      </c>
    </row>
    <row r="427">
      <c r="A427" s="4" t="inlineStr">
        <is>
          <t>Available-for-sale securities</t>
        </is>
      </c>
      <c r="B427" s="6" t="n">
        <v>0</v>
      </c>
      <c r="C427" s="6" t="n">
        <v>0</v>
      </c>
    </row>
    <row r="428">
      <c r="A428" s="4" t="inlineStr">
        <is>
          <t>Recurring | Collateralized mortgage obligations | Level 1 | Federal Home Loan Mortgage Corporation</t>
        </is>
      </c>
      <c r="B428" s="4" t="inlineStr">
        <is>
          <t xml:space="preserve"> </t>
        </is>
      </c>
      <c r="C428" s="4" t="inlineStr">
        <is>
          <t xml:space="preserve"> </t>
        </is>
      </c>
    </row>
    <row r="429">
      <c r="A429" s="3" t="inlineStr">
        <is>
          <t>Fair Value, Assets and Liabilities Measured on Recurring and Nonrecurring Basis [Line Items]</t>
        </is>
      </c>
      <c r="B429" s="4" t="inlineStr">
        <is>
          <t xml:space="preserve"> </t>
        </is>
      </c>
      <c r="C429" s="4" t="inlineStr">
        <is>
          <t xml:space="preserve"> </t>
        </is>
      </c>
    </row>
    <row r="430">
      <c r="A430" s="4" t="inlineStr">
        <is>
          <t>Available-for-sale securities</t>
        </is>
      </c>
      <c r="B430" s="6" t="n">
        <v>0</v>
      </c>
      <c r="C430" s="6" t="n">
        <v>0</v>
      </c>
    </row>
    <row r="431">
      <c r="A431" s="4" t="inlineStr">
        <is>
          <t>Recurring | Collateralized mortgage obligations | Level 1 | Federal National Mortgage Association</t>
        </is>
      </c>
      <c r="B431" s="4" t="inlineStr">
        <is>
          <t xml:space="preserve"> </t>
        </is>
      </c>
      <c r="C431" s="4" t="inlineStr">
        <is>
          <t xml:space="preserve"> </t>
        </is>
      </c>
    </row>
    <row r="432">
      <c r="A432" s="3" t="inlineStr">
        <is>
          <t>Fair Value, Assets and Liabilities Measured on Recurring and Nonrecurring Basis [Line Items]</t>
        </is>
      </c>
      <c r="B432" s="4" t="inlineStr">
        <is>
          <t xml:space="preserve"> </t>
        </is>
      </c>
      <c r="C432" s="4" t="inlineStr">
        <is>
          <t xml:space="preserve"> </t>
        </is>
      </c>
    </row>
    <row r="433">
      <c r="A433" s="4" t="inlineStr">
        <is>
          <t>Available-for-sale securities</t>
        </is>
      </c>
      <c r="B433" s="6" t="n">
        <v>0</v>
      </c>
      <c r="C433" s="6" t="n">
        <v>0</v>
      </c>
    </row>
    <row r="434">
      <c r="A434" s="4" t="inlineStr">
        <is>
          <t>Recurring | Collateralized mortgage obligations | Level 2 | Government National Mortgage Association</t>
        </is>
      </c>
      <c r="B434" s="4" t="inlineStr">
        <is>
          <t xml:space="preserve"> </t>
        </is>
      </c>
      <c r="C434" s="4" t="inlineStr">
        <is>
          <t xml:space="preserve"> </t>
        </is>
      </c>
    </row>
    <row r="435">
      <c r="A435" s="3" t="inlineStr">
        <is>
          <t>Fair Value, Assets and Liabilities Measured on Recurring and Nonrecurring Basis [Line Items]</t>
        </is>
      </c>
      <c r="B435" s="4" t="inlineStr">
        <is>
          <t xml:space="preserve"> </t>
        </is>
      </c>
      <c r="C435" s="4" t="inlineStr">
        <is>
          <t xml:space="preserve"> </t>
        </is>
      </c>
    </row>
    <row r="436">
      <c r="A436" s="4" t="inlineStr">
        <is>
          <t>Available-for-sale securities</t>
        </is>
      </c>
      <c r="B436" s="6" t="n">
        <v>153206</v>
      </c>
      <c r="C436" s="6" t="n">
        <v>84548</v>
      </c>
    </row>
    <row r="437">
      <c r="A437" s="4" t="inlineStr">
        <is>
          <t>Recurring | Collateralized mortgage obligations | Level 2 | Federal Home Loan Mortgage Corporation</t>
        </is>
      </c>
      <c r="B437" s="4" t="inlineStr">
        <is>
          <t xml:space="preserve"> </t>
        </is>
      </c>
      <c r="C437" s="4" t="inlineStr">
        <is>
          <t xml:space="preserve"> </t>
        </is>
      </c>
    </row>
    <row r="438">
      <c r="A438" s="3" t="inlineStr">
        <is>
          <t>Fair Value, Assets and Liabilities Measured on Recurring and Nonrecurring Basis [Line Items]</t>
        </is>
      </c>
      <c r="B438" s="4" t="inlineStr">
        <is>
          <t xml:space="preserve"> </t>
        </is>
      </c>
      <c r="C438" s="4" t="inlineStr">
        <is>
          <t xml:space="preserve"> </t>
        </is>
      </c>
    </row>
    <row r="439">
      <c r="A439" s="4" t="inlineStr">
        <is>
          <t>Available-for-sale securities</t>
        </is>
      </c>
      <c r="B439" s="6" t="n">
        <v>66862</v>
      </c>
      <c r="C439" s="6" t="n">
        <v>78838</v>
      </c>
    </row>
    <row r="440">
      <c r="A440" s="4" t="inlineStr">
        <is>
          <t>Recurring | Collateralized mortgage obligations | Level 2 | Federal National Mortgage Association</t>
        </is>
      </c>
      <c r="B440" s="4" t="inlineStr">
        <is>
          <t xml:space="preserve"> </t>
        </is>
      </c>
      <c r="C440" s="4" t="inlineStr">
        <is>
          <t xml:space="preserve"> </t>
        </is>
      </c>
    </row>
    <row r="441">
      <c r="A441" s="3" t="inlineStr">
        <is>
          <t>Fair Value, Assets and Liabilities Measured on Recurring and Nonrecurring Basis [Line Items]</t>
        </is>
      </c>
      <c r="B441" s="4" t="inlineStr">
        <is>
          <t xml:space="preserve"> </t>
        </is>
      </c>
      <c r="C441" s="4" t="inlineStr">
        <is>
          <t xml:space="preserve"> </t>
        </is>
      </c>
    </row>
    <row r="442">
      <c r="A442" s="4" t="inlineStr">
        <is>
          <t>Available-for-sale securities</t>
        </is>
      </c>
      <c r="B442" s="6" t="n">
        <v>45653</v>
      </c>
      <c r="C442" s="6" t="n">
        <v>45386</v>
      </c>
    </row>
    <row r="443">
      <c r="A443" s="4" t="inlineStr">
        <is>
          <t>Recurring | Collateralized mortgage obligations | Level 3 | Government National Mortgage Association</t>
        </is>
      </c>
      <c r="B443" s="4" t="inlineStr">
        <is>
          <t xml:space="preserve"> </t>
        </is>
      </c>
      <c r="C443" s="4" t="inlineStr">
        <is>
          <t xml:space="preserve"> </t>
        </is>
      </c>
    </row>
    <row r="444">
      <c r="A444" s="3" t="inlineStr">
        <is>
          <t>Fair Value, Assets and Liabilities Measured on Recurring and Nonrecurring Basis [Line Items]</t>
        </is>
      </c>
      <c r="B444" s="4" t="inlineStr">
        <is>
          <t xml:space="preserve"> </t>
        </is>
      </c>
      <c r="C444" s="4" t="inlineStr">
        <is>
          <t xml:space="preserve"> </t>
        </is>
      </c>
    </row>
    <row r="445">
      <c r="A445" s="4" t="inlineStr">
        <is>
          <t>Available-for-sale securities</t>
        </is>
      </c>
      <c r="B445" s="6" t="n">
        <v>0</v>
      </c>
      <c r="C445" s="6" t="n">
        <v>0</v>
      </c>
    </row>
    <row r="446">
      <c r="A446" s="4" t="inlineStr">
        <is>
          <t>Recurring | Collateralized mortgage obligations | Level 3 | Federal Home Loan Mortgage Corporation</t>
        </is>
      </c>
      <c r="B446" s="4" t="inlineStr">
        <is>
          <t xml:space="preserve"> </t>
        </is>
      </c>
      <c r="C446" s="4" t="inlineStr">
        <is>
          <t xml:space="preserve"> </t>
        </is>
      </c>
    </row>
    <row r="447">
      <c r="A447" s="3" t="inlineStr">
        <is>
          <t>Fair Value, Assets and Liabilities Measured on Recurring and Nonrecurring Basis [Line Items]</t>
        </is>
      </c>
      <c r="B447" s="4" t="inlineStr">
        <is>
          <t xml:space="preserve"> </t>
        </is>
      </c>
      <c r="C447" s="4" t="inlineStr">
        <is>
          <t xml:space="preserve"> </t>
        </is>
      </c>
    </row>
    <row r="448">
      <c r="A448" s="4" t="inlineStr">
        <is>
          <t>Available-for-sale securities</t>
        </is>
      </c>
      <c r="B448" s="6" t="n">
        <v>4823</v>
      </c>
      <c r="C448" s="6" t="n">
        <v>0</v>
      </c>
    </row>
    <row r="449">
      <c r="A449" s="4" t="inlineStr">
        <is>
          <t>Recurring | Collateralized mortgage obligations | Level 3 | Federal National Mortgage Association</t>
        </is>
      </c>
      <c r="B449" s="4" t="inlineStr">
        <is>
          <t xml:space="preserve"> </t>
        </is>
      </c>
      <c r="C449" s="4" t="inlineStr">
        <is>
          <t xml:space="preserve"> </t>
        </is>
      </c>
    </row>
    <row r="450">
      <c r="A450" s="3" t="inlineStr">
        <is>
          <t>Fair Value, Assets and Liabilities Measured on Recurring and Nonrecurring Basis [Line Items]</t>
        </is>
      </c>
      <c r="B450" s="4" t="inlineStr">
        <is>
          <t xml:space="preserve"> </t>
        </is>
      </c>
      <c r="C450" s="4" t="inlineStr">
        <is>
          <t xml:space="preserve"> </t>
        </is>
      </c>
    </row>
    <row r="451">
      <c r="A451" s="4" t="inlineStr">
        <is>
          <t>Available-for-sale securities</t>
        </is>
      </c>
      <c r="B451" s="6" t="n">
        <v>0</v>
      </c>
      <c r="C451" s="6" t="n">
        <v>0</v>
      </c>
    </row>
    <row r="452">
      <c r="A452" s="4" t="inlineStr">
        <is>
          <t>Recurring | Asset-backed securities</t>
        </is>
      </c>
      <c r="B452" s="4" t="inlineStr">
        <is>
          <t xml:space="preserve"> </t>
        </is>
      </c>
      <c r="C452" s="4" t="inlineStr">
        <is>
          <t xml:space="preserve"> </t>
        </is>
      </c>
    </row>
    <row r="453">
      <c r="A453" s="3" t="inlineStr">
        <is>
          <t>Fair Value, Assets and Liabilities Measured on Recurring and Nonrecurring Basis [Line Items]</t>
        </is>
      </c>
      <c r="B453" s="4" t="inlineStr">
        <is>
          <t xml:space="preserve"> </t>
        </is>
      </c>
      <c r="C453" s="4" t="inlineStr">
        <is>
          <t xml:space="preserve"> </t>
        </is>
      </c>
    </row>
    <row r="454">
      <c r="A454" s="4" t="inlineStr">
        <is>
          <t>Available-for-sale securities</t>
        </is>
      </c>
      <c r="B454" s="6" t="n">
        <v>3831</v>
      </c>
      <c r="C454" s="6" t="n">
        <v>4253</v>
      </c>
    </row>
    <row r="455">
      <c r="A455" s="4" t="inlineStr">
        <is>
          <t>Recurring | Asset-backed securities | Level 1</t>
        </is>
      </c>
      <c r="B455" s="4" t="inlineStr">
        <is>
          <t xml:space="preserve"> </t>
        </is>
      </c>
      <c r="C455" s="4" t="inlineStr">
        <is>
          <t xml:space="preserve"> </t>
        </is>
      </c>
    </row>
    <row r="456">
      <c r="A456" s="3" t="inlineStr">
        <is>
          <t>Fair Value, Assets and Liabilities Measured on Recurring and Nonrecurring Basis [Line Items]</t>
        </is>
      </c>
      <c r="B456" s="4" t="inlineStr">
        <is>
          <t xml:space="preserve"> </t>
        </is>
      </c>
      <c r="C456" s="4" t="inlineStr">
        <is>
          <t xml:space="preserve"> </t>
        </is>
      </c>
    </row>
    <row r="457">
      <c r="A457" s="4" t="inlineStr">
        <is>
          <t>Available-for-sale securities</t>
        </is>
      </c>
      <c r="B457" s="6" t="n">
        <v>0</v>
      </c>
      <c r="C457" s="6" t="n">
        <v>0</v>
      </c>
    </row>
    <row r="458">
      <c r="A458" s="4" t="inlineStr">
        <is>
          <t>Recurring | Asset-backed securities | Level 2</t>
        </is>
      </c>
      <c r="B458" s="4" t="inlineStr">
        <is>
          <t xml:space="preserve"> </t>
        </is>
      </c>
      <c r="C458" s="4" t="inlineStr">
        <is>
          <t xml:space="preserve"> </t>
        </is>
      </c>
    </row>
    <row r="459">
      <c r="A459" s="3" t="inlineStr">
        <is>
          <t>Fair Value, Assets and Liabilities Measured on Recurring and Nonrecurring Basis [Line Items]</t>
        </is>
      </c>
      <c r="B459" s="4" t="inlineStr">
        <is>
          <t xml:space="preserve"> </t>
        </is>
      </c>
      <c r="C459" s="4" t="inlineStr">
        <is>
          <t xml:space="preserve"> </t>
        </is>
      </c>
    </row>
    <row r="460">
      <c r="A460" s="4" t="inlineStr">
        <is>
          <t>Available-for-sale securities</t>
        </is>
      </c>
      <c r="B460" s="6" t="n">
        <v>2962</v>
      </c>
      <c r="C460" s="6" t="n">
        <v>3452</v>
      </c>
    </row>
    <row r="461">
      <c r="A461" s="4" t="inlineStr">
        <is>
          <t>Recurring | Asset-backed securities | Level 3</t>
        </is>
      </c>
      <c r="B461" s="4" t="inlineStr">
        <is>
          <t xml:space="preserve"> </t>
        </is>
      </c>
      <c r="C461" s="4" t="inlineStr">
        <is>
          <t xml:space="preserve"> </t>
        </is>
      </c>
    </row>
    <row r="462">
      <c r="A462" s="3" t="inlineStr">
        <is>
          <t>Fair Value, Assets and Liabilities Measured on Recurring and Nonrecurring Basis [Line Items]</t>
        </is>
      </c>
      <c r="B462" s="4" t="inlineStr">
        <is>
          <t xml:space="preserve"> </t>
        </is>
      </c>
      <c r="C462" s="4" t="inlineStr">
        <is>
          <t xml:space="preserve"> </t>
        </is>
      </c>
    </row>
    <row r="463">
      <c r="A463" s="4" t="inlineStr">
        <is>
          <t>Available-for-sale securities</t>
        </is>
      </c>
      <c r="B463" s="6" t="n">
        <v>869</v>
      </c>
      <c r="C463" s="6" t="n">
        <v>801</v>
      </c>
    </row>
    <row r="464">
      <c r="A464" s="4" t="inlineStr">
        <is>
          <t>Recurring | Equity securities</t>
        </is>
      </c>
      <c r="B464" s="4" t="inlineStr">
        <is>
          <t xml:space="preserve"> </t>
        </is>
      </c>
      <c r="C464" s="4" t="inlineStr">
        <is>
          <t xml:space="preserve"> </t>
        </is>
      </c>
    </row>
    <row r="465">
      <c r="A465" s="3" t="inlineStr">
        <is>
          <t>Fair Value, Assets and Liabilities Measured on Recurring and Nonrecurring Basis [Line Items]</t>
        </is>
      </c>
      <c r="B465" s="4" t="inlineStr">
        <is>
          <t xml:space="preserve"> </t>
        </is>
      </c>
      <c r="C465" s="4" t="inlineStr">
        <is>
          <t xml:space="preserve"> </t>
        </is>
      </c>
    </row>
    <row r="466">
      <c r="A466" s="4" t="inlineStr">
        <is>
          <t>Trading securities</t>
        </is>
      </c>
      <c r="B466" s="6" t="n">
        <v>55019</v>
      </c>
      <c r="C466" s="6" t="n">
        <v>169106</v>
      </c>
    </row>
    <row r="467">
      <c r="A467" s="4" t="inlineStr">
        <is>
          <t>Recurring | Equity securities | Level 1</t>
        </is>
      </c>
      <c r="B467" s="4" t="inlineStr">
        <is>
          <t xml:space="preserve"> </t>
        </is>
      </c>
      <c r="C467" s="4" t="inlineStr">
        <is>
          <t xml:space="preserve"> </t>
        </is>
      </c>
    </row>
    <row r="468">
      <c r="A468" s="3" t="inlineStr">
        <is>
          <t>Fair Value, Assets and Liabilities Measured on Recurring and Nonrecurring Basis [Line Items]</t>
        </is>
      </c>
      <c r="B468" s="4" t="inlineStr">
        <is>
          <t xml:space="preserve"> </t>
        </is>
      </c>
      <c r="C468" s="4" t="inlineStr">
        <is>
          <t xml:space="preserve"> </t>
        </is>
      </c>
    </row>
    <row r="469">
      <c r="A469" s="4" t="inlineStr">
        <is>
          <t>Trading securities</t>
        </is>
      </c>
      <c r="B469" s="6" t="n">
        <v>55019</v>
      </c>
      <c r="C469" s="6" t="n">
        <v>169106</v>
      </c>
    </row>
    <row r="470">
      <c r="A470" s="4" t="inlineStr">
        <is>
          <t>Recurring | Equity securities | Level 2</t>
        </is>
      </c>
      <c r="B470" s="4" t="inlineStr">
        <is>
          <t xml:space="preserve"> </t>
        </is>
      </c>
      <c r="C470" s="4" t="inlineStr">
        <is>
          <t xml:space="preserve"> </t>
        </is>
      </c>
    </row>
    <row r="471">
      <c r="A471" s="3" t="inlineStr">
        <is>
          <t>Fair Value, Assets and Liabilities Measured on Recurring and Nonrecurring Basis [Line Items]</t>
        </is>
      </c>
      <c r="B471" s="4" t="inlineStr">
        <is>
          <t xml:space="preserve"> </t>
        </is>
      </c>
      <c r="C471" s="4" t="inlineStr">
        <is>
          <t xml:space="preserve"> </t>
        </is>
      </c>
    </row>
    <row r="472">
      <c r="A472" s="4" t="inlineStr">
        <is>
          <t>Trading securities</t>
        </is>
      </c>
      <c r="B472" s="6" t="n">
        <v>0</v>
      </c>
      <c r="C472" s="6" t="n">
        <v>0</v>
      </c>
    </row>
    <row r="473">
      <c r="A473" s="4" t="inlineStr">
        <is>
          <t>Recurring | Equity securities | Level 3</t>
        </is>
      </c>
      <c r="B473" s="4" t="inlineStr">
        <is>
          <t xml:space="preserve"> </t>
        </is>
      </c>
      <c r="C473" s="4" t="inlineStr">
        <is>
          <t xml:space="preserve"> </t>
        </is>
      </c>
    </row>
    <row r="474">
      <c r="A474" s="3" t="inlineStr">
        <is>
          <t>Fair Value, Assets and Liabilities Measured on Recurring and Nonrecurring Basis [Line Items]</t>
        </is>
      </c>
      <c r="B474" s="4" t="inlineStr">
        <is>
          <t xml:space="preserve"> </t>
        </is>
      </c>
      <c r="C474" s="4" t="inlineStr">
        <is>
          <t xml:space="preserve"> </t>
        </is>
      </c>
    </row>
    <row r="475">
      <c r="A475" s="4" t="inlineStr">
        <is>
          <t>Trading securities</t>
        </is>
      </c>
      <c r="B475" s="7" t="n">
        <v>0</v>
      </c>
      <c r="C47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Financial Instruments That Are Not Carried at Fair Value on a Recurring Basis (Details) -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81713</v>
      </c>
      <c r="C3" s="7" t="n">
        <v>65361</v>
      </c>
    </row>
    <row r="4">
      <c r="A4" s="4" t="inlineStr">
        <is>
          <t>Other Long Term Investments</t>
        </is>
      </c>
      <c r="B4" s="6" t="n">
        <v>99507</v>
      </c>
      <c r="C4" s="6" t="n">
        <v>86276</v>
      </c>
    </row>
    <row r="5">
      <c r="A5" s="4" t="inlineStr">
        <is>
          <t>Mortgage Loans</t>
        </is>
      </c>
      <c r="B5" s="6" t="n">
        <v>42632</v>
      </c>
      <c r="C5" s="6" t="n">
        <v>35302</v>
      </c>
    </row>
    <row r="6">
      <c r="A6" s="4" t="inlineStr">
        <is>
          <t>Total Assets Measured at Fair Value</t>
        </is>
      </c>
      <c r="B6" s="6" t="n">
        <v>223852</v>
      </c>
      <c r="C6" s="6" t="n">
        <v>186939</v>
      </c>
    </row>
    <row r="7">
      <c r="A7" s="4" t="inlineStr">
        <is>
          <t>Long term debt</t>
        </is>
      </c>
      <c r="B7" s="6" t="n">
        <v>38413</v>
      </c>
      <c r="C7" s="6" t="n">
        <v>36168</v>
      </c>
    </row>
    <row r="8">
      <c r="A8" s="4" t="inlineStr">
        <is>
          <t>Total Financial liabilities not accounted for at fair value</t>
        </is>
      </c>
      <c r="B8" s="6" t="n">
        <v>38413</v>
      </c>
      <c r="C8" s="6" t="n">
        <v>36168</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6" t="n">
        <v>81713</v>
      </c>
      <c r="C11" s="6" t="n">
        <v>65361</v>
      </c>
    </row>
    <row r="12">
      <c r="A12" s="4" t="inlineStr">
        <is>
          <t>Other Long Term Investments</t>
        </is>
      </c>
      <c r="B12" s="6" t="n">
        <v>0</v>
      </c>
      <c r="C12" s="6" t="n">
        <v>0</v>
      </c>
    </row>
    <row r="13">
      <c r="A13" s="4" t="inlineStr">
        <is>
          <t>Mortgage Loans</t>
        </is>
      </c>
      <c r="B13" s="6" t="n">
        <v>0</v>
      </c>
      <c r="C13" s="6" t="n">
        <v>0</v>
      </c>
    </row>
    <row r="14">
      <c r="A14" s="4" t="inlineStr">
        <is>
          <t>Total Assets Measured at Fair Value</t>
        </is>
      </c>
      <c r="B14" s="6" t="n">
        <v>81713</v>
      </c>
      <c r="C14" s="6" t="n">
        <v>65361</v>
      </c>
    </row>
    <row r="15">
      <c r="A15" s="4" t="inlineStr">
        <is>
          <t>Long term debt</t>
        </is>
      </c>
      <c r="B15" s="6" t="n">
        <v>0</v>
      </c>
      <c r="C15" s="6" t="n">
        <v>0</v>
      </c>
    </row>
    <row r="16">
      <c r="A16" s="4" t="inlineStr">
        <is>
          <t>Total Financial liabilities not accounted for at fair value</t>
        </is>
      </c>
      <c r="B16" s="6" t="n">
        <v>0</v>
      </c>
      <c r="C16" s="6" t="n">
        <v>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6" t="n">
        <v>0</v>
      </c>
      <c r="C19" s="6" t="n">
        <v>0</v>
      </c>
    </row>
    <row r="20">
      <c r="A20" s="4" t="inlineStr">
        <is>
          <t>Other Long Term Investments</t>
        </is>
      </c>
      <c r="B20" s="6" t="n">
        <v>1249</v>
      </c>
      <c r="C20" s="6" t="n">
        <v>0</v>
      </c>
    </row>
    <row r="21">
      <c r="A21" s="4" t="inlineStr">
        <is>
          <t>Mortgage Loans</t>
        </is>
      </c>
      <c r="B21" s="6" t="n">
        <v>0</v>
      </c>
      <c r="C21" s="6" t="n">
        <v>0</v>
      </c>
    </row>
    <row r="22">
      <c r="A22" s="4" t="inlineStr">
        <is>
          <t>Total Assets Measured at Fair Value</t>
        </is>
      </c>
      <c r="B22" s="6" t="n">
        <v>1249</v>
      </c>
      <c r="C22" s="6" t="n">
        <v>0</v>
      </c>
    </row>
    <row r="23">
      <c r="A23" s="4" t="inlineStr">
        <is>
          <t>Long term debt</t>
        </is>
      </c>
      <c r="B23" s="6" t="n">
        <v>38413</v>
      </c>
      <c r="C23" s="6" t="n">
        <v>36168</v>
      </c>
    </row>
    <row r="24">
      <c r="A24" s="4" t="inlineStr">
        <is>
          <t>Total Financial liabilities not accounted for at fair value</t>
        </is>
      </c>
      <c r="B24" s="6" t="n">
        <v>38413</v>
      </c>
      <c r="C24" s="6" t="n">
        <v>36168</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6" t="n">
        <v>0</v>
      </c>
      <c r="C27" s="6" t="n">
        <v>0</v>
      </c>
    </row>
    <row r="28">
      <c r="A28" s="4" t="inlineStr">
        <is>
          <t>Other Long Term Investments</t>
        </is>
      </c>
      <c r="B28" s="6" t="n">
        <v>0</v>
      </c>
      <c r="C28" s="6" t="n">
        <v>0</v>
      </c>
    </row>
    <row r="29">
      <c r="A29" s="4" t="inlineStr">
        <is>
          <t>Mortgage Loans</t>
        </is>
      </c>
      <c r="B29" s="6" t="n">
        <v>42632</v>
      </c>
      <c r="C29" s="6" t="n">
        <v>35302</v>
      </c>
    </row>
    <row r="30">
      <c r="A30" s="4" t="inlineStr">
        <is>
          <t>Total Assets Measured at Fair Value</t>
        </is>
      </c>
      <c r="B30" s="6" t="n">
        <v>42632</v>
      </c>
      <c r="C30" s="6" t="n">
        <v>35302</v>
      </c>
    </row>
    <row r="31">
      <c r="A31" s="4" t="inlineStr">
        <is>
          <t>Long term debt</t>
        </is>
      </c>
      <c r="B31" s="6" t="n">
        <v>0</v>
      </c>
      <c r="C31" s="6" t="n">
        <v>0</v>
      </c>
    </row>
    <row r="32">
      <c r="A32" s="4" t="inlineStr">
        <is>
          <t>Total Financial liabilities not accounted for at fair value</t>
        </is>
      </c>
      <c r="B32" s="6" t="n">
        <v>0</v>
      </c>
      <c r="C32" s="6" t="n">
        <v>0</v>
      </c>
    </row>
    <row r="33">
      <c r="A33" s="4" t="inlineStr">
        <is>
          <t>Net Asset Valu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Other Long Term Investments</t>
        </is>
      </c>
      <c r="B35" s="6" t="n">
        <v>98258</v>
      </c>
      <c r="C35" s="6" t="n">
        <v>86276</v>
      </c>
    </row>
    <row r="36">
      <c r="A36" s="4" t="inlineStr">
        <is>
          <t>Total Assets Measured at Fair Value</t>
        </is>
      </c>
      <c r="B36" s="7" t="n">
        <v>98258</v>
      </c>
      <c r="C36" s="7" t="n">
        <v>862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Level 3 Fair Value Measurements (Detail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Available-for-sale securities</t>
        </is>
      </c>
      <c r="B3" s="7" t="n">
        <v>1686502000</v>
      </c>
      <c r="C3" s="7" t="n">
        <v>1551336000</v>
      </c>
    </row>
    <row r="4">
      <c r="A4" s="4" t="inlineStr">
        <is>
          <t>Asset-backed securiti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vailable-for-sale securities</t>
        </is>
      </c>
      <c r="B6" s="6" t="n">
        <v>3831000</v>
      </c>
      <c r="C6" s="6" t="n">
        <v>4253000</v>
      </c>
    </row>
    <row r="7">
      <c r="A7" s="4" t="inlineStr">
        <is>
          <t>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vailable-for-sale securities</t>
        </is>
      </c>
      <c r="B9" s="6" t="n">
        <v>1686503000</v>
      </c>
      <c r="C9" s="6" t="n">
        <v>1551339000</v>
      </c>
    </row>
    <row r="10">
      <c r="A10" s="4" t="inlineStr">
        <is>
          <t>Recurring | Asset-backed sec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vailable-for-sale securities</t>
        </is>
      </c>
      <c r="B12" s="6" t="n">
        <v>3831000</v>
      </c>
      <c r="C12" s="6" t="n">
        <v>4253000</v>
      </c>
    </row>
    <row r="13">
      <c r="A13" s="4" t="inlineStr">
        <is>
          <t>Recurring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vailable-for-sale securities</t>
        </is>
      </c>
      <c r="B15" s="6" t="n">
        <v>10584000</v>
      </c>
      <c r="C15" s="6" t="n">
        <v>6476000</v>
      </c>
    </row>
    <row r="16">
      <c r="A16" s="4" t="inlineStr">
        <is>
          <t>Recurring | Level 3 | Corporate bon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vailable-for-sale securities</t>
        </is>
      </c>
      <c r="B18" s="7" t="n">
        <v>4892000</v>
      </c>
      <c r="C18" s="4" t="inlineStr">
        <is>
          <t xml:space="preserve"> </t>
        </is>
      </c>
    </row>
    <row r="19">
      <c r="A19" s="4" t="inlineStr">
        <is>
          <t>Recurring | Level 3 | Corporate bonds | Third Party Valuation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vailable-for-sale securities, range of weighted average significant unobservable inputs</t>
        </is>
      </c>
      <c r="B21" s="6" t="n">
        <v>90</v>
      </c>
      <c r="C21" s="4" t="inlineStr">
        <is>
          <t xml:space="preserve"> </t>
        </is>
      </c>
    </row>
    <row r="22">
      <c r="A22" s="4" t="inlineStr">
        <is>
          <t>Recurring | Level 3 | Corporate bonds | Third Party Valuation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vailable-for-sale securities, range of weighted average significant unobservable inputs</t>
        </is>
      </c>
      <c r="B24" s="6" t="n">
        <v>100</v>
      </c>
      <c r="C24" s="4" t="inlineStr">
        <is>
          <t xml:space="preserve"> </t>
        </is>
      </c>
    </row>
    <row r="25">
      <c r="A25" s="4" t="inlineStr">
        <is>
          <t>Recurring | Level 3 | Asset-backed securiti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vailable-for-sale securities</t>
        </is>
      </c>
      <c r="B27" s="7" t="n">
        <v>869000</v>
      </c>
      <c r="C27" s="7" t="n">
        <v>801000</v>
      </c>
    </row>
    <row r="28">
      <c r="A28" s="4" t="inlineStr">
        <is>
          <t>Recurring | Level 3 | Asset-backed securities | Discounted cash flow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vailable-for-sale securities, range of weighted average significant unobservable inputs</t>
        </is>
      </c>
      <c r="B30" s="11" t="n">
        <v>0.04</v>
      </c>
      <c r="C30" s="4" t="inlineStr">
        <is>
          <t xml:space="preserve"> </t>
        </is>
      </c>
    </row>
    <row r="31">
      <c r="A31" s="4" t="inlineStr">
        <is>
          <t>Recurring | Level 3 | Asset-backed securities | Discounted cash flow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vailable-for-sale securities, range of weighted average significant unobservable inputs</t>
        </is>
      </c>
      <c r="B33" s="11" t="n">
        <v>0.06</v>
      </c>
      <c r="C33" s="4" t="inlineStr">
        <is>
          <t xml:space="preserve"> </t>
        </is>
      </c>
    </row>
    <row r="34">
      <c r="A34" s="4" t="inlineStr">
        <is>
          <t>Recurring | Level 3 | Fixed Maturities Federal Home Loan Mortgage Corporation</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vailable-for-sale securities</t>
        </is>
      </c>
      <c r="B36" s="7" t="n">
        <v>4823000</v>
      </c>
      <c r="C36" s="4" t="inlineStr">
        <is>
          <t xml:space="preserve"> </t>
        </is>
      </c>
    </row>
    <row r="37">
      <c r="A37" s="4" t="inlineStr">
        <is>
          <t>Recurring | Level 3 | Fixed Maturities Federal Home Loan Mortgage Corporation | Third Party Valuation | Min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Available-for-sale securities, range of weighted average significant unobservable inputs</t>
        </is>
      </c>
      <c r="B39" s="6" t="n">
        <v>45</v>
      </c>
      <c r="C39" s="4" t="inlineStr">
        <is>
          <t xml:space="preserve"> </t>
        </is>
      </c>
    </row>
    <row r="40">
      <c r="A40" s="4" t="inlineStr">
        <is>
          <t>Recurring | Level 3 | Fixed Maturities Federal Home Loan Mortgage Corporation | Third Party Valuation | Max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Available-for-sale securities, range of weighted average significant unobservable inputs</t>
        </is>
      </c>
      <c r="B42" s="6" t="n">
        <v>55</v>
      </c>
      <c r="C4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Fair Value of Financial Instruments - Level 3 Securitie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Realized gains (loss) (1)</t>
        </is>
      </c>
      <c r="C4" s="4" t="inlineStr">
        <is>
          <t xml:space="preserve"> </t>
        </is>
      </c>
    </row>
    <row r="5">
      <c r="A5" s="4" t="inlineStr">
        <is>
          <t>Fair Value, Asset, Recurring Basis, Unobservable Input Reconciliation, Asset, Gain (Loss), Statement of Other Comprehensive Income or Comprehensive Income [Extensible Enumeration]</t>
        </is>
      </c>
      <c r="B5" s="4" t="inlineStr">
        <is>
          <t>Change in net unrealized appreciation on investments</t>
        </is>
      </c>
      <c r="C5" s="4" t="inlineStr">
        <is>
          <t xml:space="preserve"> </t>
        </is>
      </c>
    </row>
    <row r="6">
      <c r="A6" s="4" t="inlineStr">
        <is>
          <t>Recurring</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eginning Balance</t>
        </is>
      </c>
      <c r="B8" s="7" t="n">
        <v>6476</v>
      </c>
      <c r="C8" s="7" t="n">
        <v>1670</v>
      </c>
    </row>
    <row r="9">
      <c r="A9" s="4" t="inlineStr">
        <is>
          <t>Realized gains (loss)</t>
        </is>
      </c>
      <c r="B9" s="6" t="n">
        <v>0</v>
      </c>
      <c r="C9" s="6" t="n">
        <v>-595</v>
      </c>
    </row>
    <row r="10">
      <c r="A10" s="4" t="inlineStr">
        <is>
          <t>Unrealized gains (losses)</t>
        </is>
      </c>
      <c r="B10" s="6" t="n">
        <v>-715</v>
      </c>
      <c r="C10" s="6" t="n">
        <v>-124</v>
      </c>
    </row>
    <row r="11">
      <c r="A11" s="4" t="inlineStr">
        <is>
          <t>Purchases</t>
        </is>
      </c>
      <c r="B11" s="6" t="n">
        <v>0</v>
      </c>
      <c r="C11" s="6" t="n">
        <v>0</v>
      </c>
    </row>
    <row r="12">
      <c r="A12" s="4" t="inlineStr">
        <is>
          <t>Disposals</t>
        </is>
      </c>
      <c r="B12" s="6" t="n">
        <v>0</v>
      </c>
      <c r="C12" s="6" t="n">
        <v>-150</v>
      </c>
    </row>
    <row r="13">
      <c r="A13" s="4" t="inlineStr">
        <is>
          <t>Amortization</t>
        </is>
      </c>
      <c r="B13" s="6" t="n">
        <v>0</v>
      </c>
      <c r="C13" s="4" t="inlineStr">
        <is>
          <t xml:space="preserve"> </t>
        </is>
      </c>
    </row>
    <row r="14">
      <c r="A14" s="4" t="inlineStr">
        <is>
          <t>Transfers in</t>
        </is>
      </c>
      <c r="B14" s="6" t="n">
        <v>4823</v>
      </c>
      <c r="C14" s="6" t="n">
        <v>5675</v>
      </c>
    </row>
    <row r="15">
      <c r="A15" s="4" t="inlineStr">
        <is>
          <t>Transfers out</t>
        </is>
      </c>
      <c r="B15" s="6" t="n">
        <v>0</v>
      </c>
      <c r="C15" s="6" t="n">
        <v>0</v>
      </c>
    </row>
    <row r="16">
      <c r="A16" s="4" t="inlineStr">
        <is>
          <t>Ending Balance</t>
        </is>
      </c>
      <c r="B16" s="6" t="n">
        <v>10584</v>
      </c>
      <c r="C16" s="6" t="n">
        <v>6476</v>
      </c>
    </row>
    <row r="17">
      <c r="A17" s="4" t="inlineStr">
        <is>
          <t>Recurring | Corporate bond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6" t="n">
        <v>5675</v>
      </c>
      <c r="C19" s="6" t="n">
        <v>150</v>
      </c>
    </row>
    <row r="20">
      <c r="A20" s="4" t="inlineStr">
        <is>
          <t>Realized gains (loss)</t>
        </is>
      </c>
      <c r="B20" s="6" t="n">
        <v>0</v>
      </c>
      <c r="C20" s="6" t="n">
        <v>0</v>
      </c>
    </row>
    <row r="21">
      <c r="A21" s="4" t="inlineStr">
        <is>
          <t>Unrealized gains (losses)</t>
        </is>
      </c>
      <c r="B21" s="6" t="n">
        <v>-783</v>
      </c>
      <c r="C21" s="6" t="n">
        <v>0</v>
      </c>
    </row>
    <row r="22">
      <c r="A22" s="4" t="inlineStr">
        <is>
          <t>Purchases</t>
        </is>
      </c>
      <c r="B22" s="6" t="n">
        <v>0</v>
      </c>
      <c r="C22" s="6" t="n">
        <v>0</v>
      </c>
    </row>
    <row r="23">
      <c r="A23" s="4" t="inlineStr">
        <is>
          <t>Disposals</t>
        </is>
      </c>
      <c r="B23" s="6" t="n">
        <v>0</v>
      </c>
      <c r="C23" s="6" t="n">
        <v>-150</v>
      </c>
    </row>
    <row r="24">
      <c r="A24" s="4" t="inlineStr">
        <is>
          <t>Amortization</t>
        </is>
      </c>
      <c r="B24" s="6" t="n">
        <v>0</v>
      </c>
      <c r="C24" s="4" t="inlineStr">
        <is>
          <t xml:space="preserve"> </t>
        </is>
      </c>
    </row>
    <row r="25">
      <c r="A25" s="4" t="inlineStr">
        <is>
          <t>Transfers in</t>
        </is>
      </c>
      <c r="B25" s="6" t="n">
        <v>0</v>
      </c>
      <c r="C25" s="6" t="n">
        <v>5675</v>
      </c>
    </row>
    <row r="26">
      <c r="A26" s="4" t="inlineStr">
        <is>
          <t>Transfers out</t>
        </is>
      </c>
      <c r="B26" s="6" t="n">
        <v>0</v>
      </c>
      <c r="C26" s="6" t="n">
        <v>0</v>
      </c>
    </row>
    <row r="27">
      <c r="A27" s="4" t="inlineStr">
        <is>
          <t>Ending Balance</t>
        </is>
      </c>
      <c r="B27" s="6" t="n">
        <v>4892</v>
      </c>
      <c r="C27" s="6" t="n">
        <v>5675</v>
      </c>
    </row>
    <row r="28">
      <c r="A28" s="4" t="inlineStr">
        <is>
          <t>Recurring | Asset-backed securitie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Beginning Balance</t>
        </is>
      </c>
      <c r="B30" s="6" t="n">
        <v>801</v>
      </c>
      <c r="C30" s="6" t="n">
        <v>925</v>
      </c>
    </row>
    <row r="31">
      <c r="A31" s="4" t="inlineStr">
        <is>
          <t>Realized gains (loss)</t>
        </is>
      </c>
      <c r="B31" s="6" t="n">
        <v>0</v>
      </c>
      <c r="C31" s="6" t="n">
        <v>0</v>
      </c>
    </row>
    <row r="32">
      <c r="A32" s="4" t="inlineStr">
        <is>
          <t>Unrealized gains (losses)</t>
        </is>
      </c>
      <c r="B32" s="6" t="n">
        <v>68</v>
      </c>
      <c r="C32" s="6" t="n">
        <v>-124</v>
      </c>
    </row>
    <row r="33">
      <c r="A33" s="4" t="inlineStr">
        <is>
          <t>Purchases</t>
        </is>
      </c>
      <c r="B33" s="6" t="n">
        <v>0</v>
      </c>
      <c r="C33" s="6" t="n">
        <v>0</v>
      </c>
    </row>
    <row r="34">
      <c r="A34" s="4" t="inlineStr">
        <is>
          <t>Disposals</t>
        </is>
      </c>
      <c r="B34" s="6" t="n">
        <v>0</v>
      </c>
      <c r="C34" s="6" t="n">
        <v>0</v>
      </c>
    </row>
    <row r="35">
      <c r="A35" s="4" t="inlineStr">
        <is>
          <t>Amortization</t>
        </is>
      </c>
      <c r="B35" s="6" t="n">
        <v>0</v>
      </c>
      <c r="C35" s="4" t="inlineStr">
        <is>
          <t xml:space="preserve"> </t>
        </is>
      </c>
    </row>
    <row r="36">
      <c r="A36" s="4" t="inlineStr">
        <is>
          <t>Transfers in</t>
        </is>
      </c>
      <c r="B36" s="6" t="n">
        <v>4823</v>
      </c>
      <c r="C36" s="6" t="n">
        <v>0</v>
      </c>
    </row>
    <row r="37">
      <c r="A37" s="4" t="inlineStr">
        <is>
          <t>Transfers out</t>
        </is>
      </c>
      <c r="B37" s="6" t="n">
        <v>0</v>
      </c>
      <c r="C37" s="6" t="n">
        <v>0</v>
      </c>
    </row>
    <row r="38">
      <c r="A38" s="4" t="inlineStr">
        <is>
          <t>Ending Balance</t>
        </is>
      </c>
      <c r="B38" s="6" t="n">
        <v>5692</v>
      </c>
      <c r="C38" s="6" t="n">
        <v>801</v>
      </c>
    </row>
    <row r="39">
      <c r="A39" s="4" t="inlineStr">
        <is>
          <t>Recurring | Equitie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Beginning Balance</t>
        </is>
      </c>
      <c r="B41" s="6" t="n">
        <v>0</v>
      </c>
      <c r="C41" s="6" t="n">
        <v>595</v>
      </c>
    </row>
    <row r="42">
      <c r="A42" s="4" t="inlineStr">
        <is>
          <t>Realized gains (loss)</t>
        </is>
      </c>
      <c r="B42" s="6" t="n">
        <v>0</v>
      </c>
      <c r="C42" s="6" t="n">
        <v>-595</v>
      </c>
    </row>
    <row r="43">
      <c r="A43" s="4" t="inlineStr">
        <is>
          <t>Unrealized gains (losses)</t>
        </is>
      </c>
      <c r="B43" s="6" t="n">
        <v>0</v>
      </c>
      <c r="C43" s="6" t="n">
        <v>0</v>
      </c>
    </row>
    <row r="44">
      <c r="A44" s="4" t="inlineStr">
        <is>
          <t>Purchases</t>
        </is>
      </c>
      <c r="B44" s="6" t="n">
        <v>0</v>
      </c>
      <c r="C44" s="6" t="n">
        <v>0</v>
      </c>
    </row>
    <row r="45">
      <c r="A45" s="4" t="inlineStr">
        <is>
          <t>Disposals</t>
        </is>
      </c>
      <c r="B45" s="6" t="n">
        <v>0</v>
      </c>
      <c r="C45" s="6" t="n">
        <v>0</v>
      </c>
    </row>
    <row r="46">
      <c r="A46" s="4" t="inlineStr">
        <is>
          <t>Amortization</t>
        </is>
      </c>
      <c r="B46" s="6" t="n">
        <v>0</v>
      </c>
      <c r="C46" s="4" t="inlineStr">
        <is>
          <t xml:space="preserve"> </t>
        </is>
      </c>
    </row>
    <row r="47">
      <c r="A47" s="4" t="inlineStr">
        <is>
          <t>Transfers in</t>
        </is>
      </c>
      <c r="B47" s="6" t="n">
        <v>0</v>
      </c>
      <c r="C47" s="6" t="n">
        <v>0</v>
      </c>
    </row>
    <row r="48">
      <c r="A48" s="4" t="inlineStr">
        <is>
          <t>Transfers out</t>
        </is>
      </c>
      <c r="B48" s="6" t="n">
        <v>0</v>
      </c>
      <c r="C48" s="6" t="n">
        <v>0</v>
      </c>
    </row>
    <row r="49">
      <c r="A49" s="4" t="inlineStr">
        <is>
          <t>Ending Balance</t>
        </is>
      </c>
      <c r="B49" s="7" t="n">
        <v>0</v>
      </c>
      <c r="C49"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arrying Value of Commercial Mortgage Loans and Additional Information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otal amortized cost</t>
        </is>
      </c>
      <c r="B4" s="7" t="n">
        <v>45421</v>
      </c>
      <c r="C4" s="7" t="n">
        <v>37947</v>
      </c>
    </row>
    <row r="5">
      <c r="A5" s="4" t="inlineStr">
        <is>
          <t>Valuation allowance</t>
        </is>
      </c>
      <c r="B5" s="6" t="n">
        <v>-55</v>
      </c>
      <c r="C5" s="6" t="n">
        <v>-49</v>
      </c>
    </row>
    <row r="6">
      <c r="A6" s="4" t="inlineStr">
        <is>
          <t>Mortgage loans, net</t>
        </is>
      </c>
      <c r="B6" s="6" t="n">
        <v>45366</v>
      </c>
      <c r="C6" s="6" t="n">
        <v>37898</v>
      </c>
    </row>
    <row r="7">
      <c r="A7" s="4" t="inlineStr">
        <is>
          <t>Total mortgage loans | Mortgage Loans by Reg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rtgage loans, net</t>
        </is>
      </c>
      <c r="B9" s="7" t="n">
        <v>45421</v>
      </c>
      <c r="C9" s="7" t="n">
        <v>37947</v>
      </c>
    </row>
    <row r="10">
      <c r="A10" s="4" t="inlineStr">
        <is>
          <t>Percent of Total</t>
        </is>
      </c>
      <c r="B10" s="10" t="n">
        <v>1</v>
      </c>
      <c r="C10" s="10" t="n">
        <v>1</v>
      </c>
    </row>
    <row r="11">
      <c r="A11" s="4" t="inlineStr">
        <is>
          <t>Total mortgage loans | Mortgage Loans by Region | East North Centra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rtgage loans, net</t>
        </is>
      </c>
      <c r="B13" s="7" t="n">
        <v>3245</v>
      </c>
      <c r="C13" s="7" t="n">
        <v>3245</v>
      </c>
    </row>
    <row r="14">
      <c r="A14" s="4" t="inlineStr">
        <is>
          <t>Percent of Total</t>
        </is>
      </c>
      <c r="B14" s="12" t="n">
        <v>0.07099999999999999</v>
      </c>
      <c r="C14" s="12" t="n">
        <v>0.08599999999999999</v>
      </c>
    </row>
    <row r="15">
      <c r="A15" s="4" t="inlineStr">
        <is>
          <t>Total mortgage loans | Mortgage Loans by Region | Southern Atlantic</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rtgage loans, net</t>
        </is>
      </c>
      <c r="B17" s="7" t="n">
        <v>17217</v>
      </c>
      <c r="C17" s="7" t="n">
        <v>9397</v>
      </c>
    </row>
    <row r="18">
      <c r="A18" s="4" t="inlineStr">
        <is>
          <t>Percent of Total</t>
        </is>
      </c>
      <c r="B18" s="12" t="n">
        <v>0.379</v>
      </c>
      <c r="C18" s="12" t="n">
        <v>0.247</v>
      </c>
    </row>
    <row r="19">
      <c r="A19" s="4" t="inlineStr">
        <is>
          <t>Total mortgage loans | Mortgage Loans by Region | East South Central</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rtgage loans, net</t>
        </is>
      </c>
      <c r="B21" s="7" t="n">
        <v>7526</v>
      </c>
      <c r="C21" s="7" t="n">
        <v>7783</v>
      </c>
    </row>
    <row r="22">
      <c r="A22" s="4" t="inlineStr">
        <is>
          <t>Percent of Total</t>
        </is>
      </c>
      <c r="B22" s="12" t="n">
        <v>0.166</v>
      </c>
      <c r="C22" s="12" t="n">
        <v>0.205</v>
      </c>
    </row>
    <row r="23">
      <c r="A23" s="4" t="inlineStr">
        <is>
          <t>Total mortgage loans | Mortgage Loans by Region | New Englan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ortgage loans, net</t>
        </is>
      </c>
      <c r="B25" s="7" t="n">
        <v>6588</v>
      </c>
      <c r="C25" s="7" t="n">
        <v>6588</v>
      </c>
    </row>
    <row r="26">
      <c r="A26" s="4" t="inlineStr">
        <is>
          <t>Percent of Total</t>
        </is>
      </c>
      <c r="B26" s="12" t="n">
        <v>0.145</v>
      </c>
      <c r="C26" s="12" t="n">
        <v>0.174</v>
      </c>
    </row>
    <row r="27">
      <c r="A27" s="4" t="inlineStr">
        <is>
          <t>Total mortgage loans | Mortgage Loans by Region | Middle Atlantic</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rtgage loans, net</t>
        </is>
      </c>
      <c r="B29" s="7" t="n">
        <v>5979</v>
      </c>
      <c r="C29" s="7" t="n">
        <v>6139</v>
      </c>
    </row>
    <row r="30">
      <c r="A30" s="4" t="inlineStr">
        <is>
          <t>Percent of Total</t>
        </is>
      </c>
      <c r="B30" s="12" t="n">
        <v>0.132</v>
      </c>
      <c r="C30" s="12" t="n">
        <v>0.162</v>
      </c>
    </row>
    <row r="31">
      <c r="A31" s="4" t="inlineStr">
        <is>
          <t>Total mortgage loans | Mortgage Loans by Region | Mountain</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rtgage loans, net</t>
        </is>
      </c>
      <c r="B33" s="7" t="n">
        <v>1992</v>
      </c>
      <c r="C33" s="7" t="n">
        <v>1992</v>
      </c>
    </row>
    <row r="34">
      <c r="A34" s="4" t="inlineStr">
        <is>
          <t>Percent of Total</t>
        </is>
      </c>
      <c r="B34" s="12" t="n">
        <v>0.044</v>
      </c>
      <c r="C34" s="12" t="n">
        <v>0.052</v>
      </c>
    </row>
    <row r="35">
      <c r="A35" s="4" t="inlineStr">
        <is>
          <t>Total mortgage loans | Mortgage Loans by Region | West North Central</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ortgage loans, net</t>
        </is>
      </c>
      <c r="B37" s="7" t="n">
        <v>2874</v>
      </c>
      <c r="C37" s="7" t="n">
        <v>2803</v>
      </c>
    </row>
    <row r="38">
      <c r="A38" s="4" t="inlineStr">
        <is>
          <t>Percent of Total</t>
        </is>
      </c>
      <c r="B38" s="12" t="n">
        <v>0.063</v>
      </c>
      <c r="C38" s="12" t="n">
        <v>0.074</v>
      </c>
    </row>
    <row r="39">
      <c r="A39" s="4" t="inlineStr">
        <is>
          <t>Total mortgage loans | Mortgage Loans by Property Typ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ortgage loans, net</t>
        </is>
      </c>
      <c r="B41" s="7" t="n">
        <v>45421</v>
      </c>
      <c r="C41" s="7" t="n">
        <v>37947</v>
      </c>
    </row>
    <row r="42">
      <c r="A42" s="4" t="inlineStr">
        <is>
          <t>Percent of Total</t>
        </is>
      </c>
      <c r="B42" s="10" t="n">
        <v>1</v>
      </c>
      <c r="C42" s="10" t="n">
        <v>1</v>
      </c>
    </row>
    <row r="43">
      <c r="A43" s="4" t="inlineStr">
        <is>
          <t>Total mortgage loans | Mortgage Loans by Property Type | Multifamil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rtgage loans, net</t>
        </is>
      </c>
      <c r="B45" s="7" t="n">
        <v>8507</v>
      </c>
      <c r="C45" s="7" t="n">
        <v>8493</v>
      </c>
    </row>
    <row r="46">
      <c r="A46" s="4" t="inlineStr">
        <is>
          <t>Percent of Total</t>
        </is>
      </c>
      <c r="B46" s="12" t="n">
        <v>0.187</v>
      </c>
      <c r="C46" s="12" t="n">
        <v>0.224</v>
      </c>
    </row>
    <row r="47">
      <c r="A47" s="4" t="inlineStr">
        <is>
          <t>Total mortgage loans | Mortgage Loans by Property Type | Offic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ortgage loans, net</t>
        </is>
      </c>
      <c r="B49" s="7" t="n">
        <v>10950</v>
      </c>
      <c r="C49" s="7" t="n">
        <v>11267</v>
      </c>
    </row>
    <row r="50">
      <c r="A50" s="4" t="inlineStr">
        <is>
          <t>Percent of Total</t>
        </is>
      </c>
      <c r="B50" s="12" t="n">
        <v>0.241</v>
      </c>
      <c r="C50" s="12" t="n">
        <v>0.297</v>
      </c>
    </row>
    <row r="51">
      <c r="A51" s="4" t="inlineStr">
        <is>
          <t>Total mortgage loans | Mortgage Loans by Property Type | Industrial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ortgage loans, net</t>
        </is>
      </c>
      <c r="B53" s="7" t="n">
        <v>9985</v>
      </c>
      <c r="C53" s="7" t="n">
        <v>10056</v>
      </c>
    </row>
    <row r="54">
      <c r="A54" s="4" t="inlineStr">
        <is>
          <t>Percent of Total</t>
        </is>
      </c>
      <c r="B54" s="10" t="n">
        <v>0.22</v>
      </c>
      <c r="C54" s="12" t="n">
        <v>0.265</v>
      </c>
    </row>
    <row r="55">
      <c r="A55" s="4" t="inlineStr">
        <is>
          <t>Total mortgage loans | Mortgage Loans by Property Type | Retail</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rtgage loans, net</t>
        </is>
      </c>
      <c r="B57" s="7" t="n">
        <v>10000</v>
      </c>
      <c r="C57" s="7" t="n">
        <v>1992</v>
      </c>
    </row>
    <row r="58">
      <c r="A58" s="4" t="inlineStr">
        <is>
          <t>Percent of Total</t>
        </is>
      </c>
      <c r="B58" s="10" t="n">
        <v>0.22</v>
      </c>
      <c r="C58" s="12" t="n">
        <v>0.052</v>
      </c>
    </row>
    <row r="59">
      <c r="A59" s="4" t="inlineStr">
        <is>
          <t>Total mortgage loans | Mortgage Loans by Property Type | Mixed use/Oth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rtgage loans, net</t>
        </is>
      </c>
      <c r="B61" s="7" t="n">
        <v>5979</v>
      </c>
      <c r="C61" s="7" t="n">
        <v>6139</v>
      </c>
    </row>
    <row r="62">
      <c r="A62" s="4" t="inlineStr">
        <is>
          <t>Percent of Total</t>
        </is>
      </c>
      <c r="B62" s="12" t="n">
        <v>0.132</v>
      </c>
      <c r="C62" s="12" t="n">
        <v>0.162</v>
      </c>
    </row>
    <row r="63">
      <c r="A63" s="4" t="inlineStr">
        <is>
          <t>Less than 65%</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mortized cost</t>
        </is>
      </c>
      <c r="B65" s="7" t="n">
        <v>36762</v>
      </c>
      <c r="C65" s="7" t="n">
        <v>29231</v>
      </c>
    </row>
    <row r="66">
      <c r="A66" s="4" t="inlineStr">
        <is>
          <t>65%-75%</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mortized cost</t>
        </is>
      </c>
      <c r="B68" s="7" t="n">
        <v>8659</v>
      </c>
      <c r="C68" s="7" t="n">
        <v>87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mortized Cost Basis by Year of Origination and Credit Quality Indicator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2023</t>
        </is>
      </c>
      <c r="B4" s="7" t="n">
        <v>8135</v>
      </c>
      <c r="C4" s="4" t="inlineStr">
        <is>
          <t xml:space="preserve"> </t>
        </is>
      </c>
    </row>
    <row r="5">
      <c r="A5" s="4" t="inlineStr">
        <is>
          <t>2022</t>
        </is>
      </c>
      <c r="B5" s="6" t="n">
        <v>100</v>
      </c>
      <c r="C5" s="4" t="inlineStr">
        <is>
          <t xml:space="preserve"> </t>
        </is>
      </c>
    </row>
    <row r="6">
      <c r="A6" s="4" t="inlineStr">
        <is>
          <t>2020</t>
        </is>
      </c>
      <c r="B6" s="6" t="n">
        <v>5263</v>
      </c>
      <c r="C6" s="4" t="inlineStr">
        <is>
          <t xml:space="preserve"> </t>
        </is>
      </c>
    </row>
    <row r="7">
      <c r="A7" s="4" t="inlineStr">
        <is>
          <t>2019</t>
        </is>
      </c>
      <c r="B7" s="6" t="n">
        <v>7866</v>
      </c>
      <c r="C7" s="4" t="inlineStr">
        <is>
          <t xml:space="preserve"> </t>
        </is>
      </c>
    </row>
    <row r="8">
      <c r="A8" s="4" t="inlineStr">
        <is>
          <t>2018</t>
        </is>
      </c>
      <c r="B8" s="6" t="n">
        <v>24057</v>
      </c>
      <c r="C8" s="4" t="inlineStr">
        <is>
          <t xml:space="preserve"> </t>
        </is>
      </c>
    </row>
    <row r="9">
      <c r="A9" s="4" t="inlineStr">
        <is>
          <t>Total</t>
        </is>
      </c>
      <c r="B9" s="6" t="n">
        <v>45421</v>
      </c>
      <c r="C9" s="7" t="n">
        <v>37947</v>
      </c>
    </row>
    <row r="10">
      <c r="A10" s="4" t="inlineStr">
        <is>
          <t>Current-period write-offs</t>
        </is>
      </c>
      <c r="B10" s="6" t="n">
        <v>0</v>
      </c>
      <c r="C10" s="4" t="inlineStr">
        <is>
          <t xml:space="preserve"> </t>
        </is>
      </c>
    </row>
    <row r="11">
      <c r="A11" s="4" t="inlineStr">
        <is>
          <t>Current-period recoveries</t>
        </is>
      </c>
      <c r="B11" s="6" t="n">
        <v>0</v>
      </c>
      <c r="C11" s="4" t="inlineStr">
        <is>
          <t xml:space="preserve"> </t>
        </is>
      </c>
    </row>
    <row r="12">
      <c r="A12" s="4" t="inlineStr">
        <is>
          <t>Current-period net write-offs</t>
        </is>
      </c>
      <c r="B12" s="6" t="n">
        <v>0</v>
      </c>
      <c r="C12" s="4" t="inlineStr">
        <is>
          <t xml:space="preserve"> </t>
        </is>
      </c>
    </row>
    <row r="13">
      <c r="A13" s="4" t="inlineStr">
        <is>
          <t>1-2 internal grad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2023</t>
        </is>
      </c>
      <c r="B15" s="6" t="n">
        <v>8135</v>
      </c>
      <c r="C15" s="4" t="inlineStr">
        <is>
          <t xml:space="preserve"> </t>
        </is>
      </c>
    </row>
    <row r="16">
      <c r="A16" s="4" t="inlineStr">
        <is>
          <t>2022</t>
        </is>
      </c>
      <c r="B16" s="6" t="n">
        <v>100</v>
      </c>
      <c r="C16" s="4" t="inlineStr">
        <is>
          <t xml:space="preserve"> </t>
        </is>
      </c>
    </row>
    <row r="17">
      <c r="A17" s="4" t="inlineStr">
        <is>
          <t>2020</t>
        </is>
      </c>
      <c r="B17" s="6" t="n">
        <v>5263</v>
      </c>
      <c r="C17" s="4" t="inlineStr">
        <is>
          <t xml:space="preserve"> </t>
        </is>
      </c>
    </row>
    <row r="18">
      <c r="A18" s="4" t="inlineStr">
        <is>
          <t>2019</t>
        </is>
      </c>
      <c r="B18" s="6" t="n">
        <v>7866</v>
      </c>
      <c r="C18" s="4" t="inlineStr">
        <is>
          <t xml:space="preserve"> </t>
        </is>
      </c>
    </row>
    <row r="19">
      <c r="A19" s="4" t="inlineStr">
        <is>
          <t>2018</t>
        </is>
      </c>
      <c r="B19" s="6" t="n">
        <v>17469</v>
      </c>
      <c r="C19" s="4" t="inlineStr">
        <is>
          <t xml:space="preserve"> </t>
        </is>
      </c>
    </row>
    <row r="20">
      <c r="A20" s="4" t="inlineStr">
        <is>
          <t>Total</t>
        </is>
      </c>
      <c r="B20" s="6" t="n">
        <v>38833</v>
      </c>
      <c r="C20" s="4" t="inlineStr">
        <is>
          <t xml:space="preserve"> </t>
        </is>
      </c>
    </row>
    <row r="21">
      <c r="A21" s="4" t="inlineStr">
        <is>
          <t>3-4 internal grad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3</t>
        </is>
      </c>
      <c r="B23" s="6" t="n">
        <v>0</v>
      </c>
      <c r="C23" s="4" t="inlineStr">
        <is>
          <t xml:space="preserve"> </t>
        </is>
      </c>
    </row>
    <row r="24">
      <c r="A24" s="4" t="inlineStr">
        <is>
          <t>2022</t>
        </is>
      </c>
      <c r="B24" s="6" t="n">
        <v>0</v>
      </c>
      <c r="C24" s="4" t="inlineStr">
        <is>
          <t xml:space="preserve"> </t>
        </is>
      </c>
    </row>
    <row r="25">
      <c r="A25" s="4" t="inlineStr">
        <is>
          <t>2020</t>
        </is>
      </c>
      <c r="B25" s="6" t="n">
        <v>0</v>
      </c>
      <c r="C25" s="4" t="inlineStr">
        <is>
          <t xml:space="preserve"> </t>
        </is>
      </c>
    </row>
    <row r="26">
      <c r="A26" s="4" t="inlineStr">
        <is>
          <t>2019</t>
        </is>
      </c>
      <c r="B26" s="6" t="n">
        <v>0</v>
      </c>
      <c r="C26" s="4" t="inlineStr">
        <is>
          <t xml:space="preserve"> </t>
        </is>
      </c>
    </row>
    <row r="27">
      <c r="A27" s="4" t="inlineStr">
        <is>
          <t>2018</t>
        </is>
      </c>
      <c r="B27" s="6" t="n">
        <v>6588</v>
      </c>
      <c r="C27" s="4" t="inlineStr">
        <is>
          <t xml:space="preserve"> </t>
        </is>
      </c>
    </row>
    <row r="28">
      <c r="A28" s="4" t="inlineStr">
        <is>
          <t>Total</t>
        </is>
      </c>
      <c r="B28" s="6" t="n">
        <v>6588</v>
      </c>
      <c r="C28" s="4" t="inlineStr">
        <is>
          <t xml:space="preserve"> </t>
        </is>
      </c>
    </row>
    <row r="29">
      <c r="A29" s="4" t="inlineStr">
        <is>
          <t>5 internal grade</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23</t>
        </is>
      </c>
      <c r="B31" s="6" t="n">
        <v>0</v>
      </c>
      <c r="C31" s="4" t="inlineStr">
        <is>
          <t xml:space="preserve"> </t>
        </is>
      </c>
    </row>
    <row r="32">
      <c r="A32" s="4" t="inlineStr">
        <is>
          <t>2022</t>
        </is>
      </c>
      <c r="B32" s="6" t="n">
        <v>0</v>
      </c>
      <c r="C32" s="4" t="inlineStr">
        <is>
          <t xml:space="preserve"> </t>
        </is>
      </c>
    </row>
    <row r="33">
      <c r="A33" s="4" t="inlineStr">
        <is>
          <t>2020</t>
        </is>
      </c>
      <c r="B33" s="6" t="n">
        <v>0</v>
      </c>
      <c r="C33" s="4" t="inlineStr">
        <is>
          <t xml:space="preserve"> </t>
        </is>
      </c>
    </row>
    <row r="34">
      <c r="A34" s="4" t="inlineStr">
        <is>
          <t>2019</t>
        </is>
      </c>
      <c r="B34" s="6" t="n">
        <v>0</v>
      </c>
      <c r="C34" s="4" t="inlineStr">
        <is>
          <t xml:space="preserve"> </t>
        </is>
      </c>
    </row>
    <row r="35">
      <c r="A35" s="4" t="inlineStr">
        <is>
          <t>2018</t>
        </is>
      </c>
      <c r="B35" s="6" t="n">
        <v>0</v>
      </c>
      <c r="C35" s="4" t="inlineStr">
        <is>
          <t xml:space="preserve"> </t>
        </is>
      </c>
    </row>
    <row r="36">
      <c r="A36" s="4" t="inlineStr">
        <is>
          <t>Total</t>
        </is>
      </c>
      <c r="B36" s="6" t="n">
        <v>0</v>
      </c>
      <c r="C36" s="4" t="inlineStr">
        <is>
          <t xml:space="preserve"> </t>
        </is>
      </c>
    </row>
    <row r="37">
      <c r="A37" s="4" t="inlineStr">
        <is>
          <t>6 internal grad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3</t>
        </is>
      </c>
      <c r="B39" s="6" t="n">
        <v>0</v>
      </c>
      <c r="C39" s="4" t="inlineStr">
        <is>
          <t xml:space="preserve"> </t>
        </is>
      </c>
    </row>
    <row r="40">
      <c r="A40" s="4" t="inlineStr">
        <is>
          <t>2022</t>
        </is>
      </c>
      <c r="B40" s="6" t="n">
        <v>0</v>
      </c>
      <c r="C40" s="4" t="inlineStr">
        <is>
          <t xml:space="preserve"> </t>
        </is>
      </c>
    </row>
    <row r="41">
      <c r="A41" s="4" t="inlineStr">
        <is>
          <t>2020</t>
        </is>
      </c>
      <c r="B41" s="6" t="n">
        <v>0</v>
      </c>
      <c r="C41" s="4" t="inlineStr">
        <is>
          <t xml:space="preserve"> </t>
        </is>
      </c>
    </row>
    <row r="42">
      <c r="A42" s="4" t="inlineStr">
        <is>
          <t>2019</t>
        </is>
      </c>
      <c r="B42" s="6" t="n">
        <v>0</v>
      </c>
      <c r="C42" s="4" t="inlineStr">
        <is>
          <t xml:space="preserve"> </t>
        </is>
      </c>
    </row>
    <row r="43">
      <c r="A43" s="4" t="inlineStr">
        <is>
          <t>2018</t>
        </is>
      </c>
      <c r="B43" s="6" t="n">
        <v>0</v>
      </c>
      <c r="C43" s="4" t="inlineStr">
        <is>
          <t xml:space="preserve"> </t>
        </is>
      </c>
    </row>
    <row r="44">
      <c r="A44" s="4" t="inlineStr">
        <is>
          <t>Total</t>
        </is>
      </c>
      <c r="B44" s="6" t="n">
        <v>0</v>
      </c>
      <c r="C44" s="4" t="inlineStr">
        <is>
          <t xml:space="preserve"> </t>
        </is>
      </c>
    </row>
    <row r="45">
      <c r="A45" s="4" t="inlineStr">
        <is>
          <t>7 internal grade</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t>
        </is>
      </c>
      <c r="B47" s="6" t="n">
        <v>0</v>
      </c>
      <c r="C47" s="4" t="inlineStr">
        <is>
          <t xml:space="preserve"> </t>
        </is>
      </c>
    </row>
    <row r="48">
      <c r="A48" s="4" t="inlineStr">
        <is>
          <t>2022</t>
        </is>
      </c>
      <c r="B48" s="6" t="n">
        <v>0</v>
      </c>
      <c r="C48" s="4" t="inlineStr">
        <is>
          <t xml:space="preserve"> </t>
        </is>
      </c>
    </row>
    <row r="49">
      <c r="A49" s="4" t="inlineStr">
        <is>
          <t>2020</t>
        </is>
      </c>
      <c r="B49" s="6" t="n">
        <v>0</v>
      </c>
      <c r="C49" s="4" t="inlineStr">
        <is>
          <t xml:space="preserve"> </t>
        </is>
      </c>
    </row>
    <row r="50">
      <c r="A50" s="4" t="inlineStr">
        <is>
          <t>2019</t>
        </is>
      </c>
      <c r="B50" s="6" t="n">
        <v>0</v>
      </c>
      <c r="C50" s="4" t="inlineStr">
        <is>
          <t xml:space="preserve"> </t>
        </is>
      </c>
    </row>
    <row r="51">
      <c r="A51" s="4" t="inlineStr">
        <is>
          <t>2018</t>
        </is>
      </c>
      <c r="B51" s="6" t="n">
        <v>0</v>
      </c>
      <c r="C51" s="4" t="inlineStr">
        <is>
          <t xml:space="preserve"> </t>
        </is>
      </c>
    </row>
    <row r="52">
      <c r="A52" s="4" t="inlineStr">
        <is>
          <t>Total</t>
        </is>
      </c>
      <c r="B52" s="7" t="n">
        <v>0</v>
      </c>
      <c r="C5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ollforward of Allowance for Mortgage Loan Losses (Details) $ in Thousands</t>
        </is>
      </c>
      <c r="B1" s="2" t="inlineStr">
        <is>
          <t>12 Months Ended</t>
        </is>
      </c>
    </row>
    <row r="2">
      <c r="B2" s="2" t="inlineStr">
        <is>
          <t>Dec. 31, 2023 USD ($)</t>
        </is>
      </c>
    </row>
    <row r="3">
      <c r="A3" s="3" t="inlineStr">
        <is>
          <t>Financing Receivable, Allowance for Credit Loss [Roll Forward]</t>
        </is>
      </c>
      <c r="B3" s="4" t="inlineStr">
        <is>
          <t xml:space="preserve"> </t>
        </is>
      </c>
    </row>
    <row r="4">
      <c r="A4" s="4" t="inlineStr">
        <is>
          <t>Beginning balance, January 1, 2023</t>
        </is>
      </c>
      <c r="B4" s="7" t="n">
        <v>49</v>
      </c>
    </row>
    <row r="5">
      <c r="A5" s="4" t="inlineStr">
        <is>
          <t>Current-period provision for expected credit losses</t>
        </is>
      </c>
      <c r="B5" s="6" t="n">
        <v>6</v>
      </c>
    </row>
    <row r="6">
      <c r="A6" s="4" t="inlineStr">
        <is>
          <t>Ending balance of the allowance for mortgage loan losses, December 31, 2023</t>
        </is>
      </c>
      <c r="B6" s="7" t="n">
        <v>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insurance - Narrative (Details) - USD ($) $ in Thousands</t>
        </is>
      </c>
      <c r="B1" s="2" t="inlineStr">
        <is>
          <t>12 Months Ended</t>
        </is>
      </c>
    </row>
    <row r="2">
      <c r="B2" s="2" t="inlineStr">
        <is>
          <t>Dec. 31, 2023</t>
        </is>
      </c>
      <c r="C2" s="2" t="inlineStr">
        <is>
          <t>Dec. 31, 2022</t>
        </is>
      </c>
      <c r="D2" s="2" t="inlineStr">
        <is>
          <t>Dec. 31, 2021</t>
        </is>
      </c>
    </row>
    <row r="3">
      <c r="A3" s="3" t="inlineStr">
        <is>
          <t>Reinsurance [Line Items]</t>
        </is>
      </c>
      <c r="B3" s="4" t="inlineStr">
        <is>
          <t xml:space="preserve"> </t>
        </is>
      </c>
      <c r="C3" s="4" t="inlineStr">
        <is>
          <t xml:space="preserve"> </t>
        </is>
      </c>
      <c r="D3" s="4" t="inlineStr">
        <is>
          <t xml:space="preserve"> </t>
        </is>
      </c>
    </row>
    <row r="4">
      <c r="A4" s="4" t="inlineStr">
        <is>
          <t>Aggregate recovery</t>
        </is>
      </c>
      <c r="B4" s="7" t="n">
        <v>31725</v>
      </c>
      <c r="C4" s="7" t="n">
        <v>24160</v>
      </c>
      <c r="D4" s="4" t="inlineStr">
        <is>
          <t xml:space="preserve"> </t>
        </is>
      </c>
    </row>
    <row r="5">
      <c r="A5" s="4" t="inlineStr">
        <is>
          <t>Reinsurance retention policy, reinsured risk, percentage</t>
        </is>
      </c>
      <c r="B5" s="12" t="n">
        <v>0.223</v>
      </c>
      <c r="C5" s="12" t="n">
        <v>0.376</v>
      </c>
      <c r="D5" s="4" t="inlineStr">
        <is>
          <t xml:space="preserve"> </t>
        </is>
      </c>
    </row>
    <row r="6">
      <c r="A6" s="4" t="inlineStr">
        <is>
          <t>Written premiums increased</t>
        </is>
      </c>
      <c r="B6" s="4" t="inlineStr">
        <is>
          <t xml:space="preserve"> </t>
        </is>
      </c>
      <c r="C6" s="12" t="n">
        <v>0.459</v>
      </c>
      <c r="D6" s="4" t="inlineStr">
        <is>
          <t xml:space="preserve"> </t>
        </is>
      </c>
    </row>
    <row r="7">
      <c r="A7" s="4" t="inlineStr">
        <is>
          <t>Increase in premiums earned</t>
        </is>
      </c>
      <c r="B7" s="4" t="inlineStr">
        <is>
          <t xml:space="preserve"> </t>
        </is>
      </c>
      <c r="C7" s="4" t="inlineStr">
        <is>
          <t xml:space="preserve"> </t>
        </is>
      </c>
      <c r="D7" s="12" t="n">
        <v>1.122</v>
      </c>
    </row>
    <row r="8">
      <c r="A8" s="4" t="inlineStr">
        <is>
          <t>Casualty Excess and Property Excess | Property and casualty business</t>
        </is>
      </c>
      <c r="B8" s="4" t="inlineStr">
        <is>
          <t xml:space="preserve"> </t>
        </is>
      </c>
      <c r="C8" s="4" t="inlineStr">
        <is>
          <t xml:space="preserve"> </t>
        </is>
      </c>
      <c r="D8" s="4" t="inlineStr">
        <is>
          <t xml:space="preserve"> </t>
        </is>
      </c>
    </row>
    <row r="9">
      <c r="A9" s="3" t="inlineStr">
        <is>
          <t>Reinsurance [Line Items]</t>
        </is>
      </c>
      <c r="B9" s="4" t="inlineStr">
        <is>
          <t xml:space="preserve"> </t>
        </is>
      </c>
      <c r="C9" s="4" t="inlineStr">
        <is>
          <t xml:space="preserve"> </t>
        </is>
      </c>
      <c r="D9" s="4" t="inlineStr">
        <is>
          <t xml:space="preserve"> </t>
        </is>
      </c>
    </row>
    <row r="10">
      <c r="A10" s="4" t="inlineStr">
        <is>
          <t>Reinsurance retention policy, reinsured risk, percentage</t>
        </is>
      </c>
      <c r="B10" s="4" t="inlineStr">
        <is>
          <t xml:space="preserve"> </t>
        </is>
      </c>
      <c r="C10" s="4" t="inlineStr">
        <is>
          <t xml:space="preserve"> </t>
        </is>
      </c>
      <c r="D10" s="12" t="n">
        <v>0.0702</v>
      </c>
    </row>
    <row r="11">
      <c r="A11" s="4" t="inlineStr">
        <is>
          <t>Casualty Excess and Property Excess | Property and casualty business | Minimum</t>
        </is>
      </c>
      <c r="B11" s="4" t="inlineStr">
        <is>
          <t xml:space="preserve"> </t>
        </is>
      </c>
      <c r="C11" s="4" t="inlineStr">
        <is>
          <t xml:space="preserve"> </t>
        </is>
      </c>
      <c r="D11" s="4" t="inlineStr">
        <is>
          <t xml:space="preserve"> </t>
        </is>
      </c>
    </row>
    <row r="12">
      <c r="A12" s="3" t="inlineStr">
        <is>
          <t>Reinsurance [Line Items]</t>
        </is>
      </c>
      <c r="B12" s="4" t="inlineStr">
        <is>
          <t xml:space="preserve"> </t>
        </is>
      </c>
      <c r="C12" s="4" t="inlineStr">
        <is>
          <t xml:space="preserve"> </t>
        </is>
      </c>
      <c r="D12" s="4" t="inlineStr">
        <is>
          <t xml:space="preserve"> </t>
        </is>
      </c>
    </row>
    <row r="13">
      <c r="A13" s="4" t="inlineStr">
        <is>
          <t>Retention</t>
        </is>
      </c>
      <c r="B13" s="4" t="inlineStr">
        <is>
          <t xml:space="preserve"> </t>
        </is>
      </c>
      <c r="C13" s="4" t="inlineStr">
        <is>
          <t xml:space="preserve"> </t>
        </is>
      </c>
      <c r="D13" s="7" t="n">
        <v>58500</v>
      </c>
    </row>
    <row r="14">
      <c r="A14" s="4" t="inlineStr">
        <is>
          <t>Casualty Excess and Property Excess | Property and casualty business | Maximum</t>
        </is>
      </c>
      <c r="B14" s="4" t="inlineStr">
        <is>
          <t xml:space="preserve"> </t>
        </is>
      </c>
      <c r="C14" s="4" t="inlineStr">
        <is>
          <t xml:space="preserve"> </t>
        </is>
      </c>
      <c r="D14" s="4" t="inlineStr">
        <is>
          <t xml:space="preserve"> </t>
        </is>
      </c>
    </row>
    <row r="15">
      <c r="A15" s="3" t="inlineStr">
        <is>
          <t>Reinsurance [Line Items]</t>
        </is>
      </c>
      <c r="B15" s="4" t="inlineStr">
        <is>
          <t xml:space="preserve"> </t>
        </is>
      </c>
      <c r="C15" s="4" t="inlineStr">
        <is>
          <t xml:space="preserve"> </t>
        </is>
      </c>
      <c r="D15" s="4" t="inlineStr">
        <is>
          <t xml:space="preserve"> </t>
        </is>
      </c>
    </row>
    <row r="16">
      <c r="A16" s="4" t="inlineStr">
        <is>
          <t>Aggregate recovery</t>
        </is>
      </c>
      <c r="B16" s="4" t="inlineStr">
        <is>
          <t xml:space="preserve"> </t>
        </is>
      </c>
      <c r="C16" s="4" t="inlineStr">
        <is>
          <t xml:space="preserve"> </t>
        </is>
      </c>
      <c r="D16" s="6" t="n">
        <v>30000</v>
      </c>
    </row>
    <row r="17">
      <c r="A17" s="4" t="inlineStr">
        <is>
          <t>Retention</t>
        </is>
      </c>
      <c r="B17" s="4" t="inlineStr">
        <is>
          <t xml:space="preserve"> </t>
        </is>
      </c>
      <c r="C17" s="4" t="inlineStr">
        <is>
          <t xml:space="preserve"> </t>
        </is>
      </c>
      <c r="D17" s="7" t="n">
        <v>71500</v>
      </c>
    </row>
    <row r="18">
      <c r="A18" s="4" t="inlineStr">
        <is>
          <t>Percent of program placed</t>
        </is>
      </c>
      <c r="B18" s="4" t="inlineStr">
        <is>
          <t xml:space="preserve"> </t>
        </is>
      </c>
      <c r="C18" s="4" t="inlineStr">
        <is>
          <t xml:space="preserve"> </t>
        </is>
      </c>
      <c r="D18" s="10" t="n">
        <v>0.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9" customWidth="1" min="6" max="6"/>
    <col width="46" customWidth="1" min="7" max="7"/>
  </cols>
  <sheetData>
    <row r="1">
      <c r="A1" s="1" t="inlineStr">
        <is>
          <t>Consolidated Statement of Stockholders' Equity - USD ($) $ in Thousands</t>
        </is>
      </c>
      <c r="C1" s="2" t="inlineStr">
        <is>
          <t>Total</t>
        </is>
      </c>
      <c r="D1" s="2" t="inlineStr">
        <is>
          <t>Common Stock</t>
        </is>
      </c>
      <c r="E1" s="2" t="inlineStr">
        <is>
          <t>Additional paid-in capital</t>
        </is>
      </c>
      <c r="F1" s="2" t="inlineStr">
        <is>
          <t>Retaining earnings</t>
        </is>
      </c>
      <c r="G1" s="2" t="inlineStr">
        <is>
          <t>Accumulated other comprehensive income (loss)</t>
        </is>
      </c>
    </row>
    <row r="2">
      <c r="A2" s="4" t="inlineStr">
        <is>
          <t>Balance, beginning of year (in shares) at Dec. 31, 2020</t>
        </is>
      </c>
      <c r="C2" s="4" t="inlineStr">
        <is>
          <t xml:space="preserve"> </t>
        </is>
      </c>
      <c r="D2" s="6" t="n">
        <v>25055479</v>
      </c>
      <c r="E2" s="4" t="inlineStr">
        <is>
          <t xml:space="preserve"> </t>
        </is>
      </c>
      <c r="F2" s="4" t="inlineStr">
        <is>
          <t xml:space="preserve"> </t>
        </is>
      </c>
      <c r="G2" s="4" t="inlineStr">
        <is>
          <t xml:space="preserve"> </t>
        </is>
      </c>
    </row>
    <row r="3">
      <c r="A3" s="4" t="inlineStr">
        <is>
          <t>Balance, beginning of year at Dec. 31, 2020</t>
        </is>
      </c>
      <c r="C3" s="7" t="n">
        <v>825149</v>
      </c>
      <c r="D3" s="7" t="n">
        <v>25</v>
      </c>
      <c r="E3" s="7" t="n">
        <v>202359</v>
      </c>
      <c r="F3" s="7" t="n">
        <v>555854</v>
      </c>
      <c r="G3" s="7" t="n">
        <v>6691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6" t="n">
        <v>80594</v>
      </c>
      <c r="D5" s="4" t="inlineStr">
        <is>
          <t xml:space="preserve"> </t>
        </is>
      </c>
      <c r="E5" s="4" t="inlineStr">
        <is>
          <t xml:space="preserve"> </t>
        </is>
      </c>
      <c r="F5" s="6" t="n">
        <v>80594</v>
      </c>
      <c r="G5" s="4" t="inlineStr">
        <is>
          <t xml:space="preserve"> </t>
        </is>
      </c>
    </row>
    <row r="6">
      <c r="A6" s="4" t="inlineStr">
        <is>
          <t>Shares repurchased (in shares)</t>
        </is>
      </c>
      <c r="C6" s="4" t="inlineStr">
        <is>
          <t xml:space="preserve"> </t>
        </is>
      </c>
      <c r="D6" s="6" t="n">
        <v>-67651</v>
      </c>
      <c r="E6" s="4" t="inlineStr">
        <is>
          <t xml:space="preserve"> </t>
        </is>
      </c>
      <c r="F6" s="4" t="inlineStr">
        <is>
          <t xml:space="preserve"> </t>
        </is>
      </c>
      <c r="G6" s="4" t="inlineStr">
        <is>
          <t xml:space="preserve"> </t>
        </is>
      </c>
    </row>
    <row r="7">
      <c r="A7" s="4" t="inlineStr">
        <is>
          <t>Shares repurchased</t>
        </is>
      </c>
      <c r="C7" s="6" t="n">
        <v>-2007</v>
      </c>
      <c r="D7" s="4" t="inlineStr">
        <is>
          <t xml:space="preserve"> </t>
        </is>
      </c>
      <c r="E7" s="6" t="n">
        <v>-2007</v>
      </c>
      <c r="F7" s="4" t="inlineStr">
        <is>
          <t xml:space="preserve"> </t>
        </is>
      </c>
      <c r="G7" s="4" t="inlineStr">
        <is>
          <t xml:space="preserve"> </t>
        </is>
      </c>
    </row>
    <row r="8">
      <c r="A8" s="4" t="inlineStr">
        <is>
          <t>Stock based compensation (in shares)</t>
        </is>
      </c>
      <c r="C8" s="4" t="inlineStr">
        <is>
          <t xml:space="preserve"> </t>
        </is>
      </c>
      <c r="D8" s="6" t="n">
        <v>94276</v>
      </c>
      <c r="E8" s="4" t="inlineStr">
        <is>
          <t xml:space="preserve"> </t>
        </is>
      </c>
      <c r="F8" s="4" t="inlineStr">
        <is>
          <t xml:space="preserve"> </t>
        </is>
      </c>
      <c r="G8" s="4" t="inlineStr">
        <is>
          <t xml:space="preserve"> </t>
        </is>
      </c>
    </row>
    <row r="9">
      <c r="A9" s="4" t="inlineStr">
        <is>
          <t>Stock based compensation</t>
        </is>
      </c>
      <c r="C9" s="6" t="n">
        <v>3023</v>
      </c>
      <c r="D9" s="4" t="inlineStr">
        <is>
          <t xml:space="preserve"> </t>
        </is>
      </c>
      <c r="E9" s="6" t="n">
        <v>3023</v>
      </c>
      <c r="F9" s="4" t="inlineStr">
        <is>
          <t xml:space="preserve"> </t>
        </is>
      </c>
      <c r="G9" s="4" t="inlineStr">
        <is>
          <t xml:space="preserve"> </t>
        </is>
      </c>
    </row>
    <row r="10">
      <c r="A10" s="4" t="inlineStr">
        <is>
          <t>Dividends on common stock</t>
        </is>
      </c>
      <c r="C10" s="6" t="n">
        <v>-15064</v>
      </c>
      <c r="D10" s="4" t="inlineStr">
        <is>
          <t xml:space="preserve"> </t>
        </is>
      </c>
      <c r="E10" s="4" t="inlineStr">
        <is>
          <t xml:space="preserve"> </t>
        </is>
      </c>
      <c r="F10" s="6" t="n">
        <v>-15064</v>
      </c>
      <c r="G10" s="4" t="inlineStr">
        <is>
          <t xml:space="preserve"> </t>
        </is>
      </c>
    </row>
    <row r="11">
      <c r="A11" s="4" t="inlineStr">
        <is>
          <t>Change in net unrealized investment appreciation</t>
        </is>
      </c>
      <c r="B11" s="4" t="inlineStr">
        <is>
          <t>[1]</t>
        </is>
      </c>
      <c r="C11" s="6" t="n">
        <v>-33301</v>
      </c>
      <c r="D11" s="4" t="inlineStr">
        <is>
          <t xml:space="preserve"> </t>
        </is>
      </c>
      <c r="E11" s="4" t="inlineStr">
        <is>
          <t xml:space="preserve"> </t>
        </is>
      </c>
      <c r="F11" s="4" t="inlineStr">
        <is>
          <t xml:space="preserve"> </t>
        </is>
      </c>
      <c r="G11" s="6" t="n">
        <v>-33301</v>
      </c>
    </row>
    <row r="12">
      <c r="A12" s="4" t="inlineStr">
        <is>
          <t>Change in liability for underfunded employee benefit plans</t>
        </is>
      </c>
      <c r="B12" s="4" t="inlineStr">
        <is>
          <t>[2]</t>
        </is>
      </c>
      <c r="C12" s="6" t="n">
        <v>20727</v>
      </c>
      <c r="D12" s="4" t="inlineStr">
        <is>
          <t xml:space="preserve"> </t>
        </is>
      </c>
      <c r="E12" s="4" t="inlineStr">
        <is>
          <t xml:space="preserve"> </t>
        </is>
      </c>
      <c r="F12" s="4" t="inlineStr">
        <is>
          <t xml:space="preserve"> </t>
        </is>
      </c>
      <c r="G12" s="6" t="n">
        <v>20727</v>
      </c>
    </row>
    <row r="13">
      <c r="A13" s="4" t="inlineStr">
        <is>
          <t>Balance, ending of year (in shares) at Dec. 31, 2021</t>
        </is>
      </c>
      <c r="C13" s="4" t="inlineStr">
        <is>
          <t xml:space="preserve"> </t>
        </is>
      </c>
      <c r="D13" s="6" t="n">
        <v>25082104</v>
      </c>
      <c r="E13" s="4" t="inlineStr">
        <is>
          <t xml:space="preserve"> </t>
        </is>
      </c>
      <c r="F13" s="4" t="inlineStr">
        <is>
          <t xml:space="preserve"> </t>
        </is>
      </c>
      <c r="G13" s="4" t="inlineStr">
        <is>
          <t xml:space="preserve"> </t>
        </is>
      </c>
    </row>
    <row r="14">
      <c r="A14" s="4" t="inlineStr">
        <is>
          <t>Balance, end of year at Dec. 31, 2021</t>
        </is>
      </c>
      <c r="C14" s="6" t="n">
        <v>879121</v>
      </c>
      <c r="D14" s="7" t="n">
        <v>25</v>
      </c>
      <c r="E14" s="6" t="n">
        <v>203375</v>
      </c>
      <c r="F14" s="6" t="n">
        <v>621384</v>
      </c>
      <c r="G14" s="6" t="n">
        <v>54337</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C16" s="6" t="n">
        <v>15031</v>
      </c>
      <c r="D16" s="4" t="inlineStr">
        <is>
          <t xml:space="preserve"> </t>
        </is>
      </c>
      <c r="E16" s="4" t="inlineStr">
        <is>
          <t xml:space="preserve"> </t>
        </is>
      </c>
      <c r="F16" s="6" t="n">
        <v>15031</v>
      </c>
      <c r="G16" s="4" t="inlineStr">
        <is>
          <t xml:space="preserve"> </t>
        </is>
      </c>
    </row>
    <row r="17">
      <c r="A17" s="4" t="inlineStr">
        <is>
          <t>Stock based compensation (in shares)</t>
        </is>
      </c>
      <c r="C17" s="4" t="inlineStr">
        <is>
          <t xml:space="preserve"> </t>
        </is>
      </c>
      <c r="D17" s="6" t="n">
        <v>128437</v>
      </c>
      <c r="E17" s="4" t="inlineStr">
        <is>
          <t xml:space="preserve"> </t>
        </is>
      </c>
      <c r="F17" s="4" t="inlineStr">
        <is>
          <t xml:space="preserve"> </t>
        </is>
      </c>
      <c r="G17" s="4" t="inlineStr">
        <is>
          <t xml:space="preserve"> </t>
        </is>
      </c>
    </row>
    <row r="18">
      <c r="A18" s="4" t="inlineStr">
        <is>
          <t>Stock based compensation</t>
        </is>
      </c>
      <c r="C18" s="6" t="n">
        <v>3655</v>
      </c>
      <c r="D18" s="4" t="inlineStr">
        <is>
          <t xml:space="preserve"> </t>
        </is>
      </c>
      <c r="E18" s="6" t="n">
        <v>3655</v>
      </c>
      <c r="F18" s="4" t="inlineStr">
        <is>
          <t xml:space="preserve"> </t>
        </is>
      </c>
      <c r="G18" s="4" t="inlineStr">
        <is>
          <t xml:space="preserve"> </t>
        </is>
      </c>
    </row>
    <row r="19">
      <c r="A19" s="4" t="inlineStr">
        <is>
          <t>Dividends on common stock</t>
        </is>
      </c>
      <c r="C19" s="6" t="n">
        <v>-15860</v>
      </c>
      <c r="D19" s="4" t="inlineStr">
        <is>
          <t xml:space="preserve"> </t>
        </is>
      </c>
      <c r="E19" s="4" t="inlineStr">
        <is>
          <t xml:space="preserve"> </t>
        </is>
      </c>
      <c r="F19" s="6" t="n">
        <v>-15860</v>
      </c>
      <c r="G19" s="4" t="inlineStr">
        <is>
          <t xml:space="preserve"> </t>
        </is>
      </c>
    </row>
    <row r="20">
      <c r="A20" s="4" t="inlineStr">
        <is>
          <t>Change in net unrealized investment appreciation</t>
        </is>
      </c>
      <c r="B20" s="4" t="inlineStr">
        <is>
          <t>[1]</t>
        </is>
      </c>
      <c r="C20" s="6" t="n">
        <v>-138138</v>
      </c>
      <c r="D20" s="4" t="inlineStr">
        <is>
          <t xml:space="preserve"> </t>
        </is>
      </c>
      <c r="E20" s="4" t="inlineStr">
        <is>
          <t xml:space="preserve"> </t>
        </is>
      </c>
      <c r="F20" s="4" t="inlineStr">
        <is>
          <t xml:space="preserve"> </t>
        </is>
      </c>
      <c r="G20" s="6" t="n">
        <v>-138138</v>
      </c>
    </row>
    <row r="21">
      <c r="A21" s="4" t="inlineStr">
        <is>
          <t>Change in liability for underfunded employee benefit plans</t>
        </is>
      </c>
      <c r="B21" s="4" t="inlineStr">
        <is>
          <t>[2]</t>
        </is>
      </c>
      <c r="C21" s="7" t="n">
        <v>-3695</v>
      </c>
      <c r="D21" s="4" t="inlineStr">
        <is>
          <t xml:space="preserve"> </t>
        </is>
      </c>
      <c r="E21" s="4" t="inlineStr">
        <is>
          <t xml:space="preserve"> </t>
        </is>
      </c>
      <c r="F21" s="4" t="inlineStr">
        <is>
          <t xml:space="preserve"> </t>
        </is>
      </c>
      <c r="G21" s="6" t="n">
        <v>-3695</v>
      </c>
    </row>
    <row r="22">
      <c r="A22" s="4" t="inlineStr">
        <is>
          <t>Balance, ending of year (in shares) at Dec. 31, 2022</t>
        </is>
      </c>
      <c r="C22" s="6" t="n">
        <v>25210541</v>
      </c>
      <c r="D22" s="6" t="n">
        <v>25210541</v>
      </c>
      <c r="E22" s="4" t="inlineStr">
        <is>
          <t xml:space="preserve"> </t>
        </is>
      </c>
      <c r="F22" s="4" t="inlineStr">
        <is>
          <t xml:space="preserve"> </t>
        </is>
      </c>
      <c r="G22" s="4" t="inlineStr">
        <is>
          <t xml:space="preserve"> </t>
        </is>
      </c>
    </row>
    <row r="23">
      <c r="A23" s="4" t="inlineStr">
        <is>
          <t>Balance, end of year at Dec. 31, 2022</t>
        </is>
      </c>
      <c r="C23" s="7" t="n">
        <v>740114</v>
      </c>
      <c r="D23" s="7" t="n">
        <v>25</v>
      </c>
      <c r="E23" s="6" t="n">
        <v>207030</v>
      </c>
      <c r="F23" s="6" t="n">
        <v>620555</v>
      </c>
      <c r="G23" s="6" t="n">
        <v>-87496</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C25" s="6" t="n">
        <v>-29700</v>
      </c>
      <c r="D25" s="4" t="inlineStr">
        <is>
          <t xml:space="preserve"> </t>
        </is>
      </c>
      <c r="E25" s="4" t="inlineStr">
        <is>
          <t xml:space="preserve"> </t>
        </is>
      </c>
      <c r="F25" s="6" t="n">
        <v>-29700</v>
      </c>
      <c r="G25" s="4" t="inlineStr">
        <is>
          <t xml:space="preserve"> </t>
        </is>
      </c>
    </row>
    <row r="26">
      <c r="A26" s="4" t="inlineStr">
        <is>
          <t>Stock based compensation (in shares)</t>
        </is>
      </c>
      <c r="C26" s="4" t="inlineStr">
        <is>
          <t xml:space="preserve"> </t>
        </is>
      </c>
      <c r="D26" s="6" t="n">
        <v>59301</v>
      </c>
      <c r="E26" s="4" t="inlineStr">
        <is>
          <t xml:space="preserve"> </t>
        </is>
      </c>
      <c r="F26" s="4" t="inlineStr">
        <is>
          <t xml:space="preserve"> </t>
        </is>
      </c>
      <c r="G26" s="4" t="inlineStr">
        <is>
          <t xml:space="preserve"> </t>
        </is>
      </c>
    </row>
    <row r="27">
      <c r="A27" s="4" t="inlineStr">
        <is>
          <t>Stock based compensation</t>
        </is>
      </c>
      <c r="C27" s="6" t="n">
        <v>2956</v>
      </c>
      <c r="D27" s="4" t="inlineStr">
        <is>
          <t xml:space="preserve"> </t>
        </is>
      </c>
      <c r="E27" s="6" t="n">
        <v>2956</v>
      </c>
      <c r="F27" s="4" t="inlineStr">
        <is>
          <t xml:space="preserve"> </t>
        </is>
      </c>
      <c r="G27" s="4" t="inlineStr">
        <is>
          <t xml:space="preserve"> </t>
        </is>
      </c>
    </row>
    <row r="28">
      <c r="A28" s="4" t="inlineStr">
        <is>
          <t>Dividends on common stock</t>
        </is>
      </c>
      <c r="C28" s="6" t="n">
        <v>-16164</v>
      </c>
      <c r="D28" s="4" t="inlineStr">
        <is>
          <t xml:space="preserve"> </t>
        </is>
      </c>
      <c r="E28" s="4" t="inlineStr">
        <is>
          <t xml:space="preserve"> </t>
        </is>
      </c>
      <c r="F28" s="6" t="n">
        <v>-16164</v>
      </c>
      <c r="G28" s="4" t="inlineStr">
        <is>
          <t xml:space="preserve"> </t>
        </is>
      </c>
    </row>
    <row r="29">
      <c r="A29" s="4" t="inlineStr">
        <is>
          <t>Change in net unrealized investment appreciation</t>
        </is>
      </c>
      <c r="B29" s="4" t="inlineStr">
        <is>
          <t>[1]</t>
        </is>
      </c>
      <c r="C29" s="6" t="n">
        <v>21402</v>
      </c>
      <c r="D29" s="4" t="inlineStr">
        <is>
          <t xml:space="preserve"> </t>
        </is>
      </c>
      <c r="E29" s="4" t="inlineStr">
        <is>
          <t xml:space="preserve"> </t>
        </is>
      </c>
      <c r="F29" s="4" t="inlineStr">
        <is>
          <t xml:space="preserve"> </t>
        </is>
      </c>
      <c r="G29" s="6" t="n">
        <v>21402</v>
      </c>
    </row>
    <row r="30">
      <c r="A30" s="4" t="inlineStr">
        <is>
          <t>Change in liability for underfunded employee benefit plans</t>
        </is>
      </c>
      <c r="B30" s="4" t="inlineStr">
        <is>
          <t>[2]</t>
        </is>
      </c>
      <c r="C30" s="7" t="n">
        <v>15137</v>
      </c>
      <c r="D30" s="4" t="inlineStr">
        <is>
          <t xml:space="preserve"> </t>
        </is>
      </c>
      <c r="E30" s="4" t="inlineStr">
        <is>
          <t xml:space="preserve"> </t>
        </is>
      </c>
      <c r="F30" s="4" t="inlineStr">
        <is>
          <t xml:space="preserve"> </t>
        </is>
      </c>
      <c r="G30" s="6" t="n">
        <v>15137</v>
      </c>
    </row>
    <row r="31">
      <c r="A31" s="4" t="inlineStr">
        <is>
          <t>Balance, ending of year (in shares) at Dec. 31, 2023</t>
        </is>
      </c>
      <c r="C31" s="6" t="n">
        <v>25269842</v>
      </c>
      <c r="D31" s="6" t="n">
        <v>25269842</v>
      </c>
      <c r="E31" s="4" t="inlineStr">
        <is>
          <t xml:space="preserve"> </t>
        </is>
      </c>
      <c r="F31" s="4" t="inlineStr">
        <is>
          <t xml:space="preserve"> </t>
        </is>
      </c>
      <c r="G31" s="4" t="inlineStr">
        <is>
          <t xml:space="preserve"> </t>
        </is>
      </c>
    </row>
    <row r="32">
      <c r="A32" s="4" t="inlineStr">
        <is>
          <t>Balance, end of year at Dec. 31, 2023</t>
        </is>
      </c>
      <c r="C32" s="7" t="n">
        <v>733745</v>
      </c>
      <c r="D32" s="7" t="n">
        <v>25</v>
      </c>
      <c r="E32" s="7" t="n">
        <v>209986</v>
      </c>
      <c r="F32" s="7" t="n">
        <v>574691</v>
      </c>
      <c r="G32" s="7" t="n">
        <v>-50957</v>
      </c>
    </row>
    <row r="33"/>
    <row r="34">
      <c r="A34" s="4" t="inlineStr">
        <is>
          <t>[1] The change in net unrealized appreciation is net of reclassification adjustments and income taxes. The change in liability for underfunded employee benefit plans is net of income taxes.</t>
        </is>
      </c>
    </row>
  </sheetData>
  <mergeCells count="3">
    <mergeCell ref="A1:B1"/>
    <mergeCell ref="A33:F33"/>
    <mergeCell ref="A34:F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Ceded and Assumed Reinsurance (Details) - Property and casualty business - USD ($) $ in Thousands</t>
        </is>
      </c>
      <c r="B1" s="2" t="inlineStr">
        <is>
          <t>12 Months Ended</t>
        </is>
      </c>
    </row>
    <row r="2">
      <c r="B2" s="2" t="inlineStr">
        <is>
          <t>Dec. 31, 2023</t>
        </is>
      </c>
      <c r="C2" s="2" t="inlineStr">
        <is>
          <t>Dec. 31, 2022</t>
        </is>
      </c>
      <c r="D2" s="2" t="inlineStr">
        <is>
          <t>Dec. 31, 2021</t>
        </is>
      </c>
    </row>
    <row r="3">
      <c r="A3" s="3" t="inlineStr">
        <is>
          <t>Reinsurance [Line Items]</t>
        </is>
      </c>
      <c r="B3" s="4" t="inlineStr">
        <is>
          <t xml:space="preserve"> </t>
        </is>
      </c>
      <c r="C3" s="4" t="inlineStr">
        <is>
          <t xml:space="preserve"> </t>
        </is>
      </c>
      <c r="D3" s="4" t="inlineStr">
        <is>
          <t xml:space="preserve"> </t>
        </is>
      </c>
    </row>
    <row r="4">
      <c r="A4" s="4" t="inlineStr">
        <is>
          <t>Ceded premiums written</t>
        </is>
      </c>
      <c r="B4" s="7" t="n">
        <v>153792</v>
      </c>
      <c r="C4" s="7" t="n">
        <v>99732</v>
      </c>
      <c r="D4" s="7" t="n">
        <v>100541</v>
      </c>
    </row>
    <row r="5">
      <c r="A5" s="4" t="inlineStr">
        <is>
          <t>Ceded premiums earned</t>
        </is>
      </c>
      <c r="B5" s="6" t="n">
        <v>144958</v>
      </c>
      <c r="C5" s="6" t="n">
        <v>101740</v>
      </c>
      <c r="D5" s="6" t="n">
        <v>92650</v>
      </c>
    </row>
    <row r="6">
      <c r="A6" s="4" t="inlineStr">
        <is>
          <t>Loss and loss settlement expenses ceded</t>
        </is>
      </c>
      <c r="B6" s="6" t="n">
        <v>96603</v>
      </c>
      <c r="C6" s="6" t="n">
        <v>89102</v>
      </c>
      <c r="D6" s="6" t="n">
        <v>51878</v>
      </c>
    </row>
    <row r="7">
      <c r="A7" s="4" t="inlineStr">
        <is>
          <t>Assumed premiums written</t>
        </is>
      </c>
      <c r="B7" s="6" t="n">
        <v>232716</v>
      </c>
      <c r="C7" s="6" t="n">
        <v>190215</v>
      </c>
      <c r="D7" s="6" t="n">
        <v>130375</v>
      </c>
    </row>
    <row r="8">
      <c r="A8" s="4" t="inlineStr">
        <is>
          <t>Assumed premiums earned</t>
        </is>
      </c>
      <c r="B8" s="6" t="n">
        <v>225587</v>
      </c>
      <c r="C8" s="6" t="n">
        <v>163980</v>
      </c>
      <c r="D8" s="6" t="n">
        <v>77283</v>
      </c>
    </row>
    <row r="9">
      <c r="A9" s="4" t="inlineStr">
        <is>
          <t>Loss and loss settlement expenses assumed</t>
        </is>
      </c>
      <c r="B9" s="7" t="n">
        <v>133423</v>
      </c>
      <c r="C9" s="7" t="n">
        <v>104096</v>
      </c>
      <c r="D9" s="7" t="n">
        <v>455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Reinsurance Programs (Details) - Property and casualty business - USD ($)</t>
        </is>
      </c>
      <c r="B1" s="2" t="inlineStr">
        <is>
          <t>12 Months Ended</t>
        </is>
      </c>
    </row>
    <row r="2">
      <c r="B2" s="2" t="inlineStr">
        <is>
          <t>Dec. 31, 2023</t>
        </is>
      </c>
      <c r="C2" s="2" t="inlineStr">
        <is>
          <t>Dec. 31, 2022</t>
        </is>
      </c>
      <c r="D2" s="2" t="inlineStr">
        <is>
          <t>Dec. 31, 2021</t>
        </is>
      </c>
    </row>
    <row r="3">
      <c r="A3" s="4" t="inlineStr">
        <is>
          <t>Casualty excess of loss</t>
        </is>
      </c>
      <c r="B3" s="4" t="inlineStr">
        <is>
          <t xml:space="preserve"> </t>
        </is>
      </c>
      <c r="C3" s="4" t="inlineStr">
        <is>
          <t xml:space="preserve"> </t>
        </is>
      </c>
      <c r="D3" s="4" t="inlineStr">
        <is>
          <t xml:space="preserve"> </t>
        </is>
      </c>
    </row>
    <row r="4">
      <c r="A4" s="3" t="inlineStr">
        <is>
          <t>Reinsurance [Line Items]</t>
        </is>
      </c>
      <c r="B4" s="4" t="inlineStr">
        <is>
          <t xml:space="preserve"> </t>
        </is>
      </c>
      <c r="C4" s="4" t="inlineStr">
        <is>
          <t xml:space="preserve"> </t>
        </is>
      </c>
      <c r="D4" s="4" t="inlineStr">
        <is>
          <t xml:space="preserve"> </t>
        </is>
      </c>
    </row>
    <row r="5">
      <c r="A5" s="4" t="inlineStr">
        <is>
          <t>Stated Retention</t>
        </is>
      </c>
      <c r="B5" s="7" t="n">
        <v>3000000</v>
      </c>
      <c r="C5" s="7" t="n">
        <v>3000000</v>
      </c>
      <c r="D5" s="7" t="n">
        <v>2500000</v>
      </c>
    </row>
    <row r="6">
      <c r="A6" s="4" t="inlineStr">
        <is>
          <t>Exhaustion Point</t>
        </is>
      </c>
      <c r="B6" s="7" t="n">
        <v>60000000</v>
      </c>
      <c r="C6" s="7" t="n">
        <v>60000000</v>
      </c>
      <c r="D6" s="7" t="n">
        <v>60000000</v>
      </c>
    </row>
    <row r="7">
      <c r="A7" s="4" t="inlineStr">
        <is>
          <t>Placement</t>
        </is>
      </c>
      <c r="B7" s="10" t="n">
        <v>1</v>
      </c>
      <c r="C7" s="10" t="n">
        <v>1</v>
      </c>
      <c r="D7" s="10" t="n">
        <v>1</v>
      </c>
    </row>
    <row r="8">
      <c r="A8" s="4" t="inlineStr">
        <is>
          <t>Placement and Limit</t>
        </is>
      </c>
      <c r="B8" s="7" t="n">
        <v>57000000</v>
      </c>
      <c r="C8" s="7" t="n">
        <v>57000000</v>
      </c>
      <c r="D8" s="7" t="n">
        <v>57500000</v>
      </c>
    </row>
    <row r="9">
      <c r="A9" s="4" t="inlineStr">
        <is>
          <t>Property excess of loss</t>
        </is>
      </c>
      <c r="B9" s="4" t="inlineStr">
        <is>
          <t xml:space="preserve"> </t>
        </is>
      </c>
      <c r="C9" s="4" t="inlineStr">
        <is>
          <t xml:space="preserve"> </t>
        </is>
      </c>
      <c r="D9" s="4" t="inlineStr">
        <is>
          <t xml:space="preserve"> </t>
        </is>
      </c>
    </row>
    <row r="10">
      <c r="A10" s="3" t="inlineStr">
        <is>
          <t>Reinsurance [Line Items]</t>
        </is>
      </c>
      <c r="B10" s="4" t="inlineStr">
        <is>
          <t xml:space="preserve"> </t>
        </is>
      </c>
      <c r="C10" s="4" t="inlineStr">
        <is>
          <t xml:space="preserve"> </t>
        </is>
      </c>
      <c r="D10" s="4" t="inlineStr">
        <is>
          <t xml:space="preserve"> </t>
        </is>
      </c>
    </row>
    <row r="11">
      <c r="A11" s="4" t="inlineStr">
        <is>
          <t>Stated Retention</t>
        </is>
      </c>
      <c r="B11" s="6" t="n">
        <v>3000000</v>
      </c>
      <c r="C11" s="6" t="n">
        <v>3000000</v>
      </c>
      <c r="D11" s="6" t="n">
        <v>2500000</v>
      </c>
    </row>
    <row r="12">
      <c r="A12" s="4" t="inlineStr">
        <is>
          <t>Exhaustion Point</t>
        </is>
      </c>
      <c r="B12" s="7" t="n">
        <v>25000000</v>
      </c>
      <c r="C12" s="7" t="n">
        <v>25000000</v>
      </c>
      <c r="D12" s="7" t="n">
        <v>25000000</v>
      </c>
    </row>
    <row r="13">
      <c r="A13" s="4" t="inlineStr">
        <is>
          <t>Placement</t>
        </is>
      </c>
      <c r="B13" s="10" t="n">
        <v>1</v>
      </c>
      <c r="C13" s="10" t="n">
        <v>1</v>
      </c>
      <c r="D13" s="10" t="n">
        <v>1</v>
      </c>
    </row>
    <row r="14">
      <c r="A14" s="4" t="inlineStr">
        <is>
          <t>Placement and Limit</t>
        </is>
      </c>
      <c r="B14" s="7" t="n">
        <v>22000000</v>
      </c>
      <c r="C14" s="7" t="n">
        <v>22000000</v>
      </c>
      <c r="D14" s="7" t="n">
        <v>22500000</v>
      </c>
    </row>
    <row r="15">
      <c r="A15" s="4" t="inlineStr">
        <is>
          <t>Surety excess of loss</t>
        </is>
      </c>
      <c r="B15" s="4" t="inlineStr">
        <is>
          <t xml:space="preserve"> </t>
        </is>
      </c>
      <c r="C15" s="4" t="inlineStr">
        <is>
          <t xml:space="preserve"> </t>
        </is>
      </c>
      <c r="D15" s="4" t="inlineStr">
        <is>
          <t xml:space="preserve"> </t>
        </is>
      </c>
    </row>
    <row r="16">
      <c r="A16" s="3" t="inlineStr">
        <is>
          <t>Reinsurance [Line Items]</t>
        </is>
      </c>
      <c r="B16" s="4" t="inlineStr">
        <is>
          <t xml:space="preserve"> </t>
        </is>
      </c>
      <c r="C16" s="4" t="inlineStr">
        <is>
          <t xml:space="preserve"> </t>
        </is>
      </c>
      <c r="D16" s="4" t="inlineStr">
        <is>
          <t xml:space="preserve"> </t>
        </is>
      </c>
    </row>
    <row r="17">
      <c r="A17" s="4" t="inlineStr">
        <is>
          <t>Stated Retention</t>
        </is>
      </c>
      <c r="B17" s="6" t="n">
        <v>2000000</v>
      </c>
      <c r="C17" s="6" t="n">
        <v>1500000</v>
      </c>
      <c r="D17" s="6" t="n">
        <v>1500000</v>
      </c>
    </row>
    <row r="18">
      <c r="A18" s="4" t="inlineStr">
        <is>
          <t>Exhaustion Point</t>
        </is>
      </c>
      <c r="B18" s="7" t="n">
        <v>50000000</v>
      </c>
      <c r="C18" s="7" t="n">
        <v>45000000</v>
      </c>
      <c r="D18" s="7" t="n">
        <v>45000000</v>
      </c>
    </row>
    <row r="19">
      <c r="A19" s="4" t="inlineStr">
        <is>
          <t>Placement</t>
        </is>
      </c>
      <c r="B19" s="10" t="n">
        <v>1</v>
      </c>
      <c r="C19" s="10" t="n">
        <v>1</v>
      </c>
      <c r="D19" s="10" t="n">
        <v>1</v>
      </c>
    </row>
    <row r="20">
      <c r="A20" s="4" t="inlineStr">
        <is>
          <t>Placement and Limit</t>
        </is>
      </c>
      <c r="B20" s="7" t="n">
        <v>48000000</v>
      </c>
      <c r="C20" s="7" t="n">
        <v>43500000</v>
      </c>
      <c r="D20" s="7" t="n">
        <v>43500000</v>
      </c>
    </row>
    <row r="21">
      <c r="A21" s="4" t="inlineStr">
        <is>
          <t>Marine liability quota share</t>
        </is>
      </c>
      <c r="B21" s="4" t="inlineStr">
        <is>
          <t xml:space="preserve"> </t>
        </is>
      </c>
      <c r="C21" s="4" t="inlineStr">
        <is>
          <t xml:space="preserve"> </t>
        </is>
      </c>
      <c r="D21" s="4" t="inlineStr">
        <is>
          <t xml:space="preserve"> </t>
        </is>
      </c>
    </row>
    <row r="22">
      <c r="A22" s="3" t="inlineStr">
        <is>
          <t>Reinsurance [Line Items]</t>
        </is>
      </c>
      <c r="B22" s="4" t="inlineStr">
        <is>
          <t xml:space="preserve"> </t>
        </is>
      </c>
      <c r="C22" s="4" t="inlineStr">
        <is>
          <t xml:space="preserve"> </t>
        </is>
      </c>
      <c r="D22" s="4" t="inlineStr">
        <is>
          <t xml:space="preserve"> </t>
        </is>
      </c>
    </row>
    <row r="23">
      <c r="A23" s="4" t="inlineStr">
        <is>
          <t>Exhaustion Point</t>
        </is>
      </c>
      <c r="B23" s="7" t="n">
        <v>5000000</v>
      </c>
      <c r="C23" s="4" t="inlineStr">
        <is>
          <t xml:space="preserve"> </t>
        </is>
      </c>
      <c r="D23" s="4" t="inlineStr">
        <is>
          <t xml:space="preserve"> </t>
        </is>
      </c>
    </row>
    <row r="24">
      <c r="A24" s="4" t="inlineStr">
        <is>
          <t>Placement</t>
        </is>
      </c>
      <c r="B24" s="10" t="n">
        <v>0.7</v>
      </c>
      <c r="C24" s="4" t="inlineStr">
        <is>
          <t xml:space="preserve"> </t>
        </is>
      </c>
      <c r="D24" s="4" t="inlineStr">
        <is>
          <t xml:space="preserve"> </t>
        </is>
      </c>
    </row>
    <row r="25">
      <c r="A25" s="4" t="inlineStr">
        <is>
          <t>Placement and Limit</t>
        </is>
      </c>
      <c r="B25" s="7" t="n">
        <v>5000000</v>
      </c>
      <c r="C25" s="4" t="inlineStr">
        <is>
          <t xml:space="preserve"> </t>
        </is>
      </c>
      <c r="D25" s="4" t="inlineStr">
        <is>
          <t xml:space="preserve"> </t>
        </is>
      </c>
    </row>
    <row r="26">
      <c r="A26" s="4" t="inlineStr">
        <is>
          <t>Specialty casualty variable quota share</t>
        </is>
      </c>
      <c r="B26" s="4" t="inlineStr">
        <is>
          <t xml:space="preserve"> </t>
        </is>
      </c>
      <c r="C26" s="4" t="inlineStr">
        <is>
          <t xml:space="preserve"> </t>
        </is>
      </c>
      <c r="D26" s="4" t="inlineStr">
        <is>
          <t xml:space="preserve"> </t>
        </is>
      </c>
    </row>
    <row r="27">
      <c r="A27" s="3" t="inlineStr">
        <is>
          <t>Reinsurance [Line Items]</t>
        </is>
      </c>
      <c r="B27" s="4" t="inlineStr">
        <is>
          <t xml:space="preserve"> </t>
        </is>
      </c>
      <c r="C27" s="4" t="inlineStr">
        <is>
          <t xml:space="preserve"> </t>
        </is>
      </c>
      <c r="D27" s="4" t="inlineStr">
        <is>
          <t xml:space="preserve"> </t>
        </is>
      </c>
    </row>
    <row r="28">
      <c r="A28" s="4" t="inlineStr">
        <is>
          <t>Exhaustion Point</t>
        </is>
      </c>
      <c r="B28" s="7" t="n">
        <v>5000000</v>
      </c>
      <c r="C28" s="4" t="inlineStr">
        <is>
          <t xml:space="preserve"> </t>
        </is>
      </c>
      <c r="D28" s="4" t="inlineStr">
        <is>
          <t xml:space="preserve"> </t>
        </is>
      </c>
    </row>
    <row r="29">
      <c r="A29" s="4" t="inlineStr">
        <is>
          <t>Placement</t>
        </is>
      </c>
      <c r="B29" s="10" t="n">
        <v>0.7</v>
      </c>
      <c r="C29" s="4" t="inlineStr">
        <is>
          <t xml:space="preserve"> </t>
        </is>
      </c>
      <c r="D29" s="4" t="inlineStr">
        <is>
          <t xml:space="preserve"> </t>
        </is>
      </c>
    </row>
    <row r="30">
      <c r="A30" s="4" t="inlineStr">
        <is>
          <t>Placement and Limit</t>
        </is>
      </c>
      <c r="B30" s="7" t="n">
        <v>5000000</v>
      </c>
      <c r="C30" s="4" t="inlineStr">
        <is>
          <t xml:space="preserve"> </t>
        </is>
      </c>
      <c r="D30" s="4" t="inlineStr">
        <is>
          <t xml:space="preserve"> </t>
        </is>
      </c>
    </row>
    <row r="31">
      <c r="A31" s="4" t="inlineStr">
        <is>
          <t>Property catastrophe, excess</t>
        </is>
      </c>
      <c r="B31" s="4" t="inlineStr">
        <is>
          <t xml:space="preserve"> </t>
        </is>
      </c>
      <c r="C31" s="4" t="inlineStr">
        <is>
          <t xml:space="preserve"> </t>
        </is>
      </c>
      <c r="D31" s="4" t="inlineStr">
        <is>
          <t xml:space="preserve"> </t>
        </is>
      </c>
    </row>
    <row r="32">
      <c r="A32" s="3" t="inlineStr">
        <is>
          <t>Reinsurance [Line Items]</t>
        </is>
      </c>
      <c r="B32" s="4" t="inlineStr">
        <is>
          <t xml:space="preserve"> </t>
        </is>
      </c>
      <c r="C32" s="4" t="inlineStr">
        <is>
          <t xml:space="preserve"> </t>
        </is>
      </c>
      <c r="D32" s="4" t="inlineStr">
        <is>
          <t xml:space="preserve"> </t>
        </is>
      </c>
    </row>
    <row r="33">
      <c r="A33" s="4" t="inlineStr">
        <is>
          <t>Stated Retention</t>
        </is>
      </c>
      <c r="B33" s="6" t="n">
        <v>20000000</v>
      </c>
      <c r="C33" s="6" t="n">
        <v>15000000</v>
      </c>
      <c r="D33" s="6" t="n">
        <v>20000000</v>
      </c>
    </row>
    <row r="34">
      <c r="A34" s="4" t="inlineStr">
        <is>
          <t>Exhaustion Point</t>
        </is>
      </c>
      <c r="B34" s="7" t="n">
        <v>110000000</v>
      </c>
      <c r="C34" s="7" t="n">
        <v>180000000</v>
      </c>
      <c r="D34" s="7" t="n">
        <v>250000000</v>
      </c>
    </row>
    <row r="35">
      <c r="A35" s="4" t="inlineStr">
        <is>
          <t>Placement</t>
        </is>
      </c>
      <c r="B35" s="10" t="n">
        <v>1</v>
      </c>
      <c r="C35" s="10" t="n">
        <v>1</v>
      </c>
      <c r="D35" s="10" t="n">
        <v>1</v>
      </c>
    </row>
    <row r="36">
      <c r="A36" s="4" t="inlineStr">
        <is>
          <t>Placement and Limit</t>
        </is>
      </c>
      <c r="B36" s="7" t="n">
        <v>107150000</v>
      </c>
      <c r="C36" s="7" t="n">
        <v>165000000</v>
      </c>
      <c r="D36" s="7" t="n">
        <v>230000000</v>
      </c>
    </row>
    <row r="37">
      <c r="A37" s="4" t="inlineStr">
        <is>
          <t>Boiler and machinery</t>
        </is>
      </c>
      <c r="B37" s="4" t="inlineStr">
        <is>
          <t xml:space="preserve"> </t>
        </is>
      </c>
      <c r="C37" s="4" t="inlineStr">
        <is>
          <t xml:space="preserve"> </t>
        </is>
      </c>
      <c r="D37" s="4" t="inlineStr">
        <is>
          <t xml:space="preserve"> </t>
        </is>
      </c>
    </row>
    <row r="38">
      <c r="A38" s="3" t="inlineStr">
        <is>
          <t>Reinsurance [Line Items]</t>
        </is>
      </c>
      <c r="B38" s="4" t="inlineStr">
        <is>
          <t xml:space="preserve"> </t>
        </is>
      </c>
      <c r="C38" s="4" t="inlineStr">
        <is>
          <t xml:space="preserve"> </t>
        </is>
      </c>
      <c r="D38" s="4" t="inlineStr">
        <is>
          <t xml:space="preserve"> </t>
        </is>
      </c>
    </row>
    <row r="39">
      <c r="A39" s="4" t="inlineStr">
        <is>
          <t>Exhaustion Point</t>
        </is>
      </c>
      <c r="B39" s="7" t="n">
        <v>100000000</v>
      </c>
      <c r="C39" s="7" t="n">
        <v>50000000</v>
      </c>
      <c r="D39" s="7" t="n">
        <v>50000000</v>
      </c>
    </row>
    <row r="40">
      <c r="A40" s="4" t="inlineStr">
        <is>
          <t>Placement</t>
        </is>
      </c>
      <c r="B40" s="10" t="n">
        <v>1</v>
      </c>
      <c r="C40" s="10" t="n">
        <v>1</v>
      </c>
      <c r="D40" s="10" t="n">
        <v>1</v>
      </c>
    </row>
    <row r="41">
      <c r="A41" s="4" t="inlineStr">
        <is>
          <t>Placement and Limit</t>
        </is>
      </c>
      <c r="B41" s="7" t="n">
        <v>100000000</v>
      </c>
      <c r="C41" s="7" t="n">
        <v>50000000</v>
      </c>
      <c r="D41" s="7" t="n">
        <v>50000000</v>
      </c>
    </row>
    <row r="42">
      <c r="A42" s="4" t="inlineStr">
        <is>
          <t>Pillared Occurrence Program</t>
        </is>
      </c>
      <c r="B42" s="4" t="inlineStr">
        <is>
          <t xml:space="preserve"> </t>
        </is>
      </c>
      <c r="C42" s="4" t="inlineStr">
        <is>
          <t xml:space="preserve"> </t>
        </is>
      </c>
      <c r="D42" s="4" t="inlineStr">
        <is>
          <t xml:space="preserve"> </t>
        </is>
      </c>
    </row>
    <row r="43">
      <c r="A43" s="3" t="inlineStr">
        <is>
          <t>Reinsurance [Line Items]</t>
        </is>
      </c>
      <c r="B43" s="4" t="inlineStr">
        <is>
          <t xml:space="preserve"> </t>
        </is>
      </c>
      <c r="C43" s="4" t="inlineStr">
        <is>
          <t xml:space="preserve"> </t>
        </is>
      </c>
      <c r="D43" s="4" t="inlineStr">
        <is>
          <t xml:space="preserve"> </t>
        </is>
      </c>
    </row>
    <row r="44">
      <c r="A44" s="4" t="inlineStr">
        <is>
          <t>Stated Retention</t>
        </is>
      </c>
      <c r="B44" s="6" t="n">
        <v>6000000</v>
      </c>
      <c r="C44" s="6" t="n">
        <v>5000000</v>
      </c>
      <c r="D44" s="4" t="inlineStr">
        <is>
          <t xml:space="preserve"> </t>
        </is>
      </c>
    </row>
    <row r="45">
      <c r="A45" s="4" t="inlineStr">
        <is>
          <t>Exhaustion Point</t>
        </is>
      </c>
      <c r="B45" s="7" t="n">
        <v>16000000</v>
      </c>
      <c r="C45" s="7" t="n">
        <v>15000000</v>
      </c>
      <c r="D45" s="4" t="inlineStr">
        <is>
          <t xml:space="preserve"> </t>
        </is>
      </c>
    </row>
    <row r="46">
      <c r="A46" s="4" t="inlineStr">
        <is>
          <t>Placement</t>
        </is>
      </c>
      <c r="B46" s="10" t="n">
        <v>0.9</v>
      </c>
      <c r="C46" s="10" t="n">
        <v>1</v>
      </c>
      <c r="D46" s="4" t="inlineStr">
        <is>
          <t xml:space="preserve"> </t>
        </is>
      </c>
    </row>
    <row r="47">
      <c r="A47" s="4" t="inlineStr">
        <is>
          <t>Placement and Limit</t>
        </is>
      </c>
      <c r="B47" s="7" t="n">
        <v>10000000</v>
      </c>
      <c r="C47" s="7" t="n">
        <v>10000000</v>
      </c>
      <c r="D47" s="4" t="inlineStr">
        <is>
          <t xml:space="preserve"> </t>
        </is>
      </c>
    </row>
    <row r="48">
      <c r="A48" s="4" t="inlineStr">
        <is>
          <t>Earthquake Quota Share Program</t>
        </is>
      </c>
      <c r="B48" s="4" t="inlineStr">
        <is>
          <t xml:space="preserve"> </t>
        </is>
      </c>
      <c r="C48" s="4" t="inlineStr">
        <is>
          <t xml:space="preserve"> </t>
        </is>
      </c>
      <c r="D48" s="4" t="inlineStr">
        <is>
          <t xml:space="preserve"> </t>
        </is>
      </c>
    </row>
    <row r="49">
      <c r="A49" s="3" t="inlineStr">
        <is>
          <t>Reinsurance [Line Items]</t>
        </is>
      </c>
      <c r="B49" s="4" t="inlineStr">
        <is>
          <t xml:space="preserve"> </t>
        </is>
      </c>
      <c r="C49" s="4" t="inlineStr">
        <is>
          <t xml:space="preserve"> </t>
        </is>
      </c>
      <c r="D49" s="4" t="inlineStr">
        <is>
          <t xml:space="preserve"> </t>
        </is>
      </c>
    </row>
    <row r="50">
      <c r="A50" s="4" t="inlineStr">
        <is>
          <t>Exhaustion Point</t>
        </is>
      </c>
      <c r="B50" s="7" t="n">
        <v>170000000</v>
      </c>
      <c r="C50" s="7" t="n">
        <v>180000000</v>
      </c>
      <c r="D50" s="4" t="inlineStr">
        <is>
          <t xml:space="preserve"> </t>
        </is>
      </c>
    </row>
    <row r="51">
      <c r="A51" s="4" t="inlineStr">
        <is>
          <t>Placement</t>
        </is>
      </c>
      <c r="B51" s="10" t="n">
        <v>1</v>
      </c>
      <c r="C51" s="10" t="n">
        <v>1</v>
      </c>
      <c r="D51" s="4" t="inlineStr">
        <is>
          <t xml:space="preserve"> </t>
        </is>
      </c>
    </row>
    <row r="52">
      <c r="A52" s="4" t="inlineStr">
        <is>
          <t>Placement and Limit</t>
        </is>
      </c>
      <c r="B52" s="7" t="n">
        <v>56525000</v>
      </c>
      <c r="C52" s="7" t="n">
        <v>180000000</v>
      </c>
      <c r="D5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oss Settlement Expenses (Details) - USD ($) $ in Thousand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liability for losses and loss settlement expenses at beginning of year</t>
        </is>
      </c>
      <c r="B4" s="7" t="n">
        <v>1497274</v>
      </c>
      <c r="C4" s="7" t="n">
        <v>1514265</v>
      </c>
      <c r="D4" s="7" t="n">
        <v>1578131</v>
      </c>
    </row>
    <row r="5">
      <c r="A5" s="4" t="inlineStr">
        <is>
          <t>Ceded losses and loss settlement expenses</t>
        </is>
      </c>
      <c r="B5" s="6" t="n">
        <v>-146875</v>
      </c>
      <c r="C5" s="6" t="n">
        <v>-112900</v>
      </c>
      <c r="D5" s="6" t="n">
        <v>-131843</v>
      </c>
    </row>
    <row r="6">
      <c r="A6" s="4" t="inlineStr">
        <is>
          <t>Net liability for losses and loss settlement expenses at beginning of year</t>
        </is>
      </c>
      <c r="B6" s="6" t="n">
        <v>1350399</v>
      </c>
      <c r="C6" s="6" t="n">
        <v>1401365</v>
      </c>
      <c r="D6" s="6" t="n">
        <v>1446288</v>
      </c>
    </row>
    <row r="7">
      <c r="A7" s="3" t="inlineStr">
        <is>
          <t>Losses and loss settlement expenses incurred for claims occurring during</t>
        </is>
      </c>
      <c r="B7" s="4" t="inlineStr">
        <is>
          <t xml:space="preserve"> </t>
        </is>
      </c>
      <c r="C7" s="4" t="inlineStr">
        <is>
          <t xml:space="preserve"> </t>
        </is>
      </c>
      <c r="D7" s="4" t="inlineStr">
        <is>
          <t xml:space="preserve"> </t>
        </is>
      </c>
    </row>
    <row r="8">
      <c r="A8" s="4" t="inlineStr">
        <is>
          <t>Current year</t>
        </is>
      </c>
      <c r="B8" s="6" t="n">
        <v>701664</v>
      </c>
      <c r="C8" s="6" t="n">
        <v>624411</v>
      </c>
      <c r="D8" s="6" t="n">
        <v>701064</v>
      </c>
    </row>
    <row r="9">
      <c r="A9" s="4" t="inlineStr">
        <is>
          <t>Prior years</t>
        </is>
      </c>
      <c r="B9" s="6" t="n">
        <v>67750</v>
      </c>
      <c r="C9" s="6" t="n">
        <v>12890</v>
      </c>
      <c r="D9" s="6" t="n">
        <v>-48909</v>
      </c>
    </row>
    <row r="10">
      <c r="A10" s="4" t="inlineStr">
        <is>
          <t>Total incurred</t>
        </is>
      </c>
      <c r="B10" s="6" t="n">
        <v>769414</v>
      </c>
      <c r="C10" s="6" t="n">
        <v>637301</v>
      </c>
      <c r="D10" s="6" t="n">
        <v>652155</v>
      </c>
    </row>
    <row r="11">
      <c r="A11" s="3" t="inlineStr">
        <is>
          <t>Losses and loss settlement expense payments for claims occurring during</t>
        </is>
      </c>
      <c r="B11" s="4" t="inlineStr">
        <is>
          <t xml:space="preserve"> </t>
        </is>
      </c>
      <c r="C11" s="4" t="inlineStr">
        <is>
          <t xml:space="preserve"> </t>
        </is>
      </c>
      <c r="D11" s="4" t="inlineStr">
        <is>
          <t xml:space="preserve"> </t>
        </is>
      </c>
    </row>
    <row r="12">
      <c r="A12" s="4" t="inlineStr">
        <is>
          <t>Current year</t>
        </is>
      </c>
      <c r="B12" s="6" t="n">
        <v>191899</v>
      </c>
      <c r="C12" s="6" t="n">
        <v>215891</v>
      </c>
      <c r="D12" s="6" t="n">
        <v>277115</v>
      </c>
    </row>
    <row r="13">
      <c r="A13" s="4" t="inlineStr">
        <is>
          <t>Prior years</t>
        </is>
      </c>
      <c r="B13" s="6" t="n">
        <v>480800</v>
      </c>
      <c r="C13" s="6" t="n">
        <v>472377</v>
      </c>
      <c r="D13" s="6" t="n">
        <v>419963</v>
      </c>
    </row>
    <row r="14">
      <c r="A14" s="4" t="inlineStr">
        <is>
          <t>Total paid</t>
        </is>
      </c>
      <c r="B14" s="6" t="n">
        <v>672699</v>
      </c>
      <c r="C14" s="6" t="n">
        <v>688268</v>
      </c>
      <c r="D14" s="6" t="n">
        <v>697078</v>
      </c>
    </row>
    <row r="15">
      <c r="A15" s="4" t="inlineStr">
        <is>
          <t>Net liability for losses and loss settlement expenses at end of year</t>
        </is>
      </c>
      <c r="B15" s="6" t="n">
        <v>1447115</v>
      </c>
      <c r="C15" s="6" t="n">
        <v>1350399</v>
      </c>
      <c r="D15" s="6" t="n">
        <v>1401365</v>
      </c>
    </row>
    <row r="16">
      <c r="A16" s="4" t="inlineStr">
        <is>
          <t>Ceded losses and loss settlement expenses</t>
        </is>
      </c>
      <c r="B16" s="6" t="n">
        <v>191640</v>
      </c>
      <c r="C16" s="6" t="n">
        <v>146875</v>
      </c>
      <c r="D16" s="6" t="n">
        <v>112900</v>
      </c>
    </row>
    <row r="17">
      <c r="A17" s="4" t="inlineStr">
        <is>
          <t>Gross liability for losses and loss settlement expenses at end of year</t>
        </is>
      </c>
      <c r="B17" s="7" t="n">
        <v>1638755</v>
      </c>
      <c r="C17" s="7" t="n">
        <v>1497274</v>
      </c>
      <c r="D17" s="7" t="n">
        <v>15142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1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serves for Losses and Loss Settlement Expenses - Incurred Claims and Allocated Claim Adjustment Expenses (Details) claim in Thousands, $ in Thousands</t>
        </is>
      </c>
      <c r="B1" s="2" t="inlineStr">
        <is>
          <t>Dec. 31, 2023 USD ($)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c r="L1" s="2" t="inlineStr">
        <is>
          <t>Dec. 31, 2013 USD ($)</t>
        </is>
      </c>
    </row>
    <row r="2">
      <c r="A2" s="4" t="inlineStr">
        <is>
          <t>Commercial other liab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urred losses and allocated loss settlement expenses, net of reinsurance</t>
        </is>
      </c>
      <c r="B4" s="4" t="inlineStr">
        <is>
          <t xml:space="preserve"> </t>
        </is>
      </c>
      <c r="C4" s="7" t="n">
        <v>16667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ercial fire and alli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urred losses and allocated loss settlement expenses, net of reinsurance</t>
        </is>
      </c>
      <c r="B7" s="4" t="inlineStr">
        <is>
          <t xml:space="preserve"> </t>
        </is>
      </c>
      <c r="C7" s="6" t="n">
        <v>15420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ercial automobi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urred losses and allocated loss settlement expenses, net of reinsurance</t>
        </is>
      </c>
      <c r="B10" s="7" t="n">
        <v>18897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orkers'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urred losses and allocated loss settlement expenses, net of reinsurance</t>
        </is>
      </c>
      <c r="B13" s="6" t="n">
        <v>4432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s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urred losses and allocated loss settlement expenses, net of reinsurance</t>
        </is>
      </c>
      <c r="B16" s="6" t="n">
        <v>4095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14 | Commercial other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urred losses and allocated loss settlement expenses, net of reinsurance</t>
        </is>
      </c>
      <c r="B19" s="4" t="inlineStr">
        <is>
          <t xml:space="preserve"> </t>
        </is>
      </c>
      <c r="C19" s="6" t="n">
        <v>112733</v>
      </c>
      <c r="D19" s="7" t="n">
        <v>111558</v>
      </c>
      <c r="E19" s="7" t="n">
        <v>111517</v>
      </c>
      <c r="F19" s="7" t="n">
        <v>107417</v>
      </c>
      <c r="G19" s="7" t="n">
        <v>105507</v>
      </c>
      <c r="H19" s="7" t="n">
        <v>102487</v>
      </c>
      <c r="I19" s="7" t="n">
        <v>97809</v>
      </c>
      <c r="J19" s="7" t="n">
        <v>106486</v>
      </c>
      <c r="K19" s="7" t="n">
        <v>117958</v>
      </c>
      <c r="L19" s="7" t="n">
        <v>118928</v>
      </c>
    </row>
    <row r="20">
      <c r="A20" s="4" t="inlineStr">
        <is>
          <t>Total of incurred but not reported liabilities plus expected development on reported claims</t>
        </is>
      </c>
      <c r="B20" s="6" t="n">
        <v>28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mulative development</t>
        </is>
      </c>
      <c r="B21" s="7" t="n">
        <v>-61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umulative number of reported claims | claim</t>
        </is>
      </c>
      <c r="B22" s="6" t="n">
        <v>68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14 | Commercial fire and all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urred losses and allocated loss settlement expenses, net of reinsurance</t>
        </is>
      </c>
      <c r="B25" s="7" t="n">
        <v>129178</v>
      </c>
      <c r="C25" s="6" t="n">
        <v>128491</v>
      </c>
      <c r="D25" s="6" t="n">
        <v>128180</v>
      </c>
      <c r="E25" s="6" t="n">
        <v>127068</v>
      </c>
      <c r="F25" s="6" t="n">
        <v>126811</v>
      </c>
      <c r="G25" s="6" t="n">
        <v>128503</v>
      </c>
      <c r="H25" s="6" t="n">
        <v>128185</v>
      </c>
      <c r="I25" s="6" t="n">
        <v>128762</v>
      </c>
      <c r="J25" s="6" t="n">
        <v>131198</v>
      </c>
      <c r="K25" s="6" t="n">
        <v>126216</v>
      </c>
      <c r="L25" s="4" t="inlineStr">
        <is>
          <t xml:space="preserve"> </t>
        </is>
      </c>
    </row>
    <row r="26">
      <c r="A26" s="4" t="inlineStr">
        <is>
          <t>Total of incurred but not reported liabilities plus expected development on reported claims</t>
        </is>
      </c>
      <c r="B26" s="6" t="n">
        <v>3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mulative development</t>
        </is>
      </c>
      <c r="B27" s="7" t="n">
        <v>29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umulative number of reported claims | claim</t>
        </is>
      </c>
      <c r="B28" s="6" t="n">
        <v>79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14 | Commercial automobi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urred losses and allocated loss settlement expenses, net of reinsurance</t>
        </is>
      </c>
      <c r="B31" s="7" t="n">
        <v>121230</v>
      </c>
      <c r="C31" s="6" t="n">
        <v>121311</v>
      </c>
      <c r="D31" s="6" t="n">
        <v>119214</v>
      </c>
      <c r="E31" s="6" t="n">
        <v>120599</v>
      </c>
      <c r="F31" s="6" t="n">
        <v>121077</v>
      </c>
      <c r="G31" s="6" t="n">
        <v>120385</v>
      </c>
      <c r="H31" s="6" t="n">
        <v>118869</v>
      </c>
      <c r="I31" s="6" t="n">
        <v>113720</v>
      </c>
      <c r="J31" s="6" t="n">
        <v>106076</v>
      </c>
      <c r="K31" s="6" t="n">
        <v>107723</v>
      </c>
      <c r="L31" s="4" t="inlineStr">
        <is>
          <t xml:space="preserve"> </t>
        </is>
      </c>
    </row>
    <row r="32">
      <c r="A32" s="4" t="inlineStr">
        <is>
          <t>Total of incurred but not reported liabilities plus expected development on reported claims</t>
        </is>
      </c>
      <c r="B32" s="6" t="n">
        <v>1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umulative development</t>
        </is>
      </c>
      <c r="B33" s="7" t="n">
        <v>135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mulative number of reported claims | claim</t>
        </is>
      </c>
      <c r="B34" s="6" t="n">
        <v>173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14 | Workers'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urred losses and allocated loss settlement expenses, net of reinsurance</t>
        </is>
      </c>
      <c r="B37" s="7" t="n">
        <v>51773</v>
      </c>
      <c r="C37" s="6" t="n">
        <v>51861</v>
      </c>
      <c r="D37" s="6" t="n">
        <v>52388</v>
      </c>
      <c r="E37" s="6" t="n">
        <v>52889</v>
      </c>
      <c r="F37" s="6" t="n">
        <v>53023</v>
      </c>
      <c r="G37" s="6" t="n">
        <v>54636</v>
      </c>
      <c r="H37" s="6" t="n">
        <v>56630</v>
      </c>
      <c r="I37" s="6" t="n">
        <v>58284</v>
      </c>
      <c r="J37" s="6" t="n">
        <v>60729</v>
      </c>
      <c r="K37" s="6" t="n">
        <v>64051</v>
      </c>
      <c r="L37" s="4" t="inlineStr">
        <is>
          <t xml:space="preserve"> </t>
        </is>
      </c>
    </row>
    <row r="38">
      <c r="A38" s="4" t="inlineStr">
        <is>
          <t>Total of incurred but not reported liabilities plus expected development on reported claims</t>
        </is>
      </c>
      <c r="B38" s="6" t="n">
        <v>3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umulative development</t>
        </is>
      </c>
      <c r="B39" s="7" t="n">
        <v>-122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umulative number of reported claims | claim</t>
        </is>
      </c>
      <c r="B40" s="6" t="n">
        <v>48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14 | Pers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urred losses and allocated loss settlement expenses, net of reinsurance</t>
        </is>
      </c>
      <c r="B43" s="7" t="n">
        <v>52975</v>
      </c>
      <c r="C43" s="6" t="n">
        <v>52910</v>
      </c>
      <c r="D43" s="6" t="n">
        <v>52854</v>
      </c>
      <c r="E43" s="6" t="n">
        <v>52810</v>
      </c>
      <c r="F43" s="6" t="n">
        <v>52702</v>
      </c>
      <c r="G43" s="6" t="n">
        <v>52615</v>
      </c>
      <c r="H43" s="6" t="n">
        <v>52782</v>
      </c>
      <c r="I43" s="6" t="n">
        <v>52944</v>
      </c>
      <c r="J43" s="6" t="n">
        <v>52661</v>
      </c>
      <c r="K43" s="6" t="n">
        <v>53910</v>
      </c>
      <c r="L43" s="4" t="inlineStr">
        <is>
          <t xml:space="preserve"> </t>
        </is>
      </c>
    </row>
    <row r="44">
      <c r="A44" s="4" t="inlineStr">
        <is>
          <t>Total of incurred but not reported liabilities plus expected development on reported claims</t>
        </is>
      </c>
      <c r="B44" s="6" t="n">
        <v>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umulative development</t>
        </is>
      </c>
      <c r="B45" s="7" t="n">
        <v>-9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umulative number of reported claims | claim</t>
        </is>
      </c>
      <c r="B46" s="6" t="n">
        <v>1096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15 | Commercial other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ability for Claims and Claims Adjustment Expens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curred losses and allocated loss settlement expenses, net of reinsurance</t>
        </is>
      </c>
      <c r="B49" s="4" t="inlineStr">
        <is>
          <t xml:space="preserve"> </t>
        </is>
      </c>
      <c r="C49" s="6" t="n">
        <v>137040</v>
      </c>
      <c r="D49" s="6" t="n">
        <v>136161</v>
      </c>
      <c r="E49" s="6" t="n">
        <v>132694</v>
      </c>
      <c r="F49" s="6" t="n">
        <v>131325</v>
      </c>
      <c r="G49" s="6" t="n">
        <v>129945</v>
      </c>
      <c r="H49" s="6" t="n">
        <v>127091</v>
      </c>
      <c r="I49" s="6" t="n">
        <v>120005</v>
      </c>
      <c r="J49" s="6" t="n">
        <v>125307</v>
      </c>
      <c r="K49" s="7" t="n">
        <v>137385</v>
      </c>
      <c r="L49" s="4" t="inlineStr">
        <is>
          <t xml:space="preserve"> </t>
        </is>
      </c>
    </row>
    <row r="50">
      <c r="A50" s="4" t="inlineStr">
        <is>
          <t>Total of incurred but not reported liabilities plus expected development on reported claims</t>
        </is>
      </c>
      <c r="B50" s="7" t="n">
        <v>53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umulative development</t>
        </is>
      </c>
      <c r="B51" s="7" t="n">
        <v>-3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umulative number of reported claims | claim</t>
        </is>
      </c>
      <c r="B52" s="6" t="n">
        <v>8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15 | Commercial fire and alli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ability for Claims and Claims Adjustment Expens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curred losses and allocated loss settlement expenses, net of reinsurance</t>
        </is>
      </c>
      <c r="B55" s="7" t="n">
        <v>105385</v>
      </c>
      <c r="C55" s="6" t="n">
        <v>104978</v>
      </c>
      <c r="D55" s="6" t="n">
        <v>105043</v>
      </c>
      <c r="E55" s="6" t="n">
        <v>104646</v>
      </c>
      <c r="F55" s="6" t="n">
        <v>105218</v>
      </c>
      <c r="G55" s="6" t="n">
        <v>108235</v>
      </c>
      <c r="H55" s="6" t="n">
        <v>110633</v>
      </c>
      <c r="I55" s="6" t="n">
        <v>108293</v>
      </c>
      <c r="J55" s="6" t="n">
        <v>103177</v>
      </c>
      <c r="K55" s="4" t="inlineStr">
        <is>
          <t xml:space="preserve"> </t>
        </is>
      </c>
      <c r="L55" s="4" t="inlineStr">
        <is>
          <t xml:space="preserve"> </t>
        </is>
      </c>
    </row>
    <row r="56">
      <c r="A56" s="4" t="inlineStr">
        <is>
          <t>Total of incurred but not reported liabilities plus expected development on reported claims</t>
        </is>
      </c>
      <c r="B56" s="6" t="n">
        <v>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umulative development</t>
        </is>
      </c>
      <c r="B57" s="7" t="n">
        <v>22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umulative number of reported claims | claim</t>
        </is>
      </c>
      <c r="B58" s="6" t="n">
        <v>759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2015 | Commercial automobi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ability for Claims and Claims Adjustment Expens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curred losses and allocated loss settlement expenses, net of reinsurance</t>
        </is>
      </c>
      <c r="B61" s="7" t="n">
        <v>137934</v>
      </c>
      <c r="C61" s="6" t="n">
        <v>137240</v>
      </c>
      <c r="D61" s="6" t="n">
        <v>136826</v>
      </c>
      <c r="E61" s="6" t="n">
        <v>137335</v>
      </c>
      <c r="F61" s="6" t="n">
        <v>137395</v>
      </c>
      <c r="G61" s="6" t="n">
        <v>138987</v>
      </c>
      <c r="H61" s="6" t="n">
        <v>132206</v>
      </c>
      <c r="I61" s="6" t="n">
        <v>129816</v>
      </c>
      <c r="J61" s="6" t="n">
        <v>125506</v>
      </c>
      <c r="K61" s="4" t="inlineStr">
        <is>
          <t xml:space="preserve"> </t>
        </is>
      </c>
      <c r="L61" s="4" t="inlineStr">
        <is>
          <t xml:space="preserve"> </t>
        </is>
      </c>
    </row>
    <row r="62">
      <c r="A62" s="4" t="inlineStr">
        <is>
          <t>Total of incurred but not reported liabilities plus expected development on reported claims</t>
        </is>
      </c>
      <c r="B62" s="6" t="n">
        <v>55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umulative development</t>
        </is>
      </c>
      <c r="B63" s="7" t="n">
        <v>1242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umulative number of reported claims | claim</t>
        </is>
      </c>
      <c r="B64" s="6" t="n">
        <v>2009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15 | Workers'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ability for Claims and Claims Adjustment Expens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curred losses and allocated loss settlement expenses, net of reinsurance</t>
        </is>
      </c>
      <c r="B67" s="7" t="n">
        <v>43654</v>
      </c>
      <c r="C67" s="6" t="n">
        <v>43209</v>
      </c>
      <c r="D67" s="6" t="n">
        <v>43751</v>
      </c>
      <c r="E67" s="6" t="n">
        <v>44706</v>
      </c>
      <c r="F67" s="6" t="n">
        <v>46019</v>
      </c>
      <c r="G67" s="6" t="n">
        <v>46682</v>
      </c>
      <c r="H67" s="6" t="n">
        <v>51003</v>
      </c>
      <c r="I67" s="6" t="n">
        <v>55578</v>
      </c>
      <c r="J67" s="6" t="n">
        <v>53788</v>
      </c>
      <c r="K67" s="4" t="inlineStr">
        <is>
          <t xml:space="preserve"> </t>
        </is>
      </c>
      <c r="L67" s="4" t="inlineStr">
        <is>
          <t xml:space="preserve"> </t>
        </is>
      </c>
    </row>
    <row r="68">
      <c r="A68" s="4" t="inlineStr">
        <is>
          <t>Total of incurred but not reported liabilities plus expected development on reported claims</t>
        </is>
      </c>
      <c r="B68" s="6" t="n">
        <v>85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umulative development</t>
        </is>
      </c>
      <c r="B69" s="7" t="n">
        <v>-1013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umulative number of reported claims | claim</t>
        </is>
      </c>
      <c r="B70" s="6" t="n">
        <v>568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2015 | Person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Liability for Claims and Claims Adjustment Expens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curred losses and allocated loss settlement expenses, net of reinsurance</t>
        </is>
      </c>
      <c r="B73" s="7" t="n">
        <v>40191</v>
      </c>
      <c r="C73" s="6" t="n">
        <v>40190</v>
      </c>
      <c r="D73" s="6" t="n">
        <v>40189</v>
      </c>
      <c r="E73" s="6" t="n">
        <v>40194</v>
      </c>
      <c r="F73" s="6" t="n">
        <v>40220</v>
      </c>
      <c r="G73" s="6" t="n">
        <v>40368</v>
      </c>
      <c r="H73" s="6" t="n">
        <v>40336</v>
      </c>
      <c r="I73" s="6" t="n">
        <v>41088</v>
      </c>
      <c r="J73" s="6" t="n">
        <v>42847</v>
      </c>
      <c r="K73" s="4" t="inlineStr">
        <is>
          <t xml:space="preserve"> </t>
        </is>
      </c>
      <c r="L73" s="4" t="inlineStr">
        <is>
          <t xml:space="preserve"> </t>
        </is>
      </c>
    </row>
    <row r="74">
      <c r="A74" s="4" t="inlineStr">
        <is>
          <t>Total of incurred but not reported liabilities plus expected development on reported claims</t>
        </is>
      </c>
      <c r="B74" s="6" t="n">
        <v>1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umulative development</t>
        </is>
      </c>
      <c r="B75" s="7" t="n">
        <v>-265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umulative number of reported claims | claim</t>
        </is>
      </c>
      <c r="B76" s="6" t="n">
        <v>955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2016 | Commercial other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Liability for Claims and Claims Adjustment Expens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curred losses and allocated loss settlement expenses, net of reinsurance</t>
        </is>
      </c>
      <c r="B79" s="4" t="inlineStr">
        <is>
          <t xml:space="preserve"> </t>
        </is>
      </c>
      <c r="C79" s="6" t="n">
        <v>159284</v>
      </c>
      <c r="D79" s="6" t="n">
        <v>153490</v>
      </c>
      <c r="E79" s="6" t="n">
        <v>148324</v>
      </c>
      <c r="F79" s="6" t="n">
        <v>140784</v>
      </c>
      <c r="G79" s="6" t="n">
        <v>142397</v>
      </c>
      <c r="H79" s="6" t="n">
        <v>136275</v>
      </c>
      <c r="I79" s="6" t="n">
        <v>130041</v>
      </c>
      <c r="J79" s="7" t="n">
        <v>139144</v>
      </c>
      <c r="K79" s="4" t="inlineStr">
        <is>
          <t xml:space="preserve"> </t>
        </is>
      </c>
      <c r="L79" s="4" t="inlineStr">
        <is>
          <t xml:space="preserve"> </t>
        </is>
      </c>
    </row>
    <row r="80">
      <c r="A80" s="4" t="inlineStr">
        <is>
          <t>Total of incurred but not reported liabilities plus expected development on reported claims</t>
        </is>
      </c>
      <c r="B80" s="7" t="n">
        <v>857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umulative development</t>
        </is>
      </c>
      <c r="B81" s="7" t="n">
        <v>2014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umulative number of reported claims | claim</t>
        </is>
      </c>
      <c r="B82" s="6" t="n">
        <v>962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2016 | Commercial fire and alli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Liability for Claims and Claims Adjustment Expens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curred losses and allocated loss settlement expenses, net of reinsurance</t>
        </is>
      </c>
      <c r="B85" s="7" t="n">
        <v>142644</v>
      </c>
      <c r="C85" s="6" t="n">
        <v>145351</v>
      </c>
      <c r="D85" s="6" t="n">
        <v>144109</v>
      </c>
      <c r="E85" s="6" t="n">
        <v>143108</v>
      </c>
      <c r="F85" s="6" t="n">
        <v>143724</v>
      </c>
      <c r="G85" s="6" t="n">
        <v>143721</v>
      </c>
      <c r="H85" s="6" t="n">
        <v>144208</v>
      </c>
      <c r="I85" s="6" t="n">
        <v>147473</v>
      </c>
      <c r="J85" s="4" t="inlineStr">
        <is>
          <t xml:space="preserve"> </t>
        </is>
      </c>
      <c r="K85" s="4" t="inlineStr">
        <is>
          <t xml:space="preserve"> </t>
        </is>
      </c>
      <c r="L85" s="4" t="inlineStr">
        <is>
          <t xml:space="preserve"> </t>
        </is>
      </c>
    </row>
    <row r="86">
      <c r="A86" s="4" t="inlineStr">
        <is>
          <t>Total of incurred but not reported liabilities plus expected development on reported claims</t>
        </is>
      </c>
      <c r="B86" s="6" t="n">
        <v>49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umulative development</t>
        </is>
      </c>
      <c r="B87" s="7" t="n">
        <v>-482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umulative number of reported claims | claim</t>
        </is>
      </c>
      <c r="B88" s="6" t="n">
        <v>987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2016 | Commercial automobi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Liability for Claims and Claims Adjustment Expens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curred losses and allocated loss settlement expenses, net of reinsurance</t>
        </is>
      </c>
      <c r="B91" s="7" t="n">
        <v>175387</v>
      </c>
      <c r="C91" s="6" t="n">
        <v>175016</v>
      </c>
      <c r="D91" s="6" t="n">
        <v>174588</v>
      </c>
      <c r="E91" s="6" t="n">
        <v>173823</v>
      </c>
      <c r="F91" s="6" t="n">
        <v>175655</v>
      </c>
      <c r="G91" s="6" t="n">
        <v>174337</v>
      </c>
      <c r="H91" s="6" t="n">
        <v>175357</v>
      </c>
      <c r="I91" s="6" t="n">
        <v>174018</v>
      </c>
      <c r="J91" s="4" t="inlineStr">
        <is>
          <t xml:space="preserve"> </t>
        </is>
      </c>
      <c r="K91" s="4" t="inlineStr">
        <is>
          <t xml:space="preserve"> </t>
        </is>
      </c>
      <c r="L91" s="4" t="inlineStr">
        <is>
          <t xml:space="preserve"> </t>
        </is>
      </c>
    </row>
    <row r="92">
      <c r="A92" s="4" t="inlineStr">
        <is>
          <t>Total of incurred but not reported liabilities plus expected development on reported claims</t>
        </is>
      </c>
      <c r="B92" s="6" t="n">
        <v>140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umulative development</t>
        </is>
      </c>
      <c r="B93" s="7" t="n">
        <v>136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umulative number of reported claims | claim</t>
        </is>
      </c>
      <c r="B94" s="6" t="n">
        <v>2730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2016 | Workers'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Liability for Claims and Claims Adjustment Expens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curred losses and allocated loss settlement expenses, net of reinsurance</t>
        </is>
      </c>
      <c r="B97" s="7" t="n">
        <v>53617</v>
      </c>
      <c r="C97" s="6" t="n">
        <v>53090</v>
      </c>
      <c r="D97" s="6" t="n">
        <v>52870</v>
      </c>
      <c r="E97" s="6" t="n">
        <v>53964</v>
      </c>
      <c r="F97" s="6" t="n">
        <v>55168</v>
      </c>
      <c r="G97" s="6" t="n">
        <v>61648</v>
      </c>
      <c r="H97" s="6" t="n">
        <v>66575</v>
      </c>
      <c r="I97" s="6" t="n">
        <v>70419</v>
      </c>
      <c r="J97" s="4" t="inlineStr">
        <is>
          <t xml:space="preserve"> </t>
        </is>
      </c>
      <c r="K97" s="4" t="inlineStr">
        <is>
          <t xml:space="preserve"> </t>
        </is>
      </c>
      <c r="L97" s="4" t="inlineStr">
        <is>
          <t xml:space="preserve"> </t>
        </is>
      </c>
    </row>
    <row r="98">
      <c r="A98" s="4" t="inlineStr">
        <is>
          <t>Total of incurred but not reported liabilities plus expected development on reported claims</t>
        </is>
      </c>
      <c r="B98" s="6" t="n">
        <v>113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umulative development</t>
        </is>
      </c>
      <c r="B99" s="7" t="n">
        <v>-1680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umulative number of reported claims | claim</t>
        </is>
      </c>
      <c r="B100" s="6" t="n">
        <v>798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2016 | Person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Liability for Claims and Claims Adjustment Expens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ncurred losses and allocated loss settlement expenses, net of reinsurance</t>
        </is>
      </c>
      <c r="B103" s="7" t="n">
        <v>45179</v>
      </c>
      <c r="C103" s="6" t="n">
        <v>45199</v>
      </c>
      <c r="D103" s="6" t="n">
        <v>45297</v>
      </c>
      <c r="E103" s="6" t="n">
        <v>45113</v>
      </c>
      <c r="F103" s="6" t="n">
        <v>45961</v>
      </c>
      <c r="G103" s="6" t="n">
        <v>45379</v>
      </c>
      <c r="H103" s="6" t="n">
        <v>45840</v>
      </c>
      <c r="I103" s="6" t="n">
        <v>48072</v>
      </c>
      <c r="J103" s="4" t="inlineStr">
        <is>
          <t xml:space="preserve"> </t>
        </is>
      </c>
      <c r="K103" s="4" t="inlineStr">
        <is>
          <t xml:space="preserve"> </t>
        </is>
      </c>
      <c r="L103" s="4" t="inlineStr">
        <is>
          <t xml:space="preserve"> </t>
        </is>
      </c>
    </row>
    <row r="104">
      <c r="A104" s="4" t="inlineStr">
        <is>
          <t>Total of incurred but not reported liabilities plus expected development on reported claims</t>
        </is>
      </c>
      <c r="B104" s="6" t="n">
        <v>2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umulative development</t>
        </is>
      </c>
      <c r="B105" s="7" t="n">
        <v>-289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umulative number of reported claims | claim</t>
        </is>
      </c>
      <c r="B106" s="6" t="n">
        <v>1190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2017 | Commercial other liab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Liability for Claims and Claims Adjustment Expens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ncurred losses and allocated loss settlement expenses, net of reinsurance</t>
        </is>
      </c>
      <c r="B109" s="4" t="inlineStr">
        <is>
          <t xml:space="preserve"> </t>
        </is>
      </c>
      <c r="C109" s="6" t="n">
        <v>174013</v>
      </c>
      <c r="D109" s="6" t="n">
        <v>173091</v>
      </c>
      <c r="E109" s="6" t="n">
        <v>159653</v>
      </c>
      <c r="F109" s="6" t="n">
        <v>156369</v>
      </c>
      <c r="G109" s="6" t="n">
        <v>152547</v>
      </c>
      <c r="H109" s="6" t="n">
        <v>139032</v>
      </c>
      <c r="I109" s="7" t="n">
        <v>139602</v>
      </c>
      <c r="J109" s="4" t="inlineStr">
        <is>
          <t xml:space="preserve"> </t>
        </is>
      </c>
      <c r="K109" s="4" t="inlineStr">
        <is>
          <t xml:space="preserve"> </t>
        </is>
      </c>
      <c r="L109" s="4" t="inlineStr">
        <is>
          <t xml:space="preserve"> </t>
        </is>
      </c>
    </row>
    <row r="110">
      <c r="A110" s="4" t="inlineStr">
        <is>
          <t>Total of incurred but not reported liabilities plus expected development on reported claims</t>
        </is>
      </c>
      <c r="B110" s="7" t="n">
        <v>1610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umulative development</t>
        </is>
      </c>
      <c r="B111" s="7" t="n">
        <v>3441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umulative number of reported claims | claim</t>
        </is>
      </c>
      <c r="B112" s="6" t="n">
        <v>9308</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2017 | Commercial fire and alli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Liability for Claims and Claims Adjustment Expens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Incurred losses and allocated loss settlement expenses, net of reinsurance</t>
        </is>
      </c>
      <c r="B115" s="7" t="n">
        <v>161611</v>
      </c>
      <c r="C115" s="6" t="n">
        <v>161456</v>
      </c>
      <c r="D115" s="6" t="n">
        <v>161232</v>
      </c>
      <c r="E115" s="6" t="n">
        <v>161693</v>
      </c>
      <c r="F115" s="6" t="n">
        <v>160945</v>
      </c>
      <c r="G115" s="6" t="n">
        <v>160240</v>
      </c>
      <c r="H115" s="6" t="n">
        <v>155139</v>
      </c>
      <c r="I115" s="4" t="inlineStr">
        <is>
          <t xml:space="preserve"> </t>
        </is>
      </c>
      <c r="J115" s="4" t="inlineStr">
        <is>
          <t xml:space="preserve"> </t>
        </is>
      </c>
      <c r="K115" s="4" t="inlineStr">
        <is>
          <t xml:space="preserve"> </t>
        </is>
      </c>
      <c r="L115" s="4" t="inlineStr">
        <is>
          <t xml:space="preserve"> </t>
        </is>
      </c>
    </row>
    <row r="116">
      <c r="A116" s="4" t="inlineStr">
        <is>
          <t>Total of incurred but not reported liabilities plus expected development on reported claims</t>
        </is>
      </c>
      <c r="B116" s="6" t="n">
        <v>57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umulative development</t>
        </is>
      </c>
      <c r="B117" s="7" t="n">
        <v>647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umulative number of reported claims | claim</t>
        </is>
      </c>
      <c r="B118" s="6" t="n">
        <v>1351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2017 | Commercial automobi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Liability for Claims and Claims Adjustment Expens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ncurred losses and allocated loss settlement expenses, net of reinsurance</t>
        </is>
      </c>
      <c r="B121" s="7" t="n">
        <v>234229</v>
      </c>
      <c r="C121" s="6" t="n">
        <v>233535</v>
      </c>
      <c r="D121" s="6" t="n">
        <v>233007</v>
      </c>
      <c r="E121" s="6" t="n">
        <v>233159</v>
      </c>
      <c r="F121" s="6" t="n">
        <v>235110</v>
      </c>
      <c r="G121" s="6" t="n">
        <v>224553</v>
      </c>
      <c r="H121" s="6" t="n">
        <v>227919</v>
      </c>
      <c r="I121" s="4" t="inlineStr">
        <is>
          <t xml:space="preserve"> </t>
        </is>
      </c>
      <c r="J121" s="4" t="inlineStr">
        <is>
          <t xml:space="preserve"> </t>
        </is>
      </c>
      <c r="K121" s="4" t="inlineStr">
        <is>
          <t xml:space="preserve"> </t>
        </is>
      </c>
      <c r="L121" s="4" t="inlineStr">
        <is>
          <t xml:space="preserve"> </t>
        </is>
      </c>
    </row>
    <row r="122">
      <c r="A122" s="4" t="inlineStr">
        <is>
          <t>Total of incurred but not reported liabilities plus expected development on reported claims</t>
        </is>
      </c>
      <c r="B122" s="6" t="n">
        <v>282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umulative development</t>
        </is>
      </c>
      <c r="B123" s="7" t="n">
        <v>631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umulative number of reported claims | claim</t>
        </is>
      </c>
      <c r="B124" s="6" t="n">
        <v>32902</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2017 | Workers' compens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Liability for Claims and Claims Adjustment Expens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Incurred losses and allocated loss settlement expenses, net of reinsurance</t>
        </is>
      </c>
      <c r="B127" s="7" t="n">
        <v>48074</v>
      </c>
      <c r="C127" s="6" t="n">
        <v>47801</v>
      </c>
      <c r="D127" s="6" t="n">
        <v>49362</v>
      </c>
      <c r="E127" s="6" t="n">
        <v>51874</v>
      </c>
      <c r="F127" s="6" t="n">
        <v>55982</v>
      </c>
      <c r="G127" s="6" t="n">
        <v>69528</v>
      </c>
      <c r="H127" s="6" t="n">
        <v>76184</v>
      </c>
      <c r="I127" s="4" t="inlineStr">
        <is>
          <t xml:space="preserve"> </t>
        </is>
      </c>
      <c r="J127" s="4" t="inlineStr">
        <is>
          <t xml:space="preserve"> </t>
        </is>
      </c>
      <c r="K127" s="4" t="inlineStr">
        <is>
          <t xml:space="preserve"> </t>
        </is>
      </c>
      <c r="L127" s="4" t="inlineStr">
        <is>
          <t xml:space="preserve"> </t>
        </is>
      </c>
    </row>
    <row r="128">
      <c r="A128" s="4" t="inlineStr">
        <is>
          <t>Total of incurred but not reported liabilities plus expected development on reported claims</t>
        </is>
      </c>
      <c r="B128" s="6" t="n">
        <v>159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Cumulative development</t>
        </is>
      </c>
      <c r="B129" s="7" t="n">
        <v>-2811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Cumulative number of reported claims | claim</t>
        </is>
      </c>
      <c r="B130" s="6" t="n">
        <v>8216</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2017 | Person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Liability for Claims and Claims Adjustment Expens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Incurred losses and allocated loss settlement expenses, net of reinsurance</t>
        </is>
      </c>
      <c r="B133" s="7" t="n">
        <v>58863</v>
      </c>
      <c r="C133" s="6" t="n">
        <v>58790</v>
      </c>
      <c r="D133" s="6" t="n">
        <v>59023</v>
      </c>
      <c r="E133" s="6" t="n">
        <v>58544</v>
      </c>
      <c r="F133" s="6" t="n">
        <v>58695</v>
      </c>
      <c r="G133" s="6" t="n">
        <v>59342</v>
      </c>
      <c r="H133" s="6" t="n">
        <v>60330</v>
      </c>
      <c r="I133" s="4" t="inlineStr">
        <is>
          <t xml:space="preserve"> </t>
        </is>
      </c>
      <c r="J133" s="4" t="inlineStr">
        <is>
          <t xml:space="preserve"> </t>
        </is>
      </c>
      <c r="K133" s="4" t="inlineStr">
        <is>
          <t xml:space="preserve"> </t>
        </is>
      </c>
      <c r="L133" s="4" t="inlineStr">
        <is>
          <t xml:space="preserve"> </t>
        </is>
      </c>
    </row>
    <row r="134">
      <c r="A134" s="4" t="inlineStr">
        <is>
          <t>Total of incurred but not reported liabilities plus expected development on reported claims</t>
        </is>
      </c>
      <c r="B134" s="6" t="n">
        <v>3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Cumulative development</t>
        </is>
      </c>
      <c r="B135" s="7" t="n">
        <v>-1467</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Cumulative number of reported claims | claim</t>
        </is>
      </c>
      <c r="B136" s="6" t="n">
        <v>14717</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2018 | Commercial other liab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Liability for Claims and Claims Adjustment Expens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Incurred losses and allocated loss settlement expenses, net of reinsurance</t>
        </is>
      </c>
      <c r="B139" s="4" t="inlineStr">
        <is>
          <t xml:space="preserve"> </t>
        </is>
      </c>
      <c r="C139" s="6" t="n">
        <v>207501</v>
      </c>
      <c r="D139" s="6" t="n">
        <v>197696</v>
      </c>
      <c r="E139" s="6" t="n">
        <v>187841</v>
      </c>
      <c r="F139" s="6" t="n">
        <v>176496</v>
      </c>
      <c r="G139" s="6" t="n">
        <v>172894</v>
      </c>
      <c r="H139" s="7" t="n">
        <v>163059</v>
      </c>
      <c r="I139" s="4" t="inlineStr">
        <is>
          <t xml:space="preserve"> </t>
        </is>
      </c>
      <c r="J139" s="4" t="inlineStr">
        <is>
          <t xml:space="preserve"> </t>
        </is>
      </c>
      <c r="K139" s="4" t="inlineStr">
        <is>
          <t xml:space="preserve"> </t>
        </is>
      </c>
      <c r="L139" s="4" t="inlineStr">
        <is>
          <t xml:space="preserve"> </t>
        </is>
      </c>
    </row>
    <row r="140">
      <c r="A140" s="4" t="inlineStr">
        <is>
          <t>Total of incurred but not reported liabilities plus expected development on reported claims</t>
        </is>
      </c>
      <c r="B140" s="7" t="n">
        <v>2131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Cumulative development</t>
        </is>
      </c>
      <c r="B141" s="7" t="n">
        <v>4444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Cumulative number of reported claims | claim</t>
        </is>
      </c>
      <c r="B142" s="6" t="n">
        <v>9184</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2018 | Commercial fire and alli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Liability for Claims and Claims Adjustment Expens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Incurred losses and allocated loss settlement expenses, net of reinsurance</t>
        </is>
      </c>
      <c r="B145" s="7" t="n">
        <v>147058</v>
      </c>
      <c r="C145" s="6" t="n">
        <v>147356</v>
      </c>
      <c r="D145" s="6" t="n">
        <v>146010</v>
      </c>
      <c r="E145" s="6" t="n">
        <v>146378</v>
      </c>
      <c r="F145" s="6" t="n">
        <v>146950</v>
      </c>
      <c r="G145" s="6" t="n">
        <v>143280</v>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Total of incurred but not reported liabilities plus expected development on reported claims</t>
        </is>
      </c>
      <c r="B146" s="6" t="n">
        <v>109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Cumulative development</t>
        </is>
      </c>
      <c r="B147" s="7" t="n">
        <v>3778</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Cumulative number of reported claims | claim</t>
        </is>
      </c>
      <c r="B148" s="6" t="n">
        <v>10791</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2018 | Commercial automobi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Liability for Claims and Claims Adjustment Expens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Incurred losses and allocated loss settlement expenses, net of reinsurance</t>
        </is>
      </c>
      <c r="B151" s="7" t="n">
        <v>255198</v>
      </c>
      <c r="C151" s="6" t="n">
        <v>255409</v>
      </c>
      <c r="D151" s="6" t="n">
        <v>255017</v>
      </c>
      <c r="E151" s="6" t="n">
        <v>253045</v>
      </c>
      <c r="F151" s="6" t="n">
        <v>245173</v>
      </c>
      <c r="G151" s="6" t="n">
        <v>236629</v>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Total of incurred but not reported liabilities plus expected development on reported claims</t>
        </is>
      </c>
      <c r="B152" s="6" t="n">
        <v>3309</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Cumulative development</t>
        </is>
      </c>
      <c r="B153" s="7" t="n">
        <v>18569</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Cumulative number of reported claims | claim</t>
        </is>
      </c>
      <c r="B154" s="6" t="n">
        <v>34487</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2018 | Workers' compens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Liability for Claims and Claims Adjustment Expens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Incurred losses and allocated loss settlement expenses, net of reinsurance</t>
        </is>
      </c>
      <c r="B157" s="7" t="n">
        <v>54783</v>
      </c>
      <c r="C157" s="6" t="n">
        <v>53812</v>
      </c>
      <c r="D157" s="6" t="n">
        <v>56109</v>
      </c>
      <c r="E157" s="6" t="n">
        <v>59192</v>
      </c>
      <c r="F157" s="6" t="n">
        <v>67883</v>
      </c>
      <c r="G157" s="6" t="n">
        <v>71972</v>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Total of incurred but not reported liabilities plus expected development on reported claims</t>
        </is>
      </c>
      <c r="B158" s="6" t="n">
        <v>1102</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Cumulative development</t>
        </is>
      </c>
      <c r="B159" s="7" t="n">
        <v>-17189</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Cumulative number of reported claims | claim</t>
        </is>
      </c>
      <c r="B160" s="6" t="n">
        <v>8059</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2018 | Person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Liability for Claims and Claims Adjustment Expens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Incurred losses and allocated loss settlement expenses, net of reinsurance</t>
        </is>
      </c>
      <c r="B163" s="7" t="n">
        <v>51115</v>
      </c>
      <c r="C163" s="6" t="n">
        <v>51457</v>
      </c>
      <c r="D163" s="6" t="n">
        <v>52062</v>
      </c>
      <c r="E163" s="6" t="n">
        <v>52715</v>
      </c>
      <c r="F163" s="6" t="n">
        <v>51721</v>
      </c>
      <c r="G163" s="6" t="n">
        <v>51639</v>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Total of incurred but not reported liabilities plus expected development on reported claims</t>
        </is>
      </c>
      <c r="B164" s="6" t="n">
        <v>113</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Cumulative development</t>
        </is>
      </c>
      <c r="B165" s="7" t="n">
        <v>-524</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Cumulative number of reported claims | claim</t>
        </is>
      </c>
      <c r="B166" s="6" t="n">
        <v>13688</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2019 | Commercial other liabi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Liability for Claims and Claims Adjustment Expens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Incurred losses and allocated loss settlement expenses, net of reinsurance</t>
        </is>
      </c>
      <c r="B169" s="4" t="inlineStr">
        <is>
          <t xml:space="preserve"> </t>
        </is>
      </c>
      <c r="C169" s="6" t="n">
        <v>186205</v>
      </c>
      <c r="D169" s="6" t="n">
        <v>179667</v>
      </c>
      <c r="E169" s="6" t="n">
        <v>183918</v>
      </c>
      <c r="F169" s="6" t="n">
        <v>169344</v>
      </c>
      <c r="G169" s="7" t="n">
        <v>149173</v>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Total of incurred but not reported liabilities plus expected development on reported claims</t>
        </is>
      </c>
      <c r="B170" s="7" t="n">
        <v>25861</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Cumulative development</t>
        </is>
      </c>
      <c r="B171" s="7" t="n">
        <v>37032</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Cumulative number of reported claims | claim</t>
        </is>
      </c>
      <c r="B172" s="6" t="n">
        <v>8573</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2019 | Commercial fire and alli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Liability for Claims and Claims Adjustment Expens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Incurred losses and allocated loss settlement expenses, net of reinsurance</t>
        </is>
      </c>
      <c r="B175" s="7" t="n">
        <v>155850</v>
      </c>
      <c r="C175" s="6" t="n">
        <v>157667</v>
      </c>
      <c r="D175" s="6" t="n">
        <v>158475</v>
      </c>
      <c r="E175" s="6" t="n">
        <v>155482</v>
      </c>
      <c r="F175" s="6" t="n">
        <v>16403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Total of incurred but not reported liabilities plus expected development on reported claims</t>
        </is>
      </c>
      <c r="B176" s="6" t="n">
        <v>2191</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Cumulative development</t>
        </is>
      </c>
      <c r="B177" s="7" t="n">
        <v>-818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Cumulative number of reported claims | claim</t>
        </is>
      </c>
      <c r="B178" s="6" t="n">
        <v>11208</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2019 | Commercial automobi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Liability for Claims and Claims Adjustment Expens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Incurred losses and allocated loss settlement expenses, net of reinsurance</t>
        </is>
      </c>
      <c r="B181" s="7" t="n">
        <v>282680</v>
      </c>
      <c r="C181" s="6" t="n">
        <v>282155</v>
      </c>
      <c r="D181" s="6" t="n">
        <v>289929</v>
      </c>
      <c r="E181" s="6" t="n">
        <v>291139</v>
      </c>
      <c r="F181" s="6" t="n">
        <v>279229</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Total of incurred but not reported liabilities plus expected development on reported claims</t>
        </is>
      </c>
      <c r="B182" s="6" t="n">
        <v>8017</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Cumulative development</t>
        </is>
      </c>
      <c r="B183" s="7" t="n">
        <v>3451</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Cumulative number of reported claims | claim</t>
        </is>
      </c>
      <c r="B184" s="6" t="n">
        <v>34757</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2019 | Workers' compens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Liability for Claims and Claims Adjustment Expens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Incurred losses and allocated loss settlement expenses, net of reinsurance</t>
        </is>
      </c>
      <c r="B187" s="7" t="n">
        <v>49084</v>
      </c>
      <c r="C187" s="6" t="n">
        <v>48945</v>
      </c>
      <c r="D187" s="6" t="n">
        <v>49336</v>
      </c>
      <c r="E187" s="6" t="n">
        <v>49189</v>
      </c>
      <c r="F187" s="6" t="n">
        <v>52136</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Total of incurred but not reported liabilities plus expected development on reported claims</t>
        </is>
      </c>
      <c r="B188" s="6" t="n">
        <v>-108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Cumulative development</t>
        </is>
      </c>
      <c r="B189" s="7" t="n">
        <v>-3052</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Cumulative number of reported claims | claim</t>
        </is>
      </c>
      <c r="B190" s="6" t="n">
        <v>741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2019 | Person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Liability for Claims and Claims Adjustment Expens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Incurred losses and allocated loss settlement expenses, net of reinsurance</t>
        </is>
      </c>
      <c r="B193" s="7" t="n">
        <v>57630</v>
      </c>
      <c r="C193" s="6" t="n">
        <v>57929</v>
      </c>
      <c r="D193" s="6" t="n">
        <v>58745</v>
      </c>
      <c r="E193" s="6" t="n">
        <v>58378</v>
      </c>
      <c r="F193" s="6" t="n">
        <v>59548</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Total of incurred but not reported liabilities plus expected development on reported claims</t>
        </is>
      </c>
      <c r="B194" s="6" t="n">
        <v>17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Cumulative development</t>
        </is>
      </c>
      <c r="B195" s="7" t="n">
        <v>-1918</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Cumulative number of reported claims | claim</t>
        </is>
      </c>
      <c r="B196" s="6" t="n">
        <v>13609</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2020 | Commercial other liab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Liability for Claims and Claims Adjustment Expens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Incurred losses and allocated loss settlement expenses, net of reinsurance</t>
        </is>
      </c>
      <c r="B199" s="4" t="inlineStr">
        <is>
          <t xml:space="preserve"> </t>
        </is>
      </c>
      <c r="C199" s="6" t="n">
        <v>179080</v>
      </c>
      <c r="D199" s="6" t="n">
        <v>162471</v>
      </c>
      <c r="E199" s="6" t="n">
        <v>158022</v>
      </c>
      <c r="F199" s="7" t="n">
        <v>171013</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Total of incurred but not reported liabilities plus expected development on reported claims</t>
        </is>
      </c>
      <c r="B200" s="7" t="n">
        <v>37085</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Cumulative development</t>
        </is>
      </c>
      <c r="B201" s="7" t="n">
        <v>8067</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Cumulative number of reported claims | claim</t>
        </is>
      </c>
      <c r="B202" s="6" t="n">
        <v>6392</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2020 | Commercial fire and alli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Liability for Claims and Claims Adjustment Expens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Incurred losses and allocated loss settlement expenses, net of reinsurance</t>
        </is>
      </c>
      <c r="B205" s="7" t="n">
        <v>207256</v>
      </c>
      <c r="C205" s="6" t="n">
        <v>202929</v>
      </c>
      <c r="D205" s="6" t="n">
        <v>201391</v>
      </c>
      <c r="E205" s="6" t="n">
        <v>207207</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Total of incurred but not reported liabilities plus expected development on reported claims</t>
        </is>
      </c>
      <c r="B206" s="6" t="n">
        <v>409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Cumulative development</t>
        </is>
      </c>
      <c r="B207" s="7" t="n">
        <v>49</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Cumulative number of reported claims | claim</t>
        </is>
      </c>
      <c r="B208" s="6" t="n">
        <v>14629</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2020 | Commercial automobil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Liability for Claims and Claims Adjustment Expens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Incurred losses and allocated loss settlement expenses, net of reinsurance</t>
        </is>
      </c>
      <c r="B211" s="7" t="n">
        <v>194162</v>
      </c>
      <c r="C211" s="6" t="n">
        <v>196412</v>
      </c>
      <c r="D211" s="6" t="n">
        <v>216951</v>
      </c>
      <c r="E211" s="6" t="n">
        <v>243360</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Total of incurred but not reported liabilities plus expected development on reported claims</t>
        </is>
      </c>
      <c r="B212" s="6" t="n">
        <v>6893</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Cumulative development</t>
        </is>
      </c>
      <c r="B213" s="7" t="n">
        <v>-49198</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Cumulative number of reported claims | claim</t>
        </is>
      </c>
      <c r="B214" s="6" t="n">
        <v>24181</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2020 | Workers' compensa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Liability for Claims and Claims Adjustment Expens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Incurred losses and allocated loss settlement expenses, net of reinsurance</t>
        </is>
      </c>
      <c r="B217" s="7" t="n">
        <v>46624</v>
      </c>
      <c r="C217" s="6" t="n">
        <v>43724</v>
      </c>
      <c r="D217" s="6" t="n">
        <v>46612</v>
      </c>
      <c r="E217" s="6" t="n">
        <v>45365</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Total of incurred but not reported liabilities plus expected development on reported claims</t>
        </is>
      </c>
      <c r="B218" s="6" t="n">
        <v>735</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Cumulative development</t>
        </is>
      </c>
      <c r="B219" s="7" t="n">
        <v>1259</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Cumulative number of reported claims | claim</t>
        </is>
      </c>
      <c r="B220" s="6" t="n">
        <v>4581</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2020 | Personal</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Liability for Claims and Claims Adjustment Expens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Incurred losses and allocated loss settlement expenses, net of reinsurance</t>
        </is>
      </c>
      <c r="B223" s="7" t="n">
        <v>72531</v>
      </c>
      <c r="C223" s="6" t="n">
        <v>73204</v>
      </c>
      <c r="D223" s="6" t="n">
        <v>73761</v>
      </c>
      <c r="E223" s="6" t="n">
        <v>81206</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Total of incurred but not reported liabilities plus expected development on reported claims</t>
        </is>
      </c>
      <c r="B224" s="6" t="n">
        <v>588</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Cumulative development</t>
        </is>
      </c>
      <c r="B225" s="7" t="n">
        <v>-8675</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Cumulative number of reported claims | claim</t>
        </is>
      </c>
      <c r="B226" s="6" t="n">
        <v>17095</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2021 | Commercial other liabil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Liability for Claims and Claims Adjustment Expens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Incurred losses and allocated loss settlement expenses, net of reinsurance</t>
        </is>
      </c>
      <c r="B229" s="4" t="inlineStr">
        <is>
          <t xml:space="preserve"> </t>
        </is>
      </c>
      <c r="C229" s="6" t="n">
        <v>162879</v>
      </c>
      <c r="D229" s="6" t="n">
        <v>162359</v>
      </c>
      <c r="E229" s="7" t="n">
        <v>145822</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Total of incurred but not reported liabilities plus expected development on reported claims</t>
        </is>
      </c>
      <c r="B230" s="7" t="n">
        <v>52056</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Cumulative development</t>
        </is>
      </c>
      <c r="B231" s="7" t="n">
        <v>17057</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Cumulative number of reported claims | claim</t>
        </is>
      </c>
      <c r="B232" s="6" t="n">
        <v>3457</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2021 | Commercial fire and alli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Liability for Claims and Claims Adjustment Expens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Incurred losses and allocated loss settlement expenses, net of reinsurance</t>
        </is>
      </c>
      <c r="B235" s="7" t="n">
        <v>157905</v>
      </c>
      <c r="C235" s="6" t="n">
        <v>169669</v>
      </c>
      <c r="D235" s="6" t="n">
        <v>156794</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Total of incurred but not reported liabilities plus expected development on reported claims</t>
        </is>
      </c>
      <c r="B236" s="6" t="n">
        <v>-7859</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Cumulative development</t>
        </is>
      </c>
      <c r="B237" s="7" t="n">
        <v>1111</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Cumulative number of reported claims | claim</t>
        </is>
      </c>
      <c r="B238" s="6" t="n">
        <v>5342</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2021 | Commercial automobil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Liability for Claims and Claims Adjustment Expens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Incurred losses and allocated loss settlement expenses, net of reinsurance</t>
        </is>
      </c>
      <c r="B241" s="7" t="n">
        <v>173708</v>
      </c>
      <c r="C241" s="6" t="n">
        <v>172599</v>
      </c>
      <c r="D241" s="6" t="n">
        <v>179880</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Total of incurred but not reported liabilities plus expected development on reported claims</t>
        </is>
      </c>
      <c r="B242" s="6" t="n">
        <v>1021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Cumulative development</t>
        </is>
      </c>
      <c r="B243" s="7" t="n">
        <v>-6172</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Cumulative number of reported claims | claim</t>
        </is>
      </c>
      <c r="B244" s="6" t="n">
        <v>12332</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2021 | Workers' compensation</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3" t="inlineStr">
        <is>
          <t>Liability for Claims and Claims Adjustment Expens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Incurred losses and allocated loss settlement expenses, net of reinsurance</t>
        </is>
      </c>
      <c r="B247" s="7" t="n">
        <v>39649</v>
      </c>
      <c r="C247" s="6" t="n">
        <v>42283</v>
      </c>
      <c r="D247" s="6" t="n">
        <v>45177</v>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Total of incurred but not reported liabilities plus expected development on reported claims</t>
        </is>
      </c>
      <c r="B248" s="6" t="n">
        <v>-173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Cumulative development</t>
        </is>
      </c>
      <c r="B249" s="7" t="n">
        <v>-5528</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Cumulative number of reported claims | claim</t>
        </is>
      </c>
      <c r="B250" s="6" t="n">
        <v>1875</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2021 | Personal</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Liability for Claims and Claims Adjustment Expens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Incurred losses and allocated loss settlement expenses, net of reinsurance</t>
        </is>
      </c>
      <c r="B253" s="7" t="n">
        <v>26372</v>
      </c>
      <c r="C253" s="6" t="n">
        <v>26489</v>
      </c>
      <c r="D253" s="6" t="n">
        <v>28537</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Total of incurred but not reported liabilities plus expected development on reported claims</t>
        </is>
      </c>
      <c r="B254" s="6" t="n">
        <v>291</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Cumulative development</t>
        </is>
      </c>
      <c r="B255" s="7" t="n">
        <v>-2165</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Cumulative number of reported claims | claim</t>
        </is>
      </c>
      <c r="B256" s="6" t="n">
        <v>2588</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2022 | Commercial other liability</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3" t="inlineStr">
        <is>
          <t>Liability for Claims and Claims Adjustment Expens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Incurred losses and allocated loss settlement expenses, net of reinsurance</t>
        </is>
      </c>
      <c r="B259" s="4" t="inlineStr">
        <is>
          <t xml:space="preserve"> </t>
        </is>
      </c>
      <c r="C259" s="6" t="n">
        <v>175579</v>
      </c>
      <c r="D259" s="7" t="n">
        <v>161826</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Total of incurred but not reported liabilities plus expected development on reported claims</t>
        </is>
      </c>
      <c r="B260" s="7" t="n">
        <v>64525</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Cumulative development</t>
        </is>
      </c>
      <c r="B261" s="7" t="n">
        <v>13753</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Cumulative number of reported claims | claim</t>
        </is>
      </c>
      <c r="B262" s="6" t="n">
        <v>2878</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2022 | Commercial fire and allie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Liability for Claims and Claims Adjustment Expens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Incurred losses and allocated loss settlement expenses, net of reinsurance</t>
        </is>
      </c>
      <c r="B265" s="7" t="n">
        <v>170594</v>
      </c>
      <c r="C265" s="6" t="n">
        <v>161776</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Total of incurred but not reported liabilities plus expected development on reported claims</t>
        </is>
      </c>
      <c r="B266" s="6" t="n">
        <v>18916</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Cumulative development</t>
        </is>
      </c>
      <c r="B267" s="7" t="n">
        <v>8818</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Cumulative number of reported claims | claim</t>
        </is>
      </c>
      <c r="B268" s="6" t="n">
        <v>4225</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2022 | Commercial automobil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3" t="inlineStr">
        <is>
          <t>Liability for Claims and Claims Adjustment Expens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Incurred losses and allocated loss settlement expenses, net of reinsurance</t>
        </is>
      </c>
      <c r="B271" s="7" t="n">
        <v>161672</v>
      </c>
      <c r="C271" s="6" t="n">
        <v>157165</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Total of incurred but not reported liabilities plus expected development on reported claims</t>
        </is>
      </c>
      <c r="B272" s="6" t="n">
        <v>21313</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Cumulative development</t>
        </is>
      </c>
      <c r="B273" s="7" t="n">
        <v>4507</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Cumulative number of reported claims | claim</t>
        </is>
      </c>
      <c r="B274" s="6" t="n">
        <v>10136</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2022 | Workers' compensatio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Liability for Claims and Claims Adjustment Expens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Incurred losses and allocated loss settlement expenses, net of reinsurance</t>
        </is>
      </c>
      <c r="B277" s="7" t="n">
        <v>26721</v>
      </c>
      <c r="C277" s="6" t="n">
        <v>29597</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Total of incurred but not reported liabilities plus expected development on reported claims</t>
        </is>
      </c>
      <c r="B278" s="6" t="n">
        <v>1623</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Cumulative development</t>
        </is>
      </c>
      <c r="B279" s="7" t="n">
        <v>-2876</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Cumulative number of reported claims | claim</t>
        </is>
      </c>
      <c r="B280" s="6" t="n">
        <v>1307</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2022 | Personal</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3" t="inlineStr">
        <is>
          <t>Liability for Claims and Claims Adjustment Expens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Incurred losses and allocated loss settlement expenses, net of reinsurance</t>
        </is>
      </c>
      <c r="B283" s="7" t="n">
        <v>2287</v>
      </c>
      <c r="C283" s="6" t="n">
        <v>1493</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Total of incurred but not reported liabilities plus expected development on reported claims</t>
        </is>
      </c>
      <c r="B284" s="6" t="n">
        <v>-556</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Cumulative development</t>
        </is>
      </c>
      <c r="B285" s="7" t="n">
        <v>794</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Cumulative number of reported claims | claim</t>
        </is>
      </c>
      <c r="B286" s="6" t="n">
        <v>64</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2023 | Commercial other liability</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Liability for Claims and Claims Adjustment Expens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Incurred losses and allocated loss settlement expenses, net of reinsurance</t>
        </is>
      </c>
      <c r="B289" s="4" t="inlineStr">
        <is>
          <t xml:space="preserve"> </t>
        </is>
      </c>
      <c r="C289" s="7" t="n">
        <v>172398</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Total of incurred but not reported liabilities plus expected development on reported claims</t>
        </is>
      </c>
      <c r="B290" s="7" t="n">
        <v>118157</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Cumulative number of reported claims | claim</t>
        </is>
      </c>
      <c r="B291" s="6" t="n">
        <v>1944</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2023 | Commercial fire and allie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3" t="inlineStr">
        <is>
          <t>Liability for Claims and Claims Adjustment Expens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Incurred losses and allocated loss settlement expenses, net of reinsurance</t>
        </is>
      </c>
      <c r="B294" s="7" t="n">
        <v>164526</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Total of incurred but not reported liabilities plus expected development on reported claims</t>
        </is>
      </c>
      <c r="B295" s="7" t="n">
        <v>59002</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Cumulative number of reported claims | claim</t>
        </is>
      </c>
      <c r="B296" s="6" t="n">
        <v>3223</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2023 | Commercial automobil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3" t="inlineStr">
        <is>
          <t>Liability for Claims and Claims Adjustment Expens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Incurred losses and allocated loss settlement expenses, net of reinsurance</t>
        </is>
      </c>
      <c r="B299" s="7" t="n">
        <v>153502</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4" t="inlineStr">
        <is>
          <t>Total of incurred but not reported liabilities plus expected development on reported claims</t>
        </is>
      </c>
      <c r="B300" s="7" t="n">
        <v>48545</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Cumulative number of reported claims | claim</t>
        </is>
      </c>
      <c r="B301" s="6" t="n">
        <v>8586</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2023 | Workers' compensatio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3" t="inlineStr">
        <is>
          <t>Liability for Claims and Claims Adjustment Expens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4" t="inlineStr">
        <is>
          <t>Incurred losses and allocated loss settlement expenses, net of reinsurance</t>
        </is>
      </c>
      <c r="B304" s="7" t="n">
        <v>29262</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Total of incurred but not reported liabilities plus expected development on reported claims</t>
        </is>
      </c>
      <c r="B305" s="7" t="n">
        <v>6455</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Cumulative number of reported claims | claim</t>
        </is>
      </c>
      <c r="B306" s="6" t="n">
        <v>1025</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2023 | Personal</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3" t="inlineStr">
        <is>
          <t>Liability for Claims and Claims Adjustment Expens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Incurred losses and allocated loss settlement expenses, net of reinsurance</t>
        </is>
      </c>
      <c r="B309" s="7" t="n">
        <v>2391</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Total of incurred but not reported liabilities plus expected development on reported claims</t>
        </is>
      </c>
      <c r="B310" s="7" t="n">
        <v>2019</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Cumulative number of reported claims | claim</t>
        </is>
      </c>
      <c r="B311" s="6" t="n">
        <v>10</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serves for Losses and Loss Settlement Expenses - Cumulative Paid Claims and Allocated Claim Adjustment Expenses (Details) - USD ($) $ in Thousand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c r="L1" s="2" t="inlineStr">
        <is>
          <t>Dec. 31, 2013</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iabilities for unpaid losses and loss settlement expenses, net of reinsurance</t>
        </is>
      </c>
      <c r="B3" s="7" t="n">
        <v>13588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ercial other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mulative paid losses and allocated loss settlement expenses, net of reinsurance</t>
        </is>
      </c>
      <c r="B6" s="4" t="inlineStr">
        <is>
          <t xml:space="preserve"> </t>
        </is>
      </c>
      <c r="C6" s="7" t="n">
        <v>10018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ll outstanding liabilities for unpaid losses and loss settlement expenses before 2014, net of reinsurance</t>
        </is>
      </c>
      <c r="B7" s="4" t="inlineStr">
        <is>
          <t xml:space="preserve"> </t>
        </is>
      </c>
      <c r="C7" s="6" t="n">
        <v>139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abilities for unpaid losses and loss settlement expenses, net of reinsurance</t>
        </is>
      </c>
      <c r="B8" s="6" t="n">
        <v>678815</v>
      </c>
      <c r="C8" s="6" t="n">
        <v>6788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ercial fire and alli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mulative paid losses and allocated loss settlement expenses, net of reinsurance</t>
        </is>
      </c>
      <c r="B11" s="6" t="n">
        <v>13958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ll outstanding liabilities for unpaid losses and loss settlement expenses before 2014, net of reinsurance</t>
        </is>
      </c>
      <c r="B12" s="6" t="n">
        <v>14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abilities for unpaid losses and loss settlement expenses, net of reinsurance</t>
        </is>
      </c>
      <c r="B13" s="6" t="n">
        <v>1475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ercial automobi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umulative paid losses and allocated loss settlement expenses, net of reinsurance</t>
        </is>
      </c>
      <c r="B16" s="6" t="n">
        <v>16083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ll outstanding liabilities for unpaid losses and loss settlement expenses before 2014, net of reinsurance</t>
        </is>
      </c>
      <c r="B17" s="6" t="n">
        <v>3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abilities for unpaid losses and loss settlement expenses, net of reinsurance</t>
        </is>
      </c>
      <c r="B18" s="6" t="n">
        <v>2817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orkers'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mulative paid losses and allocated loss settlement expenses, net of reinsurance</t>
        </is>
      </c>
      <c r="B21" s="6" t="n">
        <v>3838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ll outstanding liabilities for unpaid losses and loss settlement expenses before 2014, net of reinsurance</t>
        </is>
      </c>
      <c r="B22" s="6" t="n">
        <v>136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abilities for unpaid losses and loss settlement expenses, net of reinsurance</t>
        </is>
      </c>
      <c r="B23" s="6" t="n">
        <v>730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son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ability for Claims and Claims Adjustment Expen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umulative paid losses and allocated loss settlement expenses, net of reinsurance</t>
        </is>
      </c>
      <c r="B26" s="6" t="n">
        <v>4023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ll outstanding liabilities for unpaid losses and loss settlement expenses before 2014, net of reinsurance</t>
        </is>
      </c>
      <c r="B27" s="6" t="n">
        <v>3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abilities for unpaid losses and loss settlement expenses, net of reinsurance</t>
        </is>
      </c>
      <c r="B28" s="6" t="n">
        <v>75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14 | Commercial other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umulative paid losses and allocated loss settlement expenses, net of reinsurance</t>
        </is>
      </c>
      <c r="B31" s="4" t="inlineStr">
        <is>
          <t xml:space="preserve"> </t>
        </is>
      </c>
      <c r="C31" s="6" t="n">
        <v>105035</v>
      </c>
      <c r="D31" s="7" t="n">
        <v>103075</v>
      </c>
      <c r="E31" s="7" t="n">
        <v>102042</v>
      </c>
      <c r="F31" s="7" t="n">
        <v>96509</v>
      </c>
      <c r="G31" s="7" t="n">
        <v>93060</v>
      </c>
      <c r="H31" s="7" t="n">
        <v>83109</v>
      </c>
      <c r="I31" s="7" t="n">
        <v>70363</v>
      </c>
      <c r="J31" s="7" t="n">
        <v>50211</v>
      </c>
      <c r="K31" s="7" t="n">
        <v>29679</v>
      </c>
      <c r="L31" s="7" t="n">
        <v>10207</v>
      </c>
    </row>
    <row r="32">
      <c r="A32" s="4" t="inlineStr">
        <is>
          <t>2014 | Commercial fire and alli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mulative paid losses and allocated loss settlement expenses, net of reinsurance</t>
        </is>
      </c>
      <c r="B34" s="6" t="n">
        <v>128403</v>
      </c>
      <c r="C34" s="6" t="n">
        <v>128033</v>
      </c>
      <c r="D34" s="6" t="n">
        <v>127883</v>
      </c>
      <c r="E34" s="6" t="n">
        <v>126307</v>
      </c>
      <c r="F34" s="6" t="n">
        <v>125745</v>
      </c>
      <c r="G34" s="6" t="n">
        <v>123697</v>
      </c>
      <c r="H34" s="6" t="n">
        <v>122370</v>
      </c>
      <c r="I34" s="6" t="n">
        <v>116750</v>
      </c>
      <c r="J34" s="6" t="n">
        <v>113663</v>
      </c>
      <c r="K34" s="6" t="n">
        <v>84456</v>
      </c>
      <c r="L34" s="4" t="inlineStr">
        <is>
          <t xml:space="preserve"> </t>
        </is>
      </c>
    </row>
    <row r="35">
      <c r="A35" s="4" t="inlineStr">
        <is>
          <t>2014 | Commercial automobi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umulative paid losses and allocated loss settlement expenses, net of reinsurance</t>
        </is>
      </c>
      <c r="B37" s="6" t="n">
        <v>119087</v>
      </c>
      <c r="C37" s="6" t="n">
        <v>118985</v>
      </c>
      <c r="D37" s="6" t="n">
        <v>117770</v>
      </c>
      <c r="E37" s="6" t="n">
        <v>116843</v>
      </c>
      <c r="F37" s="6" t="n">
        <v>113751</v>
      </c>
      <c r="G37" s="6" t="n">
        <v>109682</v>
      </c>
      <c r="H37" s="6" t="n">
        <v>99922</v>
      </c>
      <c r="I37" s="6" t="n">
        <v>87590</v>
      </c>
      <c r="J37" s="6" t="n">
        <v>68033</v>
      </c>
      <c r="K37" s="6" t="n">
        <v>45704</v>
      </c>
      <c r="L37" s="4" t="inlineStr">
        <is>
          <t xml:space="preserve"> </t>
        </is>
      </c>
    </row>
    <row r="38">
      <c r="A38" s="4" t="inlineStr">
        <is>
          <t>2014 | Workers'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ability for Claims and Claims Adjustment Expens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umulative paid losses and allocated loss settlement expenses, net of reinsurance</t>
        </is>
      </c>
      <c r="B40" s="6" t="n">
        <v>47548</v>
      </c>
      <c r="C40" s="6" t="n">
        <v>47192</v>
      </c>
      <c r="D40" s="6" t="n">
        <v>46664</v>
      </c>
      <c r="E40" s="6" t="n">
        <v>46299</v>
      </c>
      <c r="F40" s="6" t="n">
        <v>45825</v>
      </c>
      <c r="G40" s="6" t="n">
        <v>45193</v>
      </c>
      <c r="H40" s="6" t="n">
        <v>42964</v>
      </c>
      <c r="I40" s="6" t="n">
        <v>38441</v>
      </c>
      <c r="J40" s="6" t="n">
        <v>30289</v>
      </c>
      <c r="K40" s="6" t="n">
        <v>13965</v>
      </c>
      <c r="L40" s="4" t="inlineStr">
        <is>
          <t xml:space="preserve"> </t>
        </is>
      </c>
    </row>
    <row r="41">
      <c r="A41" s="4" t="inlineStr">
        <is>
          <t>2014 | Pers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umulative paid losses and allocated loss settlement expenses, net of reinsurance</t>
        </is>
      </c>
      <c r="B43" s="6" t="n">
        <v>52615</v>
      </c>
      <c r="C43" s="6" t="n">
        <v>52565</v>
      </c>
      <c r="D43" s="6" t="n">
        <v>52526</v>
      </c>
      <c r="E43" s="6" t="n">
        <v>52519</v>
      </c>
      <c r="F43" s="6" t="n">
        <v>52543</v>
      </c>
      <c r="G43" s="6" t="n">
        <v>52018</v>
      </c>
      <c r="H43" s="6" t="n">
        <v>51837</v>
      </c>
      <c r="I43" s="6" t="n">
        <v>49710</v>
      </c>
      <c r="J43" s="6" t="n">
        <v>47912</v>
      </c>
      <c r="K43" s="6" t="n">
        <v>37055</v>
      </c>
      <c r="L43" s="4" t="inlineStr">
        <is>
          <t xml:space="preserve"> </t>
        </is>
      </c>
    </row>
    <row r="44">
      <c r="A44" s="4" t="inlineStr">
        <is>
          <t>2015 | Commercial other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ability for Claims and Claims Adjustment Expens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umulative paid losses and allocated loss settlement expenses, net of reinsurance</t>
        </is>
      </c>
      <c r="B46" s="4" t="inlineStr">
        <is>
          <t xml:space="preserve"> </t>
        </is>
      </c>
      <c r="C46" s="6" t="n">
        <v>126364</v>
      </c>
      <c r="D46" s="6" t="n">
        <v>117734</v>
      </c>
      <c r="E46" s="6" t="n">
        <v>109540</v>
      </c>
      <c r="F46" s="6" t="n">
        <v>104472</v>
      </c>
      <c r="G46" s="6" t="n">
        <v>96339</v>
      </c>
      <c r="H46" s="6" t="n">
        <v>74292</v>
      </c>
      <c r="I46" s="6" t="n">
        <v>53901</v>
      </c>
      <c r="J46" s="6" t="n">
        <v>27182</v>
      </c>
      <c r="K46" s="7" t="n">
        <v>11185</v>
      </c>
      <c r="L46" s="4" t="inlineStr">
        <is>
          <t xml:space="preserve"> </t>
        </is>
      </c>
    </row>
    <row r="47">
      <c r="A47" s="4" t="inlineStr">
        <is>
          <t>2015 | Commercial fire and alli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ability for Claims and Claims Adjustment Expens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umulative paid losses and allocated loss settlement expenses, net of reinsurance</t>
        </is>
      </c>
      <c r="B49" s="6" t="n">
        <v>104638</v>
      </c>
      <c r="C49" s="6" t="n">
        <v>104339</v>
      </c>
      <c r="D49" s="6" t="n">
        <v>104127</v>
      </c>
      <c r="E49" s="6" t="n">
        <v>103975</v>
      </c>
      <c r="F49" s="6" t="n">
        <v>104115</v>
      </c>
      <c r="G49" s="6" t="n">
        <v>101367</v>
      </c>
      <c r="H49" s="6" t="n">
        <v>95515</v>
      </c>
      <c r="I49" s="6" t="n">
        <v>90454</v>
      </c>
      <c r="J49" s="6" t="n">
        <v>67217</v>
      </c>
      <c r="K49" s="4" t="inlineStr">
        <is>
          <t xml:space="preserve"> </t>
        </is>
      </c>
      <c r="L49" s="4" t="inlineStr">
        <is>
          <t xml:space="preserve"> </t>
        </is>
      </c>
    </row>
    <row r="50">
      <c r="A50" s="4" t="inlineStr">
        <is>
          <t>2015 | Commercial automobi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ability for Claims and Claims Adjustment Expen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umulative paid losses and allocated loss settlement expenses, net of reinsurance</t>
        </is>
      </c>
      <c r="B52" s="6" t="n">
        <v>137085</v>
      </c>
      <c r="C52" s="6" t="n">
        <v>137075</v>
      </c>
      <c r="D52" s="6" t="n">
        <v>135462</v>
      </c>
      <c r="E52" s="6" t="n">
        <v>134100</v>
      </c>
      <c r="F52" s="6" t="n">
        <v>129317</v>
      </c>
      <c r="G52" s="6" t="n">
        <v>118395</v>
      </c>
      <c r="H52" s="6" t="n">
        <v>99201</v>
      </c>
      <c r="I52" s="6" t="n">
        <v>78225</v>
      </c>
      <c r="J52" s="6" t="n">
        <v>50782</v>
      </c>
      <c r="K52" s="4" t="inlineStr">
        <is>
          <t xml:space="preserve"> </t>
        </is>
      </c>
      <c r="L52" s="4" t="inlineStr">
        <is>
          <t xml:space="preserve"> </t>
        </is>
      </c>
    </row>
    <row r="53">
      <c r="A53" s="4" t="inlineStr">
        <is>
          <t>2015 | Workers'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ability for Claims and Claims Adjustment Expens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umulative paid losses and allocated loss settlement expenses, net of reinsurance</t>
        </is>
      </c>
      <c r="B55" s="6" t="n">
        <v>41865</v>
      </c>
      <c r="C55" s="6" t="n">
        <v>41211</v>
      </c>
      <c r="D55" s="6" t="n">
        <v>41006</v>
      </c>
      <c r="E55" s="6" t="n">
        <v>40034</v>
      </c>
      <c r="F55" s="6" t="n">
        <v>39305</v>
      </c>
      <c r="G55" s="6" t="n">
        <v>38424</v>
      </c>
      <c r="H55" s="6" t="n">
        <v>35229</v>
      </c>
      <c r="I55" s="6" t="n">
        <v>27304</v>
      </c>
      <c r="J55" s="6" t="n">
        <v>12063</v>
      </c>
      <c r="K55" s="4" t="inlineStr">
        <is>
          <t xml:space="preserve"> </t>
        </is>
      </c>
      <c r="L55" s="4" t="inlineStr">
        <is>
          <t xml:space="preserve"> </t>
        </is>
      </c>
    </row>
    <row r="56">
      <c r="A56" s="4" t="inlineStr">
        <is>
          <t>2015 | Person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iability for Claims and Claims Adjustment Expens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umulative paid losses and allocated loss settlement expenses, net of reinsurance</t>
        </is>
      </c>
      <c r="B58" s="6" t="n">
        <v>40053</v>
      </c>
      <c r="C58" s="6" t="n">
        <v>40053</v>
      </c>
      <c r="D58" s="6" t="n">
        <v>40053</v>
      </c>
      <c r="E58" s="6" t="n">
        <v>40029</v>
      </c>
      <c r="F58" s="6" t="n">
        <v>39865</v>
      </c>
      <c r="G58" s="6" t="n">
        <v>39428</v>
      </c>
      <c r="H58" s="6" t="n">
        <v>39027</v>
      </c>
      <c r="I58" s="6" t="n">
        <v>37431</v>
      </c>
      <c r="J58" s="6" t="n">
        <v>29551</v>
      </c>
      <c r="K58" s="4" t="inlineStr">
        <is>
          <t xml:space="preserve"> </t>
        </is>
      </c>
      <c r="L58" s="4" t="inlineStr">
        <is>
          <t xml:space="preserve"> </t>
        </is>
      </c>
    </row>
    <row r="59">
      <c r="A59" s="4" t="inlineStr">
        <is>
          <t>2016 | Commercial other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ability for Claims and Claims Adjustment Expens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umulative paid losses and allocated loss settlement expenses, net of reinsurance</t>
        </is>
      </c>
      <c r="B61" s="4" t="inlineStr">
        <is>
          <t xml:space="preserve"> </t>
        </is>
      </c>
      <c r="C61" s="6" t="n">
        <v>136400</v>
      </c>
      <c r="D61" s="6" t="n">
        <v>126561</v>
      </c>
      <c r="E61" s="6" t="n">
        <v>115107</v>
      </c>
      <c r="F61" s="6" t="n">
        <v>102757</v>
      </c>
      <c r="G61" s="6" t="n">
        <v>88885</v>
      </c>
      <c r="H61" s="6" t="n">
        <v>63526</v>
      </c>
      <c r="I61" s="6" t="n">
        <v>38184</v>
      </c>
      <c r="J61" s="7" t="n">
        <v>13782</v>
      </c>
      <c r="K61" s="4" t="inlineStr">
        <is>
          <t xml:space="preserve"> </t>
        </is>
      </c>
      <c r="L61" s="4" t="inlineStr">
        <is>
          <t xml:space="preserve"> </t>
        </is>
      </c>
    </row>
    <row r="62">
      <c r="A62" s="4" t="inlineStr">
        <is>
          <t>2016 | Commercial fire and alli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iability for Claims and Claims Adjustment Expens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umulative paid losses and allocated loss settlement expenses, net of reinsurance</t>
        </is>
      </c>
      <c r="B64" s="6" t="n">
        <v>141008</v>
      </c>
      <c r="C64" s="6" t="n">
        <v>142248</v>
      </c>
      <c r="D64" s="6" t="n">
        <v>141104</v>
      </c>
      <c r="E64" s="6" t="n">
        <v>139353</v>
      </c>
      <c r="F64" s="6" t="n">
        <v>137907</v>
      </c>
      <c r="G64" s="6" t="n">
        <v>132429</v>
      </c>
      <c r="H64" s="6" t="n">
        <v>125962</v>
      </c>
      <c r="I64" s="6" t="n">
        <v>92895</v>
      </c>
      <c r="J64" s="4" t="inlineStr">
        <is>
          <t xml:space="preserve"> </t>
        </is>
      </c>
      <c r="K64" s="4" t="inlineStr">
        <is>
          <t xml:space="preserve"> </t>
        </is>
      </c>
      <c r="L64" s="4" t="inlineStr">
        <is>
          <t xml:space="preserve"> </t>
        </is>
      </c>
    </row>
    <row r="65">
      <c r="A65" s="4" t="inlineStr">
        <is>
          <t>2016 | Commercial automobi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ability for Claims and Claims Adjustment Expens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umulative paid losses and allocated loss settlement expenses, net of reinsurance</t>
        </is>
      </c>
      <c r="B67" s="6" t="n">
        <v>172928</v>
      </c>
      <c r="C67" s="6" t="n">
        <v>171380</v>
      </c>
      <c r="D67" s="6" t="n">
        <v>168950</v>
      </c>
      <c r="E67" s="6" t="n">
        <v>164341</v>
      </c>
      <c r="F67" s="6" t="n">
        <v>148224</v>
      </c>
      <c r="G67" s="6" t="n">
        <v>128156</v>
      </c>
      <c r="H67" s="6" t="n">
        <v>103528</v>
      </c>
      <c r="I67" s="6" t="n">
        <v>66013</v>
      </c>
      <c r="J67" s="4" t="inlineStr">
        <is>
          <t xml:space="preserve"> </t>
        </is>
      </c>
      <c r="K67" s="4" t="inlineStr">
        <is>
          <t xml:space="preserve"> </t>
        </is>
      </c>
      <c r="L67" s="4" t="inlineStr">
        <is>
          <t xml:space="preserve"> </t>
        </is>
      </c>
    </row>
    <row r="68">
      <c r="A68" s="4" t="inlineStr">
        <is>
          <t>2016 | Workers'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iability for Claims and Claims Adjustment Expens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umulative paid losses and allocated loss settlement expenses, net of reinsurance</t>
        </is>
      </c>
      <c r="B70" s="6" t="n">
        <v>51023</v>
      </c>
      <c r="C70" s="6" t="n">
        <v>50127</v>
      </c>
      <c r="D70" s="6" t="n">
        <v>48277</v>
      </c>
      <c r="E70" s="6" t="n">
        <v>47082</v>
      </c>
      <c r="F70" s="6" t="n">
        <v>45743</v>
      </c>
      <c r="G70" s="6" t="n">
        <v>40680</v>
      </c>
      <c r="H70" s="6" t="n">
        <v>32345</v>
      </c>
      <c r="I70" s="6" t="n">
        <v>14413</v>
      </c>
      <c r="J70" s="4" t="inlineStr">
        <is>
          <t xml:space="preserve"> </t>
        </is>
      </c>
      <c r="K70" s="4" t="inlineStr">
        <is>
          <t xml:space="preserve"> </t>
        </is>
      </c>
      <c r="L70" s="4" t="inlineStr">
        <is>
          <t xml:space="preserve"> </t>
        </is>
      </c>
    </row>
    <row r="71">
      <c r="A71" s="4" t="inlineStr">
        <is>
          <t>2016 | Person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Liability for Claims and Claims Adjustment Expens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umulative paid losses and allocated loss settlement expenses, net of reinsurance</t>
        </is>
      </c>
      <c r="B73" s="6" t="n">
        <v>44827</v>
      </c>
      <c r="C73" s="6" t="n">
        <v>44828</v>
      </c>
      <c r="D73" s="6" t="n">
        <v>44737</v>
      </c>
      <c r="E73" s="6" t="n">
        <v>44618</v>
      </c>
      <c r="F73" s="6" t="n">
        <v>44046</v>
      </c>
      <c r="G73" s="6" t="n">
        <v>42660</v>
      </c>
      <c r="H73" s="6" t="n">
        <v>40910</v>
      </c>
      <c r="I73" s="6" t="n">
        <v>32999</v>
      </c>
      <c r="J73" s="4" t="inlineStr">
        <is>
          <t xml:space="preserve"> </t>
        </is>
      </c>
      <c r="K73" s="4" t="inlineStr">
        <is>
          <t xml:space="preserve"> </t>
        </is>
      </c>
      <c r="L73" s="4" t="inlineStr">
        <is>
          <t xml:space="preserve"> </t>
        </is>
      </c>
    </row>
    <row r="74">
      <c r="A74" s="4" t="inlineStr">
        <is>
          <t>2017 | Commercial other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Liability for Claims and Claims Adjustment Expens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umulative paid losses and allocated loss settlement expenses, net of reinsurance</t>
        </is>
      </c>
      <c r="B76" s="4" t="inlineStr">
        <is>
          <t xml:space="preserve"> </t>
        </is>
      </c>
      <c r="C76" s="6" t="n">
        <v>138127</v>
      </c>
      <c r="D76" s="6" t="n">
        <v>128430</v>
      </c>
      <c r="E76" s="6" t="n">
        <v>111085</v>
      </c>
      <c r="F76" s="6" t="n">
        <v>91984</v>
      </c>
      <c r="G76" s="6" t="n">
        <v>70500</v>
      </c>
      <c r="H76" s="6" t="n">
        <v>43172</v>
      </c>
      <c r="I76" s="7" t="n">
        <v>17716</v>
      </c>
      <c r="J76" s="4" t="inlineStr">
        <is>
          <t xml:space="preserve"> </t>
        </is>
      </c>
      <c r="K76" s="4" t="inlineStr">
        <is>
          <t xml:space="preserve"> </t>
        </is>
      </c>
      <c r="L76" s="4" t="inlineStr">
        <is>
          <t xml:space="preserve"> </t>
        </is>
      </c>
    </row>
    <row r="77">
      <c r="A77" s="4" t="inlineStr">
        <is>
          <t>2017 | Commercial fire and alli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Liability for Claims and Claims Adjustment Expens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umulative paid losses and allocated loss settlement expenses, net of reinsurance</t>
        </is>
      </c>
      <c r="B79" s="6" t="n">
        <v>159456</v>
      </c>
      <c r="C79" s="6" t="n">
        <v>159286</v>
      </c>
      <c r="D79" s="6" t="n">
        <v>157512</v>
      </c>
      <c r="E79" s="6" t="n">
        <v>152219</v>
      </c>
      <c r="F79" s="6" t="n">
        <v>145900</v>
      </c>
      <c r="G79" s="6" t="n">
        <v>137058</v>
      </c>
      <c r="H79" s="6" t="n">
        <v>99484</v>
      </c>
      <c r="I79" s="4" t="inlineStr">
        <is>
          <t xml:space="preserve"> </t>
        </is>
      </c>
      <c r="J79" s="4" t="inlineStr">
        <is>
          <t xml:space="preserve"> </t>
        </is>
      </c>
      <c r="K79" s="4" t="inlineStr">
        <is>
          <t xml:space="preserve"> </t>
        </is>
      </c>
      <c r="L79" s="4" t="inlineStr">
        <is>
          <t xml:space="preserve"> </t>
        </is>
      </c>
    </row>
    <row r="80">
      <c r="A80" s="4" t="inlineStr">
        <is>
          <t>2017 | Commercial automobi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Liability for Claims and Claims Adjustment Expens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umulative paid losses and allocated loss settlement expenses, net of reinsurance</t>
        </is>
      </c>
      <c r="B82" s="6" t="n">
        <v>228749</v>
      </c>
      <c r="C82" s="6" t="n">
        <v>223076</v>
      </c>
      <c r="D82" s="6" t="n">
        <v>212947</v>
      </c>
      <c r="E82" s="6" t="n">
        <v>197893</v>
      </c>
      <c r="F82" s="6" t="n">
        <v>166170</v>
      </c>
      <c r="G82" s="6" t="n">
        <v>126644</v>
      </c>
      <c r="H82" s="6" t="n">
        <v>81311</v>
      </c>
      <c r="I82" s="4" t="inlineStr">
        <is>
          <t xml:space="preserve"> </t>
        </is>
      </c>
      <c r="J82" s="4" t="inlineStr">
        <is>
          <t xml:space="preserve"> </t>
        </is>
      </c>
      <c r="K82" s="4" t="inlineStr">
        <is>
          <t xml:space="preserve"> </t>
        </is>
      </c>
      <c r="L82" s="4" t="inlineStr">
        <is>
          <t xml:space="preserve"> </t>
        </is>
      </c>
    </row>
    <row r="83">
      <c r="A83" s="4" t="inlineStr">
        <is>
          <t>2017 | Workers'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Liability for Claims and Claims Adjustment Expens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umulative paid losses and allocated loss settlement expenses, net of reinsurance</t>
        </is>
      </c>
      <c r="B85" s="6" t="n">
        <v>45742</v>
      </c>
      <c r="C85" s="6" t="n">
        <v>45508</v>
      </c>
      <c r="D85" s="6" t="n">
        <v>43833</v>
      </c>
      <c r="E85" s="6" t="n">
        <v>41672</v>
      </c>
      <c r="F85" s="6" t="n">
        <v>38083</v>
      </c>
      <c r="G85" s="6" t="n">
        <v>31309</v>
      </c>
      <c r="H85" s="6" t="n">
        <v>14647</v>
      </c>
      <c r="I85" s="4" t="inlineStr">
        <is>
          <t xml:space="preserve"> </t>
        </is>
      </c>
      <c r="J85" s="4" t="inlineStr">
        <is>
          <t xml:space="preserve"> </t>
        </is>
      </c>
      <c r="K85" s="4" t="inlineStr">
        <is>
          <t xml:space="preserve"> </t>
        </is>
      </c>
      <c r="L85" s="4" t="inlineStr">
        <is>
          <t xml:space="preserve"> </t>
        </is>
      </c>
    </row>
    <row r="86">
      <c r="A86" s="4" t="inlineStr">
        <is>
          <t>2017 | Person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Liability for Claims and Claims Adjustment Expens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umulative paid losses and allocated loss settlement expenses, net of reinsurance</t>
        </is>
      </c>
      <c r="B88" s="6" t="n">
        <v>58377</v>
      </c>
      <c r="C88" s="6" t="n">
        <v>58206</v>
      </c>
      <c r="D88" s="6" t="n">
        <v>57824</v>
      </c>
      <c r="E88" s="6" t="n">
        <v>57169</v>
      </c>
      <c r="F88" s="6" t="n">
        <v>55982</v>
      </c>
      <c r="G88" s="6" t="n">
        <v>53111</v>
      </c>
      <c r="H88" s="6" t="n">
        <v>42135</v>
      </c>
      <c r="I88" s="4" t="inlineStr">
        <is>
          <t xml:space="preserve"> </t>
        </is>
      </c>
      <c r="J88" s="4" t="inlineStr">
        <is>
          <t xml:space="preserve"> </t>
        </is>
      </c>
      <c r="K88" s="4" t="inlineStr">
        <is>
          <t xml:space="preserve"> </t>
        </is>
      </c>
      <c r="L88" s="4" t="inlineStr">
        <is>
          <t xml:space="preserve"> </t>
        </is>
      </c>
    </row>
    <row r="89">
      <c r="A89" s="4" t="inlineStr">
        <is>
          <t>2018 | Commercial other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Liability for Claims and Claims Adjustment Expens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umulative paid losses and allocated loss settlement expenses, net of reinsurance</t>
        </is>
      </c>
      <c r="B91" s="4" t="inlineStr">
        <is>
          <t xml:space="preserve"> </t>
        </is>
      </c>
      <c r="C91" s="6" t="n">
        <v>158851</v>
      </c>
      <c r="D91" s="6" t="n">
        <v>130943</v>
      </c>
      <c r="E91" s="6" t="n">
        <v>105515</v>
      </c>
      <c r="F91" s="6" t="n">
        <v>79168</v>
      </c>
      <c r="G91" s="6" t="n">
        <v>44772</v>
      </c>
      <c r="H91" s="7" t="n">
        <v>16200</v>
      </c>
      <c r="I91" s="4" t="inlineStr">
        <is>
          <t xml:space="preserve"> </t>
        </is>
      </c>
      <c r="J91" s="4" t="inlineStr">
        <is>
          <t xml:space="preserve"> </t>
        </is>
      </c>
      <c r="K91" s="4" t="inlineStr">
        <is>
          <t xml:space="preserve"> </t>
        </is>
      </c>
      <c r="L91" s="4" t="inlineStr">
        <is>
          <t xml:space="preserve"> </t>
        </is>
      </c>
    </row>
    <row r="92">
      <c r="A92" s="4" t="inlineStr">
        <is>
          <t>2018 | Commercial fire and alli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Liability for Claims and Claims Adjustment Expens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umulative paid losses and allocated loss settlement expenses, net of reinsurance</t>
        </is>
      </c>
      <c r="B94" s="6" t="n">
        <v>145021</v>
      </c>
      <c r="C94" s="6" t="n">
        <v>141841</v>
      </c>
      <c r="D94" s="6" t="n">
        <v>137794</v>
      </c>
      <c r="E94" s="6" t="n">
        <v>133703</v>
      </c>
      <c r="F94" s="6" t="n">
        <v>123559</v>
      </c>
      <c r="G94" s="6" t="n">
        <v>92770</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2018 | Commercial automobi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Liability for Claims and Claims Adjustment Expens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umulative paid losses and allocated loss settlement expenses, net of reinsurance</t>
        </is>
      </c>
      <c r="B97" s="6" t="n">
        <v>244284</v>
      </c>
      <c r="C97" s="6" t="n">
        <v>235519</v>
      </c>
      <c r="D97" s="6" t="n">
        <v>211123</v>
      </c>
      <c r="E97" s="6" t="n">
        <v>187405</v>
      </c>
      <c r="F97" s="6" t="n">
        <v>138092</v>
      </c>
      <c r="G97" s="6" t="n">
        <v>81572</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2018 | Workers'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Liability for Claims and Claims Adjustment Expens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umulative paid losses and allocated loss settlement expenses, net of reinsurance</t>
        </is>
      </c>
      <c r="B100" s="6" t="n">
        <v>49964</v>
      </c>
      <c r="C100" s="6" t="n">
        <v>48807</v>
      </c>
      <c r="D100" s="6" t="n">
        <v>47173</v>
      </c>
      <c r="E100" s="6" t="n">
        <v>43189</v>
      </c>
      <c r="F100" s="6" t="n">
        <v>35369</v>
      </c>
      <c r="G100" s="6" t="n">
        <v>16949</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2018 | Person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Liability for Claims and Claims Adjustment Expens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umulative paid losses and allocated loss settlement expenses, net of reinsurance</t>
        </is>
      </c>
      <c r="B103" s="6" t="n">
        <v>50852</v>
      </c>
      <c r="C103" s="6" t="n">
        <v>50661</v>
      </c>
      <c r="D103" s="6" t="n">
        <v>50185</v>
      </c>
      <c r="E103" s="6" t="n">
        <v>49464</v>
      </c>
      <c r="F103" s="6" t="n">
        <v>47433</v>
      </c>
      <c r="G103" s="6" t="n">
        <v>3741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2019 | Commercial other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Liability for Claims and Claims Adjustment Expens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umulative paid losses and allocated loss settlement expenses, net of reinsurance</t>
        </is>
      </c>
      <c r="B106" s="4" t="inlineStr">
        <is>
          <t xml:space="preserve"> </t>
        </is>
      </c>
      <c r="C106" s="6" t="n">
        <v>127650</v>
      </c>
      <c r="D106" s="6" t="n">
        <v>102510</v>
      </c>
      <c r="E106" s="6" t="n">
        <v>72179</v>
      </c>
      <c r="F106" s="6" t="n">
        <v>46986</v>
      </c>
      <c r="G106" s="7" t="n">
        <v>18221</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2019 | Commercial fire and alli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Liability for Claims and Claims Adjustment Expens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umulative paid losses and allocated loss settlement expenses, net of reinsurance</t>
        </is>
      </c>
      <c r="B109" s="6" t="n">
        <v>151739</v>
      </c>
      <c r="C109" s="6" t="n">
        <v>150196</v>
      </c>
      <c r="D109" s="6" t="n">
        <v>142342</v>
      </c>
      <c r="E109" s="6" t="n">
        <v>136084</v>
      </c>
      <c r="F109" s="6" t="n">
        <v>10098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2019 | Commercial automobi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Liability for Claims and Claims Adjustment Expens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umulative paid losses and allocated loss settlement expenses, net of reinsurance</t>
        </is>
      </c>
      <c r="B112" s="6" t="n">
        <v>264151</v>
      </c>
      <c r="C112" s="6" t="n">
        <v>246800</v>
      </c>
      <c r="D112" s="6" t="n">
        <v>205614</v>
      </c>
      <c r="E112" s="6" t="n">
        <v>153244</v>
      </c>
      <c r="F112" s="6" t="n">
        <v>91919</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2019 | Workers'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Liability for Claims and Claims Adjustment Expens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umulative paid losses and allocated loss settlement expenses, net of reinsurance</t>
        </is>
      </c>
      <c r="B115" s="6" t="n">
        <v>46101</v>
      </c>
      <c r="C115" s="6" t="n">
        <v>43044</v>
      </c>
      <c r="D115" s="6" t="n">
        <v>38382</v>
      </c>
      <c r="E115" s="6" t="n">
        <v>29668</v>
      </c>
      <c r="F115" s="6" t="n">
        <v>13582</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2019 | Person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Liability for Claims and Claims Adjustment Expens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umulative paid losses and allocated loss settlement expenses, net of reinsurance</t>
        </is>
      </c>
      <c r="B118" s="6" t="n">
        <v>56852</v>
      </c>
      <c r="C118" s="6" t="n">
        <v>56658</v>
      </c>
      <c r="D118" s="6" t="n">
        <v>54935</v>
      </c>
      <c r="E118" s="6" t="n">
        <v>52390</v>
      </c>
      <c r="F118" s="6" t="n">
        <v>40544</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2020 | Commercial other liab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Liability for Claims and Claims Adjustment Expens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umulative paid losses and allocated loss settlement expenses, net of reinsurance</t>
        </is>
      </c>
      <c r="B121" s="4" t="inlineStr">
        <is>
          <t xml:space="preserve"> </t>
        </is>
      </c>
      <c r="C121" s="6" t="n">
        <v>98592</v>
      </c>
      <c r="D121" s="6" t="n">
        <v>60114</v>
      </c>
      <c r="E121" s="6" t="n">
        <v>43596</v>
      </c>
      <c r="F121" s="7" t="n">
        <v>17011</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2020 | Commercial fire and alli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Liability for Claims and Claims Adjustment Expens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umulative paid losses and allocated loss settlement expenses, net of reinsurance</t>
        </is>
      </c>
      <c r="B124" s="6" t="n">
        <v>197602</v>
      </c>
      <c r="C124" s="6" t="n">
        <v>192902</v>
      </c>
      <c r="D124" s="6" t="n">
        <v>173055</v>
      </c>
      <c r="E124" s="6" t="n">
        <v>128704</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2020 | Commercial automobi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Liability for Claims and Claims Adjustment Expens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Cumulative paid losses and allocated loss settlement expenses, net of reinsurance</t>
        </is>
      </c>
      <c r="B127" s="6" t="n">
        <v>161798</v>
      </c>
      <c r="C127" s="6" t="n">
        <v>138158</v>
      </c>
      <c r="D127" s="6" t="n">
        <v>109686</v>
      </c>
      <c r="E127" s="6" t="n">
        <v>6766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2020 | Workers'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Liability for Claims and Claims Adjustment Expens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Cumulative paid losses and allocated loss settlement expenses, net of reinsurance</t>
        </is>
      </c>
      <c r="B130" s="6" t="n">
        <v>39479</v>
      </c>
      <c r="C130" s="6" t="n">
        <v>35542</v>
      </c>
      <c r="D130" s="6" t="n">
        <v>29605</v>
      </c>
      <c r="E130" s="6" t="n">
        <v>17603</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2020 | Person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Liability for Claims and Claims Adjustment Expens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Cumulative paid losses and allocated loss settlement expenses, net of reinsurance</t>
        </is>
      </c>
      <c r="B133" s="6" t="n">
        <v>71416</v>
      </c>
      <c r="C133" s="6" t="n">
        <v>70543</v>
      </c>
      <c r="D133" s="6" t="n">
        <v>68124</v>
      </c>
      <c r="E133" s="6" t="n">
        <v>54181</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2021 | Commercial other liab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Liability for Claims and Claims Adjustment Expens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Cumulative paid losses and allocated loss settlement expenses, net of reinsurance</t>
        </is>
      </c>
      <c r="B136" s="4" t="inlineStr">
        <is>
          <t xml:space="preserve"> </t>
        </is>
      </c>
      <c r="C136" s="6" t="n">
        <v>59278</v>
      </c>
      <c r="D136" s="6" t="n">
        <v>33642</v>
      </c>
      <c r="E136" s="7" t="n">
        <v>12434</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2021 | Commercial fire and alli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Liability for Claims and Claims Adjustment Expens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Cumulative paid losses and allocated loss settlement expenses, net of reinsurance</t>
        </is>
      </c>
      <c r="B139" s="6" t="n">
        <v>154242</v>
      </c>
      <c r="C139" s="6" t="n">
        <v>140406</v>
      </c>
      <c r="D139" s="6" t="n">
        <v>9745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2021 | Commercial automobi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Liability for Claims and Claims Adjustment Expens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Cumulative paid losses and allocated loss settlement expenses, net of reinsurance</t>
        </is>
      </c>
      <c r="B142" s="6" t="n">
        <v>128283</v>
      </c>
      <c r="C142" s="6" t="n">
        <v>99116</v>
      </c>
      <c r="D142" s="6" t="n">
        <v>64381</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2021 | Workers' compens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Liability for Claims and Claims Adjustment Expens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Cumulative paid losses and allocated loss settlement expenses, net of reinsurance</t>
        </is>
      </c>
      <c r="B145" s="6" t="n">
        <v>34074</v>
      </c>
      <c r="C145" s="6" t="n">
        <v>29453</v>
      </c>
      <c r="D145" s="6" t="n">
        <v>17949</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2021 | Person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Liability for Claims and Claims Adjustment Expens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Cumulative paid losses and allocated loss settlement expenses, net of reinsurance</t>
        </is>
      </c>
      <c r="B148" s="6" t="n">
        <v>24889</v>
      </c>
      <c r="C148" s="6" t="n">
        <v>23829</v>
      </c>
      <c r="D148" s="6" t="n">
        <v>20298</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2022 | Commercial other liab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Liability for Claims and Claims Adjustment Expens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Cumulative paid losses and allocated loss settlement expenses, net of reinsurance</t>
        </is>
      </c>
      <c r="B151" s="4" t="inlineStr">
        <is>
          <t xml:space="preserve"> </t>
        </is>
      </c>
      <c r="C151" s="6" t="n">
        <v>42168</v>
      </c>
      <c r="D151" s="7" t="n">
        <v>10468</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2022 | Commercial fire and alli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Liability for Claims and Claims Adjustment Expens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Cumulative paid losses and allocated loss settlement expenses, net of reinsurance</t>
        </is>
      </c>
      <c r="B154" s="6" t="n">
        <v>138479</v>
      </c>
      <c r="C154" s="6" t="n">
        <v>9616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2022 | Commercial automobi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Liability for Claims and Claims Adjustment Expens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Cumulative paid losses and allocated loss settlement expenses, net of reinsurance</t>
        </is>
      </c>
      <c r="B157" s="6" t="n">
        <v>95785</v>
      </c>
      <c r="C157" s="6" t="n">
        <v>62477</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2022 | Workers' compensa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Liability for Claims and Claims Adjustment Expens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Cumulative paid losses and allocated loss settlement expenses, net of reinsurance</t>
        </is>
      </c>
      <c r="B160" s="6" t="n">
        <v>17851</v>
      </c>
      <c r="C160" s="6" t="n">
        <v>9434</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2022 | Person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Liability for Claims and Claims Adjustment Expens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Cumulative paid losses and allocated loss settlement expenses, net of reinsurance</t>
        </is>
      </c>
      <c r="B163" s="6" t="n">
        <v>2128</v>
      </c>
      <c r="C163" s="6" t="n">
        <v>551</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2023 | Commercial other liab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Liability for Claims and Claims Adjustment Expens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Cumulative paid losses and allocated loss settlement expenses, net of reinsurance</t>
        </is>
      </c>
      <c r="B166" s="4" t="inlineStr">
        <is>
          <t xml:space="preserve"> </t>
        </is>
      </c>
      <c r="C166" s="7" t="n">
        <v>9335</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2023 | Commercial fire and alli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Liability for Claims and Claims Adjustment Expens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Cumulative paid losses and allocated loss settlement expenses, net of reinsurance</t>
        </is>
      </c>
      <c r="B169" s="6" t="n">
        <v>75304</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2023 | Commercial automobi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Liability for Claims and Claims Adjustment Expens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Cumulative paid losses and allocated loss settlement expenses, net of reinsurance</t>
        </is>
      </c>
      <c r="B172" s="6" t="n">
        <v>56175</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2023 | Workers' compens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Liability for Claims and Claims Adjustment Expens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Cumulative paid losses and allocated loss settlement expenses, net of reinsurance</t>
        </is>
      </c>
      <c r="B175" s="6" t="n">
        <v>10227</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2023 | Person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Liability for Claims and Claims Adjustment Expens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Cumulative paid losses and allocated loss settlement expenses, net of reinsurance</t>
        </is>
      </c>
      <c r="B178" s="7" t="n">
        <v>297</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Loss Settlement Expenses - Reconciliation of the Disclosure Claims Development to the Liability for Claims and Claim Adjustment Expenses (Details) - USD ($) $ in Thousands</t>
        </is>
      </c>
      <c r="B1" s="2" t="inlineStr">
        <is>
          <t>Dec. 31, 2023</t>
        </is>
      </c>
      <c r="C1" s="2" t="inlineStr">
        <is>
          <t>Dec. 31, 2022</t>
        </is>
      </c>
      <c r="D1" s="2" t="inlineStr">
        <is>
          <t>Dec. 31, 2021</t>
        </is>
      </c>
      <c r="E1" s="2" t="inlineStr">
        <is>
          <t>Dec. 31, 2020</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Net outstanding liabilities for unpaid losses and allocated loss settlement expenses</t>
        </is>
      </c>
      <c r="B3" s="7" t="n">
        <v>1358808</v>
      </c>
      <c r="C3" s="4" t="inlineStr">
        <is>
          <t xml:space="preserve"> </t>
        </is>
      </c>
      <c r="D3" s="4" t="inlineStr">
        <is>
          <t xml:space="preserve"> </t>
        </is>
      </c>
      <c r="E3" s="4" t="inlineStr">
        <is>
          <t xml:space="preserve"> </t>
        </is>
      </c>
    </row>
    <row r="4">
      <c r="A4" s="4" t="inlineStr">
        <is>
          <t>Net outstanding liabilities for unpaid unallocated loss settlement expenses</t>
        </is>
      </c>
      <c r="B4" s="6" t="n">
        <v>87949</v>
      </c>
      <c r="C4" s="4" t="inlineStr">
        <is>
          <t xml:space="preserve"> </t>
        </is>
      </c>
      <c r="D4" s="4" t="inlineStr">
        <is>
          <t xml:space="preserve"> </t>
        </is>
      </c>
      <c r="E4" s="4" t="inlineStr">
        <is>
          <t xml:space="preserve"> </t>
        </is>
      </c>
    </row>
    <row r="5">
      <c r="A5" s="4" t="inlineStr">
        <is>
          <t>Fair value adjustment (purchase accounting adjustment for Mercer acquisition)</t>
        </is>
      </c>
      <c r="B5" s="6" t="n">
        <v>560</v>
      </c>
      <c r="C5" s="4" t="inlineStr">
        <is>
          <t xml:space="preserve"> </t>
        </is>
      </c>
      <c r="D5" s="4" t="inlineStr">
        <is>
          <t xml:space="preserve"> </t>
        </is>
      </c>
      <c r="E5" s="4" t="inlineStr">
        <is>
          <t xml:space="preserve"> </t>
        </is>
      </c>
    </row>
    <row r="6">
      <c r="A6" s="4" t="inlineStr">
        <is>
          <t>Liabilities for unpaid losses and loss settlement expenses, net of reinsurance</t>
        </is>
      </c>
      <c r="B6" s="6" t="n">
        <v>1447317</v>
      </c>
      <c r="C6" s="4" t="inlineStr">
        <is>
          <t xml:space="preserve"> </t>
        </is>
      </c>
      <c r="D6" s="4" t="inlineStr">
        <is>
          <t xml:space="preserve"> </t>
        </is>
      </c>
      <c r="E6" s="4" t="inlineStr">
        <is>
          <t xml:space="preserve"> </t>
        </is>
      </c>
    </row>
    <row r="7">
      <c r="A7" s="4" t="inlineStr">
        <is>
          <t>Reinsurance Recoverables on Unpaid Losses, Gross</t>
        </is>
      </c>
      <c r="B7" s="6" t="n">
        <v>191974</v>
      </c>
      <c r="C7" s="4" t="inlineStr">
        <is>
          <t xml:space="preserve"> </t>
        </is>
      </c>
      <c r="D7" s="4" t="inlineStr">
        <is>
          <t xml:space="preserve"> </t>
        </is>
      </c>
      <c r="E7" s="4" t="inlineStr">
        <is>
          <t xml:space="preserve"> </t>
        </is>
      </c>
    </row>
    <row r="8">
      <c r="A8" s="4" t="inlineStr">
        <is>
          <t>Reinsurance fair value amortization (purchase accounting adjustment for Mercer acquisition)</t>
        </is>
      </c>
      <c r="B8" s="6" t="n">
        <v>-536</v>
      </c>
      <c r="C8" s="4" t="inlineStr">
        <is>
          <t xml:space="preserve"> </t>
        </is>
      </c>
      <c r="D8" s="4" t="inlineStr">
        <is>
          <t xml:space="preserve"> </t>
        </is>
      </c>
      <c r="E8" s="4" t="inlineStr">
        <is>
          <t xml:space="preserve"> </t>
        </is>
      </c>
    </row>
    <row r="9">
      <c r="A9" s="4" t="inlineStr">
        <is>
          <t>Total reinsurance recoverable on unpaid losses and loss settlement expenses</t>
        </is>
      </c>
      <c r="B9" s="6" t="n">
        <v>191438</v>
      </c>
      <c r="C9" s="4" t="inlineStr">
        <is>
          <t xml:space="preserve"> </t>
        </is>
      </c>
      <c r="D9" s="4" t="inlineStr">
        <is>
          <t xml:space="preserve"> </t>
        </is>
      </c>
      <c r="E9" s="4" t="inlineStr">
        <is>
          <t xml:space="preserve"> </t>
        </is>
      </c>
    </row>
    <row r="10">
      <c r="A10" s="4" t="inlineStr">
        <is>
          <t>Total gross liability for unpaid losses and loss settlement expenses</t>
        </is>
      </c>
      <c r="B10" s="6" t="n">
        <v>1638755</v>
      </c>
      <c r="C10" s="7" t="n">
        <v>1497274</v>
      </c>
      <c r="D10" s="7" t="n">
        <v>1514265</v>
      </c>
      <c r="E10" s="7" t="n">
        <v>1578131</v>
      </c>
    </row>
    <row r="11">
      <c r="A11" s="4" t="inlineStr">
        <is>
          <t>Commercial other liability</t>
        </is>
      </c>
      <c r="B11" s="4" t="inlineStr">
        <is>
          <t xml:space="preserve"> </t>
        </is>
      </c>
      <c r="C11" s="4" t="inlineStr">
        <is>
          <t xml:space="preserve"> </t>
        </is>
      </c>
      <c r="D11" s="4" t="inlineStr">
        <is>
          <t xml:space="preserve"> </t>
        </is>
      </c>
      <c r="E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row>
    <row r="13">
      <c r="A13" s="4" t="inlineStr">
        <is>
          <t>Net outstanding liabilities for unpaid losses and allocated loss settlement expenses</t>
        </is>
      </c>
      <c r="B13" s="6" t="n">
        <v>678815</v>
      </c>
      <c r="C13" s="7" t="n">
        <v>678815</v>
      </c>
      <c r="D13" s="4" t="inlineStr">
        <is>
          <t xml:space="preserve"> </t>
        </is>
      </c>
      <c r="E13" s="4" t="inlineStr">
        <is>
          <t xml:space="preserve"> </t>
        </is>
      </c>
    </row>
    <row r="14">
      <c r="A14" s="4" t="inlineStr">
        <is>
          <t>Reinsurance Recoverables on Unpaid Losses, Gross</t>
        </is>
      </c>
      <c r="B14" s="6" t="n">
        <v>85753</v>
      </c>
      <c r="C14" s="4" t="inlineStr">
        <is>
          <t xml:space="preserve"> </t>
        </is>
      </c>
      <c r="D14" s="4" t="inlineStr">
        <is>
          <t xml:space="preserve"> </t>
        </is>
      </c>
      <c r="E14" s="4" t="inlineStr">
        <is>
          <t xml:space="preserve"> </t>
        </is>
      </c>
    </row>
    <row r="15">
      <c r="A15" s="4" t="inlineStr">
        <is>
          <t>Commercial fire and allied</t>
        </is>
      </c>
      <c r="B15" s="4" t="inlineStr">
        <is>
          <t xml:space="preserve"> </t>
        </is>
      </c>
      <c r="C15" s="4" t="inlineStr">
        <is>
          <t xml:space="preserve"> </t>
        </is>
      </c>
      <c r="D15" s="4" t="inlineStr">
        <is>
          <t xml:space="preserve"> </t>
        </is>
      </c>
      <c r="E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c r="E16" s="4" t="inlineStr">
        <is>
          <t xml:space="preserve"> </t>
        </is>
      </c>
    </row>
    <row r="17">
      <c r="A17" s="4" t="inlineStr">
        <is>
          <t>Net outstanding liabilities for unpaid losses and allocated loss settlement expenses</t>
        </is>
      </c>
      <c r="B17" s="6" t="n">
        <v>147570</v>
      </c>
      <c r="C17" s="4" t="inlineStr">
        <is>
          <t xml:space="preserve"> </t>
        </is>
      </c>
      <c r="D17" s="4" t="inlineStr">
        <is>
          <t xml:space="preserve"> </t>
        </is>
      </c>
      <c r="E17" s="4" t="inlineStr">
        <is>
          <t xml:space="preserve"> </t>
        </is>
      </c>
    </row>
    <row r="18">
      <c r="A18" s="4" t="inlineStr">
        <is>
          <t>Reinsurance Recoverables on Unpaid Losses, Gross</t>
        </is>
      </c>
      <c r="B18" s="6" t="n">
        <v>9750</v>
      </c>
      <c r="C18" s="4" t="inlineStr">
        <is>
          <t xml:space="preserve"> </t>
        </is>
      </c>
      <c r="D18" s="4" t="inlineStr">
        <is>
          <t xml:space="preserve"> </t>
        </is>
      </c>
      <c r="E18" s="4" t="inlineStr">
        <is>
          <t xml:space="preserve"> </t>
        </is>
      </c>
    </row>
    <row r="19">
      <c r="A19" s="4" t="inlineStr">
        <is>
          <t>Commercial automobile</t>
        </is>
      </c>
      <c r="B19" s="4" t="inlineStr">
        <is>
          <t xml:space="preserve"> </t>
        </is>
      </c>
      <c r="C19" s="4" t="inlineStr">
        <is>
          <t xml:space="preserve"> </t>
        </is>
      </c>
      <c r="D19" s="4" t="inlineStr">
        <is>
          <t xml:space="preserve"> </t>
        </is>
      </c>
      <c r="E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c r="E20" s="4" t="inlineStr">
        <is>
          <t xml:space="preserve"> </t>
        </is>
      </c>
    </row>
    <row r="21">
      <c r="A21" s="4" t="inlineStr">
        <is>
          <t>Net outstanding liabilities for unpaid losses and allocated loss settlement expenses</t>
        </is>
      </c>
      <c r="B21" s="6" t="n">
        <v>281722</v>
      </c>
      <c r="C21" s="4" t="inlineStr">
        <is>
          <t xml:space="preserve"> </t>
        </is>
      </c>
      <c r="D21" s="4" t="inlineStr">
        <is>
          <t xml:space="preserve"> </t>
        </is>
      </c>
      <c r="E21" s="4" t="inlineStr">
        <is>
          <t xml:space="preserve"> </t>
        </is>
      </c>
    </row>
    <row r="22">
      <c r="A22" s="4" t="inlineStr">
        <is>
          <t>Reinsurance Recoverables on Unpaid Losses, Gross</t>
        </is>
      </c>
      <c r="B22" s="6" t="n">
        <v>2624</v>
      </c>
      <c r="C22" s="4" t="inlineStr">
        <is>
          <t xml:space="preserve"> </t>
        </is>
      </c>
      <c r="D22" s="4" t="inlineStr">
        <is>
          <t xml:space="preserve"> </t>
        </is>
      </c>
      <c r="E22" s="4" t="inlineStr">
        <is>
          <t xml:space="preserve"> </t>
        </is>
      </c>
    </row>
    <row r="23">
      <c r="A23" s="4" t="inlineStr">
        <is>
          <t>Commercial workers' compensation</t>
        </is>
      </c>
      <c r="B23" s="4" t="inlineStr">
        <is>
          <t xml:space="preserve"> </t>
        </is>
      </c>
      <c r="C23" s="4" t="inlineStr">
        <is>
          <t xml:space="preserve"> </t>
        </is>
      </c>
      <c r="D23" s="4" t="inlineStr">
        <is>
          <t xml:space="preserve"> </t>
        </is>
      </c>
      <c r="E23" s="4" t="inlineStr">
        <is>
          <t xml:space="preserve"> </t>
        </is>
      </c>
    </row>
    <row r="24">
      <c r="A24" s="3" t="inlineStr">
        <is>
          <t>Short-duration Insurance Contracts, Reconciliation of Claims Development to Liability [Line Items]</t>
        </is>
      </c>
      <c r="B24" s="4" t="inlineStr">
        <is>
          <t xml:space="preserve"> </t>
        </is>
      </c>
      <c r="C24" s="4" t="inlineStr">
        <is>
          <t xml:space="preserve"> </t>
        </is>
      </c>
      <c r="D24" s="4" t="inlineStr">
        <is>
          <t xml:space="preserve"> </t>
        </is>
      </c>
      <c r="E24" s="4" t="inlineStr">
        <is>
          <t xml:space="preserve"> </t>
        </is>
      </c>
    </row>
    <row r="25">
      <c r="A25" s="4" t="inlineStr">
        <is>
          <t>Net outstanding liabilities for unpaid losses and allocated loss settlement expenses</t>
        </is>
      </c>
      <c r="B25" s="6" t="n">
        <v>73014</v>
      </c>
      <c r="C25" s="4" t="inlineStr">
        <is>
          <t xml:space="preserve"> </t>
        </is>
      </c>
      <c r="D25" s="4" t="inlineStr">
        <is>
          <t xml:space="preserve"> </t>
        </is>
      </c>
      <c r="E25" s="4" t="inlineStr">
        <is>
          <t xml:space="preserve"> </t>
        </is>
      </c>
    </row>
    <row r="26">
      <c r="A26" s="4" t="inlineStr">
        <is>
          <t>Reinsurance Recoverables on Unpaid Losses, Gross</t>
        </is>
      </c>
      <c r="B26" s="6" t="n">
        <v>38231</v>
      </c>
      <c r="C26" s="4" t="inlineStr">
        <is>
          <t xml:space="preserve"> </t>
        </is>
      </c>
      <c r="D26" s="4" t="inlineStr">
        <is>
          <t xml:space="preserve"> </t>
        </is>
      </c>
      <c r="E26" s="4" t="inlineStr">
        <is>
          <t xml:space="preserve"> </t>
        </is>
      </c>
    </row>
    <row r="27">
      <c r="A27" s="4" t="inlineStr">
        <is>
          <t>Personal</t>
        </is>
      </c>
      <c r="B27" s="4" t="inlineStr">
        <is>
          <t xml:space="preserve"> </t>
        </is>
      </c>
      <c r="C27" s="4" t="inlineStr">
        <is>
          <t xml:space="preserve"> </t>
        </is>
      </c>
      <c r="D27" s="4" t="inlineStr">
        <is>
          <t xml:space="preserve"> </t>
        </is>
      </c>
      <c r="E27" s="4" t="inlineStr">
        <is>
          <t xml:space="preserve"> </t>
        </is>
      </c>
    </row>
    <row r="28">
      <c r="A28" s="3" t="inlineStr">
        <is>
          <t>Short-duration Insurance Contracts, Reconciliation of Claims Development to Liability [Line Items]</t>
        </is>
      </c>
      <c r="B28" s="4" t="inlineStr">
        <is>
          <t xml:space="preserve"> </t>
        </is>
      </c>
      <c r="C28" s="4" t="inlineStr">
        <is>
          <t xml:space="preserve"> </t>
        </is>
      </c>
      <c r="D28" s="4" t="inlineStr">
        <is>
          <t xml:space="preserve"> </t>
        </is>
      </c>
      <c r="E28" s="4" t="inlineStr">
        <is>
          <t xml:space="preserve"> </t>
        </is>
      </c>
    </row>
    <row r="29">
      <c r="A29" s="4" t="inlineStr">
        <is>
          <t>Net outstanding liabilities for unpaid losses and allocated loss settlement expenses</t>
        </is>
      </c>
      <c r="B29" s="6" t="n">
        <v>7568</v>
      </c>
      <c r="C29" s="4" t="inlineStr">
        <is>
          <t xml:space="preserve"> </t>
        </is>
      </c>
      <c r="D29" s="4" t="inlineStr">
        <is>
          <t xml:space="preserve"> </t>
        </is>
      </c>
      <c r="E29" s="4" t="inlineStr">
        <is>
          <t xml:space="preserve"> </t>
        </is>
      </c>
    </row>
    <row r="30">
      <c r="A30" s="4" t="inlineStr">
        <is>
          <t>Reinsurance Recoverables on Unpaid Losses, Gross</t>
        </is>
      </c>
      <c r="B30" s="6" t="n">
        <v>294</v>
      </c>
      <c r="C30" s="4" t="inlineStr">
        <is>
          <t xml:space="preserve"> </t>
        </is>
      </c>
      <c r="D30" s="4" t="inlineStr">
        <is>
          <t xml:space="preserve"> </t>
        </is>
      </c>
      <c r="E30" s="4" t="inlineStr">
        <is>
          <t xml:space="preserve"> </t>
        </is>
      </c>
    </row>
    <row r="31">
      <c r="A31" s="4" t="inlineStr">
        <is>
          <t>All other lines</t>
        </is>
      </c>
      <c r="B31" s="4" t="inlineStr">
        <is>
          <t xml:space="preserve"> </t>
        </is>
      </c>
      <c r="C31" s="4" t="inlineStr">
        <is>
          <t xml:space="preserve"> </t>
        </is>
      </c>
      <c r="D31" s="4" t="inlineStr">
        <is>
          <t xml:space="preserve"> </t>
        </is>
      </c>
      <c r="E31" s="4" t="inlineStr">
        <is>
          <t xml:space="preserve"> </t>
        </is>
      </c>
    </row>
    <row r="32">
      <c r="A32" s="3" t="inlineStr">
        <is>
          <t>Short-duration Insurance Contracts, Reconciliation of Claims Development to Liability [Line Items]</t>
        </is>
      </c>
      <c r="B32" s="4" t="inlineStr">
        <is>
          <t xml:space="preserve"> </t>
        </is>
      </c>
      <c r="C32" s="4" t="inlineStr">
        <is>
          <t xml:space="preserve"> </t>
        </is>
      </c>
      <c r="D32" s="4" t="inlineStr">
        <is>
          <t xml:space="preserve"> </t>
        </is>
      </c>
      <c r="E32" s="4" t="inlineStr">
        <is>
          <t xml:space="preserve"> </t>
        </is>
      </c>
    </row>
    <row r="33">
      <c r="A33" s="4" t="inlineStr">
        <is>
          <t>Net outstanding liabilities for unpaid losses and allocated loss settlement expenses</t>
        </is>
      </c>
      <c r="B33" s="6" t="n">
        <v>170119</v>
      </c>
      <c r="C33" s="4" t="inlineStr">
        <is>
          <t xml:space="preserve"> </t>
        </is>
      </c>
      <c r="D33" s="4" t="inlineStr">
        <is>
          <t xml:space="preserve"> </t>
        </is>
      </c>
      <c r="E33" s="4" t="inlineStr">
        <is>
          <t xml:space="preserve"> </t>
        </is>
      </c>
    </row>
    <row r="34">
      <c r="A34" s="4" t="inlineStr">
        <is>
          <t>Reinsurance Recoverables on Unpaid Losses, Gross</t>
        </is>
      </c>
      <c r="B34" s="7" t="n">
        <v>55322</v>
      </c>
      <c r="C34" s="4" t="inlineStr">
        <is>
          <t xml:space="preserve"> </t>
        </is>
      </c>
      <c r="D34" s="4" t="inlineStr">
        <is>
          <t xml:space="preserve"> </t>
        </is>
      </c>
      <c r="E3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oss Settlement Expenses - Historical Claims Duration (Details)</t>
        </is>
      </c>
      <c r="B1" s="2" t="inlineStr">
        <is>
          <t>Dec. 31, 2023</t>
        </is>
      </c>
    </row>
    <row r="2">
      <c r="A2" s="4" t="inlineStr">
        <is>
          <t>Commercial other liability</t>
        </is>
      </c>
      <c r="B2" s="4" t="inlineStr">
        <is>
          <t xml:space="preserve"> </t>
        </is>
      </c>
    </row>
    <row r="3">
      <c r="A3" s="3" t="inlineStr">
        <is>
          <t>Short-duration Insurance Contracts, Historical Claims Duration [Line Items]</t>
        </is>
      </c>
      <c r="B3" s="4" t="inlineStr">
        <is>
          <t xml:space="preserve"> </t>
        </is>
      </c>
    </row>
    <row r="4">
      <c r="A4" s="4" t="inlineStr">
        <is>
          <t>Year 1</t>
        </is>
      </c>
      <c r="B4" s="12" t="n">
        <v>0.082</v>
      </c>
    </row>
    <row r="5">
      <c r="A5" s="4" t="inlineStr">
        <is>
          <t>Year 2</t>
        </is>
      </c>
      <c r="B5" s="12" t="n">
        <v>0.149</v>
      </c>
    </row>
    <row r="6">
      <c r="A6" s="4" t="inlineStr">
        <is>
          <t>Year 3</t>
        </is>
      </c>
      <c r="B6" s="12" t="n">
        <v>0.155</v>
      </c>
    </row>
    <row r="7">
      <c r="A7" s="4" t="inlineStr">
        <is>
          <t>Year 4</t>
        </is>
      </c>
      <c r="B7" s="12" t="n">
        <v>0.159</v>
      </c>
    </row>
    <row r="8">
      <c r="A8" s="4" t="inlineStr">
        <is>
          <t>Year 5</t>
        </is>
      </c>
      <c r="B8" s="12" t="n">
        <v>0.121</v>
      </c>
    </row>
    <row r="9">
      <c r="A9" s="4" t="inlineStr">
        <is>
          <t>Year 6</t>
        </is>
      </c>
      <c r="B9" s="12" t="n">
        <v>0.092</v>
      </c>
    </row>
    <row r="10">
      <c r="A10" s="4" t="inlineStr">
        <is>
          <t>Year 7</t>
        </is>
      </c>
      <c r="B10" s="12" t="n">
        <v>0.049</v>
      </c>
    </row>
    <row r="11">
      <c r="A11" s="4" t="inlineStr">
        <is>
          <t>Year 8</t>
        </is>
      </c>
      <c r="B11" s="12" t="n">
        <v>0.057</v>
      </c>
    </row>
    <row r="12">
      <c r="A12" s="4" t="inlineStr">
        <is>
          <t>Year 9</t>
        </is>
      </c>
      <c r="B12" s="12" t="n">
        <v>0.036</v>
      </c>
    </row>
    <row r="13">
      <c r="A13" s="4" t="inlineStr">
        <is>
          <t>Year 10</t>
        </is>
      </c>
      <c r="B13" s="12" t="n">
        <v>0.017</v>
      </c>
    </row>
    <row r="14">
      <c r="A14" s="4" t="inlineStr">
        <is>
          <t>Commercial fire and allied</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10" t="n">
        <v>0.61</v>
      </c>
    </row>
    <row r="17">
      <c r="A17" s="4" t="inlineStr">
        <is>
          <t>Year 2</t>
        </is>
      </c>
      <c r="B17" s="12" t="n">
        <v>0.231</v>
      </c>
    </row>
    <row r="18">
      <c r="A18" s="4" t="inlineStr">
        <is>
          <t>Year 3</t>
        </is>
      </c>
      <c r="B18" s="12" t="n">
        <v>0.058</v>
      </c>
    </row>
    <row r="19">
      <c r="A19" s="4" t="inlineStr">
        <is>
          <t>Year 4</t>
        </is>
      </c>
      <c r="B19" s="10" t="n">
        <v>0.04</v>
      </c>
    </row>
    <row r="20">
      <c r="A20" s="4" t="inlineStr">
        <is>
          <t>Year 5</t>
        </is>
      </c>
      <c r="B20" s="12" t="n">
        <v>0.019</v>
      </c>
    </row>
    <row r="21">
      <c r="A21" s="4" t="inlineStr">
        <is>
          <t>Year 6</t>
        </is>
      </c>
      <c r="B21" s="12" t="n">
        <v>0.012</v>
      </c>
    </row>
    <row r="22">
      <c r="A22" s="4" t="inlineStr">
        <is>
          <t>Year 7</t>
        </is>
      </c>
      <c r="B22" s="12" t="n">
        <v>0.004</v>
      </c>
    </row>
    <row r="23">
      <c r="A23" s="4" t="inlineStr">
        <is>
          <t>Year 8</t>
        </is>
      </c>
      <c r="B23" s="12" t="n">
        <v>0.002</v>
      </c>
    </row>
    <row r="24">
      <c r="A24" s="4" t="inlineStr">
        <is>
          <t>Year 9</t>
        </is>
      </c>
      <c r="B24" s="12" t="n">
        <v>0.002</v>
      </c>
    </row>
    <row r="25">
      <c r="A25" s="4" t="inlineStr">
        <is>
          <t>Year 10</t>
        </is>
      </c>
      <c r="B25" s="12" t="n">
        <v>0.003</v>
      </c>
    </row>
    <row r="26">
      <c r="A26" s="4" t="inlineStr">
        <is>
          <t>Commercial automobile</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12" t="n">
        <v>0.359</v>
      </c>
    </row>
    <row r="29">
      <c r="A29" s="4" t="inlineStr">
        <is>
          <t>Year 2</t>
        </is>
      </c>
      <c r="B29" s="12" t="n">
        <v>0.206</v>
      </c>
    </row>
    <row r="30">
      <c r="A30" s="4" t="inlineStr">
        <is>
          <t>Year 3</t>
        </is>
      </c>
      <c r="B30" s="12" t="n">
        <v>0.164</v>
      </c>
    </row>
    <row r="31">
      <c r="A31" s="4" t="inlineStr">
        <is>
          <t>Year 4</t>
        </is>
      </c>
      <c r="B31" s="12" t="n">
        <v>0.122</v>
      </c>
    </row>
    <row r="32">
      <c r="A32" s="4" t="inlineStr">
        <is>
          <t>Year 5</t>
        </is>
      </c>
      <c r="B32" s="12" t="n">
        <v>0.079</v>
      </c>
    </row>
    <row r="33">
      <c r="A33" s="4" t="inlineStr">
        <is>
          <t>Year 6</t>
        </is>
      </c>
      <c r="B33" s="12" t="n">
        <v>0.034</v>
      </c>
    </row>
    <row r="34">
      <c r="A34" s="4" t="inlineStr">
        <is>
          <t>Year 7</t>
        </is>
      </c>
      <c r="B34" s="12" t="n">
        <v>0.018</v>
      </c>
    </row>
    <row r="35">
      <c r="A35" s="4" t="inlineStr">
        <is>
          <t>Year 8</t>
        </is>
      </c>
      <c r="B35" s="12" t="n">
        <v>0.008999999999999999</v>
      </c>
    </row>
    <row r="36">
      <c r="A36" s="4" t="inlineStr">
        <is>
          <t>Year 9</t>
        </is>
      </c>
      <c r="B36" s="12" t="n">
        <v>0.005</v>
      </c>
    </row>
    <row r="37">
      <c r="A37" s="4" t="inlineStr">
        <is>
          <t>Year 10</t>
        </is>
      </c>
      <c r="B37" s="12" t="n">
        <v>0.001</v>
      </c>
    </row>
    <row r="38">
      <c r="A38" s="4" t="inlineStr">
        <is>
          <t>Commercial workers' compensation</t>
        </is>
      </c>
      <c r="B38" s="4" t="inlineStr">
        <is>
          <t xml:space="preserve"> </t>
        </is>
      </c>
    </row>
    <row r="39">
      <c r="A39" s="3" t="inlineStr">
        <is>
          <t>Short-duration Insurance Contracts, Historical Claims Duration [Line Items]</t>
        </is>
      </c>
      <c r="B39" s="4" t="inlineStr">
        <is>
          <t xml:space="preserve"> </t>
        </is>
      </c>
    </row>
    <row r="40">
      <c r="A40" s="4" t="inlineStr">
        <is>
          <t>Year 1</t>
        </is>
      </c>
      <c r="B40" s="12" t="n">
        <v>0.324</v>
      </c>
    </row>
    <row r="41">
      <c r="A41" s="4" t="inlineStr">
        <is>
          <t>Year 2</t>
        </is>
      </c>
      <c r="B41" s="12" t="n">
        <v>0.319</v>
      </c>
    </row>
    <row r="42">
      <c r="A42" s="4" t="inlineStr">
        <is>
          <t>Year 3</t>
        </is>
      </c>
      <c r="B42" s="10" t="n">
        <v>0.15</v>
      </c>
    </row>
    <row r="43">
      <c r="A43" s="4" t="inlineStr">
        <is>
          <t>Year 4</t>
        </is>
      </c>
      <c r="B43" s="12" t="n">
        <v>0.083</v>
      </c>
    </row>
    <row r="44">
      <c r="A44" s="4" t="inlineStr">
        <is>
          <t>Year 5</t>
        </is>
      </c>
      <c r="B44" s="12" t="n">
        <v>0.038</v>
      </c>
    </row>
    <row r="45">
      <c r="A45" s="4" t="inlineStr">
        <is>
          <t>Year 6</t>
        </is>
      </c>
      <c r="B45" s="12" t="n">
        <v>0.021</v>
      </c>
    </row>
    <row r="46">
      <c r="A46" s="4" t="inlineStr">
        <is>
          <t>Year 7</t>
        </is>
      </c>
      <c r="B46" s="12" t="n">
        <v>0.018</v>
      </c>
    </row>
    <row r="47">
      <c r="A47" s="4" t="inlineStr">
        <is>
          <t>Year 8</t>
        </is>
      </c>
      <c r="B47" s="12" t="n">
        <v>0.008999999999999999</v>
      </c>
    </row>
    <row r="48">
      <c r="A48" s="4" t="inlineStr">
        <is>
          <t>Year 9</t>
        </is>
      </c>
      <c r="B48" s="12" t="n">
        <v>0.013</v>
      </c>
    </row>
    <row r="49">
      <c r="A49" s="4" t="inlineStr">
        <is>
          <t>Year 10</t>
        </is>
      </c>
      <c r="B49" s="12" t="n">
        <v>0.007</v>
      </c>
    </row>
    <row r="50">
      <c r="A50" s="4" t="inlineStr">
        <is>
          <t>Personal</t>
        </is>
      </c>
      <c r="B50" s="4" t="inlineStr">
        <is>
          <t xml:space="preserve"> </t>
        </is>
      </c>
    </row>
    <row r="51">
      <c r="A51" s="3" t="inlineStr">
        <is>
          <t>Short-duration Insurance Contracts, Historical Claims Duration [Line Items]</t>
        </is>
      </c>
      <c r="B51" s="4" t="inlineStr">
        <is>
          <t xml:space="preserve"> </t>
        </is>
      </c>
    </row>
    <row r="52">
      <c r="A52" s="4" t="inlineStr">
        <is>
          <t>Year 1</t>
        </is>
      </c>
      <c r="B52" s="10" t="n">
        <v>0.62</v>
      </c>
    </row>
    <row r="53">
      <c r="A53" s="4" t="inlineStr">
        <is>
          <t>Year 2</t>
        </is>
      </c>
      <c r="B53" s="12" t="n">
        <v>0.242</v>
      </c>
    </row>
    <row r="54">
      <c r="A54" s="4" t="inlineStr">
        <is>
          <t>Year 3</t>
        </is>
      </c>
      <c r="B54" s="10" t="n">
        <v>0.04</v>
      </c>
    </row>
    <row r="55">
      <c r="A55" s="4" t="inlineStr">
        <is>
          <t>Year 4</t>
        </is>
      </c>
      <c r="B55" s="12" t="n">
        <v>0.022</v>
      </c>
    </row>
    <row r="56">
      <c r="A56" s="4" t="inlineStr">
        <is>
          <t>Year 5</t>
        </is>
      </c>
      <c r="B56" s="12" t="n">
        <v>0.008</v>
      </c>
    </row>
    <row r="57">
      <c r="A57" s="4" t="inlineStr">
        <is>
          <t>Year 6</t>
        </is>
      </c>
      <c r="B57" s="12" t="n">
        <v>0.005</v>
      </c>
    </row>
    <row r="58">
      <c r="A58" s="4" t="inlineStr">
        <is>
          <t>Year 7</t>
        </is>
      </c>
      <c r="B58" s="12" t="n">
        <v>0.001</v>
      </c>
    </row>
    <row r="59">
      <c r="A59" s="4" t="inlineStr">
        <is>
          <t>Year 8</t>
        </is>
      </c>
      <c r="B59" s="10" t="n">
        <v>0</v>
      </c>
    </row>
    <row r="60">
      <c r="A60" s="4" t="inlineStr">
        <is>
          <t>Year 9</t>
        </is>
      </c>
      <c r="B60" s="10" t="n">
        <v>0</v>
      </c>
    </row>
    <row r="61">
      <c r="A61" s="4" t="inlineStr">
        <is>
          <t>Year 10</t>
        </is>
      </c>
      <c r="B61" s="12" t="n">
        <v>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porting, Capital Requirements and Dividends and Retained Earnings Restrictions - Statutory Capital and Surplus (Details) - Property and casualty business - USD ($) $ in Thousands</t>
        </is>
      </c>
      <c r="B1" s="2" t="inlineStr">
        <is>
          <t>12 Months Ended</t>
        </is>
      </c>
    </row>
    <row r="2">
      <c r="B2" s="2" t="inlineStr">
        <is>
          <t>Dec. 31, 2023</t>
        </is>
      </c>
      <c r="C2" s="2" t="inlineStr">
        <is>
          <t>Dec. 31, 2022</t>
        </is>
      </c>
      <c r="D2" s="2" t="inlineStr">
        <is>
          <t>Dec. 31, 2021</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Capital and Surplus</t>
        </is>
      </c>
      <c r="B4" s="7" t="n">
        <v>635474</v>
      </c>
      <c r="C4" s="7" t="n">
        <v>717709</v>
      </c>
      <c r="D4" s="7" t="n">
        <v>754411</v>
      </c>
    </row>
    <row r="5">
      <c r="A5" s="4" t="inlineStr">
        <is>
          <t>Statutory Net Income (Loss)</t>
        </is>
      </c>
      <c r="B5" s="7" t="n">
        <v>-13251</v>
      </c>
      <c r="C5" s="7" t="n">
        <v>43111</v>
      </c>
      <c r="D5" s="7" t="n">
        <v>1108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Reporting, Capital Requirements and Dividends and Retained Earnings Restrictions - Narrative (Details) - USD ($)</t>
        </is>
      </c>
      <c r="B1" s="2" t="inlineStr">
        <is>
          <t>12 Months Ended</t>
        </is>
      </c>
    </row>
    <row r="2">
      <c r="B2" s="2" t="inlineStr">
        <is>
          <t>Dec. 31, 2023</t>
        </is>
      </c>
      <c r="C2" s="2" t="inlineStr">
        <is>
          <t>Dec. 31, 2022</t>
        </is>
      </c>
      <c r="D2" s="2" t="inlineStr">
        <is>
          <t>Dec. 31, 2021</t>
        </is>
      </c>
      <c r="E2" s="2" t="inlineStr">
        <is>
          <t>Dec. 15, 2020</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Payment of cash dividends</t>
        </is>
      </c>
      <c r="B4" s="7" t="n">
        <v>16164000</v>
      </c>
      <c r="C4" s="7" t="n">
        <v>15860000</v>
      </c>
      <c r="D4" s="7" t="n">
        <v>15064000</v>
      </c>
      <c r="E4" s="4" t="inlineStr">
        <is>
          <t xml:space="preserve"> </t>
        </is>
      </c>
    </row>
    <row r="5">
      <c r="A5" s="4" t="inlineStr">
        <is>
          <t>United Fire &amp; Casualty Company</t>
        </is>
      </c>
      <c r="B5" s="4" t="inlineStr">
        <is>
          <t xml:space="preserve"> </t>
        </is>
      </c>
      <c r="C5" s="4" t="inlineStr">
        <is>
          <t xml:space="preserve"> </t>
        </is>
      </c>
      <c r="D5" s="4" t="inlineStr">
        <is>
          <t xml:space="preserve"> </t>
        </is>
      </c>
      <c r="E5" s="4" t="inlineStr">
        <is>
          <t xml:space="preserve"> </t>
        </is>
      </c>
    </row>
    <row r="6">
      <c r="A6" s="3" t="inlineStr">
        <is>
          <t>Statutory Accounting Practices [Line Items]</t>
        </is>
      </c>
      <c r="B6" s="4" t="inlineStr">
        <is>
          <t xml:space="preserve"> </t>
        </is>
      </c>
      <c r="C6" s="4" t="inlineStr">
        <is>
          <t xml:space="preserve"> </t>
        </is>
      </c>
      <c r="D6" s="4" t="inlineStr">
        <is>
          <t xml:space="preserve"> </t>
        </is>
      </c>
      <c r="E6" s="4" t="inlineStr">
        <is>
          <t xml:space="preserve"> </t>
        </is>
      </c>
    </row>
    <row r="7">
      <c r="A7" s="4" t="inlineStr">
        <is>
          <t>Intercompany dividend payments that are eliminated in Consolidated Financial Statements</t>
        </is>
      </c>
      <c r="B7" s="6" t="n">
        <v>13200000</v>
      </c>
      <c r="C7" s="6" t="n">
        <v>12000000</v>
      </c>
      <c r="D7" s="6" t="n">
        <v>10000000</v>
      </c>
      <c r="E7" s="4" t="inlineStr">
        <is>
          <t xml:space="preserve"> </t>
        </is>
      </c>
    </row>
    <row r="8">
      <c r="A8" s="4" t="inlineStr">
        <is>
          <t>Subsidiaries</t>
        </is>
      </c>
      <c r="B8" s="4" t="inlineStr">
        <is>
          <t xml:space="preserve"> </t>
        </is>
      </c>
      <c r="C8" s="4" t="inlineStr">
        <is>
          <t xml:space="preserve"> </t>
        </is>
      </c>
      <c r="D8" s="4" t="inlineStr">
        <is>
          <t xml:space="preserve"> </t>
        </is>
      </c>
      <c r="E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row>
    <row r="10">
      <c r="A10" s="4" t="inlineStr">
        <is>
          <t>Intercompany dividend payments that are eliminated in Consolidated Financial Statements</t>
        </is>
      </c>
      <c r="B10" s="6" t="n">
        <v>0</v>
      </c>
      <c r="C10" s="7" t="n">
        <v>0</v>
      </c>
      <c r="D10" s="7" t="n">
        <v>0</v>
      </c>
      <c r="E10" s="4" t="inlineStr">
        <is>
          <t xml:space="preserve"> </t>
        </is>
      </c>
    </row>
    <row r="11">
      <c r="A11" s="4" t="inlineStr">
        <is>
          <t>State of Iowa Insurance Department</t>
        </is>
      </c>
      <c r="B11" s="4" t="inlineStr">
        <is>
          <t xml:space="preserve"> </t>
        </is>
      </c>
      <c r="C11" s="4" t="inlineStr">
        <is>
          <t xml:space="preserve"> </t>
        </is>
      </c>
      <c r="D11" s="4" t="inlineStr">
        <is>
          <t xml:space="preserve"> </t>
        </is>
      </c>
      <c r="E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row>
    <row r="13">
      <c r="A13" s="4" t="inlineStr">
        <is>
          <t>Statutory amount available for dividend payments</t>
        </is>
      </c>
      <c r="B13" s="7" t="n">
        <v>58600000</v>
      </c>
      <c r="C13" s="4" t="inlineStr">
        <is>
          <t xml:space="preserve"> </t>
        </is>
      </c>
      <c r="D13" s="4" t="inlineStr">
        <is>
          <t xml:space="preserve"> </t>
        </is>
      </c>
      <c r="E13" s="4" t="inlineStr">
        <is>
          <t xml:space="preserve"> </t>
        </is>
      </c>
    </row>
    <row r="14">
      <c r="A14" s="4" t="inlineStr">
        <is>
          <t>Surplus Notes</t>
        </is>
      </c>
      <c r="B14" s="4" t="inlineStr">
        <is>
          <t xml:space="preserve"> </t>
        </is>
      </c>
      <c r="C14" s="4" t="inlineStr">
        <is>
          <t xml:space="preserve"> </t>
        </is>
      </c>
      <c r="D14" s="4" t="inlineStr">
        <is>
          <t xml:space="preserve"> </t>
        </is>
      </c>
      <c r="E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4" t="inlineStr">
        <is>
          <t xml:space="preserve"> </t>
        </is>
      </c>
      <c r="D16" s="4" t="inlineStr">
        <is>
          <t xml:space="preserve"> </t>
        </is>
      </c>
      <c r="E16" s="7" t="n">
        <v>50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ederal Income Tax - Narrative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Valuation allowance</t>
        </is>
      </c>
      <c r="B3" s="7" t="n">
        <v>0</v>
      </c>
      <c r="C3"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in dollars per share)</t>
        </is>
      </c>
      <c r="B4" s="9" t="n">
        <v>0.64</v>
      </c>
      <c r="C4" s="9" t="n">
        <v>0.63</v>
      </c>
      <c r="D4" s="9" t="n">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ederal Income Tax - Federal 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2217</v>
      </c>
      <c r="C4" s="7" t="n">
        <v>1627</v>
      </c>
      <c r="D4" s="7" t="n">
        <v>11081</v>
      </c>
    </row>
    <row r="5">
      <c r="A5" s="4" t="inlineStr">
        <is>
          <t>Deferred</t>
        </is>
      </c>
      <c r="B5" s="6" t="n">
        <v>-7803</v>
      </c>
      <c r="C5" s="6" t="n">
        <v>-4581</v>
      </c>
      <c r="D5" s="6" t="n">
        <v>5168</v>
      </c>
    </row>
    <row r="6">
      <c r="A6" s="4" t="inlineStr">
        <is>
          <t>Total</t>
        </is>
      </c>
      <c r="B6" s="7" t="n">
        <v>-10021</v>
      </c>
      <c r="C6" s="7" t="n">
        <v>-2954</v>
      </c>
      <c r="D6" s="7" t="n">
        <v>162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ederal Income Tax -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expense (benefit)</t>
        </is>
      </c>
      <c r="B4" s="7" t="n">
        <v>-8339</v>
      </c>
      <c r="C4" s="7" t="n">
        <v>2536</v>
      </c>
      <c r="D4" s="7" t="n">
        <v>20337</v>
      </c>
    </row>
    <row r="5">
      <c r="A5" s="4" t="inlineStr">
        <is>
          <t>Tax-exempt municipal bond interest income</t>
        </is>
      </c>
      <c r="B5" s="6" t="n">
        <v>-2763</v>
      </c>
      <c r="C5" s="6" t="n">
        <v>-3115</v>
      </c>
      <c r="D5" s="6" t="n">
        <v>-3412</v>
      </c>
    </row>
    <row r="6">
      <c r="A6" s="4" t="inlineStr">
        <is>
          <t>Nontaxable dividend income</t>
        </is>
      </c>
      <c r="B6" s="6" t="n">
        <v>-269</v>
      </c>
      <c r="C6" s="6" t="n">
        <v>-378</v>
      </c>
      <c r="D6" s="6" t="n">
        <v>-361</v>
      </c>
    </row>
    <row r="7">
      <c r="A7" s="4" t="inlineStr">
        <is>
          <t>Compensation</t>
        </is>
      </c>
      <c r="B7" s="6" t="n">
        <v>596</v>
      </c>
      <c r="C7" s="6" t="n">
        <v>582</v>
      </c>
      <c r="D7" s="6" t="n">
        <v>770</v>
      </c>
    </row>
    <row r="8">
      <c r="A8" s="4" t="inlineStr">
        <is>
          <t>Research &amp; development credit</t>
        </is>
      </c>
      <c r="B8" s="6" t="n">
        <v>540</v>
      </c>
      <c r="C8" s="6" t="n">
        <v>-1591</v>
      </c>
      <c r="D8" s="6" t="n">
        <v>-1545</v>
      </c>
    </row>
    <row r="9">
      <c r="A9" s="4" t="inlineStr">
        <is>
          <t>Other, net</t>
        </is>
      </c>
      <c r="B9" s="6" t="n">
        <v>215</v>
      </c>
      <c r="C9" s="6" t="n">
        <v>-988</v>
      </c>
      <c r="D9" s="6" t="n">
        <v>460</v>
      </c>
    </row>
    <row r="10">
      <c r="A10" s="4" t="inlineStr">
        <is>
          <t>Total</t>
        </is>
      </c>
      <c r="B10" s="7" t="n">
        <v>-10021</v>
      </c>
      <c r="C10" s="7" t="n">
        <v>-2954</v>
      </c>
      <c r="D10" s="7" t="n">
        <v>1624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 Net Deferred Tax Assets and Liabilities (Details) - USD ($)</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Equity securities</t>
        </is>
      </c>
      <c r="B3" s="7" t="n">
        <v>5414000</v>
      </c>
      <c r="C3" s="7" t="n">
        <v>19701000</v>
      </c>
    </row>
    <row r="4">
      <c r="A4" s="4" t="inlineStr">
        <is>
          <t>Deferred policy acquisition costs</t>
        </is>
      </c>
      <c r="B4" s="6" t="n">
        <v>26572000</v>
      </c>
      <c r="C4" s="6" t="n">
        <v>21887000</v>
      </c>
    </row>
    <row r="5">
      <c r="A5" s="4" t="inlineStr">
        <is>
          <t>Investments in partnerships</t>
        </is>
      </c>
      <c r="B5" s="6" t="n">
        <v>1713000</v>
      </c>
      <c r="C5" s="6" t="n">
        <v>1303000</v>
      </c>
    </row>
    <row r="6">
      <c r="A6" s="4" t="inlineStr">
        <is>
          <t>Over funded pension benefit</t>
        </is>
      </c>
      <c r="B6" s="6" t="n">
        <v>4256000</v>
      </c>
      <c r="C6" s="6" t="n">
        <v>232000</v>
      </c>
    </row>
    <row r="7">
      <c r="A7" s="4" t="inlineStr">
        <is>
          <t>Prepaid pension cost</t>
        </is>
      </c>
      <c r="B7" s="6" t="n">
        <v>7090000</v>
      </c>
      <c r="C7" s="6" t="n">
        <v>5653000</v>
      </c>
    </row>
    <row r="8">
      <c r="A8" s="4" t="inlineStr">
        <is>
          <t>Net bond discount accretion</t>
        </is>
      </c>
      <c r="B8" s="6" t="n">
        <v>213000</v>
      </c>
      <c r="C8" s="6" t="n">
        <v>238000</v>
      </c>
    </row>
    <row r="9">
      <c r="A9" s="4" t="inlineStr">
        <is>
          <t>Depreciation</t>
        </is>
      </c>
      <c r="B9" s="6" t="n">
        <v>3637000</v>
      </c>
      <c r="C9" s="6" t="n">
        <v>3996000</v>
      </c>
    </row>
    <row r="10">
      <c r="A10" s="4" t="inlineStr">
        <is>
          <t>Revaluation of investment basis</t>
        </is>
      </c>
      <c r="B10" s="6" t="n">
        <v>0</v>
      </c>
      <c r="C10" s="6" t="n">
        <v>119000</v>
      </c>
    </row>
    <row r="11">
      <c r="A11" s="4" t="inlineStr">
        <is>
          <t>Identifiable intangible assets</t>
        </is>
      </c>
      <c r="B11" s="6" t="n">
        <v>944000</v>
      </c>
      <c r="C11" s="6" t="n">
        <v>1093000</v>
      </c>
    </row>
    <row r="12">
      <c r="A12" s="4" t="inlineStr">
        <is>
          <t>Capitalized Software</t>
        </is>
      </c>
      <c r="B12" s="6" t="n">
        <v>2310000</v>
      </c>
      <c r="C12" s="6" t="n">
        <v>3607000</v>
      </c>
    </row>
    <row r="13">
      <c r="A13" s="4" t="inlineStr">
        <is>
          <t>Other</t>
        </is>
      </c>
      <c r="B13" s="6" t="n">
        <v>2432000</v>
      </c>
      <c r="C13" s="6" t="n">
        <v>1550000</v>
      </c>
    </row>
    <row r="14">
      <c r="A14" s="4" t="inlineStr">
        <is>
          <t>Gross deferred tax liability</t>
        </is>
      </c>
      <c r="B14" s="6" t="n">
        <v>54581000</v>
      </c>
      <c r="C14" s="6" t="n">
        <v>59379000</v>
      </c>
    </row>
    <row r="15">
      <c r="A15" s="3" t="inlineStr">
        <is>
          <t>Deferred tax assets</t>
        </is>
      </c>
      <c r="B15" s="4" t="inlineStr">
        <is>
          <t xml:space="preserve"> </t>
        </is>
      </c>
      <c r="C15" s="4" t="inlineStr">
        <is>
          <t xml:space="preserve"> </t>
        </is>
      </c>
    </row>
    <row r="16">
      <c r="A16" s="4" t="inlineStr">
        <is>
          <t>Financial statement reserves in excess of income tax reserves</t>
        </is>
      </c>
      <c r="B16" s="6" t="n">
        <v>20414000</v>
      </c>
      <c r="C16" s="6" t="n">
        <v>22522000</v>
      </c>
    </row>
    <row r="17">
      <c r="A17" s="4" t="inlineStr">
        <is>
          <t>Unearned premium adjustment</t>
        </is>
      </c>
      <c r="B17" s="6" t="n">
        <v>20618000</v>
      </c>
      <c r="C17" s="6" t="n">
        <v>18513000</v>
      </c>
    </row>
    <row r="18">
      <c r="A18" s="4" t="inlineStr">
        <is>
          <t>Employee profit sharing</t>
        </is>
      </c>
      <c r="B18" s="6" t="n">
        <v>1623000</v>
      </c>
      <c r="C18" s="6" t="n">
        <v>1624000</v>
      </c>
    </row>
    <row r="19">
      <c r="A19" s="4" t="inlineStr">
        <is>
          <t>Other-than-temporary impairment of investments</t>
        </is>
      </c>
      <c r="B19" s="6" t="n">
        <v>451000</v>
      </c>
      <c r="C19" s="6" t="n">
        <v>1109000</v>
      </c>
    </row>
    <row r="20">
      <c r="A20" s="4" t="inlineStr">
        <is>
          <t>Compensation expense related to stock options</t>
        </is>
      </c>
      <c r="B20" s="6" t="n">
        <v>1760000</v>
      </c>
      <c r="C20" s="6" t="n">
        <v>1822000</v>
      </c>
    </row>
    <row r="21">
      <c r="A21" s="4" t="inlineStr">
        <is>
          <t>Nonqualified deferred compensation</t>
        </is>
      </c>
      <c r="B21" s="6" t="n">
        <v>2493000</v>
      </c>
      <c r="C21" s="6" t="n">
        <v>2399000</v>
      </c>
    </row>
    <row r="22">
      <c r="A22" s="4" t="inlineStr">
        <is>
          <t>Net Unrealized Appreciation - all other securities</t>
        </is>
      </c>
      <c r="B22" s="6" t="n">
        <v>17753000</v>
      </c>
      <c r="C22" s="6" t="n">
        <v>23382000</v>
      </c>
    </row>
    <row r="23">
      <c r="A23" s="4" t="inlineStr">
        <is>
          <t>Revaluation of investment basis</t>
        </is>
      </c>
      <c r="B23" s="6" t="n">
        <v>23000</v>
      </c>
      <c r="C23" s="6" t="n">
        <v>0</v>
      </c>
    </row>
    <row r="24">
      <c r="A24" s="4" t="inlineStr">
        <is>
          <t>Other</t>
        </is>
      </c>
      <c r="B24" s="6" t="n">
        <v>3067000</v>
      </c>
      <c r="C24" s="6" t="n">
        <v>3539000</v>
      </c>
    </row>
    <row r="25">
      <c r="A25" s="4" t="inlineStr">
        <is>
          <t>Gross deferred tax asset</t>
        </is>
      </c>
      <c r="B25" s="6" t="n">
        <v>68202000</v>
      </c>
      <c r="C25" s="6" t="n">
        <v>74910000</v>
      </c>
    </row>
    <row r="26">
      <c r="A26" s="4" t="inlineStr">
        <is>
          <t>Valuation allowance</t>
        </is>
      </c>
      <c r="B26" s="6" t="n">
        <v>0</v>
      </c>
      <c r="C26" s="6" t="n">
        <v>0</v>
      </c>
    </row>
    <row r="27">
      <c r="A27" s="4" t="inlineStr">
        <is>
          <t>Deferred tax asset</t>
        </is>
      </c>
      <c r="B27" s="6" t="n">
        <v>68202000</v>
      </c>
      <c r="C27" s="6" t="n">
        <v>74910000</v>
      </c>
    </row>
    <row r="28">
      <c r="A28" s="4" t="inlineStr">
        <is>
          <t>Net deferred tax liability (asset)</t>
        </is>
      </c>
      <c r="B28" s="7" t="n">
        <v>-13621000</v>
      </c>
      <c r="C28" s="7" t="n">
        <v>-1553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51" customWidth="1" min="2" max="2"/>
    <col width="22" customWidth="1" min="3" max="3"/>
    <col width="22" customWidth="1" min="4" max="4"/>
  </cols>
  <sheetData>
    <row r="1">
      <c r="A1" s="1" t="inlineStr">
        <is>
          <t>Employee Benefits - Narrative (Details) $ in Thousands</t>
        </is>
      </c>
      <c r="B1" s="2" t="inlineStr">
        <is>
          <t>12 Months Ended</t>
        </is>
      </c>
    </row>
    <row r="2">
      <c r="B2" s="2" t="inlineStr">
        <is>
          <t>Dec. 31, 2023 USD ($) pooled_separate_account_fund</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Target allocation</t>
        </is>
      </c>
      <c r="B4" s="10" t="n">
        <v>1</v>
      </c>
      <c r="C4" s="4" t="inlineStr">
        <is>
          <t xml:space="preserve"> </t>
        </is>
      </c>
      <c r="D4" s="4" t="inlineStr">
        <is>
          <t xml:space="preserve"> </t>
        </is>
      </c>
    </row>
    <row r="5">
      <c r="A5" s="4" t="inlineStr">
        <is>
          <t>Number of pooled separate account funds | pooled_separate_account_fund</t>
        </is>
      </c>
      <c r="B5" s="6" t="n">
        <v>2</v>
      </c>
      <c r="C5" s="4" t="inlineStr">
        <is>
          <t xml:space="preserve"> </t>
        </is>
      </c>
      <c r="D5" s="4" t="inlineStr">
        <is>
          <t xml:space="preserve"> </t>
        </is>
      </c>
    </row>
    <row r="6">
      <c r="A6" s="4" t="inlineStr">
        <is>
          <t>Hedge portfolio:</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arget allocation</t>
        </is>
      </c>
      <c r="B8" s="10" t="n">
        <v>0.8</v>
      </c>
      <c r="C8" s="4" t="inlineStr">
        <is>
          <t xml:space="preserve"> </t>
        </is>
      </c>
      <c r="D8" s="4" t="inlineStr">
        <is>
          <t xml:space="preserve"> </t>
        </is>
      </c>
    </row>
    <row r="9">
      <c r="A9" s="4" t="inlineStr">
        <is>
          <t>Return seeking portfolio:</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arget allocation</t>
        </is>
      </c>
      <c r="B11" s="10" t="n">
        <v>0.2</v>
      </c>
      <c r="C11" s="4" t="inlineStr">
        <is>
          <t xml:space="preserve"> </t>
        </is>
      </c>
      <c r="D11" s="4" t="inlineStr">
        <is>
          <t xml:space="preserve"> </t>
        </is>
      </c>
    </row>
    <row r="12">
      <c r="A12" s="4" t="inlineStr">
        <is>
          <t>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ligibility, minimum required service period</t>
        </is>
      </c>
      <c r="B14" s="4" t="inlineStr">
        <is>
          <t>1 year</t>
        </is>
      </c>
      <c r="C14" s="4" t="inlineStr">
        <is>
          <t xml:space="preserve"> </t>
        </is>
      </c>
      <c r="D14" s="4" t="inlineStr">
        <is>
          <t xml:space="preserve"> </t>
        </is>
      </c>
    </row>
    <row r="15">
      <c r="A15" s="4" t="inlineStr">
        <is>
          <t>Eligibility, minimum age</t>
        </is>
      </c>
      <c r="B15" s="4" t="inlineStr">
        <is>
          <t>21 years</t>
        </is>
      </c>
      <c r="C15" s="4" t="inlineStr">
        <is>
          <t xml:space="preserve"> </t>
        </is>
      </c>
      <c r="D15" s="4" t="inlineStr">
        <is>
          <t xml:space="preserve"> </t>
        </is>
      </c>
    </row>
    <row r="16">
      <c r="A16" s="4" t="inlineStr">
        <is>
          <t>Benefit obligation</t>
        </is>
      </c>
      <c r="B16" s="7" t="n">
        <v>209880</v>
      </c>
      <c r="C16" s="7" t="n">
        <v>201676</v>
      </c>
      <c r="D16" s="7" t="n">
        <v>276587</v>
      </c>
    </row>
    <row r="17">
      <c r="A17" s="4" t="inlineStr">
        <is>
          <t>Post-retirement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Benefit obligation</t>
        </is>
      </c>
      <c r="B19" s="7" t="n">
        <v>0</v>
      </c>
      <c r="C19" s="7" t="n">
        <v>0</v>
      </c>
      <c r="D19" s="7" t="n">
        <v>96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s - Asset Allocation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lan assets</t>
        </is>
      </c>
      <c r="B3" s="7" t="n">
        <v>263906</v>
      </c>
      <c r="C3" s="7" t="n">
        <v>229701</v>
      </c>
    </row>
    <row r="4">
      <c r="A4" s="4" t="inlineStr">
        <is>
          <t>Actual % of total</t>
        </is>
      </c>
      <c r="B4" s="10" t="n">
        <v>1</v>
      </c>
      <c r="C4" s="10" t="n">
        <v>1</v>
      </c>
    </row>
    <row r="5">
      <c r="A5" s="4" t="inlineStr">
        <is>
          <t>Target allocation</t>
        </is>
      </c>
      <c r="B5" s="10" t="n">
        <v>1</v>
      </c>
      <c r="C5" s="4" t="inlineStr">
        <is>
          <t xml:space="preserve"> </t>
        </is>
      </c>
    </row>
    <row r="6">
      <c r="A6" s="4" t="inlineStr">
        <is>
          <t>Hedge portfolio:</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llocation</t>
        </is>
      </c>
      <c r="B8" s="10" t="n">
        <v>0.8</v>
      </c>
      <c r="C8" s="4" t="inlineStr">
        <is>
          <t xml:space="preserve"> </t>
        </is>
      </c>
    </row>
    <row r="9">
      <c r="A9" s="4" t="inlineStr">
        <is>
          <t>Corporate bond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lan assets</t>
        </is>
      </c>
      <c r="B11" s="7" t="n">
        <v>166063</v>
      </c>
      <c r="C11" s="7" t="n">
        <v>18102</v>
      </c>
    </row>
    <row r="12">
      <c r="A12" s="4" t="inlineStr">
        <is>
          <t>Actual % of total</t>
        </is>
      </c>
      <c r="B12" s="12" t="n">
        <v>0.629</v>
      </c>
      <c r="C12" s="12" t="n">
        <v>0.079</v>
      </c>
    </row>
    <row r="13">
      <c r="A13" s="4" t="inlineStr">
        <is>
          <t>Redeemable preferred stock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t>
        </is>
      </c>
      <c r="B15" s="7" t="n">
        <v>0</v>
      </c>
      <c r="C15" s="7" t="n">
        <v>2946</v>
      </c>
    </row>
    <row r="16">
      <c r="A16" s="4" t="inlineStr">
        <is>
          <t>Actual % of total</t>
        </is>
      </c>
      <c r="B16" s="10" t="n">
        <v>0</v>
      </c>
      <c r="C16" s="12" t="n">
        <v>0.013</v>
      </c>
    </row>
    <row r="17">
      <c r="A17" s="4" t="inlineStr">
        <is>
          <t>Liquid assets separate account fund</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lan assets</t>
        </is>
      </c>
      <c r="B19" s="7" t="n">
        <v>4475</v>
      </c>
      <c r="C19" s="7" t="n">
        <v>0</v>
      </c>
    </row>
    <row r="20">
      <c r="A20" s="4" t="inlineStr">
        <is>
          <t>Actual % of total</t>
        </is>
      </c>
      <c r="B20" s="12" t="n">
        <v>0.017</v>
      </c>
      <c r="C20" s="10" t="n">
        <v>0</v>
      </c>
    </row>
    <row r="21">
      <c r="A21" s="4" t="inlineStr">
        <is>
          <t>Core plus bond separate account fund</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lan assets</t>
        </is>
      </c>
      <c r="B23" s="7" t="n">
        <v>0</v>
      </c>
      <c r="C23" s="7" t="n">
        <v>16768</v>
      </c>
    </row>
    <row r="24">
      <c r="A24" s="4" t="inlineStr">
        <is>
          <t>Actual % of total</t>
        </is>
      </c>
      <c r="B24" s="10" t="n">
        <v>0</v>
      </c>
      <c r="C24" s="12" t="n">
        <v>0.073</v>
      </c>
    </row>
    <row r="25">
      <c r="A25" s="4" t="inlineStr">
        <is>
          <t>Cash and cash equivalen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lan assets</t>
        </is>
      </c>
      <c r="B27" s="7" t="n">
        <v>785</v>
      </c>
      <c r="C27" s="7" t="n">
        <v>5356</v>
      </c>
    </row>
    <row r="28">
      <c r="A28" s="4" t="inlineStr">
        <is>
          <t>Actual % of total</t>
        </is>
      </c>
      <c r="B28" s="12" t="n">
        <v>0.003</v>
      </c>
      <c r="C28" s="12" t="n">
        <v>0.023</v>
      </c>
    </row>
    <row r="29">
      <c r="A29" s="4" t="inlineStr">
        <is>
          <t>Return seeking portfolio:</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allocation</t>
        </is>
      </c>
      <c r="B31" s="10" t="n">
        <v>0.2</v>
      </c>
      <c r="C31" s="4" t="inlineStr">
        <is>
          <t xml:space="preserve"> </t>
        </is>
      </c>
    </row>
    <row r="32">
      <c r="A32" s="4" t="inlineStr">
        <is>
          <t>Equity Secur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lan assets</t>
        </is>
      </c>
      <c r="B34" s="7" t="n">
        <v>53981</v>
      </c>
      <c r="C34" s="7" t="n">
        <v>134663</v>
      </c>
    </row>
    <row r="35">
      <c r="A35" s="4" t="inlineStr">
        <is>
          <t>Actual % of total</t>
        </is>
      </c>
      <c r="B35" s="12" t="n">
        <v>0.205</v>
      </c>
      <c r="C35" s="12" t="n">
        <v>0.586</v>
      </c>
    </row>
    <row r="36">
      <c r="A36" s="4" t="inlineStr">
        <is>
          <t>U.S. property separate account fund</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Plan assets</t>
        </is>
      </c>
      <c r="B38" s="7" t="n">
        <v>25407</v>
      </c>
      <c r="C38" s="7" t="n">
        <v>28468</v>
      </c>
    </row>
    <row r="39">
      <c r="A39" s="4" t="inlineStr">
        <is>
          <t>Actual % of total</t>
        </is>
      </c>
      <c r="B39" s="12" t="n">
        <v>0.096</v>
      </c>
      <c r="C39" s="12" t="n">
        <v>0.124</v>
      </c>
    </row>
    <row r="40">
      <c r="A40" s="4" t="inlineStr">
        <is>
          <t>United Life annuity</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Plan assets</t>
        </is>
      </c>
      <c r="B42" s="7" t="n">
        <v>13195</v>
      </c>
      <c r="C42" s="7" t="n">
        <v>12567</v>
      </c>
    </row>
    <row r="43">
      <c r="A43" s="4" t="inlineStr">
        <is>
          <t>Actual % of total</t>
        </is>
      </c>
      <c r="B43" s="10" t="n">
        <v>0.05</v>
      </c>
      <c r="C43" s="12" t="n">
        <v>0.055</v>
      </c>
    </row>
    <row r="44">
      <c r="A44" s="4" t="inlineStr">
        <is>
          <t>Arbitrage fund</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Plan assets</t>
        </is>
      </c>
      <c r="B46" s="7" t="n">
        <v>0</v>
      </c>
      <c r="C46" s="7" t="n">
        <v>10831</v>
      </c>
    </row>
    <row r="47">
      <c r="A47" s="4" t="inlineStr">
        <is>
          <t>Actual % of total</t>
        </is>
      </c>
      <c r="B47" s="10" t="n">
        <v>0</v>
      </c>
      <c r="C47" s="12" t="n">
        <v>0.0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 of Plan Assets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Assets measured at fair value</t>
        </is>
      </c>
      <c r="B3" s="7" t="n">
        <v>263906</v>
      </c>
      <c r="C3" s="7" t="n">
        <v>229701</v>
      </c>
      <c r="D3" s="4" t="inlineStr">
        <is>
          <t xml:space="preserve"> </t>
        </is>
      </c>
    </row>
    <row r="4">
      <c r="A4" s="4" t="inlineStr">
        <is>
          <t>Corporate bond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ssets measured at fair value</t>
        </is>
      </c>
      <c r="B6" s="6" t="n">
        <v>166063</v>
      </c>
      <c r="C6" s="6" t="n">
        <v>18102</v>
      </c>
      <c r="D6" s="4" t="inlineStr">
        <is>
          <t xml:space="preserve"> </t>
        </is>
      </c>
    </row>
    <row r="7">
      <c r="A7" s="4" t="inlineStr">
        <is>
          <t>Redeemable preferred stock</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ssets measured at fair value</t>
        </is>
      </c>
      <c r="B9" s="6" t="n">
        <v>0</v>
      </c>
      <c r="C9" s="6" t="n">
        <v>2946</v>
      </c>
      <c r="D9" s="4" t="inlineStr">
        <is>
          <t xml:space="preserve"> </t>
        </is>
      </c>
    </row>
    <row r="10">
      <c r="A10" s="4" t="inlineStr">
        <is>
          <t>Liquid assets separate account fund</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ssets measured at fair value</t>
        </is>
      </c>
      <c r="B12" s="6" t="n">
        <v>4475</v>
      </c>
      <c r="C12" s="6" t="n">
        <v>0</v>
      </c>
      <c r="D12" s="4" t="inlineStr">
        <is>
          <t xml:space="preserve"> </t>
        </is>
      </c>
    </row>
    <row r="13">
      <c r="A13" s="4" t="inlineStr">
        <is>
          <t>Core plus bond separate account fund</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ssets measured at fair value</t>
        </is>
      </c>
      <c r="B15" s="6" t="n">
        <v>0</v>
      </c>
      <c r="C15" s="6" t="n">
        <v>16768</v>
      </c>
      <c r="D15" s="4" t="inlineStr">
        <is>
          <t xml:space="preserve"> </t>
        </is>
      </c>
    </row>
    <row r="16">
      <c r="A16" s="4" t="inlineStr">
        <is>
          <t>Equity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ssets measured at fair value</t>
        </is>
      </c>
      <c r="B18" s="6" t="n">
        <v>53981</v>
      </c>
      <c r="C18" s="6" t="n">
        <v>134663</v>
      </c>
      <c r="D18" s="4" t="inlineStr">
        <is>
          <t xml:space="preserve"> </t>
        </is>
      </c>
    </row>
    <row r="19">
      <c r="A19" s="4" t="inlineStr">
        <is>
          <t>U.S. property separate account fund</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ssets measured at fair value</t>
        </is>
      </c>
      <c r="B21" s="6" t="n">
        <v>25407</v>
      </c>
      <c r="C21" s="6" t="n">
        <v>28468</v>
      </c>
      <c r="D21" s="4" t="inlineStr">
        <is>
          <t xml:space="preserve"> </t>
        </is>
      </c>
    </row>
    <row r="22">
      <c r="A22" s="4" t="inlineStr">
        <is>
          <t>Arbitrage fund</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ssets measured at fair value</t>
        </is>
      </c>
      <c r="B24" s="6" t="n">
        <v>0</v>
      </c>
      <c r="C24" s="6" t="n">
        <v>10831</v>
      </c>
      <c r="D24" s="4" t="inlineStr">
        <is>
          <t xml:space="preserve"> </t>
        </is>
      </c>
    </row>
    <row r="25">
      <c r="A25" s="4" t="inlineStr">
        <is>
          <t>Cash and cash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ssets measured at fair value</t>
        </is>
      </c>
      <c r="B27" s="6" t="n">
        <v>785</v>
      </c>
      <c r="C27" s="6" t="n">
        <v>5356</v>
      </c>
      <c r="D27" s="4" t="inlineStr">
        <is>
          <t xml:space="preserve"> </t>
        </is>
      </c>
    </row>
    <row r="28">
      <c r="A28" s="4" t="inlineStr">
        <is>
          <t>United Life annuity</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ssets measured at fair value</t>
        </is>
      </c>
      <c r="B30" s="6" t="n">
        <v>13195</v>
      </c>
      <c r="C30" s="6" t="n">
        <v>12567</v>
      </c>
      <c r="D30" s="4" t="inlineStr">
        <is>
          <t xml:space="preserve"> </t>
        </is>
      </c>
    </row>
    <row r="31">
      <c r="A31" s="4" t="inlineStr">
        <is>
          <t>Pension Benefi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Assets measured at fair value</t>
        </is>
      </c>
      <c r="B33" s="6" t="n">
        <v>263906</v>
      </c>
      <c r="C33" s="6" t="n">
        <v>229701</v>
      </c>
      <c r="D33" s="7" t="n">
        <v>283940</v>
      </c>
    </row>
    <row r="34">
      <c r="A34" s="4" t="inlineStr">
        <is>
          <t>Pension Benefits | U.S. property separate account fund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ssets measured at fair value</t>
        </is>
      </c>
      <c r="B36" s="6" t="n">
        <v>25407</v>
      </c>
      <c r="C36" s="6" t="n">
        <v>28468</v>
      </c>
      <c r="D36" s="7" t="n">
        <v>27328</v>
      </c>
    </row>
    <row r="37">
      <c r="A37" s="4" t="inlineStr">
        <is>
          <t>Recurring | Pension Benefi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Assets measured at fair value</t>
        </is>
      </c>
      <c r="B39" s="6" t="n">
        <v>250698</v>
      </c>
      <c r="C39" s="6" t="n">
        <v>217126</v>
      </c>
      <c r="D39" s="4" t="inlineStr">
        <is>
          <t xml:space="preserve"> </t>
        </is>
      </c>
    </row>
    <row r="40">
      <c r="A40" s="4" t="inlineStr">
        <is>
          <t>Recurring | Pension Benefit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Assets measured at fair value</t>
        </is>
      </c>
      <c r="B42" s="6" t="n">
        <v>54753</v>
      </c>
      <c r="C42" s="6" t="n">
        <v>142957</v>
      </c>
      <c r="D42" s="4" t="inlineStr">
        <is>
          <t xml:space="preserve"> </t>
        </is>
      </c>
    </row>
    <row r="43">
      <c r="A43" s="4" t="inlineStr">
        <is>
          <t>Recurring | Pension Benefit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Assets measured at fair value</t>
        </is>
      </c>
      <c r="B45" s="6" t="n">
        <v>195945</v>
      </c>
      <c r="C45" s="6" t="n">
        <v>45701</v>
      </c>
      <c r="D45" s="4" t="inlineStr">
        <is>
          <t xml:space="preserve"> </t>
        </is>
      </c>
    </row>
    <row r="46">
      <c r="A46" s="4" t="inlineStr">
        <is>
          <t>Recurring | Pension Benefit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Assets measured at fair value</t>
        </is>
      </c>
      <c r="B48" s="6" t="n">
        <v>0</v>
      </c>
      <c r="C48" s="6" t="n">
        <v>28468</v>
      </c>
      <c r="D48" s="4" t="inlineStr">
        <is>
          <t xml:space="preserve"> </t>
        </is>
      </c>
    </row>
    <row r="49">
      <c r="A49" s="4" t="inlineStr">
        <is>
          <t>Recurring | Pension Benefits | Corporate bo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Assets measured at fair value</t>
        </is>
      </c>
      <c r="B51" s="6" t="n">
        <v>166063</v>
      </c>
      <c r="C51" s="6" t="n">
        <v>18102</v>
      </c>
      <c r="D51" s="4" t="inlineStr">
        <is>
          <t xml:space="preserve"> </t>
        </is>
      </c>
    </row>
    <row r="52">
      <c r="A52" s="4" t="inlineStr">
        <is>
          <t>Recurring | Pension Benefits | Corporate bonds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Assets measured at fair value</t>
        </is>
      </c>
      <c r="B54" s="6" t="n">
        <v>0</v>
      </c>
      <c r="C54" s="6" t="n">
        <v>0</v>
      </c>
      <c r="D54" s="4" t="inlineStr">
        <is>
          <t xml:space="preserve"> </t>
        </is>
      </c>
    </row>
    <row r="55">
      <c r="A55" s="4" t="inlineStr">
        <is>
          <t>Recurring | Pension Benefits | Corporate bonds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Assets measured at fair value</t>
        </is>
      </c>
      <c r="B57" s="6" t="n">
        <v>166063</v>
      </c>
      <c r="C57" s="6" t="n">
        <v>18102</v>
      </c>
      <c r="D57" s="4" t="inlineStr">
        <is>
          <t xml:space="preserve"> </t>
        </is>
      </c>
    </row>
    <row r="58">
      <c r="A58" s="4" t="inlineStr">
        <is>
          <t>Recurring | Pension Benefits | Corporate bonds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Assets measured at fair value</t>
        </is>
      </c>
      <c r="B60" s="6" t="n">
        <v>0</v>
      </c>
      <c r="C60" s="6" t="n">
        <v>0</v>
      </c>
      <c r="D60" s="4" t="inlineStr">
        <is>
          <t xml:space="preserve"> </t>
        </is>
      </c>
    </row>
    <row r="61">
      <c r="A61" s="4" t="inlineStr">
        <is>
          <t>Recurring | Pension Benefits | Redeemable preferred stock</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Assets measured at fair value</t>
        </is>
      </c>
      <c r="B63" s="4" t="inlineStr">
        <is>
          <t xml:space="preserve"> </t>
        </is>
      </c>
      <c r="C63" s="6" t="n">
        <v>2946</v>
      </c>
      <c r="D63" s="4" t="inlineStr">
        <is>
          <t xml:space="preserve"> </t>
        </is>
      </c>
    </row>
    <row r="64">
      <c r="A64" s="4" t="inlineStr">
        <is>
          <t>Recurring | Pension Benefits | Redeemable preferred stock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Assets measured at fair value</t>
        </is>
      </c>
      <c r="B66" s="4" t="inlineStr">
        <is>
          <t xml:space="preserve"> </t>
        </is>
      </c>
      <c r="C66" s="6" t="n">
        <v>2946</v>
      </c>
      <c r="D66" s="4" t="inlineStr">
        <is>
          <t xml:space="preserve"> </t>
        </is>
      </c>
    </row>
    <row r="67">
      <c r="A67" s="4" t="inlineStr">
        <is>
          <t>Recurring | Pension Benefits | Redeemable preferred stock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Assets measured at fair value</t>
        </is>
      </c>
      <c r="B69" s="4" t="inlineStr">
        <is>
          <t xml:space="preserve"> </t>
        </is>
      </c>
      <c r="C69" s="6" t="n">
        <v>0</v>
      </c>
      <c r="D69" s="4" t="inlineStr">
        <is>
          <t xml:space="preserve"> </t>
        </is>
      </c>
    </row>
    <row r="70">
      <c r="A70" s="4" t="inlineStr">
        <is>
          <t>Recurring | Pension Benefits | Redeemable preferred stock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Assets measured at fair value</t>
        </is>
      </c>
      <c r="B72" s="4" t="inlineStr">
        <is>
          <t xml:space="preserve"> </t>
        </is>
      </c>
      <c r="C72" s="6" t="n">
        <v>0</v>
      </c>
      <c r="D72" s="4" t="inlineStr">
        <is>
          <t xml:space="preserve"> </t>
        </is>
      </c>
    </row>
    <row r="73">
      <c r="A73" s="4" t="inlineStr">
        <is>
          <t>Recurring | Pension Benefits | Liquid assets separate account fund</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Assets measured at fair value</t>
        </is>
      </c>
      <c r="B75" s="6" t="n">
        <v>4475</v>
      </c>
      <c r="C75" s="4" t="inlineStr">
        <is>
          <t xml:space="preserve"> </t>
        </is>
      </c>
      <c r="D75" s="4" t="inlineStr">
        <is>
          <t xml:space="preserve"> </t>
        </is>
      </c>
    </row>
    <row r="76">
      <c r="A76" s="4" t="inlineStr">
        <is>
          <t>Recurring | Pension Benefits | Liquid assets separate account fund |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Assets measured at fair value</t>
        </is>
      </c>
      <c r="B78" s="6" t="n">
        <v>0</v>
      </c>
      <c r="C78" s="4" t="inlineStr">
        <is>
          <t xml:space="preserve"> </t>
        </is>
      </c>
      <c r="D78" s="4" t="inlineStr">
        <is>
          <t xml:space="preserve"> </t>
        </is>
      </c>
    </row>
    <row r="79">
      <c r="A79" s="4" t="inlineStr">
        <is>
          <t>Recurring | Pension Benefits | Liquid assets separate account fund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Assets measured at fair value</t>
        </is>
      </c>
      <c r="B81" s="6" t="n">
        <v>4475</v>
      </c>
      <c r="C81" s="4" t="inlineStr">
        <is>
          <t xml:space="preserve"> </t>
        </is>
      </c>
      <c r="D81" s="4" t="inlineStr">
        <is>
          <t xml:space="preserve"> </t>
        </is>
      </c>
    </row>
    <row r="82">
      <c r="A82" s="4" t="inlineStr">
        <is>
          <t>Recurring | Pension Benefits | Liquid assets separate account fund | Level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Assets measured at fair value</t>
        </is>
      </c>
      <c r="B84" s="6" t="n">
        <v>0</v>
      </c>
      <c r="C84" s="4" t="inlineStr">
        <is>
          <t xml:space="preserve"> </t>
        </is>
      </c>
      <c r="D84" s="4" t="inlineStr">
        <is>
          <t xml:space="preserve"> </t>
        </is>
      </c>
    </row>
    <row r="85">
      <c r="A85" s="4" t="inlineStr">
        <is>
          <t>Recurring | Pension Benefits | Core plus bond separate account fund</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Assets measured at fair value</t>
        </is>
      </c>
      <c r="B87" s="4" t="inlineStr">
        <is>
          <t xml:space="preserve"> </t>
        </is>
      </c>
      <c r="C87" s="6" t="n">
        <v>16768</v>
      </c>
      <c r="D87" s="4" t="inlineStr">
        <is>
          <t xml:space="preserve"> </t>
        </is>
      </c>
    </row>
    <row r="88">
      <c r="A88" s="4" t="inlineStr">
        <is>
          <t>Recurring | Pension Benefits | Core plus bond separate account fund | Level 1</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Assets measured at fair value</t>
        </is>
      </c>
      <c r="B90" s="4" t="inlineStr">
        <is>
          <t xml:space="preserve"> </t>
        </is>
      </c>
      <c r="C90" s="6" t="n">
        <v>0</v>
      </c>
      <c r="D90" s="4" t="inlineStr">
        <is>
          <t xml:space="preserve"> </t>
        </is>
      </c>
    </row>
    <row r="91">
      <c r="A91" s="4" t="inlineStr">
        <is>
          <t>Recurring | Pension Benefits | Core plus bond separate account fund | Level 2</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Assets measured at fair value</t>
        </is>
      </c>
      <c r="B93" s="4" t="inlineStr">
        <is>
          <t xml:space="preserve"> </t>
        </is>
      </c>
      <c r="C93" s="6" t="n">
        <v>16768</v>
      </c>
      <c r="D93" s="4" t="inlineStr">
        <is>
          <t xml:space="preserve"> </t>
        </is>
      </c>
    </row>
    <row r="94">
      <c r="A94" s="4" t="inlineStr">
        <is>
          <t>Recurring | Pension Benefits | Core plus bond separate account fund | Level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Assets measured at fair value</t>
        </is>
      </c>
      <c r="B96" s="4" t="inlineStr">
        <is>
          <t xml:space="preserve"> </t>
        </is>
      </c>
      <c r="C96" s="6" t="n">
        <v>0</v>
      </c>
      <c r="D96" s="4" t="inlineStr">
        <is>
          <t xml:space="preserve"> </t>
        </is>
      </c>
    </row>
    <row r="97">
      <c r="A97" s="4" t="inlineStr">
        <is>
          <t>Recurring | Pension Benefits | Equity Securiti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Assets measured at fair value</t>
        </is>
      </c>
      <c r="B99" s="6" t="n">
        <v>53981</v>
      </c>
      <c r="C99" s="6" t="n">
        <v>134663</v>
      </c>
      <c r="D99" s="4" t="inlineStr">
        <is>
          <t xml:space="preserve"> </t>
        </is>
      </c>
    </row>
    <row r="100">
      <c r="A100" s="4" t="inlineStr">
        <is>
          <t>Recurring | Pension Benefits | Equity Securities | Level 1</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Assets measured at fair value</t>
        </is>
      </c>
      <c r="B102" s="6" t="n">
        <v>53981</v>
      </c>
      <c r="C102" s="6" t="n">
        <v>134663</v>
      </c>
      <c r="D102" s="4" t="inlineStr">
        <is>
          <t xml:space="preserve"> </t>
        </is>
      </c>
    </row>
    <row r="103">
      <c r="A103" s="4" t="inlineStr">
        <is>
          <t>Recurring | Pension Benefits | Equity Securities | Level 2</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Assets measured at fair value</t>
        </is>
      </c>
      <c r="B105" s="6" t="n">
        <v>0</v>
      </c>
      <c r="C105" s="6" t="n">
        <v>0</v>
      </c>
      <c r="D105" s="4" t="inlineStr">
        <is>
          <t xml:space="preserve"> </t>
        </is>
      </c>
    </row>
    <row r="106">
      <c r="A106" s="4" t="inlineStr">
        <is>
          <t>Recurring | Pension Benefits | Equity Securities | Level 3</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Assets measured at fair value</t>
        </is>
      </c>
      <c r="B108" s="6" t="n">
        <v>0</v>
      </c>
      <c r="C108" s="6" t="n">
        <v>0</v>
      </c>
      <c r="D108" s="4" t="inlineStr">
        <is>
          <t xml:space="preserve"> </t>
        </is>
      </c>
    </row>
    <row r="109">
      <c r="A109" s="4" t="inlineStr">
        <is>
          <t>Recurring | Pension Benefits | U.S. property separate account fund</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Assets measured at fair value</t>
        </is>
      </c>
      <c r="B111" s="6" t="n">
        <v>25407</v>
      </c>
      <c r="C111" s="6" t="n">
        <v>28468</v>
      </c>
      <c r="D111" s="4" t="inlineStr">
        <is>
          <t xml:space="preserve"> </t>
        </is>
      </c>
    </row>
    <row r="112">
      <c r="A112" s="4" t="inlineStr">
        <is>
          <t>Recurring | Pension Benefits | U.S. property separate account fund | Level 1</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Assets measured at fair value</t>
        </is>
      </c>
      <c r="B114" s="6" t="n">
        <v>0</v>
      </c>
      <c r="C114" s="6" t="n">
        <v>0</v>
      </c>
      <c r="D114" s="4" t="inlineStr">
        <is>
          <t xml:space="preserve"> </t>
        </is>
      </c>
    </row>
    <row r="115">
      <c r="A115" s="4" t="inlineStr">
        <is>
          <t>Recurring | Pension Benefits | U.S. property separate account fund | Level 2</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Assets measured at fair value</t>
        </is>
      </c>
      <c r="B117" s="6" t="n">
        <v>25407</v>
      </c>
      <c r="C117" s="6" t="n">
        <v>0</v>
      </c>
      <c r="D117" s="4" t="inlineStr">
        <is>
          <t xml:space="preserve"> </t>
        </is>
      </c>
    </row>
    <row r="118">
      <c r="A118" s="4" t="inlineStr">
        <is>
          <t>Recurring | Pension Benefits | U.S. property separate account fund | Level 3</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Assets measured at fair value</t>
        </is>
      </c>
      <c r="B120" s="4" t="inlineStr">
        <is>
          <t xml:space="preserve"> </t>
        </is>
      </c>
      <c r="C120" s="6" t="n">
        <v>28468</v>
      </c>
      <c r="D120" s="4" t="inlineStr">
        <is>
          <t xml:space="preserve"> </t>
        </is>
      </c>
    </row>
    <row r="121">
      <c r="A121" s="4" t="inlineStr">
        <is>
          <t>Recurring | Pension Benefits | Arbitrage fund</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Assets measured at fair value</t>
        </is>
      </c>
      <c r="B123" s="4" t="inlineStr">
        <is>
          <t xml:space="preserve"> </t>
        </is>
      </c>
      <c r="C123" s="6" t="n">
        <v>10831</v>
      </c>
      <c r="D123" s="4" t="inlineStr">
        <is>
          <t xml:space="preserve"> </t>
        </is>
      </c>
    </row>
    <row r="124">
      <c r="A124" s="4" t="inlineStr">
        <is>
          <t>Recurring | Pension Benefits | Arbitrage fund | Level 1</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Assets measured at fair value</t>
        </is>
      </c>
      <c r="B126" s="4" t="inlineStr">
        <is>
          <t xml:space="preserve"> </t>
        </is>
      </c>
      <c r="C126" s="6" t="n">
        <v>0</v>
      </c>
      <c r="D126" s="4" t="inlineStr">
        <is>
          <t xml:space="preserve"> </t>
        </is>
      </c>
    </row>
    <row r="127">
      <c r="A127" s="4" t="inlineStr">
        <is>
          <t>Recurring | Pension Benefits | Arbitrage fund | Level 2</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Assets measured at fair value</t>
        </is>
      </c>
      <c r="B129" s="4" t="inlineStr">
        <is>
          <t xml:space="preserve"> </t>
        </is>
      </c>
      <c r="C129" s="6" t="n">
        <v>10831</v>
      </c>
      <c r="D129" s="4" t="inlineStr">
        <is>
          <t xml:space="preserve"> </t>
        </is>
      </c>
    </row>
    <row r="130">
      <c r="A130" s="4" t="inlineStr">
        <is>
          <t>Recurring | Pension Benefits | Arbitrage fund | Level 3</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Assets measured at fair value</t>
        </is>
      </c>
      <c r="B132" s="4" t="inlineStr">
        <is>
          <t xml:space="preserve"> </t>
        </is>
      </c>
      <c r="C132" s="6" t="n">
        <v>0</v>
      </c>
      <c r="D132" s="4" t="inlineStr">
        <is>
          <t xml:space="preserve"> </t>
        </is>
      </c>
    </row>
    <row r="133">
      <c r="A133" s="4" t="inlineStr">
        <is>
          <t>Recurring | Pension Benefits | Money market fund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Assets measured at fair value</t>
        </is>
      </c>
      <c r="B135" s="6" t="n">
        <v>772</v>
      </c>
      <c r="C135" s="6" t="n">
        <v>5348</v>
      </c>
      <c r="D135" s="4" t="inlineStr">
        <is>
          <t xml:space="preserve"> </t>
        </is>
      </c>
    </row>
    <row r="136">
      <c r="A136" s="4" t="inlineStr">
        <is>
          <t>Recurring | Pension Benefits | Money market funds | Level 1</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Assets measured at fair value</t>
        </is>
      </c>
      <c r="B138" s="6" t="n">
        <v>772</v>
      </c>
      <c r="C138" s="6" t="n">
        <v>5348</v>
      </c>
      <c r="D138" s="4" t="inlineStr">
        <is>
          <t xml:space="preserve"> </t>
        </is>
      </c>
    </row>
    <row r="139">
      <c r="A139" s="4" t="inlineStr">
        <is>
          <t>Recurring | Pension Benefits | Money market funds | Level 2</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Assets measured at fair value</t>
        </is>
      </c>
      <c r="B141" s="6" t="n">
        <v>0</v>
      </c>
      <c r="C141" s="6" t="n">
        <v>0</v>
      </c>
      <c r="D141" s="4" t="inlineStr">
        <is>
          <t xml:space="preserve"> </t>
        </is>
      </c>
    </row>
    <row r="142">
      <c r="A142" s="4" t="inlineStr">
        <is>
          <t>Recurring | Pension Benefits | Money market funds | Level 3</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Assets measured at fair value</t>
        </is>
      </c>
      <c r="B144" s="7" t="n">
        <v>0</v>
      </c>
      <c r="C144" s="7" t="n">
        <v>0</v>
      </c>
      <c r="D14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Fair Value of Pension Plan Assets (Details) - USD ($) $ in Thousand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beginning of year</t>
        </is>
      </c>
      <c r="B4" s="7" t="n">
        <v>229701</v>
      </c>
      <c r="C4" s="4" t="inlineStr">
        <is>
          <t xml:space="preserve"> </t>
        </is>
      </c>
    </row>
    <row r="5">
      <c r="A5" s="4" t="inlineStr">
        <is>
          <t>Fair value of plan assets at ending of year</t>
        </is>
      </c>
      <c r="B5" s="6" t="n">
        <v>263906</v>
      </c>
      <c r="C5" s="7" t="n">
        <v>229701</v>
      </c>
    </row>
    <row r="6">
      <c r="A6" s="4" t="inlineStr">
        <is>
          <t>Pension Benefits</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Fair value of plan assets at beginning of year</t>
        </is>
      </c>
      <c r="B8" s="6" t="n">
        <v>229701</v>
      </c>
      <c r="C8" s="6" t="n">
        <v>283940</v>
      </c>
    </row>
    <row r="9">
      <c r="A9" s="4" t="inlineStr">
        <is>
          <t>Fair value of plan assets at ending of year</t>
        </is>
      </c>
      <c r="B9" s="6" t="n">
        <v>263906</v>
      </c>
      <c r="C9" s="6" t="n">
        <v>229701</v>
      </c>
    </row>
    <row r="10">
      <c r="A10" s="4" t="inlineStr">
        <is>
          <t>U.S. property separate account fund</t>
        </is>
      </c>
      <c r="B10" s="4" t="inlineStr">
        <is>
          <t xml:space="preserve"> </t>
        </is>
      </c>
      <c r="C10" s="4" t="inlineStr">
        <is>
          <t xml:space="preserve"> </t>
        </is>
      </c>
    </row>
    <row r="11">
      <c r="A11" s="3" t="inlineStr">
        <is>
          <t>Defined Benefit Plan, Change in Fair Value of Plan Assets [Roll Forward]</t>
        </is>
      </c>
      <c r="B11" s="4" t="inlineStr">
        <is>
          <t xml:space="preserve"> </t>
        </is>
      </c>
      <c r="C11" s="4" t="inlineStr">
        <is>
          <t xml:space="preserve"> </t>
        </is>
      </c>
    </row>
    <row r="12">
      <c r="A12" s="4" t="inlineStr">
        <is>
          <t>Fair value of plan assets at beginning of year</t>
        </is>
      </c>
      <c r="B12" s="6" t="n">
        <v>28468</v>
      </c>
      <c r="C12" s="4" t="inlineStr">
        <is>
          <t xml:space="preserve"> </t>
        </is>
      </c>
    </row>
    <row r="13">
      <c r="A13" s="4" t="inlineStr">
        <is>
          <t>Fair value of plan assets at ending of year</t>
        </is>
      </c>
      <c r="B13" s="6" t="n">
        <v>25407</v>
      </c>
      <c r="C13" s="6" t="n">
        <v>28468</v>
      </c>
    </row>
    <row r="14">
      <c r="A14" s="4" t="inlineStr">
        <is>
          <t>U.S. property separate account fund | Level 3 | Pension Benefits</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Fair value of plan assets at beginning of year</t>
        </is>
      </c>
      <c r="B16" s="6" t="n">
        <v>28468</v>
      </c>
      <c r="C16" s="6" t="n">
        <v>27328</v>
      </c>
    </row>
    <row r="17">
      <c r="A17" s="4" t="inlineStr">
        <is>
          <t>Unrealized gains</t>
        </is>
      </c>
      <c r="B17" s="6" t="n">
        <v>-3061</v>
      </c>
      <c r="C17" s="6" t="n">
        <v>1140</v>
      </c>
    </row>
    <row r="18">
      <c r="A18" s="4" t="inlineStr">
        <is>
          <t>Fair value of plan assets at ending of year</t>
        </is>
      </c>
      <c r="B18" s="7" t="n">
        <v>25407</v>
      </c>
      <c r="C18" s="7" t="n">
        <v>284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s - Assumptions (Details)</t>
        </is>
      </c>
      <c r="B1" s="2" t="inlineStr">
        <is>
          <t>12 Months Ended</t>
        </is>
      </c>
    </row>
    <row r="2">
      <c r="B2" s="2" t="inlineStr">
        <is>
          <t>Dec. 31, 2023</t>
        </is>
      </c>
      <c r="C2" s="2" t="inlineStr">
        <is>
          <t>Dec. 31, 2022</t>
        </is>
      </c>
      <c r="D2" s="2" t="inlineStr">
        <is>
          <t>Dec. 31, 2021</t>
        </is>
      </c>
    </row>
    <row r="3">
      <c r="A3" s="3" t="inlineStr">
        <is>
          <t>Assumptions Used to Determine Benefit Obligations [Abstract]</t>
        </is>
      </c>
      <c r="B3" s="4" t="inlineStr">
        <is>
          <t xml:space="preserve"> </t>
        </is>
      </c>
      <c r="C3" s="4" t="inlineStr">
        <is>
          <t xml:space="preserve"> </t>
        </is>
      </c>
      <c r="D3" s="4" t="inlineStr">
        <is>
          <t xml:space="preserve"> </t>
        </is>
      </c>
    </row>
    <row r="4">
      <c r="A4" s="4" t="inlineStr">
        <is>
          <t>Interest crediting rate</t>
        </is>
      </c>
      <c r="B4" s="10" t="n">
        <v>0.04</v>
      </c>
      <c r="C4" s="12" t="n">
        <v>0.035</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Assumptions Used to Determine Benefit Obligations [Abstract]</t>
        </is>
      </c>
      <c r="B6" s="4" t="inlineStr">
        <is>
          <t xml:space="preserve"> </t>
        </is>
      </c>
      <c r="C6" s="4" t="inlineStr">
        <is>
          <t xml:space="preserve"> </t>
        </is>
      </c>
      <c r="D6" s="4" t="inlineStr">
        <is>
          <t xml:space="preserve"> </t>
        </is>
      </c>
    </row>
    <row r="7">
      <c r="A7" s="4" t="inlineStr">
        <is>
          <t>Discount rate</t>
        </is>
      </c>
      <c r="B7" s="12" t="n">
        <v>0.0493</v>
      </c>
      <c r="C7" s="12" t="n">
        <v>0.0515</v>
      </c>
      <c r="D7" s="4" t="inlineStr">
        <is>
          <t xml:space="preserve"> </t>
        </is>
      </c>
    </row>
    <row r="8">
      <c r="A8" s="4" t="inlineStr">
        <is>
          <t>Rate of compensation increase</t>
        </is>
      </c>
      <c r="B8" s="10" t="n">
        <v>0.04</v>
      </c>
      <c r="C8" s="10" t="n">
        <v>0.03</v>
      </c>
      <c r="D8" s="4" t="inlineStr">
        <is>
          <t xml:space="preserve"> </t>
        </is>
      </c>
    </row>
    <row r="9">
      <c r="A9" s="3" t="inlineStr">
        <is>
          <t>Assumptions Used to Determine Net Periodic Benefit Cost [Abstract]</t>
        </is>
      </c>
      <c r="B9" s="4" t="inlineStr">
        <is>
          <t xml:space="preserve"> </t>
        </is>
      </c>
      <c r="C9" s="4" t="inlineStr">
        <is>
          <t xml:space="preserve"> </t>
        </is>
      </c>
      <c r="D9" s="4" t="inlineStr">
        <is>
          <t xml:space="preserve"> </t>
        </is>
      </c>
    </row>
    <row r="10">
      <c r="A10" s="4" t="inlineStr">
        <is>
          <t>Discount rate</t>
        </is>
      </c>
      <c r="B10" s="12" t="n">
        <v>0.0515</v>
      </c>
      <c r="C10" s="12" t="n">
        <v>0.0284</v>
      </c>
      <c r="D10" s="12" t="n">
        <v>0.0258</v>
      </c>
    </row>
    <row r="11">
      <c r="A11" s="4" t="inlineStr">
        <is>
          <t>Expected long-term rate of return on plan assets</t>
        </is>
      </c>
      <c r="B11" s="12" t="n">
        <v>0.067</v>
      </c>
      <c r="C11" s="12" t="n">
        <v>0.067</v>
      </c>
      <c r="D11" s="12" t="n">
        <v>0.067</v>
      </c>
    </row>
    <row r="12">
      <c r="A12" s="4" t="inlineStr">
        <is>
          <t>Rate of compensation increase</t>
        </is>
      </c>
      <c r="B12" s="10" t="n">
        <v>0.03</v>
      </c>
      <c r="C12" s="10" t="n">
        <v>0.03</v>
      </c>
      <c r="D12" s="12" t="n">
        <v>0.0275</v>
      </c>
    </row>
    <row r="13">
      <c r="A13" s="4" t="inlineStr">
        <is>
          <t>Post-retirement Benefits</t>
        </is>
      </c>
      <c r="B13" s="4" t="inlineStr">
        <is>
          <t xml:space="preserve"> </t>
        </is>
      </c>
      <c r="C13" s="4" t="inlineStr">
        <is>
          <t xml:space="preserve"> </t>
        </is>
      </c>
      <c r="D13" s="4" t="inlineStr">
        <is>
          <t xml:space="preserve"> </t>
        </is>
      </c>
    </row>
    <row r="14">
      <c r="A14" s="3" t="inlineStr">
        <is>
          <t>Assumptions Used to Determine Net Periodic Benefit Cost [Abstract]</t>
        </is>
      </c>
      <c r="B14" s="4" t="inlineStr">
        <is>
          <t xml:space="preserve"> </t>
        </is>
      </c>
      <c r="C14" s="4" t="inlineStr">
        <is>
          <t xml:space="preserve"> </t>
        </is>
      </c>
      <c r="D14" s="4" t="inlineStr">
        <is>
          <t xml:space="preserve"> </t>
        </is>
      </c>
    </row>
    <row r="15">
      <c r="A15" s="4" t="inlineStr">
        <is>
          <t>Discount rate</t>
        </is>
      </c>
      <c r="B15" s="4" t="inlineStr">
        <is>
          <t xml:space="preserve"> </t>
        </is>
      </c>
      <c r="C15" s="12" t="n">
        <v>0.0048</v>
      </c>
      <c r="D15" s="12" t="n">
        <v>0.02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bligation and Funded Status (Details) - USD ($) $ in Thousand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beginning of year</t>
        </is>
      </c>
      <c r="B4" s="7" t="n">
        <v>229701</v>
      </c>
      <c r="C4" s="4" t="inlineStr">
        <is>
          <t xml:space="preserve"> </t>
        </is>
      </c>
      <c r="D4" s="4" t="inlineStr">
        <is>
          <t xml:space="preserve"> </t>
        </is>
      </c>
    </row>
    <row r="5">
      <c r="A5" s="4" t="inlineStr">
        <is>
          <t>Fair value of plan assets at ending of year</t>
        </is>
      </c>
      <c r="B5" s="6" t="n">
        <v>263906</v>
      </c>
      <c r="C5" s="7" t="n">
        <v>229701</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Benefit obligation at beginning of year</t>
        </is>
      </c>
      <c r="B8" s="6" t="n">
        <v>201676</v>
      </c>
      <c r="C8" s="6" t="n">
        <v>276587</v>
      </c>
      <c r="D8" s="4" t="inlineStr">
        <is>
          <t xml:space="preserve"> </t>
        </is>
      </c>
    </row>
    <row r="9">
      <c r="A9" s="4" t="inlineStr">
        <is>
          <t>Service cost</t>
        </is>
      </c>
      <c r="B9" s="6" t="n">
        <v>3817</v>
      </c>
      <c r="C9" s="6" t="n">
        <v>4481</v>
      </c>
      <c r="D9" s="7" t="n">
        <v>12082</v>
      </c>
    </row>
    <row r="10">
      <c r="A10" s="4" t="inlineStr">
        <is>
          <t>Interest cost</t>
        </is>
      </c>
      <c r="B10" s="6" t="n">
        <v>10106</v>
      </c>
      <c r="C10" s="6" t="n">
        <v>7730</v>
      </c>
      <c r="D10" s="6" t="n">
        <v>6911</v>
      </c>
    </row>
    <row r="11">
      <c r="A11" s="4" t="inlineStr">
        <is>
          <t>Actuarial loss (gain)</t>
        </is>
      </c>
      <c r="B11" s="6" t="n">
        <v>3112</v>
      </c>
      <c r="C11" s="6" t="n">
        <v>-79303</v>
      </c>
      <c r="D11" s="4" t="inlineStr">
        <is>
          <t xml:space="preserve"> </t>
        </is>
      </c>
    </row>
    <row r="12">
      <c r="A12" s="4" t="inlineStr">
        <is>
          <t>Adjustment for plan amendment</t>
        </is>
      </c>
      <c r="B12" s="4" t="inlineStr">
        <is>
          <t xml:space="preserve"> </t>
        </is>
      </c>
      <c r="C12" s="6" t="n">
        <v>0</v>
      </c>
      <c r="D12" s="4" t="inlineStr">
        <is>
          <t xml:space="preserve"> </t>
        </is>
      </c>
    </row>
    <row r="13">
      <c r="A13" s="4" t="inlineStr">
        <is>
          <t>Special event plan closure</t>
        </is>
      </c>
      <c r="B13" s="6" t="n">
        <v>0</v>
      </c>
      <c r="C13" s="6" t="n">
        <v>0</v>
      </c>
      <c r="D13" s="4" t="inlineStr">
        <is>
          <t xml:space="preserve"> </t>
        </is>
      </c>
    </row>
    <row r="14">
      <c r="A14" s="4" t="inlineStr">
        <is>
          <t>Benefit payments</t>
        </is>
      </c>
      <c r="B14" s="6" t="n">
        <v>-8831</v>
      </c>
      <c r="C14" s="6" t="n">
        <v>-7819</v>
      </c>
      <c r="D14" s="4" t="inlineStr">
        <is>
          <t xml:space="preserve"> </t>
        </is>
      </c>
    </row>
    <row r="15">
      <c r="A15" s="4" t="inlineStr">
        <is>
          <t>Benefit obligation at ending of year</t>
        </is>
      </c>
      <c r="B15" s="6" t="n">
        <v>209880</v>
      </c>
      <c r="C15" s="6" t="n">
        <v>201676</v>
      </c>
      <c r="D15" s="6" t="n">
        <v>276587</v>
      </c>
    </row>
    <row r="16">
      <c r="A16" s="3" t="inlineStr">
        <is>
          <t>Defined Benefit Plan, Change in Fair Value of Plan Assets [Roll Forward]</t>
        </is>
      </c>
      <c r="B16" s="4" t="inlineStr">
        <is>
          <t xml:space="preserve"> </t>
        </is>
      </c>
      <c r="C16" s="4" t="inlineStr">
        <is>
          <t xml:space="preserve"> </t>
        </is>
      </c>
      <c r="D16" s="4" t="inlineStr">
        <is>
          <t xml:space="preserve"> </t>
        </is>
      </c>
    </row>
    <row r="17">
      <c r="A17" s="4" t="inlineStr">
        <is>
          <t>Fair value of plan assets at beginning of year</t>
        </is>
      </c>
      <c r="B17" s="6" t="n">
        <v>229701</v>
      </c>
      <c r="C17" s="6" t="n">
        <v>283940</v>
      </c>
      <c r="D17" s="4" t="inlineStr">
        <is>
          <t xml:space="preserve"> </t>
        </is>
      </c>
    </row>
    <row r="18">
      <c r="A18" s="4" t="inlineStr">
        <is>
          <t>Actual return on plan assets</t>
        </is>
      </c>
      <c r="B18" s="6" t="n">
        <v>43036</v>
      </c>
      <c r="C18" s="6" t="n">
        <v>-50420</v>
      </c>
      <c r="D18" s="4" t="inlineStr">
        <is>
          <t xml:space="preserve"> </t>
        </is>
      </c>
    </row>
    <row r="19">
      <c r="A19" s="4" t="inlineStr">
        <is>
          <t>Employer contributions</t>
        </is>
      </c>
      <c r="B19" s="6" t="n">
        <v>0</v>
      </c>
      <c r="C19" s="6" t="n">
        <v>4000</v>
      </c>
      <c r="D19" s="4" t="inlineStr">
        <is>
          <t xml:space="preserve"> </t>
        </is>
      </c>
    </row>
    <row r="20">
      <c r="A20" s="4" t="inlineStr">
        <is>
          <t>Benefit payments</t>
        </is>
      </c>
      <c r="B20" s="6" t="n">
        <v>-8831</v>
      </c>
      <c r="C20" s="6" t="n">
        <v>-7819</v>
      </c>
      <c r="D20" s="4" t="inlineStr">
        <is>
          <t xml:space="preserve"> </t>
        </is>
      </c>
    </row>
    <row r="21">
      <c r="A21" s="4" t="inlineStr">
        <is>
          <t>Fair value of plan assets at ending of year</t>
        </is>
      </c>
      <c r="B21" s="6" t="n">
        <v>263906</v>
      </c>
      <c r="C21" s="6" t="n">
        <v>229701</v>
      </c>
      <c r="D21" s="6" t="n">
        <v>283940</v>
      </c>
    </row>
    <row r="22">
      <c r="A22" s="4" t="inlineStr">
        <is>
          <t>Funded status at end of year</t>
        </is>
      </c>
      <c r="B22" s="6" t="n">
        <v>54026</v>
      </c>
      <c r="C22" s="6" t="n">
        <v>28025</v>
      </c>
      <c r="D22" s="4" t="inlineStr">
        <is>
          <t xml:space="preserve"> </t>
        </is>
      </c>
    </row>
    <row r="23">
      <c r="A23" s="4" t="inlineStr">
        <is>
          <t>Accumulated pension benefit obligation</t>
        </is>
      </c>
      <c r="B23" s="6" t="n">
        <v>209867</v>
      </c>
      <c r="C23" s="6" t="n">
        <v>201669</v>
      </c>
      <c r="D23" s="4" t="inlineStr">
        <is>
          <t xml:space="preserve"> </t>
        </is>
      </c>
    </row>
    <row r="24">
      <c r="A24" s="4" t="inlineStr">
        <is>
          <t>Post-retirement Benefits</t>
        </is>
      </c>
      <c r="B24" s="4" t="inlineStr">
        <is>
          <t xml:space="preserve"> </t>
        </is>
      </c>
      <c r="C24" s="4" t="inlineStr">
        <is>
          <t xml:space="preserve"> </t>
        </is>
      </c>
      <c r="D24" s="4" t="inlineStr">
        <is>
          <t xml:space="preserve"> </t>
        </is>
      </c>
    </row>
    <row r="25">
      <c r="A25" s="3" t="inlineStr">
        <is>
          <t>Defined Benefit Plan, Change in Benefit Obligation [Roll Forward]</t>
        </is>
      </c>
      <c r="B25" s="4" t="inlineStr">
        <is>
          <t xml:space="preserve"> </t>
        </is>
      </c>
      <c r="C25" s="4" t="inlineStr">
        <is>
          <t xml:space="preserve"> </t>
        </is>
      </c>
      <c r="D25" s="4" t="inlineStr">
        <is>
          <t xml:space="preserve"> </t>
        </is>
      </c>
    </row>
    <row r="26">
      <c r="A26" s="4" t="inlineStr">
        <is>
          <t>Benefit obligation at beginning of year</t>
        </is>
      </c>
      <c r="B26" s="6" t="n">
        <v>0</v>
      </c>
      <c r="C26" s="6" t="n">
        <v>960</v>
      </c>
      <c r="D26" s="4" t="inlineStr">
        <is>
          <t xml:space="preserve"> </t>
        </is>
      </c>
    </row>
    <row r="27">
      <c r="A27" s="4" t="inlineStr">
        <is>
          <t>Service cost</t>
        </is>
      </c>
      <c r="B27" s="6" t="n">
        <v>0</v>
      </c>
      <c r="C27" s="6" t="n">
        <v>0</v>
      </c>
      <c r="D27" s="6" t="n">
        <v>148</v>
      </c>
    </row>
    <row r="28">
      <c r="A28" s="4" t="inlineStr">
        <is>
          <t>Interest cost</t>
        </is>
      </c>
      <c r="B28" s="6" t="n">
        <v>0</v>
      </c>
      <c r="C28" s="6" t="n">
        <v>2</v>
      </c>
      <c r="D28" s="6" t="n">
        <v>72</v>
      </c>
    </row>
    <row r="29">
      <c r="A29" s="4" t="inlineStr">
        <is>
          <t>Actuarial loss (gain)</t>
        </is>
      </c>
      <c r="B29" s="6" t="n">
        <v>0</v>
      </c>
      <c r="C29" s="6" t="n">
        <v>-122</v>
      </c>
      <c r="D29" s="4" t="inlineStr">
        <is>
          <t xml:space="preserve"> </t>
        </is>
      </c>
    </row>
    <row r="30">
      <c r="A30" s="4" t="inlineStr">
        <is>
          <t>Adjustment for plan amendment</t>
        </is>
      </c>
      <c r="B30" s="6" t="n">
        <v>0</v>
      </c>
      <c r="C30" s="6" t="n">
        <v>0</v>
      </c>
      <c r="D30" s="4" t="inlineStr">
        <is>
          <t xml:space="preserve"> </t>
        </is>
      </c>
    </row>
    <row r="31">
      <c r="A31" s="4" t="inlineStr">
        <is>
          <t>Special event plan closure</t>
        </is>
      </c>
      <c r="B31" s="6" t="n">
        <v>0</v>
      </c>
      <c r="C31" s="6" t="n">
        <v>0</v>
      </c>
      <c r="D31" s="4" t="inlineStr">
        <is>
          <t xml:space="preserve"> </t>
        </is>
      </c>
    </row>
    <row r="32">
      <c r="A32" s="4" t="inlineStr">
        <is>
          <t>Benefit payments</t>
        </is>
      </c>
      <c r="B32" s="6" t="n">
        <v>0</v>
      </c>
      <c r="C32" s="6" t="n">
        <v>-840</v>
      </c>
      <c r="D32" s="4" t="inlineStr">
        <is>
          <t xml:space="preserve"> </t>
        </is>
      </c>
    </row>
    <row r="33">
      <c r="A33" s="4" t="inlineStr">
        <is>
          <t>Benefit obligation at ending of year</t>
        </is>
      </c>
      <c r="B33" s="6" t="n">
        <v>0</v>
      </c>
      <c r="C33" s="6" t="n">
        <v>0</v>
      </c>
      <c r="D33" s="6" t="n">
        <v>960</v>
      </c>
    </row>
    <row r="34">
      <c r="A34" s="3" t="inlineStr">
        <is>
          <t>Defined Benefit Plan, Change in Fair Value of Plan Assets [Roll Forward]</t>
        </is>
      </c>
      <c r="B34" s="4" t="inlineStr">
        <is>
          <t xml:space="preserve"> </t>
        </is>
      </c>
      <c r="C34" s="4" t="inlineStr">
        <is>
          <t xml:space="preserve"> </t>
        </is>
      </c>
      <c r="D34" s="4" t="inlineStr">
        <is>
          <t xml:space="preserve"> </t>
        </is>
      </c>
    </row>
    <row r="35">
      <c r="A35" s="4" t="inlineStr">
        <is>
          <t>Fair value of plan assets at beginning of year</t>
        </is>
      </c>
      <c r="B35" s="6" t="n">
        <v>0</v>
      </c>
      <c r="C35" s="6" t="n">
        <v>0</v>
      </c>
      <c r="D35" s="4" t="inlineStr">
        <is>
          <t xml:space="preserve"> </t>
        </is>
      </c>
    </row>
    <row r="36">
      <c r="A36" s="4" t="inlineStr">
        <is>
          <t>Actual return on plan assets</t>
        </is>
      </c>
      <c r="B36" s="6" t="n">
        <v>0</v>
      </c>
      <c r="C36" s="4" t="inlineStr">
        <is>
          <t xml:space="preserve"> </t>
        </is>
      </c>
      <c r="D36" s="4" t="inlineStr">
        <is>
          <t xml:space="preserve"> </t>
        </is>
      </c>
    </row>
    <row r="37">
      <c r="A37" s="4" t="inlineStr">
        <is>
          <t>Employer contributions</t>
        </is>
      </c>
      <c r="B37" s="6" t="n">
        <v>0</v>
      </c>
      <c r="C37" s="6" t="n">
        <v>840</v>
      </c>
      <c r="D37" s="4" t="inlineStr">
        <is>
          <t xml:space="preserve"> </t>
        </is>
      </c>
    </row>
    <row r="38">
      <c r="A38" s="4" t="inlineStr">
        <is>
          <t>Benefit payments</t>
        </is>
      </c>
      <c r="B38" s="6" t="n">
        <v>0</v>
      </c>
      <c r="C38" s="6" t="n">
        <v>-840</v>
      </c>
      <c r="D38" s="4" t="inlineStr">
        <is>
          <t xml:space="preserve"> </t>
        </is>
      </c>
    </row>
    <row r="39">
      <c r="A39" s="4" t="inlineStr">
        <is>
          <t>Fair value of plan assets at ending of year</t>
        </is>
      </c>
      <c r="B39" s="6" t="n">
        <v>0</v>
      </c>
      <c r="C39" s="6" t="n">
        <v>0</v>
      </c>
      <c r="D39" s="7" t="n">
        <v>0</v>
      </c>
    </row>
    <row r="40">
      <c r="A40" s="4" t="inlineStr">
        <is>
          <t>Funded status at end of year</t>
        </is>
      </c>
      <c r="B40" s="7" t="n">
        <v>0</v>
      </c>
      <c r="C40" s="7" t="n">
        <v>0</v>
      </c>
      <c r="D4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mployee Benefits - AOCI (Details) - USD ($) $ in Thousand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prior service cost</t>
        </is>
      </c>
      <c r="B4" s="7" t="n">
        <v>-20119</v>
      </c>
      <c r="C4" s="7" t="n">
        <v>-26066</v>
      </c>
    </row>
    <row r="5">
      <c r="A5" s="4" t="inlineStr">
        <is>
          <t>Unrecognized actuarial (gain) loss</t>
        </is>
      </c>
      <c r="B5" s="6" t="n">
        <v>-146</v>
      </c>
      <c r="C5" s="6" t="n">
        <v>24961</v>
      </c>
    </row>
    <row r="6">
      <c r="A6" s="4" t="inlineStr">
        <is>
          <t>Total amounts recognized in AOCI</t>
        </is>
      </c>
      <c r="B6" s="6" t="n">
        <v>-20265</v>
      </c>
      <c r="C6" s="6" t="n">
        <v>-1105</v>
      </c>
    </row>
    <row r="7">
      <c r="A7" s="4" t="inlineStr">
        <is>
          <t>Anticipated amortization of net actuarial losses in next fiscal year</t>
        </is>
      </c>
      <c r="B7" s="6" t="n">
        <v>0</v>
      </c>
      <c r="C7" s="4" t="inlineStr">
        <is>
          <t xml:space="preserve"> </t>
        </is>
      </c>
    </row>
    <row r="8">
      <c r="A8" s="4" t="inlineStr">
        <is>
          <t>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Unrecognized prior service cost</t>
        </is>
      </c>
      <c r="B10" s="6" t="n">
        <v>0</v>
      </c>
      <c r="C10" s="6" t="n">
        <v>0</v>
      </c>
    </row>
    <row r="11">
      <c r="A11" s="4" t="inlineStr">
        <is>
          <t>Unrecognized actuarial (gain) loss</t>
        </is>
      </c>
      <c r="B11" s="6" t="n">
        <v>0</v>
      </c>
      <c r="C11" s="6" t="n">
        <v>0</v>
      </c>
    </row>
    <row r="12">
      <c r="A12" s="4" t="inlineStr">
        <is>
          <t>Total amounts recognized in AOCI</t>
        </is>
      </c>
      <c r="B12" s="7" t="n">
        <v>0</v>
      </c>
      <c r="C12"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9700</v>
      </c>
      <c r="C4" s="7" t="n">
        <v>15031</v>
      </c>
      <c r="D4" s="7" t="n">
        <v>805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accretion of bond premium</t>
        </is>
      </c>
      <c r="B6" s="6" t="n">
        <v>7092</v>
      </c>
      <c r="C6" s="6" t="n">
        <v>9000</v>
      </c>
      <c r="D6" s="6" t="n">
        <v>13597</v>
      </c>
    </row>
    <row r="7">
      <c r="A7" s="4" t="inlineStr">
        <is>
          <t>Depreciation and amortization</t>
        </is>
      </c>
      <c r="B7" s="6" t="n">
        <v>10508</v>
      </c>
      <c r="C7" s="6" t="n">
        <v>7670</v>
      </c>
      <c r="D7" s="6" t="n">
        <v>6570</v>
      </c>
    </row>
    <row r="8">
      <c r="A8" s="4" t="inlineStr">
        <is>
          <t>Stock-based compensation expense</t>
        </is>
      </c>
      <c r="B8" s="6" t="n">
        <v>3246</v>
      </c>
      <c r="C8" s="6" t="n">
        <v>2826</v>
      </c>
      <c r="D8" s="6" t="n">
        <v>3444</v>
      </c>
    </row>
    <row r="9">
      <c r="A9" s="4" t="inlineStr">
        <is>
          <t>Net investment (gains) losses</t>
        </is>
      </c>
      <c r="B9" s="6" t="n">
        <v>-1547</v>
      </c>
      <c r="C9" s="6" t="n">
        <v>15622</v>
      </c>
      <c r="D9" s="6" t="n">
        <v>-47383</v>
      </c>
    </row>
    <row r="10">
      <c r="A10" s="4" t="inlineStr">
        <is>
          <t>Net cash flows from trading investments</t>
        </is>
      </c>
      <c r="B10" s="6" t="n">
        <v>116080</v>
      </c>
      <c r="C10" s="6" t="n">
        <v>29725</v>
      </c>
      <c r="D10" s="6" t="n">
        <v>38411</v>
      </c>
    </row>
    <row r="11">
      <c r="A11" s="4" t="inlineStr">
        <is>
          <t>Deferred income tax benefit</t>
        </is>
      </c>
      <c r="B11" s="6" t="n">
        <v>-8308</v>
      </c>
      <c r="C11" s="6" t="n">
        <v>-3930</v>
      </c>
      <c r="D11" s="6" t="n">
        <v>5632</v>
      </c>
    </row>
    <row r="12">
      <c r="A12" s="3" t="inlineStr">
        <is>
          <t>Changes in:</t>
        </is>
      </c>
      <c r="B12" s="4" t="inlineStr">
        <is>
          <t xml:space="preserve"> </t>
        </is>
      </c>
      <c r="C12" s="4" t="inlineStr">
        <is>
          <t xml:space="preserve"> </t>
        </is>
      </c>
      <c r="D12" s="4" t="inlineStr">
        <is>
          <t xml:space="preserve"> </t>
        </is>
      </c>
    </row>
    <row r="13">
      <c r="A13" s="4" t="inlineStr">
        <is>
          <t>Accrued investment income</t>
        </is>
      </c>
      <c r="B13" s="6" t="n">
        <v>-1454</v>
      </c>
      <c r="C13" s="6" t="n">
        <v>-1084</v>
      </c>
      <c r="D13" s="6" t="n">
        <v>1219</v>
      </c>
    </row>
    <row r="14">
      <c r="A14" s="4" t="inlineStr">
        <is>
          <t>Premiums receivable</t>
        </is>
      </c>
      <c r="B14" s="6" t="n">
        <v>-99062</v>
      </c>
      <c r="C14" s="6" t="n">
        <v>-48958</v>
      </c>
      <c r="D14" s="6" t="n">
        <v>521</v>
      </c>
    </row>
    <row r="15">
      <c r="A15" s="4" t="inlineStr">
        <is>
          <t>Deferred policy acquisition costs</t>
        </is>
      </c>
      <c r="B15" s="6" t="n">
        <v>-22307</v>
      </c>
      <c r="C15" s="6" t="n">
        <v>-12779</v>
      </c>
      <c r="D15" s="6" t="n">
        <v>-4352</v>
      </c>
    </row>
    <row r="16">
      <c r="A16" s="4" t="inlineStr">
        <is>
          <t>Reinsurance receivables</t>
        </is>
      </c>
      <c r="B16" s="6" t="n">
        <v>-52316</v>
      </c>
      <c r="C16" s="6" t="n">
        <v>-43138</v>
      </c>
      <c r="D16" s="6" t="n">
        <v>32725</v>
      </c>
    </row>
    <row r="17">
      <c r="A17" s="4" t="inlineStr">
        <is>
          <t>Prepaid reinsurance premiums</t>
        </is>
      </c>
      <c r="B17" s="6" t="n">
        <v>-16382</v>
      </c>
      <c r="C17" s="6" t="n">
        <v>-1972</v>
      </c>
      <c r="D17" s="6" t="n">
        <v>3637</v>
      </c>
    </row>
    <row r="18">
      <c r="A18" s="4" t="inlineStr">
        <is>
          <t>Income taxes receivable</t>
        </is>
      </c>
      <c r="B18" s="6" t="n">
        <v>9955</v>
      </c>
      <c r="C18" s="6" t="n">
        <v>960</v>
      </c>
      <c r="D18" s="6" t="n">
        <v>33816</v>
      </c>
    </row>
    <row r="19">
      <c r="A19" s="4" t="inlineStr">
        <is>
          <t>Other assets</t>
        </is>
      </c>
      <c r="B19" s="6" t="n">
        <v>-34403</v>
      </c>
      <c r="C19" s="6" t="n">
        <v>-8136</v>
      </c>
      <c r="D19" s="6" t="n">
        <v>-43865</v>
      </c>
    </row>
    <row r="20">
      <c r="A20" s="4" t="inlineStr">
        <is>
          <t>Losses, claims and loss settlement expenses</t>
        </is>
      </c>
      <c r="B20" s="6" t="n">
        <v>141481</v>
      </c>
      <c r="C20" s="6" t="n">
        <v>-16991</v>
      </c>
      <c r="D20" s="6" t="n">
        <v>-63866</v>
      </c>
    </row>
    <row r="21">
      <c r="A21" s="4" t="inlineStr">
        <is>
          <t>Unearned premiums</t>
        </is>
      </c>
      <c r="B21" s="6" t="n">
        <v>74996</v>
      </c>
      <c r="C21" s="6" t="n">
        <v>34655</v>
      </c>
      <c r="D21" s="6" t="n">
        <v>-25112</v>
      </c>
    </row>
    <row r="22">
      <c r="A22" s="4" t="inlineStr">
        <is>
          <t>Accrued expenses and other liabilities</t>
        </is>
      </c>
      <c r="B22" s="6" t="n">
        <v>70956</v>
      </c>
      <c r="C22" s="6" t="n">
        <v>12972</v>
      </c>
      <c r="D22" s="6" t="n">
        <v>2430</v>
      </c>
    </row>
    <row r="23">
      <c r="A23" s="4" t="inlineStr">
        <is>
          <t>Deferred income taxes</t>
        </is>
      </c>
      <c r="B23" s="6" t="n">
        <v>0</v>
      </c>
      <c r="C23" s="6" t="n">
        <v>-652</v>
      </c>
      <c r="D23" s="6" t="n">
        <v>-464</v>
      </c>
    </row>
    <row r="24">
      <c r="A24" s="4" t="inlineStr">
        <is>
          <t>Other, net</t>
        </is>
      </c>
      <c r="B24" s="6" t="n">
        <v>2901</v>
      </c>
      <c r="C24" s="6" t="n">
        <v>7928</v>
      </c>
      <c r="D24" s="6" t="n">
        <v>-7637</v>
      </c>
    </row>
    <row r="25">
      <c r="A25" s="4" t="inlineStr">
        <is>
          <t>Cash from operating activities</t>
        </is>
      </c>
      <c r="B25" s="6" t="n">
        <v>201436</v>
      </c>
      <c r="C25" s="6" t="n">
        <v>-16282</v>
      </c>
      <c r="D25" s="6" t="n">
        <v>-50677</v>
      </c>
    </row>
    <row r="26">
      <c r="A26" s="4" t="inlineStr">
        <is>
          <t>Net cash provided by (used in) operating activities</t>
        </is>
      </c>
      <c r="B26" s="6" t="n">
        <v>171736</v>
      </c>
      <c r="C26" s="6" t="n">
        <v>-1251</v>
      </c>
      <c r="D26" s="6" t="n">
        <v>29917</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sale of available-for-sale investments</t>
        </is>
      </c>
      <c r="B28" s="6" t="n">
        <v>77388</v>
      </c>
      <c r="C28" s="6" t="n">
        <v>83559</v>
      </c>
      <c r="D28" s="6" t="n">
        <v>180514</v>
      </c>
    </row>
    <row r="29">
      <c r="A29" s="4" t="inlineStr">
        <is>
          <t>Proceeds from call and maturity of available-for-sale investments</t>
        </is>
      </c>
      <c r="B29" s="6" t="n">
        <v>80081</v>
      </c>
      <c r="C29" s="6" t="n">
        <v>184210</v>
      </c>
      <c r="D29" s="6" t="n">
        <v>264237</v>
      </c>
    </row>
    <row r="30">
      <c r="A30" s="4" t="inlineStr">
        <is>
          <t>Proceeds from short-term and other investments</t>
        </is>
      </c>
      <c r="B30" s="6" t="n">
        <v>4615</v>
      </c>
      <c r="C30" s="6" t="n">
        <v>12648</v>
      </c>
      <c r="D30" s="6" t="n">
        <v>6387</v>
      </c>
    </row>
    <row r="31">
      <c r="A31" s="4" t="inlineStr">
        <is>
          <t>Purchase of available-for-sale investments</t>
        </is>
      </c>
      <c r="B31" s="6" t="n">
        <v>-273081</v>
      </c>
      <c r="C31" s="6" t="n">
        <v>-284054</v>
      </c>
      <c r="D31" s="6" t="n">
        <v>-395787</v>
      </c>
    </row>
    <row r="32">
      <c r="A32" s="4" t="inlineStr">
        <is>
          <t>Purchase of mortgage loans</t>
        </is>
      </c>
      <c r="B32" s="6" t="n">
        <v>-8137</v>
      </c>
      <c r="C32" s="6" t="n">
        <v>-103</v>
      </c>
      <c r="D32" s="6" t="n">
        <v>0</v>
      </c>
    </row>
    <row r="33">
      <c r="A33" s="4" t="inlineStr">
        <is>
          <t>Purchase of short-term and other investments</t>
        </is>
      </c>
      <c r="B33" s="6" t="n">
        <v>-19866</v>
      </c>
      <c r="C33" s="6" t="n">
        <v>-13294</v>
      </c>
      <c r="D33" s="6" t="n">
        <v>-9644</v>
      </c>
    </row>
    <row r="34">
      <c r="A34" s="4" t="inlineStr">
        <is>
          <t>Net purchases and sales of property and equipment</t>
        </is>
      </c>
      <c r="B34" s="6" t="n">
        <v>-10886</v>
      </c>
      <c r="C34" s="6" t="n">
        <v>-2137</v>
      </c>
      <c r="D34" s="6" t="n">
        <v>-13976</v>
      </c>
    </row>
    <row r="35">
      <c r="A35" s="4" t="inlineStr">
        <is>
          <t>Net cash provided by (used in) investing activities</t>
        </is>
      </c>
      <c r="B35" s="6" t="n">
        <v>-149886</v>
      </c>
      <c r="C35" s="6" t="n">
        <v>-19171</v>
      </c>
      <c r="D35" s="6" t="n">
        <v>31731</v>
      </c>
    </row>
    <row r="36">
      <c r="A36" s="3" t="inlineStr">
        <is>
          <t>Cash Flows From Financing Activities</t>
        </is>
      </c>
      <c r="B36" s="4" t="inlineStr">
        <is>
          <t xml:space="preserve"> </t>
        </is>
      </c>
      <c r="C36" s="4" t="inlineStr">
        <is>
          <t xml:space="preserve"> </t>
        </is>
      </c>
      <c r="D36" s="4" t="inlineStr">
        <is>
          <t xml:space="preserve"> </t>
        </is>
      </c>
    </row>
    <row r="37">
      <c r="A37" s="4" t="inlineStr">
        <is>
          <t>Borrowings of long-term debt</t>
        </is>
      </c>
      <c r="B37" s="6" t="n">
        <v>0</v>
      </c>
      <c r="C37" s="6" t="n">
        <v>0</v>
      </c>
      <c r="D37" s="6" t="n">
        <v>0</v>
      </c>
    </row>
    <row r="38">
      <c r="A38" s="4" t="inlineStr">
        <is>
          <t>Payment of cash dividends</t>
        </is>
      </c>
      <c r="B38" s="6" t="n">
        <v>-16164</v>
      </c>
      <c r="C38" s="6" t="n">
        <v>-15860</v>
      </c>
      <c r="D38" s="6" t="n">
        <v>-15064</v>
      </c>
    </row>
    <row r="39">
      <c r="A39" s="4" t="inlineStr">
        <is>
          <t>Repurchase of common stock</t>
        </is>
      </c>
      <c r="B39" s="6" t="n">
        <v>0</v>
      </c>
      <c r="C39" s="6" t="n">
        <v>0</v>
      </c>
      <c r="D39" s="6" t="n">
        <v>-2007</v>
      </c>
    </row>
    <row r="40">
      <c r="A40" s="4" t="inlineStr">
        <is>
          <t>Issuance of common stock</t>
        </is>
      </c>
      <c r="B40" s="6" t="n">
        <v>-290</v>
      </c>
      <c r="C40" s="6" t="n">
        <v>828</v>
      </c>
      <c r="D40" s="6" t="n">
        <v>-421</v>
      </c>
    </row>
    <row r="41">
      <c r="A41" s="4" t="inlineStr">
        <is>
          <t>Net cash provided by (used in) financing activities</t>
        </is>
      </c>
      <c r="B41" s="6" t="n">
        <v>-16454</v>
      </c>
      <c r="C41" s="6" t="n">
        <v>-15032</v>
      </c>
      <c r="D41" s="6" t="n">
        <v>-17492</v>
      </c>
    </row>
    <row r="42">
      <c r="A42" s="4" t="inlineStr">
        <is>
          <t>Net Change in Cash and Cash Equivalents</t>
        </is>
      </c>
      <c r="B42" s="6" t="n">
        <v>5396</v>
      </c>
      <c r="C42" s="6" t="n">
        <v>-35454</v>
      </c>
      <c r="D42" s="6" t="n">
        <v>44156</v>
      </c>
    </row>
    <row r="43">
      <c r="A43" s="4" t="inlineStr">
        <is>
          <t>Cash and Cash Equivalents at Beginning of Year</t>
        </is>
      </c>
      <c r="B43" s="6" t="n">
        <v>96650</v>
      </c>
      <c r="C43" s="6" t="n">
        <v>132104</v>
      </c>
      <c r="D43" s="6" t="n">
        <v>87948</v>
      </c>
    </row>
    <row r="44">
      <c r="A44" s="4" t="inlineStr">
        <is>
          <t>Cash and Cash Equivalents at End of Year</t>
        </is>
      </c>
      <c r="B44" s="6" t="n">
        <v>102046</v>
      </c>
      <c r="C44" s="6" t="n">
        <v>96650</v>
      </c>
      <c r="D44" s="6" t="n">
        <v>132104</v>
      </c>
    </row>
    <row r="45">
      <c r="A45" s="3" t="inlineStr">
        <is>
          <t>Supplemental Cash Flow Information [Abstract]</t>
        </is>
      </c>
      <c r="B45" s="4" t="inlineStr">
        <is>
          <t xml:space="preserve"> </t>
        </is>
      </c>
      <c r="C45" s="4" t="inlineStr">
        <is>
          <t xml:space="preserve"> </t>
        </is>
      </c>
      <c r="D45" s="4" t="inlineStr">
        <is>
          <t xml:space="preserve"> </t>
        </is>
      </c>
    </row>
    <row r="46">
      <c r="A46" s="4" t="inlineStr">
        <is>
          <t>Income taxes paid</t>
        </is>
      </c>
      <c r="B46" s="6" t="n">
        <v>1348</v>
      </c>
      <c r="C46" s="6" t="n">
        <v>21548</v>
      </c>
      <c r="D46" s="6" t="n">
        <v>5360</v>
      </c>
    </row>
    <row r="47">
      <c r="A47" s="4" t="inlineStr">
        <is>
          <t>Interest paid</t>
        </is>
      </c>
      <c r="B47" s="7" t="n">
        <v>3260</v>
      </c>
      <c r="C47" s="7" t="n">
        <v>3188</v>
      </c>
      <c r="D47" s="7" t="n">
        <v>318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t>
        </is>
      </c>
      <c r="B5" s="7" t="n">
        <v>3817</v>
      </c>
      <c r="C5" s="7" t="n">
        <v>4481</v>
      </c>
      <c r="D5" s="7" t="n">
        <v>12082</v>
      </c>
    </row>
    <row r="6">
      <c r="A6" s="4" t="inlineStr">
        <is>
          <t>Interest cost</t>
        </is>
      </c>
      <c r="B6" s="6" t="n">
        <v>10106</v>
      </c>
      <c r="C6" s="6" t="n">
        <v>7730</v>
      </c>
      <c r="D6" s="6" t="n">
        <v>6911</v>
      </c>
    </row>
    <row r="7">
      <c r="A7" s="4" t="inlineStr">
        <is>
          <t>Expected return on plan assets</t>
        </is>
      </c>
      <c r="B7" s="6" t="n">
        <v>-15025</v>
      </c>
      <c r="C7" s="6" t="n">
        <v>-18891</v>
      </c>
      <c r="D7" s="6" t="n">
        <v>-16807</v>
      </c>
    </row>
    <row r="8">
      <c r="A8" s="4" t="inlineStr">
        <is>
          <t>Amortization of prior service cost</t>
        </is>
      </c>
      <c r="B8" s="6" t="n">
        <v>-3280</v>
      </c>
      <c r="C8" s="6" t="n">
        <v>-3280</v>
      </c>
      <c r="D8" s="6" t="n">
        <v>-3237</v>
      </c>
    </row>
    <row r="9">
      <c r="A9" s="4" t="inlineStr">
        <is>
          <t>Effect of partial curtailment</t>
        </is>
      </c>
      <c r="B9" s="6" t="n">
        <v>-2666</v>
      </c>
      <c r="C9" s="4" t="inlineStr">
        <is>
          <t xml:space="preserve"> </t>
        </is>
      </c>
      <c r="D9" s="4" t="inlineStr">
        <is>
          <t xml:space="preserve"> </t>
        </is>
      </c>
    </row>
    <row r="10">
      <c r="A10" s="4" t="inlineStr">
        <is>
          <t>Amortization of net loss</t>
        </is>
      </c>
      <c r="B10" s="6" t="n">
        <v>207</v>
      </c>
      <c r="C10" s="6" t="n">
        <v>777</v>
      </c>
      <c r="D10" s="6" t="n">
        <v>3995</v>
      </c>
    </row>
    <row r="11">
      <c r="A11" s="4" t="inlineStr">
        <is>
          <t>Net periodic benefit cost</t>
        </is>
      </c>
      <c r="B11" s="6" t="n">
        <v>-6841</v>
      </c>
      <c r="C11" s="6" t="n">
        <v>-9183</v>
      </c>
      <c r="D11" s="6" t="n">
        <v>2944</v>
      </c>
    </row>
    <row r="12">
      <c r="A12" s="4" t="inlineStr">
        <is>
          <t>Post-retirement Benefits</t>
        </is>
      </c>
      <c r="B12" s="4" t="inlineStr">
        <is>
          <t xml:space="preserve"> </t>
        </is>
      </c>
      <c r="C12" s="4" t="inlineStr">
        <is>
          <t xml:space="preserve"> </t>
        </is>
      </c>
      <c r="D12" s="4" t="inlineStr">
        <is>
          <t xml:space="preserve"> </t>
        </is>
      </c>
    </row>
    <row r="13">
      <c r="A13" s="3" t="inlineStr">
        <is>
          <t>Net periodic benefit cost</t>
        </is>
      </c>
      <c r="B13" s="4" t="inlineStr">
        <is>
          <t xml:space="preserve"> </t>
        </is>
      </c>
      <c r="C13" s="4" t="inlineStr">
        <is>
          <t xml:space="preserve"> </t>
        </is>
      </c>
      <c r="D13" s="4" t="inlineStr">
        <is>
          <t xml:space="preserve"> </t>
        </is>
      </c>
    </row>
    <row r="14">
      <c r="A14" s="4" t="inlineStr">
        <is>
          <t>Service cost</t>
        </is>
      </c>
      <c r="B14" s="6" t="n">
        <v>0</v>
      </c>
      <c r="C14" s="6" t="n">
        <v>0</v>
      </c>
      <c r="D14" s="6" t="n">
        <v>148</v>
      </c>
    </row>
    <row r="15">
      <c r="A15" s="4" t="inlineStr">
        <is>
          <t>Interest cost</t>
        </is>
      </c>
      <c r="B15" s="6" t="n">
        <v>0</v>
      </c>
      <c r="C15" s="6" t="n">
        <v>2</v>
      </c>
      <c r="D15" s="6" t="n">
        <v>72</v>
      </c>
    </row>
    <row r="16">
      <c r="A16" s="4" t="inlineStr">
        <is>
          <t>Expected return on plan assets</t>
        </is>
      </c>
      <c r="B16" s="6" t="n">
        <v>0</v>
      </c>
      <c r="C16" s="6" t="n">
        <v>0</v>
      </c>
      <c r="D16" s="6" t="n">
        <v>0</v>
      </c>
    </row>
    <row r="17">
      <c r="A17" s="4" t="inlineStr">
        <is>
          <t>Amortization of prior service cost</t>
        </is>
      </c>
      <c r="B17" s="6" t="n">
        <v>0</v>
      </c>
      <c r="C17" s="6" t="n">
        <v>-15085</v>
      </c>
      <c r="D17" s="6" t="n">
        <v>-14490</v>
      </c>
    </row>
    <row r="18">
      <c r="A18" s="4" t="inlineStr">
        <is>
          <t>Effect of partial curtailment</t>
        </is>
      </c>
      <c r="B18" s="6" t="n">
        <v>0</v>
      </c>
      <c r="C18" s="6" t="n">
        <v>-26</v>
      </c>
      <c r="D18" s="6" t="n">
        <v>-20177</v>
      </c>
    </row>
    <row r="19">
      <c r="A19" s="4" t="inlineStr">
        <is>
          <t>Amortization of net loss</t>
        </is>
      </c>
      <c r="B19" s="6" t="n">
        <v>0</v>
      </c>
      <c r="C19" s="6" t="n">
        <v>2824</v>
      </c>
      <c r="D19" s="6" t="n">
        <v>2607</v>
      </c>
    </row>
    <row r="20">
      <c r="A20" s="4" t="inlineStr">
        <is>
          <t>Net periodic benefit cost</t>
        </is>
      </c>
      <c r="B20" s="7" t="n">
        <v>0</v>
      </c>
      <c r="C20" s="7" t="n">
        <v>-12285</v>
      </c>
      <c r="D20" s="7" t="n">
        <v>-3184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Expected Benefit Payments (Details) - Pension Benefits $ in Thousands</t>
        </is>
      </c>
      <c r="B1" s="2" t="inlineStr">
        <is>
          <t>Dec. 31, 2023 USD ($)</t>
        </is>
      </c>
    </row>
    <row r="2">
      <c r="A2" s="3" t="inlineStr">
        <is>
          <t>Expected Future Benefit Payments</t>
        </is>
      </c>
      <c r="B2" s="4" t="inlineStr">
        <is>
          <t xml:space="preserve"> </t>
        </is>
      </c>
    </row>
    <row r="3">
      <c r="A3" s="4" t="inlineStr">
        <is>
          <t>2024</t>
        </is>
      </c>
      <c r="B3" s="7" t="n">
        <v>17570</v>
      </c>
    </row>
    <row r="4">
      <c r="A4" s="4" t="inlineStr">
        <is>
          <t>2025</t>
        </is>
      </c>
      <c r="B4" s="6" t="n">
        <v>13950</v>
      </c>
    </row>
    <row r="5">
      <c r="A5" s="4" t="inlineStr">
        <is>
          <t>2026</t>
        </is>
      </c>
      <c r="B5" s="6" t="n">
        <v>14310</v>
      </c>
    </row>
    <row r="6">
      <c r="A6" s="4" t="inlineStr">
        <is>
          <t>2027</t>
        </is>
      </c>
      <c r="B6" s="6" t="n">
        <v>14880</v>
      </c>
    </row>
    <row r="7">
      <c r="A7" s="4" t="inlineStr">
        <is>
          <t>2028</t>
        </is>
      </c>
      <c r="B7" s="6" t="n">
        <v>15100</v>
      </c>
    </row>
    <row r="8">
      <c r="A8" s="4" t="inlineStr">
        <is>
          <t>2029-3033</t>
        </is>
      </c>
      <c r="B8" s="7" t="n">
        <v>800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9" customWidth="1" min="1" max="1"/>
    <col width="15" customWidth="1" min="2" max="2"/>
    <col width="13" customWidth="1" min="3" max="3"/>
    <col width="16" customWidth="1" min="4" max="4"/>
    <col width="14" customWidth="1" min="5" max="5"/>
    <col width="14" customWidth="1" min="6" max="6"/>
    <col width="17" customWidth="1" min="7" max="7"/>
    <col width="13" customWidth="1" min="8" max="8"/>
    <col width="13" customWidth="1" min="9" max="9"/>
    <col width="14" customWidth="1" min="10" max="10"/>
  </cols>
  <sheetData>
    <row r="1">
      <c r="A1" s="1" t="inlineStr">
        <is>
          <t>Stock-Based Compensation - Narrative (Details) - USD ($) $ in Thousands</t>
        </is>
      </c>
      <c r="B1" s="2" t="inlineStr">
        <is>
          <t>1 Months Ended</t>
        </is>
      </c>
      <c r="D1" s="2" t="inlineStr">
        <is>
          <t>12 Months Ended</t>
        </is>
      </c>
      <c r="G1" s="2" t="inlineStr">
        <is>
          <t>180 Months Ended</t>
        </is>
      </c>
    </row>
    <row r="2">
      <c r="B2" s="2" t="inlineStr">
        <is>
          <t>May 31, 2021</t>
        </is>
      </c>
      <c r="C2" s="2" t="inlineStr">
        <is>
          <t>May 31, 2014</t>
        </is>
      </c>
      <c r="D2" s="2" t="inlineStr">
        <is>
          <t>Dec. 31, 2023</t>
        </is>
      </c>
      <c r="E2" s="2" t="inlineStr">
        <is>
          <t>Dec. 31, 2022</t>
        </is>
      </c>
      <c r="F2" s="2" t="inlineStr">
        <is>
          <t>Dec. 31, 2021</t>
        </is>
      </c>
      <c r="G2" s="2" t="inlineStr">
        <is>
          <t>Dec. 31, 2023</t>
        </is>
      </c>
      <c r="H2" s="2" t="inlineStr">
        <is>
          <t>May 20, 2020</t>
        </is>
      </c>
      <c r="I2" s="2" t="inlineStr">
        <is>
          <t>May 19, 2020</t>
        </is>
      </c>
      <c r="J2" s="2" t="inlineStr">
        <is>
          <t>Dec.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cated share-based compensation expense</t>
        </is>
      </c>
      <c r="B4" s="4" t="inlineStr">
        <is>
          <t xml:space="preserve"> </t>
        </is>
      </c>
      <c r="C4" s="4" t="inlineStr">
        <is>
          <t xml:space="preserve"> </t>
        </is>
      </c>
      <c r="D4" s="7" t="n">
        <v>3246</v>
      </c>
      <c r="E4" s="7" t="n">
        <v>2827</v>
      </c>
      <c r="F4" s="7" t="n">
        <v>3441</v>
      </c>
      <c r="G4" s="4" t="inlineStr">
        <is>
          <t xml:space="preserve"> </t>
        </is>
      </c>
      <c r="H4" s="4" t="inlineStr">
        <is>
          <t xml:space="preserve"> </t>
        </is>
      </c>
      <c r="I4" s="4" t="inlineStr">
        <is>
          <t xml:space="preserve"> </t>
        </is>
      </c>
      <c r="J4" s="4" t="inlineStr">
        <is>
          <t xml:space="preserve"> </t>
        </is>
      </c>
    </row>
    <row r="5">
      <c r="A5" s="4" t="inlineStr">
        <is>
          <t>Stock-based compensation expense</t>
        </is>
      </c>
      <c r="B5" s="4" t="inlineStr">
        <is>
          <t xml:space="preserve"> </t>
        </is>
      </c>
      <c r="C5" s="4" t="inlineStr">
        <is>
          <t xml:space="preserve"> </t>
        </is>
      </c>
      <c r="D5" s="6" t="n">
        <v>5655</v>
      </c>
      <c r="E5" s="4" t="inlineStr">
        <is>
          <t xml:space="preserve"> </t>
        </is>
      </c>
      <c r="F5" s="4" t="inlineStr">
        <is>
          <t xml:space="preserve"> </t>
        </is>
      </c>
      <c r="G5" s="7" t="n">
        <v>5655</v>
      </c>
      <c r="H5" s="4" t="inlineStr">
        <is>
          <t xml:space="preserve"> </t>
        </is>
      </c>
      <c r="I5" s="4" t="inlineStr">
        <is>
          <t xml:space="preserve"> </t>
        </is>
      </c>
      <c r="J5" s="4" t="inlineStr">
        <is>
          <t xml:space="preserve"> </t>
        </is>
      </c>
    </row>
    <row r="6">
      <c r="A6" s="4" t="inlineStr">
        <is>
          <t>Intrinsic value of options exercised</t>
        </is>
      </c>
      <c r="B6" s="4" t="inlineStr">
        <is>
          <t xml:space="preserve"> </t>
        </is>
      </c>
      <c r="C6" s="4" t="inlineStr">
        <is>
          <t xml:space="preserve"> </t>
        </is>
      </c>
      <c r="D6" s="6" t="n">
        <v>18</v>
      </c>
      <c r="E6" s="6" t="n">
        <v>261</v>
      </c>
      <c r="F6" s="6" t="n">
        <v>133</v>
      </c>
      <c r="G6" s="4" t="inlineStr">
        <is>
          <t xml:space="preserve"> </t>
        </is>
      </c>
      <c r="H6" s="4" t="inlineStr">
        <is>
          <t xml:space="preserve"> </t>
        </is>
      </c>
      <c r="I6" s="4" t="inlineStr">
        <is>
          <t xml:space="preserve"> </t>
        </is>
      </c>
      <c r="J6" s="4" t="inlineStr">
        <is>
          <t xml:space="preserve"> </t>
        </is>
      </c>
    </row>
    <row r="7">
      <c r="A7" s="4" t="inlineStr">
        <is>
          <t>Restricted Stock and Restricted Stock Unit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llocated share-based compensation expense</t>
        </is>
      </c>
      <c r="B9" s="4" t="inlineStr">
        <is>
          <t xml:space="preserve"> </t>
        </is>
      </c>
      <c r="C9" s="4" t="inlineStr">
        <is>
          <t xml:space="preserve"> </t>
        </is>
      </c>
      <c r="D9" s="6" t="n">
        <v>2637</v>
      </c>
      <c r="E9" s="6" t="n">
        <v>2048</v>
      </c>
      <c r="F9" s="7" t="n">
        <v>2610</v>
      </c>
      <c r="G9" s="4" t="inlineStr">
        <is>
          <t xml:space="preserve"> </t>
        </is>
      </c>
      <c r="H9" s="4" t="inlineStr">
        <is>
          <t xml:space="preserve"> </t>
        </is>
      </c>
      <c r="I9" s="4" t="inlineStr">
        <is>
          <t xml:space="preserve"> </t>
        </is>
      </c>
      <c r="J9" s="4" t="inlineStr">
        <is>
          <t xml:space="preserve"> </t>
        </is>
      </c>
    </row>
    <row r="10">
      <c r="A10" s="4" t="inlineStr">
        <is>
          <t>Total compensation expense that has yet to be recognized</t>
        </is>
      </c>
      <c r="B10" s="4" t="inlineStr">
        <is>
          <t xml:space="preserve"> </t>
        </is>
      </c>
      <c r="C10" s="4" t="inlineStr">
        <is>
          <t xml:space="preserve"> </t>
        </is>
      </c>
      <c r="D10" s="6" t="n">
        <v>4632</v>
      </c>
      <c r="E10" s="4" t="inlineStr">
        <is>
          <t xml:space="preserve"> </t>
        </is>
      </c>
      <c r="F10" s="4" t="inlineStr">
        <is>
          <t xml:space="preserve"> </t>
        </is>
      </c>
      <c r="G10" s="6" t="n">
        <v>4632</v>
      </c>
      <c r="H10" s="4" t="inlineStr">
        <is>
          <t xml:space="preserve"> </t>
        </is>
      </c>
      <c r="I10" s="4" t="inlineStr">
        <is>
          <t xml:space="preserve"> </t>
        </is>
      </c>
      <c r="J10" s="4" t="inlineStr">
        <is>
          <t xml:space="preserve"> </t>
        </is>
      </c>
    </row>
    <row r="11">
      <c r="A11" s="4" t="inlineStr">
        <is>
          <t>Intrinsic value of the unvested restricted stock awards outstanding</t>
        </is>
      </c>
      <c r="B11" s="4" t="inlineStr">
        <is>
          <t xml:space="preserve"> </t>
        </is>
      </c>
      <c r="C11" s="4" t="inlineStr">
        <is>
          <t xml:space="preserve"> </t>
        </is>
      </c>
      <c r="D11" s="7" t="n">
        <v>5864</v>
      </c>
      <c r="E11" s="7" t="n">
        <v>4306</v>
      </c>
      <c r="F11" s="4" t="inlineStr">
        <is>
          <t xml:space="preserve"> </t>
        </is>
      </c>
      <c r="G11" s="7" t="n">
        <v>5864</v>
      </c>
      <c r="H11" s="4" t="inlineStr">
        <is>
          <t xml:space="preserve"> </t>
        </is>
      </c>
      <c r="I11" s="4" t="inlineStr">
        <is>
          <t xml:space="preserve"> </t>
        </is>
      </c>
      <c r="J11" s="4" t="inlineStr">
        <is>
          <t xml:space="preserve"> </t>
        </is>
      </c>
    </row>
    <row r="12">
      <c r="A12" s="4" t="inlineStr">
        <is>
          <t>Employee Stock Award Plan-200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authorized shares available for future issuance (in shares)</t>
        </is>
      </c>
      <c r="B14" s="4" t="inlineStr">
        <is>
          <t xml:space="preserve"> </t>
        </is>
      </c>
      <c r="C14" s="4" t="inlineStr">
        <is>
          <t xml:space="preserve"> </t>
        </is>
      </c>
      <c r="D14" s="6" t="n">
        <v>1150834</v>
      </c>
      <c r="E14" s="6" t="n">
        <v>1334790</v>
      </c>
      <c r="F14" s="4" t="inlineStr">
        <is>
          <t xml:space="preserve"> </t>
        </is>
      </c>
      <c r="G14" s="6" t="n">
        <v>1150834</v>
      </c>
      <c r="H14" s="4" t="inlineStr">
        <is>
          <t xml:space="preserve"> </t>
        </is>
      </c>
      <c r="I14" s="4" t="inlineStr">
        <is>
          <t xml:space="preserve"> </t>
        </is>
      </c>
      <c r="J14" s="6" t="n">
        <v>1900000</v>
      </c>
    </row>
    <row r="15">
      <c r="A15" s="4" t="inlineStr">
        <is>
          <t>Additional shares authorized (in shares)</t>
        </is>
      </c>
      <c r="B15" s="6" t="n">
        <v>650000</v>
      </c>
      <c r="C15" s="6" t="n">
        <v>1500000</v>
      </c>
      <c r="D15" s="6" t="n">
        <v>0</v>
      </c>
      <c r="E15" s="4" t="inlineStr">
        <is>
          <t xml:space="preserve"> </t>
        </is>
      </c>
      <c r="F15" s="4" t="inlineStr">
        <is>
          <t xml:space="preserve"> </t>
        </is>
      </c>
      <c r="G15" s="6" t="n">
        <v>2150000</v>
      </c>
      <c r="H15" s="4" t="inlineStr">
        <is>
          <t xml:space="preserve"> </t>
        </is>
      </c>
      <c r="I15" s="4" t="inlineStr">
        <is>
          <t xml:space="preserve"> </t>
        </is>
      </c>
      <c r="J15" s="4" t="inlineStr">
        <is>
          <t xml:space="preserve"> </t>
        </is>
      </c>
    </row>
    <row r="16">
      <c r="A16" s="4" t="inlineStr">
        <is>
          <t>Employee Stock Award Plan-2008 |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 expiration term</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mployee Stock Award Plan-2008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option awards vest and exercisable in installments</t>
        </is>
      </c>
      <c r="B21" s="4" t="inlineStr">
        <is>
          <t xml:space="preserve"> </t>
        </is>
      </c>
      <c r="C21" s="4" t="inlineStr">
        <is>
          <t xml:space="preserve"> </t>
        </is>
      </c>
      <c r="D21" s="10" t="n">
        <v>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mployee Stock Award Plan-2008 | Tranche one |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 of restricted stock awards</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mployee Stock Award Plan-2008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option awards vest and exercisable in installments</t>
        </is>
      </c>
      <c r="B27" s="4" t="inlineStr">
        <is>
          <t xml:space="preserve"> </t>
        </is>
      </c>
      <c r="C27" s="4" t="inlineStr">
        <is>
          <t xml:space="preserve"> </t>
        </is>
      </c>
      <c r="D27" s="12" t="n">
        <v>0.33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ee Stock Award Plan-2008 | Tranche two |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 of restricted stock award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rector Plan - 200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authorized shares available for future issuance (in shares)</t>
        </is>
      </c>
      <c r="B33" s="4" t="inlineStr">
        <is>
          <t xml:space="preserve"> </t>
        </is>
      </c>
      <c r="C33" s="4" t="inlineStr">
        <is>
          <t xml:space="preserve"> </t>
        </is>
      </c>
      <c r="D33" s="6" t="n">
        <v>103600</v>
      </c>
      <c r="E33" s="6" t="n">
        <v>123397</v>
      </c>
      <c r="F33" s="4" t="inlineStr">
        <is>
          <t xml:space="preserve"> </t>
        </is>
      </c>
      <c r="G33" s="6" t="n">
        <v>103600</v>
      </c>
      <c r="H33" s="6" t="n">
        <v>450000</v>
      </c>
      <c r="I33" s="6" t="n">
        <v>300000</v>
      </c>
      <c r="J33" s="6" t="n">
        <v>300000</v>
      </c>
    </row>
    <row r="34">
      <c r="A34" s="4" t="inlineStr">
        <is>
          <t>Additional shares authorized (in shares)</t>
        </is>
      </c>
      <c r="B34" s="4" t="inlineStr">
        <is>
          <t xml:space="preserve"> </t>
        </is>
      </c>
      <c r="C34" s="4" t="inlineStr">
        <is>
          <t xml:space="preserve"> </t>
        </is>
      </c>
      <c r="D34" s="6" t="n">
        <v>0</v>
      </c>
      <c r="E34" s="4" t="inlineStr">
        <is>
          <t xml:space="preserve"> </t>
        </is>
      </c>
      <c r="F34" s="4" t="inlineStr">
        <is>
          <t xml:space="preserve"> </t>
        </is>
      </c>
      <c r="G34" s="6" t="n">
        <v>150000</v>
      </c>
      <c r="H34" s="4" t="inlineStr">
        <is>
          <t xml:space="preserve"> </t>
        </is>
      </c>
      <c r="I34" s="4" t="inlineStr">
        <is>
          <t xml:space="preserve"> </t>
        </is>
      </c>
      <c r="J34" s="4" t="inlineStr">
        <is>
          <t xml:space="preserve"> </t>
        </is>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7" customWidth="1" min="5" max="5"/>
  </cols>
  <sheetData>
    <row r="1">
      <c r="A1" s="1" t="inlineStr">
        <is>
          <t>Stock-Based Compensation - Stock Award Plans (Details) - shares</t>
        </is>
      </c>
      <c r="B1" s="2" t="inlineStr">
        <is>
          <t>1 Months Ended</t>
        </is>
      </c>
      <c r="D1" s="2" t="inlineStr">
        <is>
          <t>12 Months Ended</t>
        </is>
      </c>
      <c r="E1" s="2" t="inlineStr">
        <is>
          <t>180 Months Ended</t>
        </is>
      </c>
    </row>
    <row r="2">
      <c r="B2" s="2" t="inlineStr">
        <is>
          <t>May 31, 2021</t>
        </is>
      </c>
      <c r="C2" s="2" t="inlineStr">
        <is>
          <t>May 31, 2014</t>
        </is>
      </c>
      <c r="D2" s="2" t="inlineStr">
        <is>
          <t>Dec. 31, 2023</t>
        </is>
      </c>
      <c r="E2" s="2" t="inlineStr">
        <is>
          <t>Dec. 31, 2023</t>
        </is>
      </c>
    </row>
    <row r="3">
      <c r="A3" s="3" t="inlineStr">
        <is>
          <t>Share-based Compensation Arrangement by Share-based Payment Award Available for Grant [Roll Forward]</t>
        </is>
      </c>
      <c r="B3" s="4" t="inlineStr">
        <is>
          <t xml:space="preserve"> </t>
        </is>
      </c>
      <c r="C3" s="4" t="inlineStr">
        <is>
          <t xml:space="preserve"> </t>
        </is>
      </c>
      <c r="D3" s="4" t="inlineStr">
        <is>
          <t xml:space="preserve"> </t>
        </is>
      </c>
      <c r="E3" s="4" t="inlineStr">
        <is>
          <t xml:space="preserve"> </t>
        </is>
      </c>
    </row>
    <row r="4">
      <c r="A4" s="4" t="inlineStr">
        <is>
          <t>Number of option awards exercised (in shares)</t>
        </is>
      </c>
      <c r="B4" s="4" t="inlineStr">
        <is>
          <t xml:space="preserve"> </t>
        </is>
      </c>
      <c r="C4" s="4" t="inlineStr">
        <is>
          <t xml:space="preserve"> </t>
        </is>
      </c>
      <c r="D4" s="6" t="n">
        <v>5755</v>
      </c>
      <c r="E4" s="4" t="inlineStr">
        <is>
          <t xml:space="preserve"> </t>
        </is>
      </c>
    </row>
    <row r="5">
      <c r="A5" s="4" t="inlineStr">
        <is>
          <t>Employee Stock Award Plan-2008</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Available for Grant [Roll Forward]</t>
        </is>
      </c>
      <c r="B6" s="4" t="inlineStr">
        <is>
          <t xml:space="preserve"> </t>
        </is>
      </c>
      <c r="C6" s="4" t="inlineStr">
        <is>
          <t xml:space="preserve"> </t>
        </is>
      </c>
      <c r="D6" s="4" t="inlineStr">
        <is>
          <t xml:space="preserve"> </t>
        </is>
      </c>
      <c r="E6" s="4" t="inlineStr">
        <is>
          <t xml:space="preserve"> </t>
        </is>
      </c>
    </row>
    <row r="7">
      <c r="A7" s="4" t="inlineStr">
        <is>
          <t>Beginning balance (in shares)</t>
        </is>
      </c>
      <c r="B7" s="4" t="inlineStr">
        <is>
          <t xml:space="preserve"> </t>
        </is>
      </c>
      <c r="C7" s="4" t="inlineStr">
        <is>
          <t xml:space="preserve"> </t>
        </is>
      </c>
      <c r="D7" s="6" t="n">
        <v>1334790</v>
      </c>
      <c r="E7" s="6" t="n">
        <v>1900000</v>
      </c>
    </row>
    <row r="8">
      <c r="A8" s="4" t="inlineStr">
        <is>
          <t>Additional shares authorized (in shares)</t>
        </is>
      </c>
      <c r="B8" s="6" t="n">
        <v>650000</v>
      </c>
      <c r="C8" s="6" t="n">
        <v>1500000</v>
      </c>
      <c r="D8" s="6" t="n">
        <v>0</v>
      </c>
      <c r="E8" s="6" t="n">
        <v>2150000</v>
      </c>
    </row>
    <row r="9">
      <c r="A9" s="4" t="inlineStr">
        <is>
          <t>Number of awards granted (in shares)</t>
        </is>
      </c>
      <c r="B9" s="4" t="inlineStr">
        <is>
          <t xml:space="preserve"> </t>
        </is>
      </c>
      <c r="C9" s="4" t="inlineStr">
        <is>
          <t xml:space="preserve"> </t>
        </is>
      </c>
      <c r="D9" s="6" t="n">
        <v>-351716</v>
      </c>
      <c r="E9" s="6" t="n">
        <v>-3973857</v>
      </c>
    </row>
    <row r="10">
      <c r="A10" s="4" t="inlineStr">
        <is>
          <t>Number of awards forfeited or expired (in shares)</t>
        </is>
      </c>
      <c r="B10" s="4" t="inlineStr">
        <is>
          <t xml:space="preserve"> </t>
        </is>
      </c>
      <c r="C10" s="4" t="inlineStr">
        <is>
          <t xml:space="preserve"> </t>
        </is>
      </c>
      <c r="D10" s="6" t="n">
        <v>167760</v>
      </c>
      <c r="E10" s="6" t="n">
        <v>1074691</v>
      </c>
    </row>
    <row r="11">
      <c r="A11" s="4" t="inlineStr">
        <is>
          <t>Ending balance (in shares)</t>
        </is>
      </c>
      <c r="B11" s="4" t="inlineStr">
        <is>
          <t xml:space="preserve"> </t>
        </is>
      </c>
      <c r="C11" s="4" t="inlineStr">
        <is>
          <t xml:space="preserve"> </t>
        </is>
      </c>
      <c r="D11" s="6" t="n">
        <v>1150834</v>
      </c>
      <c r="E11" s="6" t="n">
        <v>1150834</v>
      </c>
    </row>
    <row r="12">
      <c r="A12" s="4" t="inlineStr">
        <is>
          <t>Employee Stock Award Plan-2008 | 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Available for Grant [Roll Forward]</t>
        </is>
      </c>
      <c r="B13" s="4" t="inlineStr">
        <is>
          <t xml:space="preserve"> </t>
        </is>
      </c>
      <c r="C13" s="4" t="inlineStr">
        <is>
          <t xml:space="preserve"> </t>
        </is>
      </c>
      <c r="D13" s="4" t="inlineStr">
        <is>
          <t xml:space="preserve"> </t>
        </is>
      </c>
      <c r="E13" s="4" t="inlineStr">
        <is>
          <t xml:space="preserve"> </t>
        </is>
      </c>
    </row>
    <row r="14">
      <c r="A14" s="4" t="inlineStr">
        <is>
          <t>Number of option awards exercised (in shares)</t>
        </is>
      </c>
      <c r="B14" s="4" t="inlineStr">
        <is>
          <t xml:space="preserve"> </t>
        </is>
      </c>
      <c r="C14" s="4" t="inlineStr">
        <is>
          <t xml:space="preserve"> </t>
        </is>
      </c>
      <c r="D14" s="6" t="n">
        <v>4000</v>
      </c>
      <c r="E14" s="6" t="n">
        <v>1537336</v>
      </c>
    </row>
    <row r="15">
      <c r="A15" s="4" t="inlineStr">
        <is>
          <t>Employee Stock Award Plan-2008 | Unrestricted Stock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Available for Grant [Roll Forward]</t>
        </is>
      </c>
      <c r="B16" s="4" t="inlineStr">
        <is>
          <t xml:space="preserve"> </t>
        </is>
      </c>
      <c r="C16" s="4" t="inlineStr">
        <is>
          <t xml:space="preserve"> </t>
        </is>
      </c>
      <c r="D16" s="4" t="inlineStr">
        <is>
          <t xml:space="preserve"> </t>
        </is>
      </c>
      <c r="E16" s="4" t="inlineStr">
        <is>
          <t xml:space="preserve"> </t>
        </is>
      </c>
    </row>
    <row r="17">
      <c r="A17" s="4" t="inlineStr">
        <is>
          <t>Number of awards granted (in shares)</t>
        </is>
      </c>
      <c r="B17" s="4" t="inlineStr">
        <is>
          <t xml:space="preserve"> </t>
        </is>
      </c>
      <c r="C17" s="4" t="inlineStr">
        <is>
          <t xml:space="preserve"> </t>
        </is>
      </c>
      <c r="D17" s="6" t="n">
        <v>0</v>
      </c>
      <c r="E17" s="6" t="n">
        <v>-10090</v>
      </c>
    </row>
    <row r="18">
      <c r="A18" s="4" t="inlineStr">
        <is>
          <t>Employee Stock Award Plan-2008 | Restricted Stock Award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Available for Grant [Roll Forward]</t>
        </is>
      </c>
      <c r="B19" s="4" t="inlineStr">
        <is>
          <t xml:space="preserve"> </t>
        </is>
      </c>
      <c r="C19" s="4" t="inlineStr">
        <is>
          <t xml:space="preserve"> </t>
        </is>
      </c>
      <c r="D19" s="4" t="inlineStr">
        <is>
          <t xml:space="preserve"> </t>
        </is>
      </c>
      <c r="E19" s="4" t="inlineStr">
        <is>
          <t xml:space="preserve"> </t>
        </is>
      </c>
    </row>
    <row r="20">
      <c r="A20" s="4" t="inlineStr">
        <is>
          <t>Number of restricted stock awards vested (in shares)</t>
        </is>
      </c>
      <c r="B20" s="4" t="inlineStr">
        <is>
          <t xml:space="preserve"> </t>
        </is>
      </c>
      <c r="C20" s="4" t="inlineStr">
        <is>
          <t xml:space="preserve"> </t>
        </is>
      </c>
      <c r="D20" s="6" t="n">
        <v>32591</v>
      </c>
      <c r="E20" s="6" t="n">
        <v>300436</v>
      </c>
    </row>
    <row r="21">
      <c r="A21" s="4" t="inlineStr">
        <is>
          <t>Director Plan - 2005</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Available for Grant [Roll Forward]</t>
        </is>
      </c>
      <c r="B22" s="4" t="inlineStr">
        <is>
          <t xml:space="preserve"> </t>
        </is>
      </c>
      <c r="C22" s="4" t="inlineStr">
        <is>
          <t xml:space="preserve"> </t>
        </is>
      </c>
      <c r="D22" s="4" t="inlineStr">
        <is>
          <t xml:space="preserve"> </t>
        </is>
      </c>
      <c r="E22" s="4" t="inlineStr">
        <is>
          <t xml:space="preserve"> </t>
        </is>
      </c>
    </row>
    <row r="23">
      <c r="A23" s="4" t="inlineStr">
        <is>
          <t>Beginning balance (in shares)</t>
        </is>
      </c>
      <c r="B23" s="4" t="inlineStr">
        <is>
          <t xml:space="preserve"> </t>
        </is>
      </c>
      <c r="C23" s="4" t="inlineStr">
        <is>
          <t xml:space="preserve"> </t>
        </is>
      </c>
      <c r="D23" s="6" t="n">
        <v>123397</v>
      </c>
      <c r="E23" s="6" t="n">
        <v>300000</v>
      </c>
    </row>
    <row r="24">
      <c r="A24" s="4" t="inlineStr">
        <is>
          <t>Additional shares authorized (in shares)</t>
        </is>
      </c>
      <c r="B24" s="4" t="inlineStr">
        <is>
          <t xml:space="preserve"> </t>
        </is>
      </c>
      <c r="C24" s="4" t="inlineStr">
        <is>
          <t xml:space="preserve"> </t>
        </is>
      </c>
      <c r="D24" s="6" t="n">
        <v>0</v>
      </c>
      <c r="E24" s="6" t="n">
        <v>150000</v>
      </c>
    </row>
    <row r="25">
      <c r="A25" s="4" t="inlineStr">
        <is>
          <t>Number of awards granted (in shares)</t>
        </is>
      </c>
      <c r="B25" s="4" t="inlineStr">
        <is>
          <t xml:space="preserve"> </t>
        </is>
      </c>
      <c r="C25" s="4" t="inlineStr">
        <is>
          <t xml:space="preserve"> </t>
        </is>
      </c>
      <c r="D25" s="6" t="n">
        <v>-31380</v>
      </c>
      <c r="E25" s="6" t="n">
        <v>-386618</v>
      </c>
    </row>
    <row r="26">
      <c r="A26" s="4" t="inlineStr">
        <is>
          <t>Number of awards forfeited or expired (in shares)</t>
        </is>
      </c>
      <c r="B26" s="4" t="inlineStr">
        <is>
          <t xml:space="preserve"> </t>
        </is>
      </c>
      <c r="C26" s="4" t="inlineStr">
        <is>
          <t xml:space="preserve"> </t>
        </is>
      </c>
      <c r="D26" s="6" t="n">
        <v>11583</v>
      </c>
      <c r="E26" s="6" t="n">
        <v>40218</v>
      </c>
    </row>
    <row r="27">
      <c r="A27" s="4" t="inlineStr">
        <is>
          <t>Ending balance (in shares)</t>
        </is>
      </c>
      <c r="B27" s="4" t="inlineStr">
        <is>
          <t xml:space="preserve"> </t>
        </is>
      </c>
      <c r="C27" s="4" t="inlineStr">
        <is>
          <t xml:space="preserve"> </t>
        </is>
      </c>
      <c r="D27" s="6" t="n">
        <v>103600</v>
      </c>
      <c r="E27" s="6" t="n">
        <v>103600</v>
      </c>
    </row>
    <row r="28">
      <c r="A28" s="4" t="inlineStr">
        <is>
          <t>Director Plan - 2005 | Stock Op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Available for Grant [Roll Forward]</t>
        </is>
      </c>
      <c r="B29" s="4" t="inlineStr">
        <is>
          <t xml:space="preserve"> </t>
        </is>
      </c>
      <c r="C29" s="4" t="inlineStr">
        <is>
          <t xml:space="preserve"> </t>
        </is>
      </c>
      <c r="D29" s="4" t="inlineStr">
        <is>
          <t xml:space="preserve"> </t>
        </is>
      </c>
      <c r="E29" s="4" t="inlineStr">
        <is>
          <t xml:space="preserve"> </t>
        </is>
      </c>
    </row>
    <row r="30">
      <c r="A30" s="4" t="inlineStr">
        <is>
          <t>Number of option awards exercised (in shares)</t>
        </is>
      </c>
      <c r="B30" s="4" t="inlineStr">
        <is>
          <t xml:space="preserve"> </t>
        </is>
      </c>
      <c r="C30" s="4" t="inlineStr">
        <is>
          <t xml:space="preserve"> </t>
        </is>
      </c>
      <c r="D30" s="6" t="n">
        <v>1755</v>
      </c>
      <c r="E30" s="6" t="n">
        <v>152336</v>
      </c>
    </row>
    <row r="31">
      <c r="A31" s="4" t="inlineStr">
        <is>
          <t>Director Plan - 2005 | Restricted Stock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Available for Grant [Roll Forward]</t>
        </is>
      </c>
      <c r="B32" s="4" t="inlineStr">
        <is>
          <t xml:space="preserve"> </t>
        </is>
      </c>
      <c r="C32" s="4" t="inlineStr">
        <is>
          <t xml:space="preserve"> </t>
        </is>
      </c>
      <c r="D32" s="4" t="inlineStr">
        <is>
          <t xml:space="preserve"> </t>
        </is>
      </c>
      <c r="E32" s="4" t="inlineStr">
        <is>
          <t xml:space="preserve"> </t>
        </is>
      </c>
    </row>
    <row r="33">
      <c r="A33" s="4" t="inlineStr">
        <is>
          <t>Number of restricted stock awards vested (in shares)</t>
        </is>
      </c>
      <c r="B33" s="4" t="inlineStr">
        <is>
          <t xml:space="preserve"> </t>
        </is>
      </c>
      <c r="C33" s="4" t="inlineStr">
        <is>
          <t xml:space="preserve"> </t>
        </is>
      </c>
      <c r="D33" s="6" t="n">
        <v>20955</v>
      </c>
      <c r="E33" s="6" t="n">
        <v>13795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tock-Based Compensation Expense (Details) $ in Thousands</t>
        </is>
      </c>
      <c r="B1" s="2" t="inlineStr">
        <is>
          <t>Dec. 31, 2023 USD ($)</t>
        </is>
      </c>
    </row>
    <row r="2">
      <c r="A2" s="3" t="inlineStr">
        <is>
          <t>Share-Based Payment Arrangement [Abstract]</t>
        </is>
      </c>
      <c r="B2" s="4" t="inlineStr">
        <is>
          <t xml:space="preserve"> </t>
        </is>
      </c>
    </row>
    <row r="3">
      <c r="A3" s="4" t="inlineStr">
        <is>
          <t>2024</t>
        </is>
      </c>
      <c r="B3" s="7" t="n">
        <v>3394</v>
      </c>
    </row>
    <row r="4">
      <c r="A4" s="4" t="inlineStr">
        <is>
          <t>2025</t>
        </is>
      </c>
      <c r="B4" s="6" t="n">
        <v>1865</v>
      </c>
    </row>
    <row r="5">
      <c r="A5" s="4" t="inlineStr">
        <is>
          <t>2026</t>
        </is>
      </c>
      <c r="B5" s="6" t="n">
        <v>367</v>
      </c>
    </row>
    <row r="6">
      <c r="A6" s="4" t="inlineStr">
        <is>
          <t>2027</t>
        </is>
      </c>
      <c r="B6" s="6" t="n">
        <v>29</v>
      </c>
    </row>
    <row r="7">
      <c r="A7" s="4" t="inlineStr">
        <is>
          <t>Total</t>
        </is>
      </c>
      <c r="B7" s="7" t="n">
        <v>56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nalysis of Stock Options Award Activity (Details) - USD ($) $ / shares in Units, $ in Thousands</t>
        </is>
      </c>
      <c r="B1" s="2" t="inlineStr">
        <is>
          <t>12 Months Ended</t>
        </is>
      </c>
    </row>
    <row r="2">
      <c r="B2" s="2" t="inlineStr">
        <is>
          <t>Dec. 31, 2023</t>
        </is>
      </c>
    </row>
    <row r="3">
      <c r="A3" s="3" t="inlineStr">
        <is>
          <t>Shares</t>
        </is>
      </c>
      <c r="B3" s="4" t="inlineStr">
        <is>
          <t xml:space="preserve"> </t>
        </is>
      </c>
    </row>
    <row r="4">
      <c r="A4" s="4" t="inlineStr">
        <is>
          <t>Outstanding at beginning of period (in shares)</t>
        </is>
      </c>
      <c r="B4" s="6" t="n">
        <v>776338</v>
      </c>
    </row>
    <row r="5">
      <c r="A5" s="4" t="inlineStr">
        <is>
          <t>Granted (in shares)</t>
        </is>
      </c>
      <c r="B5" s="6" t="n">
        <v>117026</v>
      </c>
    </row>
    <row r="6">
      <c r="A6" s="4" t="inlineStr">
        <is>
          <t>Exercised (in shares)</t>
        </is>
      </c>
      <c r="B6" s="6" t="n">
        <v>-5755</v>
      </c>
    </row>
    <row r="7">
      <c r="A7" s="4" t="inlineStr">
        <is>
          <t>Cancelled/Forfeited (in shares)</t>
        </is>
      </c>
      <c r="B7" s="6" t="n">
        <v>-74350</v>
      </c>
    </row>
    <row r="8">
      <c r="A8" s="4" t="inlineStr">
        <is>
          <t>Expired (in shares)</t>
        </is>
      </c>
      <c r="B8" s="6" t="n">
        <v>-17583</v>
      </c>
    </row>
    <row r="9">
      <c r="A9" s="4" t="inlineStr">
        <is>
          <t>Outstanding at end of period (in shares)</t>
        </is>
      </c>
      <c r="B9" s="6" t="n">
        <v>795676</v>
      </c>
    </row>
    <row r="10">
      <c r="A10" s="4" t="inlineStr">
        <is>
          <t>Exercisable at end of period (in shares)</t>
        </is>
      </c>
      <c r="B10" s="6" t="n">
        <v>645476</v>
      </c>
    </row>
    <row r="11">
      <c r="A11" s="3" t="inlineStr">
        <is>
          <t>Weighted-Average Exercise Price</t>
        </is>
      </c>
      <c r="B11" s="4" t="inlineStr">
        <is>
          <t xml:space="preserve"> </t>
        </is>
      </c>
    </row>
    <row r="12">
      <c r="A12" s="4" t="inlineStr">
        <is>
          <t>Outstanding at beginning of period (in dollars per share)</t>
        </is>
      </c>
      <c r="B12" s="9" t="n">
        <v>36.47</v>
      </c>
    </row>
    <row r="13">
      <c r="A13" s="4" t="inlineStr">
        <is>
          <t>Granted (in dollars per share)</t>
        </is>
      </c>
      <c r="B13" s="11" t="n">
        <v>28.08</v>
      </c>
    </row>
    <row r="14">
      <c r="A14" s="4" t="inlineStr">
        <is>
          <t>Exercised (in dollars per share)</t>
        </is>
      </c>
      <c r="B14" s="11" t="n">
        <v>27.35</v>
      </c>
    </row>
    <row r="15">
      <c r="A15" s="4" t="inlineStr">
        <is>
          <t>Cancelled/Forfeited (in dollars per share)</t>
        </is>
      </c>
      <c r="B15" s="11" t="n">
        <v>35.95</v>
      </c>
    </row>
    <row r="16">
      <c r="A16" s="4" t="inlineStr">
        <is>
          <t>Expired (in dollars per share)</t>
        </is>
      </c>
      <c r="B16" s="11" t="n">
        <v>27.23</v>
      </c>
    </row>
    <row r="17">
      <c r="A17" s="4" t="inlineStr">
        <is>
          <t>Outstanding at end of period (in dollars per share)</t>
        </is>
      </c>
      <c r="B17" s="11" t="n">
        <v>35.55</v>
      </c>
    </row>
    <row r="18">
      <c r="A18" s="4" t="inlineStr">
        <is>
          <t>Exercisable at end of period (in dollars per share)</t>
        </is>
      </c>
      <c r="B18" s="9" t="n">
        <v>37.21</v>
      </c>
    </row>
    <row r="19">
      <c r="A19" s="4" t="inlineStr">
        <is>
          <t>Outstanding, weighted-average remaining life</t>
        </is>
      </c>
      <c r="B19" s="4" t="inlineStr">
        <is>
          <t>3 years 3 days</t>
        </is>
      </c>
    </row>
    <row r="20">
      <c r="A20" s="4" t="inlineStr">
        <is>
          <t>Exercisable, weighted-average remaining life</t>
        </is>
      </c>
      <c r="B20" s="4" t="inlineStr">
        <is>
          <t>1 year 7 months 20 days</t>
        </is>
      </c>
    </row>
    <row r="21">
      <c r="A21" s="4" t="inlineStr">
        <is>
          <t>Outstanding, aggregate intrinsic value</t>
        </is>
      </c>
      <c r="B21" s="7" t="n">
        <v>0</v>
      </c>
    </row>
    <row r="22">
      <c r="A22" s="4" t="inlineStr">
        <is>
          <t>Exercisable, aggregate intrinsic value</t>
        </is>
      </c>
      <c r="B22" s="7"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nalysis of Restricted Stock Award Activity (Details) - Restricted Stock and Restricted Stock Unit Awards</t>
        </is>
      </c>
      <c r="B1" s="2" t="inlineStr">
        <is>
          <t>12 Months Ended</t>
        </is>
      </c>
    </row>
    <row r="2">
      <c r="B2" s="2" t="inlineStr">
        <is>
          <t>Dec. 31, 2023 $ / shares shares</t>
        </is>
      </c>
    </row>
    <row r="3">
      <c r="A3" s="3" t="inlineStr">
        <is>
          <t>Shares</t>
        </is>
      </c>
      <c r="B3" s="4" t="inlineStr">
        <is>
          <t xml:space="preserve"> </t>
        </is>
      </c>
    </row>
    <row r="4">
      <c r="A4" s="4" t="inlineStr">
        <is>
          <t>Non-vested at beginning of period (in shares) | shares</t>
        </is>
      </c>
      <c r="B4" s="6" t="n">
        <v>157387</v>
      </c>
    </row>
    <row r="5">
      <c r="A5" s="4" t="inlineStr">
        <is>
          <t>Adjustment to prior year PSU performance prediction (in shares) | shares</t>
        </is>
      </c>
      <c r="B5" s="6" t="n">
        <v>7329</v>
      </c>
    </row>
    <row r="6">
      <c r="A6" s="4" t="inlineStr">
        <is>
          <t>Granted (in shares) | shares</t>
        </is>
      </c>
      <c r="B6" s="6" t="n">
        <v>266070</v>
      </c>
    </row>
    <row r="7">
      <c r="A7" s="4" t="inlineStr">
        <is>
          <t>Vested (in shares) | shares</t>
        </is>
      </c>
      <c r="B7" s="6" t="n">
        <v>-67488</v>
      </c>
    </row>
    <row r="8">
      <c r="A8" s="4" t="inlineStr">
        <is>
          <t>Forfeited (in shares) | shares</t>
        </is>
      </c>
      <c r="B8" s="6" t="n">
        <v>-31117</v>
      </c>
    </row>
    <row r="9">
      <c r="A9" s="4" t="inlineStr">
        <is>
          <t>PSU projected performance adjustment (in shares) | shares</t>
        </is>
      </c>
      <c r="B9" s="6" t="n">
        <v>-40742</v>
      </c>
    </row>
    <row r="10">
      <c r="A10" s="4" t="inlineStr">
        <is>
          <t>Non-vested at end of period (in shares) | shares</t>
        </is>
      </c>
      <c r="B10" s="6" t="n">
        <v>291439</v>
      </c>
    </row>
    <row r="11">
      <c r="A11" s="3" t="inlineStr">
        <is>
          <t>Weighted-Average Grant Date Fair Value</t>
        </is>
      </c>
      <c r="B11" s="4" t="inlineStr">
        <is>
          <t xml:space="preserve"> </t>
        </is>
      </c>
    </row>
    <row r="12">
      <c r="A12" s="4" t="inlineStr">
        <is>
          <t>Non-vested at beginning of period (in dollars per share) | $ / shares</t>
        </is>
      </c>
      <c r="B12" s="9" t="n">
        <v>30.56</v>
      </c>
    </row>
    <row r="13">
      <c r="A13" s="4" t="inlineStr">
        <is>
          <t>Adjustment to prior year PSU performance prediction (in dollars per share) | $ / shares</t>
        </is>
      </c>
      <c r="B13" s="11" t="n">
        <v>30.56</v>
      </c>
    </row>
    <row r="14">
      <c r="A14" s="4" t="inlineStr">
        <is>
          <t>Granted (in dollars per share) | $ / shares</t>
        </is>
      </c>
      <c r="B14" s="11" t="n">
        <v>26.42</v>
      </c>
    </row>
    <row r="15">
      <c r="A15" s="4" t="inlineStr">
        <is>
          <t>Vested (in dollars per share) | $ / shares</t>
        </is>
      </c>
      <c r="B15" s="11" t="n">
        <v>32.99</v>
      </c>
    </row>
    <row r="16">
      <c r="A16" s="4" t="inlineStr">
        <is>
          <t>Forfeited (in dollars per share) | $ / shares</t>
        </is>
      </c>
      <c r="B16" s="11" t="n">
        <v>31.89</v>
      </c>
    </row>
    <row r="17">
      <c r="A17" s="4" t="inlineStr">
        <is>
          <t>PSU projected performance adjustment (in dollars per shares) | $ / shares</t>
        </is>
      </c>
      <c r="B17" s="11" t="n">
        <v>28.42</v>
      </c>
    </row>
    <row r="18">
      <c r="A18" s="4" t="inlineStr">
        <is>
          <t>Non-vested at end of period (in dollars per share) | $ / shares</t>
        </is>
      </c>
      <c r="B18" s="9" t="n">
        <v>27.4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2" t="n">
        <v>0.0409</v>
      </c>
      <c r="C4" s="12" t="n">
        <v>0.0218</v>
      </c>
      <c r="D4" s="12" t="n">
        <v>0.0098</v>
      </c>
    </row>
    <row r="5">
      <c r="A5" s="4" t="inlineStr">
        <is>
          <t>Expected volatility (historical)</t>
        </is>
      </c>
      <c r="B5" s="12" t="n">
        <v>0.4185</v>
      </c>
      <c r="C5" s="12" t="n">
        <v>0.4056</v>
      </c>
      <c r="D5" s="12" t="n">
        <v>0.5649</v>
      </c>
    </row>
    <row r="6">
      <c r="A6" s="4" t="inlineStr">
        <is>
          <t>Expected option life</t>
        </is>
      </c>
      <c r="B6" s="4" t="inlineStr">
        <is>
          <t>7 years</t>
        </is>
      </c>
      <c r="C6" s="4" t="inlineStr">
        <is>
          <t>7 years</t>
        </is>
      </c>
      <c r="D6" s="4" t="inlineStr">
        <is>
          <t>7 years</t>
        </is>
      </c>
    </row>
    <row r="7">
      <c r="A7" s="4" t="inlineStr">
        <is>
          <t>Expected dividends (in dollars per share)</t>
        </is>
      </c>
      <c r="B7" s="9" t="n">
        <v>0.64</v>
      </c>
      <c r="C7" s="9" t="n">
        <v>0.61</v>
      </c>
      <c r="D7" s="9" t="n">
        <v>0.6</v>
      </c>
    </row>
    <row r="8">
      <c r="A8" s="4" t="inlineStr">
        <is>
          <t>Weighted-average grant-date fair value of options granted during the year (in dollars per share)</t>
        </is>
      </c>
      <c r="B8" s="9" t="n">
        <v>10.95</v>
      </c>
      <c r="C8" s="9" t="n">
        <v>10.49</v>
      </c>
      <c r="D8" s="9" t="n">
        <v>13.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tock Options Outstanding and Exercisable (Details)</t>
        </is>
      </c>
      <c r="B1" s="2" t="inlineStr">
        <is>
          <t>12 Months Ended</t>
        </is>
      </c>
    </row>
    <row r="2">
      <c r="B2" s="2" t="inlineStr">
        <is>
          <t>Dec. 31, 2023 $ / shares shares</t>
        </is>
      </c>
    </row>
    <row r="3">
      <c r="A3" s="4" t="inlineStr">
        <is>
          <t>Exercise Price $20.24 to $28.76</t>
        </is>
      </c>
      <c r="B3" s="4" t="inlineStr">
        <is>
          <t xml:space="preserve"> </t>
        </is>
      </c>
    </row>
    <row r="4">
      <c r="A4" s="3" t="inlineStr">
        <is>
          <t>Share-based Payment Arrangement, Option, Exercise Price Range [Line Items]</t>
        </is>
      </c>
      <c r="B4" s="4" t="inlineStr">
        <is>
          <t xml:space="preserve"> </t>
        </is>
      </c>
    </row>
    <row r="5">
      <c r="A5" s="4" t="inlineStr">
        <is>
          <t>Range of Exercise Prices, Lower Range (in dollars per share)</t>
        </is>
      </c>
      <c r="B5" s="9" t="n">
        <v>20.24</v>
      </c>
    </row>
    <row r="6">
      <c r="A6" s="4" t="inlineStr">
        <is>
          <t>Range of Exercise Prices, Upper Range (in dollars per share)</t>
        </is>
      </c>
      <c r="B6" s="9" t="n">
        <v>28.76</v>
      </c>
    </row>
    <row r="7">
      <c r="A7" s="4" t="inlineStr">
        <is>
          <t>Number Outstanding (in shares) | shares</t>
        </is>
      </c>
      <c r="B7" s="6" t="n">
        <v>136617</v>
      </c>
    </row>
    <row r="8">
      <c r="A8" s="4" t="inlineStr">
        <is>
          <t>Weighted-Average Remaining Contractual Life (in years)</t>
        </is>
      </c>
      <c r="B8" s="4" t="inlineStr">
        <is>
          <t>7 years 8 months 26 days</t>
        </is>
      </c>
    </row>
    <row r="9">
      <c r="A9" s="4" t="inlineStr">
        <is>
          <t>Weighted-Average Exercise Price (in dollars per share)</t>
        </is>
      </c>
      <c r="B9" s="9" t="n">
        <v>27.36</v>
      </c>
    </row>
    <row r="10">
      <c r="A10" s="4" t="inlineStr">
        <is>
          <t>Number Exercisable (in shares) | shares</t>
        </is>
      </c>
      <c r="B10" s="6" t="n">
        <v>26954</v>
      </c>
    </row>
    <row r="11">
      <c r="A11" s="4" t="inlineStr">
        <is>
          <t>Weighted-Average Exercise Price (in dollars per share)</t>
        </is>
      </c>
      <c r="B11" s="9" t="n">
        <v>24.5</v>
      </c>
    </row>
    <row r="12">
      <c r="A12" s="4" t="inlineStr">
        <is>
          <t>Exercise Price $28.77 to $29.44</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s, Lower Range (in dollars per share)</t>
        </is>
      </c>
      <c r="B14" s="11" t="n">
        <v>28.77</v>
      </c>
    </row>
    <row r="15">
      <c r="A15" s="4" t="inlineStr">
        <is>
          <t>Range of Exercise Prices, Upper Range (in dollars per share)</t>
        </is>
      </c>
      <c r="B15" s="9" t="n">
        <v>29.44</v>
      </c>
    </row>
    <row r="16">
      <c r="A16" s="4" t="inlineStr">
        <is>
          <t>Number Outstanding (in shares) | shares</t>
        </is>
      </c>
      <c r="B16" s="6" t="n">
        <v>171963</v>
      </c>
    </row>
    <row r="17">
      <c r="A17" s="4" t="inlineStr">
        <is>
          <t>Weighted-Average Remaining Contractual Life (in years)</t>
        </is>
      </c>
      <c r="B17" s="4" t="inlineStr">
        <is>
          <t>1 year 6 months 29 days</t>
        </is>
      </c>
    </row>
    <row r="18">
      <c r="A18" s="4" t="inlineStr">
        <is>
          <t>Weighted-Average Exercise Price (in dollars per share)</t>
        </is>
      </c>
      <c r="B18" s="9" t="n">
        <v>29.2</v>
      </c>
    </row>
    <row r="19">
      <c r="A19" s="4" t="inlineStr">
        <is>
          <t>Number Exercisable (in shares) | shares</t>
        </is>
      </c>
      <c r="B19" s="6" t="n">
        <v>165469</v>
      </c>
    </row>
    <row r="20">
      <c r="A20" s="4" t="inlineStr">
        <is>
          <t>Weighted-Average Exercise Price (in dollars per share)</t>
        </is>
      </c>
      <c r="B20" s="9" t="n">
        <v>29.19</v>
      </c>
    </row>
    <row r="21">
      <c r="A21" s="4" t="inlineStr">
        <is>
          <t>Exercise Price $29.45 to $34.76</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s, Lower Range (in dollars per share)</t>
        </is>
      </c>
      <c r="B23" s="11" t="n">
        <v>29.45</v>
      </c>
    </row>
    <row r="24">
      <c r="A24" s="4" t="inlineStr">
        <is>
          <t>Range of Exercise Prices, Upper Range (in dollars per share)</t>
        </is>
      </c>
      <c r="B24" s="9" t="n">
        <v>34.76</v>
      </c>
    </row>
    <row r="25">
      <c r="A25" s="4" t="inlineStr">
        <is>
          <t>Number Outstanding (in shares) | shares</t>
        </is>
      </c>
      <c r="B25" s="6" t="n">
        <v>128246</v>
      </c>
    </row>
    <row r="26">
      <c r="A26" s="4" t="inlineStr">
        <is>
          <t>Weighted-Average Remaining Contractual Life (in years)</t>
        </is>
      </c>
      <c r="B26" s="4" t="inlineStr">
        <is>
          <t>3 years 4 months 9 days</t>
        </is>
      </c>
    </row>
    <row r="27">
      <c r="A27" s="4" t="inlineStr">
        <is>
          <t>Weighted-Average Exercise Price (in dollars per share)</t>
        </is>
      </c>
      <c r="B27" s="9" t="n">
        <v>29.56</v>
      </c>
    </row>
    <row r="28">
      <c r="A28" s="4" t="inlineStr">
        <is>
          <t>Number Exercisable (in shares) | shares</t>
        </is>
      </c>
      <c r="B28" s="6" t="n">
        <v>94203</v>
      </c>
    </row>
    <row r="29">
      <c r="A29" s="4" t="inlineStr">
        <is>
          <t>Weighted-Average Exercise Price (in dollars per share)</t>
        </is>
      </c>
      <c r="B29" s="9" t="n">
        <v>29.59</v>
      </c>
    </row>
    <row r="30">
      <c r="A30" s="4" t="inlineStr">
        <is>
          <t>Exercise Price $34.77 to $43.54</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s, Lower Range (in dollars per share)</t>
        </is>
      </c>
      <c r="B32" s="11" t="n">
        <v>34.77</v>
      </c>
    </row>
    <row r="33">
      <c r="A33" s="4" t="inlineStr">
        <is>
          <t>Range of Exercise Prices, Upper Range (in dollars per share)</t>
        </is>
      </c>
      <c r="B33" s="9" t="n">
        <v>43.54</v>
      </c>
    </row>
    <row r="34">
      <c r="A34" s="4" t="inlineStr">
        <is>
          <t>Number Outstanding (in shares) | shares</t>
        </is>
      </c>
      <c r="B34" s="6" t="n">
        <v>189022</v>
      </c>
    </row>
    <row r="35">
      <c r="A35" s="4" t="inlineStr">
        <is>
          <t>Weighted-Average Remaining Contractual Life (in years)</t>
        </is>
      </c>
      <c r="B35" s="4" t="inlineStr">
        <is>
          <t>1 year 2 months 26 days</t>
        </is>
      </c>
    </row>
    <row r="36">
      <c r="A36" s="4" t="inlineStr">
        <is>
          <t>Weighted-Average Exercise Price (in dollars per share)</t>
        </is>
      </c>
      <c r="B36" s="9" t="n">
        <v>40.79</v>
      </c>
    </row>
    <row r="37">
      <c r="A37" s="4" t="inlineStr">
        <is>
          <t>Number Exercisable (in shares) | shares</t>
        </is>
      </c>
      <c r="B37" s="6" t="n">
        <v>189022</v>
      </c>
    </row>
    <row r="38">
      <c r="A38" s="4" t="inlineStr">
        <is>
          <t>Weighted-Average Exercise Price (in dollars per share)</t>
        </is>
      </c>
      <c r="B38" s="9" t="n">
        <v>40.79</v>
      </c>
    </row>
    <row r="39">
      <c r="A39" s="4" t="inlineStr">
        <is>
          <t>Exercise Price $43.55 to $54.26</t>
        </is>
      </c>
      <c r="B39" s="4" t="inlineStr">
        <is>
          <t xml:space="preserve"> </t>
        </is>
      </c>
    </row>
    <row r="40">
      <c r="A40" s="3" t="inlineStr">
        <is>
          <t>Share-based Payment Arrangement, Option, Exercise Price Range [Line Items]</t>
        </is>
      </c>
      <c r="B40" s="4" t="inlineStr">
        <is>
          <t xml:space="preserve"> </t>
        </is>
      </c>
    </row>
    <row r="41">
      <c r="A41" s="4" t="inlineStr">
        <is>
          <t>Range of Exercise Prices, Lower Range (in dollars per share)</t>
        </is>
      </c>
      <c r="B41" s="11" t="n">
        <v>43.55</v>
      </c>
    </row>
    <row r="42">
      <c r="A42" s="4" t="inlineStr">
        <is>
          <t>Range of Exercise Prices, Upper Range (in dollars per share)</t>
        </is>
      </c>
      <c r="B42" s="9" t="n">
        <v>54.26</v>
      </c>
    </row>
    <row r="43">
      <c r="A43" s="4" t="inlineStr">
        <is>
          <t>Number Outstanding (in shares) | shares</t>
        </is>
      </c>
      <c r="B43" s="6" t="n">
        <v>169828</v>
      </c>
    </row>
    <row r="44">
      <c r="A44" s="4" t="inlineStr">
        <is>
          <t>Weighted-Average Remaining Contractual Life (in years)</t>
        </is>
      </c>
      <c r="B44" s="4" t="inlineStr">
        <is>
          <t>2 years 4 months 2 days</t>
        </is>
      </c>
    </row>
    <row r="45">
      <c r="A45" s="4" t="inlineStr">
        <is>
          <t>Weighted-Average Exercise Price (in dollars per share)</t>
        </is>
      </c>
      <c r="B45" s="9" t="n">
        <v>47.27</v>
      </c>
    </row>
    <row r="46">
      <c r="A46" s="4" t="inlineStr">
        <is>
          <t>Number Exercisable (in shares) | shares</t>
        </is>
      </c>
      <c r="B46" s="6" t="n">
        <v>169828</v>
      </c>
    </row>
    <row r="47">
      <c r="A47" s="4" t="inlineStr">
        <is>
          <t>Weighted-Average Exercise Price (in dollars per share)</t>
        </is>
      </c>
      <c r="B47" s="9" t="n">
        <v>47.27</v>
      </c>
    </row>
    <row r="48">
      <c r="A48" s="4" t="inlineStr">
        <is>
          <t>Exercise Price $20.24 to $54.26</t>
        </is>
      </c>
      <c r="B48" s="4" t="inlineStr">
        <is>
          <t xml:space="preserve"> </t>
        </is>
      </c>
    </row>
    <row r="49">
      <c r="A49" s="3" t="inlineStr">
        <is>
          <t>Share-based Payment Arrangement, Option, Exercise Price Range [Line Items]</t>
        </is>
      </c>
      <c r="B49" s="4" t="inlineStr">
        <is>
          <t xml:space="preserve"> </t>
        </is>
      </c>
    </row>
    <row r="50">
      <c r="A50" s="4" t="inlineStr">
        <is>
          <t>Range of Exercise Prices, Lower Range (in dollars per share)</t>
        </is>
      </c>
      <c r="B50" s="11" t="n">
        <v>20.24</v>
      </c>
    </row>
    <row r="51">
      <c r="A51" s="4" t="inlineStr">
        <is>
          <t>Range of Exercise Prices, Upper Range (in dollars per share)</t>
        </is>
      </c>
      <c r="B51" s="9" t="n">
        <v>54.26</v>
      </c>
    </row>
    <row r="52">
      <c r="A52" s="4" t="inlineStr">
        <is>
          <t>Number Outstanding (in shares) | shares</t>
        </is>
      </c>
      <c r="B52" s="6" t="n">
        <v>795676</v>
      </c>
    </row>
    <row r="53">
      <c r="A53" s="4" t="inlineStr">
        <is>
          <t>Weighted-Average Remaining Contractual Life (in years)</t>
        </is>
      </c>
      <c r="B53" s="4" t="inlineStr">
        <is>
          <t>3 years 3 days</t>
        </is>
      </c>
    </row>
    <row r="54">
      <c r="A54" s="4" t="inlineStr">
        <is>
          <t>Weighted-Average Exercise Price (in dollars per share)</t>
        </is>
      </c>
      <c r="B54" s="9" t="n">
        <v>35.55</v>
      </c>
    </row>
    <row r="55">
      <c r="A55" s="4" t="inlineStr">
        <is>
          <t>Number Exercisable (in shares) | shares</t>
        </is>
      </c>
      <c r="B55" s="6" t="n">
        <v>645476</v>
      </c>
    </row>
    <row r="56">
      <c r="A56" s="4" t="inlineStr">
        <is>
          <t>Weighted-Average Exercise Price (in dollars per share)</t>
        </is>
      </c>
      <c r="B56" s="9" t="n">
        <v>37.2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Information [Line Items]</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0:45:38Z</dcterms:created>
  <dcterms:modified xmlns:dcterms="http://purl.org/dc/terms/" xmlns:xsi="http://www.w3.org/2001/XMLSchema-instance" xsi:type="dcterms:W3CDTF">2024-02-29T20:45:38Z</dcterms:modified>
</cp:coreProperties>
</file>